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Business Held for Sale and Disc"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Condensed Consolidating Financi" sheetId="24" state="visible" r:id="rId24"/>
    <sheet xmlns:r="http://schemas.openxmlformats.org/officeDocument/2006/relationships" name="Business, Basis of Presentati_2" sheetId="25" state="visible" r:id="rId25"/>
    <sheet xmlns:r="http://schemas.openxmlformats.org/officeDocument/2006/relationships" name="Business Held for Sale and Di_2" sheetId="26" state="visible" r:id="rId26"/>
    <sheet xmlns:r="http://schemas.openxmlformats.org/officeDocument/2006/relationships" name="Investments (excluding Consol_2" sheetId="27" state="visible" r:id="rId27"/>
    <sheet xmlns:r="http://schemas.openxmlformats.org/officeDocument/2006/relationships" name="Derivative Financial Instrume_2" sheetId="28" state="visible" r:id="rId28"/>
    <sheet xmlns:r="http://schemas.openxmlformats.org/officeDocument/2006/relationships" name="Fair Value Measurements (excl_2" sheetId="29" state="visible" r:id="rId29"/>
    <sheet xmlns:r="http://schemas.openxmlformats.org/officeDocument/2006/relationships" name="Deferred Policy Acquisition C_2"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Investment Entit_2"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Condensed Consolidating Finan_2" sheetId="40" state="visible" r:id="rId40"/>
    <sheet xmlns:r="http://schemas.openxmlformats.org/officeDocument/2006/relationships" name="Business, Basis of Presentati_3" sheetId="41" state="visible" r:id="rId41"/>
    <sheet xmlns:r="http://schemas.openxmlformats.org/officeDocument/2006/relationships" name="Business, Basis of Presentati_4" sheetId="42" state="visible" r:id="rId42"/>
    <sheet xmlns:r="http://schemas.openxmlformats.org/officeDocument/2006/relationships" name="Business Held for Sale and Di_3" sheetId="43" state="visible" r:id="rId43"/>
    <sheet xmlns:r="http://schemas.openxmlformats.org/officeDocument/2006/relationships" name="Business Held for Sale and Di_4" sheetId="44" state="visible" r:id="rId44"/>
    <sheet xmlns:r="http://schemas.openxmlformats.org/officeDocument/2006/relationships" name="Business Held for Sale and Di_5" sheetId="45" state="visible" r:id="rId45"/>
    <sheet xmlns:r="http://schemas.openxmlformats.org/officeDocument/2006/relationships" name="Investments (excluding Consol_3" sheetId="46" state="visible" r:id="rId46"/>
    <sheet xmlns:r="http://schemas.openxmlformats.org/officeDocument/2006/relationships" name="Investments (excluding Consol_4" sheetId="47" state="visible" r:id="rId47"/>
    <sheet xmlns:r="http://schemas.openxmlformats.org/officeDocument/2006/relationships" name="Investments (excluding Consol_5" sheetId="48" state="visible" r:id="rId48"/>
    <sheet xmlns:r="http://schemas.openxmlformats.org/officeDocument/2006/relationships" name="Investments (excluding Consol_6" sheetId="49" state="visible" r:id="rId49"/>
    <sheet xmlns:r="http://schemas.openxmlformats.org/officeDocument/2006/relationships" name="Investments (excluding Consol_7" sheetId="50" state="visible" r:id="rId50"/>
    <sheet xmlns:r="http://schemas.openxmlformats.org/officeDocument/2006/relationships" name="Investments (excluding Consol_8" sheetId="51" state="visible" r:id="rId51"/>
    <sheet xmlns:r="http://schemas.openxmlformats.org/officeDocument/2006/relationships" name="Investments (excluding Consol_9" sheetId="52" state="visible" r:id="rId52"/>
    <sheet xmlns:r="http://schemas.openxmlformats.org/officeDocument/2006/relationships" name="Investments (excluding Conso_10" sheetId="53" state="visible" r:id="rId53"/>
    <sheet xmlns:r="http://schemas.openxmlformats.org/officeDocument/2006/relationships" name="Investments (excluding Conso_11" sheetId="54" state="visible" r:id="rId54"/>
    <sheet xmlns:r="http://schemas.openxmlformats.org/officeDocument/2006/relationships" name="Investments (excluding Conso_12" sheetId="55" state="visible" r:id="rId55"/>
    <sheet xmlns:r="http://schemas.openxmlformats.org/officeDocument/2006/relationships" name="Investments (excluding Conso_13" sheetId="56" state="visible" r:id="rId56"/>
    <sheet xmlns:r="http://schemas.openxmlformats.org/officeDocument/2006/relationships" name="Investments (excluding Conso_14" sheetId="57" state="visible" r:id="rId57"/>
    <sheet xmlns:r="http://schemas.openxmlformats.org/officeDocument/2006/relationships" name="Investments (excluding Conso_15" sheetId="58" state="visible" r:id="rId58"/>
    <sheet xmlns:r="http://schemas.openxmlformats.org/officeDocument/2006/relationships" name="Investments (excluding Conso_16" sheetId="59" state="visible" r:id="rId59"/>
    <sheet xmlns:r="http://schemas.openxmlformats.org/officeDocument/2006/relationships" name="Investments (excluding Conso_17" sheetId="60" state="visible" r:id="rId60"/>
    <sheet xmlns:r="http://schemas.openxmlformats.org/officeDocument/2006/relationships" name="Investments (excluding Conso_18" sheetId="61" state="visible" r:id="rId61"/>
    <sheet xmlns:r="http://schemas.openxmlformats.org/officeDocument/2006/relationships" name="Investments (excluding Conso_19"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Fair Value Measurements (excl_3" sheetId="68" state="visible" r:id="rId68"/>
    <sheet xmlns:r="http://schemas.openxmlformats.org/officeDocument/2006/relationships" name="Fair Value Measurements (excl_4" sheetId="69" state="visible" r:id="rId69"/>
    <sheet xmlns:r="http://schemas.openxmlformats.org/officeDocument/2006/relationships" name="Fair Value Measurements (excl_5" sheetId="70" state="visible" r:id="rId70"/>
    <sheet xmlns:r="http://schemas.openxmlformats.org/officeDocument/2006/relationships" name="Fair Value Measurements (excl_6" sheetId="71" state="visible" r:id="rId71"/>
    <sheet xmlns:r="http://schemas.openxmlformats.org/officeDocument/2006/relationships" name="Deferred Policy Acquisition C_3" sheetId="72" state="visible" r:id="rId72"/>
    <sheet xmlns:r="http://schemas.openxmlformats.org/officeDocument/2006/relationships" name="Share-based Incentive Compens_3" sheetId="73" state="visible" r:id="rId73"/>
    <sheet xmlns:r="http://schemas.openxmlformats.org/officeDocument/2006/relationships" name="Share-based Incentive Compens_4" sheetId="74" state="visible" r:id="rId74"/>
    <sheet xmlns:r="http://schemas.openxmlformats.org/officeDocument/2006/relationships" name="Share-based Incentive Compens_5" sheetId="75" state="visible" r:id="rId75"/>
    <sheet xmlns:r="http://schemas.openxmlformats.org/officeDocument/2006/relationships" name="Shareholders' Equity - Common S" sheetId="76" state="visible" r:id="rId76"/>
    <sheet xmlns:r="http://schemas.openxmlformats.org/officeDocument/2006/relationships" name="Shareholders' Equity - Narrativ" sheetId="77" state="visible" r:id="rId77"/>
    <sheet xmlns:r="http://schemas.openxmlformats.org/officeDocument/2006/relationships" name="Shareholders' Equity - Preferre" sheetId="78" state="visible" r:id="rId78"/>
    <sheet xmlns:r="http://schemas.openxmlformats.org/officeDocument/2006/relationships" name="Earnings per Common Share (Deta"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Income Taxes (Details)" sheetId="82" state="visible" r:id="rId82"/>
    <sheet xmlns:r="http://schemas.openxmlformats.org/officeDocument/2006/relationships" name="Financing Agreements - Schedule" sheetId="83" state="visible" r:id="rId83"/>
    <sheet xmlns:r="http://schemas.openxmlformats.org/officeDocument/2006/relationships" name="Financing Agreements - Narrativ"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nsolidated Investment Entit_3" sheetId="87" state="visible" r:id="rId87"/>
    <sheet xmlns:r="http://schemas.openxmlformats.org/officeDocument/2006/relationships" name="Consolidated Investment Entit_4" sheetId="88" state="visible" r:id="rId88"/>
    <sheet xmlns:r="http://schemas.openxmlformats.org/officeDocument/2006/relationships" name="Consolidated Investment Entit_5" sheetId="89" state="visible" r:id="rId89"/>
    <sheet xmlns:r="http://schemas.openxmlformats.org/officeDocument/2006/relationships" name="Consolidated Investment Entit_6" sheetId="90" state="visible" r:id="rId90"/>
    <sheet xmlns:r="http://schemas.openxmlformats.org/officeDocument/2006/relationships" name="Consolidated Investment Entit_7" sheetId="91" state="visible" r:id="rId91"/>
    <sheet xmlns:r="http://schemas.openxmlformats.org/officeDocument/2006/relationships" name="Restructuring - Restructuring E" sheetId="92" state="visible" r:id="rId92"/>
    <sheet xmlns:r="http://schemas.openxmlformats.org/officeDocument/2006/relationships" name="Restructuring - Accrued Liabili" sheetId="93" state="visible" r:id="rId93"/>
    <sheet xmlns:r="http://schemas.openxmlformats.org/officeDocument/2006/relationships" name="Restructuring - Narrative (Deta" sheetId="94" state="visible" r:id="rId94"/>
    <sheet xmlns:r="http://schemas.openxmlformats.org/officeDocument/2006/relationships" name="Segments - Narrative (Details)" sheetId="95" state="visible" r:id="rId95"/>
    <sheet xmlns:r="http://schemas.openxmlformats.org/officeDocument/2006/relationships" name="Segments - Operating Earnings B" sheetId="96" state="visible" r:id="rId96"/>
    <sheet xmlns:r="http://schemas.openxmlformats.org/officeDocument/2006/relationships" name="Segments - Operating Revenues (" sheetId="97" state="visible" r:id="rId97"/>
    <sheet xmlns:r="http://schemas.openxmlformats.org/officeDocument/2006/relationships" name="Segments - Total Assets (Detail" sheetId="98" state="visible" r:id="rId98"/>
    <sheet xmlns:r="http://schemas.openxmlformats.org/officeDocument/2006/relationships" name="Condensed Consolidating Finan_3" sheetId="99" state="visible" r:id="rId99"/>
    <sheet xmlns:r="http://schemas.openxmlformats.org/officeDocument/2006/relationships" name="Condensed Consolidating Finan_4" sheetId="100" state="visible" r:id="rId100"/>
    <sheet xmlns:r="http://schemas.openxmlformats.org/officeDocument/2006/relationships" name="Condensed Consolidating Finan_5" sheetId="101" state="visible" r:id="rId101"/>
    <sheet xmlns:r="http://schemas.openxmlformats.org/officeDocument/2006/relationships" name="Condensed Consolidating Finan_6" sheetId="102" state="visible" r:id="rId102"/>
    <sheet xmlns:r="http://schemas.openxmlformats.org/officeDocument/2006/relationships" name="Condensed Consolidating Finan_7" sheetId="103" state="visible" r:id="rId103"/>
  </sheets>
  <definedNames/>
  <calcPr calcId="124519" fullCalcOnLoad="1"/>
</workbook>
</file>

<file path=xl/sharedStrings.xml><?xml version="1.0" encoding="utf-8"?>
<sst xmlns="http://schemas.openxmlformats.org/spreadsheetml/2006/main" uniqueCount="1605">
  <si>
    <t>Document and Entity Information - $ / shares</t>
  </si>
  <si>
    <t>3 Months Ended</t>
  </si>
  <si>
    <t>Mar. 31, 2020</t>
  </si>
  <si>
    <t>May 01, 2020</t>
  </si>
  <si>
    <t>Dec. 31, 2019</t>
  </si>
  <si>
    <t>Entity Information [Line Items]</t>
  </si>
  <si>
    <t>Document Type</t>
  </si>
  <si>
    <t>10-Q</t>
  </si>
  <si>
    <t>Document Quarterly Report</t>
  </si>
  <si>
    <t>true</t>
  </si>
  <si>
    <t>Document Period End Date</t>
  </si>
  <si>
    <t>Mar. 31,
		2020</t>
  </si>
  <si>
    <t>Document Transition Report</t>
  </si>
  <si>
    <t>false</t>
  </si>
  <si>
    <t>Entity File Number</t>
  </si>
  <si>
    <t>001-35897</t>
  </si>
  <si>
    <t>Entity Registrant Name</t>
  </si>
  <si>
    <t>Voya Financial, Inc.</t>
  </si>
  <si>
    <t>Entity Incorporation, State or Country Code</t>
  </si>
  <si>
    <t>DE</t>
  </si>
  <si>
    <t>Entity Tax Identification Number</t>
  </si>
  <si>
    <t>52-1222820</t>
  </si>
  <si>
    <t>Entity Address, Address Line One</t>
  </si>
  <si>
    <t>230 Park Avenue</t>
  </si>
  <si>
    <t>Entity Address, City or Town</t>
  </si>
  <si>
    <t>New York</t>
  </si>
  <si>
    <t>Entity Address, State or Province</t>
  </si>
  <si>
    <t>NY</t>
  </si>
  <si>
    <t>Entity Address, Postal Zip Code</t>
  </si>
  <si>
    <t>10169</t>
  </si>
  <si>
    <t>City Area Code</t>
  </si>
  <si>
    <t>212</t>
  </si>
  <si>
    <t>Local Phone Number</t>
  </si>
  <si>
    <t>309-8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t>
  </si>
  <si>
    <t>Entity Central Index Key</t>
  </si>
  <si>
    <t>0001535929</t>
  </si>
  <si>
    <t>Current Fiscal Year End Date</t>
  </si>
  <si>
    <t>--12-31</t>
  </si>
  <si>
    <t>Document Fiscal Year Focus</t>
  </si>
  <si>
    <t>2020</t>
  </si>
  <si>
    <t>Document Fiscal Period Focus</t>
  </si>
  <si>
    <t>Q1</t>
  </si>
  <si>
    <t>Amendment Flag</t>
  </si>
  <si>
    <t>Common Stock, $.01 par value</t>
  </si>
  <si>
    <t>Title of 12(b) Security</t>
  </si>
  <si>
    <t>Trading Symbol</t>
  </si>
  <si>
    <t>VOYA</t>
  </si>
  <si>
    <t>Security Exchange Name</t>
  </si>
  <si>
    <t>NYSE</t>
  </si>
  <si>
    <t>Depositary Shares, each representing a 1/40th</t>
  </si>
  <si>
    <t>Depositary Shares, each representing a 1/40</t>
  </si>
  <si>
    <t>VOYAPrB</t>
  </si>
  <si>
    <t>Condensed Consolidated Balance Sheets - USD ($) $ in Millions</t>
  </si>
  <si>
    <t>Investments:</t>
  </si>
  <si>
    <t>Fixed maturities, available-for-sale, at fair value (amortized cost of $35,955 as of 2020 and $35,836 as of 2019; allowance for credit losses of $7 as of 2020)</t>
  </si>
  <si>
    <t>Fixed maturities, at fair value using the fair value option</t>
  </si>
  <si>
    <t>Equity securities, at fair value (cost of $142 as of 2020 and $196 as of 2019)</t>
  </si>
  <si>
    <t>Short-term investments</t>
  </si>
  <si>
    <t>Mortgage loans on real estate, net of valuation allowance</t>
  </si>
  <si>
    <t>Less: Allowance for credit losses</t>
  </si>
  <si>
    <t>Mortgage loans on real estate, net</t>
  </si>
  <si>
    <t>Policy loans</t>
  </si>
  <si>
    <t>Limited partnerships/corporations</t>
  </si>
  <si>
    <t>Derivatives</t>
  </si>
  <si>
    <t>Other investments</t>
  </si>
  <si>
    <t>Total investments</t>
  </si>
  <si>
    <t>Cash and cash equivalents</t>
  </si>
  <si>
    <t>Short-term investments under securities loan agreements, including collateral delivered</t>
  </si>
  <si>
    <t>Accrued investment income</t>
  </si>
  <si>
    <t>Premium receivable and reinsurance recoverable</t>
  </si>
  <si>
    <t>Less: Allowance for credit losses on reinsurance recoverable</t>
  </si>
  <si>
    <t>Deferred policy acquisition costs and Value of business acquired</t>
  </si>
  <si>
    <t>Deferred income taxes</t>
  </si>
  <si>
    <t>Other assets</t>
  </si>
  <si>
    <t>Assets related to consolidated investment entities:</t>
  </si>
  <si>
    <t>Assets held in separate accounts</t>
  </si>
  <si>
    <t>Assets held for sale</t>
  </si>
  <si>
    <t>Total assets</t>
  </si>
  <si>
    <t>Liabilities and Shareholders' Equity:</t>
  </si>
  <si>
    <t>Future policy benefits</t>
  </si>
  <si>
    <t>Contract owner account balances</t>
  </si>
  <si>
    <t>Payables under securities loan and repurchase agreements, including collateral held</t>
  </si>
  <si>
    <t>Short-term debt</t>
  </si>
  <si>
    <t>Long-term debt</t>
  </si>
  <si>
    <t>Pension and other postretirement provisions</t>
  </si>
  <si>
    <t>Current income taxes</t>
  </si>
  <si>
    <t>Other liabilities</t>
  </si>
  <si>
    <t>Liabilities related to consolidated investment entities:</t>
  </si>
  <si>
    <t>Collateralized loan obligations notes, at fair value using the fair value option</t>
  </si>
  <si>
    <t>Liabilities related to separate accounts</t>
  </si>
  <si>
    <t>Liabilities held for sale</t>
  </si>
  <si>
    <t>Total liabilities</t>
  </si>
  <si>
    <t>Commitments and Contingencies (Note 13)</t>
  </si>
  <si>
    <t xml:space="preserve"> </t>
  </si>
  <si>
    <t>Shareholders' equity:</t>
  </si>
  <si>
    <t>Preferred stock ($0.01 par value per share; $625 aggregate liquidation preference as of 2020 and 2019)</t>
  </si>
  <si>
    <t>Common stock ($0.01 par value per share; 900,000,000 shares authorized; 142,899,061 and 140,726,677 shares issued as of 2020 and 2019, respectively; 126,127,821 and 132,325,790 shares outstanding as of 2020 and 2019, respectively)</t>
  </si>
  <si>
    <t>Treasury stock (at cost; 16,771,240 and 8,400,887 shares as of 2020 and 2019, respectively)</t>
  </si>
  <si>
    <t>Additional paid-in capital</t>
  </si>
  <si>
    <t>Accumulated other comprehensive income (loss)</t>
  </si>
  <si>
    <t>Retained earnings (deficit):</t>
  </si>
  <si>
    <t>Unappropriated</t>
  </si>
  <si>
    <t>Total Voya Financial, Inc. shareholders' equity</t>
  </si>
  <si>
    <t>Noncontrolling interest</t>
  </si>
  <si>
    <t>Total shareholders' equity</t>
  </si>
  <si>
    <t>Total liabilities and shareholders' equity</t>
  </si>
  <si>
    <t>Limited partnerships/corporations, at fair value</t>
  </si>
  <si>
    <t>Assets related to consolidated investment entities</t>
  </si>
  <si>
    <t>Corporate loans, at fair value using the fair value option</t>
  </si>
  <si>
    <t>Collateral Pledged</t>
  </si>
  <si>
    <t>Securities pledged (amortized cost of $1,416 as of 2020 and $1,264 as of 2019)</t>
  </si>
  <si>
    <t>Condensed Consolidated Balance Sheets (Parenthetical) - USD ($) $ in Millions</t>
  </si>
  <si>
    <t>Statement of Financial Position [Abstract]</t>
  </si>
  <si>
    <t>Fixed maturities, amortized cost</t>
  </si>
  <si>
    <t>Fixed maturities, allowance for credit losses</t>
  </si>
  <si>
    <t>Equity securities, cost</t>
  </si>
  <si>
    <t>Mortgage loans on real estate valuation allowance</t>
  </si>
  <si>
    <t>Securities pledged, amortized costs</t>
  </si>
  <si>
    <t>Preferred stock, aggregate liquidation preference</t>
  </si>
  <si>
    <t>Preferred stock, par value</t>
  </si>
  <si>
    <t>Common stock, shares authorized</t>
  </si>
  <si>
    <t>Common stock, shares issued</t>
  </si>
  <si>
    <t>Common stock, shares outstanding</t>
  </si>
  <si>
    <t>Treasury stock, shares</t>
  </si>
  <si>
    <t>Condensed Consolidated Statements of Operations (Unaudited) - USD ($) $ in Millions</t>
  </si>
  <si>
    <t>Mar. 31, 2019</t>
  </si>
  <si>
    <t>Revenues:</t>
  </si>
  <si>
    <t>Net investment income</t>
  </si>
  <si>
    <t>Fee income</t>
  </si>
  <si>
    <t>Premiums</t>
  </si>
  <si>
    <t>Net realized capital gains (losses):</t>
  </si>
  <si>
    <t>Total impairments</t>
  </si>
  <si>
    <t>Other net realized capital gains (losses)</t>
  </si>
  <si>
    <t>Total net realized capital gains (losses)</t>
  </si>
  <si>
    <t>Other revenue</t>
  </si>
  <si>
    <t>Income (loss) related to consolidated investment entitie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perating expenses related to consolidated investment entities:</t>
  </si>
  <si>
    <t>Total benefits and expenses</t>
  </si>
  <si>
    <t>Income (loss) from continuing operations before income taxes</t>
  </si>
  <si>
    <t>Income tax expense (benefit)</t>
  </si>
  <si>
    <t>Income (loss) from continuing operations</t>
  </si>
  <si>
    <t>Income (loss) from discontinued operations, net of tax</t>
  </si>
  <si>
    <t>Net income (loss)</t>
  </si>
  <si>
    <t>Less: Net income (loss) attributable to noncontrolling interest</t>
  </si>
  <si>
    <t>Net income (loss) available to Voya Financial, Inc.</t>
  </si>
  <si>
    <t>Less: Preferred stock dividends</t>
  </si>
  <si>
    <t>Net income (loss) available to Voya Financial, Inc.'s common shareholders</t>
  </si>
  <si>
    <t>Net income (loss) per common share:</t>
  </si>
  <si>
    <t>Income (loss) from continuing operations available to Voya Financial, Inc.'s common shareholders</t>
  </si>
  <si>
    <t>Income (loss) available to Voya Financial, Inc.'s common shareholders</t>
  </si>
  <si>
    <t>Condensed Consolidated Statements of Comprehensive Income (Unaudited) - USD ($) $ in Millions</t>
  </si>
  <si>
    <t>Statement of Comprehensive Income [Abstract]</t>
  </si>
  <si>
    <t>Other comprehensive income (loss), before tax:</t>
  </si>
  <si>
    <t>Unrealized gains (losses) on securities</t>
  </si>
  <si>
    <t>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t>
  </si>
  <si>
    <t>Condensed Consolidated Statements of Changes in Shareholders' Equity (Unaudited) - USD ($) $ in Millions</t>
  </si>
  <si>
    <t>Total</t>
  </si>
  <si>
    <t>Preferred Stock</t>
  </si>
  <si>
    <t>Common Stock</t>
  </si>
  <si>
    <t>Treasury Stock</t>
  </si>
  <si>
    <t>Additional Paid-In Capital</t>
  </si>
  <si>
    <t>Accumulated Other Comprehensive Income (Loss)</t>
  </si>
  <si>
    <t>Total Voya Financial, Inc. Shareholders' Equity</t>
  </si>
  <si>
    <t>Noncontrolling Interest</t>
  </si>
  <si>
    <t>Beginning balance at Dec. 31, 2018</t>
  </si>
  <si>
    <t>Comprehensive income (loss):</t>
  </si>
  <si>
    <t>Common stock issuance</t>
  </si>
  <si>
    <t>Common stock acquired - Share repurchase</t>
  </si>
  <si>
    <t>Dividends on preferred stock</t>
  </si>
  <si>
    <t>Dividends on common stock</t>
  </si>
  <si>
    <t>Share-based compensation</t>
  </si>
  <si>
    <t>Contributions from (Distributions to) noncontrolling interest, net</t>
  </si>
  <si>
    <t>Ending Balance at Mar. 31, 2019</t>
  </si>
  <si>
    <t>Increase (Decrease) in Stockholders' Equity</t>
  </si>
  <si>
    <t>Adoption of ASU | Accounting Standards Update 2018-02</t>
  </si>
  <si>
    <t>Beginning balance at Dec. 31, 2019</t>
  </si>
  <si>
    <t>Ending Balance at Mar. 31, 2020</t>
  </si>
  <si>
    <t>Adoption of ASU | Accounting Standards Update 2016-13</t>
  </si>
  <si>
    <t>Condensed Consolidated Statements of Cash Flows (Unaudited) - USD ($) $ in Millions</t>
  </si>
  <si>
    <t>Cash Flows from Operating Activities:</t>
  </si>
  <si>
    <t>Net cash (used in) provided by operating activities - continuing operations</t>
  </si>
  <si>
    <t>Net cash provided by operating activities - discontinued operations</t>
  </si>
  <si>
    <t>Net cash (used in) provided by operating activities</t>
  </si>
  <si>
    <t>Proceeds from the sale, maturity, disposal or redemption of:</t>
  </si>
  <si>
    <t>Fixed maturities</t>
  </si>
  <si>
    <t>Equity securities</t>
  </si>
  <si>
    <t>Mortgage loans on real estate</t>
  </si>
  <si>
    <t>Acquisition of:</t>
  </si>
  <si>
    <t>Short-term investments, net</t>
  </si>
  <si>
    <t>Derivatives, net</t>
  </si>
  <si>
    <t>Sales from consolidated investment entities</t>
  </si>
  <si>
    <t>Purchases within consolidated investment entities</t>
  </si>
  <si>
    <t>Collateral (delivered) received, net</t>
  </si>
  <si>
    <t>Other investments, net</t>
  </si>
  <si>
    <t>Net cash used in investing activities - discontinued operations</t>
  </si>
  <si>
    <t>Net cash (used in) provided by investing activities</t>
  </si>
  <si>
    <t>Cash Flows from Financing Activities:</t>
  </si>
  <si>
    <t>Deposits received for investment contracts</t>
  </si>
  <si>
    <t>Maturities and withdrawals from investment contracts</t>
  </si>
  <si>
    <t>Settlements on deposit contracts</t>
  </si>
  <si>
    <t>Borrowings of consolidated investment entities</t>
  </si>
  <si>
    <t>Repayments of borrowings of consolidated investment entities</t>
  </si>
  <si>
    <t>Contributions from (distributions to) participants in consolidated investment entities, net</t>
  </si>
  <si>
    <t>Proceeds from issuance of common stock, net</t>
  </si>
  <si>
    <t>Dividends paid on common stock</t>
  </si>
  <si>
    <t>Dividends paid on preferred stock</t>
  </si>
  <si>
    <t>Principal payments for financing leases</t>
  </si>
  <si>
    <t>Net cash provided by financing activities - discontinued operations</t>
  </si>
  <si>
    <t>Net cash provided by (used in) financing activities</t>
  </si>
  <si>
    <t>Net (decrease) in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Accounting Standards Update 2016-02</t>
  </si>
  <si>
    <t>Non-cash investing and financing activities:</t>
  </si>
  <si>
    <t>Initial recognition of operating leases upon adoption of ASU 2016-02</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December 18, 2019, the Company entered into a Master Transaction Agreement (the “Resolution MTA”) with Resolution Life U.S. Holdings Inc., a Delaware corporation (“Resolution Life US”), pursuant to which Resolution Life US will acquire all of the shares of the capital stock of Security Life of Denver Insurance Company ("SLD") and Security Life of Denver International Limited ("SLDI"), including the capital stock of several subsidiaries of SLD and SLDI. The transaction is expected to close by September 30, 2020 and is subject to conditions specified in the Resolution MTA, including the receipt of required regulatory approvals. The assets and liabilities related to the businesses to be sold have been classified as held for sale in the accompanying Condensed Consolidated Balance Sheets and as discontinued operations in the accompanying Condensed Consolidated Statements of Operations and Condensed Consolidated Statements of Cash Flows and are reported separately for all periods presented. See the Business Held for Sale and Discontinued Operations Note to these Condensed Consolidated Financial Statements. Concurrently with the sale, SLD will enter into reinsurance agreements with insurance subsidiaries of the Company. Pursuant to these agreements, the Company's subsidiaries will reinsure to SLD certain individual life insurance and annuities businesses. The sale of SLD, SLDI and several of their subsidiaries along with the aforementioned reinsurance transactions are referred to herein as the "Individual Life Transaction". The Individual Life Transaction will result in the disposition of substantially all of our life insurance and legacy non-retirement annuity businesses and related assets. As such, the Company will no longer report its Individual Life business as an operating segment. On June 1, 2018, the Company consummated a series of transactions (collectively, the " 2018 Transaction") pursuant to a Master Transaction Agreement with VA Capital Company LLC ("VA Capital") and Athene Holding Ltd. ("Athene"). As part of the Transaction, Venerable Holdings, Inc. ("Venerable"), a wholly owned subsidiary of VA Capital, acquired two of the Company's subsidiaries, Voya Insurance and Annuity Company ("VIAC") and Directed Services, LLC ("DSL"), and VIAC and other Voya subsidiaries reinsured to Athene substantially all of their fixed and fixed indexed annuities business. In connection with the 2018 Transaction, VIAC and another Voya subsidiary engaged in a series of reinsurance arrangements pursuant to which Voya and its subsidiaries other than VIAC retained VIAC’s businesses other than variable annuities and fixed and fixed indexed annuities. The Transaction resulted in the disposition of substantially all of the Company's Closed Block Variable Annuity ("CBVA") and Annuities businesses. The Company provides its principal products and services through three segments: Retirement, Investment Management and Employee Benefits. In addition, the Company includes in Corporate activities that are not directly related to its segments and certain run-off activities that are not meaningful to the Company's business strategy. See the Segments Note to these Condensed Consolidated Financial Statements .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March 31, 2020 , its results of operations, comprehensive income and changes in shareholders' equity for the three months ended March 31, 2020 and 2019 , and its statements of cash flows for the three months ended March 31, 2020 and 2019 ,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ubsequent Events The Company has evaluated subsequent events through the issuance date of the Condensed Consolidated financial statements including the implications of the COVID-19 pandemic. The Company is not aware of any material matters that could impact the Company's financial position, results of operations or cash flows or for which a disclosure is required. Significant Accounting Policies Effective January 1, 2020, the Company adopted Accounting Standards Update ("ASU") 2016-13 "Financial Instruments-Credit Losses (Topic 326): Measurement of Credit Losses on Financial Instruments”, as amended ("ASU 2016-13"). The Company adopted ASU 2016-13 using the modified retrospective method for financial assets measured at amortized cost and the prospective method for available-for-sale debt securities as required by ASU 2016-13. As a result, the Company had changes to the following significant accounting policies: • Investments: Mortgage Loans on Real Estate; • Impairments; and • Reinsurance. Comparative information has not been adjusted and continues to be reported under previously applicable U.S. GAAP. The Company’s accounting policies amended by the adoption of ASU 2016-13 are as follows: 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ortgage loans are evaluated by the Company's investment professionals, including an appraisal of loan-specific performance,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credit loss allowance,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densed Consolidated Balance Sheet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densed Consolidated Statements of Operations as Impairment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In October 2019, the FASB voted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t>
  </si>
  <si>
    <t>Business Held for Sale and Discontinued Operations</t>
  </si>
  <si>
    <t>Discontinued Operations and Disposal Groups [Abstract]</t>
  </si>
  <si>
    <t>Business Held for Sale and Discontinued Operations As noted in the Business, Basis of Presentation and Significant Accounting Policies Note, on December 18, 2019, the Company entered into the Resolution MTA with Resolution Life US to sell several of its subsidiaries and the related Individual Life and fixed and variable annuities businesses within these subsidiaries. Additionally, on June 1, 2018, the Company consummated a series of transactions pursuant to a Master Transaction Agreement (the "2018 MTA") to sell substantially all of its fixed and fixed indexed annuities businesses. The following table presents summary information related to income (loss) from discontinued operations for the periods presented: Three Months Ended March 31, 2020 2019 Income (loss) from discontinued operations, net of tax Individual Life Transaction $ (128 ) $ 59 2018 Transaction — (79 ) Total $ (128 ) $ (20 ) The Individual Life Transaction Sale of legal entities Pursuant to the Company executing the Resolution MTA and upon closing of the Individual Life Transaction, the Company will sell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Individual Life Transaction is expected to close by September 30, 2020 and is subject to conditions specified in the Resolution MTA, including the receipt of required regulatory approvals. The purchase price in the transaction is approximately $1.25 billion , with an adjustment based on the adjusted capital and surplus of SLD, SLDI and RRII at closing. The purchase price includes cash consideration of approximately $902 , a $225 equity interest in RLGH, and $123 principal amount in surplus notes issued by SLD that will be retained by the Company under modified terms. The receivable for the surplus notes and SLD's corresponding liability outstanding as of March 31, 2020 and December 31, 2019 are included in Other investments and Liabilities held for sale, respectively, on the Company's Condensed Consolidated Balance Sheets. In the summary of major categories of assets and liabilities held for sale below, SLD's corresponding liability for the surplus notes is included in Notes payable. The Individual Life Transaction is subject to a $100 reverse termination fee that would be payable by Resolution Life US to the Company if the Resolution MTA is terminated in prescribed circumstances related to the failure by Resolution Life US’s reserve financing provider to provide a committed financing facility. A separate $20 termination fee would be payable by Resolution Life US to the Company in prescribed circumstances where the Resolution MTA is terminated due to a failure to obtain certain approvals or consents. Concurrent with the execution of the Resolution MTA, RLGH provided the Company with a limited guarantee to guarantee its financial obligations for an amount not to exceed $1.3 billion , including the termination fees and subject to the terms and conditions in the Resolution MTA. The Company has determined that these entities to be disposed of meet the criteria to be classified as held for sale and that the sale represents a strategic shift that will have a major effect on the Company’s operations. Accordingly, the results of operations of the entities to be sold have been presented as discontinued operations in the accompanying Condensed Consolidated Statements of Operations and Condensed Consolidated Statements of Cash Flows, and the assets and liabilities of the businesses have been classified as held for sale and segregated for all periods presented in the Condensed Consolidated Balance Sheets. A business classified as held for sale is recorded at the lower of its carrying value or estimated fair value less cost to sell. If the carrying value exceeds its estimated fair value less cost to sell, a loss is recognized. Transactions between the businesses held for sale and businesses in continuing operations that are expected to continue to exist after the disposal are not eliminated to appropriately reflect the continuing operations and the assets, liabilities and results of the businesses held for sale. The results of discontinued operations are reported in "Income (loss) from discontinued operations, net of tax" in the accompanying Condensed Consolidated Statements of Operations for all periods presented. As of December 31, 2019 , the Company recorded an estimated loss on sale, net of tax of $1,108 to write down the carrying value of the businesses held for sale to estimated fair value, which is based on the estimated sales price of the Individual Life Transaction as of December 31, 2019 , less cost to sell and other adjustments in accordance with the Resolution MTA. In addition, the Company is required to remeasure the estimated fair value and loss on sale at the end of each quarter until closing of the Individual Life Transaction. As such, Income (loss) from discontinued operations, net of tax, for the three months ended March 31, 2020 includes an additional estimated loss on sale of $163 , net of tax. The estimated loss on sale, net of tax as of March 31, 2020 of $1,271 represents the excess of the estimated carrying value of the businesses held for sale over the estimated purchase price, which approximates fair value, less cost to sell. Additionally, the estimated loss on sale is based on assumptions that are subject to change due to fluctuations in market conditions and other variables that may occur prior to the closing date. The following table summarizes the major categories of assets and liabilities classified as held for sale related to the Individual Life Transaction in the accompanying Condensed Consolidated Balance Sheets as of March 31, 2020 and December 31, 2019 : March 31, 2020 December 31, 2019 Assets: Investments: Fixed maturities, available-for-sale, at fair value $ 11,097 $ 11,483 Fixed maturities, at fair value using the fair value option 747 752 Mortgage loans on real estate, net of allowance for credit losses of $3 as of 2020 1,306 1,319 Policy loans 1,006 1,005 Derivatives 148 304 Other investments (1) 423 430 Securities pledged 209 235 Total investments 14,936 15,528 Cash and cash equivalents 279 291 Short-term investments under securities loan agreements, including collateral delivered 191 216 Premium receivable and reinsurance recoverable, net allowance for credit losses of $13 as of 2020 3,102 3,101 Deferred policy acquisition costs and Value of business acquired 771 607 Current income taxes 136 136 Deferred income taxes (664 ) (757 ) Other assets (2) 441 570 Assets held in separate accounts 1,212 1,485 Write-down of businesses held for sale to fair value less cost to sell (1,271 ) (1,108 ) Total assets held for sale $ 19,133 $ 20,069 Liabilities: Future policy benefits and contract owner account balances $ 15,389 $ 15,472 Payables under securities loan and repurchase agreements, including collateral held 265 428 Derivatives 58 77 Notes payable 252 252 Other liabilities 796 784 Liabilities related to separate accounts 1,212 1,485 Total liabilities held for sale $ 17,972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three months ended March 31, 2020 and 2019 : Three Months Ended March 31, 2020 2019 Revenues: Net investment income $ 169 $ 157 Fee income 174 187 Premiums 7 7 Total net realized capital gains (losses) (26 ) 29 Other revenue (2 ) — Total revenues 322 380 Benefits and expenses: Interest credited and other benefits to contract owners/policyholders 238 251 Operating expenses 26 24 Net amortization of Deferred policy acquisition costs and Value of business acquired 12 29 Interest expense 2 2 Total benefits and expenses 278 306 Income (loss) from discontinued operations before income taxes 44 74 Income tax expense (benefit) 9 15 Loss on sale, net of tax (163 ) — Income (loss) from discontinued operations, net of tax $ (128 ) $ 59 The estimated purchase price and estimated carrying value of the legal entities to be sold as of the future date of closing, and therefore the estimated loss on sale related to the Individual Life Transaction, are subject to adjustment in future quarters until closing, and may be influenced by, but not limited to, the following factors: • The performance of the businesses held for sale, including the impact of mortality, reinsurance rates and financing costs; • Changes in the terms of the Transaction, including as the result of subsequent negotiations or as necessary to obtain regulatory approval; and • Other changes in the terms of the Transaction due to unanticipated developments. The Company is required to remeasure the estimated fair value and loss on sale at the end of each quarter until closing of the Individual Life Transaction. Changes in the estimated loss on sale that occur prior to closing of the Individual Life Transaction will be reported as an adjustment to Income (loss) from discontinued operations, net of tax, in future quarters prior to closing. Reinsurance Concurrently with the sale, SLD will enter into reinsurance agreements with Reliastar Life Insurance Company ("RLI"), ReliaStar Life Insurance Company of New York ("RLNY"), and Voya Retirement Insurance and Annuity Company ("VRIAC"), each of which is a direct or indirect wholly owned subsidiary of the Company. Pursuant to these agreements, RLI and VRIAC will reinsure to SLD a 100% quota share, and RLNY will reinsure to SLD a 75% quota share, of their respective individual life insurance and annuities businesses. RLI, RLNY, and VRIAC will remain subsidiaries of the Company. The Company currently expects that these reinsurance transactions will be carried out on a coinsurance basis, with SLD’s reinsurance obligations collateralized in one of three ways: 1) invested assets placed in a comfort trust; 2) funds withheld basis with invested assets remaining on the respective subsidiaries of the Company; or 3) some combination of these two collateralization structures. Based on values as of March 31, 2020 , U.S GAAP reserves to be ceded under the Individual Life Transaction (defined below) are expected to be approximately $11.0 billion and are subject to change until closing. The reinsurance agreements along with the sale of the legal entities noted above will result in the disposition of substantially all of the Company's life insurance and legacy non-retirement annuity businesses. The revenues and net results of the Individual Life and Annuities businesses that will b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In connection with the reinsurance agreements mentioned above, the Company may incur charges associated with the termination or recapture of existing reinsurance arrangements with its reinsurers. The 2018 Transaction The Company has determined that the CBVA and Annuities businesses disposed of in the 2018 Transaction disclosed in the Business, Basis of Presentation and Significant Accounting Policies Note to these Condensed Consolidated Financial Statements meet the criteria to be classified as discontinued operations and that the sale represents a strategic shift that has a major effect on the Company’s operations. Accordingly, the results of operations of the businesses sold have been presented as discontinued operations in the accompanying Condensed Consolidated Statements of Operations and Condensed Consolidated Statements of Cash Flows for all periods presented. Income (loss) from discontinued operations for the three months ended March 31, 2019 included an additional loss on sale of $79 related to purchase price true-up amounts with VA Capital which was settled during the second quarter of 2019. Upon execution of the Individual Life Transaction including the reinsurance arrangements disclosed in the Individual Life Transaction section above, the Company will continue to hold an insignificant number of Individual Life, Annuities and CBVA policies. These policies are referred to in this Quarterly Report on Form 10-Q as "Residual Runoff Business".</t>
  </si>
  <si>
    <t>Investments (excluding Consolidated Investment Entities)</t>
  </si>
  <si>
    <t>Investments, Debt and Equity Securities [Abstract]</t>
  </si>
  <si>
    <t>Investments (excluding Consolidated Investment Entities) Fixed Maturities Available-for-sale and fair value option ("FVO") fixed maturities were as follows as of March 31, 2020 : Amortized Cost Gross Unrealized Capital Gains Gross Unrealized Capital Losses Embedded Derivatives (2) Fair Value Allowance for credit losses Fixed maturities: U.S. Treasuries $ 1,076 $ 519 $ — $ — $ 1,595 $ — U.S. Government agencies and authorities 73 27 — — 100 — State, municipalities and political subdivisions 1,213 105 3 — 1,315 — U.S. corporate public securities 12,721 1,537 302 — 13,956 — U.S. corporate private securities 5,519 254 130 — 5,643 — Foreign corporate public securities and foreign governments (1) 3,875 251 120 — 4,006 — Foreign corporate private securities (1) 4,522 87 189 — 4,416 4 Residential mortgage-backed securities 5,515 227 162 27 5,607 — Commercial mortgage-backed securities 3,629 186 330 — 3,484 1 Other asset-backed securities 2,083 9 218 — 1,872 2 Total fixed maturities, including securities pledged 40,226 3,202 1,454 27 41,994 7 Less: Securities pledged 1,416 201 62 — 1,555 — Total fixed maturities $ 38,810 $ 3,001 $ 1,392 $ 27 $ 40,439 $ 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36 of net unrealized gains on impaired available-for-sale securities. The amortized cost and fair value of fixed maturities, including securities pledged, as of March 31, 2020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224 $ 1,227 After one year through five years 5,035 5,019 After five years through ten years 7,998 8,117 After ten years 14,742 16,668 Mortgage-backed securities 9,144 9,091 Other asset-backed securities 2,083 1,872 Fixed maturities, including securities pledged $ 40,226 $ 41,994 The investment portfolio is monitored to maintain a diversified portfolio on an ongoing basis. Credit risk is mitigated by monitoring concentrations by issuer, sector and geographic stratification and limiting exposure to any one issuer. As of March 31, 2020 and December 31, 2019 , the Company did no 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March 31, 2020 Communications $ 1,653 $ 227 $ 6 $ 1,874 Financial 4,013 365 46 4,332 Industrial and other companies 11,511 973 248 12,236 Energy 2,692 103 294 2,501 Utilities 4,921 358 77 5,202 Transportation 1,209 63 49 1,223 Total $ 25,999 $ 2,089 $ 720 $ 27,368 December 31, 2019 Communications $ 1,694 $ 295 $ — $ 1,989 Financial 4,067 535 1 4,601 Industrial and other companies 11,669 1,274 16 12,927 Energy 2,819 368 27 3,160 Utilities 4,895 561 1 5,455 Transportation 1,206 116 2 1,320 Total $ 26,350 $ 3,149 $ 47 $ 29,452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report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March 31, 2020 and December 31, 2019 , approximately 44.7% and 43.4%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March 31, 2020 and December 31, 2019 , the Company did not have any securities pledged in dollar rolls or reverse repurchase agreements. As of March 31, 2020 , the carrying value of securities pledged and obligation to repay loans related to repurchase agreement transaction was $72 and included in Securities pledged and Payables under securities loan and repurchase agreements, including collateral held on the Condensed Consolidated Balance Sheets. As of December 31, 2019 , the carrying value of securities pledged and obligation to repay loans related to repurchase agreement transaction was $66 . Securities pledged related to repurchase agreements are comprised of other asset-backed securities. Securities Lending The Company engages in securities lending whereby the initial collateral is required at a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March 31, 2020 and December 31, 2019 , the fair value of loaned securities was $1,273 and $1,159 , respectively, and is included in Securities pledged on the Condensed Consolidated Balance Sheets. If cash is received as collateral, the lending agent retains the cash collateral and invests it in short-term liquid assets on behalf of the Company. As of March 31, 2020 and December 31, 2019 , cash collateral retained by the lending agent and invested in short-term liquid assets on the Company's behalf was $1,179 and $1,055 , respectively, and is recorded in Short-term investments under securities loan agreements, including collateral delivered on the Condensed Consolidated Balance Sheets. As of March 31, 2020 and December 31, 2019 , liabilities to return collateral of $1,179 and $1,055 ,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March 31, 2020 and December 31, 2019 , the fair value of securities retained as collateral by the lending agent on the Company’s behalf was $126 and $146 , respectively. The following table presents borrowings under securities lending transactions by asset class pledged as of the dates indicated: March 31, 2020 (1)(2) December 31, 2019 (1)(2) U.S. Treasuries $ 204 $ 213 U.S. Government agencies and authorities 50 15 U.S. corporate public securities 729 684 Foreign corporate public securities and foreign governments 322 289 Payables under securities loan agreements $ 1,305 $ 1,201 (1) As of March 31, 2020 and December 31, 2019 , borrowings under securities lending transactions include cash collateral of $1,179 and $1,055 , respectively. (2) As of March 31, 2020 and December 31, 2019 , borrowings under securities lending transactions include non-cash collateral of $126 and $146 , respectively.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Three Months Ended March 31, 2020 Residential mortgage-backed securities Commercial mortgage-backed securities Foreign corporate private securities Other asset-backed securities Total Balance as of January 1 $ — $ — $ — $ — $ — Credit losses on securities for which credit losses were not previously recorded — 1 4 2 7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 off — — — — — Balance as of March 31 $ — $ 1 $ 4 $ 2 $ 7 Unrealized Capital Losses The following table presents available-for-sale fixed maturities, including securities pledged, for which an allowance for credit losses has not been recorded by market sector and duration as of the date indicated: Twelve Months or Less Below Amortized Cost More Than Twelve Months Below Amortized Cost Total Fair Value Unrealized Capital Losses Number of securities Fair Value Unrealized Capital Losses Number of securities Fair Value Unrealized Capital Losses Number of securities March 31, 2020 State, municipalities and political subdivisions $ 66 $ 3 22 $ 1 $ — 1 $ 67 $ 3 23 U.S. corporate public securities 2,350 288 452 30 14 8 2,380 302 460 U.S. corporate private securities 1,362 89 110 116 41 11 1,478 130 121 Foreign corporate public securities and foreign governments 1,078 112 224 37 8 8 1,115 120 232 Foreign corporate private securities 2,100 178 144 52 11 6 2,152 189 150 Residential mortgage-backed 1,870 145 357 130 17 77 2,000 162 434 Commercial mortgage-backed 1,836 330 307 — — — 1,836 330 307 Other asset-backed 1,217 148 283 336 70 116 1,553 218 399 Total $ 11,879 $ 1,293 1,899 $ 702 $ 161 227 $ 12,581 $ 1,454 2,126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 Twelve Months or Less More Than Twelve Months Below Amortized Cost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 Based on the Company's quarterly evaluation of its securities in a unrealized loss position, described below, the Company concluded that these securities were not impaired as of March 31, 2020 . The Company does not intend to sell the investments and it is not more likely than not that the Company will be required to sell the investments before recovery of their amortized cost bases. See the Business, Basis of Presentation and Significant Accounting Policies Note these Condensed Consolidated Financial Statements for the policy used to evaluate whether the investments are impaired. Gross unrealized capital losses on fixed maturities, including securities pledged, increased $1,363 from $91 to $1,454 for the three months ended March 31, 2020 . The increase in gross unrealized capital losses was primarily due to non-credit related market factors. At March 31, 2020 , $9 of the total $1,454 of gross unrealized losses were from 5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densed Consolidated Statements of Operations, excluding impairments included in Other comprehensive income (loss) by type for the periods indicated: Three Months Ended March 31, 2020 2019 Impairment No. of Securities Impairment No. of Securities U.S. corporate public securities $ 19 2 $ — — Foreign corporate private securities (1) — — 25 3 Residential mortgage-backed 1 8 — * 15 Commercial mortgage-backed — 1 — — Other asset-backed — — 1 2 Total $ 20 11 $ 26 20 Credit Impairments $ — $ 26 Intent Impairments $ 20 $ —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three months ended March 31, 2020 , the Company did no t have any new commercial mortgage loan or new private placement troubled debt restructuring. For the three months ended March 31, 2019 , the Company did no t have any new commercial mortgage loans and had one new private placement troubled debt restructuring with a pre-modification cost basis of $107 and a post-modification carrying value of $81 . For the three months ended March 31, 2020 and March 31, 2019 ,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March 31, 2020 and December 31, 2019 , respectively. As of March 31, 2020 Loan-to-Value Ratios Year of Origination 0% - 50% &gt;50% - 60% &gt;60% - 70% &gt;70% - 80% &gt;80% and above Total 2020 $ 55 $ 144 $ 28 $ — $ — $ 227 2019 389 208 99 15 — 711 2018 206 168 97 — — 471 2017 699 434 18 — — 1,151 2016 630 321 15 — — 966 2015 610 189 — — — 799 2014 and prior 1,913 700 31 — — 2,644 Total $ 4,502 $ 2,164 $ 288 $ 15 $ — $ 6,969 As of December 31, 2019 Loan-to-Value Ratios Year of Origination 0% - 50% &gt;50% - 60% &gt;60% - 70% &gt;70% - 80% &gt;80% and above Total 2020 $ — $ — $ — $ — $ — $ — 2019 121 138 227 211 26 723 2018 11 141 188 159 14 513 2017 153 283 697 12 15 1,160 2016 122 221 579 50 — 972 2015 39 502 248 15 — 804 2014 and prior 241 438 1,771 256 1 2,707 Total $ 687 $ 1,723 $ 3,710 $ 703 $ 56 $ 6,879 The following tables present commercial mortgage loans by year of origination and DSC ratio as of the dates indicated. The information is updated as of March 31, 2020 and December 31, 2019 , respectively. As of March 31, 2020 Debt Service Coverage Ratios Year of Origination &gt;1.5x &gt;1.25x - 1.5x &gt;1.0x - 1.25x &lt;1.0x Commercial mortgage loans secured by land or construction loans Total 2020 $ 167 $ 35 $ 25 $ — $ — $ 227 2019 540 106 65 — — 711 2018 319 13 98 41 — 471 2017 623 272 176 80 — 1,151 2016 864 68 30 4 — 966 2015 744 49 6 — — 799 2014 and prior 2,232 218 123 71 — 2,644 Total $ 5,489 $ 761 $ 523 $ 196 $ — $ 6,969 As of December 31, 2019 Debt Service Coverage Ratios Year of Origination &gt;1.5x &gt;1.25x - 1.5x &gt;1.0x - 1.25x &lt;1.0x Commercial mortgage loans secured by land or construction loans Total 2020 $ — $ — $ — $ — $ — $ — 2019 493 165 66 — — 724 2018 351 13 88 61 — 513 2017 608 292 167 93 — 1,160 2016 873 63 31 4 — 971 2015 743 50 6 6 — 805 2014 and prior 2,265 210 139 92 — 2,706 Total $ 5,333 $ 793 $ 497 $ 256 $ — $ 6,879 The following tables present the commercial mortgage loans by year of origination and U.S. region as of the dates indicated. The information is updated as of March 31, 2020 and December 31, 2019 , respectively. As of March 31, 2020 U.S. Region Year of Origination Pacific South Atlantic Middle Atlantic West South Central Mountain East North Central New England West North Central East South Central Total 2020 $ 32 $ 124 $ 17 $ 23 $ 15 $ 8 $ — $ — $ 8 $ 227 2019 99 201 20 189 68 64 18 14 38 711 2018 106 156 72 47 60 16 — 14 — 471 2017 176 127 458 170 106 63 6 45 — 1,151 2016 276 180 191 46 106 119 14 28 6 966 2015 223 217 171 42 54 68 12 12 — 799 2014 and prior 718 541 386 212 272 237 66 167 45 2,644 Total $ 1,630 $ 1,546 $ 1,315 $ 729 $ 681 $ 575 $ 116 $ 280 $ 97 $ 6,969 As of December 31, 2019 U.S. Region Year of Origination Pacific South Atlantic Middle Atlantic West South Central Mountain East North Central New England West North Central East South Central Total 2020 $ — $ — $ — $ — $ — $ — $ — $ — $ — $ — 2019 100 200 35 187 67 63 18 15 37 722 2018 106 182 73 47 60 16 — 14 15 513 2017 177 128 464 171 107 63 6 45 — 1,161 2016 277 181 193 47 107 119 14 28 6 972 2015 226 218 171 43 54 68 12 12 — 804 2014 and prior 741 553 390 224 275 242 67 169 46 2,707 Total $ 1,627 $ 1,462 $ 1,326 $ 719 $ 670 $ 571 $ 117 $ 283 $ 104 $ 6,879 The following tables present the commercial mortgage loans by year of origination and property type as of the dates indicated. The information is updated as of March 31, 2020 and December 31, 2019 , respectively. As of March 31, 2020 Property Type Year of Origination Retail Industrial Apartments Office Hotel/Motel Other Mixed Use Total 2020 $ 49 $ 9 $ 116 $ 53 $ — $ — $ — $ 227 2019 55 130 388 105 33 — — 711 2018 78 121 206 26 4 36 — 471 2017 141 550 267 189 4 — — 1,151 2016 178 309 262 192 10 9 6 966 2015 198 283 131 89 30 68 — 799 2014 and prior 1,194 223 485 371 107 208 56 2,644 Total $ 1,893 $ 1,625 $ 1,855 $ 1,025 $ 188 $ 321 $ 62 $ 6,969 As of December 31, 2019 Property Type Year of Origination Retail Industrial Apartments Office Hotel/Motel Other Mixed Use Total 2020 $ — $ — $ — $ — $ — $ — $ — $ — 2019 55 130 400 105 32 — — 722 2018 83 122 221 46 4 36 — 512 2017 142 557 268 190 4 — — 1,161 2016 179 312 263 192 10 10 6 972 2015 198 285 133 90 30 69 — 805 2014 and prior 1,216 230 512 376 108 209 56 2,707 Total $ 1,873 $ 1,636 $ 1,797 $ 999 $ 188 $ 324 $ 62 $ 6,879 The following table summarizes the activity in the allowance for losses for commercial mortgage loans for the periods indicated: March 31, 2020 Allowance for credit losses, balance at January 1 $ 16 Credit losses on mortgage loans for which credit losses were not previously recorded 1 Initial allowance for credit losses recognized on financial assets accounted for as PCD — Increase (decrease) on mortgage loans with allowance recorded in previous period 5 Provision for expected credit losses 22 Writeoffs — Recoveries of amounts previously written off — Allowance for credit losses, end of period $ 22 The following table presents past due commercial mortgage loans as of the dates indicated: March 31, 2020 December 31, 2019 Delinquency: Current $ 6,969 $ 6,879 30-59 days past due — — 60-89 days past due — — Greater than 90 days past due — — Total $ 6,969 $ 6,879 Commercial mortgage loans are placed on non-accrual status when 90 days in arrears if the Company has concerns regarding the collectability of future payments, or if a loan has matured without being paid off or extended. As of March 31, 2020 and December 31, 2019 , the Company had no commercial mortgage loans in non-accrual status. There was no interest income recognized on loans in non-accrual status for the three months ended March 31, 2020 and December 31, 2019 . As of March 31, 2020 and December 31, 2019 , the Company had no commercial mortgage loans that were over 90 days or more past due but are not on non-accrual status. The Company had no commercial mortgage loans on non-accrual status for which there is no related allowance for credit losses as of March 31, 2020 . Net Investment Income The following table summarizes Net investment income for the periods indicated: Three Months Ended March 31, 2020 2019 Fixed maturities $ 571 $ 555 Equity securities 3 3 Mortgage loans on real estate 74 79 Policy loans 11 11 Short-term investments and cash equivalents 2 4 Other 55 23 Gross investment income 716 675 Less: investment expenses 18 17 Net investment income $ 698 $ 658 As of March 31, 2020 and December 31, 2019 , the Company had $5 and $1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rst-in-first-out ("FIFO") methodology. Net realized capital gains (losses) were as follows for the periods indicated: Three Months Ended March 31, 2020 2019 Fixed maturities, available-for-sale, including securities pledged $ (36 ) $ (23 ) Fixed maturities, at fair value option 33 67 Equity securities (10 ) 5 Derivatives (30 ) (64 ) Embedded derivatives - fixed maturities 8 1 Guaranteed benefit derivatives (193 ) 5 Mortgage Loans (5 ) — Other investments — (3 ) Net realized capital gains (losses) $ (233 ) $ (12 ) For the three months ended March 31, 2020 and 2019 , the change in the fair value of equity securities still held as of March 31, 2020 and 2019 was $(10) and $5 , respectively. Proceeds from the sale of fixed maturities, available-for-sale, and equity securities and the related gross realized gains and losses, before tax, were as follows for the periods indicated: Three Months Ended March 31, 2020 2019 Proceeds on sales $ 467 $ 1,589 Gross gains 11 22 Gross losses 20 24</t>
  </si>
  <si>
    <t>Derivative Financial Instruments</t>
  </si>
  <si>
    <t>Derivative Instruments and Hedging Activities Disclosure [Abstract]</t>
  </si>
  <si>
    <t xml:space="preserve">Derivative Financial Instruments 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xed-index annuity ("FIA") and indexed universal life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notional amounts and fair values of derivatives from continuing operations, including amounts related to businesses to be exited via reinsurance associated with the Individual Life Transaction, were as follows as of the dates indicated: March 31, 2020 December 31, 2019 Notional Amount Asset Fair Value Liability Fair Value Notional Asset Liability Derivatives: Qualifying for hedge accounting (1) Cash flow hedges: Interest rate contracts $ 30 $ — $ — $ 30 $ — $ — Foreign exchange contracts 772 83 — 771 12 21 Derivatives: Non-qualifying for hedge accounting (1) Interest rate contracts 26,856 783 1,038 25,027 294 371 Foreign exchange contracts 151 5 — 92 — 1 Equity contracts 446 4 28 400 10 8 Credit contracts 235 — 2 237 — 2 Embedded derivatives and Managed custody guarantees: Within fixed maturity investments N/A 27 — N/A 19 — Within products N/A — 227 N/A — 60 Within reinsurance agreements N/A — 52 N/A — 100 Managed custody guarantees N/A — 26 N/A — — Total $ 902 $ 1,373 $ 335 $ 563 (1) Open derivative contracts are reported as Derivatives assets or liabilities on the Condensed Consolidated Balance Sheets at fair value. N/A - Not Applicable The notional amounts and fair values of derivatives for businesses held for sale were as follows as of the dates indicated: March 31, 2020 December 31, 2019 Notional Amount Asset Fair Value Liability Fair Value Notional Asset Liability Derivatives: Qualifying for hedge accounting (1) Cash flow hedges: Interest rate contracts $ 1 $ — $ — $ 1 $ — $ — Foreign exchange contracts 19 4 — 19 1 1 Derivatives: Non-qualifying for hedge accounting (1) Interest rate contracts 2,212 50 55 2,227 49 56 Foreign exchange contracts 31 1 — 18 — — Equity contracts 1,821 93 3 1,753 254 20 Embedded derivatives and Managed custody guarantees: Within fixed maturity investments N/A 11 — N/A 8 — Within products N/A — 82 N/A — 217 Within reinsurance agreements N/A — 58 N/A — 75 Total $ 159 $ 198 $ 312 $ 369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March 31, 2020 and December 31, 2019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March 31, 2020 Continuing operations: (1) Notional Amount Asset Fair Value Liability Fair Value Credit contracts $ 235 $ — $ 2 Equity contracts 290 3 28 Foreign exchange contracts 923 88 — Interest rate contracts 25,368 782 1,037 873 1,067 Counterparty netting (2) (715 ) (715 ) Cash collateral netting (2) (151 ) (351 ) Securities collateral netting (2) (5 ) — Net receivables/payables $ 2 $ 1 (1) Includes amounts related to businesses to be exited via reinsurance associated with the Individual Life Transaction, (2) Represents the netting of receivable balances with payable balances, net of collateral, for the same counterparty under eligible netting agreements. March 31, 2020 Businesses held for sale: Notional Amount Asset Fair Value Liability Fair Value Credit contracts $ — $ — $ — Equity contracts 1,821 93 3 Foreign exchange contracts 50 5 — Interest rate contracts 2,213 50 55 148 58 Counterparty netting (1) (56 ) (56 ) Cash collateral netting (1) (73 ) (2 ) Securities collateral netting (1) (9 ) — Net receivables/payables $ 10 $ —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 (290 ) Cash collateral netting (2) (25 ) (100 ) Securities collateral netting (2) — (5 )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 (76 ) Cash collateral netting (1) (206 ) — Securities collateral netting (1) (17 ) — Net receivables/payables $ 5 $ 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Continuing operations: As of March 31, 2020 , the Company held $106 and pledged $292 of net cash collateral related to OTC derivative contracts and cleared derivative contracts, respectively. As of December 31, 2019 , the Company held $9 and $82 of net cash collateral related to OTC derivative contracts and cleared derivative contracts, respectively. In addition, as of March 31, 2020 , the Company delivered $210 of securities and held $7 of securities as collateral. As of December 31, 2019 , the Company delivered $183 of securities and held no securities as collateral. Businesses held for sale: As of March 31, 2020 , the Company held $75 and pledged $1 of net cash collateral related to OTC derivative contracts and cleared derivative contracts, respectively. As of December 31, 2019 , the Company held $213 and no net cash collateral related to OTC derivative contracts and cleared derivative contracts, respectively. In addition, as of March 31, 2020 , the Company delivered $2 of securities and held $9 of securities as collateral. As of December 31, 2019 , the Company delivered $2 of securities and held $18 of securities as collateral. The location and effect of derivatives qualifying for hedge accounting from continuing operations, including amounts related to businesses to be exited via reinsurance associated with the Individual Life Transaction, on the Condensed Consolidated Statements of Operations and Condensed Consolidated Statements of Comprehensive Income are as follows for the period indicated: Three Months Ended March 31,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Net investment income Net investment income Amount of Gain or (Loss) Recognized in Other Comprehensive Income $ 2 $ 92 $ 1 $ (9 ) Amount of Gain or (Loss) Reclassified from Accumulated Other Comprehensive Income — 3 — 3 The location and amount of gain (loss) recognized from continuing operations, including amounts related to businesses to be exited via reinsurance associated with the Individual Life Transaction, in the Condensed Consolidated Statements of Operations for derivatives qualifying for hedge accounting are as follows for the period indicated: Three Months Ended March 31, 2020 2019 Net Investment Income Other net realized capital gains/(losses) Net Investment Income Other net realized capital gains/(losses) Total amounts of line items presented in the statement of operations in which the effects of cash flow hedges are recorded $ 698 $ (213 ) $ 658 $ 14 Derivatives: Qualifying for hedge accounting Cash flow hedges: Foreign exchange contracts: Gain (loss) reclassified from accumulated other comprehensive income into income 3 — 3 — The location and effect of derivatives not designated as hedging instruments from continuing operations, including amounts related to businesses to be exited via reinsurance associated with the Individual Life Transaction, on the Condensed Consolidated Statements of Operations are as follows for the periods indicated: Location of Gain or (Loss) Recognized in Income on Derivative Three Months Ended March 31, 2020 2019 Derivatives: Non-qualifying for hedge accounting Interest rate contracts Other net realized capital gains (losses) $ (37 ) $ (52 ) Foreign exchange contracts Other net realized capital gains (losses) 7 2 Equity contracts Other net realized capital gains (losses) — (16 ) Credit contracts Other net realized capital gains (losses) 2 3 Embedded derivatives and Managed custody guarantees: Within fixed maturity investments Other net realized capital gains (losses) 8 1 Within products Other net realized capital gains (losses) (167 ) 4 Within reinsurance agreements Policyholder benefits 65 (59 ) Managed custody guarantees Other net realized capital gains (losses) (26 ) — Total $ (148 ) $ (117 ) The location and effect of derivatives not designated as hedging instruments from discontinued operations on the Condensed Consolidated Statements of Operations are as follows for the periods indicated: Location of Gain or (Loss) Recognized in Income on Derivative Three Months Ended March 31, 2020 2019 Derivatives: Non-qualifying for hedge accounting Foreign exchange contracts Income (loss) from discontinued operations, net of tax 1 — Equity contracts Income (loss) from discontinued operations, net of tax (153 ) 63 Credit contracts Income (loss) from discontinued operations, net of tax — 1 Embedded derivatives and Managed custody guarantees: Within fixed maturity investments Income (loss) from discontinued operations, net of tax 2 — Within products Income (loss) from discontinued operations, net of tax 145 (62 ) Total $ (5 ) $ 2 </t>
  </si>
  <si>
    <t>Fair Value Measurements (excluding Consolidated Investment Entities)</t>
  </si>
  <si>
    <t>Fair Value Disclosures [Abstract]</t>
  </si>
  <si>
    <t>Fair Value Measurements (excluding Consolidated Investment Entities) Fair Value Measurement The following table presents the Company's hierarchy for its assets and liabilities from continuing operations, including amounts related to businesses to be exited via reinsurance associated with the Individual Life Transaction, measured at fair value on a recurring basis as of March 31, 2020 : Level 1 Level 2 Level 3 Total Assets: Fixed maturities, including securities pledged: U.S. Treasuries $ 1,253 $ 342 $ — $ 1,595 U.S. Government agencies and authorities — 100 — 100 State, municipalities and political subdivisions — 1,315 — 1,315 U.S. corporate public securities — 13,890 66 13,956 U.S. corporate private securities — 4,352 1,291 5,643 Foreign corporate public securities and foreign governments (1) — 4,002 4 4,006 Foreign corporate private securities (1) — 4,139 277 4,416 Residential mortgage-backed securities — 5,577 30 5,607 Commercial mortgage-backed securities — 3,484 — 3,484 Other asset-backed securities — 1,785 87 1,872 Total fixed maturities, including securities pledged 1,253 38,986 1,755 41,994 Equity securities 57 — 119 176 Derivatives: Interest rate contracts 36 697 50 783 Foreign exchange contracts — 88 — 88 Equity contracts 2 2 — 4 Cash and cash equivalents, short-term investments and short-term investments under securities loan agreements 3,263 33 — 3,296 Assets held in separate accounts 61,851 6,945 141 68,937 Total assets $ 66,462 $ 46,751 $ 2,065 $ 115,278 Percentage of Level to total 58 % 40 % 2 % 100 % Liabilities: Derivatives: Guaranteed benefit derivatives (2) — — 253 253 Other derivatives: Interest rate contracts 2 986 50 1,038 Equity contracts — 28 — 28 Credit contracts — 2 — 2 Embedded derivative on reinsurance — 52 — 52 Total liabilities $ 2 $ 1,068 $ 303 $ 1,373 (1) Primarily U.S. dollar denominated. (2) Includes GMWBL, GMWB,FIA, Stabilizer and MCGs. The following table presents the Company's hierarchy for its assets and liabilities related to businesses held for sale measured at fair value on a recurring basis as of March 31, 2020 : Level 1 Level 2 Level 3 Total Assets: Fixed maturities, including securities pledged: U.S. Treasuries $ 534 $ 384 $ — $ 918 U.S. Government agencies and authorities — 173 — 173 State, municipalities and political subdivisions — 438 — 438 U.S. corporate public securities — 5,612 34 5,646 U.S. corporate private securities — 580 288 868 Foreign corporate public securities and foreign governments (1) — 1,362 3 1,365 Foreign corporate private securities (1) — 463 68 531 Residential mortgage-backed securities — 585 — 585 Commercial mortgage-backed securities — 983 — 983 Other asset-backed securities — 538 7 545 Total fixed maturities, including securities pledged 534 11,118 400 12,052 Equity securities 2 — 30 32 Derivatives: Interest rate contracts — 1 49 50 Foreign exchange contracts — 5 — 5 Equity contracts — 10 83 93 Cash and cash equivalents, short-term investments and short-term investments under securities loan agreements — — — — Assets held in separate accounts — — — — Total assets $ 536 $ 11,134 $ 562 $ 12,232 Percentage of Level to total 4 % 91 % 5 % 100 % Liabilities: Derivatives: Guaranteed benefit derivatives - IUL — — 82 82 Other derivatives: Interest rate contracts — 5 50 55 Equity contracts — 3 — 3 Credit contracts — — — — Embedded derivative on reinsurance — 58 — 58 Total liabilities $ — $ 66 $ 132 $ 198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March 31, 2020 Fair Value as of January 1 Total Realized/Unrealized Gains (Losses) Included in: Purchases Issuances Sales Settlements Transfers into Level 3 Transfers out of Level 3 Fair Value as of March 31 Change In Unrealized Gains (Losses) Included in Earnings (3) Change In (3) Net Income OCI Fixed maturities, including securities pledged: U.S. corporate public securities $ 74 $ — $ — $ — $ — $ — $ (3 ) $ — $ (5 ) $ 66 $ — $ — U.S. corporate private securities 1,457 1 (74 ) 46 — (3 ) (82 ) — (54 ) 1,291 — (74 ) Foreign corporate public securities and foreign governments (1) — — — 4 — — — — — 4 — — Foreign corporate private securities (1) 328 (3 ) (51 ) 3 — (4 ) — 10 (6 ) 277 — (51 ) Residential mortgage-backed securities 23 (2 ) — 17 — — — — (8 ) 30 (2 ) — Other asset-backed securities 78 — — 10 — — (1 ) — — 87 — — Total fixed maturities, including securities pledged 1,960 (4 ) (125 ) 80 — (7 ) (86 ) 10 (73 ) 1,755 (2 ) (125 ) Equity securities 128 (9 ) — — — — — — — 119 (9 ) — Derivatives: Guaranteed benefit derivatives (2)(5) (60 ) (193 ) — — — — — — — (253 ) — — Assets held in separate accounts (4) 116 (3 ) — 47 — (1 ) — — (18 ) 141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March 31, 2020 Fair Value as of January 1 Total Realized/Unrealized Gains (Losses) Included in: Purchases Issuances Sales Settlements Transfers into Level 3 Transfers out of Level 3 Fair Value as of March 31 Change In (3) Change In (3) Net Income OCI Fixed maturities, including securities pledged: U.S. corporate public securities $ 32 $ — $ 2 $ 1 $ — $ — $ (1 ) $ — $ — $ 34 $ — $ 2 U.S. corporate private securities 316 — (17 ) 9 — — (10 ) — (10 ) 288 — (17 ) Foreign corporate public securities and foreign governments (1) 7 — (4 ) — — — — — — 3 — (4 ) Foreign corporate private securities (1) 80 — (13 ) 1 — — — — — 68 — (13 ) Residential mortgage-backed securities — — — — — — — — — — — — Other asset-backed securities 6 — — 2 — — (1 ) — — 7 — — Total fixed maturities, including securities pledged 441 — (32 ) 13 — — (12 ) — (10 ) 400 — (32 ) Equity securities 33 (3 ) — — — — — — — 30 (3 ) — Derivatives: Guaranteed benefit derivatives - IUL (2) (217 ) 145 — — (16 ) — 7 — — (81 ) — — Other derivatives, net 202 (127 ) — 14 — — (6 ) — — 83 (119 )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March 31 amounts are included in Income (loss) from discontinued operations, net of tax in the Condensed Consolidated Statements of Operations or Unrealized gains (losses) on securities in the Condensed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March 31, 2019 Fair Value as of January 1 Total Purchases Issuances Sales Settlements Transfers Transfers Fair Value as of March 31 Change In (3) Net OCI Fixed maturities, including securities pledged: U.S. corporate public securities $ 34 $ — $ 1 $ — $ — $ — $ — $ 38 $ — $ 73 $ — U.S. corporate private securities 1,134 — 43 129 — (13 ) (13 ) — — 1,280 — Foreign corporate public securities and foreign governments (1) — — — — — — — — — — — Foreign corporate private securities (1) 217 (25 ) 34 72 — (80 ) — — — 218 — Residential mortgage-backed securities 28 (2 ) — 23 — — — — — 49 (2 ) Commercial mortgage-backed securities 14 — — — — — (1 ) — — 13 — Other asset-backed securities 127 — 1 29 — — (1 ) — (25 ) 131 — Total fixed maturities, including securities pledged 1,554 (27 ) 79 253 — (93 ) (15 ) 38 (25 ) 1,764 (2 ) Equity securities, available-for-sale 104 4 — 42 — — — — — 150 4 Derivatives: Guaranteed benefit derivatives (2)(5) (44 ) 5 — — — — (2 ) — — (41 ) — Assets held in separate accounts (4) 62 1 — 6 — — — 3 (5 ) 6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March 31, 2019 Fair Value as of January 1 Total Realized/Unrealized Gains (Losses) Included in: Purchases Issuances Sales Settlements Transfers into Level 3 Transfers out of Level 3 Fair Value as of March 31 Change In Unrealized Gains (Losses) Included in Earnings (3) Net Income OCI Fixed maturities, including securities pledged: U.S. corporate public securities $ 10 $ — $ 1 $ 3 $ — $ — $ — $ 21 $ — $ 35 $ — U.S. corporate private securities 259 — 11 19 — — (4 ) — — 285 — Foreign corporate public securities and foreign governments (1) 11 — (2 ) — — — — — — 9 — Foreign corporate private securities (1) 34 (4 ) 6 25 — (13 ) — — — 48 — Residential mortgage-backed securities — — — — — — — — — — — Commercial mortgage-backed securities — — — 3 — — — — — 3 — Other asset-backed securities 11 — — 2 — — — — — 13 — Total fixed maturities including securities pledged 325 (4 ) 16 52 — (13 ) (4 ) 21 — 393 — Equity securities 25 2 — 7 — — — — — 34 2 Derivatives: Guaranteed benefit derivatives - IUL (2) (82 ) (63 ) — — (13 ) — 12 — — (146 ) — Other derivatives, net 83 52 — 11 — — (9 ) — — 137 54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March 31 amounts are included in Income (loss) from discontinued operations, net of tax in the Condensed Consolidated Statements of Operations. For the three months ended March 31, 2020 and 2019 ,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IULs include nonperformance risk and policyholder behavior assumptions, such as lapses. Following is a description of selected inputs: Nonperformance Risk: For the estimate of the fair value of embedded derivatives associated with the Company's product guarantees, the Company uses a blend of observable, similarly rated peer holding company credit spreads, adjusted to reflect the credit quality of the individual insurance company subsidiary that issued the guarantee as well as an adjustment to reflect the non-default spreads and the priority and recovery rates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IUL for businesses held for sale as of the dates indicated: March 31, 2020 December 31, 2019 Unobservable Input Range (1) Weighted Average (3) Range (1) Interest rate implied volatility — — — Nonperformance risk 1.42% to 1.49% 1.46 % 0.22% to 0.42% Actuarial Assumptions: Lapses 2% to 10% 6 % 2% to 10% Mortality — (2) — — (2) (1) Represents the range of reasonable assumptions that management has used in its fair value calculations. (2) The mortality rate is derived based on similarly underwritten business (3) Unobservable inputs were weighted by the relative fair value of the instruments. For credit contracts, the average represents the arithmetic average of the inputs and is not weighted by the relative fair value or notional amount. Generally, the following will cause an increase (decrease) in the IUL embedded derivative fair value liabilities: • A decrease (increase) in nonperformance risk • A decrease (increase) in laps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from continuing operations, including amounts related to businesses to be exited via reinsurance associated with the Individual Life Transaction, as of the dates indicated: March 31, 2020 December 31, 2019 Carrying Value Fair Value Carrying Fair Assets: Fixed maturities, including securities pledged $ 41,994 $ 41,994 $ 43,778 $ 43,778 Equity securities 176 176 196 196 Mortgage loans on real estate 6,969 7,087 6,878 7,262 Policy loans 763 763 776 776 Cash, cash equivalents, short-term investments and short-term investments under securities loan agreements 3,296 3,296 2,644 2,644 Derivatives 875 875 316 316 Other investments 324 405 320 456 Assets held in separate accounts 68,937 68,937 81,670 81,670 Liabilities: Investment contract liabilities: Funding agreements without fixed maturities and deferred annuities (2) $ 34,989 $ 42,861 $ 33,916 $ 41,035 Funding agreements with fixed maturities 856 829 877 877 Supplementary contracts, immediate annuities and other 799 839 821 872 Derivatives: Guaranteed benefit derivatives (2) 253 253 60 60 Other derivatives 1,068 1,068 403 403 Short-term debt 1 1 1 1 Long-term debt 3,042 3,120 3,042 3,418 Embedded derivative on reinsurance 52 52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March 31, 2020 December 31, 2019 Carrying Value Fair Value Carrying Value Fair Value Assets: Fixed maturities, including securities pledged $ 12,052 $ 12,052 $ 12,470 $ 12,470 Equity securities 32 32 35 35 Mortgage loans on real estate 1,310 1,340 1,319 1,405 Policy loans 1,006 1,006 1,0</t>
  </si>
  <si>
    <t>Deferred Policy Acquisition Costs and Value of Business Acquired</t>
  </si>
  <si>
    <t>Deferred Policy Acquisition Costs and Present Value of Future Insurance Profits, Net [Abstract]</t>
  </si>
  <si>
    <t>Deferred Policy Acquisition Costs and Value of Business Acquired The following tables present a rollforward of DAC and VOBA for the periods indicated: 2020 DAC VOBA Total Balance as of January 1, 2020 $ 1,762 $ 464 $ 2,226 Impact of ASU 2016-13 3 — 3 Deferrals of commissions and expenses 26 — 26 Amortization: Amortization, excluding unlocking (74 ) (22 ) (96 ) Unlocking (1) (12 ) (13 ) (25 ) Interest accrued 31 14 (2) 45 Net amortization included in Condensed Consolidated Statements of Operations (55 ) (21 ) (76 ) Change due to unrealized capital gains/losses on available-for-sale securities 226 198 424 Balance as of March 31, 2020 $ 1,962 $ 641 $ 2,603 2019 DAC VOBA Total Balance as of January 1, 2019 $ 2,155 $ 818 $ 2,973 Deferrals of commissions and expenses 23 2 25 Amortization: Amortization, excluding unlocking (88 ) (36 ) (124 ) Unlocking (1) 7 15 22 Interest accrued 31 14 (2) 45 Net amortization included in Condensed Consolidated Statements of Operations (50 ) (7 ) (57 ) Change due to unrealized capital gains/losses on available-for-sale securities (185 ) (146 ) (331 ) Balance as of March 31, 2019 $ 1,943 $ 667 $ 2,610 (1) Includes the impacts of annual review of assumptions which typically occurs in the third quarter; and retrospective and prospective unlocking. (2) Interest accrued at the following rates for VOBA: 3.5% to 7.4% during 2020 and 2019 .</t>
  </si>
  <si>
    <t>Share-based Incentive Compensation Plans</t>
  </si>
  <si>
    <t>Share-based Payment Arrangement [Abstract]</t>
  </si>
  <si>
    <t>Share-based Incentive Compensation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March 31, 2020 , common stock reserved and available for issuance under the 2013 Omnibus Plan, the 2014 Omnibus Plan and the 2019 Omnibus Plan was 347,663 , 3,305,446 and 10,559,453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March 31, 2020 2019 Restricted Stock Unit (RSU) awards $ 18 $ 17 Performance Stock Unit (PSU) awards 18 17 Stock options 2 2 Total share-based compensation expense 38 36 Income tax benefit 19 1 After-tax share-based compensation expense $ 19 $ 35 Awards Outstanding 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20 1.9 $ 48.55 2.2 $ 48.85 Adjustment for PSU performance factor N/A N/A 0.4 42.27 Granted 0.7 63.62 0.7 61.86 Vested (0.9 ) 47.47 (1.2 ) 42.34 Forfeited — * 50.20 — * 52.47 Outstanding as of March 31, 2020 1.7 $ 55.60 2.1 $ 55.46 * Less than 0.1 The following table summarizes the number of options under the Omnibus Plans for the periods indicated: Stock Options (awards in millions) Number of Awards Weighted Average Exercise Price Outstanding as of January 1, 2020 2.9 $ 41.93 Granted — — Exercised — * 37.60 Forfeited — * 50.03 Outstanding as of March 31, 2020 2.9 $ 41.87 Vested, exercisable, as of March 31, 2020 2.3 $ 40.26 * Less than 0.1 In February 2019, the Company awarded contingent stock options under the 2014 Omnibus Plan with a per option grant date fair value of $13.78 . These options are subject to vesting conditions based on the achievement of specified performance measures, and generally become exercisable one year following satisfaction of the relevant vesting condition. The options have a term of ten years</t>
  </si>
  <si>
    <t>Shareholders' Equity</t>
  </si>
  <si>
    <t>Equity [Abstract]</t>
  </si>
  <si>
    <t>Shareholder's Equity</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 Share-based compensation 3.2 0.9 2.3 Treasury Stock retirement (135.0 ) (135.0 ) — Balance, December 31, 2019 140.7 8.4 132.3 Common shares issued — — — Common shares acquired - share repurchase — 8.1 (8.1 ) Share-based compensation 2.1 0.3 1.8 Balance, March 31, 2020 142.8 16.8 126.0 Dividends declared per share of Common Stock were as follows for the periods indicated: Three Months Ended March 31, 2020 2019 Dividends declared per share of Common Stock $ 0.15 $ 0.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October 31, 2019, the Board of Directors provided share repurchase authorization, increasing the aggregate of the Company's common stock authorized for repurchase by $800 . The current share repurchase authorization expires on December 31, 2020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during the three months ended March 31, 2020 : Execution Date Payment Initial Shares Delivered Closing Date Additional Shares Delivered Total Shares Repurchased December 19, 2019 $ 200 2,591,093 February 26, 2020 727,368 3,318,461 During the three months ended March 31, 2020 , the Company repurchased 7,390,099 shares of the Company's common stock in open market repurchases for an aggregate purchase price of $366 .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March 27, 2020, the Company paid a quarterly dividend of $0.15 per share on its common stock. As a consequence, the exercise price of the warrants to purchase shares of common stock was adjusted to $48.38 per share of common stock and the number of shares of common stock for which each warrant is exercisable has been adjusted to 1.002288479 . As of March 31, 2020 , no warrants have been exercised. Preferred Stock On June 11, 2019, the Company issued 300,000 shares of 5.35% Fixed-Rate Reset Non-Cumulative Preferred Stock, Series B ("the Series B preferred stock"), with a $0.01 par value per share and a liquidation preference of $1,000 per share, for aggregate net proceeds of $293 .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the Series A preferred stock"), with a $0.01 par value per share and a liquidation preference of $1,000 per share, for aggregate net proceeds of $319 . The ability of the Company to declare or pay dividends on, or purchase, redeem or otherwise acquire, shares of its common stock will be substantially restricted in the event that the Company does not declare and pay (or set aside) dividends on the Series A and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March 31, 2020 and December 31, 2019, there were 100,000,000 shares of preferred stock authorized. Preferred stock issued and outstanding are as follows: March 31, 2020 December 31, 2019 Series Issued Outstanding Issued Outstanding 6.125% Non-cumulative Preferred Stock, Series A 325,000 325,000 325,000 325,000 5.35% Non-cumulative Preferred Stock, Series B 300,000 300,000 300,000 300,000 Total 625,000 625,000 625,000 625,000 As of March 31, 2020 , there were no preferred stock dividends in arrears.</t>
  </si>
  <si>
    <t>Earnings per Common Share</t>
  </si>
  <si>
    <t>Earnings Per Share [Abstract]</t>
  </si>
  <si>
    <t>Earnings per Common Share The following table presents a reconciliation of Net income (loss) and shares used in calculating basic and diluted net income (loss) per common share for the periods indicated: Three Months Ended March 31, (in millions, except for per share data) 2020 2019 Earnings Net income (loss) available to common shareholders: Income (loss) from continuing operations $ 50 $ 93 Less: Preferred stock dividends 14 10 Less: Net income (loss) attributable to noncontrolling interest 6 (1 ) Income (loss) from continuing operations available to common shareholders 30 84 Income (loss) from discontinued operations, net of tax (128 ) (20 ) Net income (loss) available to common shareholders $ (98 ) $ 64 Weighted average common shares outstanding Basic 130.9 146.9 Dilutive Effects: Warrants (1) 2.9 — RSU awards 1.2 1.5 PSU awards 1.8 2.4 Stock Options 0.6 0.5 Diluted 137.4 151.3 Basic (2) Income (loss) from continuing operations available to Voya Financial, Inc.'s common shareholders $ 0.23 $ 0.57 Income (loss) from discontinued operations, net of taxes available to Voya Financial, Inc.'s common shareholders $ (0.98 ) $ (0.14 ) Income (loss) available to Voya Financial, Inc.'s common shareholders $ (0.75 ) $ 0.44 Diluted (2) Income (loss) from continuing operations available to Voya Financial, Inc.'s common shareholders $ 0.22 $ 0.56 Income (loss) from discontinued operations, net of taxes available to Voya Financial, Inc.'s common shareholders $ (0.93 ) $ (0.13 ) Income (loss) available to Voya Financial, Inc.'s common shareholders $ (0.71 ) $ 0.42 (1) For the three months ended March 31, 2019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Basic and diluted earnings per share are calculated using unrounded, actual amounts. Therefore, the components of earnings per share may not sum to its corresponding total.</t>
  </si>
  <si>
    <t>Accumulated Other Comprehensive Income (Loss) Shareholders' equity included the following components of Accumulated Other Comprehensive Income ("AOCI") as of the dates indicated: March 31, 2020 2019 Fixed maturities, net of impairment $ 2,819 $ 2,958 Derivatives (1) 235 154 DAC/VOBA adjustment on available-for-sale securities (906 ) (879 ) Premium deficiency reserve (146 ) (93 ) Sales inducements and other intangibles adjustment on available-for-sale securities (127 ) (112 ) Unrealized capital gains (losses), before tax 1,875 2,028 Deferred income tax asset (liability) (40 ) (72 ) Net unrealized capital gains (losses) 1,835 1,956 Pension and other postretirement benefits liability, net of tax 6 10 AOCI $ 1,841 $ 1,966 (1) Gains and losses reported in Accumulated Other Comprehensive Income (AOCI) from hedge transactions that resulted in the acquisition of an identified asset are reclassified into earnings in the same period or periods during which the asset acquired affects earnings. As of March 31, 2020 , the portion of the AOCI that is expected to be reclassified into earnings within the next 12 months is $24 . Changes in AOCI, including the reclassification adjustments recognized in the Condensed Consolidated Statements of Operations were as follows for the periods indicated: Three Months Ended March 31, 2020 Before-Tax Amount Income Tax After-Tax Amount Available-for-sale securities: Fixed maturities $ (2,756 ) $ 578 $ (2,178 ) Impairments — — — Adjustments for amounts recognized in Net realized capital gains (losses) in the Condensed Consolidated Statements of Operations 29 (6 ) 23 DAC/VOBA 592 (1) (124 ) 468 Premium deficiency reserve 103 (22 ) 81 Sales inducements and other intangibles 58 (12 ) 46 Change in unrealized gains/losses on available-for-sale securities (1,974 ) 414 (1,560 ) Derivatives: Derivatives 96 (2) (20 ) 76 Adjustments related to effective cash flow hedges for amounts recognized in Net investment income in the Condensed Consolidated Statements of Operations (6 ) 1 (5 ) Change in unrealized gains/losses on derivatives 90 (19 ) 71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885 ) $ 395 $ (1,49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19 Before-Tax Amount Income Tax After-Tax Amount Available-for-sale securities: Fixed maturities $ 1,865 $ (390 ) $ 1,475 Impairment 1 — 1 Adjustments for amounts recognized in Net realized capital gains (losses) in the Condensed Consolidated Statements of Operations 17 (4 ) 13 DAC/VOBA (498 ) (1) 105 (393 ) Premium deficiency reserve (36 ) 8 (28 ) Sales inducements and other intangibles (48 ) 10 (38 ) Change in unrealized gains/losses on available-for-sale securities 1,301 (271 ) 1,030 Derivatives: Derivatives (10 ) (2) 2 (8 ) Adjustments related to effective cash flow hedges for amounts recognized in Net investment income in the Condensed Consolidated Statements of Operations (6 ) 1 (5 ) Change in unrealized gains/losses on derivatives (16 ) 3 (13 )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284 $ (268 ) $ 1,016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March 31, 2020 was (13.6)% . The effective tax rate differed from the statutory rate of 21% primarily due to the effects of the dividends received deduction ("DRD"), nondeductible expenses and tax credits. The Company's effective tax rate for the three months ended March 31, 2019 was 8.8% . The effective tax rate differed from the statutory rate of 21% primarily due to the effect of the DRD. The Coronavirus Aid, Relief and Economic Security (“CARES”) Act, which became effective on March 27, 2020, has not had, nor is it expected to have, any material impact on corporate income taxes. Tax Regulatory Matters For the tax years 2018 through 2020, Voya Financial, Inc. participates in the IRS Compliance Assurance Process ("CAP"), which is a continuous audit program provided by the IRS. The IRS finalized the audit of Voya Financial, Inc. for the period ended December 31, 2018. For the periods ended December 31, 2019 and December 31, 2020, the IRS has determined that Voya Financial, Inc. would be in the Compliance Maintenance Bridge ("Bridge") phase of CAP. In the Bridge phase, the IRS does not intend to conduct any review or provide any letters of assurance for the tax year.</t>
  </si>
  <si>
    <t>Financing Agreements</t>
  </si>
  <si>
    <t>Debt Disclosure [Abstract]</t>
  </si>
  <si>
    <t xml:space="preserve">Financing Agreements Short-term and Long-term Debt The following table summarizes the carrying value of the Company’s debt securities issued and outstanding as of March 31, 2020 and December 31, 2019 : Maturity March 31, 2020 December 31, 2019 3.125% Senior Notes, due 2024 07/15/2024 397 397 3.65% Senior Notes, due 2026 06/15/2026 496 496 5.7% Senior Notes, due 2043 07/15/2043 395 395 4.8% Senior Notes, due 2046 06/15/2046 297 297 4.7% Fixed-to-Floating Rate Junior Subordinated Notes, due 2048 01/23/2048 345 345 5.65% Fixed-to-Floating Rate Junior Subordinated Notes, due 2053 05/15/2053 739 739 7.25% Voya Holdings Inc. debentures, due 2023 (1) 08/15/2023 139 139 7.63% Voya Holdings Inc. debentures, due 2026 (1) 08/15/2026 138 138 6.97% Voya Holdings Inc. debentures, due 2036 (1) 08/15/2036 79 79 8.42% Equitable of Iowa Companies Capital Trust II Notes, due 2027 04/01/2027 14 14 1.00% Windsor Property Loan 06/14/2027 4 4 Subtotal 3,043 3,043 Less: Current portion of long-term debt 1 1 Total $ 3,042 $ 3,042 (1) Guaranteed by ING Group. Aetna Notes As of March 31, 2020 , the outstanding principal amount of the Aetna Notes was $358 , which is guaranteed by ING Group. As of March 31, 2020 , the Company provided $372 of collateral benefiting ING Group, comprised of a deposit of $209 to a control account with a third-party collateral agent and $163 of letter of credit. The collateral may be exchanged at any time upon the posting of any other form of acceptable collateral to the account. Senior Unsecured Credit Facility Agreement As of March 31, 2020 , the Company had a $500 senior unsecured credit facility with a syndicate of banks which expires November 1, 2024. The facility provides $500 of committed capacity for issuing letters of credit and the full $500 may be utilized for direct borrowings. As of March 31, 2020 , there were no amounts outstanding as revolving credit borrowings and no amounts of LOCs outstanding under the senior unsecured credit facility. Under the terms of the facility, the Company is required to maintain a minimum net worth of $6.15 billion , which may increase upon any future equity issuances by the Company.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0 , the Company had off-balance sheet commitments to acquire mortgage loans of $92 and purchase limited partnerships and private placement investments of $872 , of which $257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20 December 31, 2019 Fixed maturity collateral pledged to FHLB (1) $ 1,242 $ 1,211 FHLB restricted stock (2) 53 55 Other fixed maturities-state deposits 44 48 Cash and cash equivalents 12 12 Securities pledged (3) 1,555 1,408 Total restricted assets $ 2,906 $ 2,734 (1) Included in Fixed maturities, available for sale, at fair value on the Condensed Consolidated Balance Sheets. (2) Included in Other investments on the Condensed Consolidated Balance Sheets. (3) Includes the fair value of loaned securities of $1,273 and $1,159 as of March 31, 2020 and December 31, 2019 , respectively. In addition, as of March 31, 2020 and December 31, 2019 , the Company delivered securities as collateral of $210 and $183 and repurchase agreements of $72 and $66 ,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March 31, 2020 and December 31, 2019 , the Company had $856 and $877 , respectively, in non-putable funding agreements, which are included in Contract owner account balances on the Condensed Consolidated Balance Sheets. As of March 31, 2020 and December 31, 2019 , assets with a market value of approximately $1,242 and $1,211 , respectively, collateralized the FHLB funding agreements. Assets pledged to the FHLB are included in Fixed maturities, available-for-sale, at fair value on the Condensed Consolidated Balance Sheets. Additionally, SLD is currently a member of FHLB of Topeka. The related non-puttable funding agreements and the assets pledged are reflected in Liabilities and Assets held for sale on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Such matters include an SEC inquiry into mutual fund share classes offered by Voya’s investment advisor subsidiary, involving issues similar to those under the SEC’s Share Class Selection Disclosure Initiative.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0 , the Company estimates the aggregate range of reasonably possible losses, in excess of any amounts accrued for these matters as of such date, to be up to approximately $75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Goetz v. Voya Financial and Voya Retirement Insurance and Annuity Company (USDC District of Delaware, No. 1:17-cv-1289) (filed September 8, 2017), a putative class action in which plaintiff, a participant in a 401(k) plan, seeks to represent other participants in the plan as well as a class of similarly situated plans that "contract with [Voya] for recordkeeping and other services." Plaintiff alleges that "Voya" breached its fiduciary duty to the plan and other plan participants by charging unreasonable and excessive recordkeeping fees, and that "Voya" distributed materially false and misleading 404a-5 administrative and fund fee disclosures to conceal its excessive fees. The Company denies the allegations, which it believes are without merit, and intends to defend the case vigorously. Litigation also includes Henkel of America v. ReliaStar Life Insurance Company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Lastly, litigation includes Zhou v. Voya Financial, Inc. and Security Life of Denver (USDC District of Colorado, No. 1:19-cv-02781)(filed September 27, 2019), a putative class action in which the plaintiff alleges that the Company did not properly administer certain universal life insurance policies. The plaintiff claims that the Company did not timely credit interest earned on the payment of her premiums and incorrectly calculated the amount of interest that the Company credited to her account. In addition to the class allegations, the lawsuit alleges breach of contract and conversion and seeks declaratory and injunctive relief.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Barnes v. Security Life of Denver (USDC District of Colorado, No. 1:18-cv-00718) (filed March 27, 2018), a putative class action in which the plaintiff alleges that his insurance policy only permitted the Company to rely upon his expected future mortality experience to establish and increase his cost of insurance, but the Company instead relied upon other, non-disclosed factors to do so. Plaintiff alleges breach of contract and conversion claims against the Company and also seeks declaratory relief. The Company denies the allegations in the complaint, believes the complaint to be without merit, and intends to defend the matter vigorously. Cost of insurance litigation for the Company also includes Advance Trust &amp; Life Escrow Services, LTA v. Security Life of Denver (USDC District of Colorado, No. 1:18-cv-01897) (filed July 26, 2018), a putative class action in which Plaintiff alleges that two specific types of universal life insurance policies only permitted the Company to rely upon the policyholder’s expected future mortality experience to establish and increase the cost of insurance, but the Company instead relied upon other, non-disclosed factors not only in the administration of the policies over time, but also in the decision to increase insurance costs beginning in approximately October 2015. Plaintiff alleges a breach of contract and seeks class certification. The Company denies the allegations in the complaint, believes the complaint to be without merit, and intends to defend the lawsuit vigorously. Finally, cost of insurance litigation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March 31, 2020 , approximately $79</t>
  </si>
  <si>
    <t>Consolidated Investment Entities</t>
  </si>
  <si>
    <t>Consolidated Investment Entities [Abstract]</t>
  </si>
  <si>
    <t>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92 and $279 on a continuing basis as of March 31, 2020 and December 31, 2019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3 CLOs as of March 31, 2020 and December 31, 2019 , respectively. Limited Partnershi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March 31, 2020 and December 31, 2019 . Registered Investment Companies The Company consolidated one sponsored investment fund accounted for as a VOE as of March 31, 2020 and December 31, 2019 , because it is the majority investor in the fund, and as such, has a controlling financial interest in the fund. The following table summarizes the components of the consolidated investment entities as of the dates indicated: March 31, 2020 December 31, 2019 Assets of Consolidated Investment Entities VIEs Cash and cash equivalents $ 52 $ 68 Corporate loans, at fair value using the fair value option 432 513 Limited partnerships/corporations, at fair value 1,470 1,470 Other assets 16 12 Total VIE assets 1,970 2,063 VOEs Limited partnerships/corporations, at fair value 185 162 Other assets — 1 Total VOE assets 185 163 Total assets of consolidated investment entities $ 2,155 $ 2,226 Liabilities of Consolidated Investment Entities VIEs CLO notes, at fair value using the fair value option $ 368 $ 474 Other liabilities 668 650 Total VIE liabilities 1,036 1,124 VOEs Other liabilities 4 2 Total VOE liabilities 4 2 Total liabilities of consolidated investment entities $ 1,040 $ 1,126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0 and 2028, paying interest at LIBOR , EURIBOR or PRIME plus a spread of up to 10.0% . As of March 31, 2020 and December 31, 2019 , the unpaid principal balance exceeded the fair value of the corporate loans by approximately $17 and $18 , respectively. Less than 1.0% of the collateral assets were in default as of March 31, 2020 and December 31, 2019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7% for the more senior tranches to 5.4% for the more subordinated tranches. CLO notes mature in 2026 and have a weighted average maturity of 6.3 as of March 31, 2020 .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March 31, 2020 and December 31, 2019 , certain private equity funds maintained term loans and revolving lines of credit of $670 and $669 , respectively. The term loans renew every three years and the revolving lines of credit renew annually; all loans bear interest at LIBOR / EURIBOR plus 150 - 200 bps. The lines of credit are used for funding transactions before capital is called from investors, as well as for the financing of certain purchases. As of March 31, 2020 and December 31, 2019 , outstanding borrowings amount to $585 and $602 , respectively. On March 30, 2020, Pomona Investment Fund terminated its three-year revolving credit agreement with Credit Suisse and entered into a five-year revolving credit agreement with Barclays Bank Plc. The size of the facility as of March 31, 2020 is $40 ; the loan bears interest at LIBOR plus 285 bps and has a commitment fee of 85 bps. There was no outstanding borrowing as of March 31, 2020 .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March 31, 2020 : Level 1 Level 2 Level 3 NAV Total Assets VIEs Cash and cash equivalents $ 52 $ — $ — $ — $ 52 Corporate loans, at fair value using the fair value option — 432 — — 432 Limited partnerships/corporations, at fair value — — — 1,470 1,470 VOEs Limited partnerships/corporations, at fair value — — — 185 185 Total assets, at fair value $ 52 $ 432 $ — $ 1,655 $ 2,139 Liabilities VIEs CLO notes, at fair value using the fair value option $ — $ 368 $ — $ — $ 368 Total liabilities, at fair value $ — $ 368 $ — $ — $ 368 The following table summarizes the fair value hierarchy levels of consolidated investment entities as of December 31, 2019 :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 Transfers of investments out of Level 3 and into Level 2 or Level 1, if any, are recorded as of the beginning of the period in which the transfer occurred. For the three months ended March 31, 2020 and 2019 , there were no transfers in or out of Level 3 or transfers between Level 1 and Level 2. Deconsolidation of Certain Investment Entities The Company had no deconsolidations during the three months ended March 31, 2020 and 2019 , respectively. Nonconsolidated VIEs CLOs In addition to the consolidated CLOs, the Company also holds variable interest in certain CLOs that are not consolidated as it has been determined that the Company is not the primary beneficiary. With these CLOs, the Company serves as the investment manager and receives investment management fees and contingent performance fees. Generally, the Company does not hold any interest in the nonconsolidated CLO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March 31, 2020 and December 31, 2019 , the Company held $339 and $377 ownership interests, respectively, in unconsolidated CLOs on a continuing basi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nor does it provide the Company with power to direct the activities of the fund. 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March 31, 2020 December 31, 2019 Carrying Amount Maximum exposure to loss Carrying Amount Maximum exposure to loss Fixed maturities, available for sale $ 339 $ 339 $ 377 $ 377 Limited partnership/corporations 1,343 1,343 1,290 1,290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si>
  <si>
    <t>Restructuring</t>
  </si>
  <si>
    <t>Restructuring and Related Activities [Abstract]</t>
  </si>
  <si>
    <t>Restructuring Organizational Restructuring As a result of the closing of the 2018 Transaction, the decision to cease new sales following the strategic review of the Company’s Individual Life business and additional cost savings targets announced in November 2018, the Company has undertaken restructuring efforts to execute the 2018 Transaction, reduce stranded expenses, as well as improve operational efficiency, strengthen technology capabilities and centralize certain sales, operations and investment management activities ("Organizational Restructuring"). The initiatives associated with the closing of the 2018 Transaction and the decision to cease new sales following the strategic review of the Company's Individual Life Business concluded during 2019. These activities have resulted in recognition of severance and organizational transition costs and are reflec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For the three months ended March 31, 2020 and March 31, 2019 , the Company incurred Organizational Restructuring expenses of $19 and $83 , respectively associated with continuing operations. The summary below presents Organizational Restructuring expenses, pre-tax, by type of costs incurred, for the periods indicated: Three Months Ended March 31, Cumulative Amounts Incurred to Date 2020 2019 Severance benefits $ (3 ) $ 47 $ 55 Organizational transition costs 22 36 224 Total restructuring expenses $ 19 $ 83 $ 279 Including the expense of $19 for the three months ended March 31, 2020 , the aggregate amount of Organizational Restructuring expenses expected to be incurred is in the range of $250 to $300 . The Company anticipates that these costs, which will include severance, organizational transition costs incurred to reorganize operations and other costs such as contract terminations and asset write-offs, will occur at least through the end of 2020. The following table presents the accrued liability associated with Organizational Restructuring expenses as of March 31, 2020 : Severance Benefits Organizational Transition Costs Total Accrued liability as of January 1, 2020 $ 30 $ 25 $ 55 Provision (3 ) 22 19 Payments (7 ) (15 ) (22 ) Accrued liability as of March 31, 2020 $ 20 $ 32 $ 52 Pursuant to the Individual Life Transaction, the Company will divest or dissolve four regulated insurance entities, including its life companies domiciled in Colorado and Indiana, and captive entities domiciled in Arizona. The Company will also divest Voya America Equities LLC, a regulated broker-dealer, and transfer or cease usage of a substantial number of administrative systems. The Company will undertake further restructuring efforts to reduce stranded expenses associated with its Individual Life business as well as its corporate and shared services functions. Through the closing of the Individual Life Transaction, the Company anticipates incurring additional restructuring expenses directly related to the disposition. These collective costs, which include severance, transition and other costs, cannot currently be estimated but could be material. Total Organizational Restructuring expenses include $4 which is reflected in Income (loss) from discontinued operations, net of tax. Refer to the Business Held for Sale and Discontinued Operation Note to these Condensed Consolidated Financial Statements for further information.</t>
  </si>
  <si>
    <t>Segments</t>
  </si>
  <si>
    <t>Segment Reporting [Abstract]</t>
  </si>
  <si>
    <t>Segments Pursuant to the Individual Life Transaction disclosed in the Business Held for Sale and Discontinued Operations Note, the Company will no longer report its Life Insurance business as a segment. The Company revised prior period information to conform to current period presentation. The Company provides its principal products and services through three segments: Retirement, Investment Management and Employee Benefits.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nuities and CBVA policies that were not part of the Individual Life and 2018 Transaction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which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March 31, 2020 2019 Income (loss) from continuing operations before income taxes $ 44 $ 102 Less Adjustments: Net investment gains (losses) and related charges and adjustments (8 ) 13 Net guaranteed benefit hedging gains (losses) and related charges and adjustments (89 ) (4 ) Income (loss) related to businesses exited or to be exited through reinsurance or divestment 9 9 Income (loss) attributable to noncontrolling interest 6 (1 ) Income (loss) related to early extinguishment of debt — — Immediate recognition of net actuarial gains (losses) related to pension and other post-employment benefit obligations and gains (losses) from plan amendments and curtailments — 66 Dividend payments made to preferred shareholders 14 10 Other adjustments (22 ) (92 ) Total adjustments to income (loss) from continuing operations $ (90 ) $ 1 Adjusted operating earnings before income taxes by segment: Retirement $ 124 $ 129 Investment Management 40 34 Employee Benefits 61 38 Corporate (91 ) (100 ) Total $ 134 $ 101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s (losses) on changes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nuities and CBVA policies that were not part of the Individual Life and 2018 Transactions). Excluding this activity better reveals trends in the Company's core business and more closely aligns Adjusted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March 31, 2020 2019 Total revenues $ 1,685 $ 1,822 Adjustments: Net realized investment gains (losses) and related charges and adjustments (8 ) 13 Gains (losses) on change in fair value of derivatives related to guaranteed benefits (90 ) (4 ) Revenues related to businesses exited or to be exited through reinsurance or divestment 344 398 Revenues attributable to noncontrolling interest 9 4 Other adjustments 33 82 Total adjustments to revenues $ 288 $ 493 Adjusted operating revenues by segment: Retirement $ 677 $ 648 Investment Management 166 148 Employee Benefits 543 508 Corporate 11 25 Total $ 1,397 $ 1,329 Other Segment Information The Investment Management segment revenues include the following intersegment revenues, primarily consisting of asset-based management and administration fees for the periods indicated: Three Months Ended March 31, 2020 2019 Investment Management intersegment revenues $ 26 $ 26 The summary below presents Total assets for the Company’s segments as of the dates indicated: March 31, 2020 December 31, 2019 Retirement $ 106,068 $ 118,024 Investment Management 648 745 Employee Benefits 2,642 3,117 Corporate 25,362 25,206 Total assets, before consolidation (1) 134,720 147,092 Consolidation of investment entities 1,879 1,890 Total assets, excluding assets held for sale 136,599 148,982 Assets held for sale 19,133 20,069 Total assets $ 155,732 $ 169,051 (1) Total assets, before consolidation includes the Company's direct investments in CIEs prior to consolidation, which are accounted for using the equity method or fair value option.</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March 31, 2020 and December 31, 2019 , their results of operations, comprehensive income and statements of cash flows for the three months ended March 31, 2020 and 2019 . The 5.7% senior notes due 2043, the 3.65% senior notes due 2026, the 4.8% senior notes due 2046, the 3.125% senior notes due 2024 (collectively, the "Senior Notes"), the 5.65% fixed-to-floating rate junior subordinated notes due 2053 and the 4.7% fixed-to-floating junior subordinated notes due 2048 (collectively,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March 31, 2020 Parent Issuer Subsidiary Guarantor Non-Guarantor Subsidiaries Consolidating Adjustments Consolidated Assets: Investments: Fixed maturities, available-for-sale, at fair value $ 5 $ — $ 37,594 $ (15 ) $ 37,584 Fixed maturities, at fair value using the fair value option — — 2,855 — 2,855 Equity securities, at fair value — — 176 — 176 Short-term investments — — 80 — 80 Mortgage loans on real estate, net of valuation allowance — — 6,969 — 6,969 Less: Allowance for credit losses — — 22 — 22 Mortgage loans on real estate, net — — 6,947 — 6,947 Policy loans — — 763 — 763 Limited partnerships/corporations 4 — 1,339 — 1,343 Derivatives 50 — 825 — 875 Investments in subsidiaries 9,479 7,311 — (16,790 ) — Other investments — — 392 — 392 Securities pledged — — 1,555 — 1,555 Total investments 9,538 7,311 52,526 (16,805 ) 52,570 Cash and cash equivalents 221 — 812 — 1,033 Short-term investments under securities loan agreements, including collateral delivered 11 — 2,172 — 2,183 Accrued investment income — — 541 — 541 Premium receivable and reinsurance recoverable — — 3,744 — 3,744 Less: Allowance for credit losses on reinsurance recoverable — — 22 — 22 Premium receivable and reinsurance recoverable, net — — 3,722 — 3,722 Deferred policy acquisition costs and Value of business acquired — — 2,603 — 2,603 Deferred income taxes 828 42 899 — 1,769 Loans to subsidiaries and affiliates 245 — 626 (871 ) — Due from subsidiaries and affiliates 5 — 17 (22 ) — Other assets 24 — 1,062 — 1,086 Assets related to consolidated investment entities: Limited partnerships/corporations, at fair value — — 1,655 — 1,655 Cash and cash equivalents — — 52 — 52 Corporate loans, at fair value using the fair value option — — 432 — 432 Other assets — — 16 — 16 Assets held in separate accounts — — 68,937 — 68,937 Assets held for sale — — 19,133 — 19,133 Total assets $ 10,872 $ 7,353 $ 155,205 $ (17,698 ) $ 155,732 Condensed Consolidating Balance Sheet (Continued) March 31, 2020 Parent Issuer Subsidiary Guarantor Non-Guarantor Subsidiaries Consolidating Adjustments Consolidated Liabilities and Shareholders' Equity: Future policy benefits $ — $ — $ 9,640 $ — $ 9,640 Contract owner account balances — — 41,981 — 41,981 Payables under securities loan and repurchase agreements, including collateral held (28 ) — 2,093 — 2,065 Short-term debt 626 67 179 (871 ) 1 Long-term debt 2,669 371 17 (15 ) 3,042 Derivatives 77 — 991 — 1,068 Pension and other postretirement provisions — — 442 — 442 Current income taxes 28 (18 ) 20 — 30 Due to subsidiaries and affiliates 15 — 4 (19 ) — Other liabilities 58 4 1,190 (3 ) 1,249 Liabilities related to consolidated investment entities: Collateralized loan obligations notes, at fair value using the fair value option — — 368 — 368 Other liabilities — — 672 — 672 Liabilities related to separate accounts — — 68,937 — 68,937 Liabilities held for sale — — 17,972 — 17,972 Total liabilities 3,445 424 144,506 (908 ) 147,467 Shareholders' equity: Total Voya Financial, Inc. shareholders' equity 7,427 6,929 9,861 (16,790 ) 7,427 Noncontrolling interest — — 838 — 838 Total shareholders' equity 7,427 6,929 10,699 (16,790 ) 8,265 Total liabilities and shareholders' equity $ 10,872 $ 7,353 $ 155,205 $ (17,698 ) $ 155,732 Condensed Consolidating Balance Sheet December 31, 2019 Parent Issuer Subsidiary Guarantor Non-Guarantor Subsidiaries Consolidating Adjustments Consolidated Assets: Investments: Fixed maturities, available-for-sale, at fair value $ 5 $ — $ 39,673 $ (15 ) $ 39,663 Fixed maturities, at fair value using the fair value option — — 2,707 — 2,707 Equity securities, at fair value — — 196 — 196 Short-term investments — — 68 — 68 Mortgage loans on real estate, net of valuation allowance — — 6,878 — 6,878 Less: Allowance for credit losses — — — — — Mortgage loans on real estate, net — — 6,878 — 6,878 Policy loans — — 776 — 776 Limited partnerships/corporations 4 — 1,286 — 1,290 Derivatives 49 — 267 — 316 Investments in subsidiaries 11,003 8,493 — (19,496 ) — Other investments — — 385 — 385 Securities pledged — — 1,408 — 1,408 Total investments 11,061 8,493 53,644 (19,511 ) 53,687 Cash and cash equivalents 212 — 969 — 1,181 Short-term investments under securities loan agreements, including collateral delivered 11 — 1,384 — 1,395 Accrued investment income — — 505 — 505 Premium receivable and reinsurance recoverable — — 3,732 — 3,732 Less: Allowance for credit losses on reinsurance recoverable — — — — — Premium receivable and reinsurance recoverable, net — — 3,732 — 3,732 Deferred policy acquisition costs and Value of business acquired — — 2,226 — 2,226 Deferred income taxes 816 39 603 — 1,458 Loans to subsidiaries and affiliates 164 — 69 (233 ) — Due from subsidiaries and affiliates 2 — 6 (8 )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 1 Long-term debt 2,669 371 17 (15 ) 3,042 Derivatives 50 — 353 — 403 Pension and other postretirement provisions — — 468 — 468 Current income taxes 28 (17 ) 16 — 27 Due to subsidiaries and affiliates 4 — 2 (6 ) — Other liabilities 45 10 1,292 (2 )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 158,821 Shareholders' equity: Total Voya Financial, Inc. shareholders' equity 9,408 8,081 11,415 (19,496 ) 9,408 Noncontrolling interest — — 822 — 822 Total shareholders' equity 9,408 8,081 12,237 (19,496 ) 10,230 Total liabilities and shareholders' equity $ 12,273 $ 8,532 $ 167,998 $ (19,752 ) $ 169,051 Condensed Consolidating Statement of Operations For the Three Months Ended March 31, 2020 Parent Issuer Subsidiary Guarantor Non-Guarantor Subsidiaries Consolidating Adjustments Consolidated Revenues: Net investment income $ 3 $ — $ 698 $ (3 ) $ 698 Fee income — — 505 — 505 Premiums — — 608 — 608 Net realized capital gains (losses): Total impairments — — (20 ) — (20 ) Other net realized capital gains (losses) (26 ) — (187 ) — (213 ) Total net realized capital gains (losses) (26 ) — (207 ) — (233 ) Other revenue — — 92 — 92 Income (loss) related to consolidated investment entities: Net investment income — — 15 — 15 Total revenues (23 ) — 1,711 (3 ) 1,685 Benefits and expenses: Policyholder benefits — — 596 — 596 Interest credited to contract owner account balances — — 286 — 286 Operating expenses 4 — 636 — 640 Net amortization of Deferred policy acquisition costs and Value of business acquired — — 76 — 76 Interest expense 34 7 2 (3 ) 40 Operating expenses related to consolidated investment entities: Interest expense — — 3 — 3 Total benefits and expenses 38 7 1,599 (3 ) 1,641 Income (loss) from continuing operations before income taxes (61 ) (7 ) 112 — 44 Income tax expense (benefit) (13 ) (3 ) 10 — (6 ) Income (loss) from continuing operations (48 ) (4 ) 102 — 50 Income (loss) from discontinued operations, net of tax — — (128 ) — (128 ) Net income (loss) before equity in earnings (losses) of unconsolidated affiliates (48 ) (4 ) (26 ) — (78 ) Equity in earnings (losses) of subsidiaries, net of tax (36 ) 136 — (100 ) — Net income (loss) (84 ) 132 (26 ) (100 ) (78 ) Less: Net income (loss) attributable to noncontrolling interest — — 6 — 6 Net income (loss) available to Voya Financial, Inc. (84 ) 132 (32 ) (100 ) (84 ) Less: Preferred stock dividends 14 — — — 14 Net income (loss) available to Voya Financial, Inc.'s common shareholders $ (98 ) $ 132 $ (32 ) $ (100 ) $ (98 ) Condensed Consolidating Statement of Operations For the Three Months Ended March 31, 2019 Parent Issuer Subsidiary Guarantor Non-Guarantor Subsidiaries Consolidating Adjustments Consolidated Revenues: Net investment income $ 15 $ — $ 646 $ (3 ) $ 658 Fee income — — 482 — 482 Premiums — — 575 — 575 Net realized capital gains (losses): Total impairments — — (26 ) — (26 ) Other net realized capital gains (losses) — — 14 — 14 Total net realized capital gains (losses) — — (12 ) — (12 ) Other revenue — — 114 — 114 Income (loss) related to consolidated investment entities: Net investment income — — 5 — 5 Total revenues 15 — 1,810 (3 ) 1,822 Benefits and expenses: Policyholder benefits — — 645 — 645 Interest credited to contract owner account balances — — 289 — 289 Operating expenses 3 — 679 — 682 Net amortization of Deferred policy acquisition costs and Value of business acquired — — 57 — 57 Interest expense 37 6 2 (3 ) 42 Operating expenses related to consolidated investment entities: Interest expense — — 5 — 5 Total benefits and expenses 40 6 1,677 (3 ) 1,720 Income (loss) from continuing operations before income taxes (25 ) (6 ) 133 — 102 Income tax expense (benefit) (5 ) (1 ) 15 — 9 Income (loss) from continuing operations (20 ) (5 ) 118 — 93 Income (loss) from discontinued operations, net of tax — (79 ) 59 — (20 ) Net income (loss) before equity in earnings (losses) of unconsolidated affiliates (20 ) (84 ) 177 — 73 Equity in earnings (losses) of subsidiaries, net of tax 94 68 — (162 ) — Net income (loss) 74 (16 ) 177 (162 ) 73 Less: Net income (loss) attributable to noncontrolling interest — — (1 ) — (1 ) Net income (loss) available to Voya Financial, Inc. 74 (16 ) 178 (162 ) 74 Less: Preferred stock dividends 10 — — — 10 Net income (loss) available to Voya Financial, Inc.'s common shareholders $ 64 $ (16 ) $ 178 $ (162 ) $ 64 Condensed Consolidating Statement of Comprehensive Income For the Three Months Ended March 31, 2020 Parent Issuer Subsidiary Guarantor Non-Guarantor Subsidiaries Consolidating Adjustments Consolidated Net income (loss) $ (84 ) $ 132 $ (26 ) $ (100 ) $ (78 ) Other comprehensive income (loss), before tax: Unrealized gains (losses) on securities (1,884 ) (1,537 ) (1,885 ) 3,422 (1,884 ) Impairments — — — — — Pension and other postretirement benefits liability (1 ) — (1 ) 1 (1 ) Other comprehensive income (loss), before tax (1,885 ) (1,537 ) (1,886 ) 3,423 (1,885 ) Income tax expense (benefit) related to items of other comprehensive income (loss) (395 ) (323 ) (396 ) 719 (395 ) Other comprehensive income (loss), after tax (1,490 ) (1,214 ) (1,490 ) 2,704 (1,490 ) Comprehensive income (loss) (1,574 ) (1,082 ) (1,516 ) 2,604 (1,568 ) Less: Comprehensive income (loss) attributable to noncontrolling interest — — 6 — 6 Comprehensive income (loss) attributable to Voya Financial, Inc. $ (1,574 ) $ (1,082 ) $ (1,522 ) $ 2,604 $ (1,574 ) Condensed Consolidating Statement of Comprehensive Income For the Three Months Ended March 31, 2019 Parent Issuer Subsidiary Guarantor Non-Guarantor Subsidiaries Consolidating Adjustments Consolidated Net income (loss) $ 74 $ (16 ) $ 177 $ (162 ) $ 73 Other comprehensive income (loss), before tax: Unrealized gains (losses) on securities 1,284 1,036 1,284 (2,320 ) 1,284 Impairments 1 1 1 (2 ) 1 Pension and other postretirement benefits liability (1 ) — (1 ) 1 (1 ) Other comprehensive income (loss), before tax 1,284 1,037 1,284 (2,321 ) 1,284 Income tax expense (benefit) related to items of other comprehensive income (loss) 268 216 268 (484 ) 268 Other comprehensive income (loss), after tax 1,016 821 1,016 (1,837 ) 1,016 Comprehensive income (loss) 1,090 805 1,193 (1,999 ) 1,089 Less: Comprehensive income (loss) attributable to noncontrolling interest — — (1 ) — (1 ) Comprehensive income (loss) attributable to Voya Financial, Inc. $ 1,090 $ 805 $ 1,194 $ (1,999 ) $ 1,090 Condensed Consolidating Statement of Cash Flows For the Three Months Ended March 31, 2020 Parent Issuer Subsidiary Guarantor Non-Guarantor Subsidiaries Consolidating Adjustments Consolidated Net cash (used in) provided by operating activities $ (27 ) $ 13 $ (35 ) $ (27 ) $ (76 ) Cash Flows from Investing Activities: Proceeds from the sale, maturity, disposal or redemption of: Fixed maturities — — 1,185 — 1,185 Equity securities — — 2 — 2 Mortgage loans on real estate — — 144 — 144 Limited partnerships/corporations — — 71 — 71 Acquisition of: Fixed maturities — — (1,537 ) — (1,537 ) Equity securities — — (1 ) — (1 ) Mortgage loans on real estate — — (234 ) — (234 ) Limited partnerships/corporations — — (112 ) — (112 ) Short-term investments, net — — (12 ) — (12 ) Derivatives, net — — 174 — 174 Sales from consolidated investments entities — — 63 — 63 Purchases within consolidated investment entities — — (206 ) — (206 ) Maturity (issuance) of short-term intercompany loans, net (81 ) — (557 ) 638 — Return of capital contributions and dividends from subsidiaries — 7 — (7 ) — Collateral received (delivered), net (28 ) — (68 ) — (96 ) Other, net — — (11 ) — (11 ) Net cash used in investing activities - discontinued operations — — (241 ) — (241 ) Net cash (used in) provided by investing activities (109 ) 7 (1,340 ) 631 (811 ) Condensed Consolidating Statement of Cash Flows (Continued) For the Three Months Ended March 31, 2020 Parent Issuer Subsidiary Guarantor Non-Guarantor Subsidiaries Consolidating Adjustments Consolidated Cash Flows from Financing Activities: Deposits received for investment contracts — — 2,038 — 2,038 Maturities and withdrawals from investment contracts — — (1,399 ) — (1,399 ) Settlements on deposit contracts — — (2 ) — (2 ) Net proceeds from (repayments of) short-term intercompany loans 557 (20 ) 101 (638 ) — Return of capital contributions and dividends to parent — — (34 ) 34 — Borrowings of consolidated investment entities — — 122 — 122 Repayments of borrowings of consolidated investment entities — — (176 ) — (176 ) Contributions from (distributions to) participants in consolidated investment entities — — 348 — 348 Proceeds from issuance of common stock, net 2 — — — 2 Share-based compensation (14 ) — — — (14 ) Common stock acquired - Share repurchase (366 ) — — — (366 ) Dividends paid on common stock (20 ) — — — (20 ) Dividends paid on preferred stock (14 ) — — — (14 ) Principal payments for financing leases — — (5 ) — (5 ) Net cash provided by financing activities - discontinued operations — — 213 — 213 Net cash provided by (used in) financing activities 145 (20 ) 1,206 (604 ) 727 Net increase (decrease) in cash and cash equivalents 9 — (169 ) — (160 ) Cash and cash equivalents, beginning of period 212 — 1,260 — 1,472 Cash and cash equivalents, end of period 221 — 1,091 — 1,312 Less: Cash and cash equivalents of discontinued operations, end of period — — 279 — 279 Cash and cash equivalents of continuing operations, end of period $ 221 $ — $ 812 $ — $ 1,033 Condensed Consolidating Statement of Cash Flows For the Three Months Ended March 31, 2019 Parent Issuer Subsidiary Guarantor Non-Guarantor Subsidiaries Consolidating Adjustments Consolidated Net cash (used in) provided by operating activities $ (42 ) $ 16 $ 183 $ (26 ) $ 131 Cash Flows from Investing Activities: Proceeds from the sale, maturity, disposal or redemption of: Fixed maturities — — 2,078 — 2,078 Equity securities 7 — 2 — 9 Mortgage loans on real estate — — 307 — 307 Limited partnerships/corporations — — 37 — 37 Acquisition of: Fixed maturities — — (2,035 ) — (2,035 ) Equity securities (17 ) — (1 ) — (18 ) Mortgage loans on real estate — — (155 ) — (155 ) Limited partnerships/corporations — — (60 ) — (60 ) Short-term investments, net — — (9 ) — (9 ) Derivatives, net — — 45 — 45 Sales from consolidated investments entities — — 57 — 57 Purchases within consolidated investment entities — — (91 ) — (91 ) Maturity (issuance) of short-term intercompany loans, net (71 ) — (200 ) 271 — Return of capital contributions and dividends from subsidiaries 200 4 — (204 ) — Collateral received (delivered), net — — (107 ) — (107 ) Other, net — — (26 ) — (26 ) Net cash used in investing activities - discontinued operations — — (76 ) — (76 ) Net cash provided by (used in) investing activities 119 4 (234 ) 67 (44 ) Condensed Consolidating Statement of Cash Flows (Continued) For the Three Months Ended March 31, 2019 Parent Issuer Subsidiary Guarantor Non-Guarantor Subsidiaries Consolidating Adjustments Consolidated Cash Flows from Financing Activities: Deposits received for investment contracts — — 1,076 — 1,076 Maturities and withdrawals from investment contracts — — (1,525 ) — (1,525 ) Settlements on deposit contracts — — (2 ) — (2 ) Net (repayments of) proceeds from short-term intercompany loans 200 8 63 (271 ) — Return of capital contributions and dividends to parent — (30 ) (200 ) 230 — Borrowings of consolidated investment entities — — 36 — 36 Contributions from (distributions to) participants in consolidated investment entities, net — — (25 ) — (25 ) Proceeds from issuance of common stock, net 2 — — — 2 Share-based compensation (15 ) — — — (15 ) Common stock acquired - Share repurchase (250 ) — — — (250 ) Dividends paid on common stock (1 ) — — — (1 ) Dividends paid on preferred stock (10 ) — — — (10 ) Net cash provided by financing activities - discontinued operations — — 122 — 122 Net cash used in financing activities (74 ) (22 ) (455 ) (41 ) (592 ) Net increase (decrease) in cash and cash equivalents 3 (2 ) (506 ) — (505 ) Cash and cash equivalents, beginning of period 209 2 1,327 — 1,538 Cash and cash equivalents, end of period 212 — 821 — 1,033 Less: Cash and cash equivalents of discontinued operations, end of period — — 227 — 227 Cash and cash equivalents of continuing operations, end of period $ 212 $ — $ 594 $ — $ 806</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Investment Entities Note to these Condensed Consolidated Financial Statements . Intercompany transactions and balances have been eliminated. The accompanying Condensed Consolidated Financial Statements reflect adjustments (including normal, recurring adjustments) necessary to present fairly the financial position of the Company as of March 31, 2020 , its results of operations, comprehensive income and changes in shareholders' equity for the three months ended March 31, 2020 and 2019 , and its statements of cash flows for the three months ended March 31, 2020 and 2019 , in conformity with U.S. GAAP. Interim results are not necessarily indicative of full year performance. The December 31, 2019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si>
  <si>
    <t>Investment</t>
  </si>
  <si>
    <t>Investments Mortgage Loans on Real Estate : The Company's mortgage loans on real estate are all commercial mortgage loans, which are reported at amortized cost, net of the allowance for credit losses. Amortized cost is the principal balance outstanding, net of deferred loan fees and costs. Accrued interest receivable is reported in Accrued investment income on the Condensed Consolidated Balance Sheets. Mortgage loans are evaluated by the Company's investment professionals, including an appraisal of loan-specific performance,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R”),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realized capital gains (losses) in the Condensed Consolidated Statements of Operation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credit loss allowance,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densed Consolidated Balance Sheet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densed Consolidated Statements of Operations as Impairment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realized capital gains (losses) as Impairments in the Condensed Consolidated Statements of Operation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t>
  </si>
  <si>
    <t>Reinsurance</t>
  </si>
  <si>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balances are reported net of the allowance for credit losses i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densed Consolidated Statements of Operations.</t>
  </si>
  <si>
    <t>Adoption of New Pronouncements</t>
  </si>
  <si>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8-15, Implementation Costs Incurred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using the prospective method. Adoption of the ASU did not have a material impact on the Company's financial condition, results of operations, or cash flows. ASU 2018-13, Changes to the Disclosure Requirements for Fair Value Measurement This standard, issued in August 2018, simplifies certain disclosure requirements for fair value measurement. January 1, 2020 using the transition method prescribed for each applicable provision. Adoption of this ASU had no effect on the Company's financial condition, results of operations, or cash flows. The adoption resulted in various disclosure changes that have been included in Note 5, Fair Value Measurements .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33 decrease, net of tax, to Unappropriated retained earnings as of a January 1, 2020 for the cumulative effect of adopting ASU 2016-13. The combined transition adjustment for continuing and discontinued operations includes recognition of an allowance for credit losses of $19 related to mortgage loans and $28 related to reinsurance recoverables, net of the effect of Deferred policy acquisition costs and Value of business acquired of $5 and deferred income taxes of $9.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DAC") for long-duration contracts issued by insurers. In October 2019, the FASB voted to amend the effective date of ASU 2018-12 for public business entities that are required to file with the SEC to fiscal years beginning after December 15, 2021,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OCI.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OCI.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SU 2018-12 Subject Area Description of Requirements Transition Provisions Effect on the Financial Statements or Other Significant Matters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alue of business acquired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with early adoption permitted. Early adoption in an interim period must reflect any adjustments as of the beginning of the annual period. Initial adoption of ASU 2019-12 is required to be reported on a prospective basis, except for certain provisions that are required to be applied retrospectively or modified retrospectively. The Company is currently in the process of determining the impact of adoption of the provisions of ASU 2019-12. ASU 2018-14, Changes to the Disclosure Requirements for Defined Benefit Plans This standard, issued in August 2018, eliminates certain disclosure requirements that are no longer considered cost beneficial and requires new disclosures that are considered relevant. December 31, 2020 with early adoption permitted. Initial adoption of ASU 2018-14 is required to be reported on a retrospective basis for all periods presented. The Company is currently in the process of determining the impact of adoption of the provisions of ASU 2018-14.</t>
  </si>
  <si>
    <t xml:space="preserve">The Company enters into the following types of derivatives: Interest rate caps and floors: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tilizes currency forward contracts to hedge currency exposure related to its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xed-index annuity ("FIA") and indexed universal life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
  </si>
  <si>
    <t>Fair Value of Financial Instruments</t>
  </si>
  <si>
    <t>The following table presents the classifications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 Notes Payable Level 2</t>
  </si>
  <si>
    <t>Income Tax</t>
  </si>
  <si>
    <t>Business Held for Sale and Discontinued Operations (Tables)</t>
  </si>
  <si>
    <t>Information Related to Businesses Held for Sale and Discontinued Operations</t>
  </si>
  <si>
    <t>The following table summarizes the major categories of assets and liabilities classified as held for sale related to the Individual Life Transaction in the accompanying Condensed Consolidated Balance Sheets as of March 31, 2020 and December 31, 2019 : March 31, 2020 December 31, 2019 Assets: Investments: Fixed maturities, available-for-sale, at fair value $ 11,097 $ 11,483 Fixed maturities, at fair value using the fair value option 747 752 Mortgage loans on real estate, net of allowance for credit losses of $3 as of 2020 1,306 1,319 Policy loans 1,006 1,005 Derivatives 148 304 Other investments (1) 423 430 Securities pledged 209 235 Total investments 14,936 15,528 Cash and cash equivalents 279 291 Short-term investments under securities loan agreements, including collateral delivered 191 216 Premium receivable and reinsurance recoverable, net allowance for credit losses of $13 as of 2020 3,102 3,101 Deferred policy acquisition costs and Value of business acquired 771 607 Current income taxes 136 136 Deferred income taxes (664 ) (757 ) Other assets (2) 441 570 Assets held in separate accounts 1,212 1,485 Write-down of businesses held for sale to fair value less cost to sell (1,271 ) (1,108 ) Total assets held for sale $ 19,133 $ 20,069 Liabilities: Future policy benefits and contract owner account balances $ 15,389 $ 15,472 Payables under securities loan and repurchase agreements, including collateral held 265 428 Derivatives 58 77 Notes payable 252 252 Other liabilities 796 784 Liabilities related to separate accounts 1,212 1,485 Total liabilities held for sale $ 17,972 $ 18,498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three months ended March 31, 2020 and 2019 : Three Months Ended March 31, 2020 2019 Revenues: Net investment income $ 169 $ 157 Fee income 174 187 Premiums 7 7 Total net realized capital gains (losses) (26 ) 29 Other revenue (2 ) — Total revenues 322 380 Benefits and expenses: Interest credited and other benefits to contract owners/policyholders 238 251 Operating expenses 26 24 Net amortization of Deferred policy acquisition costs and Value of business acquired 12 29 Interest expense 2 2 Total benefits and expenses 278 306 Income (loss) from discontinued operations before income taxes 44 74 Income tax expense (benefit) 9 15 Loss on sale, net of tax (163 ) — Income (loss) from discontinued operations, net of tax $ (128 ) $ 59 The following table presents summary information related to income (loss) from discontinued operations for the periods presented: Three Months Ended March 31, 2020 2019 Income (loss) from discontinued operations, net of tax Individual Life Transaction $ (128 ) $ 59 2018 Transaction — (79 ) Total $ (128 ) $ (20 )</t>
  </si>
  <si>
    <t>Investments (excluding Consolidated Investment Entities) (Tables)</t>
  </si>
  <si>
    <t>Marketable Securities</t>
  </si>
  <si>
    <t>Available-for-sale and fair value option ("FVO") fixed maturities were as follows as of March 31, 2020 : Amortized Cost Gross Unrealized Capital Gains Gross Unrealized Capital Losses Embedded Derivatives (2) Fair Value Allowance for credit losses Fixed maturities: U.S. Treasuries $ 1,076 $ 519 $ — $ — $ 1,595 $ — U.S. Government agencies and authorities 73 27 — — 100 — State, municipalities and political subdivisions 1,213 105 3 — 1,315 — U.S. corporate public securities 12,721 1,537 302 — 13,956 — U.S. corporate private securities 5,519 254 130 — 5,643 — Foreign corporate public securities and foreign governments (1) 3,875 251 120 — 4,006 — Foreign corporate private securities (1) 4,522 87 189 — 4,416 4 Residential mortgage-backed securities 5,515 227 162 27 5,607 — Commercial mortgage-backed securities 3,629 186 330 — 3,484 1 Other asset-backed securities 2,083 9 218 — 1,872 2 Total fixed maturities, including securities pledged 40,226 3,202 1,454 27 41,994 7 Less: Securities pledged 1,416 201 62 — 1,555 — Total fixed maturities $ 38,810 $ 3,001 $ 1,392 $ 27 $ 40,439 $ 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19 : Amortized Cost Gross Unrealized Capital Gains Gross Unrealized Capital Losses Embedded Derivatives (2) Fair Value OTTI (3)(4) Fixed maturities: U.S. Treasuries $ 1,074 $ 308 $ — $ — $ 1,382 $ — U.S. Government agencies and authorities 74 21 — — 95 — State, municipalities and political subdivisions 1,220 103 — — 1,323 — U.S. corporate public securities 12,980 1,977 19 — 14,938 — U.S. corporate private securities 5,568 488 21 — 6,035 — Foreign corporate public securities and foreign governments (1) 3,887 460 6 — 4,341 — Foreign corporate private securities (1) 4,545 288 2 — 4,831 — Residential mortgage-backed securities 4,999 200 14 19 5,204 5 Commercial mortgage-backed securities 3,402 176 4 — 3,574 — Other asset-backed securities 2,058 22 25 — 2,055 1 Total fixed maturities, including securities pledged 39,807 4,043 91 19 43,778 6 Less: Securities pledged 1,264 154 10 — 1,408 — Total fixed maturities $ 38,543 $ 3,889 $ 81 $ 19 $ 42,370 $ 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4) Amount excludes $336 of net unrealized gains on impaired available-for-sale securities.</t>
  </si>
  <si>
    <t>Investments Classified by Contractual Maturity Date</t>
  </si>
  <si>
    <t>The amortized cost and fair value of fixed maturities, including securities pledged, as of March 31, 2020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1,224 $ 1,227 After one year through five years 5,035 5,019 After five years through ten years 7,998 8,117 After ten years 14,742 16,668 Mortgage-backed securities 9,144 9,091 Other asset-backed securities 2,083 1,872 Fixed maturities, including securities pledged $ 40,226 $ 41,994</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March 31, 2020 Communications $ 1,653 $ 227 $ 6 $ 1,874 Financial 4,013 365 46 4,332 Industrial and other companies 11,511 973 248 12,236 Energy 2,692 103 294 2,501 Utilities 4,921 358 77 5,202 Transportation 1,209 63 49 1,223 Total $ 25,999 $ 2,089 $ 720 $ 27,368 December 31, 2019 Communications $ 1,694 $ 295 $ — $ 1,989 Financial 4,067 535 1 4,601 Industrial and other companies 11,669 1,274 16 12,927 Energy 2,819 368 27 3,160 Utilities 4,895 561 1 5,455 Transportation 1,206 116 2 1,320 Total $ 26,350 $ 3,149 $ 47 $ 29,452</t>
  </si>
  <si>
    <t>Schedule of Securities Borrowed Under Securities Lending Transactions</t>
  </si>
  <si>
    <t>The following table presents borrowings under securities lending transactions by asset class pledged as of the dates indicated: March 31, 2020 (1)(2) December 31, 2019 (1)(2) U.S. Treasuries $ 204 $ 213 U.S. Government agencies and authorities 50 15 U.S. corporate public securities 729 684 Foreign corporate public securities and foreign governments 322 289 Payables under securities loan agreements $ 1,305 $ 1,201 (1) As of March 31, 2020 and December 31, 2019 , borrowings under securities lending transactions include cash collateral of $1,179 and $1,055 , respectively. (2) As of March 31, 2020 and December 31, 2019 , borrowings under securities lending transactions include non-cash collateral of $126 and $146 , respectively.</t>
  </si>
  <si>
    <t>Financing Receivable, Allowance for Credit Loss</t>
  </si>
  <si>
    <t>The following table presents a rollforward of the allowance for credit losses on available-for-sale fixed maturity securities for the period presented: Three Months Ended March 31, 2020 Residential mortgage-backed securities Commercial mortgage-backed securities Foreign corporate private securities Other asset-backed securities Total Balance as of January 1 $ — $ — $ — $ — $ — Credit losses on securities for which credit losses were not previously recorded — 1 4 2 7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 off — — — — — Balance as of March 31 $ — $ 1 $ 4 $ 2 $ 7</t>
  </si>
  <si>
    <t>Schedule of Unrealized Loss on Investments</t>
  </si>
  <si>
    <t>The following table presents available-for-sale fixed maturities, including securities pledged, for which an allowance for credit losses has not been recorded by market sector and duration as of the date indicated: Twelve Months or Less Below Amortized Cost More Than Twelve Months Below Amortized Cost Total Fair Value Unrealized Capital Losses Number of securities Fair Value Unrealized Capital Losses Number of securities Fair Value Unrealized Capital Losses Number of securities March 31, 2020 State, municipalities and political subdivisions $ 66 $ 3 22 $ 1 $ — 1 $ 67 $ 3 23 U.S. corporate public securities 2,350 288 452 30 14 8 2,380 302 460 U.S. corporate private securities 1,362 89 110 116 41 11 1,478 130 121 Foreign corporate public securities and foreign governments 1,078 112 224 37 8 8 1,115 120 232 Foreign corporate private securities 2,100 178 144 52 11 6 2,152 189 150 Residential mortgage-backed 1,870 145 357 130 17 77 2,000 162 434 Commercial mortgage-backed 1,836 330 307 — — — 1,836 330 307 Other asset-backed 1,217 148 283 336 70 116 1,553 218 399 Total $ 11,879 $ 1,293 1,899 $ 702 $ 161 227 $ 12,581 $ 1,454 2,126 The Company concluded that an allowance for credit losses was unnecessary for these securities because the unrealized losses are interest rate related. Unrealized capital losses (including noncredit impairments), along with the fair value of fixed maturity securities, including securities pledged, by market sector and duration were as follows as of December 31, 2019 : Twelve Months or Less More Than Twelve Months Below Amortized Cost Total Fair Value Unrealized Capital Losses Fair Value Unrealized Capital Losses Fair Value Unrealized Capital Losses U.S. Treasuries $ 2 $ — * $ 21 $ — * $ 23 $ — * State, municipalities and political subdivisions 25 — * 1 — * 26 — * U.S. corporate public securities 122 3 199 16 321 19 U.S. corporate private securities 113 1 195 20 308 21 Foreign corporate public securities and foreign governments 15 — * 103 6 118 6 Foreign corporate private securities 36 — * 78 2 114 2 Residential mortgage-backed 730 8 194 6 924 14 Commercial mortgage-backed 472 4 18 — * 490 4 Other asset-backed 308 5 641 20 949 25 Total $ 1,823 $ 21 $ 1,450 $ 70 $ 3,273 $ 91 Total number of securities in an unrealized loss position 334 338 672 *Less than $1.</t>
  </si>
  <si>
    <t>Other than Temporary Impairment, Credit Losses Recognized in Earnings</t>
  </si>
  <si>
    <t>The following table identifies the Company's impairments included in the Condensed Consolidated Statements of Operations, excluding impairments included in Other comprehensive income (loss) by type for the periods indicated: Three Months Ended March 31, 2020 2019 Impairment No. of Securities Impairment No. of Securities U.S. corporate public securities $ 19 2 $ — — Foreign corporate private securities (1) — — 25 3 Residential mortgage-backed 1 8 — * 15 Commercial mortgage-backed — 1 — — Other asset-backed — — 1 2 Total $ 20 11 $ 26 20 Credit Impairments $ — $ 26 Intent Impairments $ 20 $ — (1) Primarily U.S. dollar denominated. *Less than $1</t>
  </si>
  <si>
    <t>Mortgage Loans by Loan to Value Ratio</t>
  </si>
  <si>
    <t>The following tables present commercial mortgage loans by year of origination and LTV ratio as of the dates indicated. The information is updated as of March 31, 2020 and December 31, 2019 , respectively. As of March 31, 2020 Loan-to-Value Ratios Year of Origination 0% - 50% &gt;50% - 60% &gt;60% - 70% &gt;70% - 80% &gt;80% and above Total 2020 $ 55 $ 144 $ 28 $ — $ — $ 227 2019 389 208 99 15 — 711 2018 206 168 97 — — 471 2017 699 434 18 — — 1,151 2016 630 321 15 — — 966 2015 610 189 — — — 799 2014 and prior 1,913 700 31 — — 2,644 Total $ 4,502 $ 2,164 $ 288 $ 15 $ — $ 6,969 As of December 31, 2019 Loan-to-Value Ratios Year of Origination 0% - 50% &gt;50% - 60% &gt;60% - 70% &gt;70% - 80% &gt;80% and above Total 2020 $ — $ — $ — $ — $ — $ — 2019 121 138 227 211 26 723 2018 11 141 188 159 14 513 2017 153 283 697 12 15 1,160 2016 122 221 579 50 — 972 2015 39 502 248 15 — 804 2014 and prior 241 438 1,771 256 1 2,707 Total $ 687 $ 1,723 $ 3,710 $ 703 $ 56 $ 6,879</t>
  </si>
  <si>
    <t>Mortgage Loans by Debt Service Coverage Ratio</t>
  </si>
  <si>
    <t>The following tables present commercial mortgage loans by year of origination and DSC ratio as of the dates indicated. The information is updated as of March 31, 2020 and December 31, 2019 , respectively. As of March 31, 2020 Debt Service Coverage Ratios Year of Origination &gt;1.5x &gt;1.25x - 1.5x &gt;1.0x - 1.25x &lt;1.0x Commercial mortgage loans secured by land or construction loans Total 2020 $ 167 $ 35 $ 25 $ — $ — $ 227 2019 540 106 65 — — 711 2018 319 13 98 41 — 471 2017 623 272 176 80 — 1,151 2016 864 68 30 4 — 966 2015 744 49 6 — — 799 2014 and prior 2,232 218 123 71 — 2,644 Total $ 5,489 $ 761 $ 523 $ 196 $ — $ 6,969 As of December 31, 2019 Debt Service Coverage Ratios Year of Origination &gt;1.5x &gt;1.25x - 1.5x &gt;1.0x - 1.25x &lt;1.0x Commercial mortgage loans secured by land or construction loans Total 2020 $ — $ — $ — $ — $ — $ — 2019 493 165 66 — — 724 2018 351 13 88 61 — 513 2017 608 292 167 93 — 1,160 2016 873 63 31 4 — 971 2015 743 50 6 6 — 805 2014 and prior 2,265 210 139 92 — 2,706 Total $ 5,333 $ 793 $ 497 $ 256 $ — $ 6,879</t>
  </si>
  <si>
    <t>Mortgage Loans by Geographic Location of Collateral</t>
  </si>
  <si>
    <t>The following tables present the commercial mortgage loans by year of origination and U.S. region as of the dates indicated. The information is updated as of March 31, 2020 and December 31, 2019 , respectively. As of March 31, 2020 U.S. Region Year of Origination Pacific South Atlantic Middle Atlantic West South Central Mountain East North Central New England West North Central East South Central Total 2020 $ 32 $ 124 $ 17 $ 23 $ 15 $ 8 $ — $ — $ 8 $ 227 2019 99 201 20 189 68 64 18 14 38 711 2018 106 156 72 47 60 16 — 14 — 471 2017 176 127 458 170 106 63 6 45 — 1,151 2016 276 180 191 46 106 119 14 28 6 966 2015 223 217 171 42 54 68 12 12 — 799 2014 and prior 718 541 386 212 272 237 66 167 45 2,644 Total $ 1,630 $ 1,546 $ 1,315 $ 729 $ 681 $ 575 $ 116 $ 280 $ 97 $ 6,969 As of December 31, 2019 U.S. Region Year of Origination Pacific South Atlantic Middle Atlantic West South Central Mountain East North Central New England West North Central East South Central Total 2020 $ — $ — $ — $ — $ — $ — $ — $ — $ — $ — 2019 100 200 35 187 67 63 18 15 37 722 2018 106 182 73 47 60 16 — 14 15 513 2017 177 128 464 171 107 63 6 45 — 1,161 2016 277 181 193 47 107 119 14 28 6 972 2015 226 218 171 43 54 68 12 12 — 804 2014 and prior 741 553 390 224 275 242 67 169 46 2,707 Total $ 1,627 $ 1,462 $ 1,326 $ 719 $ 670 $ 571 $ 117 $ 283 $ 104 $ 6,879</t>
  </si>
  <si>
    <t>Mortgage Loans by Property Type of Collateral</t>
  </si>
  <si>
    <t>The following tables present the commercial mortgage loans by year of origination and property type as of the dates indicated. The information is updated as of March 31, 2020 and December 31, 2019 , respectively. As of March 31, 2020 Property Type Year of Origination Retail Industrial Apartments Office Hotel/Motel Other Mixed Use Total 2020 $ 49 $ 9 $ 116 $ 53 $ — $ — $ — $ 227 2019 55 130 388 105 33 — — 711 2018 78 121 206 26 4 36 — 471 2017 141 550 267 189 4 — — 1,151 2016 178 309 262 192 10 9 6 966 2015 198 283 131 89 30 68 — 799 2014 and prior 1,194 223 485 371 107 208 56 2,644 Total $ 1,893 $ 1,625 $ 1,855 $ 1,025 $ 188 $ 321 $ 62 $ 6,969 As of December 31, 2019 Property Type Year of Origination Retail Industrial Apartments Office Hotel/Motel Other Mixed Use Total 2020 $ — $ — $ — $ — $ — $ — $ — $ — 2019 55 130 400 105 32 — — 722 2018 83 122 221 46 4 36 — 512 2017 142 557 268 190 4 — — 1,161 2016 179 312 263 192 10 10 6 972 2015 198 285 133 90 30 69 — 805 2014 and prior 1,216 230 512 376 108 209 56 2,707 Total $ 1,873 $ 1,636 $ 1,797 $ 999 $ 188 $ 324 $ 62 $ 6,879</t>
  </si>
  <si>
    <t>Allowance for Credit Losses on Financing Receivables</t>
  </si>
  <si>
    <t>The following table summarizes the activity in the allowance for losses for commercial mortgage loans for the periods indicated: March 31, 2020 Allowance for credit losses, balance at January 1 $ 16 Credit losses on mortgage loans for which credit losses were not previously recorded 1 Initial allowance for credit losses recognized on financial assets accounted for as PCD — Increase (decrease) on mortgage loans with allowance recorded in previous period 5 Provision for expected credit losses 22 Writeoffs — Recoveries of amounts previously written off — Allowance for credit losses, end of period $ 22</t>
  </si>
  <si>
    <t>Financing Receivable, Past Due</t>
  </si>
  <si>
    <t xml:space="preserve">The following table presents past due commercial mortgage loans as of the dates indicated: March 31, 2020 December 31, 2019 Delinquency: Current $ 6,969 $ 6,879 30-59 days past due — — 60-89 days past due — — Greater than 90 days past due — — Total $ 6,969 $ 6,879 </t>
  </si>
  <si>
    <t>Net Investment Income</t>
  </si>
  <si>
    <t>The following table summarizes Net investment income for the periods indicated: Three Months Ended March 31, 2020 2019 Fixed maturities $ 571 $ 555 Equity securities 3 3 Mortgage loans on real estate 74 79 Policy loans 11 11 Short-term investments and cash equivalents 2 4 Other 55 23 Gross investment income 716 675 Less: investment expenses 18 17 Net investment income $ 698 $ 658</t>
  </si>
  <si>
    <t>Realized Gain (Loss) on Investments</t>
  </si>
  <si>
    <t>Net realized capital gains (losses) were as follows for the periods indicated: Three Months Ended March 31, 2020 2019 Fixed maturities, available-for-sale, including securities pledged $ (36 ) $ (23 ) Fixed maturities, at fair value option 33 67 Equity securities (10 ) 5 Derivatives (30 ) (64 ) Embedded derivatives - fixed maturities 8 1 Guaranteed benefit derivatives (193 ) 5 Mortgage Loans (5 ) — Other investments — (3 ) Net realized capital gains (losses) $ (233 ) $ (12 )</t>
  </si>
  <si>
    <t>Gain (Loss) on Investments</t>
  </si>
  <si>
    <t>Proceeds from the sale of fixed maturities, available-for-sale, and equity securities and the related gross realized gains and losses, before tax, were as follows for the periods indicated: Three Months Ended March 31, 2020 2019 Proceeds on sales $ 467 $ 1,589 Gross gains 11 22 Gross losses 20 24</t>
  </si>
  <si>
    <t>Derivative Financial Instruments (Tables)</t>
  </si>
  <si>
    <t>Schedule of Notional Amounts of Outstanding Derivative Positions</t>
  </si>
  <si>
    <t>The notional amounts and fair values of derivatives from continuing operations, including amounts related to businesses to be exited via reinsurance associated with the Individual Life Transaction, were as follows as of the dates indicated: March 31, 2020 December 31, 2019 Notional Amount Asset Fair Value Liability Fair Value Notional Asset Liability Derivatives: Qualifying for hedge accounting (1) Cash flow hedges: Interest rate contracts $ 30 $ — $ — $ 30 $ — $ — Foreign exchange contracts 772 83 — 771 12 21 Derivatives: Non-qualifying for hedge accounting (1) Interest rate contracts 26,856 783 1,038 25,027 294 371 Foreign exchange contracts 151 5 — 92 — 1 Equity contracts 446 4 28 400 10 8 Credit contracts 235 — 2 237 — 2 Embedded derivatives and Managed custody guarantees: Within fixed maturity investments N/A 27 — N/A 19 — Within products N/A — 227 N/A — 60 Within reinsurance agreements N/A — 52 N/A — 100 Managed custody guarantees N/A — 26 N/A — — Total $ 902 $ 1,373 $ 335 $ 563 (1) Open derivative contracts are reported as Derivatives assets or liabilities on the Condensed Consolidated Balance Sheets at fair value. N/A - Not Applicable The notional amounts and fair values of derivatives for businesses held for sale were as follows as of the dates indicated: March 31, 2020 December 31, 2019 Notional Amount Asset Fair Value Liability Fair Value Notional Asset Liability Derivatives: Qualifying for hedge accounting (1) Cash flow hedges: Interest rate contracts $ 1 $ — $ — $ 1 $ — $ — Foreign exchange contracts 19 4 — 19 1 1 Derivatives: Non-qualifying for hedge accounting (1) Interest rate contracts 2,212 50 55 2,227 49 56 Foreign exchange contracts 31 1 — 18 — — Equity contracts 1,821 93 3 1,753 254 20 Embedded derivatives and Managed custody guarantees: Within fixed maturity investments N/A 11 — N/A 8 — Within products N/A — 82 N/A — 217 Within reinsurance agreements N/A — 58 N/A — 75 Total $ 159 $ 198 $ 312 $ 369 (1) Open derivative contracts are reported as Derivatives assets or liabilities on the Condensed Consolidat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for continuing operations and businesses held for sale are presented in the tables below as of the dates indicated: March 31, 2020 Continuing operations: (1) Notional Amount Asset Fair Value Liability Fair Value Credit contracts $ 235 $ — $ 2 Equity contracts 290 3 28 Foreign exchange contracts 923 88 — Interest rate contracts 25,368 782 1,037 873 1,067 Counterparty netting (2) (715 ) (715 ) Cash collateral netting (2) (151 ) (351 ) Securities collateral netting (2) (5 ) — Net receivables/payables $ 2 $ 1 (1) Includes amounts related to businesses to be exited via reinsurance associated with the Individual Life Transaction, (2) Represents the netting of receivable balances with payable balances, net of collateral, for the same counterparty under eligible netting agreements. March 31, 2020 Businesses held for sale: Notional Amount Asset Fair Value Liability Fair Value Credit contracts $ — $ — $ — Equity contracts 1,821 93 3 Foreign exchange contracts 50 5 — Interest rate contracts 2,213 50 55 148 58 Counterparty netting (1) (56 ) (56 ) Cash collateral netting (1) (73 ) (2 ) Securities collateral netting (1) (9 ) — Net receivables/payables $ 10 $ — (1) Represents the netting of receivable balances with payable balances, net of collateral, for the same counterparty under eligible netting agreements. December 31, 2019 Continuing operations: (1) Notional Amount Asset Fair Value Liability Fair Value Credit contracts $ 237 $ — $ 2 Equity contracts 293 9 7 Foreign exchange contracts 863 12 22 Interest rate contracts 23,634 295 371 316 402 Counterparty netting (2) (290 ) (290 ) Cash collateral netting (2) (25 ) (100 ) Securities collateral netting (2) — (5 ) Net receivables/payables $ 1 $ 7 (1) Includes amounts related to businesses to be exited via reinsurance associated with the Individual Life Transaction, (2) Represents the netting of receivable balances with payable balances, net of collateral, for the same counterparty under eligible netting agreements. December 31, 2019 Businesses held for sale: Notional Amount Asset Fair Value Liability Fair Value Credit contracts $ — $ — $ — Equity contracts 1,753 254 20 Foreign exchange contracts 37 1 1 Interest rate contracts 2,228 49 56 304 77 Counterparty netting (1) (76 ) (76 ) Cash collateral netting (1) (206 ) — Securities collateral netting (1) (17 ) — Net receivables/payables $ 5 $ 1 (1) Represents the netting of receivable balances with payable balances, net of collateral, for the same counterparty under eligible netting agreements.</t>
  </si>
  <si>
    <t>Schedule of Derivative Instruments, Gain (Loss) in Statement of Financial Performance</t>
  </si>
  <si>
    <t>The location and effect of derivatives qualifying for hedge accounting from continuing operations, including amounts related to businesses to be exited via reinsurance associated with the Individual Life Transaction, on the Condensed Consolidated Statements of Operations and Condensed Consolidated Statements of Comprehensive Income are as follows for the period indicated: Three Months Ended March 31, 2020 2019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Net investment income Net investment income Amount of Gain or (Loss) Recognized in Other Comprehensive Income $ 2 $ 92 $ 1 $ (9 ) Amount of Gain or (Loss) Reclassified from Accumulated Other Comprehensive Income — 3 — 3 The location and amount of gain (loss) recognized from continuing operations, including amounts related to businesses to be exited via reinsurance associated with the Individual Life Transaction, in the Condensed Consolidated Statements of Operations for derivatives qualifying for hedge accounting are as follows for the period indicated: Three Months Ended March 31, 2020 2019 Net Investment Income Other net realized capital gains/(losses) Net Investment Income Other net realized capital gains/(losses) Total amounts of line items presented in the statement of operations in which the effects of cash flow hedges are recorded $ 698 $ (213 ) $ 658 $ 14 Derivatives: Qualifying for hedge accounting Cash flow hedges: Foreign exchange contracts: Gain (loss) reclassified from accumulated other comprehensive income into income 3 — 3 — The location and effect of derivatives not designated as hedging instruments from continuing operations, including amounts related to businesses to be exited via reinsurance associated with the Individual Life Transaction, on the Condensed Consolidated Statements of Operations are as follows for the periods indicated: Location of Gain or (Loss) Recognized in Income on Derivative Three Months Ended March 31, 2020 2019 Derivatives: Non-qualifying for hedge accounting Interest rate contracts Other net realized capital gains (losses) $ (37 ) $ (52 ) Foreign exchange contracts Other net realized capital gains (losses) 7 2 Equity contracts Other net realized capital gains (losses) — (16 ) Credit contracts Other net realized capital gains (losses) 2 3 Embedded derivatives and Managed custody guarantees: Within fixed maturity investments Other net realized capital gains (losses) 8 1 Within products Other net realized capital gains (losses) (167 ) 4 Within reinsurance agreements Policyholder benefits 65 (59 ) Managed custody guarantees Other net realized capital gains (losses) (26 ) — Total $ (148 ) $ (117 ) The location and effect of derivatives not designated as hedging instruments from discontinued operations on the Condensed Consolidated Statements of Operations are as follows for the periods indicated: Location of Gain or (Loss) Recognized in Income on Derivative Three Months Ended March 31, 2020 2019 Derivatives: Non-qualifying for hedge accounting Foreign exchange contracts Income (loss) from discontinued operations, net of tax 1 — Equity contracts Income (loss) from discontinued operations, net of tax (153 ) 63 Credit contracts Income (loss) from discontinued operations, net of tax — 1 Embedded derivatives and Managed custody guarantees: Within fixed maturity investments Income (loss) from discontinued operations, net of tax 2 — Within products Income (loss) from discontinued operations, net of tax 145 (62 ) Total $ (5 ) $ 2</t>
  </si>
  <si>
    <t>Fair Value Measurements (excluding Consolidated Investment Entities) (Tables)</t>
  </si>
  <si>
    <t>Schedule of Fair Value, Assets and Liabilities Measured on Recurring Basis</t>
  </si>
  <si>
    <t>The following table presents the Company's hierarchy for its assets and liabilities from continuing operations, including amounts related to businesses to be exited via reinsurance associated with the Individual Life Transaction, measured at fair value on a recurring basis as of March 31, 2020 : Level 1 Level 2 Level 3 Total Assets: Fixed maturities, including securities pledged: U.S. Treasuries $ 1,253 $ 342 $ — $ 1,595 U.S. Government agencies and authorities — 100 — 100 State, municipalities and political subdivisions — 1,315 — 1,315 U.S. corporate public securities — 13,890 66 13,956 U.S. corporate private securities — 4,352 1,291 5,643 Foreign corporate public securities and foreign governments (1) — 4,002 4 4,006 Foreign corporate private securities (1) — 4,139 277 4,416 Residential mortgage-backed securities — 5,577 30 5,607 Commercial mortgage-backed securities — 3,484 — 3,484 Other asset-backed securities — 1,785 87 1,872 Total fixed maturities, including securities pledged 1,253 38,986 1,755 41,994 Equity securities 57 — 119 176 Derivatives: Interest rate contracts 36 697 50 783 Foreign exchange contracts — 88 — 88 Equity contracts 2 2 — 4 Cash and cash equivalents, short-term investments and short-term investments under securities loan agreements 3,263 33 — 3,296 Assets held in separate accounts 61,851 6,945 141 68,937 Total assets $ 66,462 $ 46,751 $ 2,065 $ 115,278 Percentage of Level to total 58 % 40 % 2 % 100 % Liabilities: Derivatives: Guaranteed benefit derivatives (2) — — 253 253 Other derivatives: Interest rate contracts 2 986 50 1,038 Equity contracts — 28 — 28 Credit contracts — 2 — 2 Embedded derivative on reinsurance — 52 — 52 Total liabilities $ 2 $ 1,068 $ 303 $ 1,373 (1) Primarily U.S. dollar denominated. (2) Includes GMWBL, GMWB,FIA, Stabilizer and MCGs. The following table presents the Company's hierarchy for its assets and liabilities related to businesses held for sale measured at fair value on a recurring basis as of March 31, 2020 : Level 1 Level 2 Level 3 Total Assets: Fixed maturities, including securities pledged: U.S. Treasuries $ 534 $ 384 $ — $ 918 U.S. Government agencies and authorities — 173 — 173 State, municipalities and political subdivisions — 438 — 438 U.S. corporate public securities — 5,612 34 5,646 U.S. corporate private securities — 580 288 868 Foreign corporate public securities and foreign governments (1) — 1,362 3 1,365 Foreign corporate private securities (1) — 463 68 531 Residential mortgage-backed securities — 585 — 585 Commercial mortgage-backed securities — 983 — 983 Other asset-backed securities — 538 7 545 Total fixed maturities, including securities pledged 534 11,118 400 12,052 Equity securities 2 — 30 32 Derivatives: Interest rate contracts — 1 49 50 Foreign exchange contracts — 5 — 5 Equity contracts — 10 83 93 Cash and cash equivalents, short-term investments and short-term investments under securities loan agreements — — — — Assets held in separate accounts — — — — Total assets $ 536 $ 11,134 $ 562 $ 12,232 Percentage of Level to total 4 % 91 % 5 % 100 % Liabilities: Derivatives: Guaranteed benefit derivatives - IUL — — 82 82 Other derivatives: Interest rate contracts — 5 50 55 Equity contracts — 3 — 3 Credit contracts — — — — Embedded derivative on reinsurance — 58 — 58 Total liabilities $ — $ 66 $ 132 $ 198 (1) Primarily U.S. dollar denominated. The following table presents the Company's hierarchy for its assets and liabilities from continuing operations, including amounts related to businesses to be exited via reinsurance associated with the Individual Life Transaction, measured at fair value on a recurring basis as of December 31, 2019 : Level 1 Level 2 Level 3 Total Assets: Fixed maturities, including securities pledged: U.S. Treasuries $ 1,083 $ 299 $ — $ 1,382 U.S. Government agencies and authorities — 95 — 95 State, municipalities and political subdivisions — 1,323 — 1,323 U.S. corporate public securities — 14,864 74 14,938 U.S. corporate private securities — 4,578 1,457 6,035 Foreign corporate public securities and foreign governments (1) — 4,341 — 4,341 Foreign corporate private securities (1) — 4,503 328 4,831 Residential mortgage-backed securities — 5,181 23 5,204 Commercial mortgage-backed securities — 3,574 — 3,574 Other asset-backed securities — 1,977 78 2,055 Total fixed maturities, including securities pledged 1,083 40,735 1,960 43,778 Equity securities 68 — 128 196 Derivatives: Interest rate contracts 2 243 49 294 Foreign exchange contracts — 12 — 12 Equity contracts — 10 — 10 Cash and cash equivalents, short-term investments and short-term investments under securities loan agreements 2,613 31 — 2,644 Assets held in separate accounts 75,405 6,149 116 81,670 Total assets $ 79,171 $ 47,180 $ 2,253 $ 128,604 Percentage of Level to total 61 % 37 % 2 % 100 % Liabilities: Derivatives: Guaranteed benefit derivatives (2) — — 60 60 Other derivatives: Interest rate contracts — 322 49 371 Foreign exchange contracts — 22 — 22 Equity contracts — 8 — 8 Credit contracts — 2 — 2 Embedded derivative on reinsurance — 100 — 100 Total liabilities $ — $ 454 $ 109 $ 563 (1) Primarily U.S. dollar denominated. (2) Includes GMWBL, GMWB, FIA, Stabilizer and MCGs. The following table presents the Company's hierarchy for its assets and liabilities related to businesses held for sale measured at fair value on a recurring basis as of December 31, 2019 : Level 1 Level 2 Level 3 Total Assets: Fixed maturities, including securities pledged: U.S. Treasuries $ 472 $ 314 $ — $ 786 U.S. Government agencies and authorities — 161 — 161 State, municipalities and political subdivisions — 439 — 439 U.S. corporate public securities — 5,949 32 5,981 U.S. corporate private securities — 596 316 912 Foreign corporate public securities and foreign governments (1) — 1,490 7 1,497 Foreign corporate private securities (1) — 438 80 518 Residential mortgage-backed securities — 588 — 588 Commercial mortgage-backed securities — 995 — 995 Other asset-backed securities — 587 6 593 Total fixed maturities, including securities pledged 472 11,557 441 12,470 Equity securities 2 — 33 35 Derivatives: Interest rate contracts — — 49 49 Foreign exchange contracts — 1 — 1 Equity contracts — 52 202 254 Cash and cash equivalents, short-term investments and short-term investments under securities loan agreements 533 — — 533 Assets held in separate accounts 1,485 — — 1,485 Total assets $ 2,492 $ 11,610 $ 725 $ 14,827 Percentage of Level to total 17 % 78 % 5 % 100 % Liabilities: Derivatives: Guaranteed benefit derivatives - IUL $ — $ — $ 217 $ 217 Other derivatives: Interest rate contracts — 7 49 56 Foreign exchange contracts — 1 — 1 Equity contracts — 20 — 20 Embedded derivative on reinsurance — 75 — 75 Total liabilities $ — $ 103 $ 266 $ 369</t>
  </si>
  <si>
    <t>Fair Value, Assets and Liabilities Measured on Recurring Basis, Unobservable Input Reconciliation</t>
  </si>
  <si>
    <t>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March 31, 2020 Fair Value as of January 1 Total Realized/Unrealized Gains (Losses) Included in: Purchases Issuances Sales Settlements Transfers into Level 3 Transfers out of Level 3 Fair Value as of March 31 Change In Unrealized Gains (Losses) Included in Earnings (3) Change In (3) Net Income OCI Fixed maturities, including securities pledged: U.S. corporate public securities $ 74 $ — $ — $ — $ — $ — $ (3 ) $ — $ (5 ) $ 66 $ — $ — U.S. corporate private securities 1,457 1 (74 ) 46 — (3 ) (82 ) — (54 ) 1,291 — (74 ) Foreign corporate public securities and foreign governments (1) — — — 4 — — — — — 4 — — Foreign corporate private securities (1) 328 (3 ) (51 ) 3 — (4 ) — 10 (6 ) 277 — (51 ) Residential mortgage-backed securities 23 (2 ) — 17 — — — — (8 ) 30 (2 ) — Other asset-backed securities 78 — — 10 — — (1 ) — — 87 — — Total fixed maturities, including securities pledged 1,960 (4 ) (125 ) 80 — (7 ) (86 ) 10 (73 ) 1,755 (2 ) (125 ) Equity securities 128 (9 ) — — — — — — — 119 (9 ) — Derivatives: Guaranteed benefit derivatives (2)(5) (60 ) (193 ) — — — — — — — (253 ) — — Assets held in separate accounts (4) 116 (3 ) — 47 — (1 ) — — (18 ) 141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March 31, 2020 Fair Value as of January 1 Total Realized/Unrealized Gains (Losses) Included in: Purchases Issuances Sales Settlements Transfers into Level 3 Transfers out of Level 3 Fair Value as of March 31 Change In (3) Change In (3) Net Income OCI Fixed maturities, including securities pledged: U.S. corporate public securities $ 32 $ — $ 2 $ 1 $ — $ — $ (1 ) $ — $ — $ 34 $ — $ 2 U.S. corporate private securities 316 — (17 ) 9 — — (10 ) — (10 ) 288 — (17 ) Foreign corporate public securities and foreign governments (1) 7 — (4 ) — — — — — — 3 — (4 ) Foreign corporate private securities (1) 80 — (13 ) 1 — — — — — 68 — (13 ) Residential mortgage-backed securities — — — — — — — — — — — — Other asset-backed securities 6 — — 2 — — (1 ) — — 7 — — Total fixed maturities, including securities pledged 441 — (32 ) 13 — — (12 ) — (10 ) 400 — (32 ) Equity securities 33 (3 ) — — — — — — — 30 (3 ) — Derivatives: Guaranteed benefit derivatives - IUL (2) (217 ) 145 — — (16 ) — 7 — — (81 ) — — Other derivatives, net 202 (127 ) — 14 — — (6 ) — — 83 (119 ) —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March 31 amounts are included in Income (loss) from discontinued operations, net of tax in the Condensed Consolidated Statements of Operations or Unrealized gains (losses) on securities in the Condensed Consolidated Statements of Comprehensive Income. The following table summarizes the change in fair value of the Company's Level 3 assets and liabilities from continuing operations, including amounts related to businesses to be exited via reinsurance associated with the Individual Life Transaction, and transfers in and out of Level 3 for the period indicated: Three Months Ended March 31, 2019 Fair Value as of January 1 Total Purchases Issuances Sales Settlements Transfers Transfers Fair Value as of March 31 Change In (3) Net OCI Fixed maturities, including securities pledged: U.S. corporate public securities $ 34 $ — $ 1 $ — $ — $ — $ — $ 38 $ — $ 73 $ — U.S. corporate private securities 1,134 — 43 129 — (13 ) (13 ) — — 1,280 — Foreign corporate public securities and foreign governments (1) — — — — — — — — — — — Foreign corporate private securities (1) 217 (25 ) 34 72 — (80 ) — — — 218 — Residential mortgage-backed securities 28 (2 ) — 23 — — — — — 49 (2 ) Commercial mortgage-backed securities 14 — — — — — (1 ) — — 13 — Other asset-backed securities 127 — 1 29 — — (1 ) — (25 ) 131 — Total fixed maturities, including securities pledged 1,554 (27 ) 79 253 — (93 ) (15 ) 38 (25 ) 1,764 (2 ) Equity securities, available-for-sale 104 4 — 42 — — — — — 150 4 Derivatives: Guaranteed benefit derivatives (2)(5) (44 ) 5 — — — — (2 ) — — (41 ) — Assets held in separate accounts (4) 62 1 — 6 — — — 3 (5 ) 67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 amounts are included in Net investment income and Total net realized capital gains (losses) in the Condensed Consolidated Statements of Operations.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related to businesses held for sale and transfers in and out of Level 3 for the period indicated: Three Months Ended March 31, 2019 Fair Value as of January 1 Total Realized/Unrealized Gains (Losses) Included in: Purchases Issuances Sales Settlements Transfers into Level 3 Transfers out of Level 3 Fair Value as of March 31 Change In Unrealized Gains (Losses) Included in Earnings (3) Net Income OCI Fixed maturities, including securities pledged: U.S. corporate public securities $ 10 $ — $ 1 $ 3 $ — $ — $ — $ 21 $ — $ 35 $ — U.S. corporate private securities 259 — 11 19 — — (4 ) — — 285 — Foreign corporate public securities and foreign governments (1) 11 — (2 ) — — — — — — 9 — Foreign corporate private securities (1) 34 (4 ) 6 25 — (13 ) — — — 48 — Residential mortgage-backed securities — — — — — — — — — — — Commercial mortgage-backed securities — — — 3 — — — — — 3 — Other asset-backed securities 11 — — 2 — — — — — 13 — Total fixed maturities including securities pledged 325 (4 ) 16 52 — (13 ) (4 ) 21 — 393 — Equity securities 25 2 — 7 — — — — — 34 2 Derivatives: Guaranteed benefit derivatives - IUL (2) (82 ) (63 ) — — (13 ) — 12 — — (146 ) — Other derivatives, net 83 52 — 11 — — (9 ) — — 137 54 (1) Primarily U.S. dollar denominated. (2) All gains and losses on Level 3 liabilities are classified as realized gains (losses) for the purpose of this disclosure because it is impracticable to track realized and unrealized gains (losses) separately on a contract-by contract basis. (3) For financial instruments still held as of March 31 amounts are included in Income (loss) from discontinued operations, net of tax in the Condensed Consolidated Statements of Operations.</t>
  </si>
  <si>
    <t>Fair Value Inputs, Assets, Quantitative Information</t>
  </si>
  <si>
    <t xml:space="preserve">The following table presents the unobservable inputs for IUL for businesses held for sale as of the dates indicated: March 31, 2020 December 31, 2019 Unobservable Input Range (1) Weighted Average (3) Range (1) Interest rate implied volatility — — — Nonperformance risk 1.42% to 1.49% 1.46 % 0.22% to 0.42% Actuarial Assumptions: Lapses 2% to 10% 6 % 2% to 10% Mortality — (2) — — (2) (1) Represents the range of reasonable assumptions that management has used in its fair value calculations. (2) The mortality rate is derived based on similarly underwritten business (3) Unobservable inputs were weighted by the relative fair value of the instruments. For credit contracts, the average represents the arithmetic average of the inputs and is not weighted by the relative fair value or notional amount. </t>
  </si>
  <si>
    <t>Fair Value, by Balance Sheet Grouping</t>
  </si>
  <si>
    <t>The carrying values and estimated fair values of the Company's financial instruments from continuing operations, including amounts related to businesses to be exited via reinsurance associated with the Individual Life Transaction, as of the dates indicated: March 31, 2020 December 31, 2019 Carrying Value Fair Value Carrying Fair Assets: Fixed maturities, including securities pledged $ 41,994 $ 41,994 $ 43,778 $ 43,778 Equity securities 176 176 196 196 Mortgage loans on real estate 6,969 7,087 6,878 7,262 Policy loans 763 763 776 776 Cash, cash equivalents, short-term investments and short-term investments under securities loan agreements 3,296 3,296 2,644 2,644 Derivatives 875 875 316 316 Other investments 324 405 320 456 Assets held in separate accounts 68,937 68,937 81,670 81,670 Liabilities: Investment contract liabilities: Funding agreements without fixed maturities and deferred annuities (2) $ 34,989 $ 42,861 $ 33,916 $ 41,035 Funding agreements with fixed maturities 856 829 877 877 Supplementary contracts, immediate annuities and other 799 839 821 872 Derivatives: Guaranteed benefit derivatives (2) 253 253 60 60 Other derivatives 1,068 1,068 403 403 Short-term debt 1 1 1 1 Long-term debt 3,042 3,120 3,042 3,418 Embedded derivative on reinsurance 52 52 100 100 (1) Certain amounts included in Funding agreements without fixed maturities and deferred annuities are also reflected within the Guaranteed benefit derivatives section of the table above. (2) Includes GMWBL, GMWB, FIA, Stabilizer and MCG. The carrying values and estimated fair values of the Company's financial instruments related to businesses held for sale as of the dates indicated: March 31, 2020 December 31, 2019 Carrying Value Fair Value Carrying Value Fair Value Assets: Fixed maturities, including securities pledged $ 12,052 $ 12,052 $ 12,470 $ 12,470 Equity securities 32 32 35 35 Mortgage loans on real estate 1,310 1,340 1,319 1,405 Policy loans 1,006 1,006 1,005 1,005 Cash, cash equivalents, short-term investments and short-term investments under securities loan agreements 471 471 533 533 Derivatives 148 148 305 305 Other investments 46 46 42 42 Assets held in separate accounts 1,212 1,212 1,485 1,485 Liabilities: Investment contract liabilities: Funding agreements with fixed maturities $ 1,016 $ 986 $ 927 $ 923 Supplementary contracts, immediate annuities and other 103 110 97 104 Notes Payable 252 262 252 320 Derivatives: Guaranteed benefit derivatives - IUL 82 82 217 217 Embedded derivative on reinsurance 58 58 75 75 The following table summarizes the fair value hierarchy levels of consolidated investment entities as of March 31, 2020 : Level 1 Level 2 Level 3 NAV Total Assets VIEs Cash and cash equivalents $ 52 $ — $ — $ — $ 52 Corporate loans, at fair value using the fair value option — 432 — — 432 Limited partnerships/corporations, at fair value — — — 1,470 1,470 VOEs Limited partnerships/corporations, at fair value — — — 185 185 Total assets, at fair value $ 52 $ 432 $ — $ 1,655 $ 2,139 Liabilities VIEs CLO notes, at fair value using the fair value option $ — $ 368 $ — $ — $ 368 Total liabilities, at fair value $ — $ 368 $ — $ — $ 368 The following table summarizes the fair value hierarchy levels of consolidated investment entities as of December 31, 2019 : Level 1 Level 2 Level 3 NAV Total Assets VIEs Cash and cash equivalents $ 68 $ — $ — $ — $ 68 Corporate loans, at fair value using the fair value option — 513 — — 513 Limited partnerships/corporations, at fair value — — — 1,470 1,470 VOEs Limited partnerships/corporations, at fair value — — — 162 162 Total assets, at fair value $ 68 $ 513 $ — $ 1,632 $ 2,213 Liabilities VIEs CLO notes, at fair value using the fair value option $ — $ 474 $ — $ — $ 474 Total liabilities, at fair value $ — $ 474 $ — $ — $ 474</t>
  </si>
  <si>
    <t>Deferred Policy Acquisition Costs and Value of Business Acquired (Tables)</t>
  </si>
  <si>
    <t>The following tables present a rollforward of DAC and VOBA for the periods indicated: 2020 DAC VOBA Total Balance as of January 1, 2020 $ 1,762 $ 464 $ 2,226 Impact of ASU 2016-13 3 — 3 Deferrals of commissions and expenses 26 — 26 Amortization: Amortization, excluding unlocking (74 ) (22 ) (96 ) Unlocking (1) (12 ) (13 ) (25 ) Interest accrued 31 14 (2) 45 Net amortization included in Condensed Consolidated Statements of Operations (55 ) (21 ) (76 ) Change due to unrealized capital gains/losses on available-for-sale securities 226 198 424 Balance as of March 31, 2020 $ 1,962 $ 641 $ 2,603 2019 DAC VOBA Total Balance as of January 1, 2019 $ 2,155 $ 818 $ 2,973 Deferrals of commissions and expenses 23 2 25 Amortization: Amortization, excluding unlocking (88 ) (36 ) (124 ) Unlocking (1) 7 15 22 Interest accrued 31 14 (2) 45 Net amortization included in Condensed Consolidated Statements of Operations (50 ) (7 ) (57 ) Change due to unrealized capital gains/losses on available-for-sale securities (185 ) (146 ) (331 ) Balance as of March 31, 2019 $ 1,943 $ 667 $ 2,610 (1) Includes the impacts of annual review of assumptions which typically occurs in the third quarter; and retrospective and prospective unlocking. (2) Interest accrued at the following rates for VOBA: 3.5% to 7.4% during 2020 and 2019 .</t>
  </si>
  <si>
    <t>Share-based Incentive Compensation Plans (Tables)</t>
  </si>
  <si>
    <t>Schedule of Compensation Cost for Share-based Payment Arrangements, Allocation of Share-based Compensation Costs by Plan</t>
  </si>
  <si>
    <t>The following table summarizes share-based compensation expense, which includes expenses related to awards granted under the Omnibus Plans and Director Plan for the periods indicated: Three Months Ended March 31, 2020 2019 Restricted Stock Unit (RSU) awards $ 18 $ 17 Performance Stock Unit (PSU) awards 18 17 Stock options 2 2 Total share-based compensation expense 38 36 Income tax benefit 19 1 After-tax share-based compensation expense $ 19 $ 35</t>
  </si>
  <si>
    <t>Schedule of Share-based Compensation, Activity</t>
  </si>
  <si>
    <t>The following table summarizes RSU and PSU awards activity under the Omnibus Plans and the Director Plan for the period indicated: RSU Awards PSU Awards (awards in millions) Number of Awards Weighted Average Grant Date Fair Value Number of Awards Weighted Average Grant Date Fair Value Outstanding as of January 1, 2020 1.9 $ 48.55 2.2 $ 48.85 Adjustment for PSU performance factor N/A N/A 0.4 42.27 Granted 0.7 63.62 0.7 61.86 Vested (0.9 ) 47.47 (1.2 ) 42.34 Forfeited — * 50.20 — * 52.47 Outstanding as of March 31, 2020 1.7 $ 55.60 2.1 $ 55.46 * Less than 0.1</t>
  </si>
  <si>
    <t>Schedule of Share-based Compensation, Stock Options, Activity</t>
  </si>
  <si>
    <t>The following table summarizes the number of options under the Omnibus Plans for the periods indicated: Stock Options (awards in millions) Number of Awards Weighted Average Exercise Price Outstanding as of January 1, 2020 2.9 $ 41.93 Granted — — Exercised — * 37.60 Forfeited — * 50.03 Outstanding as of March 31, 2020 2.9 $ 41.87 Vested, exercisable, as of March 31, 2020 2.3 $ 40.26</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 Share-based compensation 3.2 0.9 2.3 Treasury Stock retirement (135.0 ) (135.0 ) — Balance, December 31, 2019 140.7 8.4 132.3 Common shares issued — — — Common shares acquired - share repurchase — 8.1 (8.1 ) Share-based compensation 2.1 0.3 1.8 Balance, March 31, 2020 142.8 16.8 126.0</t>
  </si>
  <si>
    <t>Schedule of Dividends Declared</t>
  </si>
  <si>
    <t>Dividends declared per share of Common Stock were as follows for the periods indicated: Three Months Ended March 31, 2020 2019 Dividends declared per share of Common Stock $ 0.15 $ 0.01</t>
  </si>
  <si>
    <t>Schedule of Share Repurchase Agreements</t>
  </si>
  <si>
    <t>The following table presents repurchases of the Company's common stock through share repurchase agreements with third-party financial institutions during the three months ended March 31, 2020 : Execution Date Payment Initial Shares Delivered Closing Date Additional Shares Delivered Total Shares Repurchased December 19, 2019 $ 200 2,591,093 February 26, 2020 727,368 3,318,461</t>
  </si>
  <si>
    <t>Schedule of Preferred Stock Issued and Outstanding</t>
  </si>
  <si>
    <t>As of March 31, 2020 and December 31, 2019, there were 100,000,000 shares of preferred stock authorized. Preferred stock issued and outstanding are as follows: March 31, 2020 December 31, 2019 Series Issued Outstanding Issued Outstanding 6.125% Non-cumulative Preferred Stock, Series A 325,000 325,000 325,000 325,000 5.35% Non-cumulative Preferred Stock, Series B 300,000 300,000 300,000 300,000 Total 625,000 625,000 625,000 625,000</t>
  </si>
  <si>
    <t>Earnings per Common Share (Tables)</t>
  </si>
  <si>
    <t>Schedule of Earnings Per Share, Basic and Diluted</t>
  </si>
  <si>
    <t>The following table presents a reconciliation of Net income (loss) and shares used in calculating basic and diluted net income (loss) per common share for the periods indicated: Three Months Ended March 31, (in millions, except for per share data) 2020 2019 Earnings Net income (loss) available to common shareholders: Income (loss) from continuing operations $ 50 $ 93 Less: Preferred stock dividends 14 10 Less: Net income (loss) attributable to noncontrolling interest 6 (1 ) Income (loss) from continuing operations available to common shareholders 30 84 Income (loss) from discontinued operations, net of tax (128 ) (20 ) Net income (loss) available to common shareholders $ (98 ) $ 64 Weighted average common shares outstanding Basic 130.9 146.9 Dilutive Effects: Warrants (1) 2.9 — RSU awards 1.2 1.5 PSU awards 1.8 2.4 Stock Options 0.6 0.5 Diluted 137.4 151.3 Basic (2) Income (loss) from continuing operations available to Voya Financial, Inc.'s common shareholders $ 0.23 $ 0.57 Income (loss) from discontinued operations, net of taxes available to Voya Financial, Inc.'s common shareholders $ (0.98 ) $ (0.14 ) Income (loss) available to Voya Financial, Inc.'s common shareholders $ (0.75 ) $ 0.44 Diluted (2) Income (loss) from continuing operations available to Voya Financial, Inc.'s common shareholders $ 0.22 $ 0.56 Income (loss) from discontinued operations, net of taxes available to Voya Financial, Inc.'s common shareholders $ (0.93 ) $ (0.13 ) Income (loss) available to Voya Financial, Inc.'s common shareholders $ (0.71 ) $ 0.42 (1) For the three months ended March 31, 2019 ,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densed Consolidated Financial Statements. (2) Basic and diluted earnings per share are calculated using unrounded, actual amounts. Therefore, the components of earnings per share may not sum to its corresponding total.</t>
  </si>
  <si>
    <t>Accumulated Other Comprehensive Income (Loss) (Tables)</t>
  </si>
  <si>
    <t>Schedule of Accumulated Other Comprehensive Income</t>
  </si>
  <si>
    <t>Shareholders' equity included the following components of Accumulated Other Comprehensive Income ("AOCI") as of the dates indicated: March 31, 2020 2019 Fixed maturities, net of impairment $ 2,819 $ 2,958 Derivatives (1) 235 154 DAC/VOBA adjustment on available-for-sale securities (906 ) (879 ) Premium deficiency reserve (146 ) (93 ) Sales inducements and other intangibles adjustment on available-for-sale securities (127 ) (112 ) Unrealized capital gains (losses), before tax 1,875 2,028 Deferred income tax asset (liability) (40 ) (72 ) Net unrealized capital gains (losses) 1,835 1,956 Pension and other postretirement benefits liability, net of tax 6 10 AOCI $ 1,841 $ 1,966 (1) Gains and losses reported in Accumulated Other Comprehensive Income (AOCI) from hedge transactions that resulted in the acquisition of an identified asset are reclassified into earnings in the same period or periods during which the asset acquired affects earnings. As of March 31, 2020 , the portion of the AOCI that is expected to be reclassified into earnings within the next 12 months is $24</t>
  </si>
  <si>
    <t>Schedule of Amounts Recognized in Other Comprehensive Income (Loss)</t>
  </si>
  <si>
    <t xml:space="preserve"> Changes in AOCI, including the reclassification adjustments recognized in the Condensed Consolidated Statements of Operations were as follows for the periods indicated: Three Months Ended March 31, 2020 Before-Tax Amount Income Tax After-Tax Amount Available-for-sale securities: Fixed maturities $ (2,756 ) $ 578 $ (2,178 ) Impairments — — — Adjustments for amounts recognized in Net realized capital gains (losses) in the Condensed Consolidated Statements of Operations 29 (6 ) 23 DAC/VOBA 592 (1) (124 ) 468 Premium deficiency reserve 103 (22 ) 81 Sales inducements and other intangibles 58 (12 ) 46 Change in unrealized gains/losses on available-for-sale securities (1,974 ) 414 (1,560 ) Derivatives: Derivatives 96 (2) (20 ) 76 Adjustments related to effective cash flow hedges for amounts recognized in Net investment income in the Condensed Consolidated Statements of Operations (6 ) 1 (5 ) Change in unrealized gains/losses on derivatives 90 (19 ) 71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885 ) $ 395 $ (1,490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19 Before-Tax Amount Income Tax After-Tax Amount Available-for-sale securities: Fixed maturities $ 1,865 $ (390 ) $ 1,475 Impairment 1 — 1 Adjustments for amounts recognized in Net realized capital gains (losses) in the Condensed Consolidated Statements of Operations 17 (4 ) 13 DAC/VOBA (498 ) (1) 105 (393 ) Premium deficiency reserve (36 ) 8 (28 ) Sales inducements and other intangibles (48 ) 10 (38 ) Change in unrealized gains/losses on available-for-sale securities 1,301 (271 ) 1,030 Derivatives: Derivatives (10 ) (2) 2 (8 ) Adjustments related to effective cash flow hedges for amounts recognized in Net investment income in the Condensed Consolidated Statements of Operations (6 ) 1 (5 ) Change in unrealized gains/losses on derivatives (16 ) 3 (13 ) Pension and other postretirement benefits liability: Amortization of prior service cost recognized in Operating expenses in the Condensed Consolidated Statements of Operations (1 ) — (1 ) Change in pension and other postretirement benefits liability (1 ) — (1 ) Change in Accumulated other comprehensive income (loss) $ 1,284 $ (268 ) $ 1,016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Financing Agreements (Tables)</t>
  </si>
  <si>
    <t>Schedule of Long-term Debt Instruments</t>
  </si>
  <si>
    <t>The following table summarizes the carrying value of the Company’s debt securities issued and outstanding as of March 31, 2020 and December 31, 2019 : Maturity March 31, 2020 December 31, 2019 3.125% Senior Notes, due 2024 07/15/2024 397 397 3.65% Senior Notes, due 2026 06/15/2026 496 496 5.7% Senior Notes, due 2043 07/15/2043 395 395 4.8% Senior Notes, due 2046 06/15/2046 297 297 4.7% Fixed-to-Floating Rate Junior Subordinated Notes, due 2048 01/23/2048 345 345 5.65% Fixed-to-Floating Rate Junior Subordinated Notes, due 2053 05/15/2053 739 739 7.25% Voya Holdings Inc. debentures, due 2023 (1) 08/15/2023 139 139 7.63% Voya Holdings Inc. debentures, due 2026 (1) 08/15/2026 138 138 6.97% Voya Holdings Inc. debentures, due 2036 (1) 08/15/2036 79 79 8.42% Equitable of Iowa Companies Capital Trust II Notes, due 2027 04/01/2027 14 14 1.00% Windsor Property Loan 06/14/2027 4 4 Subtotal 3,043 3,043 Less: Current portion of long-term debt 1 1 Total $ 3,042 $ 3,042 (1) Guaranteed by ING Group.</t>
  </si>
  <si>
    <t>Commitments and Contingencies (Tables)</t>
  </si>
  <si>
    <t>Schedule of Restricted Assets</t>
  </si>
  <si>
    <t>The components of the fair value of the restricted assets were as follows as of the dates indicated: March 31, 2020 December 31, 2019 Fixed maturity collateral pledged to FHLB (1) $ 1,242 $ 1,211 FHLB restricted stock (2) 53 55 Other fixed maturities-state deposits 44 48 Cash and cash equivalents 12 12 Securities pledged (3) 1,555 1,408 Total restricted assets $ 2,906 $ 2,734 (1) Included in Fixed maturities, available for sale, at fair value on the Condensed Consolidated Balance Sheets. (2) Included in Other investments on the Condensed Consolidated Balance Sheets. (3) Includes the fair value of loaned securities of $1,273 and $1,159 as of March 31, 2020 and December 31, 2019 , respectively. In addition, as of March 31, 2020 and December 31, 2019 , the Company delivered securities as collateral of $210 and $183 and repurchase agreements of $72 and $66 , respectively. Loaned securities and securities delivered as collateral are included in Securities pledged on the Condensed Consolidated Balance Sheets.</t>
  </si>
  <si>
    <t>Consolidated Investment Entities (Tables)</t>
  </si>
  <si>
    <t>Assets and Liabilities of the Consolidated Investment Entities</t>
  </si>
  <si>
    <t>The following table summarizes the components of the consolidated investment entities as of the dates indicated: March 31, 2020 December 31, 2019 Assets of Consolidated Investment Entities VIEs Cash and cash equivalents $ 52 $ 68 Corporate loans, at fair value using the fair value option 432 513 Limited partnerships/corporations, at fair value 1,470 1,470 Other assets 16 12 Total VIE assets 1,970 2,063 VOEs Limited partnerships/corporations, at fair value 185 162 Other assets — 1 Total VOE assets 185 163 Total assets of consolidated investment entities $ 2,155 $ 2,226 Liabilities of Consolidated Investment Entities VIEs CLO notes, at fair value using the fair value option $ 368 $ 474 Other liabilities 668 650 Total VIE liabilities 1,036 1,124 VOEs Other liabilities 4 2 Total VOE liabilities 4 2 Total liabilities of consolidated investment entities $ 1,040 $ 1,126</t>
  </si>
  <si>
    <t>Maximum Exposure to Loss</t>
  </si>
  <si>
    <t>The following table presents the carrying amounts of the variable interests in VIEs in which the Company concluded that it holds a variable interest, but is not the primary beneficiary as of the dates indicated. The Company determines its maximum exposure to loss to be: (i) the amount invested in the debt or equity of the VIE and (ii) other commitments and guarantees to the VIE. Variable Interests on the Condensed Consolidated Balance Sheet March 31, 2020 December 31, 2019 Carrying Amount Maximum exposure to loss Carrying Amount Maximum exposure to loss Fixed maturities, available for sale $ 339 $ 339 $ 377 $ 377 Limited partnership/corporations 1,343 1,343 1,290 1,290</t>
  </si>
  <si>
    <t>Restructuring (Tables) - Organizational restructuring</t>
  </si>
  <si>
    <t>Restructuring Cost and Reserve [Line Items]</t>
  </si>
  <si>
    <t>Restructuring and Related Costs</t>
  </si>
  <si>
    <t>The summary below presents Organizational Restructuring expenses, pre-tax, by type of costs incurred, for the periods indicated: Three Months Ended March 31, Cumulative Amounts Incurred to Date 2020 2019 Severance benefits $ (3 ) $ 47 $ 55 Organizational transition costs 22 36 224 Total restructuring expenses $ 19 $ 83 $ 279</t>
  </si>
  <si>
    <t>Schedule of Restructuring Reserve by Type of Cost</t>
  </si>
  <si>
    <t>The following table presents the accrued liability associated with Organizational Restructuring expenses as of March 31, 2020 : Severance Benefits Organizational Transition Costs Total Accrued liability as of January 1, 2020 $ 30 $ 25 $ 55 Provision (3 ) 22 19 Payments (7 ) (15 ) (22 ) Accrued liability as of March 31, 2020 $ 20 $ 32 $ 52</t>
  </si>
  <si>
    <t>Segments (Tables)</t>
  </si>
  <si>
    <t>Reconciliation of Operating Earnings Before Income Taxes from Segments to Consolidated</t>
  </si>
  <si>
    <t>The summary below reconciles Adjusted operating earnings before income taxes for the segments to Income (loss) from continuing operations before income taxes for the periods indicated: Three Months Ended March 31, 2020 2019 Income (loss) from continuing operations before income taxes $ 44 $ 102 Less Adjustments: Net investment gains (losses) and related charges and adjustments (8 ) 13 Net guaranteed benefit hedging gains (losses) and related charges and adjustments (89 ) (4 ) Income (loss) related to businesses exited or to be exited through reinsurance or divestment 9 9 Income (loss) attributable to noncontrolling interest 6 (1 ) Income (loss) related to early extinguishment of debt — — Immediate recognition of net actuarial gains (losses) related to pension and other post-employment benefit obligations and gains (losses) from plan amendments and curtailments — 66 Dividend payments made to preferred shareholders 14 10 Other adjustments (22 ) (92 ) Total adjustments to income (loss) from continuing operations $ (90 ) $ 1 Adjusted operating earnings before income taxes by segment: Retirement $ 124 $ 129 Investment Management 40 34 Employee Benefits 61 38 Corporate (91 ) (100 ) Total $ 134 $ 101</t>
  </si>
  <si>
    <t>Reconciliation of Revenue from Segments to Total Revenues</t>
  </si>
  <si>
    <t>The summary below reconciles Adjusted operating revenues for the segments to Total revenues for the periods indicated: Three Months Ended March 31, 2020 2019 Total revenues $ 1,685 $ 1,822 Adjustments: Net realized investment gains (losses) and related charges and adjustments (8 ) 13 Gains (losses) on change in fair value of derivatives related to guaranteed benefits (90 ) (4 ) Revenues related to businesses exited or to be exited through reinsurance or divestment 344 398 Revenues attributable to noncontrolling interest 9 4 Other adjustments 33 82 Total adjustments to revenues $ 288 $ 493 Adjusted operating revenues by segment: Retirement $ 677 $ 648 Investment Management 166 148 Employee Benefits 543 508 Corporate 11 25 Total $ 1,397 $ 1,329</t>
  </si>
  <si>
    <t>Schedule of Intersegment Revenues Included in Investment Management Segment</t>
  </si>
  <si>
    <t>The Investment Management segment revenues include the following intersegment revenues, primarily consisting of asset-based management and administration fees for the periods indicated: Three Months Ended March 31, 2020 2019 Investment Management intersegment revenues $ 26 $ 26</t>
  </si>
  <si>
    <t>Summary of Financial Information for Segments</t>
  </si>
  <si>
    <t>The summary below presents Total assets for the Company’s segments as of the dates indicated: March 31, 2020 December 31, 2019 Retirement $ 106,068 $ 118,024 Investment Management 648 745 Employee Benefits 2,642 3,117 Corporate 25,362 25,206 Total assets, before consolidation (1) 134,720 147,092 Consolidation of investment entities 1,879 1,890 Total assets, excluding assets held for sale 136,599 148,982 Assets held for sale 19,133 20,069 Total assets $ 155,732 $ 169,051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Balance Sheets</t>
  </si>
  <si>
    <t>Condensed Consolidating Balance Sheet March 31, 2020 Parent Issuer Subsidiary Guarantor Non-Guarantor Subsidiaries Consolidating Adjustments Consolidated Assets: Investments: Fixed maturities, available-for-sale, at fair value $ 5 $ — $ 37,594 $ (15 ) $ 37,584 Fixed maturities, at fair value using the fair value option — — 2,855 — 2,855 Equity securities, at fair value — — 176 — 176 Short-term investments — — 80 — 80 Mortgage loans on real estate, net of valuation allowance — — 6,969 — 6,969 Less: Allowance for credit losses — — 22 — 22 Mortgage loans on real estate, net — — 6,947 — 6,947 Policy loans — — 763 — 763 Limited partnerships/corporations 4 — 1,339 — 1,343 Derivatives 50 — 825 — 875 Investments in subsidiaries 9,479 7,311 — (16,790 ) — Other investments — — 392 — 392 Securities pledged — — 1,555 — 1,555 Total investments 9,538 7,311 52,526 (16,805 ) 52,570 Cash and cash equivalents 221 — 812 — 1,033 Short-term investments under securities loan agreements, including collateral delivered 11 — 2,172 — 2,183 Accrued investment income — — 541 — 541 Premium receivable and reinsurance recoverable — — 3,744 — 3,744 Less: Allowance for credit losses on reinsurance recoverable — — 22 — 22 Premium receivable and reinsurance recoverable, net — — 3,722 — 3,722 Deferred policy acquisition costs and Value of business acquired — — 2,603 — 2,603 Deferred income taxes 828 42 899 — 1,769 Loans to subsidiaries and affiliates 245 — 626 (871 ) — Due from subsidiaries and affiliates 5 — 17 (22 ) — Other assets 24 — 1,062 — 1,086 Assets related to consolidated investment entities: Limited partnerships/corporations, at fair value — — 1,655 — 1,655 Cash and cash equivalents — — 52 — 52 Corporate loans, at fair value using the fair value option — — 432 — 432 Other assets — — 16 — 16 Assets held in separate accounts — — 68,937 — 68,937 Assets held for sale — — 19,133 — 19,133 Total assets $ 10,872 $ 7,353 $ 155,205 $ (17,698 ) $ 155,732 Condensed Consolidating Balance Sheet (Continued) March 31, 2020 Parent Issuer Subsidiary Guarantor Non-Guarantor Subsidiaries Consolidating Adjustments Consolidated Liabilities and Shareholders' Equity: Future policy benefits $ — $ — $ 9,640 $ — $ 9,640 Contract owner account balances — — 41,981 — 41,981 Payables under securities loan and repurchase agreements, including collateral held (28 ) — 2,093 — 2,065 Short-term debt 626 67 179 (871 ) 1 Long-term debt 2,669 371 17 (15 ) 3,042 Derivatives 77 — 991 — 1,068 Pension and other postretirement provisions — — 442 — 442 Current income taxes 28 (18 ) 20 — 30 Due to subsidiaries and affiliates 15 — 4 (19 ) — Other liabilities 58 4 1,190 (3 ) 1,249 Liabilities related to consolidated investment entities: Collateralized loan obligations notes, at fair value using the fair value option — — 368 — 368 Other liabilities — — 672 — 672 Liabilities related to separate accounts — — 68,937 — 68,937 Liabilities held for sale — — 17,972 — 17,972 Total liabilities 3,445 424 144,506 (908 ) 147,467 Shareholders' equity: Total Voya Financial, Inc. shareholders' equity 7,427 6,929 9,861 (16,790 ) 7,427 Noncontrolling interest — — 838 — 838 Total shareholders' equity 7,427 6,929 10,699 (16,790 ) 8,265 Total liabilities and shareholders' equity $ 10,872 $ 7,353 $ 155,205 $ (17,698 ) $ 155,732 Condensed Consolidating Balance Sheet December 31, 2019 Parent Issuer Subsidiary Guarantor Non-Guarantor Subsidiaries Consolidating Adjustments Consolidated Assets: Investments: Fixed maturities, available-for-sale, at fair value $ 5 $ — $ 39,673 $ (15 ) $ 39,663 Fixed maturities, at fair value using the fair value option — — 2,707 — 2,707 Equity securities, at fair value — — 196 — 196 Short-term investments — — 68 — 68 Mortgage loans on real estate, net of valuation allowance — — 6,878 — 6,878 Less: Allowance for credit losses — — — — — Mortgage loans on real estate, net — — 6,878 — 6,878 Policy loans — — 776 — 776 Limited partnerships/corporations 4 — 1,286 — 1,290 Derivatives 49 — 267 — 316 Investments in subsidiaries 11,003 8,493 — (19,496 ) — Other investments — — 385 — 385 Securities pledged — — 1,408 — 1,408 Total investments 11,061 8,493 53,644 (19,511 ) 53,687 Cash and cash equivalents 212 — 969 — 1,181 Short-term investments under securities loan agreements, including collateral delivered 11 — 1,384 — 1,395 Accrued investment income — — 505 — 505 Premium receivable and reinsurance recoverable — — 3,732 — 3,732 Less: Allowance for credit losses on reinsurance recoverable — — — — — Premium receivable and reinsurance recoverable, net — — 3,732 — 3,732 Deferred policy acquisition costs and Value of business acquired — — 2,226 — 2,226 Deferred income taxes 816 39 603 — 1,458 Loans to subsidiaries and affiliates 164 — 69 (233 ) — Due from subsidiaries and affiliates 2 — 6 (8 ) — Other assets 7 — 895 — 902 Assets related to consolidated investment entities: Limited partnerships/corporations, at fair value — — 1,632 — 1,632 Cash and cash equivalents — — 68 — 68 Corporate loans, at fair value using the fair value option — — 513 — 513 Other assets — — 13 — 13 Assets held in separate accounts — — 81,670 — 81,670 Assets held for sale — — 20,069 — 20,069 Total assets $ 12,273 $ 8,532 $ 167,998 $ (19,752 ) $ 169,051 Condensed Consolidating Balance Sheet (Continued) December 31, 2019 Parent Issuer Subsidiary Guarantor Non-Guarantor Subsidiaries Consolidating Adjustments Consolidated Liabilities and Shareholders' Equity: Future policy benefits $ — $ — $ 9,945 $ — $ 9,945 Contract owner account balances — — 40,923 — 40,923 Payables under securities loan and repurchase agreements, including collateral held — — 1,373 — 1,373 Short-term debt 69 87 78 (233 ) 1 Long-term debt 2,669 371 17 (15 ) 3,042 Derivatives 50 — 353 — 403 Pension and other postretirement provisions — — 468 — 468 Current income taxes 28 (17 ) 16 — 27 Due to subsidiaries and affiliates 4 — 2 (6 ) — Other liabilities 45 10 1,292 (2 ) 1,345 Liabilities related to consolidated investment entities: Collateralized loan obligations notes, at fair value using the fair value option — — 474 — 474 Other liabilities — — 652 — 652 Liabilities related to separate accounts — — 81,670 — 81,670 Liabilities held for sale — — 18,498 — 18,498 Total liabilities 2,865 451 155,761 (256 ) 158,821 Shareholders' equity: Total Voya Financial, Inc. shareholders' equity 9,408 8,081 11,415 (19,496 ) 9,408 Noncontrolling interest — — 822 — 822 Total shareholders' equity 9,408 8,081 12,237 (19,496 ) 10,230 Total liabilities and shareholders' equity $ 12,273 $ 8,532 $ 167,998 $ (19,752 ) $ 169,051</t>
  </si>
  <si>
    <t>Schedule of Condensed Consolidating Statement of Operations</t>
  </si>
  <si>
    <t xml:space="preserve"> Condensed Consolidating Statement of Operations For the Three Months Ended March 31, 2020 Parent Issuer Subsidiary Guarantor Non-Guarantor Subsidiaries Consolidating Adjustments Consolidated Revenues: Net investment income $ 3 $ — $ 698 $ (3 ) $ 698 Fee income — — 505 — 505 Premiums — — 608 — 608 Net realized capital gains (losses): Total impairments — — (20 ) — (20 ) Other net realized capital gains (losses) (26 ) — (187 ) — (213 ) Total net realized capital gains (losses) (26 ) — (207 ) — (233 ) Other revenue — — 92 — 92 Income (loss) related to consolidated investment entities: Net investment income — — 15 — 15 Total revenues (23 ) — 1,711 (3 ) 1,685 Benefits and expenses: Policyholder benefits — — 596 — 596 Interest credited to contract owner account balances — — 286 — 286 Operating expenses 4 — 636 — 640 Net amortization of Deferred policy acquisition costs and Value of business acquired — — 76 — 76 Interest expense 34 7 2 (3 ) 40 Operating expenses related to consolidated investment entities: Interest expense — — 3 — 3 Total benefits and expenses 38 7 1,599 (3 ) 1,641 Income (loss) from continuing operations before income taxes (61 ) (7 ) 112 — 44 Income tax expense (benefit) (13 ) (3 ) 10 — (6 ) Income (loss) from continuing operations (48 ) (4 ) 102 — 50 Income (loss) from discontinued operations, net of tax — — (128 ) — (128 ) Net income (loss) before equity in earnings (losses) of unconsolidated affiliates (48 ) (4 ) (26 ) — (78 ) Equity in earnings (losses) of subsidiaries, net of tax (36 ) 136 — (100 ) — Net income (loss) (84 ) 132 (26 ) (100 ) (78 ) Less: Net income (loss) attributable to noncontrolling interest — — 6 — 6 Net income (loss) available to Voya Financial, Inc. (84 ) 132 (32 ) (100 ) (84 ) Less: Preferred stock dividends 14 — — — 14 Net income (loss) available to Voya Financial, Inc.'s common shareholders $ (98 ) $ 132 $ (32 ) $ (100 ) $ (98 ) Condensed Consolidating Statement of Operations For the Three Months Ended March 31, 2019 Parent Issuer Subsidiary Guarantor Non-Guarantor Subsidiaries Consolidating Adjustments Consolidated Revenues: Net investment income $ 15 $ — $ 646 $ (3 ) $ 658 Fee income — — 482 — 482 Premiums — — 575 — 575 Net realized capital gains (losses): Total impairments — — (26 ) — (26 ) Other net realized capital gains (losses) — — 14 — 14 Total net realized capital gains (losses) — — (12 ) — (12 ) Other revenue — — 114 — 114 Income (loss) related to consolidated investment entities: Net investment income — — 5 — 5 Total revenues 15 — 1,810 (3 ) 1,822 Benefits and expenses: Policyholder benefits — — 645 — 645 Interest credited to contract owner account balances — — 289 — 289 Operating expenses 3 — 679 — 682 Net amortization of Deferred policy acquisition costs and Value of business acquired — — 57 — 57 Interest expense 37 6 2 (3 ) 42 Operating expenses related to consolidated investment entities: Interest expense — — 5 — 5 Total benefits and expenses 40 6 1,677 (3 ) 1,720 Income (loss) from continuing operations before income taxes (25 ) (6 ) 133 — 102 Income tax expense (benefit) (5 ) (1 ) 15 — 9 Income (loss) from continuing operations (20 ) (5 ) 118 — 93 Income (loss) from discontinued operations, net of tax — (79 ) 59 — (20 ) Net income (loss) before equity in earnings (losses) of unconsolidated affiliates (20 ) (84 ) 177 — 73 Equity in earnings (losses) of subsidiaries, net of tax 94 68 — (162 ) — Net income (loss) 74 (16 ) 177 (162 ) 73 Less: Net income (loss) attributable to noncontrolling interest — — (1 ) — (1 ) Net income (loss) available to Voya Financial, Inc. 74 (16 ) 178 (162 ) 74 Less: Preferred stock dividends 10 — — — 10 Net income (loss) available to Voya Financial, Inc.'s common shareholders $ 64 $ (16 ) $ 178 $ (162 ) $ 64</t>
  </si>
  <si>
    <t>Schedule of Condensed Consolidating Statement of Comprehensive Income</t>
  </si>
  <si>
    <t xml:space="preserve"> Condensed Consolidating Statement of Comprehensive Income For the Three Months Ended March 31, 2020 Parent Issuer Subsidiary Guarantor Non-Guarantor Subsidiaries Consolidating Adjustments Consolidated Net income (loss) $ (84 ) $ 132 $ (26 ) $ (100 ) $ (78 ) Other comprehensive income (loss), before tax: Unrealized gains (losses) on securities (1,884 ) (1,537 ) (1,885 ) 3,422 (1,884 ) Impairments — — — — — Pension and other postretirement benefits liability (1 ) — (1 ) 1 (1 ) Other comprehensive income (loss), before tax (1,885 ) (1,537 ) (1,886 ) 3,423 (1,885 ) Income tax expense (benefit) related to items of other comprehensive income (loss) (395 ) (323 ) (396 ) 719 (395 ) Other comprehensive income (loss), after tax (1,490 ) (1,214 ) (1,490 ) 2,704 (1,490 ) Comprehensive income (loss) (1,574 ) (1,082 ) (1,516 ) 2,604 (1,568 ) Less: Comprehensive income (loss) attributable to noncontrolling interest — — 6 — 6 Comprehensive income (loss) attributable to Voya Financial, Inc. $ (1,574 ) $ (1,082 ) $ (1,522 ) $ 2,604 $ (1,574 ) Condensed Consolidating Statement of Comprehensive Income For the Three Months Ended March 31, 2019 Parent Issuer Subsidiary Guarantor Non-Guarantor Subsidiaries Consolidating Adjustments Consolidated Net income (loss) $ 74 $ (16 ) $ 177 $ (162 ) $ 73 Other comprehensive income (loss), before tax: Unrealized gains (losses) on securities 1,284 1,036 1,284 (2,320 ) 1,284 Impairments 1 1 1 (2 ) 1 Pension and other postretirement benefits liability (1 ) — (1 ) 1 (1 ) Other comprehensive income (loss), before tax 1,284 1,037 1,284 (2,321 ) 1,284 Income tax expense (benefit) related to items of other comprehensive income (loss) 268 216 268 (484 ) 268 Other comprehensive income (loss), after tax 1,016 821 1,016 (1,837 ) 1,016 Comprehensive income (loss) 1,090 805 1,193 (1,999 ) 1,089 Less: Comprehensive income (loss) attributable to noncontrolling interest — — (1 ) — (1 ) Comprehensive income (loss) attributable to Voya Financial, Inc. $ 1,090 $ 805 $ 1,194 $ (1,999 ) $ 1,090</t>
  </si>
  <si>
    <t>Schedule of Condensed Consolidating Statement of Cash Flows</t>
  </si>
  <si>
    <t>Condensed Consolidating Statement of Cash Flows For the Three Months Ended March 31, 2020 Parent Issuer Subsidiary Guarantor Non-Guarantor Subsidiaries Consolidating Adjustments Consolidated Net cash (used in) provided by operating activities $ (27 ) $ 13 $ (35 ) $ (27 ) $ (76 ) Cash Flows from Investing Activities: Proceeds from the sale, maturity, disposal or redemption of: Fixed maturities — — 1,185 — 1,185 Equity securities — — 2 — 2 Mortgage loans on real estate — — 144 — 144 Limited partnerships/corporations — — 71 — 71 Acquisition of: Fixed maturities — — (1,537 ) — (1,537 ) Equity securities — — (1 ) — (1 ) Mortgage loans on real estate — — (234 ) — (234 ) Limited partnerships/corporations — — (112 ) — (112 ) Short-term investments, net — — (12 ) — (12 ) Derivatives, net — — 174 — 174 Sales from consolidated investments entities — — 63 — 63 Purchases within consolidated investment entities — — (206 ) — (206 ) Maturity (issuance) of short-term intercompany loans, net (81 ) — (557 ) 638 — Return of capital contributions and dividends from subsidiaries — 7 — (7 ) — Collateral received (delivered), net (28 ) — (68 ) — (96 ) Other, net — — (11 ) — (11 ) Net cash used in investing activities - discontinued operations — — (241 ) — (241 ) Net cash (used in) provided by investing activities (109 ) 7 (1,340 ) 631 (811 ) Condensed Consolidating Statement of Cash Flows (Continued) For the Three Months Ended March 31, 2020 Parent Issuer Subsidiary Guarantor Non-Guarantor Subsidiaries Consolidating Adjustments Consolidated Cash Flows from Financing Activities: Deposits received for investment contracts — — 2,038 — 2,038 Maturities and withdrawals from investment contracts — — (1,399 ) — (1,399 ) Settlements on deposit contracts — — (2 ) — (2 ) Net proceeds from (repayments of) short-term intercompany loans 557 (20 ) 101 (638 ) — Return of capital contributions and dividends to parent — — (34 ) 34 — Borrowings of consolidated investment entities — — 122 — 122 Repayments of borrowings of consolidated investment entities — — (176 ) — (176 ) Contributions from (distributions to) participants in consolidated investment entities — — 348 — 348 Proceeds from issuance of common stock, net 2 — — — 2 Share-based compensation (14 ) — — — (14 ) Common stock acquired - Share repurchase (366 ) — — — (366 ) Dividends paid on common stock (20 ) — — — (20 ) Dividends paid on preferred stock (14 ) — — — (14 ) Principal payments for financing leases — — (5 ) — (5 ) Net cash provided by financing activities - discontinued operations — — 213 — 213 Net cash provided by (used in) financing activities 145 (20 ) 1,206 (604 ) 727 Net increase (decrease) in cash and cash equivalents 9 — (169 ) — (160 ) Cash and cash equivalents, beginning of period 212 — 1,260 — 1,472 Cash and cash equivalents, end of period 221 — 1,091 — 1,312 Less: Cash and cash equivalents of discontinued operations, end of period — — 279 — 279 Cash and cash equivalents of continuing operations, end of period $ 221 $ — $ 812 $ — $ 1,033 Condensed Consolidating Statement of Cash Flows For the Three Months Ended March 31, 2019 Parent Issuer Subsidiary Guarantor Non-Guarantor Subsidiaries Consolidating Adjustments Consolidated Net cash (used in) provided by operating activities $ (42 ) $ 16 $ 183 $ (26 ) $ 131 Cash Flows from Investing Activities: Proceeds from the sale, maturity, disposal or redemption of: Fixed maturities — — 2,078 — 2,078 Equity securities 7 — 2 — 9 Mortgage loans on real estate — — 307 — 307 Limited partnerships/corporations — — 37 — 37 Acquisition of: Fixed maturities — — (2,035 ) — (2,035 ) Equity securities (17 ) — (1 ) — (18 ) Mortgage loans on real estate — — (155 ) — (155 ) Limited partnerships/corporations — — (60 ) — (60 ) Short-term investments, net — — (9 ) — (9 ) Derivatives, net — — 45 — 45 Sales from consolidated investments entities — — 57 — 57 Purchases within consolidated investment entities — — (91 ) — (91 ) Maturity (issuance) of short-term intercompany loans, net (71 ) — (200 ) 271 — Return of capital contributions and dividends from subsidiaries 200 4 — (204 ) — Collateral received (delivered), net — — (107 ) — (107 ) Other, net — — (26 ) — (26 ) Net cash used in investing activities - discontinued operations — — (76 ) — (76 ) Net cash provided by (used in) investing activities 119 4 (234 ) 67 (44 ) Condensed Consolidating Statement of Cash Flows (Continued) For the Three Months Ended March 31, 2019 Parent Issuer Subsidiary Guarantor Non-Guarantor Subsidiaries Consolidating Adjustments Consolidated Cash Flows from Financing Activities: Deposits received for investment contracts — — 1,076 — 1,076 Maturities and withdrawals from investment contracts — — (1,525 ) — (1,525 ) Settlements on deposit contracts — — (2 ) — (2 ) Net (repayments of) proceeds from short-term intercompany loans 200 8 63 (271 ) — Return of capital contributions and dividends to parent — (30 ) (200 ) 230 — Borrowings of consolidated investment entities — — 36 — 36 Contributions from (distributions to) participants in consolidated investment entities, net — — (25 ) — (25 ) Proceeds from issuance of common stock, net 2 — — — 2 Share-based compensation (15 ) — — — (15 ) Common stock acquired - Share repurchase (250 ) — — — (250 ) Dividends paid on common stock (1 ) — — — (1 ) Dividends paid on preferred stock (10 ) — — — (10 ) Net cash provided by financing activities - discontinued operations — — 122 — 122 Net cash used in financing activities (74 ) (22 ) (455 ) (41 ) (592 ) Net increase (decrease) in cash and cash equivalents 3 (2 ) (506 ) — (505 ) Cash and cash equivalents, beginning of period 209 2 1,327 — 1,538 Cash and cash equivalents, end of period 212 — 821 — 1,033 Less: Cash and cash equivalents of discontinued operations, end of period — — 227 — 227 Cash and cash equivalents of continuing operations, end of period $ 212 $ — $ 594 $ — $ 806</t>
  </si>
  <si>
    <t>Business, Basis of Presentation and Significant Accounting Policies - Narrative (Details)</t>
  </si>
  <si>
    <t>Mar. 31, 2020segments</t>
  </si>
  <si>
    <t>Jun. 01, 2018subsidiary</t>
  </si>
  <si>
    <t>Number of operating segments | segments</t>
  </si>
  <si>
    <t>Discontinued Operations, Held-for-sale | 2018 Transaction</t>
  </si>
  <si>
    <t>Number of subsidiaries to be discontinued | subsidiary</t>
  </si>
  <si>
    <t>Business, Basis of Presentation and Significant Accounting Policies - Adoption of New Pronouncements (Details) - Accounting Standards Update 2016-13 $ in Millions</t>
  </si>
  <si>
    <t>Jan. 01, 2020USD ($)</t>
  </si>
  <si>
    <t>New Accounting Pronouncements or Change in Accounting Principle [Line Items]</t>
  </si>
  <si>
    <t>Adjustment for adoption of ASU</t>
  </si>
  <si>
    <t>Reinsurance Recoverables</t>
  </si>
  <si>
    <t>deferred policy acquisition cost</t>
  </si>
  <si>
    <t>Deferred Income Tax Charge</t>
  </si>
  <si>
    <t>Business Held for Sale and Discontinued Operations - Held for Sale Balance Sheets (Details) - USD ($) $ in Millions</t>
  </si>
  <si>
    <t>Mortgage loans on real estate, allowance for credit losses</t>
  </si>
  <si>
    <t>Premium receivable and reinsurance recoverable, allowance for credit losses</t>
  </si>
  <si>
    <t>Total assets held for sale</t>
  </si>
  <si>
    <t>Liabilities:</t>
  </si>
  <si>
    <t>Total liabilities held for sale</t>
  </si>
  <si>
    <t>Discontinued Operations, Held-for-sale | Individual Life Transaction</t>
  </si>
  <si>
    <t>Fixed maturities, available-for-sale, at fair value</t>
  </si>
  <si>
    <t>Mortgage loans on real estate, net of allowance for credit losses of $3 as of 2020</t>
  </si>
  <si>
    <t>Securities pledged</t>
  </si>
  <si>
    <t>Premium receivable and reinsurance recoverable, net allowance for credit losses of $13 as of 2020</t>
  </si>
  <si>
    <t>Write-down of businesses held for sale to fair value less cost to sell</t>
  </si>
  <si>
    <t>Future policy benefits and contract owner account balances</t>
  </si>
  <si>
    <t>Notes payable</t>
  </si>
  <si>
    <t>Business Held for Sale and Discontinued Operations  - Narrative (Details) - Discontinued Operations, Held-for-sale $ in Millions</t>
  </si>
  <si>
    <t>Sep. 30, 2020USD ($)subsidiary</t>
  </si>
  <si>
    <t>Mar. 31, 2020USD ($)</t>
  </si>
  <si>
    <t>Mar. 31, 2019USD ($)</t>
  </si>
  <si>
    <t>Dec. 31, 2019USD ($)</t>
  </si>
  <si>
    <t>Dec. 18, 2019USD ($)</t>
  </si>
  <si>
    <t>Individual Life Transaction</t>
  </si>
  <si>
    <t>Income Statement, Balance Sheet and Additional Disclosures by Disposal Groups, Including Discontinued Operations [Line Items]</t>
  </si>
  <si>
    <t>Reverse termination fee payable if Resolution MTA is terminated in prescribed circumstances related to failure to provide a committed financing facility</t>
  </si>
  <si>
    <t>Reverse termination fee payable if Resolution MTA is terminated in prescribed circumstances related to failure to obtain certain approvals or consents</t>
  </si>
  <si>
    <t>Estimated loss on sale, net of tax</t>
  </si>
  <si>
    <t>Loss on sale, net of tax</t>
  </si>
  <si>
    <t>2018 Transaction</t>
  </si>
  <si>
    <t>Additional loss on sale</t>
  </si>
  <si>
    <t>Forecast | Subsequent Event | Individual Life Transaction</t>
  </si>
  <si>
    <t>Purchase price</t>
  </si>
  <si>
    <t>Cash consideration</t>
  </si>
  <si>
    <t>Equity interest in RLGH</t>
  </si>
  <si>
    <t>Principal amount in surplus notes that will be retained by the Company</t>
  </si>
  <si>
    <t>Maximum amount of financial obligations guaranteed under limited guarantee provided by RLGH</t>
  </si>
  <si>
    <t>RLI and VRIAC | SLD | Forecast | Subsequent Event | Individual Life Transaction</t>
  </si>
  <si>
    <t>Reinsurance agreement, reinsurance quota share, percent of respective individual life insurance and annuities of businesses</t>
  </si>
  <si>
    <t>100.00%</t>
  </si>
  <si>
    <t>RLNY | SLD | Individual Life Transaction</t>
  </si>
  <si>
    <t>Reinsurance agreement, reserves expected to be ceded</t>
  </si>
  <si>
    <t>RLNY | SLD | Forecast | Subsequent Event | Individual Life Transaction</t>
  </si>
  <si>
    <t>75.00%</t>
  </si>
  <si>
    <t>Business Held for Sale and Discontinued Operations - Discontinued Operations Income Statements (Details) - USD ($) $ in Millions</t>
  </si>
  <si>
    <t>Benefits, Losses and Expenses [Abstract]</t>
  </si>
  <si>
    <t>Discontinued Operations, Held-for-sale</t>
  </si>
  <si>
    <t>Individual Life Transaction | Discontinued Operations, Held-for-sale</t>
  </si>
  <si>
    <t>Revenues [Abstract]</t>
  </si>
  <si>
    <t>Interest credited and other benefits to contract owners/policyholders</t>
  </si>
  <si>
    <t>Income (loss) from discontinued operations before income taxes</t>
  </si>
  <si>
    <t>2018 Transaction | Discontinued Operations, Held-for-sale</t>
  </si>
  <si>
    <t>Investments (excluding Consolidated Investment Entities) - Fixed Maturities (Details) - USD ($) $ in Millions</t>
  </si>
  <si>
    <t>12 Months Ended</t>
  </si>
  <si>
    <t>Available-for-sale Securities, Including Securities Pledged [Line Items]</t>
  </si>
  <si>
    <t>Fixed maturities, including securities pledged, Fair Value</t>
  </si>
  <si>
    <t>U.S. Treasuries</t>
  </si>
  <si>
    <t>Fixed maturities, Gross Unrealized Capital Gains</t>
  </si>
  <si>
    <t>Fixed maturities, Gross Unrealized Capital Losses</t>
  </si>
  <si>
    <t>Embedded Derivatives</t>
  </si>
  <si>
    <t>OTTI</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Commercial mortgage-backed securities</t>
  </si>
  <si>
    <t>Other asset-backed sec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Impaired available-for-sale securities</t>
  </si>
  <si>
    <t>Net unrealized gains on impaired available-for-sale securities</t>
  </si>
  <si>
    <t>Collateral Pledged | Fixed maturities</t>
  </si>
  <si>
    <t>Securities pledged, Gross Unrealized Capital Gains</t>
  </si>
  <si>
    <t>Securities pledged, Gross Unrealized Capital Losses</t>
  </si>
  <si>
    <t>Investments (excluding Consolidated Investment Entities) - Debt Maturities (Details) - USD ($) $ in Millions</t>
  </si>
  <si>
    <t>Fixed maturities, including securities pledged, Amortized Cost</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Percent collateralized mortgage backed securities including interest-only strip or principal-only strip</t>
  </si>
  <si>
    <t>44.70%</t>
  </si>
  <si>
    <t>43.40%</t>
  </si>
  <si>
    <t>Without single maturity date, Amortized Cost</t>
  </si>
  <si>
    <t>Without single maturity date, Fair Value</t>
  </si>
  <si>
    <t>Investments (excluding Consolidated Investment Entities) - Composition of US and Foreign Corporate Securities (Details) - USD ($) $ in Millions</t>
  </si>
  <si>
    <t>Communications</t>
  </si>
  <si>
    <t>Gross Unrealized Capital Gains</t>
  </si>
  <si>
    <t>Gross Unrealized Capital Losses</t>
  </si>
  <si>
    <t>Financial</t>
  </si>
  <si>
    <t>Industrial and other companies</t>
  </si>
  <si>
    <t>Energy</t>
  </si>
  <si>
    <t>Utilities</t>
  </si>
  <si>
    <t>Transportation</t>
  </si>
  <si>
    <t>Investments (excluding Consolidated Investment Entities) - Fixed Maturities and Equity Securities, Repurchase Agreements and Securities Lending (Details) - USD ($) $ in Millions</t>
  </si>
  <si>
    <t>Initial collateral required, percent of market value of loaned securities</t>
  </si>
  <si>
    <t>102.00%</t>
  </si>
  <si>
    <t>Securities received as collateral</t>
  </si>
  <si>
    <t>Securities pledged as collateral</t>
  </si>
  <si>
    <t>Securities Pledged under repurchase agreements, carrying value</t>
  </si>
  <si>
    <t>Fair value of loaned securities</t>
  </si>
  <si>
    <t>Short-term Investments</t>
  </si>
  <si>
    <t>Cash collateral, included in Payables</t>
  </si>
  <si>
    <t>Payables under securities loan agreements</t>
  </si>
  <si>
    <t>Investments (excluding Consolidated Investment Entities) - Allowance for Credit Losses (Details) $ in Millions</t>
  </si>
  <si>
    <t>Allowance for Loan and Lease Losses [Roll Forward]</t>
  </si>
  <si>
    <t>Balance as of January 1</t>
  </si>
  <si>
    <t>Credit losses on securities for which credit losses were not previously recorded</t>
  </si>
  <si>
    <t>Initial allowance for credit losses recognized on financial assets accounted for as PCD</t>
  </si>
  <si>
    <t>Reductions for securities sold during the period</t>
  </si>
  <si>
    <t>Reductions for intent to sell or more likely than not will be required to sell securities prior to recovery of amortized cost</t>
  </si>
  <si>
    <t>Increase (decrease) on securities with allowance recorded in previous period</t>
  </si>
  <si>
    <t>Write-offs</t>
  </si>
  <si>
    <t>Recoveries of amounts previously written off</t>
  </si>
  <si>
    <t>Balance as of March 31</t>
  </si>
  <si>
    <t>Residential mortgage-backed securities</t>
  </si>
  <si>
    <t>Investments (excluding Consolidated Investment Entities) - Unrealized Capital Losses (Details) $ in Millions</t>
  </si>
  <si>
    <t>Mar. 31, 2020USD ($)security</t>
  </si>
  <si>
    <t>Dec. 31, 2019USD ($)security</t>
  </si>
  <si>
    <t>Twelve months or less below amortized cost, Fair Value</t>
  </si>
  <si>
    <t>Twelve months or less below amortized cost, Unrealized Capital Loss</t>
  </si>
  <si>
    <t>Twelve months or less below amortized cost, total number of securities in an unrealized loss position | security</t>
  </si>
  <si>
    <t>More than twelve months below amortized cost, Fair Value</t>
  </si>
  <si>
    <t>More than twelve months below amortized cost, Unrealized Capital Loss</t>
  </si>
  <si>
    <t>More than twelve months below amortized cost, total number of securities in an unrealized loss position | security</t>
  </si>
  <si>
    <t>Total, Fair Value</t>
  </si>
  <si>
    <t>Total Unrealized Capital Losses</t>
  </si>
  <si>
    <t>Total number of securities in an unrealized loss position | security</t>
  </si>
  <si>
    <t>Investments (excluding Consolidated Investment Entities) - Unrealized Capital Losses 1 (Details) $ in Millions</t>
  </si>
  <si>
    <t>Available-for-sale Securities, change in loss position</t>
  </si>
  <si>
    <t>More than twelve months below amortized cost, Number of Securities | security</t>
  </si>
  <si>
    <t>Fair value decline below amortized cost greater than 20%</t>
  </si>
  <si>
    <t>Investments (excluding Consolidated Investment Entities) - OTTI (Details) $ in Millions</t>
  </si>
  <si>
    <t>Mar. 31, 2019USD ($)security</t>
  </si>
  <si>
    <t>Impairment</t>
  </si>
  <si>
    <t>No. of Securities | security</t>
  </si>
  <si>
    <t>Write-downs related to credit impairments</t>
  </si>
  <si>
    <t>Intent Impairments</t>
  </si>
  <si>
    <t>Investments (excluding Consolidated Investment Entities) - Troubled Debt Restructuring (Details) $ in Millions</t>
  </si>
  <si>
    <t>Mar. 31, 2020loan</t>
  </si>
  <si>
    <t>Mar. 31, 2019USD ($)loan</t>
  </si>
  <si>
    <t>Private placement debt</t>
  </si>
  <si>
    <t>Financing Receivable, Troubled Debt Restructuring [Line Items]</t>
  </si>
  <si>
    <t>Troubled debt restructuring, number of contracts | loan</t>
  </si>
  <si>
    <t>Pre-modification carrying value | $</t>
  </si>
  <si>
    <t>Post-modification carrying value | $</t>
  </si>
  <si>
    <t>Commercial mortgage loans</t>
  </si>
  <si>
    <t>Investments (excluding Consolidated Investment Entities) - Loans by Loan to Value (Details) - USD ($) $ in Millions</t>
  </si>
  <si>
    <t>Schedule of Loans by Loan to Value Ratio [Line Items]</t>
  </si>
  <si>
    <t>Targeted maximum amount of mortgage loans lended, percent of estimated fair value of underlying real estate</t>
  </si>
  <si>
    <t>Benchmark loan to value ratio, greater than indicates unpaid loan amount exceeds underlying collateral</t>
  </si>
  <si>
    <t>Benchmark ratio</t>
  </si>
  <si>
    <t>0% - 50%</t>
  </si>
  <si>
    <t>Loan to value ratio, minimum</t>
  </si>
  <si>
    <t>0.00%</t>
  </si>
  <si>
    <t>Loan to value ratio, maximum</t>
  </si>
  <si>
    <t>50.00%</t>
  </si>
  <si>
    <t>50% - 60%</t>
  </si>
  <si>
    <t>60.00%</t>
  </si>
  <si>
    <t>60% - 70%</t>
  </si>
  <si>
    <t>70.00%</t>
  </si>
  <si>
    <t>70% - 80%</t>
  </si>
  <si>
    <t>80.00%</t>
  </si>
  <si>
    <t>80% and above</t>
  </si>
  <si>
    <t>Year of Origination 2020</t>
  </si>
  <si>
    <t>Year of Origination 2020 | 0% - 50%</t>
  </si>
  <si>
    <t>Year of Origination 2020 | 50% - 60%</t>
  </si>
  <si>
    <t>Year of Origination 2020 | 60% - 70%</t>
  </si>
  <si>
    <t>Year of Origination 2020 | 70% - 80%</t>
  </si>
  <si>
    <t>Year of Origination 2020 | 80% and above</t>
  </si>
  <si>
    <t>Year of Origination 2019</t>
  </si>
  <si>
    <t>Year of Origination 2019 | 0% - 50%</t>
  </si>
  <si>
    <t>Year of Origination 2019 | 50% - 60%</t>
  </si>
  <si>
    <t>Year of Origination 2019 | 60% - 70%</t>
  </si>
  <si>
    <t>Year of Origination 2019 | 70% - 80%</t>
  </si>
  <si>
    <t>Year of Origination 2019 | 80% and above</t>
  </si>
  <si>
    <t>Year of Origination 2018</t>
  </si>
  <si>
    <t>Year of Origination 2018 | 0% - 50%</t>
  </si>
  <si>
    <t>Year of Origination 2018 | 50% - 60%</t>
  </si>
  <si>
    <t>Year of Origination 2018 | 60% - 70%</t>
  </si>
  <si>
    <t>Year of Origination 2018 | 70% - 80%</t>
  </si>
  <si>
    <t>Year of Origination 2018 | 80% and above</t>
  </si>
  <si>
    <t>Year of Origination 2017</t>
  </si>
  <si>
    <t>Year of Origination 2017 | 0% - 50%</t>
  </si>
  <si>
    <t>Year of Origination 2017 | 50% - 60%</t>
  </si>
  <si>
    <t>Year of Origination 2017 | 60% - 70%</t>
  </si>
  <si>
    <t>Year of Origination 2017 | 70% - 80%</t>
  </si>
  <si>
    <t>Year of Origination 2017 | 80% and above</t>
  </si>
  <si>
    <t>Year of Origination 2016</t>
  </si>
  <si>
    <t>Year of Origination 2016 | 0% - 50%</t>
  </si>
  <si>
    <t>Year of Origination 2016 | 50% - 60%</t>
  </si>
  <si>
    <t>Year of Origination 2016 | 60% - 70%</t>
  </si>
  <si>
    <t>Year of Origination 2016 | 70% - 80%</t>
  </si>
  <si>
    <t>Year of Origination 2016 | 80% and above</t>
  </si>
  <si>
    <t>Year of Origination 2015</t>
  </si>
  <si>
    <t>Year of Origination 2015 | 0% - 50%</t>
  </si>
  <si>
    <t>Year of Origination 2015 | 50% - 60%</t>
  </si>
  <si>
    <t>Year of Origination 2015 | 60% - 70%</t>
  </si>
  <si>
    <t>Year of Origination 2015 | 70% - 80%</t>
  </si>
  <si>
    <t>Year of Origination 2015 | 80% and above</t>
  </si>
  <si>
    <t>Year of Origination 2014 and prior</t>
  </si>
  <si>
    <t>Year of Origination 2014 and prior | 0% - 50%</t>
  </si>
  <si>
    <t>Year of Origination 2014 and prior | 50% - 60%</t>
  </si>
  <si>
    <t>Year of Origination 2014 and prior | 60% - 70%</t>
  </si>
  <si>
    <t>Year of Origination 2014 and prior | 70% - 80%</t>
  </si>
  <si>
    <t>Year of Origination 2014 and prior | 80% and above</t>
  </si>
  <si>
    <t>Investments (excluding Consolidated Investment Entities) - Loans by Debt Service Coverage Ratio (Details) - USD ($) $ in Millions</t>
  </si>
  <si>
    <t>Schedule of Loans by Debt Service Coverage Ratio [Line Items]</t>
  </si>
  <si>
    <t>1.5x</t>
  </si>
  <si>
    <t>Debt Service Coverage Ratio, minimum</t>
  </si>
  <si>
    <t>150.00%</t>
  </si>
  <si>
    <t>1.25x - 1.5x</t>
  </si>
  <si>
    <t>125.00%</t>
  </si>
  <si>
    <t>Debt Service Coverage Ratio, maximum</t>
  </si>
  <si>
    <t>1.0x - 1.25x</t>
  </si>
  <si>
    <t>1.0x</t>
  </si>
  <si>
    <t>Year of Origination 2020 | 1.5x</t>
  </si>
  <si>
    <t>Year of Origination 2020 | 1.25x - 1.5x</t>
  </si>
  <si>
    <t>Year of Origination 2020 | 1.0x - 1.25x</t>
  </si>
  <si>
    <t>Year of Origination 2020 | 1.0x</t>
  </si>
  <si>
    <t>Year of Origination 2020 | Commercial mortgage loans secured by land or construction loans</t>
  </si>
  <si>
    <t>Year of Origination 2020 | Total</t>
  </si>
  <si>
    <t>Year of Origination 2019 | 1.5x</t>
  </si>
  <si>
    <t>Year of Origination 2019 | 1.25x - 1.5x</t>
  </si>
  <si>
    <t>Year of Origination 2019 | 1.0x - 1.25x</t>
  </si>
  <si>
    <t>Year of Origination 2019 | 1.0x</t>
  </si>
  <si>
    <t>Year of Origination 2019 | Commercial mortgage loans secured by land or construction loans</t>
  </si>
  <si>
    <t>Year of Origination 2019 | Total</t>
  </si>
  <si>
    <t>Year of Origination 2018 | 1.5x</t>
  </si>
  <si>
    <t>Year of Origination 2018 | 1.25x - 1.5x</t>
  </si>
  <si>
    <t>Year of Origination 2018 | 1.0x - 1.25x</t>
  </si>
  <si>
    <t>Year of Origination 2018 | 1.0x</t>
  </si>
  <si>
    <t>Year of Origination 2018 | Commercial mortgage loans secured by land or construction loans</t>
  </si>
  <si>
    <t>Year of Origination 2018 | Total</t>
  </si>
  <si>
    <t>Year of Origination 2017 | 1.5x</t>
  </si>
  <si>
    <t>Year of Origination 2017 | 1.25x - 1.5x</t>
  </si>
  <si>
    <t>Year of Origination 2017 | 1.0x - 1.25x</t>
  </si>
  <si>
    <t>Year of Origination 2017 | 1.0x</t>
  </si>
  <si>
    <t>Year of Origination 2017 | Commercial mortgage loans secured by land or construction loans</t>
  </si>
  <si>
    <t>Year of Origination 2017 | Total</t>
  </si>
  <si>
    <t>Year of Origination 2016 | 1.5x</t>
  </si>
  <si>
    <t>Year of Origination 2016 | 1.25x - 1.5x</t>
  </si>
  <si>
    <t>Year of Origination 2016 | 1.0x - 1.25x</t>
  </si>
  <si>
    <t>Year of Origination 2016 | 1.0x</t>
  </si>
  <si>
    <t>Year of Origination 2016 | Commercial mortgage loans secured by land or construction loans</t>
  </si>
  <si>
    <t>Year of Origination 2016 | Total</t>
  </si>
  <si>
    <t>Year of Origination 2015 | 1.5x</t>
  </si>
  <si>
    <t>Year of Origination 2015 | 1.25x - 1.5x</t>
  </si>
  <si>
    <t>Year of Origination 2015 | 1.0x - 1.25x</t>
  </si>
  <si>
    <t>Year of Origination 2015 | 1.0x</t>
  </si>
  <si>
    <t>Year of Origination 2015 | Commercial mortgage loans secured by land or construction loans</t>
  </si>
  <si>
    <t>Year of Origination 2015 | Total</t>
  </si>
  <si>
    <t>Year of Origination 2014 and prior | 1.5x</t>
  </si>
  <si>
    <t>Year of Origination 2014 and prior | 1.25x - 1.5x</t>
  </si>
  <si>
    <t>Year of Origination 2014 and prior | 1.0x - 1.25x</t>
  </si>
  <si>
    <t>Year of Origination 2014 and prior | 1.0x</t>
  </si>
  <si>
    <t>Year of Origination 2014 and prior | Commercial mortgage loans secured by land or construction loans</t>
  </si>
  <si>
    <t>Year of Origination 2014 and prior | Total</t>
  </si>
  <si>
    <t>Total | 1.5x</t>
  </si>
  <si>
    <t>Total | 1.25x - 1.5x</t>
  </si>
  <si>
    <t>Total | 1.0x - 1.25x</t>
  </si>
  <si>
    <t>Total | 1.0x</t>
  </si>
  <si>
    <t>Total | Commercial mortgage loans secured by land or construction loans</t>
  </si>
  <si>
    <t>Total | Total</t>
  </si>
  <si>
    <t>Investments (excluding Consolidated Investment Entities) - Loans by U.S. Region (Details) - USD ($) $ in Millions</t>
  </si>
  <si>
    <t>Open Option Contracts Written [Line Items]</t>
  </si>
  <si>
    <t>Year of Origination 2020 | Pacific</t>
  </si>
  <si>
    <t>Year of Origination 2020 | South Atlantic</t>
  </si>
  <si>
    <t>Year of Origination 2020 | Middle Atlantic</t>
  </si>
  <si>
    <t>Year of Origination 2020 | West South Central</t>
  </si>
  <si>
    <t>Year of Origination 2020 | Mountain</t>
  </si>
  <si>
    <t>Year of Origination 2020 | East North Central</t>
  </si>
  <si>
    <t>Year of Origination 2020 | New England</t>
  </si>
  <si>
    <t>Year of Origination 2020 | West North Central</t>
  </si>
  <si>
    <t>Year of Origination 2020 | East South Central</t>
  </si>
  <si>
    <t>Year of Origination 2019 | Pacific</t>
  </si>
  <si>
    <t>Year of Origination 2019 | South Atlantic</t>
  </si>
  <si>
    <t>Year of Origination 2019 | Middle Atlantic</t>
  </si>
  <si>
    <t>Year of Origination 2019 | West South Central</t>
  </si>
  <si>
    <t>Year of Origination 2019 | Mountain</t>
  </si>
  <si>
    <t>Year of Origination 2019 | East North Central</t>
  </si>
  <si>
    <t>Year of Origination 2019 | New England</t>
  </si>
  <si>
    <t>Year of Origination 2019 | West North Central</t>
  </si>
  <si>
    <t>Year of Origination 2019 | East South Central</t>
  </si>
  <si>
    <t>Year of Origination 2018 | Pacific</t>
  </si>
  <si>
    <t>Year of Origination 2018 | South Atlantic</t>
  </si>
  <si>
    <t>Year of Origination 2018 | Middle Atlantic</t>
  </si>
  <si>
    <t>Year of Origination 2018 | West South Central</t>
  </si>
  <si>
    <t>Year of Origination 2018 | Mountain</t>
  </si>
  <si>
    <t>Year of Origination 2018 | East North Central</t>
  </si>
  <si>
    <t>Year of Origination 2018 | New England</t>
  </si>
  <si>
    <t>Year of Origination 2018 | West North Central</t>
  </si>
  <si>
    <t>Year of Origination 2018 | East South Central</t>
  </si>
  <si>
    <t>Year of Origination 2017 | Pacific</t>
  </si>
  <si>
    <t>Year of Origination 2017 | South Atlantic</t>
  </si>
  <si>
    <t>Year of Origination 2017 | Middle Atlantic</t>
  </si>
  <si>
    <t>Year of Origination 2017 | West South Central</t>
  </si>
  <si>
    <t>Year of Origination 2017 | Mountain</t>
  </si>
  <si>
    <t>Year of Origination 2017 | East North Central</t>
  </si>
  <si>
    <t>Year of Origination 2017 | New England</t>
  </si>
  <si>
    <t>Year of Origination 2017 | West North Central</t>
  </si>
  <si>
    <t>Year of Origination 2017 | East South Central</t>
  </si>
  <si>
    <t>Year of Origination 2016 | Pacific</t>
  </si>
  <si>
    <t>Year of Origination 2016 | South Atlantic</t>
  </si>
  <si>
    <t>Year of Origination 2016 | Middle Atlantic</t>
  </si>
  <si>
    <t>Year of Origination 2016 | West South Central</t>
  </si>
  <si>
    <t>Year of Origination 2016 | Mountain</t>
  </si>
  <si>
    <t>Year of Origination 2016 | East North Central</t>
  </si>
  <si>
    <t>Year of Origination 2016 | New England</t>
  </si>
  <si>
    <t>Year of Origination 2016 | West North Central</t>
  </si>
  <si>
    <t>Year of Origination 2016 | East South Central</t>
  </si>
  <si>
    <t>Year of Origination 2015 | Pacific</t>
  </si>
  <si>
    <t>Year of Origination 2015 | South Atlantic</t>
  </si>
  <si>
    <t>Year of Origination 2015 | Middle Atlantic</t>
  </si>
  <si>
    <t>Year of Origination 2015 | West South Central</t>
  </si>
  <si>
    <t>Year of Origination 2015 | Mountain</t>
  </si>
  <si>
    <t>Year of Origination 2015 | East North Central</t>
  </si>
  <si>
    <t>Year of Origination 2015 | New England</t>
  </si>
  <si>
    <t>Year of Origination 2015 | West North Central</t>
  </si>
  <si>
    <t>Year of Origination 2015 | East South Central</t>
  </si>
  <si>
    <t>Year of Origination 2014 and prior | Pacific</t>
  </si>
  <si>
    <t>Year of Origination 2014 and prior | South Atlantic</t>
  </si>
  <si>
    <t>Year of Origination 2014 and prior | Middle Atlantic</t>
  </si>
  <si>
    <t>Year of Origination 2014 and prior | West South Central</t>
  </si>
  <si>
    <t>Year of Origination 2014 and prior | Mountain</t>
  </si>
  <si>
    <t>Year of Origination 2014 and prior | East North Central</t>
  </si>
  <si>
    <t>Year of Origination 2014 and prior | New England</t>
  </si>
  <si>
    <t>Year of Origination 2014 and prior | West North Central</t>
  </si>
  <si>
    <t>Year of Origination 2014 and prior | East South Central</t>
  </si>
  <si>
    <t>Total | Pacific</t>
  </si>
  <si>
    <t>Total | South Atlantic</t>
  </si>
  <si>
    <t>Total | Middle Atlantic</t>
  </si>
  <si>
    <t>Total | West South Central</t>
  </si>
  <si>
    <t>Total | Mountain</t>
  </si>
  <si>
    <t>Total | East North Central</t>
  </si>
  <si>
    <t>Total | New England</t>
  </si>
  <si>
    <t>Total | West North Central</t>
  </si>
  <si>
    <t>Total | East South Central</t>
  </si>
  <si>
    <t>Investments (excluding Consolidated Investment Entities) - Loans by Property Type (Details) - USD ($) $ in Millions</t>
  </si>
  <si>
    <t>Investment Holdings [Line Items]</t>
  </si>
  <si>
    <t>Year of Origination 2020 | Retail</t>
  </si>
  <si>
    <t>Year of Origination 2020 | Industrial</t>
  </si>
  <si>
    <t>Year of Origination 2020 | Apartments</t>
  </si>
  <si>
    <t>Year of Origination 2020 | Office</t>
  </si>
  <si>
    <t>Year of Origination 2020 | Hotel/Motel</t>
  </si>
  <si>
    <t>Year of Origination 2020 | Other</t>
  </si>
  <si>
    <t>Year of Origination 2020 | Mixed Use</t>
  </si>
  <si>
    <t>Year of Origination 2019 | Retail</t>
  </si>
  <si>
    <t>Year of Origination 2019 | Industrial</t>
  </si>
  <si>
    <t>Year of Origination 2019 | Apartments</t>
  </si>
  <si>
    <t>Year of Origination 2019 | Office</t>
  </si>
  <si>
    <t>Year of Origination 2019 | Hotel/Motel</t>
  </si>
  <si>
    <t>Year of Origination 2019 | Other</t>
  </si>
  <si>
    <t>Year of Origination 2019 | Mixed Use</t>
  </si>
  <si>
    <t>Year of Origination 2018 | Retail</t>
  </si>
  <si>
    <t>Year of Origination 2018 | Industrial</t>
  </si>
  <si>
    <t>Year of Origination 2018 | Apartments</t>
  </si>
  <si>
    <t>Year of Origination 2018 | Office</t>
  </si>
  <si>
    <t>Year of Origination 2018 | Hotel/Motel</t>
  </si>
  <si>
    <t>Year of Origination 2018 | Other</t>
  </si>
  <si>
    <t>Year of Origination 2018 | Mixed Use</t>
  </si>
  <si>
    <t>Year of Origination 2017 | Retail</t>
  </si>
  <si>
    <t>Year of Origination 2017 | Industrial</t>
  </si>
  <si>
    <t>Year of Origination 2017 | Apartments</t>
  </si>
  <si>
    <t>Year of Origination 2017 | Office</t>
  </si>
  <si>
    <t>Year of Origination 2017 | Hotel/Motel</t>
  </si>
  <si>
    <t>Year of Origination 2017 | Other</t>
  </si>
  <si>
    <t>Year of Origination 2017 | Mixed Use</t>
  </si>
  <si>
    <t>Year of Origination 2016 | Retail</t>
  </si>
  <si>
    <t>Year of Origination 2016 | Industrial</t>
  </si>
  <si>
    <t>Year of Origination 2016 | Apartments</t>
  </si>
  <si>
    <t>Year of Origination 2016 | Office</t>
  </si>
  <si>
    <t>Year of Origination 2016 | Hotel/Motel</t>
  </si>
  <si>
    <t>Year of Origination 2016 | Other</t>
  </si>
  <si>
    <t>Year of Origination 2016 | Mixed Use</t>
  </si>
  <si>
    <t>Year of Origination 2015 | Retail</t>
  </si>
  <si>
    <t>Year of Origination 2015 | Industrial</t>
  </si>
  <si>
    <t>Year of Origination 2015 | Apartments</t>
  </si>
  <si>
    <t>Year of Origination 2015 | Office</t>
  </si>
  <si>
    <t>Year of Origination 2015 | Hotel/Motel</t>
  </si>
  <si>
    <t>Year of Origination 2015 | Other</t>
  </si>
  <si>
    <t>Year of Origination 2015 | Mixed Use</t>
  </si>
  <si>
    <t>Year of Origination 2014 and prior | Retail</t>
  </si>
  <si>
    <t>Year of Origination 2014 and prior | Industrial</t>
  </si>
  <si>
    <t>Year of Origination 2014 and prior | Apartments</t>
  </si>
  <si>
    <t>Year of Origination 2014 and prior | Office</t>
  </si>
  <si>
    <t>Year of Origination 2014 and prior | Hotel/Motel</t>
  </si>
  <si>
    <t>Year of Origination 2014 and prior | Other</t>
  </si>
  <si>
    <t>Year of Origination 2014 and prior | Mixed Use</t>
  </si>
  <si>
    <t>Total | Retail</t>
  </si>
  <si>
    <t>Total | Industrial</t>
  </si>
  <si>
    <t>Total | Apartments</t>
  </si>
  <si>
    <t>Total | Office</t>
  </si>
  <si>
    <t>Total | Hotel/Motel</t>
  </si>
  <si>
    <t>Total | Other</t>
  </si>
  <si>
    <t>Total | Mixed Use</t>
  </si>
  <si>
    <t>Investments (excluding Consolidated Investment Entities) - Allowance for Losses for Commercial Mortgage Loans (Details) $ in Millions</t>
  </si>
  <si>
    <t>Commercial Portfolio Segment</t>
  </si>
  <si>
    <t>Provision for expected credit losses</t>
  </si>
  <si>
    <t>Investments (excluding Consolidated Investment Entities) - Past due commercial mortgage loans (Details) - USD ($) $ in Millions</t>
  </si>
  <si>
    <t>Current</t>
  </si>
  <si>
    <t>Financing Receivable, Past Due [Line Items]</t>
  </si>
  <si>
    <t>Past due commercial mortgage loans</t>
  </si>
  <si>
    <t>30-59 days past due</t>
  </si>
  <si>
    <t>60-89 days past due</t>
  </si>
  <si>
    <t>Greater than 90 days past due</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fixed maturities that did not produce net investment income</t>
  </si>
  <si>
    <t>Short-term investments and cash equivalents</t>
  </si>
  <si>
    <t>Other</t>
  </si>
  <si>
    <t>Investments (excluding Consolidated Investment Entities) - Net Realized Capital Gains (Losses) (Details) - USD ($) $ in Millions</t>
  </si>
  <si>
    <t>Net realized capital gains (losses)</t>
  </si>
  <si>
    <t>Change in fair value of equity securities still held</t>
  </si>
  <si>
    <t>Proceeds from sale of investments</t>
  </si>
  <si>
    <t>Proceeds on sales</t>
  </si>
  <si>
    <t>Gross gains</t>
  </si>
  <si>
    <t>Gross losses</t>
  </si>
  <si>
    <t>Embedded derivatives - fixed maturities</t>
  </si>
  <si>
    <t>Guaranteed benefit derivatives</t>
  </si>
  <si>
    <t>Fixed maturities, available-for-sale, including securities pledged</t>
  </si>
  <si>
    <t>Fixed maturities, at fair value option</t>
  </si>
  <si>
    <t>Derivative Financial Instruments - Notional and Fair Values (Details) - USD ($) $ in Millions</t>
  </si>
  <si>
    <t>Derivatives, Fair Value [Line Items]</t>
  </si>
  <si>
    <t>Asset Fair Value</t>
  </si>
  <si>
    <t>Liability Fair Value</t>
  </si>
  <si>
    <t>Credit contracts</t>
  </si>
  <si>
    <t>Notional Amount</t>
  </si>
  <si>
    <t>Interest rate contracts</t>
  </si>
  <si>
    <t>Foreign exchange contracts</t>
  </si>
  <si>
    <t>Equity contracts</t>
  </si>
  <si>
    <t>Designated as Hedging Instrument | Interest rate contracts | Cash Flow Hedging</t>
  </si>
  <si>
    <t>Designated as Hedging Instrument | Interest rate contracts | Cash Flow Hedging | Derivatives</t>
  </si>
  <si>
    <t>Designated as Hedging Instrument | Foreign exchange contracts | Cash Flow Hedging</t>
  </si>
  <si>
    <t>Designated as Hedging Instrument | Foreign exchange contracts | Cash Flow Hedging | Derivatives</t>
  </si>
  <si>
    <t>Not Designated as Hedging Instrument | Credit contracts</t>
  </si>
  <si>
    <t>Not Designated as Hedging Instrument | Credit contracts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Fixed maturities</t>
  </si>
  <si>
    <t>Not Designated as Hedging Instrument | Within products</t>
  </si>
  <si>
    <t>Not Designated as Hedging Instrument | Within reinsurance agreements</t>
  </si>
  <si>
    <t>Not Designated as Hedging Instrument | Managed custody guarantees</t>
  </si>
  <si>
    <t>Discontinued Operations, Held-for-sale | Credit contracts</t>
  </si>
  <si>
    <t>Discontinued Operations, Held-for-sale | Interest rate contracts</t>
  </si>
  <si>
    <t>Discontinued Operations, Held-for-sale | Foreign exchange contracts</t>
  </si>
  <si>
    <t>Discontinued Operations, Held-for-sale | Equity contracts</t>
  </si>
  <si>
    <t>Discontinued Operations, Held-for-sale | Designated as Hedging Instrument | Interest rate contracts | Cash Flow Hedging</t>
  </si>
  <si>
    <t>Discontinued Operations, Held-for-sale | Designated as Hedging Instrument | Interest rate contracts | Cash Flow Hedging | Derivatives</t>
  </si>
  <si>
    <t>Discontinued Operations, Held-for-sale | Designated as Hedging Instrument | Foreign exchange contracts | Cash Flow Hedging</t>
  </si>
  <si>
    <t>Discontinued Operations, Held-for-sale | Designated as Hedging Instrument | Foreign exchange contracts | Cash Flow Hedging | Derivatives</t>
  </si>
  <si>
    <t>Discontinued Operations, Held-for-sale | Not Designated as Hedging Instrument | Interest rate contracts</t>
  </si>
  <si>
    <t>Discontinued Operations, Held-for-sale | Not Designated as Hedging Instrument | Interest rate contracts | Derivatives</t>
  </si>
  <si>
    <t>Discontinued Operations, Held-for-sale | Not Designated as Hedging Instrument | Foreign exchange contracts</t>
  </si>
  <si>
    <t>Discontinued Operations, Held-for-sale | Not Designated as Hedging Instrument | Foreign exchange contracts | Derivatives</t>
  </si>
  <si>
    <t>Discontinued Operations, Held-for-sale | Not Designated as Hedging Instrument | Equity contracts</t>
  </si>
  <si>
    <t>Discontinued Operations, Held-for-sale | Not Designated as Hedging Instrument | Equity contracts | Derivatives</t>
  </si>
  <si>
    <t>Discontinued Operations, Held-for-sale | Not Designated as Hedging Instrument | Fixed maturities</t>
  </si>
  <si>
    <t>Discontinued Operations, Held-for-sale | Not Designated as Hedging Instrument | Within products</t>
  </si>
  <si>
    <t>Discontinued Operations, Held-for-sale | Not Designated as Hedging Instrument | Within reinsurance agreemen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Collateral and Credit Default Swaps (Details) - USD ($) $ in Millions</t>
  </si>
  <si>
    <t>Securities held as collateral</t>
  </si>
  <si>
    <t>Securities delivered as collateral</t>
  </si>
  <si>
    <t>Over the counter | Cash collateral, included in Payables</t>
  </si>
  <si>
    <t>Cleared derivative contract | Cash collateral, included in Payables</t>
  </si>
  <si>
    <t>Discontinued Operations, Held-for-sale | Securities pledged as collateral</t>
  </si>
  <si>
    <t>Discontinued Operations, Held-for-sale | Over the counter | Cash collateral, included in Payables</t>
  </si>
  <si>
    <t>Discontinued Operations, Held-for-sale | Cleared derivative contract | Cash collateral, included in Payables</t>
  </si>
  <si>
    <t>Derivative Financial Instruments - Net Realized Gains (Losses) (Details) - USD ($) $ in Millions</t>
  </si>
  <si>
    <t>Amount of Gain or (Loss) Recognized in Other Comprehensive Income</t>
  </si>
  <si>
    <t>Interest rate contracts | Net Investment Income | Designated as Hedging Instrument | Cash Flow Hedging</t>
  </si>
  <si>
    <t>Amount of Gain or (Loss) Reclassified from Accumulated Other Comprehensive Income</t>
  </si>
  <si>
    <t>Interest rate contracts | Other Comprehensive Income (Loss) | Designated as Hedging Instrument | Cash Flow Hedging</t>
  </si>
  <si>
    <t>Foreign exchange contracts | Net Investment Income | Designated as Hedging Instrument | Cash Flow Hedging</t>
  </si>
  <si>
    <t>Foreign exchange contracts | Other Comprehensive Income (Loss) | Designated as Hedging Instrument | Cash Flow Hedging</t>
  </si>
  <si>
    <t>Foreign exchange contracts | Other net realized capital gains/(losses) | Designated as Hedging Instrument | Cash Flow Hedging</t>
  </si>
  <si>
    <t>Derivative Financial Instrument - Effect of derivative qualified as hedge accounting (Details) - USD ($) $ in Millions</t>
  </si>
  <si>
    <t>Derivative Instruments, Gain (Loss) [Line Items]</t>
  </si>
  <si>
    <t>Gain (loss) on derivative, net</t>
  </si>
  <si>
    <t>Interest rate contracts | Other net realized capital gains/(losses) | Not Designated as Hedging Instrument</t>
  </si>
  <si>
    <t>Foreign exchange contracts | Other net realized capital gains/(losses) | Not Designated as Hedging Instrument</t>
  </si>
  <si>
    <t>Equity contracts | Other net realized capital gains/(losses) | Not Designated as Hedging Instrument</t>
  </si>
  <si>
    <t>Fixed maturities | Other net realized capital gains/(losses)</t>
  </si>
  <si>
    <t>Within products | Other net realized capital gains/(losses)</t>
  </si>
  <si>
    <t>Embedded derivative on reinsurance | Policyholder Benefits</t>
  </si>
  <si>
    <t>Managed custody guarantees</t>
  </si>
  <si>
    <t>Managed custody guarantees | Other net realized capital gains/(losses)</t>
  </si>
  <si>
    <t>Credit contracts | Other net realized capital gains/(losses) | Not Designated as Hedging Instrument</t>
  </si>
  <si>
    <t>Discontinued Operations, Held-for-sale | Foreign exchange contracts | Not Designated as Hedging Instrument</t>
  </si>
  <si>
    <t>Discontinued Operations, Held-for-sale | Equity contracts | Not Designated as Hedging Instrument</t>
  </si>
  <si>
    <t>Discontinued Operations, Held-for-sale | Fixed maturities</t>
  </si>
  <si>
    <t>Discontinued Operations, Held-for-sale | Within products</t>
  </si>
  <si>
    <t>Discontinued Operations, Held-for-sale | Credit contracts | Not Designated as Hedging Instrument</t>
  </si>
  <si>
    <t>Fair Value Measurements (excluding Consolidated Investment Entities) - Fair Value Measurement (Details) - USD ($) $ in Millions</t>
  </si>
  <si>
    <t>Fair Value, Assets and Liabilities Measured on Recurring and Nonrecurring Basis [Line Items]</t>
  </si>
  <si>
    <t>Fair value, assets, level 1 to level 2 transfers, amount</t>
  </si>
  <si>
    <t>Measured at fair value on a recurring basis</t>
  </si>
  <si>
    <t>Cash and cash equivalents, short-term investments and short-term investments under securities loan agreements</t>
  </si>
  <si>
    <t>Percentage of Level to total</t>
  </si>
  <si>
    <t>Measured at fair value on a recurring basis | Guaranteed benefit derivatives</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Embedded derivative on reinsurance</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State, municipalities and political subdivision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t>
  </si>
  <si>
    <t>Measured at fair value on a recurring basis | Level 1</t>
  </si>
  <si>
    <t>58.00%</t>
  </si>
  <si>
    <t>61.00%</t>
  </si>
  <si>
    <t>Measured at fair value on a recurring basis | Level 1 | Guaranteed benefit derivatives</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Embedded derivative on reinsurance</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State, municipalities and political subdivision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Equity securities</t>
  </si>
  <si>
    <t>Measured at fair value on a recurring basis | Level 2</t>
  </si>
  <si>
    <t>40.00%</t>
  </si>
  <si>
    <t>37.00%</t>
  </si>
  <si>
    <t>Measured at fair value on a recurring basis | Level 2 | Guaranteed benefit derivatives</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Embedded derivative on reinsurance</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State, municipalities and political subdivision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Equity securities</t>
  </si>
  <si>
    <t>Measured at fair value on a recurring basis | Level 3</t>
  </si>
  <si>
    <t>2.00%</t>
  </si>
  <si>
    <t>Measured at fair value on a recurring basis | Level 3 | Guaranteed benefit derivatives</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Embedded derivative on reinsurance</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State, municipalities and political subdivision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Equity securities</t>
  </si>
  <si>
    <t>Discontinued Operations, Held-for-sale | Measured at fair value on a recurring basis</t>
  </si>
  <si>
    <t>Discontinued Operations, Held-for-sale | Measured at fair value on a recurring basis | IUL</t>
  </si>
  <si>
    <t>Discontinued Operations, Held-for-sale | Measured at fair value on a recurring basis | Interest rate contracts</t>
  </si>
  <si>
    <t>Discontinued Operations, Held-for-sale | Measured at fair value on a recurring basis | Foreign exchange contracts</t>
  </si>
  <si>
    <t>Discontinued Operations, Held-for-sale | Measured at fair value on a recurring basis | Equity contracts</t>
  </si>
  <si>
    <t>Discontinued Operations, Held-for-sale | Measured at fair value on a recurring basis | Embedded derivative on reinsurance</t>
  </si>
  <si>
    <t>Discontinued Operations, Held-for-sale | Measured at fair value on a recurring basis | Credit contracts</t>
  </si>
  <si>
    <t>Discontinued Operations, Held-for-sale | Measured at fair value on a recurring basis | U.S. Treasuries</t>
  </si>
  <si>
    <t>Discontinued Operations, Held-for-sale | Measured at fair value on a recurring basis | U.S. Government agencies and authorities</t>
  </si>
  <si>
    <t>Discontinued Operations, Held-for-sale | Measured at fair value on a recurring basis | State, municipalities and political subdivisions</t>
  </si>
  <si>
    <t>Discontinued Operations, Held-for-sale | Measured at fair value on a recurring basis | U.S. corporate public securities</t>
  </si>
  <si>
    <t>Discontinued Operations, Held-for-sale | Measured at fair value on a recurring basis | U.S. corporate private securities</t>
  </si>
  <si>
    <t>Discontinued Operations, Held-for-sale | Measured at fair value on a recurring basis | Foreign corporate public securities and foreign governments</t>
  </si>
  <si>
    <t>Discontinued Operations, Held-for-sale | Measured at fair value on a recurring basis | Foreign corporate private securities</t>
  </si>
  <si>
    <t>Discontinued Operations, Held-for-sale | Measured at fair value on a recurring basis | Residential mortgage-backed securities</t>
  </si>
  <si>
    <t>Discontinued Operations, Held-for-sale | Measured at fair value on a recurring basis | Commercial mortgage-backed securities</t>
  </si>
  <si>
    <t>Discontinued Operations, Held-for-sale | Measured at fair value on a recurring basis | Other asset-backed securities</t>
  </si>
  <si>
    <t>Discontinued Operations, Held-for-sale | Measured at fair value on a recurring basis | Equity securities</t>
  </si>
  <si>
    <t>Discontinued Operations, Held-for-sale | Measured at fair value on a recurring basis | Level 1</t>
  </si>
  <si>
    <t>4.00%</t>
  </si>
  <si>
    <t>17.00%</t>
  </si>
  <si>
    <t>Discontinued Operations, Held-for-sale | Measured at fair value on a recurring basis | Level 1 | IUL</t>
  </si>
  <si>
    <t>Discontinued Operations, Held-for-sale | Measured at fair value on a recurring basis | Level 1 | Interest rate contracts</t>
  </si>
  <si>
    <t>Discontinued Operations, Held-for-sale | Measured at fair value on a recurring basis | Level 1 | Foreign exchange contracts</t>
  </si>
  <si>
    <t>Discontinued Operations, Held-for-sale | Measured at fair value on a recurring basis | Level 1 | Equity contracts</t>
  </si>
  <si>
    <t>Discontinued Operations, Held-for-sale | Measured at fair value on a recurring basis | Level 1 | Embedded derivative on reinsurance</t>
  </si>
  <si>
    <t>Discontinued Operations, Held-for-sale | Measured at fair value on a recurring basis | Level 1 | Credit contracts</t>
  </si>
  <si>
    <t>Discontinued Operations, Held-for-sale | Measured at fair value on a recurring basis | Level 1 | U.S. Treasuries</t>
  </si>
  <si>
    <t>Discontinued Operations, Held-for-sale | Measured at fair value on a recurring basis | Level 1 | U.S. Government agencies and authorities</t>
  </si>
  <si>
    <t>Discontinued Operations, Held-for-sale | Measured at fair value on a recurring basis | Level 1 | State, municipalities and political subdivisions</t>
  </si>
  <si>
    <t>Discontinued Operations, Held-for-sale | Measured at fair value on a recurring basis | Level 1 | U.S. corporate public securities</t>
  </si>
  <si>
    <t>Discontinued Operations, Held-for-sale | Measured at fair value on a recurring basis | Level 1 | U.S. corporate private securities</t>
  </si>
  <si>
    <t>Discontinued Operations, Held-for-sale | Measured at fair value on a recurring basis | Level 1 | Foreign corporate public securities and foreign governments</t>
  </si>
  <si>
    <t>Discontinued Operations, Held-for-sale | Measured at fair value on a recurring basis | Level 1 | Foreign corporate private securities</t>
  </si>
  <si>
    <t>Discontinued Operations, Held-for-sale | Measured at fair value on a recurring basis | Level 1 | Residential mortgage-backed securities</t>
  </si>
  <si>
    <t>Discontinued Operations, Held-for-sale | Measured at fair value on a recurring basis | Level 1 | Commercial mortgage-backed securities</t>
  </si>
  <si>
    <t>Discontinued Operations, Held-for-sale | Measured at fair value on a recurring basis | Level 1 | Other asset-backed securities</t>
  </si>
  <si>
    <t>Discontinued Operations, Held-for-sale | Measured at fair value on a recurring basis | Level 1 | Equity securities</t>
  </si>
  <si>
    <t>Discontinued Operations, Held-for-sale | Measured at fair value on a recurring basis | Level 2</t>
  </si>
  <si>
    <t>91.00%</t>
  </si>
  <si>
    <t>78.00%</t>
  </si>
  <si>
    <t>Discontinued Operations, Held-for-sale | Measured at fair value on a recurring basis | Level 2 | IUL</t>
  </si>
  <si>
    <t>Discontinued Operations, Held-for-sale | Measured at fair value on a recurring basis | Level 2 | Interest rate contracts</t>
  </si>
  <si>
    <t>Discontinued Operations, Held-for-sale | Measured at fair value on a recurring basis | Level 2 | Foreign exchange contracts</t>
  </si>
  <si>
    <t>Discontinued Operations, Held-for-sale | Measured at fair value on a recurring basis | Level 2 | Equity contracts</t>
  </si>
  <si>
    <t>Discontinued Operations, Held-for-sale | Measured at fair value on a recurring basis | Level 2 | Embedded derivative on reinsurance</t>
  </si>
  <si>
    <t>Discontinued Operations, Held-for-sale | Measured at fair value on a recurring basis | Level 2 | Credit contracts</t>
  </si>
  <si>
    <t>Discontinued Operations, Held-for-sale | Measured at fair value on a recurring basis | Level 2 | U.S. Treasuries</t>
  </si>
  <si>
    <t>Discontinued Operations, Held-for-sale | Measured at fair value on a recurring basis | Level 2 | U.S. Government agencies and authorities</t>
  </si>
  <si>
    <t>Discontinued Operations, Held-for-sale | Measured at fair value on a recurring basis | Level 2 | State, municipalities and political subdivisions</t>
  </si>
  <si>
    <t>Discontinued Operations, Held-for-sale | Measured at fair value on a recurring basis | Level 2 | U.S. corporate public securities</t>
  </si>
  <si>
    <t>Discontinued Operations, Held-for-sale | Measured at fair value on a recurring basis | Level 2 | U.S. corporate private securities</t>
  </si>
  <si>
    <t>Discontinued Operations, Held-for-sale | Measured at fair value on a recurring basis | Level 2 | Foreign corporate public securities and foreign governments</t>
  </si>
  <si>
    <t>Discontinued Operations, Held-for-sale | Measured at fair value on a recurring basis | Level 2 | Foreign corporate private securities</t>
  </si>
  <si>
    <t>Discontinued Operations, Held-for-sale | Measured at fair value on a recurring basis | Level 2 | Residential mortgage-backed securities</t>
  </si>
  <si>
    <t>Discontinued Operations, Held-for-sale | Measured at fair value on a recurring basis | Level 2 | Commercial mortgage-backed securities</t>
  </si>
  <si>
    <t>Discontinued Operations, Held-for-sale | Measured at fair value on a recurring basis | Level 2 | Other asset-backed securities</t>
  </si>
  <si>
    <t>Discontinued Operations, Held-for-sale | Measured at fair value on a recurring basis | Level 2 | Equity securities</t>
  </si>
  <si>
    <t>Discontinued Operations, Held-for-sale | Measured at fair value on a recurring basis | Level 3</t>
  </si>
  <si>
    <t>5.00%</t>
  </si>
  <si>
    <t>Discontinued Operations, Held-for-sale | Measured at fair value on a recurring basis | Level 3 | IUL</t>
  </si>
  <si>
    <t>Discontinued Operations, Held-for-sale | Measured at fair value on a recurring basis | Level 3 | Interest rate contracts</t>
  </si>
  <si>
    <t>Discontinued Operations, Held-for-sale | Measured at fair value on a recurring basis | Level 3 | Foreign exchange contracts</t>
  </si>
  <si>
    <t>Discontinued Operations, Held-for-sale | Measured at fair value on a recurring basis | Level 3 | Equity contracts</t>
  </si>
  <si>
    <t>Discontinued Operations, Held-for-sale | Measured at fair value on a recurring basis | Level 3 | Embedded derivative on reinsurance</t>
  </si>
  <si>
    <t>Discontinued Operations, Held-for-sale | Measured at fair value on a recurring basis | Level 3 | Credit contracts</t>
  </si>
  <si>
    <t>Discontinued Operations, Held-for-sale | Measured at fair value on a recurring basis | Level 3 | U.S. Treasuries</t>
  </si>
  <si>
    <t>Discontinued Operations, Held-for-sale | Measured at fair value on a recurring basis | Level 3 | U.S. Government agencies and authorities</t>
  </si>
  <si>
    <t>Discontinued Operations, Held-for-sale | Measured at fair value on a recurring basis | Level 3 | State, municipalities and political subdivisions</t>
  </si>
  <si>
    <t>Discontinued Operations, Held-for-sale | Measured at fair value on a recurring basis | Level 3 | U.S. corporate public securities</t>
  </si>
  <si>
    <t>Discontinued Operations, Held-for-sale | Measured at fair value on a recurring basis | Level 3 | U.S. corporate private securities</t>
  </si>
  <si>
    <t>Discontinued Operations, Held-for-sale | Measured at fair value on a recurring basis | Level 3 | Foreign corporate public securities and foreign governments</t>
  </si>
  <si>
    <t>Discontinued Operations, Held-for-sale | Measured at fair value on a recurring basis | Level 3 | Foreign corporate private securities</t>
  </si>
  <si>
    <t>Discontinued Operations, Held-for-sale | Measured at fair value on a recurring basis | Level 3 | Residential mortgage-backed securities</t>
  </si>
  <si>
    <t>Discontinued Operations, Held-for-sale | Measured at fair value on a recurring basis | Level 3 | Commercial mortgage-backed securities</t>
  </si>
  <si>
    <t>Discontinued Operations, Held-for-sale | Measured at fair value on a recurring basis | Level 3 | Other asset-backed securities</t>
  </si>
  <si>
    <t>Discontinued Operations, Held-for-sale | Measured at fair value on a recurring basis | Level 3 | Equity securities</t>
  </si>
  <si>
    <t>Fair Value Measurements (excluding Consolidated Investment Entities) - Level 3 Financial Instruments (Details) - Measured at fair value on a recurring basis - Level 3 - USD ($) $ in Millions</t>
  </si>
  <si>
    <t>Fixed Maturities and Equity Securities Rollforward:</t>
  </si>
  <si>
    <t>Fair Value, Assets,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Assets, ending balance</t>
  </si>
  <si>
    <t>Change In Unrealized Gains (Losses) Included in Earnings</t>
  </si>
  <si>
    <t>Other derivatives, net</t>
  </si>
  <si>
    <t>Change In Unrealized Gains (Losses) Included in OCI</t>
  </si>
  <si>
    <t>IUL</t>
  </si>
  <si>
    <t>Derivatives Rollforward:</t>
  </si>
  <si>
    <t>Fair Value, Derivatives, beginning balance</t>
  </si>
  <si>
    <t>Fair Value, Derivatives, ending balance</t>
  </si>
  <si>
    <t>Discontinued Operations, Held-for-sale | Other derivatives, net</t>
  </si>
  <si>
    <t>Discontinued Operations, Held-for-sale | IUL</t>
  </si>
  <si>
    <t>Discontinued Operations, Held-for-sale | U.S. corporate public securities</t>
  </si>
  <si>
    <t>Discontinued Operations, Held-for-sale | U.S. corporate private securities</t>
  </si>
  <si>
    <t>Discontinued Operations, Held-for-sale | Foreign corporate public securities and foreign governments</t>
  </si>
  <si>
    <t>Discontinued Operations, Held-for-sale | Foreign corporate private securities</t>
  </si>
  <si>
    <t>Discontinued Operations, Held-for-sale | Residential mortgage-backed securities</t>
  </si>
  <si>
    <t>Discontinued Operations, Held-for-sale | Commercial mortgage-backed securities</t>
  </si>
  <si>
    <t>Discontinued Operations, Held-for-sale | Other asset-backed securities</t>
  </si>
  <si>
    <t>Discontinued Operations, Held-for-sale | Equity securities</t>
  </si>
  <si>
    <t>Fair Value Measurements (excluding Consolidated Investment Entities) - Significant Unobservable Inputs (Details) - IUL - Investment contract - Market Approach Valuation Technique</t>
  </si>
  <si>
    <t>Weighted Average</t>
  </si>
  <si>
    <t>Fair Value, Net Derivative Asset (Liability) Measured on Recurring Basis, Unobservable Input Reconciliation [Line Items]</t>
  </si>
  <si>
    <t>Interest rate implied volatility</t>
  </si>
  <si>
    <t>Nonperformance risk</t>
  </si>
  <si>
    <t>1.46%</t>
  </si>
  <si>
    <t>Lapses</t>
  </si>
  <si>
    <t>6.00%</t>
  </si>
  <si>
    <t>Mortality</t>
  </si>
  <si>
    <t>Maximum</t>
  </si>
  <si>
    <t>1.49%</t>
  </si>
  <si>
    <t>0.42%</t>
  </si>
  <si>
    <t>10.00%</t>
  </si>
  <si>
    <t>Minimum</t>
  </si>
  <si>
    <t>1.42%</t>
  </si>
  <si>
    <t>0.22%</t>
  </si>
  <si>
    <t>Fair Value Measurements (excluding Consolidated Investment Entities) - Other Financial Instruments (Details) - USD ($) $ in Millions</t>
  </si>
  <si>
    <t>Fair Value, Balance Sheet Grouping, Financial Statement Captions [Line Items]</t>
  </si>
  <si>
    <t>Carrying Value</t>
  </si>
  <si>
    <t>Carrying Value | Other derivatives, net</t>
  </si>
  <si>
    <t>Carrying Value | Embedded derivative on reinsurance</t>
  </si>
  <si>
    <t>Carrying Value | Funding agreements without fixed maturities and deferred annuities</t>
  </si>
  <si>
    <t>Liabilities</t>
  </si>
  <si>
    <t>Carrying Value | Funding agreements with fixed maturities</t>
  </si>
  <si>
    <t>Carrying Value | Supplementary contracts, immediate annuities and other</t>
  </si>
  <si>
    <t>Carrying Value | Guaranteed benefit derivatives</t>
  </si>
  <si>
    <t>Carrying Value | Mortgage loans on real estate</t>
  </si>
  <si>
    <t>Loans</t>
  </si>
  <si>
    <t>Carrying Value | Policy loans</t>
  </si>
  <si>
    <t>Fair Value</t>
  </si>
  <si>
    <t>Fair Value | Other derivatives, net</t>
  </si>
  <si>
    <t>Fair Value | Embedded derivative on reinsurance</t>
  </si>
  <si>
    <t>Fair Value | Funding agreements without fixed maturities and deferred annuities</t>
  </si>
  <si>
    <t>Fair Value | Funding agreements with fixed maturities</t>
  </si>
  <si>
    <t>Fair Value | Supplementary contracts, immediate annuities and other</t>
  </si>
  <si>
    <t>Fair Value | Guaranteed benefit derivatives</t>
  </si>
  <si>
    <t>Fair Value | Mortgage loans on real estate</t>
  </si>
  <si>
    <t>Fair Value | Policy loans</t>
  </si>
  <si>
    <t>Discontinued Operations, Held-for-sale | Carrying Value</t>
  </si>
  <si>
    <t>Notes Payable</t>
  </si>
  <si>
    <t>Discontinued Operations, Held-for-sale | Carrying Value | Embedded derivative on reinsurance</t>
  </si>
  <si>
    <t>Discontinued Operations, Held-for-sale | Carrying Value | Funding agreements with fixed maturities</t>
  </si>
  <si>
    <t>Discontinued Operations, Held-for-sale | Carrying Value | Supplementary contracts, immediate annuities and other</t>
  </si>
  <si>
    <t>Discontinued Operations, Held-for-sale | Carrying Value | IUL</t>
  </si>
  <si>
    <t>Discontinued Operations, Held-for-sale | Carrying Value | Mortgage loans on real estate</t>
  </si>
  <si>
    <t>Discontinued Operations, Held-for-sale | Carrying Value | Policy loans</t>
  </si>
  <si>
    <t>Discontinued Operations, Held-for-sale | Fair Value</t>
  </si>
  <si>
    <t>Discontinued Operations, Held-for-sale | Fair Value | Embedded derivative on reinsurance</t>
  </si>
  <si>
    <t>Discontinued Operations, Held-for-sale | Fair Value | Funding agreements with fixed maturities</t>
  </si>
  <si>
    <t>Discontinued Operations, Held-for-sale | Fair Value | Supplementary contracts, immediate annuities and other</t>
  </si>
  <si>
    <t>Discontinued Operations, Held-for-sale | Fair Value | IUL</t>
  </si>
  <si>
    <t>Discontinued Operations, Held-for-sale | Fair Value | Mortgage loans on real estate</t>
  </si>
  <si>
    <t>Discontinued Operations, Held-for-sale | Fair Value | Policy loans</t>
  </si>
  <si>
    <t>Deferred Policy Acquisition Costs and Value of Business Acquired - DAC and VOBA Activity (Details) - USD ($) $ in Millions</t>
  </si>
  <si>
    <t>Movement Analysis of Deferred Policy Acquisition Costs [Roll Forward]</t>
  </si>
  <si>
    <t>Beginning balance</t>
  </si>
  <si>
    <t>Deferrals of commissions and expenses</t>
  </si>
  <si>
    <t>Amortization:</t>
  </si>
  <si>
    <t>Amortization, excluding unlocking</t>
  </si>
  <si>
    <t>Unlocking</t>
  </si>
  <si>
    <t>Interest accrued</t>
  </si>
  <si>
    <t>Net amortization included in the Consolidated Statements of Operations</t>
  </si>
  <si>
    <t>Change due to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Value of Business Acquired (VOBA), Interest accrued percentage</t>
  </si>
  <si>
    <t>3.50%</t>
  </si>
  <si>
    <t>7.40%</t>
  </si>
  <si>
    <t>Accounting Standards Update 2016-13</t>
  </si>
  <si>
    <t>Share-based Incentive Compensation Plans - Narrative (Details)</t>
  </si>
  <si>
    <t>Mar. 31, 2020$ / sharesshares</t>
  </si>
  <si>
    <t>Share-based Compensation Arrangement by Share-based Payment Award [Line Items]</t>
  </si>
  <si>
    <t>Per option grant date fair value | $ / shares</t>
  </si>
  <si>
    <t>2013 Omnibus Plan</t>
  </si>
  <si>
    <t>Shares available for grant</t>
  </si>
  <si>
    <t>2014 Omnibus Plan</t>
  </si>
  <si>
    <t>2019 Omnibus Plan</t>
  </si>
  <si>
    <t>Stock options</t>
  </si>
  <si>
    <t>Exercisable, period following satisfaction of relevant vesting condition</t>
  </si>
  <si>
    <t>1 year</t>
  </si>
  <si>
    <t>Term of stock options</t>
  </si>
  <si>
    <t>10 years</t>
  </si>
  <si>
    <t>Share-based Incentive Compensation Plans - Compensation Cost (Details) - USD ($) $ in Millions</t>
  </si>
  <si>
    <t>Compensation cost</t>
  </si>
  <si>
    <t>Income tax benefit</t>
  </si>
  <si>
    <t>After-tax share-based compensation expense</t>
  </si>
  <si>
    <t>Restricted Stock Unit (RSU) awards</t>
  </si>
  <si>
    <t>Performance Stock Unit (PSU) awards</t>
  </si>
  <si>
    <t>Share-based Incentive Compensation Plans - Awards Outstanding (Details) shares in Millions</t>
  </si>
  <si>
    <t>RSU awards</t>
  </si>
  <si>
    <t>Number of Awards</t>
  </si>
  <si>
    <t>Outstanding, beginning balance | shares</t>
  </si>
  <si>
    <t>Granted | shares</t>
  </si>
  <si>
    <t>Vested | shares</t>
  </si>
  <si>
    <t>Forfeited | shares</t>
  </si>
  <si>
    <t>Outstanding, ending balance | shares</t>
  </si>
  <si>
    <t>Share-based Compensation Arrangement by Share-based Payment Award, Equity Instruments Other than Options, Nonvested, Weighted Average Grant Date Fair Value [Abstract]</t>
  </si>
  <si>
    <t>Outstanding, beginning balance | $ / shares</t>
  </si>
  <si>
    <t>Granted | $ / shares</t>
  </si>
  <si>
    <t>Vested | $ / shares</t>
  </si>
  <si>
    <t>Forfeited | $ / shares</t>
  </si>
  <si>
    <t>Outstanding, ending balance | $ / shares</t>
  </si>
  <si>
    <t>PSU awards</t>
  </si>
  <si>
    <t>Adjustment for PSU performance factor | shares</t>
  </si>
  <si>
    <t>Adjustment for PSU performance factor | $ / shares</t>
  </si>
  <si>
    <t>Share-based Compensation Arrangement by Share-based Payment Award, Options, Outstanding [Roll Forward]</t>
  </si>
  <si>
    <t>Exercised | shares</t>
  </si>
  <si>
    <t>Vested, exercisable | shares</t>
  </si>
  <si>
    <t>Share-based Compensation Arrangement by Share-based Payment Award, Options, Weighted Average Exercise Price [Abstract]</t>
  </si>
  <si>
    <t>Exercised | $ / shares</t>
  </si>
  <si>
    <t>Vested, exercisable, weighted average exercise price | $ / shares</t>
  </si>
  <si>
    <t>Shareholders' Equity - Common Stock Rollforward (Details) - shares</t>
  </si>
  <si>
    <t>Feb. 26, 2020</t>
  </si>
  <si>
    <t>Dec. 19, 2019</t>
  </si>
  <si>
    <t>Common stock, shares issued, beginning balance (in shares)</t>
  </si>
  <si>
    <t>Common shares, beginning balance (in shares)</t>
  </si>
  <si>
    <t>Common stock acquired - share repurchase (in shares)</t>
  </si>
  <si>
    <t>Share-based compensation programs (in shares)</t>
  </si>
  <si>
    <t>Treasury Stock, Shares, Retired</t>
  </si>
  <si>
    <t>Common stock, shares issued, ending balance (in shares)</t>
  </si>
  <si>
    <t>Common shares, ending balance (in shares)</t>
  </si>
  <si>
    <t>Common shares issued (in shares)</t>
  </si>
  <si>
    <t>Common shares, held in treasury, beginning balance (in shares)</t>
  </si>
  <si>
    <t>Common shares, held in treasury, ending balance (in shares)</t>
  </si>
  <si>
    <t>Shareholders' Equity - Narrative (Details) - USD ($)</t>
  </si>
  <si>
    <t>Mar. 27, 2020</t>
  </si>
  <si>
    <t>Jun. 11, 2019</t>
  </si>
  <si>
    <t>Sep. 12, 2018</t>
  </si>
  <si>
    <t>May 07, 2013</t>
  </si>
  <si>
    <t>Oct. 31, 2019</t>
  </si>
  <si>
    <t>Class of Stock [Line Items]</t>
  </si>
  <si>
    <t>Dividends declared per share of Common Stock (usd per share)</t>
  </si>
  <si>
    <t>Amount authorized for repurchase</t>
  </si>
  <si>
    <t>Payment for share repurchases</t>
  </si>
  <si>
    <t>Shares delivered (in shares)</t>
  </si>
  <si>
    <t>Number of warrants issued and outstanding (in shares)</t>
  </si>
  <si>
    <t>Warrants issued allowing purchase of shares, percentage of common stock issued and outstanding</t>
  </si>
  <si>
    <t>9.99%</t>
  </si>
  <si>
    <t>Exercise price of warrants (usd per share)</t>
  </si>
  <si>
    <t>Number of shares of common stock for which each warrant is exercisable (in shares)</t>
  </si>
  <si>
    <t>Cash dividends, per share (usd per share)</t>
  </si>
  <si>
    <t>Warrants net share settled, fair value</t>
  </si>
  <si>
    <t>Number of warrants exercised</t>
  </si>
  <si>
    <t>Preferred Stock, par value per share</t>
  </si>
  <si>
    <t>Issuer's redemption option, period to redeem after a redemption event</t>
  </si>
  <si>
    <t>90 days</t>
  </si>
  <si>
    <t>Preferred Stock, shares authorized</t>
  </si>
  <si>
    <t>Preferred Stock, amount of preferred dividends in arrears</t>
  </si>
  <si>
    <t>Number of shares authorized to be repurchased (in shares)</t>
  </si>
  <si>
    <t>Rating agency event</t>
  </si>
  <si>
    <t>Preferred stock, redemption price per share</t>
  </si>
  <si>
    <t>Regulatory capital event</t>
  </si>
  <si>
    <t>Series A Preferred Stock</t>
  </si>
  <si>
    <t>Preferred Stock, shares issued</t>
  </si>
  <si>
    <t>Preferred Stock, shares outstanding</t>
  </si>
  <si>
    <t>Preferred Stock, dividend rate, percentage</t>
  </si>
  <si>
    <t>6.125%</t>
  </si>
  <si>
    <t>Preferred stock, liquidation preference per share</t>
  </si>
  <si>
    <t>Proceeds from issuance of preferred stock, net</t>
  </si>
  <si>
    <t>Series B Preferred Stock</t>
  </si>
  <si>
    <t>5.35%</t>
  </si>
  <si>
    <t>Number of shares of preferred stock represented by each depositary share (in shares)</t>
  </si>
  <si>
    <t>Depositary Shares | Rating agency event</t>
  </si>
  <si>
    <t>Depositary Shares | Regulatory capital event</t>
  </si>
  <si>
    <t>Open market repurchase</t>
  </si>
  <si>
    <t>Shareholders' Equity - Preferred Stock (Details) - shares</t>
  </si>
  <si>
    <t>Earnings per Common Share (Details) - USD ($) $ / shares in Units, shares in Millions, $ in Millions</t>
  </si>
  <si>
    <t>Net income (loss) available to common shareholders:</t>
  </si>
  <si>
    <t>Income (loss) from continuing operations available to common shareholders</t>
  </si>
  <si>
    <t>Net Income (Loss) Available to Common Stockholders, Basic</t>
  </si>
  <si>
    <t>Weighted average common shares outstanding</t>
  </si>
  <si>
    <t>Basic (in shares)</t>
  </si>
  <si>
    <t>Dilutive Effects:</t>
  </si>
  <si>
    <t>Diluted (in shares)</t>
  </si>
  <si>
    <t>Basic [Abstract]</t>
  </si>
  <si>
    <t>Income (loss) from continuing operations available to Voya Financial, Inc.'s common shareholders (usd per share)</t>
  </si>
  <si>
    <t>Income (loss) from discontinued operations, net of taxes available to Voya Financial, Inc.'s common shareholders (usd per share)</t>
  </si>
  <si>
    <t>Income (loss) available to Voya Financial, Inc.'s common shareholders (usd per share)</t>
  </si>
  <si>
    <t>Diluted [Abstract]</t>
  </si>
  <si>
    <t>Warrant</t>
  </si>
  <si>
    <t>Dilutive Effects (in shares)</t>
  </si>
  <si>
    <t>Accumulated Other Comprehensive Income (Loss) - Components of AOCI (Details) - USD ($) $ in Millions</t>
  </si>
  <si>
    <t>Accumulated Other Comprehensive Income (Loss) [Line Items]</t>
  </si>
  <si>
    <t>Fixed maturities, net of impairment</t>
  </si>
  <si>
    <t>DAC/VOBA adjustment on available-for-sale securities</t>
  </si>
  <si>
    <t>Premium deficiency reserve</t>
  </si>
  <si>
    <t>Sales inducements and other intangibles adjustment on available-for-sale securities</t>
  </si>
  <si>
    <t>Unrealized capital gains (losses), before tax</t>
  </si>
  <si>
    <t>Deferred income tax asset (liability)</t>
  </si>
  <si>
    <t>Net unrealized capital gains (losses)</t>
  </si>
  <si>
    <t>Pension and other postretirement benefits liability, net of tax</t>
  </si>
  <si>
    <t>AOCI</t>
  </si>
  <si>
    <t>Other Contract</t>
  </si>
  <si>
    <t>Portion of AOCI expected to be reclassified into earnings within next 12 months</t>
  </si>
  <si>
    <t>Accumulated Other Comprehensive Income (Loss) - Changes in AOCI, including Reclassification Adjustments (Details) - USD ($) $ in Millions</t>
  </si>
  <si>
    <t>Available-for-sale securities, Before-Tax Amount:</t>
  </si>
  <si>
    <t>Adjustments for amounts recognized in Net realized capital gains (losses) in the Condensed Consolidated Statements of Operations</t>
  </si>
  <si>
    <t>DAC/VOBA</t>
  </si>
  <si>
    <t>Sales inducements and other intangible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densed Consolidated Statements of Operations</t>
  </si>
  <si>
    <t>Change in unrealized gains/losses on derivatives</t>
  </si>
  <si>
    <t>Derivatives, Income Tax:</t>
  </si>
  <si>
    <t>Derivatives, After-Tax Amount:</t>
  </si>
  <si>
    <t>Pension and other post-employment benefit liability, Before-Tax Amount:</t>
  </si>
  <si>
    <t>Amortization of prior service cost recognized in Operating expenses in the Condensed Consolidated Statements of Operations</t>
  </si>
  <si>
    <t>Change in pension and other postretirement benefits liability</t>
  </si>
  <si>
    <t>Pension and other post-employment benefit liability, Income Tax:</t>
  </si>
  <si>
    <t>Pension and other post-employment benefit liability, After-Tax Amount:</t>
  </si>
  <si>
    <t>Other comprehensive income (loss), tax</t>
  </si>
  <si>
    <t>Income Taxes (Details)</t>
  </si>
  <si>
    <t>Effective tax rate</t>
  </si>
  <si>
    <t>(13.60%)</t>
  </si>
  <si>
    <t>8.80%</t>
  </si>
  <si>
    <t>Statutory tax rate</t>
  </si>
  <si>
    <t>21.00%</t>
  </si>
  <si>
    <t>Financing Agreements - Schedule of Long-term Debt (Details) - USD ($) $ in Millions</t>
  </si>
  <si>
    <t>Debt Instrument [Line Items]</t>
  </si>
  <si>
    <t>Less: Current portion of long-term debt</t>
  </si>
  <si>
    <t>Total long-term debt, excluding current portion</t>
  </si>
  <si>
    <t>Senior Notes | 3.125% Senior Notes, due 2024</t>
  </si>
  <si>
    <t>Annual interest rate on debt</t>
  </si>
  <si>
    <t>3.125%</t>
  </si>
  <si>
    <t>Senior Notes | 3.65% Senior Notes, due 2026</t>
  </si>
  <si>
    <t>3.65%</t>
  </si>
  <si>
    <t>Senior Notes | 5.7% Senior Notes, due 2043</t>
  </si>
  <si>
    <t>5.70%</t>
  </si>
  <si>
    <t>Senior Notes | 4.8% Senior Notes, due 2046</t>
  </si>
  <si>
    <t>4.80%</t>
  </si>
  <si>
    <t>Junior Subordinated Notes | 4.7% Fixed-to-Floating Rate Junior Subordinated Notes, due 2048</t>
  </si>
  <si>
    <t>4.70%</t>
  </si>
  <si>
    <t>Junior Subordinated Notes | 5.65% Fixed-to-Floating Rate Junior Subordinated Notes, due 2053</t>
  </si>
  <si>
    <t>5.65%</t>
  </si>
  <si>
    <t>Debentures | 7.25% Voya Holdings Inc. debentures, due 2023</t>
  </si>
  <si>
    <t>7.25%</t>
  </si>
  <si>
    <t>Debentures | 7.63% Voya Holdings Inc. debentures, due 2026</t>
  </si>
  <si>
    <t>7.63%</t>
  </si>
  <si>
    <t>Debentures | 6.97% Voya Holdings Inc. debentures, due 2036</t>
  </si>
  <si>
    <t>6.97%</t>
  </si>
  <si>
    <t>Notes payable, other | 8.42% Equitable of Iowa Companies Capital Trust II Notes, due 2027</t>
  </si>
  <si>
    <t>8.42%</t>
  </si>
  <si>
    <t>Loans payable | 1.00% Windsor Property Loan</t>
  </si>
  <si>
    <t>1.00%</t>
  </si>
  <si>
    <t>Financing Agreements - Narrative (Details) - USD ($) $ in Millions</t>
  </si>
  <si>
    <t>Nov. 01, 2019</t>
  </si>
  <si>
    <t>Outstanding par amount of guaranteed debentures</t>
  </si>
  <si>
    <t>Aetna Notes</t>
  </si>
  <si>
    <t>Amount of letters of credit outstanding</t>
  </si>
  <si>
    <t>Revolving Credit agreement</t>
  </si>
  <si>
    <t>Minimum net worth required for compliance</t>
  </si>
  <si>
    <t>Maximum borrowing capacity</t>
  </si>
  <si>
    <t>Voya Holdings Debentures | Aetna Notes</t>
  </si>
  <si>
    <t>Amount of collateral deposited to a control account</t>
  </si>
  <si>
    <t>Amount of collateral for credit facility</t>
  </si>
  <si>
    <t>Debentures | Voya Holdings Debentures</t>
  </si>
  <si>
    <t>Outstanding borrowings</t>
  </si>
  <si>
    <t>Commitments and Contingencies - Narrative (Details) - USD ($) $ in Millions</t>
  </si>
  <si>
    <t>Loss Contingencies [Line Items]</t>
  </si>
  <si>
    <t>Fair value of assets pledged as collateral</t>
  </si>
  <si>
    <t>Possible losses in excess of amounts accrued</t>
  </si>
  <si>
    <t>Potential future loss</t>
  </si>
  <si>
    <t>Henkel of America v. ReliaStar Life Insurance Company</t>
  </si>
  <si>
    <t>Federal Home Loan Bank | Line of Credit</t>
  </si>
  <si>
    <t>Non-putable funding agreements issued to FHLB</t>
  </si>
  <si>
    <t>Acquisition of mortgage loans</t>
  </si>
  <si>
    <t>Amount of purchase commitments</t>
  </si>
  <si>
    <t>Purchase of limited partnership and private placement investments</t>
  </si>
  <si>
    <t>Purchase of limited partnership and private placement investments | VOEs</t>
  </si>
  <si>
    <t>Commitments and Contingencies - Restricted Assets (Details) - USD ($) $ in Millions</t>
  </si>
  <si>
    <t>Fixed maturity collateral pledged to FHLB</t>
  </si>
  <si>
    <t>FHLB restricted stock</t>
  </si>
  <si>
    <t>Trading securities</t>
  </si>
  <si>
    <t>Cash and Cash Equivalents</t>
  </si>
  <si>
    <t>Total restricted assets</t>
  </si>
  <si>
    <t>Securities Loaned</t>
  </si>
  <si>
    <t>Consolidated Investment Entities - Consolidated VIEs and VOEs and Nonconsolidated VIEs (Details) $ in Millions</t>
  </si>
  <si>
    <t>Mar. 31, 2020USD ($)entityfundCLO</t>
  </si>
  <si>
    <t>Mar. 31, 2019entity</t>
  </si>
  <si>
    <t>Dec. 31, 2019USD ($)fundCLO</t>
  </si>
  <si>
    <t>Variable Interest Entity [Line Items]</t>
  </si>
  <si>
    <t>Consolidated collateral loan obligations | CLO</t>
  </si>
  <si>
    <t>Consolidated funds | fund</t>
  </si>
  <si>
    <t>Number of deconsolidated investment entities | entity</t>
  </si>
  <si>
    <t>VIEs</t>
  </si>
  <si>
    <t>VOEs</t>
  </si>
  <si>
    <t>Number of sponsored investment funds accounted for as VOE | fund</t>
  </si>
  <si>
    <t>VIEs, Not Primary Beneficiary</t>
  </si>
  <si>
    <t>Amount of ownership interest in unconsolidated CLOs</t>
  </si>
  <si>
    <t>Voya Financial, Inc. | Consolidated Investment Entities</t>
  </si>
  <si>
    <t>Senior secured corporate loans | VIEs</t>
  </si>
  <si>
    <t>Default of collateral assets, percentage</t>
  </si>
  <si>
    <t>Consolidated Investment Entities - Summary of the Components of the Consolidated Investment Entities (Details) - USD ($) $ in Millions</t>
  </si>
  <si>
    <t>Assets of Consolidated Investment Entities</t>
  </si>
  <si>
    <t>Liabilities of Consolidated Investment Entities</t>
  </si>
  <si>
    <t>VIEs | Cash and cash equivalents</t>
  </si>
  <si>
    <t>VIEs | Corporate loans, at fair value using the fair value option</t>
  </si>
  <si>
    <t>VIEs | Limited partnerships/corporations, at fair value</t>
  </si>
  <si>
    <t>VIEs | Other assets</t>
  </si>
  <si>
    <t>VIEs | CLO notes, at fair value using the fair value option</t>
  </si>
  <si>
    <t>VIEs | Other liabilities</t>
  </si>
  <si>
    <t>VOEs | Limited partnerships/corporations, at fair value</t>
  </si>
  <si>
    <t>VOEs | Other assets</t>
  </si>
  <si>
    <t>VOEs | Other liabilities</t>
  </si>
  <si>
    <t>Consolidated Investment Entities - Fair Value Measurement (Details) - USD ($) $ in Millions</t>
  </si>
  <si>
    <t>Mar. 30, 2020</t>
  </si>
  <si>
    <t>VOEs | Private Equity Funds</t>
  </si>
  <si>
    <t>Revolving lines of credit capacity</t>
  </si>
  <si>
    <t>Renewal period for term loan</t>
  </si>
  <si>
    <t>3 years</t>
  </si>
  <si>
    <t>VOEs | Minimum | Private Equity Funds</t>
  </si>
  <si>
    <t>Basis spread on notes</t>
  </si>
  <si>
    <t>1.50%</t>
  </si>
  <si>
    <t>VOEs | Maximum | Private Equity Funds</t>
  </si>
  <si>
    <t>VOEs | LIBOR | Private Equity Funds</t>
  </si>
  <si>
    <t>Description of variable rate basis</t>
  </si>
  <si>
    <t>LIBOR</t>
  </si>
  <si>
    <t>VOEs | EURIBOR | Private Equity Funds</t>
  </si>
  <si>
    <t>EURIBOR</t>
  </si>
  <si>
    <t>Unpaid principal exceeds fair value, amount</t>
  </si>
  <si>
    <t>Weighted average maturity</t>
  </si>
  <si>
    <t>6 years 3 months 18 days</t>
  </si>
  <si>
    <t>Senior secured corporate loans | VIEs | Maximum</t>
  </si>
  <si>
    <t>Basis spread on loans</t>
  </si>
  <si>
    <t>Senior secured corporate loans | VIEs | LIBOR</t>
  </si>
  <si>
    <t>Senior secured corporate loans | VIEs | LIBOR | Minimum</t>
  </si>
  <si>
    <t>0.70%</t>
  </si>
  <si>
    <t>Senior secured corporate loans | VIEs | LIBOR | Maximum</t>
  </si>
  <si>
    <t>5.40%</t>
  </si>
  <si>
    <t>Senior secured corporate loans | VIEs | EURIBOR</t>
  </si>
  <si>
    <t>Senior secured corporate loans | VIEs | PRIME</t>
  </si>
  <si>
    <t>PRIME</t>
  </si>
  <si>
    <t>Credit Suisse | VOEs | Private Equity Funds</t>
  </si>
  <si>
    <t>285.00%</t>
  </si>
  <si>
    <t>Commitment fee</t>
  </si>
  <si>
    <t>85.00%</t>
  </si>
  <si>
    <t>Term of revolving credit agreement</t>
  </si>
  <si>
    <t>Barclays Bank Plc. | VOEs | Private Equity Funds</t>
  </si>
  <si>
    <t>5 years</t>
  </si>
  <si>
    <t>Consolidated Investment Entities - Fair Value Hierarchy (Details) - Measured at fair value on a recurring basis - USD ($) $ in Millions</t>
  </si>
  <si>
    <t>Assets, Net Asset Value (NAV)</t>
  </si>
  <si>
    <t>Assets, Including NAV</t>
  </si>
  <si>
    <t>Cash and cash equivalents | VIEs</t>
  </si>
  <si>
    <t>Assets</t>
  </si>
  <si>
    <t>Corporate loans, at fair value using the fair value option | VIEs</t>
  </si>
  <si>
    <t>Limited partnerships/corporations, at fair value | VIEs</t>
  </si>
  <si>
    <t>Limited partnerships/corporations, at fair value | VOEs</t>
  </si>
  <si>
    <t>CLO notes, at fair value using the fair value option | VIEs</t>
  </si>
  <si>
    <t>Level 1</t>
  </si>
  <si>
    <t>Level 1 | Cash and cash equivalents | VIEs</t>
  </si>
  <si>
    <t>Level 1 | Corporate loans, at fair value using the fair value option | VIEs</t>
  </si>
  <si>
    <t>Level 1 | Limited partnerships/corporations, at fair value | VIEs</t>
  </si>
  <si>
    <t>Level 1 | Limited partnerships/corporations, at fair value | VOEs</t>
  </si>
  <si>
    <t>Level 1 | CLO notes, at fair value using the fair value option | VIEs</t>
  </si>
  <si>
    <t>Level 2</t>
  </si>
  <si>
    <t>Level 2 | Cash and cash equivalents | VIEs</t>
  </si>
  <si>
    <t>Level 2 | Corporate loans, at fair value using the fair value option | VIEs</t>
  </si>
  <si>
    <t>Level 2 | Limited partnerships/corporations, at fair value | VIEs</t>
  </si>
  <si>
    <t>Level 2 | Limited partnerships/corporations, at fair value | VOEs</t>
  </si>
  <si>
    <t>Level 2 | CLO notes, at fair value using the fair value option | VIEs</t>
  </si>
  <si>
    <t>Level 3</t>
  </si>
  <si>
    <t>Level 3 | Cash and cash equivalents | VIEs</t>
  </si>
  <si>
    <t>Level 3 | Corporate loans, at fair value using the fair value option | VIEs</t>
  </si>
  <si>
    <t>Level 3 | Limited partnerships/corporations, at fair value | VIEs</t>
  </si>
  <si>
    <t>Level 3 | Limited partnerships/corporations, at fair value | VOEs</t>
  </si>
  <si>
    <t>Level 3 | CLO notes, at fair value using the fair value option | VIEs</t>
  </si>
  <si>
    <t>Consolidated Investment Entities - Limited Partnerships (Details) - USD ($) $ in Millions</t>
  </si>
  <si>
    <t>VIEs, Not Primary Beneficiary | Fixed maturities, available-for-sale, including securities pledged</t>
  </si>
  <si>
    <t>Maximum exposure to loss</t>
  </si>
  <si>
    <t>VIEs, Not Primary Beneficiary | Limited partnership/corporations</t>
  </si>
  <si>
    <t>Restructuring - Restructuring Expense by Type (Details) - Organizational restructuring - USD ($) $ in Millions</t>
  </si>
  <si>
    <t>Cumulative Amounts Incurred to Date</t>
  </si>
  <si>
    <t>Severance benefits</t>
  </si>
  <si>
    <t>Total restructuring expenses</t>
  </si>
  <si>
    <t>Transition Costs</t>
  </si>
  <si>
    <t>Restructuring - Accrued Liability for Restructuring Expense (Details) - Organizational restructuring $ in Millions</t>
  </si>
  <si>
    <t>Restructuring Reserve [Roll Forward]</t>
  </si>
  <si>
    <t>Accrued liability as of January 1, 2020</t>
  </si>
  <si>
    <t>Provision</t>
  </si>
  <si>
    <t>Payments</t>
  </si>
  <si>
    <t>Accrued liability as of March 31, 2020</t>
  </si>
  <si>
    <t>Severance Benefits</t>
  </si>
  <si>
    <t>Restructuring - Narrative (Details) - Organizational restructuring - USD ($) $ in Millions</t>
  </si>
  <si>
    <t>Expected costs</t>
  </si>
  <si>
    <t>Restructuring expense</t>
  </si>
  <si>
    <t>Continuing Operations</t>
  </si>
  <si>
    <t>Segments - Narrative (Details)</t>
  </si>
  <si>
    <t>Number of operating segments</t>
  </si>
  <si>
    <t>Segments - Operating Earnings Before Income Taxes (Details) - USD ($) $ in Millions</t>
  </si>
  <si>
    <t>Segment Reporting Information [Line Items]</t>
  </si>
  <si>
    <t>Income (loss) attributable to noncontrolling interest</t>
  </si>
  <si>
    <t>Total adjustments to income (loss) from continuing operations</t>
  </si>
  <si>
    <t>Adjustments</t>
  </si>
  <si>
    <t>Net investment gains (losses) and related charges and adjustments</t>
  </si>
  <si>
    <t>Net guaranteed benefit hedging gains (losses) and related charges and adjustments</t>
  </si>
  <si>
    <t>Income (loss) related to businesses exited or to be exited through reinsurance or divestment</t>
  </si>
  <si>
    <t>Income (loss) related to early extinguishment of debt</t>
  </si>
  <si>
    <t>Immediate recognition of net actuarial gains (losses) related to pension and other post-employment benefit obligations and gains (losses) from plan amendments and curtailments</t>
  </si>
  <si>
    <t>Other adjustments</t>
  </si>
  <si>
    <t>Operating Segments</t>
  </si>
  <si>
    <t>Adjusted operating earnings before income taxes</t>
  </si>
  <si>
    <t>Operating Segments | Retirement</t>
  </si>
  <si>
    <t>Operating Segments | Investment Management</t>
  </si>
  <si>
    <t>Operating Segments | Employee Benefits</t>
  </si>
  <si>
    <t>Operating Segments | Corporate</t>
  </si>
  <si>
    <t>Segments - Operating Revenues (Details) - USD ($) $ in Millions</t>
  </si>
  <si>
    <t>Net realized investment gains (losses) and related charges and adjustments</t>
  </si>
  <si>
    <t>Gains (losses) on change in fair value of derivatives related to guaranteed benefits</t>
  </si>
  <si>
    <t>Revenues related to businesses exited or to be exited through reinsurance or divestment</t>
  </si>
  <si>
    <t>Revenues attributable to noncontrolling interest</t>
  </si>
  <si>
    <t>Intersegment | Investment Management</t>
  </si>
  <si>
    <t>Segments - Total Assets (Details) - USD ($) $ in Millions</t>
  </si>
  <si>
    <t>Total assets, excluding assets held for sale</t>
  </si>
  <si>
    <t>Total | Parent</t>
  </si>
  <si>
    <t>Corporate | Parent</t>
  </si>
  <si>
    <t>Condensed Consolidating Financial Information - Narrative (Details)</t>
  </si>
  <si>
    <t>5.7% Senior Notes, due 2043 | Senior Notes</t>
  </si>
  <si>
    <t>3.65% Senior Notes, due 2026 | Senior Notes</t>
  </si>
  <si>
    <t>4.8% Senior Notes, due 2046 | Senior Notes</t>
  </si>
  <si>
    <t>3.125% Senior Notes, due 2024 | Senior Notes</t>
  </si>
  <si>
    <t>5.65% Fixed-to-Floating Rate Junior Subordinated Notes, due 2053 | Junior Subordinated Notes</t>
  </si>
  <si>
    <t>4.7% Fixed-to-Floating Rate Junior Subordinated Notes, due 2048 | Junior Subordinated Notes</t>
  </si>
  <si>
    <t>Voya Holdings Inc.</t>
  </si>
  <si>
    <t>Ownership percentage by the company</t>
  </si>
  <si>
    <t>Condensed Consolidating Financial Information - Balance Sheets (Details) - USD ($) $ in Millions</t>
  </si>
  <si>
    <t>Dec. 31, 2018</t>
  </si>
  <si>
    <t>Equity securities, at fair value</t>
  </si>
  <si>
    <t>Investments in subsidiaries</t>
  </si>
  <si>
    <t>Loans to subsidiaries and affiliates</t>
  </si>
  <si>
    <t>Due from subsidiaries and affiliates</t>
  </si>
  <si>
    <t>Due to subsidiaries and affiliates</t>
  </si>
  <si>
    <t>Consolidating Adjustments</t>
  </si>
  <si>
    <t>Parent Issuer</t>
  </si>
  <si>
    <t>Subsidiary Guarantor</t>
  </si>
  <si>
    <t>Non-Guarantor Subsidiaries</t>
  </si>
  <si>
    <t>Limited partnerships/corporations, at fair value | Consolidating Adjustments</t>
  </si>
  <si>
    <t>Limited partnerships/corporations, at fair value | Parent Issuer</t>
  </si>
  <si>
    <t>Limited partnerships/corporations, at fair value | Subsidiary Guarantor</t>
  </si>
  <si>
    <t>Limited partnerships/corporations, at fair value | Non-Guarantor Subsidiaries</t>
  </si>
  <si>
    <t>Cash and cash equivalents | Consolidating Adjustments</t>
  </si>
  <si>
    <t>Cash and cash equivalents | Parent Issuer</t>
  </si>
  <si>
    <t>Cash and cash equivalents | Subsidiary Guarantor</t>
  </si>
  <si>
    <t>Cash and cash equivalents | Non-Guarantor Subsidiaries</t>
  </si>
  <si>
    <t>Corporate loans, at fair value using the fair value option | Consolidating Adjustments</t>
  </si>
  <si>
    <t>Corporate loans, at fair value using the fair value option | Parent Issuer</t>
  </si>
  <si>
    <t>Corporate loans, at fair value using the fair value option | Subsidiary Guarantor</t>
  </si>
  <si>
    <t>Corporate loans, at fair value using the fair value option | Non-Guarantor Subsidiaries</t>
  </si>
  <si>
    <t>Other assets | Consolidating Adjustments</t>
  </si>
  <si>
    <t>Other assets | Parent Issuer</t>
  </si>
  <si>
    <t>Other assets | Subsidiary Guarantor</t>
  </si>
  <si>
    <t>Other assets | Non-Guarantor Subsidiaries</t>
  </si>
  <si>
    <t>Collateral Pledged | Consolidating Adjustments</t>
  </si>
  <si>
    <t>Collateral Pledged | Parent Issuer</t>
  </si>
  <si>
    <t>Collateral Pledged | Subsidiary Guarantor</t>
  </si>
  <si>
    <t>Collateral Pledged | Non-Guarantor Subsidiaries</t>
  </si>
  <si>
    <t>Condensed Consolidating Financial Information - Statements of Operations (Details) - USD ($) $ in Millions</t>
  </si>
  <si>
    <t>Net income (loss) before equity in earnings (losses) of unconsolidated affiliates</t>
  </si>
  <si>
    <t>Equity in earnings (losses) of subsidiaries, net of tax</t>
  </si>
  <si>
    <t>Condensed Consolidating Financial Information - Statements of Comprehensive Income (Details) - USD ($) $ in Millions</t>
  </si>
  <si>
    <t>Condensed Financial Statements, Captions [Line Items]</t>
  </si>
  <si>
    <t>Condensed Consolidating Financial Information - Statements of Cash Flows (Details) - USD ($) $ in Millions</t>
  </si>
  <si>
    <t>Net cash provided by operating activities</t>
  </si>
  <si>
    <t>Maturity (issuance) of short-term intercompany loans, net</t>
  </si>
  <si>
    <t>Return of capital contributions and dividends from subsidiaries</t>
  </si>
  <si>
    <t>Net proceeds from (repayments of) short-term intercompany loans</t>
  </si>
  <si>
    <t>Return of capital contributions and dividends to parent</t>
  </si>
  <si>
    <t>Contributions from (distributions to) participants in consolidated investment entities</t>
  </si>
</sst>
</file>

<file path=xl/styles.xml><?xml version="1.0" encoding="utf-8"?>
<styleSheet xmlns="http://schemas.openxmlformats.org/spreadsheetml/2006/main">
  <numFmts count="5">
    <numFmt formatCode="_(&quot;$ &quot;#,##0.00_);_(&quot;$ &quot;(#,##0.00)" numFmtId="164"/>
    <numFmt formatCode="_(&quot;$ &quot;#,##0_);_(&quot;$ &quot;(#,##0)" numFmtId="165"/>
    <numFmt formatCode="#,##0.0_);(#,##0.0)" numFmtId="166"/>
    <numFmt formatCode="#,##0.000000000_);(#,##0.0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6"/>
    <col customWidth="1" max="2" min="2" width="4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13</v>
      </c>
    </row>
    <row r="22" spans="1:4">
      <c r="A22" s="4" t="s">
        <v>40</v>
      </c>
      <c r="B22" s="4" t="s">
        <v>13</v>
      </c>
    </row>
    <row r="23" spans="1:4">
      <c r="A23" s="4" t="s">
        <v>41</v>
      </c>
      <c r="B23" s="4" t="s">
        <v>13</v>
      </c>
    </row>
    <row r="24" spans="1:4">
      <c r="A24" s="4" t="s">
        <v>42</v>
      </c>
      <c r="C24" s="5" t="n">
        <v>126137528</v>
      </c>
    </row>
    <row r="25" spans="1:4">
      <c r="A25" s="4" t="s">
        <v>43</v>
      </c>
      <c r="B25" s="6" t="n">
        <v>0.01</v>
      </c>
      <c r="C25" s="6" t="n">
        <v>0.01</v>
      </c>
      <c r="D25" s="6" t="n">
        <v>0.01</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13</v>
      </c>
    </row>
    <row r="31" spans="1:4">
      <c r="A31" s="4" t="s">
        <v>53</v>
      </c>
    </row>
    <row r="32" spans="1:4">
      <c r="A32" s="3" t="s">
        <v>5</v>
      </c>
    </row>
    <row r="33" spans="1:4">
      <c r="A33" s="4" t="s">
        <v>54</v>
      </c>
      <c r="B33" s="4" t="s">
        <v>53</v>
      </c>
    </row>
    <row r="34" spans="1:4">
      <c r="A34" s="4" t="s">
        <v>55</v>
      </c>
      <c r="B34" s="4" t="s">
        <v>56</v>
      </c>
    </row>
    <row r="35" spans="1:4">
      <c r="A35" s="4" t="s">
        <v>57</v>
      </c>
      <c r="B35" s="4" t="s">
        <v>58</v>
      </c>
    </row>
    <row r="36" spans="1:4">
      <c r="A36" s="4" t="s">
        <v>59</v>
      </c>
    </row>
    <row r="37" spans="1:4">
      <c r="A37" s="3" t="s">
        <v>5</v>
      </c>
    </row>
    <row r="38" spans="1:4">
      <c r="A38" s="4" t="s">
        <v>54</v>
      </c>
      <c r="B38" s="4" t="s">
        <v>60</v>
      </c>
    </row>
    <row r="39" spans="1:4">
      <c r="A39" s="4" t="s">
        <v>55</v>
      </c>
      <c r="B39" s="4" t="s">
        <v>61</v>
      </c>
    </row>
    <row r="40" spans="1:4">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2</v>
      </c>
      <c r="B1" s="2" t="s">
        <v>2</v>
      </c>
      <c r="C1" s="2" t="s">
        <v>4</v>
      </c>
      <c r="D1" s="2" t="s">
        <v>135</v>
      </c>
      <c r="E1" s="2" t="s">
        <v>1563</v>
      </c>
    </row>
    <row r="2" spans="1:5">
      <c r="A2" s="3" t="s">
        <v>63</v>
      </c>
    </row>
    <row r="3" spans="1:5">
      <c r="A3" s="4" t="s">
        <v>437</v>
      </c>
      <c r="B3" s="7" t="n">
        <v>37584</v>
      </c>
      <c r="C3" s="7" t="n">
        <v>39663</v>
      </c>
    </row>
    <row r="4" spans="1:5">
      <c r="A4" s="4" t="s">
        <v>65</v>
      </c>
      <c r="B4" s="5" t="n">
        <v>2855</v>
      </c>
      <c r="C4" s="5" t="n">
        <v>2707</v>
      </c>
    </row>
    <row r="5" spans="1:5">
      <c r="A5" s="4" t="s">
        <v>1564</v>
      </c>
      <c r="B5" s="5" t="n">
        <v>176</v>
      </c>
      <c r="C5" s="5" t="n">
        <v>196</v>
      </c>
    </row>
    <row r="6" spans="1:5">
      <c r="A6" s="4" t="s">
        <v>67</v>
      </c>
      <c r="B6" s="5" t="n">
        <v>80</v>
      </c>
      <c r="C6" s="5" t="n">
        <v>68</v>
      </c>
    </row>
    <row r="7" spans="1:5">
      <c r="A7" s="4" t="s">
        <v>68</v>
      </c>
      <c r="B7" s="5" t="n">
        <v>6969</v>
      </c>
      <c r="C7" s="5" t="n">
        <v>6878</v>
      </c>
    </row>
    <row r="8" spans="1:5">
      <c r="A8" s="4" t="s">
        <v>69</v>
      </c>
      <c r="B8" s="5" t="n">
        <v>22</v>
      </c>
      <c r="C8" s="5" t="n">
        <v>0</v>
      </c>
    </row>
    <row r="9" spans="1:5">
      <c r="A9" s="4" t="s">
        <v>70</v>
      </c>
      <c r="B9" s="5" t="n">
        <v>6947</v>
      </c>
      <c r="C9" s="5" t="n">
        <v>6878</v>
      </c>
    </row>
    <row r="10" spans="1:5">
      <c r="A10" s="4" t="s">
        <v>71</v>
      </c>
      <c r="B10" s="5" t="n">
        <v>763</v>
      </c>
      <c r="C10" s="5" t="n">
        <v>776</v>
      </c>
    </row>
    <row r="11" spans="1:5">
      <c r="A11" s="4" t="s">
        <v>72</v>
      </c>
      <c r="B11" s="5" t="n">
        <v>1343</v>
      </c>
      <c r="C11" s="5" t="n">
        <v>1290</v>
      </c>
    </row>
    <row r="12" spans="1:5">
      <c r="A12" s="4" t="s">
        <v>73</v>
      </c>
      <c r="B12" s="5" t="n">
        <v>875</v>
      </c>
      <c r="C12" s="5" t="n">
        <v>316</v>
      </c>
    </row>
    <row r="13" spans="1:5">
      <c r="A13" s="4" t="s">
        <v>1565</v>
      </c>
      <c r="B13" s="5" t="n">
        <v>0</v>
      </c>
      <c r="C13" s="5" t="n">
        <v>0</v>
      </c>
    </row>
    <row r="14" spans="1:5">
      <c r="A14" s="4" t="s">
        <v>74</v>
      </c>
      <c r="B14" s="5" t="n">
        <v>392</v>
      </c>
      <c r="C14" s="5" t="n">
        <v>385</v>
      </c>
    </row>
    <row r="15" spans="1:5">
      <c r="A15" s="4" t="s">
        <v>75</v>
      </c>
      <c r="B15" s="5" t="n">
        <v>52570</v>
      </c>
      <c r="C15" s="5" t="n">
        <v>53687</v>
      </c>
    </row>
    <row r="16" spans="1:5">
      <c r="A16" s="4" t="s">
        <v>76</v>
      </c>
      <c r="B16" s="5" t="n">
        <v>1033</v>
      </c>
      <c r="C16" s="5" t="n">
        <v>1181</v>
      </c>
      <c r="D16" s="7" t="n">
        <v>806</v>
      </c>
    </row>
    <row r="17" spans="1:5">
      <c r="A17" s="4" t="s">
        <v>77</v>
      </c>
      <c r="B17" s="5" t="n">
        <v>2183</v>
      </c>
      <c r="C17" s="5" t="n">
        <v>1395</v>
      </c>
    </row>
    <row r="18" spans="1:5">
      <c r="A18" s="4" t="s">
        <v>78</v>
      </c>
      <c r="B18" s="5" t="n">
        <v>541</v>
      </c>
      <c r="C18" s="5" t="n">
        <v>505</v>
      </c>
    </row>
    <row r="19" spans="1:5">
      <c r="A19" s="4" t="s">
        <v>79</v>
      </c>
      <c r="B19" s="5" t="n">
        <v>3744</v>
      </c>
      <c r="C19" s="5" t="n">
        <v>3732</v>
      </c>
    </row>
    <row r="20" spans="1:5">
      <c r="A20" s="4" t="s">
        <v>80</v>
      </c>
      <c r="B20" s="5" t="n">
        <v>22</v>
      </c>
      <c r="C20" s="5" t="n">
        <v>0</v>
      </c>
    </row>
    <row r="21" spans="1:5">
      <c r="A21" s="4" t="s">
        <v>79</v>
      </c>
      <c r="B21" s="5" t="n">
        <v>3722</v>
      </c>
      <c r="C21" s="5" t="n">
        <v>3732</v>
      </c>
    </row>
    <row r="22" spans="1:5">
      <c r="A22" s="4" t="s">
        <v>81</v>
      </c>
      <c r="B22" s="5" t="n">
        <v>2603</v>
      </c>
      <c r="C22" s="5" t="n">
        <v>2226</v>
      </c>
      <c r="D22" s="5" t="n">
        <v>2610</v>
      </c>
      <c r="E22" s="7" t="n">
        <v>2973</v>
      </c>
    </row>
    <row r="23" spans="1:5">
      <c r="A23" s="4" t="s">
        <v>82</v>
      </c>
      <c r="B23" s="5" t="n">
        <v>1769</v>
      </c>
      <c r="C23" s="5" t="n">
        <v>1458</v>
      </c>
    </row>
    <row r="24" spans="1:5">
      <c r="A24" s="4" t="s">
        <v>1566</v>
      </c>
      <c r="B24" s="5" t="n">
        <v>0</v>
      </c>
      <c r="C24" s="5" t="n">
        <v>0</v>
      </c>
    </row>
    <row r="25" spans="1:5">
      <c r="A25" s="4" t="s">
        <v>1567</v>
      </c>
      <c r="B25" s="5" t="n">
        <v>0</v>
      </c>
      <c r="C25" s="5" t="n">
        <v>0</v>
      </c>
    </row>
    <row r="26" spans="1:5">
      <c r="A26" s="4" t="s">
        <v>83</v>
      </c>
      <c r="B26" s="5" t="n">
        <v>1086</v>
      </c>
      <c r="C26" s="5" t="n">
        <v>902</v>
      </c>
    </row>
    <row r="27" spans="1:5">
      <c r="A27" s="3" t="s">
        <v>84</v>
      </c>
    </row>
    <row r="28" spans="1:5">
      <c r="A28" s="4" t="s">
        <v>85</v>
      </c>
      <c r="B28" s="5" t="n">
        <v>68937</v>
      </c>
      <c r="C28" s="5" t="n">
        <v>81670</v>
      </c>
    </row>
    <row r="29" spans="1:5">
      <c r="A29" s="4" t="s">
        <v>86</v>
      </c>
      <c r="B29" s="5" t="n">
        <v>19133</v>
      </c>
      <c r="C29" s="5" t="n">
        <v>20069</v>
      </c>
    </row>
    <row r="30" spans="1:5">
      <c r="A30" s="4" t="s">
        <v>87</v>
      </c>
      <c r="B30" s="5" t="n">
        <v>155732</v>
      </c>
      <c r="C30" s="5" t="n">
        <v>169051</v>
      </c>
    </row>
    <row r="31" spans="1:5">
      <c r="A31" s="3" t="s">
        <v>88</v>
      </c>
    </row>
    <row r="32" spans="1:5">
      <c r="A32" s="4" t="s">
        <v>89</v>
      </c>
      <c r="B32" s="5" t="n">
        <v>9640</v>
      </c>
      <c r="C32" s="5" t="n">
        <v>9945</v>
      </c>
    </row>
    <row r="33" spans="1:5">
      <c r="A33" s="4" t="s">
        <v>90</v>
      </c>
      <c r="B33" s="5" t="n">
        <v>41981</v>
      </c>
      <c r="C33" s="5" t="n">
        <v>40923</v>
      </c>
    </row>
    <row r="34" spans="1:5">
      <c r="A34" s="4" t="s">
        <v>91</v>
      </c>
      <c r="B34" s="5" t="n">
        <v>2065</v>
      </c>
      <c r="C34" s="5" t="n">
        <v>1373</v>
      </c>
    </row>
    <row r="35" spans="1:5">
      <c r="A35" s="4" t="s">
        <v>92</v>
      </c>
      <c r="B35" s="5" t="n">
        <v>1</v>
      </c>
      <c r="C35" s="5" t="n">
        <v>1</v>
      </c>
    </row>
    <row r="36" spans="1:5">
      <c r="A36" s="4" t="s">
        <v>93</v>
      </c>
      <c r="B36" s="5" t="n">
        <v>3042</v>
      </c>
      <c r="C36" s="5" t="n">
        <v>3042</v>
      </c>
    </row>
    <row r="37" spans="1:5">
      <c r="A37" s="4" t="s">
        <v>73</v>
      </c>
      <c r="B37" s="5" t="n">
        <v>1068</v>
      </c>
      <c r="C37" s="5" t="n">
        <v>403</v>
      </c>
    </row>
    <row r="38" spans="1:5">
      <c r="A38" s="4" t="s">
        <v>94</v>
      </c>
      <c r="B38" s="5" t="n">
        <v>442</v>
      </c>
      <c r="C38" s="5" t="n">
        <v>468</v>
      </c>
    </row>
    <row r="39" spans="1:5">
      <c r="A39" s="4" t="s">
        <v>95</v>
      </c>
      <c r="B39" s="5" t="n">
        <v>30</v>
      </c>
      <c r="C39" s="5" t="n">
        <v>27</v>
      </c>
    </row>
    <row r="40" spans="1:5">
      <c r="A40" s="4" t="s">
        <v>1568</v>
      </c>
      <c r="B40" s="5" t="n">
        <v>0</v>
      </c>
      <c r="C40" s="5" t="n">
        <v>0</v>
      </c>
    </row>
    <row r="41" spans="1:5">
      <c r="A41" s="4" t="s">
        <v>96</v>
      </c>
      <c r="B41" s="5" t="n">
        <v>1249</v>
      </c>
      <c r="C41" s="5" t="n">
        <v>1345</v>
      </c>
    </row>
    <row r="42" spans="1:5">
      <c r="A42" s="3" t="s">
        <v>97</v>
      </c>
    </row>
    <row r="43" spans="1:5">
      <c r="A43" s="4" t="s">
        <v>98</v>
      </c>
      <c r="B43" s="5" t="n">
        <v>368</v>
      </c>
      <c r="C43" s="5" t="n">
        <v>474</v>
      </c>
    </row>
    <row r="44" spans="1:5">
      <c r="A44" s="4" t="s">
        <v>96</v>
      </c>
      <c r="B44" s="5" t="n">
        <v>672</v>
      </c>
      <c r="C44" s="5" t="n">
        <v>652</v>
      </c>
    </row>
    <row r="45" spans="1:5">
      <c r="A45" s="4" t="s">
        <v>99</v>
      </c>
      <c r="B45" s="5" t="n">
        <v>68937</v>
      </c>
      <c r="C45" s="5" t="n">
        <v>81670</v>
      </c>
    </row>
    <row r="46" spans="1:5">
      <c r="A46" s="4" t="s">
        <v>100</v>
      </c>
      <c r="B46" s="5" t="n">
        <v>17972</v>
      </c>
      <c r="C46" s="5" t="n">
        <v>18498</v>
      </c>
    </row>
    <row r="47" spans="1:5">
      <c r="A47" s="4" t="s">
        <v>101</v>
      </c>
      <c r="B47" s="5" t="n">
        <v>147467</v>
      </c>
      <c r="C47" s="5" t="n">
        <v>158821</v>
      </c>
    </row>
    <row r="48" spans="1:5">
      <c r="A48" s="3" t="s">
        <v>104</v>
      </c>
    </row>
    <row r="49" spans="1:5">
      <c r="A49" s="4" t="s">
        <v>112</v>
      </c>
      <c r="B49" s="5" t="n">
        <v>7427</v>
      </c>
      <c r="C49" s="5" t="n">
        <v>9408</v>
      </c>
    </row>
    <row r="50" spans="1:5">
      <c r="A50" s="4" t="s">
        <v>113</v>
      </c>
      <c r="B50" s="5" t="n">
        <v>838</v>
      </c>
      <c r="C50" s="5" t="n">
        <v>822</v>
      </c>
    </row>
    <row r="51" spans="1:5">
      <c r="A51" s="4" t="s">
        <v>114</v>
      </c>
      <c r="B51" s="5" t="n">
        <v>8265</v>
      </c>
      <c r="C51" s="5" t="n">
        <v>10230</v>
      </c>
      <c r="D51" s="5" t="n">
        <v>9806</v>
      </c>
      <c r="E51" s="7" t="n">
        <v>8941</v>
      </c>
    </row>
    <row r="52" spans="1:5">
      <c r="A52" s="4" t="s">
        <v>115</v>
      </c>
      <c r="B52" s="5" t="n">
        <v>155732</v>
      </c>
      <c r="C52" s="5" t="n">
        <v>169051</v>
      </c>
    </row>
    <row r="53" spans="1:5">
      <c r="A53" s="4" t="s">
        <v>1569</v>
      </c>
    </row>
    <row r="54" spans="1:5">
      <c r="A54" s="3" t="s">
        <v>63</v>
      </c>
    </row>
    <row r="55" spans="1:5">
      <c r="A55" s="4" t="s">
        <v>437</v>
      </c>
      <c r="B55" s="5" t="n">
        <v>-15</v>
      </c>
      <c r="C55" s="5" t="n">
        <v>-15</v>
      </c>
    </row>
    <row r="56" spans="1:5">
      <c r="A56" s="4" t="s">
        <v>65</v>
      </c>
      <c r="B56" s="5" t="n">
        <v>0</v>
      </c>
      <c r="C56" s="5" t="n">
        <v>0</v>
      </c>
    </row>
    <row r="57" spans="1:5">
      <c r="A57" s="4" t="s">
        <v>1564</v>
      </c>
      <c r="B57" s="5" t="n">
        <v>0</v>
      </c>
      <c r="C57" s="5" t="n">
        <v>0</v>
      </c>
    </row>
    <row r="58" spans="1:5">
      <c r="A58" s="4" t="s">
        <v>67</v>
      </c>
      <c r="B58" s="5" t="n">
        <v>0</v>
      </c>
      <c r="C58" s="5" t="n">
        <v>0</v>
      </c>
    </row>
    <row r="59" spans="1:5">
      <c r="A59" s="4" t="s">
        <v>68</v>
      </c>
      <c r="B59" s="5" t="n">
        <v>0</v>
      </c>
      <c r="C59" s="5" t="n">
        <v>0</v>
      </c>
    </row>
    <row r="60" spans="1:5">
      <c r="A60" s="4" t="s">
        <v>69</v>
      </c>
      <c r="B60" s="5" t="n">
        <v>0</v>
      </c>
      <c r="C60" s="5" t="n">
        <v>0</v>
      </c>
    </row>
    <row r="61" spans="1:5">
      <c r="A61" s="4" t="s">
        <v>70</v>
      </c>
      <c r="B61" s="5" t="n">
        <v>0</v>
      </c>
      <c r="C61" s="5" t="n">
        <v>0</v>
      </c>
    </row>
    <row r="62" spans="1:5">
      <c r="A62" s="4" t="s">
        <v>71</v>
      </c>
      <c r="B62" s="5" t="n">
        <v>0</v>
      </c>
      <c r="C62" s="5" t="n">
        <v>0</v>
      </c>
    </row>
    <row r="63" spans="1:5">
      <c r="A63" s="4" t="s">
        <v>72</v>
      </c>
      <c r="B63" s="5" t="n">
        <v>0</v>
      </c>
      <c r="C63" s="5" t="n">
        <v>0</v>
      </c>
    </row>
    <row r="64" spans="1:5">
      <c r="A64" s="4" t="s">
        <v>73</v>
      </c>
      <c r="B64" s="5" t="n">
        <v>0</v>
      </c>
      <c r="C64" s="5" t="n">
        <v>0</v>
      </c>
    </row>
    <row r="65" spans="1:5">
      <c r="A65" s="4" t="s">
        <v>1565</v>
      </c>
      <c r="B65" s="5" t="n">
        <v>-16790</v>
      </c>
      <c r="C65" s="5" t="n">
        <v>-19496</v>
      </c>
    </row>
    <row r="66" spans="1:5">
      <c r="A66" s="4" t="s">
        <v>74</v>
      </c>
      <c r="B66" s="5" t="n">
        <v>0</v>
      </c>
      <c r="C66" s="5" t="n">
        <v>0</v>
      </c>
    </row>
    <row r="67" spans="1:5">
      <c r="A67" s="4" t="s">
        <v>75</v>
      </c>
      <c r="B67" s="5" t="n">
        <v>-16805</v>
      </c>
      <c r="C67" s="5" t="n">
        <v>-19511</v>
      </c>
    </row>
    <row r="68" spans="1:5">
      <c r="A68" s="4" t="s">
        <v>76</v>
      </c>
      <c r="B68" s="5" t="n">
        <v>0</v>
      </c>
      <c r="C68" s="5" t="n">
        <v>0</v>
      </c>
      <c r="D68" s="5" t="n">
        <v>0</v>
      </c>
    </row>
    <row r="69" spans="1:5">
      <c r="A69" s="4" t="s">
        <v>77</v>
      </c>
      <c r="B69" s="5" t="n">
        <v>0</v>
      </c>
      <c r="C69" s="5" t="n">
        <v>0</v>
      </c>
    </row>
    <row r="70" spans="1:5">
      <c r="A70" s="4" t="s">
        <v>78</v>
      </c>
      <c r="B70" s="5" t="n">
        <v>0</v>
      </c>
      <c r="C70" s="5" t="n">
        <v>0</v>
      </c>
    </row>
    <row r="71" spans="1:5">
      <c r="A71" s="4" t="s">
        <v>79</v>
      </c>
      <c r="B71" s="5" t="n">
        <v>0</v>
      </c>
      <c r="C71" s="5" t="n">
        <v>0</v>
      </c>
    </row>
    <row r="72" spans="1:5">
      <c r="A72" s="4" t="s">
        <v>80</v>
      </c>
      <c r="B72" s="5" t="n">
        <v>0</v>
      </c>
      <c r="C72" s="5" t="n">
        <v>0</v>
      </c>
    </row>
    <row r="73" spans="1:5">
      <c r="A73" s="4" t="s">
        <v>79</v>
      </c>
      <c r="B73" s="5" t="n">
        <v>0</v>
      </c>
      <c r="C73" s="5" t="n">
        <v>0</v>
      </c>
    </row>
    <row r="74" spans="1:5">
      <c r="A74" s="4" t="s">
        <v>81</v>
      </c>
      <c r="B74" s="5" t="n">
        <v>0</v>
      </c>
      <c r="C74" s="5" t="n">
        <v>0</v>
      </c>
    </row>
    <row r="75" spans="1:5">
      <c r="A75" s="4" t="s">
        <v>82</v>
      </c>
      <c r="B75" s="5" t="n">
        <v>0</v>
      </c>
      <c r="C75" s="5" t="n">
        <v>0</v>
      </c>
    </row>
    <row r="76" spans="1:5">
      <c r="A76" s="4" t="s">
        <v>1566</v>
      </c>
      <c r="B76" s="5" t="n">
        <v>-871</v>
      </c>
      <c r="C76" s="5" t="n">
        <v>-233</v>
      </c>
    </row>
    <row r="77" spans="1:5">
      <c r="A77" s="4" t="s">
        <v>1567</v>
      </c>
      <c r="B77" s="5" t="n">
        <v>-22</v>
      </c>
      <c r="C77" s="5" t="n">
        <v>-8</v>
      </c>
    </row>
    <row r="78" spans="1:5">
      <c r="A78" s="4" t="s">
        <v>83</v>
      </c>
      <c r="B78" s="5" t="n">
        <v>0</v>
      </c>
      <c r="C78" s="5" t="n">
        <v>0</v>
      </c>
    </row>
    <row r="79" spans="1:5">
      <c r="A79" s="3" t="s">
        <v>84</v>
      </c>
    </row>
    <row r="80" spans="1:5">
      <c r="A80" s="4" t="s">
        <v>85</v>
      </c>
      <c r="B80" s="5" t="n">
        <v>0</v>
      </c>
      <c r="C80" s="5" t="n">
        <v>0</v>
      </c>
    </row>
    <row r="81" spans="1:5">
      <c r="A81" s="4" t="s">
        <v>86</v>
      </c>
      <c r="B81" s="5" t="n">
        <v>0</v>
      </c>
      <c r="C81" s="5" t="n">
        <v>0</v>
      </c>
    </row>
    <row r="82" spans="1:5">
      <c r="A82" s="4" t="s">
        <v>87</v>
      </c>
      <c r="B82" s="5" t="n">
        <v>-17698</v>
      </c>
      <c r="C82" s="5" t="n">
        <v>-19752</v>
      </c>
    </row>
    <row r="83" spans="1:5">
      <c r="A83" s="3" t="s">
        <v>88</v>
      </c>
    </row>
    <row r="84" spans="1:5">
      <c r="A84" s="4" t="s">
        <v>89</v>
      </c>
      <c r="B84" s="5" t="n">
        <v>0</v>
      </c>
      <c r="C84" s="5" t="n">
        <v>0</v>
      </c>
    </row>
    <row r="85" spans="1:5">
      <c r="A85" s="4" t="s">
        <v>90</v>
      </c>
      <c r="B85" s="5" t="n">
        <v>0</v>
      </c>
      <c r="C85" s="5" t="n">
        <v>0</v>
      </c>
    </row>
    <row r="86" spans="1:5">
      <c r="A86" s="4" t="s">
        <v>91</v>
      </c>
      <c r="B86" s="5" t="n">
        <v>0</v>
      </c>
      <c r="C86" s="5" t="n">
        <v>0</v>
      </c>
    </row>
    <row r="87" spans="1:5">
      <c r="A87" s="4" t="s">
        <v>92</v>
      </c>
      <c r="B87" s="5" t="n">
        <v>-871</v>
      </c>
      <c r="C87" s="5" t="n">
        <v>-233</v>
      </c>
    </row>
    <row r="88" spans="1:5">
      <c r="A88" s="4" t="s">
        <v>93</v>
      </c>
      <c r="B88" s="5" t="n">
        <v>-15</v>
      </c>
      <c r="C88" s="5" t="n">
        <v>-15</v>
      </c>
    </row>
    <row r="89" spans="1:5">
      <c r="A89" s="4" t="s">
        <v>73</v>
      </c>
      <c r="B89" s="5" t="n">
        <v>0</v>
      </c>
      <c r="C89" s="5" t="n">
        <v>0</v>
      </c>
    </row>
    <row r="90" spans="1:5">
      <c r="A90" s="4" t="s">
        <v>94</v>
      </c>
      <c r="B90" s="5" t="n">
        <v>0</v>
      </c>
      <c r="C90" s="5" t="n">
        <v>0</v>
      </c>
    </row>
    <row r="91" spans="1:5">
      <c r="A91" s="4" t="s">
        <v>95</v>
      </c>
      <c r="B91" s="5" t="n">
        <v>0</v>
      </c>
      <c r="C91" s="5" t="n">
        <v>0</v>
      </c>
    </row>
    <row r="92" spans="1:5">
      <c r="A92" s="4" t="s">
        <v>1568</v>
      </c>
      <c r="B92" s="5" t="n">
        <v>-19</v>
      </c>
      <c r="C92" s="5" t="n">
        <v>-6</v>
      </c>
    </row>
    <row r="93" spans="1:5">
      <c r="A93" s="4" t="s">
        <v>96</v>
      </c>
      <c r="B93" s="5" t="n">
        <v>-3</v>
      </c>
      <c r="C93" s="5" t="n">
        <v>-2</v>
      </c>
    </row>
    <row r="94" spans="1:5">
      <c r="A94" s="3" t="s">
        <v>97</v>
      </c>
    </row>
    <row r="95" spans="1:5">
      <c r="A95" s="4" t="s">
        <v>98</v>
      </c>
      <c r="B95" s="5" t="n">
        <v>0</v>
      </c>
      <c r="C95" s="5" t="n">
        <v>0</v>
      </c>
    </row>
    <row r="96" spans="1:5">
      <c r="A96" s="4" t="s">
        <v>96</v>
      </c>
      <c r="B96" s="5" t="n">
        <v>0</v>
      </c>
      <c r="C96" s="5" t="n">
        <v>0</v>
      </c>
    </row>
    <row r="97" spans="1:5">
      <c r="A97" s="4" t="s">
        <v>99</v>
      </c>
      <c r="B97" s="5" t="n">
        <v>0</v>
      </c>
      <c r="C97" s="5" t="n">
        <v>0</v>
      </c>
    </row>
    <row r="98" spans="1:5">
      <c r="A98" s="4" t="s">
        <v>100</v>
      </c>
      <c r="B98" s="5" t="n">
        <v>0</v>
      </c>
      <c r="C98" s="5" t="n">
        <v>0</v>
      </c>
    </row>
    <row r="99" spans="1:5">
      <c r="A99" s="4" t="s">
        <v>101</v>
      </c>
      <c r="B99" s="5" t="n">
        <v>-908</v>
      </c>
      <c r="C99" s="5" t="n">
        <v>-256</v>
      </c>
    </row>
    <row r="100" spans="1:5">
      <c r="A100" s="3" t="s">
        <v>104</v>
      </c>
    </row>
    <row r="101" spans="1:5">
      <c r="A101" s="4" t="s">
        <v>112</v>
      </c>
      <c r="B101" s="5" t="n">
        <v>-16790</v>
      </c>
      <c r="C101" s="5" t="n">
        <v>-19496</v>
      </c>
    </row>
    <row r="102" spans="1:5">
      <c r="A102" s="4" t="s">
        <v>113</v>
      </c>
      <c r="B102" s="5" t="n">
        <v>0</v>
      </c>
      <c r="C102" s="5" t="n">
        <v>0</v>
      </c>
    </row>
    <row r="103" spans="1:5">
      <c r="A103" s="4" t="s">
        <v>114</v>
      </c>
      <c r="B103" s="5" t="n">
        <v>-16790</v>
      </c>
      <c r="C103" s="5" t="n">
        <v>-19496</v>
      </c>
    </row>
    <row r="104" spans="1:5">
      <c r="A104" s="4" t="s">
        <v>115</v>
      </c>
      <c r="B104" s="5" t="n">
        <v>-17698</v>
      </c>
      <c r="C104" s="5" t="n">
        <v>-19752</v>
      </c>
    </row>
    <row r="105" spans="1:5">
      <c r="A105" s="4" t="s">
        <v>1570</v>
      </c>
    </row>
    <row r="106" spans="1:5">
      <c r="A106" s="3" t="s">
        <v>63</v>
      </c>
    </row>
    <row r="107" spans="1:5">
      <c r="A107" s="4" t="s">
        <v>437</v>
      </c>
      <c r="B107" s="5" t="n">
        <v>5</v>
      </c>
      <c r="C107" s="5" t="n">
        <v>5</v>
      </c>
    </row>
    <row r="108" spans="1:5">
      <c r="A108" s="4" t="s">
        <v>65</v>
      </c>
      <c r="B108" s="5" t="n">
        <v>0</v>
      </c>
      <c r="C108" s="5" t="n">
        <v>0</v>
      </c>
    </row>
    <row r="109" spans="1:5">
      <c r="A109" s="4" t="s">
        <v>1564</v>
      </c>
      <c r="B109" s="5" t="n">
        <v>0</v>
      </c>
      <c r="C109" s="5" t="n">
        <v>0</v>
      </c>
    </row>
    <row r="110" spans="1:5">
      <c r="A110" s="4" t="s">
        <v>67</v>
      </c>
      <c r="B110" s="5" t="n">
        <v>0</v>
      </c>
      <c r="C110" s="5" t="n">
        <v>0</v>
      </c>
    </row>
    <row r="111" spans="1:5">
      <c r="A111" s="4" t="s">
        <v>68</v>
      </c>
      <c r="B111" s="5" t="n">
        <v>0</v>
      </c>
      <c r="C111" s="5" t="n">
        <v>0</v>
      </c>
    </row>
    <row r="112" spans="1:5">
      <c r="A112" s="4" t="s">
        <v>69</v>
      </c>
      <c r="B112" s="5" t="n">
        <v>0</v>
      </c>
      <c r="C112" s="5" t="n">
        <v>0</v>
      </c>
    </row>
    <row r="113" spans="1:5">
      <c r="A113" s="4" t="s">
        <v>70</v>
      </c>
      <c r="B113" s="5" t="n">
        <v>0</v>
      </c>
      <c r="C113" s="5" t="n">
        <v>0</v>
      </c>
    </row>
    <row r="114" spans="1:5">
      <c r="A114" s="4" t="s">
        <v>71</v>
      </c>
      <c r="B114" s="5" t="n">
        <v>0</v>
      </c>
      <c r="C114" s="5" t="n">
        <v>0</v>
      </c>
    </row>
    <row r="115" spans="1:5">
      <c r="A115" s="4" t="s">
        <v>72</v>
      </c>
      <c r="B115" s="5" t="n">
        <v>4</v>
      </c>
      <c r="C115" s="5" t="n">
        <v>4</v>
      </c>
    </row>
    <row r="116" spans="1:5">
      <c r="A116" s="4" t="s">
        <v>73</v>
      </c>
      <c r="B116" s="5" t="n">
        <v>50</v>
      </c>
      <c r="C116" s="5" t="n">
        <v>49</v>
      </c>
    </row>
    <row r="117" spans="1:5">
      <c r="A117" s="4" t="s">
        <v>1565</v>
      </c>
      <c r="B117" s="5" t="n">
        <v>9479</v>
      </c>
      <c r="C117" s="5" t="n">
        <v>11003</v>
      </c>
    </row>
    <row r="118" spans="1:5">
      <c r="A118" s="4" t="s">
        <v>74</v>
      </c>
      <c r="B118" s="5" t="n">
        <v>0</v>
      </c>
      <c r="C118" s="5" t="n">
        <v>0</v>
      </c>
    </row>
    <row r="119" spans="1:5">
      <c r="A119" s="4" t="s">
        <v>75</v>
      </c>
      <c r="B119" s="5" t="n">
        <v>9538</v>
      </c>
      <c r="C119" s="5" t="n">
        <v>11061</v>
      </c>
    </row>
    <row r="120" spans="1:5">
      <c r="A120" s="4" t="s">
        <v>76</v>
      </c>
      <c r="B120" s="5" t="n">
        <v>221</v>
      </c>
      <c r="C120" s="5" t="n">
        <v>212</v>
      </c>
      <c r="D120" s="5" t="n">
        <v>212</v>
      </c>
    </row>
    <row r="121" spans="1:5">
      <c r="A121" s="4" t="s">
        <v>77</v>
      </c>
      <c r="B121" s="5" t="n">
        <v>11</v>
      </c>
      <c r="C121" s="5" t="n">
        <v>11</v>
      </c>
    </row>
    <row r="122" spans="1:5">
      <c r="A122" s="4" t="s">
        <v>78</v>
      </c>
      <c r="B122" s="5" t="n">
        <v>0</v>
      </c>
      <c r="C122" s="5" t="n">
        <v>0</v>
      </c>
    </row>
    <row r="123" spans="1:5">
      <c r="A123" s="4" t="s">
        <v>79</v>
      </c>
      <c r="B123" s="5" t="n">
        <v>0</v>
      </c>
      <c r="C123" s="5" t="n">
        <v>0</v>
      </c>
    </row>
    <row r="124" spans="1:5">
      <c r="A124" s="4" t="s">
        <v>80</v>
      </c>
      <c r="B124" s="5" t="n">
        <v>0</v>
      </c>
      <c r="C124" s="5" t="n">
        <v>0</v>
      </c>
    </row>
    <row r="125" spans="1:5">
      <c r="A125" s="4" t="s">
        <v>79</v>
      </c>
      <c r="B125" s="5" t="n">
        <v>0</v>
      </c>
      <c r="C125" s="5" t="n">
        <v>0</v>
      </c>
    </row>
    <row r="126" spans="1:5">
      <c r="A126" s="4" t="s">
        <v>81</v>
      </c>
      <c r="B126" s="5" t="n">
        <v>0</v>
      </c>
      <c r="C126" s="5" t="n">
        <v>0</v>
      </c>
    </row>
    <row r="127" spans="1:5">
      <c r="A127" s="4" t="s">
        <v>82</v>
      </c>
      <c r="B127" s="5" t="n">
        <v>828</v>
      </c>
      <c r="C127" s="5" t="n">
        <v>816</v>
      </c>
    </row>
    <row r="128" spans="1:5">
      <c r="A128" s="4" t="s">
        <v>1566</v>
      </c>
      <c r="B128" s="5" t="n">
        <v>245</v>
      </c>
      <c r="C128" s="5" t="n">
        <v>164</v>
      </c>
    </row>
    <row r="129" spans="1:5">
      <c r="A129" s="4" t="s">
        <v>1567</v>
      </c>
      <c r="B129" s="5" t="n">
        <v>5</v>
      </c>
      <c r="C129" s="5" t="n">
        <v>2</v>
      </c>
    </row>
    <row r="130" spans="1:5">
      <c r="A130" s="4" t="s">
        <v>83</v>
      </c>
      <c r="B130" s="5" t="n">
        <v>24</v>
      </c>
      <c r="C130" s="5" t="n">
        <v>7</v>
      </c>
    </row>
    <row r="131" spans="1:5">
      <c r="A131" s="3" t="s">
        <v>84</v>
      </c>
    </row>
    <row r="132" spans="1:5">
      <c r="A132" s="4" t="s">
        <v>85</v>
      </c>
      <c r="B132" s="5" t="n">
        <v>0</v>
      </c>
      <c r="C132" s="5" t="n">
        <v>0</v>
      </c>
    </row>
    <row r="133" spans="1:5">
      <c r="A133" s="4" t="s">
        <v>86</v>
      </c>
      <c r="B133" s="5" t="n">
        <v>0</v>
      </c>
      <c r="C133" s="5" t="n">
        <v>0</v>
      </c>
    </row>
    <row r="134" spans="1:5">
      <c r="A134" s="4" t="s">
        <v>87</v>
      </c>
      <c r="B134" s="5" t="n">
        <v>10872</v>
      </c>
      <c r="C134" s="5" t="n">
        <v>12273</v>
      </c>
    </row>
    <row r="135" spans="1:5">
      <c r="A135" s="3" t="s">
        <v>88</v>
      </c>
    </row>
    <row r="136" spans="1:5">
      <c r="A136" s="4" t="s">
        <v>89</v>
      </c>
      <c r="B136" s="5" t="n">
        <v>0</v>
      </c>
      <c r="C136" s="5" t="n">
        <v>0</v>
      </c>
    </row>
    <row r="137" spans="1:5">
      <c r="A137" s="4" t="s">
        <v>90</v>
      </c>
      <c r="B137" s="5" t="n">
        <v>0</v>
      </c>
      <c r="C137" s="5" t="n">
        <v>0</v>
      </c>
    </row>
    <row r="138" spans="1:5">
      <c r="A138" s="4" t="s">
        <v>91</v>
      </c>
      <c r="B138" s="5" t="n">
        <v>-28</v>
      </c>
      <c r="C138" s="5" t="n">
        <v>0</v>
      </c>
    </row>
    <row r="139" spans="1:5">
      <c r="A139" s="4" t="s">
        <v>92</v>
      </c>
      <c r="B139" s="5" t="n">
        <v>626</v>
      </c>
      <c r="C139" s="5" t="n">
        <v>69</v>
      </c>
    </row>
    <row r="140" spans="1:5">
      <c r="A140" s="4" t="s">
        <v>93</v>
      </c>
      <c r="B140" s="5" t="n">
        <v>2669</v>
      </c>
      <c r="C140" s="5" t="n">
        <v>2669</v>
      </c>
    </row>
    <row r="141" spans="1:5">
      <c r="A141" s="4" t="s">
        <v>73</v>
      </c>
      <c r="B141" s="5" t="n">
        <v>77</v>
      </c>
      <c r="C141" s="5" t="n">
        <v>50</v>
      </c>
    </row>
    <row r="142" spans="1:5">
      <c r="A142" s="4" t="s">
        <v>94</v>
      </c>
      <c r="B142" s="5" t="n">
        <v>0</v>
      </c>
      <c r="C142" s="5" t="n">
        <v>0</v>
      </c>
    </row>
    <row r="143" spans="1:5">
      <c r="A143" s="4" t="s">
        <v>95</v>
      </c>
      <c r="B143" s="5" t="n">
        <v>28</v>
      </c>
      <c r="C143" s="5" t="n">
        <v>28</v>
      </c>
    </row>
    <row r="144" spans="1:5">
      <c r="A144" s="4" t="s">
        <v>1568</v>
      </c>
      <c r="B144" s="5" t="n">
        <v>15</v>
      </c>
      <c r="C144" s="5" t="n">
        <v>4</v>
      </c>
    </row>
    <row r="145" spans="1:5">
      <c r="A145" s="4" t="s">
        <v>96</v>
      </c>
      <c r="B145" s="5" t="n">
        <v>58</v>
      </c>
      <c r="C145" s="5" t="n">
        <v>45</v>
      </c>
    </row>
    <row r="146" spans="1:5">
      <c r="A146" s="3" t="s">
        <v>97</v>
      </c>
    </row>
    <row r="147" spans="1:5">
      <c r="A147" s="4" t="s">
        <v>98</v>
      </c>
      <c r="B147" s="5" t="n">
        <v>0</v>
      </c>
      <c r="C147" s="5" t="n">
        <v>0</v>
      </c>
    </row>
    <row r="148" spans="1:5">
      <c r="A148" s="4" t="s">
        <v>96</v>
      </c>
      <c r="B148" s="5" t="n">
        <v>0</v>
      </c>
      <c r="C148" s="5" t="n">
        <v>0</v>
      </c>
    </row>
    <row r="149" spans="1:5">
      <c r="A149" s="4" t="s">
        <v>99</v>
      </c>
      <c r="B149" s="5" t="n">
        <v>0</v>
      </c>
      <c r="C149" s="5" t="n">
        <v>0</v>
      </c>
    </row>
    <row r="150" spans="1:5">
      <c r="A150" s="4" t="s">
        <v>100</v>
      </c>
      <c r="B150" s="5" t="n">
        <v>0</v>
      </c>
      <c r="C150" s="5" t="n">
        <v>0</v>
      </c>
    </row>
    <row r="151" spans="1:5">
      <c r="A151" s="4" t="s">
        <v>101</v>
      </c>
      <c r="B151" s="5" t="n">
        <v>3445</v>
      </c>
      <c r="C151" s="5" t="n">
        <v>2865</v>
      </c>
    </row>
    <row r="152" spans="1:5">
      <c r="A152" s="3" t="s">
        <v>104</v>
      </c>
    </row>
    <row r="153" spans="1:5">
      <c r="A153" s="4" t="s">
        <v>112</v>
      </c>
      <c r="B153" s="5" t="n">
        <v>7427</v>
      </c>
      <c r="C153" s="5" t="n">
        <v>9408</v>
      </c>
    </row>
    <row r="154" spans="1:5">
      <c r="A154" s="4" t="s">
        <v>113</v>
      </c>
      <c r="B154" s="5" t="n">
        <v>0</v>
      </c>
      <c r="C154" s="5" t="n">
        <v>0</v>
      </c>
    </row>
    <row r="155" spans="1:5">
      <c r="A155" s="4" t="s">
        <v>114</v>
      </c>
      <c r="B155" s="5" t="n">
        <v>7427</v>
      </c>
      <c r="C155" s="5" t="n">
        <v>9408</v>
      </c>
    </row>
    <row r="156" spans="1:5">
      <c r="A156" s="4" t="s">
        <v>115</v>
      </c>
      <c r="B156" s="5" t="n">
        <v>10872</v>
      </c>
      <c r="C156" s="5" t="n">
        <v>12273</v>
      </c>
    </row>
    <row r="157" spans="1:5">
      <c r="A157" s="4" t="s">
        <v>1571</v>
      </c>
    </row>
    <row r="158" spans="1:5">
      <c r="A158" s="3" t="s">
        <v>63</v>
      </c>
    </row>
    <row r="159" spans="1:5">
      <c r="A159" s="4" t="s">
        <v>437</v>
      </c>
      <c r="B159" s="5" t="n">
        <v>0</v>
      </c>
      <c r="C159" s="5" t="n">
        <v>0</v>
      </c>
    </row>
    <row r="160" spans="1:5">
      <c r="A160" s="4" t="s">
        <v>65</v>
      </c>
      <c r="B160" s="5" t="n">
        <v>0</v>
      </c>
      <c r="C160" s="5" t="n">
        <v>0</v>
      </c>
    </row>
    <row r="161" spans="1:5">
      <c r="A161" s="4" t="s">
        <v>1564</v>
      </c>
      <c r="B161" s="5" t="n">
        <v>0</v>
      </c>
      <c r="C161" s="5" t="n">
        <v>0</v>
      </c>
    </row>
    <row r="162" spans="1:5">
      <c r="A162" s="4" t="s">
        <v>67</v>
      </c>
      <c r="B162" s="5" t="n">
        <v>0</v>
      </c>
      <c r="C162" s="5" t="n">
        <v>0</v>
      </c>
    </row>
    <row r="163" spans="1:5">
      <c r="A163" s="4" t="s">
        <v>68</v>
      </c>
      <c r="B163" s="5" t="n">
        <v>0</v>
      </c>
      <c r="C163" s="5" t="n">
        <v>0</v>
      </c>
    </row>
    <row r="164" spans="1:5">
      <c r="A164" s="4" t="s">
        <v>69</v>
      </c>
      <c r="B164" s="5" t="n">
        <v>0</v>
      </c>
      <c r="C164" s="5" t="n">
        <v>0</v>
      </c>
    </row>
    <row r="165" spans="1:5">
      <c r="A165" s="4" t="s">
        <v>70</v>
      </c>
      <c r="B165" s="5" t="n">
        <v>0</v>
      </c>
      <c r="C165" s="5" t="n">
        <v>0</v>
      </c>
    </row>
    <row r="166" spans="1:5">
      <c r="A166" s="4" t="s">
        <v>71</v>
      </c>
      <c r="B166" s="5" t="n">
        <v>0</v>
      </c>
      <c r="C166" s="5" t="n">
        <v>0</v>
      </c>
    </row>
    <row r="167" spans="1:5">
      <c r="A167" s="4" t="s">
        <v>72</v>
      </c>
      <c r="B167" s="5" t="n">
        <v>0</v>
      </c>
      <c r="C167" s="5" t="n">
        <v>0</v>
      </c>
    </row>
    <row r="168" spans="1:5">
      <c r="A168" s="4" t="s">
        <v>73</v>
      </c>
      <c r="B168" s="5" t="n">
        <v>0</v>
      </c>
      <c r="C168" s="5" t="n">
        <v>0</v>
      </c>
    </row>
    <row r="169" spans="1:5">
      <c r="A169" s="4" t="s">
        <v>1565</v>
      </c>
      <c r="B169" s="5" t="n">
        <v>7311</v>
      </c>
      <c r="C169" s="5" t="n">
        <v>8493</v>
      </c>
    </row>
    <row r="170" spans="1:5">
      <c r="A170" s="4" t="s">
        <v>74</v>
      </c>
      <c r="B170" s="5" t="n">
        <v>0</v>
      </c>
      <c r="C170" s="5" t="n">
        <v>0</v>
      </c>
    </row>
    <row r="171" spans="1:5">
      <c r="A171" s="4" t="s">
        <v>75</v>
      </c>
      <c r="B171" s="5" t="n">
        <v>7311</v>
      </c>
      <c r="C171" s="5" t="n">
        <v>8493</v>
      </c>
    </row>
    <row r="172" spans="1:5">
      <c r="A172" s="4" t="s">
        <v>76</v>
      </c>
      <c r="B172" s="5" t="n">
        <v>0</v>
      </c>
      <c r="C172" s="5" t="n">
        <v>0</v>
      </c>
      <c r="D172" s="5" t="n">
        <v>0</v>
      </c>
    </row>
    <row r="173" spans="1:5">
      <c r="A173" s="4" t="s">
        <v>77</v>
      </c>
      <c r="B173" s="5" t="n">
        <v>0</v>
      </c>
      <c r="C173" s="5" t="n">
        <v>0</v>
      </c>
    </row>
    <row r="174" spans="1:5">
      <c r="A174" s="4" t="s">
        <v>78</v>
      </c>
      <c r="B174" s="5" t="n">
        <v>0</v>
      </c>
      <c r="C174" s="5" t="n">
        <v>0</v>
      </c>
    </row>
    <row r="175" spans="1:5">
      <c r="A175" s="4" t="s">
        <v>79</v>
      </c>
      <c r="B175" s="5" t="n">
        <v>0</v>
      </c>
      <c r="C175" s="5" t="n">
        <v>0</v>
      </c>
    </row>
    <row r="176" spans="1:5">
      <c r="A176" s="4" t="s">
        <v>80</v>
      </c>
      <c r="B176" s="5" t="n">
        <v>0</v>
      </c>
      <c r="C176" s="5" t="n">
        <v>0</v>
      </c>
    </row>
    <row r="177" spans="1:5">
      <c r="A177" s="4" t="s">
        <v>79</v>
      </c>
      <c r="B177" s="5" t="n">
        <v>0</v>
      </c>
      <c r="C177" s="5" t="n">
        <v>0</v>
      </c>
    </row>
    <row r="178" spans="1:5">
      <c r="A178" s="4" t="s">
        <v>81</v>
      </c>
      <c r="B178" s="5" t="n">
        <v>0</v>
      </c>
      <c r="C178" s="5" t="n">
        <v>0</v>
      </c>
    </row>
    <row r="179" spans="1:5">
      <c r="A179" s="4" t="s">
        <v>82</v>
      </c>
      <c r="B179" s="5" t="n">
        <v>42</v>
      </c>
      <c r="C179" s="5" t="n">
        <v>39</v>
      </c>
    </row>
    <row r="180" spans="1:5">
      <c r="A180" s="4" t="s">
        <v>1566</v>
      </c>
      <c r="B180" s="5" t="n">
        <v>0</v>
      </c>
      <c r="C180" s="5" t="n">
        <v>0</v>
      </c>
    </row>
    <row r="181" spans="1:5">
      <c r="A181" s="4" t="s">
        <v>1567</v>
      </c>
      <c r="B181" s="5" t="n">
        <v>0</v>
      </c>
      <c r="C181" s="5" t="n">
        <v>0</v>
      </c>
    </row>
    <row r="182" spans="1:5">
      <c r="A182" s="4" t="s">
        <v>83</v>
      </c>
      <c r="B182" s="5" t="n">
        <v>0</v>
      </c>
      <c r="C182" s="5" t="n">
        <v>0</v>
      </c>
    </row>
    <row r="183" spans="1:5">
      <c r="A183" s="3" t="s">
        <v>84</v>
      </c>
    </row>
    <row r="184" spans="1:5">
      <c r="A184" s="4" t="s">
        <v>85</v>
      </c>
      <c r="B184" s="5" t="n">
        <v>0</v>
      </c>
      <c r="C184" s="5" t="n">
        <v>0</v>
      </c>
    </row>
    <row r="185" spans="1:5">
      <c r="A185" s="4" t="s">
        <v>86</v>
      </c>
      <c r="B185" s="5" t="n">
        <v>0</v>
      </c>
      <c r="C185" s="5" t="n">
        <v>0</v>
      </c>
    </row>
    <row r="186" spans="1:5">
      <c r="A186" s="4" t="s">
        <v>87</v>
      </c>
      <c r="B186" s="5" t="n">
        <v>7353</v>
      </c>
      <c r="C186" s="5" t="n">
        <v>8532</v>
      </c>
    </row>
    <row r="187" spans="1:5">
      <c r="A187" s="3" t="s">
        <v>88</v>
      </c>
    </row>
    <row r="188" spans="1:5">
      <c r="A188" s="4" t="s">
        <v>89</v>
      </c>
      <c r="B188" s="5" t="n">
        <v>0</v>
      </c>
      <c r="C188" s="5" t="n">
        <v>0</v>
      </c>
    </row>
    <row r="189" spans="1:5">
      <c r="A189" s="4" t="s">
        <v>90</v>
      </c>
      <c r="B189" s="5" t="n">
        <v>0</v>
      </c>
      <c r="C189" s="5" t="n">
        <v>0</v>
      </c>
    </row>
    <row r="190" spans="1:5">
      <c r="A190" s="4" t="s">
        <v>91</v>
      </c>
      <c r="B190" s="5" t="n">
        <v>0</v>
      </c>
      <c r="C190" s="5" t="n">
        <v>0</v>
      </c>
    </row>
    <row r="191" spans="1:5">
      <c r="A191" s="4" t="s">
        <v>92</v>
      </c>
      <c r="B191" s="5" t="n">
        <v>67</v>
      </c>
      <c r="C191" s="5" t="n">
        <v>87</v>
      </c>
    </row>
    <row r="192" spans="1:5">
      <c r="A192" s="4" t="s">
        <v>93</v>
      </c>
      <c r="B192" s="5" t="n">
        <v>371</v>
      </c>
      <c r="C192" s="5" t="n">
        <v>371</v>
      </c>
    </row>
    <row r="193" spans="1:5">
      <c r="A193" s="4" t="s">
        <v>73</v>
      </c>
      <c r="B193" s="5" t="n">
        <v>0</v>
      </c>
      <c r="C193" s="5" t="n">
        <v>0</v>
      </c>
    </row>
    <row r="194" spans="1:5">
      <c r="A194" s="4" t="s">
        <v>94</v>
      </c>
      <c r="B194" s="5" t="n">
        <v>0</v>
      </c>
      <c r="C194" s="5" t="n">
        <v>0</v>
      </c>
    </row>
    <row r="195" spans="1:5">
      <c r="A195" s="4" t="s">
        <v>95</v>
      </c>
      <c r="B195" s="5" t="n">
        <v>-18</v>
      </c>
      <c r="C195" s="5" t="n">
        <v>-17</v>
      </c>
    </row>
    <row r="196" spans="1:5">
      <c r="A196" s="4" t="s">
        <v>1568</v>
      </c>
      <c r="B196" s="5" t="n">
        <v>0</v>
      </c>
      <c r="C196" s="5" t="n">
        <v>0</v>
      </c>
    </row>
    <row r="197" spans="1:5">
      <c r="A197" s="4" t="s">
        <v>96</v>
      </c>
      <c r="B197" s="5" t="n">
        <v>4</v>
      </c>
      <c r="C197" s="5" t="n">
        <v>10</v>
      </c>
    </row>
    <row r="198" spans="1:5">
      <c r="A198" s="3" t="s">
        <v>97</v>
      </c>
    </row>
    <row r="199" spans="1:5">
      <c r="A199" s="4" t="s">
        <v>98</v>
      </c>
      <c r="B199" s="5" t="n">
        <v>0</v>
      </c>
      <c r="C199" s="5" t="n">
        <v>0</v>
      </c>
    </row>
    <row r="200" spans="1:5">
      <c r="A200" s="4" t="s">
        <v>96</v>
      </c>
      <c r="B200" s="5" t="n">
        <v>0</v>
      </c>
      <c r="C200" s="5" t="n">
        <v>0</v>
      </c>
    </row>
    <row r="201" spans="1:5">
      <c r="A201" s="4" t="s">
        <v>99</v>
      </c>
      <c r="B201" s="5" t="n">
        <v>0</v>
      </c>
      <c r="C201" s="5" t="n">
        <v>0</v>
      </c>
    </row>
    <row r="202" spans="1:5">
      <c r="A202" s="4" t="s">
        <v>100</v>
      </c>
      <c r="B202" s="5" t="n">
        <v>0</v>
      </c>
      <c r="C202" s="5" t="n">
        <v>0</v>
      </c>
    </row>
    <row r="203" spans="1:5">
      <c r="A203" s="4" t="s">
        <v>101</v>
      </c>
      <c r="B203" s="5" t="n">
        <v>424</v>
      </c>
      <c r="C203" s="5" t="n">
        <v>451</v>
      </c>
    </row>
    <row r="204" spans="1:5">
      <c r="A204" s="3" t="s">
        <v>104</v>
      </c>
    </row>
    <row r="205" spans="1:5">
      <c r="A205" s="4" t="s">
        <v>112</v>
      </c>
      <c r="B205" s="5" t="n">
        <v>6929</v>
      </c>
      <c r="C205" s="5" t="n">
        <v>8081</v>
      </c>
    </row>
    <row r="206" spans="1:5">
      <c r="A206" s="4" t="s">
        <v>113</v>
      </c>
      <c r="B206" s="5" t="n">
        <v>0</v>
      </c>
      <c r="C206" s="5" t="n">
        <v>0</v>
      </c>
    </row>
    <row r="207" spans="1:5">
      <c r="A207" s="4" t="s">
        <v>114</v>
      </c>
      <c r="B207" s="5" t="n">
        <v>6929</v>
      </c>
      <c r="C207" s="5" t="n">
        <v>8081</v>
      </c>
    </row>
    <row r="208" spans="1:5">
      <c r="A208" s="4" t="s">
        <v>115</v>
      </c>
      <c r="B208" s="5" t="n">
        <v>7353</v>
      </c>
      <c r="C208" s="5" t="n">
        <v>8532</v>
      </c>
    </row>
    <row r="209" spans="1:5">
      <c r="A209" s="4" t="s">
        <v>1572</v>
      </c>
    </row>
    <row r="210" spans="1:5">
      <c r="A210" s="3" t="s">
        <v>63</v>
      </c>
    </row>
    <row r="211" spans="1:5">
      <c r="A211" s="4" t="s">
        <v>437</v>
      </c>
      <c r="B211" s="5" t="n">
        <v>37594</v>
      </c>
      <c r="C211" s="5" t="n">
        <v>39673</v>
      </c>
    </row>
    <row r="212" spans="1:5">
      <c r="A212" s="4" t="s">
        <v>65</v>
      </c>
      <c r="B212" s="5" t="n">
        <v>2855</v>
      </c>
      <c r="C212" s="5" t="n">
        <v>2707</v>
      </c>
    </row>
    <row r="213" spans="1:5">
      <c r="A213" s="4" t="s">
        <v>1564</v>
      </c>
      <c r="B213" s="5" t="n">
        <v>176</v>
      </c>
      <c r="C213" s="5" t="n">
        <v>196</v>
      </c>
    </row>
    <row r="214" spans="1:5">
      <c r="A214" s="4" t="s">
        <v>67</v>
      </c>
      <c r="B214" s="5" t="n">
        <v>80</v>
      </c>
      <c r="C214" s="5" t="n">
        <v>68</v>
      </c>
    </row>
    <row r="215" spans="1:5">
      <c r="A215" s="4" t="s">
        <v>68</v>
      </c>
      <c r="B215" s="5" t="n">
        <v>6969</v>
      </c>
      <c r="C215" s="5" t="n">
        <v>6878</v>
      </c>
    </row>
    <row r="216" spans="1:5">
      <c r="A216" s="4" t="s">
        <v>69</v>
      </c>
      <c r="B216" s="5" t="n">
        <v>22</v>
      </c>
      <c r="C216" s="5" t="n">
        <v>0</v>
      </c>
    </row>
    <row r="217" spans="1:5">
      <c r="A217" s="4" t="s">
        <v>70</v>
      </c>
      <c r="B217" s="5" t="n">
        <v>6947</v>
      </c>
      <c r="C217" s="5" t="n">
        <v>6878</v>
      </c>
    </row>
    <row r="218" spans="1:5">
      <c r="A218" s="4" t="s">
        <v>71</v>
      </c>
      <c r="B218" s="5" t="n">
        <v>763</v>
      </c>
      <c r="C218" s="5" t="n">
        <v>776</v>
      </c>
    </row>
    <row r="219" spans="1:5">
      <c r="A219" s="4" t="s">
        <v>72</v>
      </c>
      <c r="B219" s="5" t="n">
        <v>1339</v>
      </c>
      <c r="C219" s="5" t="n">
        <v>1286</v>
      </c>
    </row>
    <row r="220" spans="1:5">
      <c r="A220" s="4" t="s">
        <v>73</v>
      </c>
      <c r="B220" s="5" t="n">
        <v>825</v>
      </c>
      <c r="C220" s="5" t="n">
        <v>267</v>
      </c>
    </row>
    <row r="221" spans="1:5">
      <c r="A221" s="4" t="s">
        <v>1565</v>
      </c>
      <c r="B221" s="5" t="n">
        <v>0</v>
      </c>
      <c r="C221" s="5" t="n">
        <v>0</v>
      </c>
    </row>
    <row r="222" spans="1:5">
      <c r="A222" s="4" t="s">
        <v>74</v>
      </c>
      <c r="B222" s="5" t="n">
        <v>392</v>
      </c>
      <c r="C222" s="5" t="n">
        <v>385</v>
      </c>
    </row>
    <row r="223" spans="1:5">
      <c r="A223" s="4" t="s">
        <v>75</v>
      </c>
      <c r="B223" s="5" t="n">
        <v>52526</v>
      </c>
      <c r="C223" s="5" t="n">
        <v>53644</v>
      </c>
    </row>
    <row r="224" spans="1:5">
      <c r="A224" s="4" t="s">
        <v>76</v>
      </c>
      <c r="B224" s="5" t="n">
        <v>812</v>
      </c>
      <c r="C224" s="5" t="n">
        <v>969</v>
      </c>
      <c r="D224" s="7" t="n">
        <v>594</v>
      </c>
    </row>
    <row r="225" spans="1:5">
      <c r="A225" s="4" t="s">
        <v>77</v>
      </c>
      <c r="B225" s="5" t="n">
        <v>2172</v>
      </c>
      <c r="C225" s="5" t="n">
        <v>1384</v>
      </c>
    </row>
    <row r="226" spans="1:5">
      <c r="A226" s="4" t="s">
        <v>78</v>
      </c>
      <c r="B226" s="5" t="n">
        <v>541</v>
      </c>
      <c r="C226" s="5" t="n">
        <v>505</v>
      </c>
    </row>
    <row r="227" spans="1:5">
      <c r="A227" s="4" t="s">
        <v>79</v>
      </c>
      <c r="B227" s="5" t="n">
        <v>3744</v>
      </c>
      <c r="C227" s="5" t="n">
        <v>3732</v>
      </c>
    </row>
    <row r="228" spans="1:5">
      <c r="A228" s="4" t="s">
        <v>80</v>
      </c>
      <c r="B228" s="5" t="n">
        <v>22</v>
      </c>
      <c r="C228" s="5" t="n">
        <v>0</v>
      </c>
    </row>
    <row r="229" spans="1:5">
      <c r="A229" s="4" t="s">
        <v>79</v>
      </c>
      <c r="B229" s="5" t="n">
        <v>3722</v>
      </c>
      <c r="C229" s="5" t="n">
        <v>3732</v>
      </c>
    </row>
    <row r="230" spans="1:5">
      <c r="A230" s="4" t="s">
        <v>81</v>
      </c>
      <c r="B230" s="5" t="n">
        <v>2603</v>
      </c>
      <c r="C230" s="5" t="n">
        <v>2226</v>
      </c>
    </row>
    <row r="231" spans="1:5">
      <c r="A231" s="4" t="s">
        <v>82</v>
      </c>
      <c r="B231" s="5" t="n">
        <v>899</v>
      </c>
      <c r="C231" s="5" t="n">
        <v>603</v>
      </c>
    </row>
    <row r="232" spans="1:5">
      <c r="A232" s="4" t="s">
        <v>1566</v>
      </c>
      <c r="B232" s="5" t="n">
        <v>626</v>
      </c>
      <c r="C232" s="5" t="n">
        <v>69</v>
      </c>
    </row>
    <row r="233" spans="1:5">
      <c r="A233" s="4" t="s">
        <v>1567</v>
      </c>
      <c r="B233" s="5" t="n">
        <v>17</v>
      </c>
      <c r="C233" s="5" t="n">
        <v>6</v>
      </c>
    </row>
    <row r="234" spans="1:5">
      <c r="A234" s="4" t="s">
        <v>83</v>
      </c>
      <c r="B234" s="5" t="n">
        <v>1062</v>
      </c>
      <c r="C234" s="5" t="n">
        <v>895</v>
      </c>
    </row>
    <row r="235" spans="1:5">
      <c r="A235" s="3" t="s">
        <v>84</v>
      </c>
    </row>
    <row r="236" spans="1:5">
      <c r="A236" s="4" t="s">
        <v>85</v>
      </c>
      <c r="B236" s="5" t="n">
        <v>68937</v>
      </c>
      <c r="C236" s="5" t="n">
        <v>81670</v>
      </c>
    </row>
    <row r="237" spans="1:5">
      <c r="A237" s="4" t="s">
        <v>86</v>
      </c>
      <c r="B237" s="5" t="n">
        <v>19133</v>
      </c>
      <c r="C237" s="5" t="n">
        <v>20069</v>
      </c>
    </row>
    <row r="238" spans="1:5">
      <c r="A238" s="4" t="s">
        <v>87</v>
      </c>
      <c r="B238" s="5" t="n">
        <v>155205</v>
      </c>
      <c r="C238" s="5" t="n">
        <v>167998</v>
      </c>
    </row>
    <row r="239" spans="1:5">
      <c r="A239" s="3" t="s">
        <v>88</v>
      </c>
    </row>
    <row r="240" spans="1:5">
      <c r="A240" s="4" t="s">
        <v>89</v>
      </c>
      <c r="B240" s="5" t="n">
        <v>9640</v>
      </c>
      <c r="C240" s="5" t="n">
        <v>9945</v>
      </c>
    </row>
    <row r="241" spans="1:5">
      <c r="A241" s="4" t="s">
        <v>90</v>
      </c>
      <c r="B241" s="5" t="n">
        <v>41981</v>
      </c>
      <c r="C241" s="5" t="n">
        <v>40923</v>
      </c>
    </row>
    <row r="242" spans="1:5">
      <c r="A242" s="4" t="s">
        <v>91</v>
      </c>
      <c r="B242" s="5" t="n">
        <v>2093</v>
      </c>
      <c r="C242" s="5" t="n">
        <v>1373</v>
      </c>
    </row>
    <row r="243" spans="1:5">
      <c r="A243" s="4" t="s">
        <v>92</v>
      </c>
      <c r="B243" s="5" t="n">
        <v>179</v>
      </c>
      <c r="C243" s="5" t="n">
        <v>78</v>
      </c>
    </row>
    <row r="244" spans="1:5">
      <c r="A244" s="4" t="s">
        <v>93</v>
      </c>
      <c r="B244" s="5" t="n">
        <v>17</v>
      </c>
      <c r="C244" s="5" t="n">
        <v>17</v>
      </c>
    </row>
    <row r="245" spans="1:5">
      <c r="A245" s="4" t="s">
        <v>73</v>
      </c>
      <c r="B245" s="5" t="n">
        <v>991</v>
      </c>
      <c r="C245" s="5" t="n">
        <v>353</v>
      </c>
    </row>
    <row r="246" spans="1:5">
      <c r="A246" s="4" t="s">
        <v>94</v>
      </c>
      <c r="B246" s="5" t="n">
        <v>442</v>
      </c>
      <c r="C246" s="5" t="n">
        <v>468</v>
      </c>
    </row>
    <row r="247" spans="1:5">
      <c r="A247" s="4" t="s">
        <v>95</v>
      </c>
      <c r="B247" s="5" t="n">
        <v>20</v>
      </c>
      <c r="C247" s="5" t="n">
        <v>16</v>
      </c>
    </row>
    <row r="248" spans="1:5">
      <c r="A248" s="4" t="s">
        <v>1568</v>
      </c>
      <c r="B248" s="5" t="n">
        <v>4</v>
      </c>
      <c r="C248" s="5" t="n">
        <v>2</v>
      </c>
    </row>
    <row r="249" spans="1:5">
      <c r="A249" s="4" t="s">
        <v>96</v>
      </c>
      <c r="B249" s="5" t="n">
        <v>1190</v>
      </c>
      <c r="C249" s="5" t="n">
        <v>1292</v>
      </c>
    </row>
    <row r="250" spans="1:5">
      <c r="A250" s="3" t="s">
        <v>97</v>
      </c>
    </row>
    <row r="251" spans="1:5">
      <c r="A251" s="4" t="s">
        <v>98</v>
      </c>
      <c r="B251" s="5" t="n">
        <v>368</v>
      </c>
      <c r="C251" s="5" t="n">
        <v>474</v>
      </c>
    </row>
    <row r="252" spans="1:5">
      <c r="A252" s="4" t="s">
        <v>96</v>
      </c>
      <c r="B252" s="5" t="n">
        <v>672</v>
      </c>
      <c r="C252" s="5" t="n">
        <v>652</v>
      </c>
    </row>
    <row r="253" spans="1:5">
      <c r="A253" s="4" t="s">
        <v>99</v>
      </c>
      <c r="B253" s="5" t="n">
        <v>68937</v>
      </c>
      <c r="C253" s="5" t="n">
        <v>81670</v>
      </c>
    </row>
    <row r="254" spans="1:5">
      <c r="A254" s="4" t="s">
        <v>100</v>
      </c>
      <c r="B254" s="5" t="n">
        <v>17972</v>
      </c>
      <c r="C254" s="5" t="n">
        <v>18498</v>
      </c>
    </row>
    <row r="255" spans="1:5">
      <c r="A255" s="4" t="s">
        <v>101</v>
      </c>
      <c r="B255" s="5" t="n">
        <v>144506</v>
      </c>
      <c r="C255" s="5" t="n">
        <v>155761</v>
      </c>
    </row>
    <row r="256" spans="1:5">
      <c r="A256" s="3" t="s">
        <v>104</v>
      </c>
    </row>
    <row r="257" spans="1:5">
      <c r="A257" s="4" t="s">
        <v>112</v>
      </c>
      <c r="B257" s="5" t="n">
        <v>9861</v>
      </c>
      <c r="C257" s="5" t="n">
        <v>11415</v>
      </c>
    </row>
    <row r="258" spans="1:5">
      <c r="A258" s="4" t="s">
        <v>113</v>
      </c>
      <c r="B258" s="5" t="n">
        <v>838</v>
      </c>
      <c r="C258" s="5" t="n">
        <v>822</v>
      </c>
    </row>
    <row r="259" spans="1:5">
      <c r="A259" s="4" t="s">
        <v>114</v>
      </c>
      <c r="B259" s="5" t="n">
        <v>10699</v>
      </c>
      <c r="C259" s="5" t="n">
        <v>12237</v>
      </c>
    </row>
    <row r="260" spans="1:5">
      <c r="A260" s="4" t="s">
        <v>115</v>
      </c>
      <c r="B260" s="5" t="n">
        <v>155205</v>
      </c>
      <c r="C260" s="5" t="n">
        <v>167998</v>
      </c>
    </row>
    <row r="261" spans="1:5">
      <c r="A261" s="4" t="s">
        <v>116</v>
      </c>
    </row>
    <row r="262" spans="1:5">
      <c r="A262" s="3" t="s">
        <v>84</v>
      </c>
    </row>
    <row r="263" spans="1:5">
      <c r="A263" s="4" t="s">
        <v>117</v>
      </c>
      <c r="B263" s="5" t="n">
        <v>1655</v>
      </c>
      <c r="C263" s="5" t="n">
        <v>1632</v>
      </c>
    </row>
    <row r="264" spans="1:5">
      <c r="A264" s="4" t="s">
        <v>1573</v>
      </c>
    </row>
    <row r="265" spans="1:5">
      <c r="A265" s="3" t="s">
        <v>84</v>
      </c>
    </row>
    <row r="266" spans="1:5">
      <c r="A266" s="4" t="s">
        <v>117</v>
      </c>
      <c r="B266" s="5" t="n">
        <v>0</v>
      </c>
      <c r="C266" s="5" t="n">
        <v>0</v>
      </c>
    </row>
    <row r="267" spans="1:5">
      <c r="A267" s="4" t="s">
        <v>1574</v>
      </c>
    </row>
    <row r="268" spans="1:5">
      <c r="A268" s="3" t="s">
        <v>84</v>
      </c>
    </row>
    <row r="269" spans="1:5">
      <c r="A269" s="4" t="s">
        <v>117</v>
      </c>
      <c r="B269" s="5" t="n">
        <v>0</v>
      </c>
      <c r="C269" s="5" t="n">
        <v>0</v>
      </c>
    </row>
    <row r="270" spans="1:5">
      <c r="A270" s="4" t="s">
        <v>1575</v>
      </c>
    </row>
    <row r="271" spans="1:5">
      <c r="A271" s="3" t="s">
        <v>84</v>
      </c>
    </row>
    <row r="272" spans="1:5">
      <c r="A272" s="4" t="s">
        <v>117</v>
      </c>
      <c r="B272" s="5" t="n">
        <v>0</v>
      </c>
      <c r="C272" s="5" t="n">
        <v>0</v>
      </c>
    </row>
    <row r="273" spans="1:5">
      <c r="A273" s="4" t="s">
        <v>1576</v>
      </c>
    </row>
    <row r="274" spans="1:5">
      <c r="A274" s="3" t="s">
        <v>84</v>
      </c>
    </row>
    <row r="275" spans="1:5">
      <c r="A275" s="4" t="s">
        <v>117</v>
      </c>
      <c r="B275" s="5" t="n">
        <v>1655</v>
      </c>
      <c r="C275" s="5" t="n">
        <v>1632</v>
      </c>
    </row>
    <row r="276" spans="1:5">
      <c r="A276" s="4" t="s">
        <v>76</v>
      </c>
    </row>
    <row r="277" spans="1:5">
      <c r="A277" s="3" t="s">
        <v>84</v>
      </c>
    </row>
    <row r="278" spans="1:5">
      <c r="A278" s="4" t="s">
        <v>117</v>
      </c>
      <c r="B278" s="5" t="n">
        <v>52</v>
      </c>
      <c r="C278" s="5" t="n">
        <v>68</v>
      </c>
    </row>
    <row r="279" spans="1:5">
      <c r="A279" s="4" t="s">
        <v>1577</v>
      </c>
    </row>
    <row r="280" spans="1:5">
      <c r="A280" s="3" t="s">
        <v>84</v>
      </c>
    </row>
    <row r="281" spans="1:5">
      <c r="A281" s="4" t="s">
        <v>117</v>
      </c>
      <c r="B281" s="5" t="n">
        <v>0</v>
      </c>
      <c r="C281" s="5" t="n">
        <v>0</v>
      </c>
    </row>
    <row r="282" spans="1:5">
      <c r="A282" s="4" t="s">
        <v>1578</v>
      </c>
    </row>
    <row r="283" spans="1:5">
      <c r="A283" s="3" t="s">
        <v>84</v>
      </c>
    </row>
    <row r="284" spans="1:5">
      <c r="A284" s="4" t="s">
        <v>117</v>
      </c>
      <c r="B284" s="5" t="n">
        <v>0</v>
      </c>
      <c r="C284" s="5" t="n">
        <v>0</v>
      </c>
    </row>
    <row r="285" spans="1:5">
      <c r="A285" s="4" t="s">
        <v>1579</v>
      </c>
    </row>
    <row r="286" spans="1:5">
      <c r="A286" s="3" t="s">
        <v>84</v>
      </c>
    </row>
    <row r="287" spans="1:5">
      <c r="A287" s="4" t="s">
        <v>117</v>
      </c>
      <c r="B287" s="5" t="n">
        <v>0</v>
      </c>
      <c r="C287" s="5" t="n">
        <v>0</v>
      </c>
    </row>
    <row r="288" spans="1:5">
      <c r="A288" s="4" t="s">
        <v>1580</v>
      </c>
    </row>
    <row r="289" spans="1:5">
      <c r="A289" s="3" t="s">
        <v>84</v>
      </c>
    </row>
    <row r="290" spans="1:5">
      <c r="A290" s="4" t="s">
        <v>117</v>
      </c>
      <c r="B290" s="5" t="n">
        <v>52</v>
      </c>
      <c r="C290" s="5" t="n">
        <v>68</v>
      </c>
    </row>
    <row r="291" spans="1:5">
      <c r="A291" s="4" t="s">
        <v>118</v>
      </c>
    </row>
    <row r="292" spans="1:5">
      <c r="A292" s="3" t="s">
        <v>84</v>
      </c>
    </row>
    <row r="293" spans="1:5">
      <c r="A293" s="4" t="s">
        <v>117</v>
      </c>
      <c r="B293" s="5" t="n">
        <v>432</v>
      </c>
      <c r="C293" s="5" t="n">
        <v>513</v>
      </c>
    </row>
    <row r="294" spans="1:5">
      <c r="A294" s="4" t="s">
        <v>1581</v>
      </c>
    </row>
    <row r="295" spans="1:5">
      <c r="A295" s="3" t="s">
        <v>84</v>
      </c>
    </row>
    <row r="296" spans="1:5">
      <c r="A296" s="4" t="s">
        <v>117</v>
      </c>
      <c r="B296" s="5" t="n">
        <v>0</v>
      </c>
      <c r="C296" s="5" t="n">
        <v>0</v>
      </c>
    </row>
    <row r="297" spans="1:5">
      <c r="A297" s="4" t="s">
        <v>1582</v>
      </c>
    </row>
    <row r="298" spans="1:5">
      <c r="A298" s="3" t="s">
        <v>84</v>
      </c>
    </row>
    <row r="299" spans="1:5">
      <c r="A299" s="4" t="s">
        <v>117</v>
      </c>
      <c r="B299" s="5" t="n">
        <v>0</v>
      </c>
      <c r="C299" s="5" t="n">
        <v>0</v>
      </c>
    </row>
    <row r="300" spans="1:5">
      <c r="A300" s="4" t="s">
        <v>1583</v>
      </c>
    </row>
    <row r="301" spans="1:5">
      <c r="A301" s="3" t="s">
        <v>84</v>
      </c>
    </row>
    <row r="302" spans="1:5">
      <c r="A302" s="4" t="s">
        <v>117</v>
      </c>
      <c r="B302" s="5" t="n">
        <v>0</v>
      </c>
      <c r="C302" s="5" t="n">
        <v>0</v>
      </c>
    </row>
    <row r="303" spans="1:5">
      <c r="A303" s="4" t="s">
        <v>1584</v>
      </c>
    </row>
    <row r="304" spans="1:5">
      <c r="A304" s="3" t="s">
        <v>84</v>
      </c>
    </row>
    <row r="305" spans="1:5">
      <c r="A305" s="4" t="s">
        <v>117</v>
      </c>
      <c r="B305" s="5" t="n">
        <v>432</v>
      </c>
      <c r="C305" s="5" t="n">
        <v>513</v>
      </c>
    </row>
    <row r="306" spans="1:5">
      <c r="A306" s="4" t="s">
        <v>83</v>
      </c>
    </row>
    <row r="307" spans="1:5">
      <c r="A307" s="3" t="s">
        <v>84</v>
      </c>
    </row>
    <row r="308" spans="1:5">
      <c r="A308" s="4" t="s">
        <v>117</v>
      </c>
      <c r="B308" s="5" t="n">
        <v>16</v>
      </c>
      <c r="C308" s="5" t="n">
        <v>13</v>
      </c>
    </row>
    <row r="309" spans="1:5">
      <c r="A309" s="4" t="s">
        <v>1585</v>
      </c>
    </row>
    <row r="310" spans="1:5">
      <c r="A310" s="3" t="s">
        <v>84</v>
      </c>
    </row>
    <row r="311" spans="1:5">
      <c r="A311" s="4" t="s">
        <v>117</v>
      </c>
      <c r="B311" s="5" t="n">
        <v>0</v>
      </c>
      <c r="C311" s="5" t="n">
        <v>0</v>
      </c>
    </row>
    <row r="312" spans="1:5">
      <c r="A312" s="4" t="s">
        <v>1586</v>
      </c>
    </row>
    <row r="313" spans="1:5">
      <c r="A313" s="3" t="s">
        <v>84</v>
      </c>
    </row>
    <row r="314" spans="1:5">
      <c r="A314" s="4" t="s">
        <v>117</v>
      </c>
      <c r="B314" s="5" t="n">
        <v>0</v>
      </c>
      <c r="C314" s="5" t="n">
        <v>0</v>
      </c>
    </row>
    <row r="315" spans="1:5">
      <c r="A315" s="4" t="s">
        <v>1587</v>
      </c>
    </row>
    <row r="316" spans="1:5">
      <c r="A316" s="3" t="s">
        <v>84</v>
      </c>
    </row>
    <row r="317" spans="1:5">
      <c r="A317" s="4" t="s">
        <v>117</v>
      </c>
      <c r="B317" s="5" t="n">
        <v>0</v>
      </c>
      <c r="C317" s="5" t="n">
        <v>0</v>
      </c>
    </row>
    <row r="318" spans="1:5">
      <c r="A318" s="4" t="s">
        <v>1588</v>
      </c>
    </row>
    <row r="319" spans="1:5">
      <c r="A319" s="3" t="s">
        <v>84</v>
      </c>
    </row>
    <row r="320" spans="1:5">
      <c r="A320" s="4" t="s">
        <v>117</v>
      </c>
      <c r="B320" s="5" t="n">
        <v>16</v>
      </c>
      <c r="C320" s="5" t="n">
        <v>13</v>
      </c>
    </row>
    <row r="321" spans="1:5">
      <c r="A321" s="4" t="s">
        <v>119</v>
      </c>
    </row>
    <row r="322" spans="1:5">
      <c r="A322" s="3" t="s">
        <v>63</v>
      </c>
    </row>
    <row r="323" spans="1:5">
      <c r="A323" s="4" t="s">
        <v>439</v>
      </c>
      <c r="B323" s="5" t="n">
        <v>1555</v>
      </c>
      <c r="C323" s="5" t="n">
        <v>1408</v>
      </c>
    </row>
    <row r="324" spans="1:5">
      <c r="A324" s="4" t="s">
        <v>1589</v>
      </c>
    </row>
    <row r="325" spans="1:5">
      <c r="A325" s="3" t="s">
        <v>63</v>
      </c>
    </row>
    <row r="326" spans="1:5">
      <c r="A326" s="4" t="s">
        <v>439</v>
      </c>
      <c r="B326" s="5" t="n">
        <v>0</v>
      </c>
      <c r="C326" s="5" t="n">
        <v>0</v>
      </c>
    </row>
    <row r="327" spans="1:5">
      <c r="A327" s="4" t="s">
        <v>1590</v>
      </c>
    </row>
    <row r="328" spans="1:5">
      <c r="A328" s="3" t="s">
        <v>63</v>
      </c>
    </row>
    <row r="329" spans="1:5">
      <c r="A329" s="4" t="s">
        <v>439</v>
      </c>
      <c r="B329" s="5" t="n">
        <v>0</v>
      </c>
      <c r="C329" s="5" t="n">
        <v>0</v>
      </c>
    </row>
    <row r="330" spans="1:5">
      <c r="A330" s="4" t="s">
        <v>1591</v>
      </c>
    </row>
    <row r="331" spans="1:5">
      <c r="A331" s="3" t="s">
        <v>63</v>
      </c>
    </row>
    <row r="332" spans="1:5">
      <c r="A332" s="4" t="s">
        <v>439</v>
      </c>
      <c r="B332" s="5" t="n">
        <v>0</v>
      </c>
      <c r="C332" s="5" t="n">
        <v>0</v>
      </c>
    </row>
    <row r="333" spans="1:5">
      <c r="A333" s="4" t="s">
        <v>1592</v>
      </c>
    </row>
    <row r="334" spans="1:5">
      <c r="A334" s="3" t="s">
        <v>63</v>
      </c>
    </row>
    <row r="335" spans="1:5">
      <c r="A335" s="4" t="s">
        <v>439</v>
      </c>
      <c r="B335" s="7" t="n">
        <v>1555</v>
      </c>
      <c r="C335" s="7" t="n">
        <v>14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3</v>
      </c>
      <c r="B1" s="2" t="s">
        <v>1</v>
      </c>
    </row>
    <row r="2" spans="1:3">
      <c r="B2" s="2" t="s">
        <v>2</v>
      </c>
      <c r="C2" s="2" t="s">
        <v>135</v>
      </c>
    </row>
    <row r="3" spans="1:3">
      <c r="A3" s="3" t="s">
        <v>136</v>
      </c>
    </row>
    <row r="4" spans="1:3">
      <c r="A4" s="4" t="s">
        <v>137</v>
      </c>
      <c r="B4" s="7" t="n">
        <v>698</v>
      </c>
      <c r="C4" s="7" t="n">
        <v>658</v>
      </c>
    </row>
    <row r="5" spans="1:3">
      <c r="A5" s="4" t="s">
        <v>138</v>
      </c>
      <c r="B5" s="5" t="n">
        <v>505</v>
      </c>
      <c r="C5" s="5" t="n">
        <v>482</v>
      </c>
    </row>
    <row r="6" spans="1:3">
      <c r="A6" s="4" t="s">
        <v>139</v>
      </c>
      <c r="B6" s="5" t="n">
        <v>608</v>
      </c>
      <c r="C6" s="5" t="n">
        <v>575</v>
      </c>
    </row>
    <row r="7" spans="1:3">
      <c r="A7" s="3" t="s">
        <v>140</v>
      </c>
    </row>
    <row r="8" spans="1:3">
      <c r="A8" s="4" t="s">
        <v>141</v>
      </c>
      <c r="B8" s="5" t="n">
        <v>-20</v>
      </c>
      <c r="C8" s="5" t="n">
        <v>-26</v>
      </c>
    </row>
    <row r="9" spans="1:3">
      <c r="A9" s="4" t="s">
        <v>142</v>
      </c>
      <c r="B9" s="5" t="n">
        <v>-213</v>
      </c>
      <c r="C9" s="5" t="n">
        <v>14</v>
      </c>
    </row>
    <row r="10" spans="1:3">
      <c r="A10" s="4" t="s">
        <v>143</v>
      </c>
      <c r="B10" s="5" t="n">
        <v>-233</v>
      </c>
      <c r="C10" s="5" t="n">
        <v>-12</v>
      </c>
    </row>
    <row r="11" spans="1:3">
      <c r="A11" s="4" t="s">
        <v>144</v>
      </c>
      <c r="B11" s="5" t="n">
        <v>92</v>
      </c>
      <c r="C11" s="5" t="n">
        <v>114</v>
      </c>
    </row>
    <row r="12" spans="1:3">
      <c r="A12" s="3" t="s">
        <v>145</v>
      </c>
    </row>
    <row r="13" spans="1:3">
      <c r="A13" s="4" t="s">
        <v>137</v>
      </c>
      <c r="B13" s="5" t="n">
        <v>15</v>
      </c>
      <c r="C13" s="5" t="n">
        <v>5</v>
      </c>
    </row>
    <row r="14" spans="1:3">
      <c r="A14" s="4" t="s">
        <v>146</v>
      </c>
      <c r="B14" s="5" t="n">
        <v>1685</v>
      </c>
      <c r="C14" s="5" t="n">
        <v>1822</v>
      </c>
    </row>
    <row r="15" spans="1:3">
      <c r="A15" s="3" t="s">
        <v>147</v>
      </c>
    </row>
    <row r="16" spans="1:3">
      <c r="A16" s="4" t="s">
        <v>148</v>
      </c>
      <c r="B16" s="5" t="n">
        <v>596</v>
      </c>
      <c r="C16" s="5" t="n">
        <v>645</v>
      </c>
    </row>
    <row r="17" spans="1:3">
      <c r="A17" s="4" t="s">
        <v>149</v>
      </c>
      <c r="B17" s="5" t="n">
        <v>286</v>
      </c>
      <c r="C17" s="5" t="n">
        <v>289</v>
      </c>
    </row>
    <row r="18" spans="1:3">
      <c r="A18" s="4" t="s">
        <v>150</v>
      </c>
      <c r="B18" s="5" t="n">
        <v>640</v>
      </c>
      <c r="C18" s="5" t="n">
        <v>682</v>
      </c>
    </row>
    <row r="19" spans="1:3">
      <c r="A19" s="4" t="s">
        <v>151</v>
      </c>
      <c r="B19" s="5" t="n">
        <v>76</v>
      </c>
      <c r="C19" s="5" t="n">
        <v>57</v>
      </c>
    </row>
    <row r="20" spans="1:3">
      <c r="A20" s="4" t="s">
        <v>152</v>
      </c>
      <c r="B20" s="5" t="n">
        <v>40</v>
      </c>
      <c r="C20" s="5" t="n">
        <v>42</v>
      </c>
    </row>
    <row r="21" spans="1:3">
      <c r="A21" s="3" t="s">
        <v>153</v>
      </c>
    </row>
    <row r="22" spans="1:3">
      <c r="A22" s="4" t="s">
        <v>152</v>
      </c>
      <c r="B22" s="5" t="n">
        <v>3</v>
      </c>
      <c r="C22" s="5" t="n">
        <v>5</v>
      </c>
    </row>
    <row r="23" spans="1:3">
      <c r="A23" s="4" t="s">
        <v>154</v>
      </c>
      <c r="B23" s="5" t="n">
        <v>1641</v>
      </c>
      <c r="C23" s="5" t="n">
        <v>1720</v>
      </c>
    </row>
    <row r="24" spans="1:3">
      <c r="A24" s="4" t="s">
        <v>155</v>
      </c>
      <c r="B24" s="5" t="n">
        <v>44</v>
      </c>
      <c r="C24" s="5" t="n">
        <v>102</v>
      </c>
    </row>
    <row r="25" spans="1:3">
      <c r="A25" s="4" t="s">
        <v>156</v>
      </c>
      <c r="B25" s="5" t="n">
        <v>-6</v>
      </c>
      <c r="C25" s="5" t="n">
        <v>9</v>
      </c>
    </row>
    <row r="26" spans="1:3">
      <c r="A26" s="4" t="s">
        <v>157</v>
      </c>
      <c r="B26" s="5" t="n">
        <v>50</v>
      </c>
      <c r="C26" s="5" t="n">
        <v>93</v>
      </c>
    </row>
    <row r="27" spans="1:3">
      <c r="A27" s="4" t="s">
        <v>158</v>
      </c>
      <c r="B27" s="5" t="n">
        <v>-128</v>
      </c>
      <c r="C27" s="5" t="n">
        <v>-20</v>
      </c>
    </row>
    <row r="28" spans="1:3">
      <c r="A28" s="4" t="s">
        <v>1594</v>
      </c>
      <c r="B28" s="5" t="n">
        <v>-78</v>
      </c>
      <c r="C28" s="5" t="n">
        <v>73</v>
      </c>
    </row>
    <row r="29" spans="1:3">
      <c r="A29" s="4" t="s">
        <v>1595</v>
      </c>
      <c r="B29" s="5" t="n">
        <v>0</v>
      </c>
      <c r="C29" s="5" t="n">
        <v>0</v>
      </c>
    </row>
    <row r="30" spans="1:3">
      <c r="A30" s="4" t="s">
        <v>159</v>
      </c>
      <c r="B30" s="5" t="n">
        <v>-78</v>
      </c>
      <c r="C30" s="5" t="n">
        <v>73</v>
      </c>
    </row>
    <row r="31" spans="1:3">
      <c r="A31" s="4" t="s">
        <v>160</v>
      </c>
      <c r="B31" s="5" t="n">
        <v>6</v>
      </c>
      <c r="C31" s="5" t="n">
        <v>-1</v>
      </c>
    </row>
    <row r="32" spans="1:3">
      <c r="A32" s="4" t="s">
        <v>161</v>
      </c>
      <c r="B32" s="5" t="n">
        <v>-84</v>
      </c>
      <c r="C32" s="5" t="n">
        <v>74</v>
      </c>
    </row>
    <row r="33" spans="1:3">
      <c r="A33" s="4" t="s">
        <v>162</v>
      </c>
      <c r="B33" s="5" t="n">
        <v>14</v>
      </c>
      <c r="C33" s="5" t="n">
        <v>10</v>
      </c>
    </row>
    <row r="34" spans="1:3">
      <c r="A34" s="4" t="s">
        <v>163</v>
      </c>
      <c r="B34" s="5" t="n">
        <v>-98</v>
      </c>
      <c r="C34" s="5" t="n">
        <v>64</v>
      </c>
    </row>
    <row r="35" spans="1:3">
      <c r="A35" s="4" t="s">
        <v>1569</v>
      </c>
    </row>
    <row r="36" spans="1:3">
      <c r="A36" s="3" t="s">
        <v>136</v>
      </c>
    </row>
    <row r="37" spans="1:3">
      <c r="A37" s="4" t="s">
        <v>137</v>
      </c>
      <c r="B37" s="5" t="n">
        <v>-3</v>
      </c>
      <c r="C37" s="5" t="n">
        <v>-3</v>
      </c>
    </row>
    <row r="38" spans="1:3">
      <c r="A38" s="4" t="s">
        <v>138</v>
      </c>
      <c r="B38" s="5" t="n">
        <v>0</v>
      </c>
      <c r="C38" s="5" t="n">
        <v>0</v>
      </c>
    </row>
    <row r="39" spans="1:3">
      <c r="A39" s="4" t="s">
        <v>139</v>
      </c>
      <c r="B39" s="5" t="n">
        <v>0</v>
      </c>
      <c r="C39" s="5" t="n">
        <v>0</v>
      </c>
    </row>
    <row r="40" spans="1:3">
      <c r="A40" s="3" t="s">
        <v>140</v>
      </c>
    </row>
    <row r="41" spans="1:3">
      <c r="A41" s="4" t="s">
        <v>141</v>
      </c>
      <c r="B41" s="5" t="n">
        <v>0</v>
      </c>
      <c r="C41" s="5" t="n">
        <v>0</v>
      </c>
    </row>
    <row r="42" spans="1:3">
      <c r="A42" s="4" t="s">
        <v>142</v>
      </c>
      <c r="B42" s="5" t="n">
        <v>0</v>
      </c>
      <c r="C42" s="5" t="n">
        <v>0</v>
      </c>
    </row>
    <row r="43" spans="1:3">
      <c r="A43" s="4" t="s">
        <v>143</v>
      </c>
      <c r="B43" s="5" t="n">
        <v>0</v>
      </c>
      <c r="C43" s="5" t="n">
        <v>0</v>
      </c>
    </row>
    <row r="44" spans="1:3">
      <c r="A44" s="4" t="s">
        <v>144</v>
      </c>
      <c r="B44" s="5" t="n">
        <v>0</v>
      </c>
      <c r="C44" s="5" t="n">
        <v>0</v>
      </c>
    </row>
    <row r="45" spans="1:3">
      <c r="A45" s="3" t="s">
        <v>145</v>
      </c>
    </row>
    <row r="46" spans="1:3">
      <c r="A46" s="4" t="s">
        <v>137</v>
      </c>
      <c r="B46" s="5" t="n">
        <v>0</v>
      </c>
      <c r="C46" s="5" t="n">
        <v>0</v>
      </c>
    </row>
    <row r="47" spans="1:3">
      <c r="A47" s="4" t="s">
        <v>146</v>
      </c>
      <c r="B47" s="5" t="n">
        <v>-3</v>
      </c>
      <c r="C47" s="5" t="n">
        <v>-3</v>
      </c>
    </row>
    <row r="48" spans="1:3">
      <c r="A48" s="3" t="s">
        <v>147</v>
      </c>
    </row>
    <row r="49" spans="1:3">
      <c r="A49" s="4" t="s">
        <v>148</v>
      </c>
      <c r="B49" s="5" t="n">
        <v>0</v>
      </c>
      <c r="C49" s="5" t="n">
        <v>0</v>
      </c>
    </row>
    <row r="50" spans="1:3">
      <c r="A50" s="4" t="s">
        <v>149</v>
      </c>
      <c r="B50" s="5" t="n">
        <v>0</v>
      </c>
      <c r="C50" s="5" t="n">
        <v>0</v>
      </c>
    </row>
    <row r="51" spans="1:3">
      <c r="A51" s="4" t="s">
        <v>150</v>
      </c>
      <c r="B51" s="5" t="n">
        <v>0</v>
      </c>
      <c r="C51" s="5" t="n">
        <v>0</v>
      </c>
    </row>
    <row r="52" spans="1:3">
      <c r="A52" s="4" t="s">
        <v>151</v>
      </c>
      <c r="B52" s="5" t="n">
        <v>0</v>
      </c>
      <c r="C52" s="5" t="n">
        <v>0</v>
      </c>
    </row>
    <row r="53" spans="1:3">
      <c r="A53" s="4" t="s">
        <v>152</v>
      </c>
      <c r="B53" s="5" t="n">
        <v>-3</v>
      </c>
      <c r="C53" s="5" t="n">
        <v>-3</v>
      </c>
    </row>
    <row r="54" spans="1:3">
      <c r="A54" s="3" t="s">
        <v>153</v>
      </c>
    </row>
    <row r="55" spans="1:3">
      <c r="A55" s="4" t="s">
        <v>152</v>
      </c>
      <c r="B55" s="5" t="n">
        <v>0</v>
      </c>
      <c r="C55" s="5" t="n">
        <v>0</v>
      </c>
    </row>
    <row r="56" spans="1:3">
      <c r="A56" s="4" t="s">
        <v>154</v>
      </c>
      <c r="B56" s="5" t="n">
        <v>-3</v>
      </c>
      <c r="C56" s="5" t="n">
        <v>-3</v>
      </c>
    </row>
    <row r="57" spans="1:3">
      <c r="A57" s="4" t="s">
        <v>155</v>
      </c>
      <c r="B57" s="5" t="n">
        <v>0</v>
      </c>
      <c r="C57" s="5" t="n">
        <v>0</v>
      </c>
    </row>
    <row r="58" spans="1:3">
      <c r="A58" s="4" t="s">
        <v>156</v>
      </c>
      <c r="B58" s="5" t="n">
        <v>0</v>
      </c>
      <c r="C58" s="5" t="n">
        <v>0</v>
      </c>
    </row>
    <row r="59" spans="1:3">
      <c r="A59" s="4" t="s">
        <v>157</v>
      </c>
      <c r="B59" s="5" t="n">
        <v>0</v>
      </c>
      <c r="C59" s="5" t="n">
        <v>0</v>
      </c>
    </row>
    <row r="60" spans="1:3">
      <c r="A60" s="4" t="s">
        <v>158</v>
      </c>
      <c r="B60" s="5" t="n">
        <v>0</v>
      </c>
      <c r="C60" s="5" t="n">
        <v>0</v>
      </c>
    </row>
    <row r="61" spans="1:3">
      <c r="A61" s="4" t="s">
        <v>1594</v>
      </c>
      <c r="B61" s="5" t="n">
        <v>0</v>
      </c>
      <c r="C61" s="5" t="n">
        <v>0</v>
      </c>
    </row>
    <row r="62" spans="1:3">
      <c r="A62" s="4" t="s">
        <v>1595</v>
      </c>
      <c r="B62" s="5" t="n">
        <v>-100</v>
      </c>
      <c r="C62" s="5" t="n">
        <v>-162</v>
      </c>
    </row>
    <row r="63" spans="1:3">
      <c r="A63" s="4" t="s">
        <v>159</v>
      </c>
      <c r="B63" s="5" t="n">
        <v>-100</v>
      </c>
      <c r="C63" s="5" t="n">
        <v>-162</v>
      </c>
    </row>
    <row r="64" spans="1:3">
      <c r="A64" s="4" t="s">
        <v>160</v>
      </c>
      <c r="B64" s="5" t="n">
        <v>0</v>
      </c>
      <c r="C64" s="5" t="n">
        <v>0</v>
      </c>
    </row>
    <row r="65" spans="1:3">
      <c r="A65" s="4" t="s">
        <v>161</v>
      </c>
      <c r="B65" s="5" t="n">
        <v>-100</v>
      </c>
      <c r="C65" s="5" t="n">
        <v>-162</v>
      </c>
    </row>
    <row r="66" spans="1:3">
      <c r="A66" s="4" t="s">
        <v>162</v>
      </c>
      <c r="B66" s="5" t="n">
        <v>0</v>
      </c>
      <c r="C66" s="5" t="n">
        <v>0</v>
      </c>
    </row>
    <row r="67" spans="1:3">
      <c r="A67" s="4" t="s">
        <v>163</v>
      </c>
      <c r="B67" s="5" t="n">
        <v>-100</v>
      </c>
      <c r="C67" s="5" t="n">
        <v>-162</v>
      </c>
    </row>
    <row r="68" spans="1:3">
      <c r="A68" s="4" t="s">
        <v>1570</v>
      </c>
    </row>
    <row r="69" spans="1:3">
      <c r="A69" s="3" t="s">
        <v>136</v>
      </c>
    </row>
    <row r="70" spans="1:3">
      <c r="A70" s="4" t="s">
        <v>137</v>
      </c>
      <c r="B70" s="5" t="n">
        <v>3</v>
      </c>
      <c r="C70" s="5" t="n">
        <v>15</v>
      </c>
    </row>
    <row r="71" spans="1:3">
      <c r="A71" s="4" t="s">
        <v>138</v>
      </c>
      <c r="B71" s="5" t="n">
        <v>0</v>
      </c>
      <c r="C71" s="5" t="n">
        <v>0</v>
      </c>
    </row>
    <row r="72" spans="1:3">
      <c r="A72" s="4" t="s">
        <v>139</v>
      </c>
      <c r="B72" s="5" t="n">
        <v>0</v>
      </c>
      <c r="C72" s="5" t="n">
        <v>0</v>
      </c>
    </row>
    <row r="73" spans="1:3">
      <c r="A73" s="3" t="s">
        <v>140</v>
      </c>
    </row>
    <row r="74" spans="1:3">
      <c r="A74" s="4" t="s">
        <v>141</v>
      </c>
      <c r="B74" s="5" t="n">
        <v>0</v>
      </c>
      <c r="C74" s="5" t="n">
        <v>0</v>
      </c>
    </row>
    <row r="75" spans="1:3">
      <c r="A75" s="4" t="s">
        <v>142</v>
      </c>
      <c r="B75" s="5" t="n">
        <v>-26</v>
      </c>
      <c r="C75" s="5" t="n">
        <v>0</v>
      </c>
    </row>
    <row r="76" spans="1:3">
      <c r="A76" s="4" t="s">
        <v>143</v>
      </c>
      <c r="B76" s="5" t="n">
        <v>-26</v>
      </c>
      <c r="C76" s="5" t="n">
        <v>0</v>
      </c>
    </row>
    <row r="77" spans="1:3">
      <c r="A77" s="4" t="s">
        <v>144</v>
      </c>
      <c r="B77" s="5" t="n">
        <v>0</v>
      </c>
      <c r="C77" s="5" t="n">
        <v>0</v>
      </c>
    </row>
    <row r="78" spans="1:3">
      <c r="A78" s="3" t="s">
        <v>145</v>
      </c>
    </row>
    <row r="79" spans="1:3">
      <c r="A79" s="4" t="s">
        <v>137</v>
      </c>
      <c r="B79" s="5" t="n">
        <v>0</v>
      </c>
      <c r="C79" s="5" t="n">
        <v>0</v>
      </c>
    </row>
    <row r="80" spans="1:3">
      <c r="A80" s="4" t="s">
        <v>146</v>
      </c>
      <c r="B80" s="5" t="n">
        <v>-23</v>
      </c>
      <c r="C80" s="5" t="n">
        <v>15</v>
      </c>
    </row>
    <row r="81" spans="1:3">
      <c r="A81" s="3" t="s">
        <v>147</v>
      </c>
    </row>
    <row r="82" spans="1:3">
      <c r="A82" s="4" t="s">
        <v>148</v>
      </c>
      <c r="B82" s="5" t="n">
        <v>0</v>
      </c>
      <c r="C82" s="5" t="n">
        <v>0</v>
      </c>
    </row>
    <row r="83" spans="1:3">
      <c r="A83" s="4" t="s">
        <v>149</v>
      </c>
      <c r="B83" s="5" t="n">
        <v>0</v>
      </c>
      <c r="C83" s="5" t="n">
        <v>0</v>
      </c>
    </row>
    <row r="84" spans="1:3">
      <c r="A84" s="4" t="s">
        <v>150</v>
      </c>
      <c r="B84" s="5" t="n">
        <v>4</v>
      </c>
      <c r="C84" s="5" t="n">
        <v>3</v>
      </c>
    </row>
    <row r="85" spans="1:3">
      <c r="A85" s="4" t="s">
        <v>151</v>
      </c>
      <c r="B85" s="5" t="n">
        <v>0</v>
      </c>
      <c r="C85" s="5" t="n">
        <v>0</v>
      </c>
    </row>
    <row r="86" spans="1:3">
      <c r="A86" s="4" t="s">
        <v>152</v>
      </c>
      <c r="B86" s="5" t="n">
        <v>34</v>
      </c>
      <c r="C86" s="5" t="n">
        <v>37</v>
      </c>
    </row>
    <row r="87" spans="1:3">
      <c r="A87" s="3" t="s">
        <v>153</v>
      </c>
    </row>
    <row r="88" spans="1:3">
      <c r="A88" s="4" t="s">
        <v>152</v>
      </c>
      <c r="B88" s="5" t="n">
        <v>0</v>
      </c>
      <c r="C88" s="5" t="n">
        <v>0</v>
      </c>
    </row>
    <row r="89" spans="1:3">
      <c r="A89" s="4" t="s">
        <v>154</v>
      </c>
      <c r="B89" s="5" t="n">
        <v>38</v>
      </c>
      <c r="C89" s="5" t="n">
        <v>40</v>
      </c>
    </row>
    <row r="90" spans="1:3">
      <c r="A90" s="4" t="s">
        <v>155</v>
      </c>
      <c r="B90" s="5" t="n">
        <v>-61</v>
      </c>
      <c r="C90" s="5" t="n">
        <v>-25</v>
      </c>
    </row>
    <row r="91" spans="1:3">
      <c r="A91" s="4" t="s">
        <v>156</v>
      </c>
      <c r="B91" s="5" t="n">
        <v>-13</v>
      </c>
      <c r="C91" s="5" t="n">
        <v>-5</v>
      </c>
    </row>
    <row r="92" spans="1:3">
      <c r="A92" s="4" t="s">
        <v>157</v>
      </c>
      <c r="B92" s="5" t="n">
        <v>-48</v>
      </c>
      <c r="C92" s="5" t="n">
        <v>-20</v>
      </c>
    </row>
    <row r="93" spans="1:3">
      <c r="A93" s="4" t="s">
        <v>158</v>
      </c>
      <c r="B93" s="5" t="n">
        <v>0</v>
      </c>
      <c r="C93" s="5" t="n">
        <v>0</v>
      </c>
    </row>
    <row r="94" spans="1:3">
      <c r="A94" s="4" t="s">
        <v>1594</v>
      </c>
      <c r="B94" s="5" t="n">
        <v>-48</v>
      </c>
      <c r="C94" s="5" t="n">
        <v>-20</v>
      </c>
    </row>
    <row r="95" spans="1:3">
      <c r="A95" s="4" t="s">
        <v>1595</v>
      </c>
      <c r="B95" s="5" t="n">
        <v>-36</v>
      </c>
      <c r="C95" s="5" t="n">
        <v>94</v>
      </c>
    </row>
    <row r="96" spans="1:3">
      <c r="A96" s="4" t="s">
        <v>159</v>
      </c>
      <c r="B96" s="5" t="n">
        <v>-84</v>
      </c>
      <c r="C96" s="5" t="n">
        <v>74</v>
      </c>
    </row>
    <row r="97" spans="1:3">
      <c r="A97" s="4" t="s">
        <v>160</v>
      </c>
      <c r="B97" s="5" t="n">
        <v>0</v>
      </c>
      <c r="C97" s="5" t="n">
        <v>0</v>
      </c>
    </row>
    <row r="98" spans="1:3">
      <c r="A98" s="4" t="s">
        <v>161</v>
      </c>
      <c r="B98" s="5" t="n">
        <v>-84</v>
      </c>
      <c r="C98" s="5" t="n">
        <v>74</v>
      </c>
    </row>
    <row r="99" spans="1:3">
      <c r="A99" s="4" t="s">
        <v>162</v>
      </c>
      <c r="B99" s="5" t="n">
        <v>14</v>
      </c>
      <c r="C99" s="5" t="n">
        <v>10</v>
      </c>
    </row>
    <row r="100" spans="1:3">
      <c r="A100" s="4" t="s">
        <v>163</v>
      </c>
      <c r="B100" s="5" t="n">
        <v>-98</v>
      </c>
      <c r="C100" s="5" t="n">
        <v>64</v>
      </c>
    </row>
    <row r="101" spans="1:3">
      <c r="A101" s="4" t="s">
        <v>1571</v>
      </c>
    </row>
    <row r="102" spans="1:3">
      <c r="A102" s="3" t="s">
        <v>136</v>
      </c>
    </row>
    <row r="103" spans="1:3">
      <c r="A103" s="4" t="s">
        <v>137</v>
      </c>
      <c r="B103" s="5" t="n">
        <v>0</v>
      </c>
      <c r="C103" s="5" t="n">
        <v>0</v>
      </c>
    </row>
    <row r="104" spans="1:3">
      <c r="A104" s="4" t="s">
        <v>138</v>
      </c>
      <c r="B104" s="5" t="n">
        <v>0</v>
      </c>
      <c r="C104" s="5" t="n">
        <v>0</v>
      </c>
    </row>
    <row r="105" spans="1:3">
      <c r="A105" s="4" t="s">
        <v>139</v>
      </c>
      <c r="B105" s="5" t="n">
        <v>0</v>
      </c>
      <c r="C105" s="5" t="n">
        <v>0</v>
      </c>
    </row>
    <row r="106" spans="1:3">
      <c r="A106" s="3" t="s">
        <v>140</v>
      </c>
    </row>
    <row r="107" spans="1:3">
      <c r="A107" s="4" t="s">
        <v>141</v>
      </c>
      <c r="B107" s="5" t="n">
        <v>0</v>
      </c>
      <c r="C107" s="5" t="n">
        <v>0</v>
      </c>
    </row>
    <row r="108" spans="1:3">
      <c r="A108" s="4" t="s">
        <v>142</v>
      </c>
      <c r="B108" s="5" t="n">
        <v>0</v>
      </c>
      <c r="C108" s="5" t="n">
        <v>0</v>
      </c>
    </row>
    <row r="109" spans="1:3">
      <c r="A109" s="4" t="s">
        <v>143</v>
      </c>
      <c r="B109" s="5" t="n">
        <v>0</v>
      </c>
      <c r="C109" s="5" t="n">
        <v>0</v>
      </c>
    </row>
    <row r="110" spans="1:3">
      <c r="A110" s="4" t="s">
        <v>144</v>
      </c>
      <c r="B110" s="5" t="n">
        <v>0</v>
      </c>
      <c r="C110" s="5" t="n">
        <v>0</v>
      </c>
    </row>
    <row r="111" spans="1:3">
      <c r="A111" s="3" t="s">
        <v>145</v>
      </c>
    </row>
    <row r="112" spans="1:3">
      <c r="A112" s="4" t="s">
        <v>137</v>
      </c>
      <c r="B112" s="5" t="n">
        <v>0</v>
      </c>
      <c r="C112" s="5" t="n">
        <v>0</v>
      </c>
    </row>
    <row r="113" spans="1:3">
      <c r="A113" s="4" t="s">
        <v>146</v>
      </c>
      <c r="B113" s="5" t="n">
        <v>0</v>
      </c>
      <c r="C113" s="5" t="n">
        <v>0</v>
      </c>
    </row>
    <row r="114" spans="1:3">
      <c r="A114" s="3" t="s">
        <v>147</v>
      </c>
    </row>
    <row r="115" spans="1:3">
      <c r="A115" s="4" t="s">
        <v>148</v>
      </c>
      <c r="B115" s="5" t="n">
        <v>0</v>
      </c>
      <c r="C115" s="5" t="n">
        <v>0</v>
      </c>
    </row>
    <row r="116" spans="1:3">
      <c r="A116" s="4" t="s">
        <v>149</v>
      </c>
      <c r="B116" s="5" t="n">
        <v>0</v>
      </c>
      <c r="C116" s="5" t="n">
        <v>0</v>
      </c>
    </row>
    <row r="117" spans="1:3">
      <c r="A117" s="4" t="s">
        <v>150</v>
      </c>
      <c r="B117" s="5" t="n">
        <v>0</v>
      </c>
      <c r="C117" s="5" t="n">
        <v>0</v>
      </c>
    </row>
    <row r="118" spans="1:3">
      <c r="A118" s="4" t="s">
        <v>151</v>
      </c>
      <c r="B118" s="5" t="n">
        <v>0</v>
      </c>
      <c r="C118" s="5" t="n">
        <v>0</v>
      </c>
    </row>
    <row r="119" spans="1:3">
      <c r="A119" s="4" t="s">
        <v>152</v>
      </c>
      <c r="B119" s="5" t="n">
        <v>7</v>
      </c>
      <c r="C119" s="5" t="n">
        <v>6</v>
      </c>
    </row>
    <row r="120" spans="1:3">
      <c r="A120" s="3" t="s">
        <v>153</v>
      </c>
    </row>
    <row r="121" spans="1:3">
      <c r="A121" s="4" t="s">
        <v>152</v>
      </c>
      <c r="B121" s="5" t="n">
        <v>0</v>
      </c>
      <c r="C121" s="5" t="n">
        <v>0</v>
      </c>
    </row>
    <row r="122" spans="1:3">
      <c r="A122" s="4" t="s">
        <v>154</v>
      </c>
      <c r="B122" s="5" t="n">
        <v>7</v>
      </c>
      <c r="C122" s="5" t="n">
        <v>6</v>
      </c>
    </row>
    <row r="123" spans="1:3">
      <c r="A123" s="4" t="s">
        <v>155</v>
      </c>
      <c r="B123" s="5" t="n">
        <v>-7</v>
      </c>
      <c r="C123" s="5" t="n">
        <v>-6</v>
      </c>
    </row>
    <row r="124" spans="1:3">
      <c r="A124" s="4" t="s">
        <v>156</v>
      </c>
      <c r="B124" s="5" t="n">
        <v>-3</v>
      </c>
      <c r="C124" s="5" t="n">
        <v>-1</v>
      </c>
    </row>
    <row r="125" spans="1:3">
      <c r="A125" s="4" t="s">
        <v>157</v>
      </c>
      <c r="B125" s="5" t="n">
        <v>-4</v>
      </c>
      <c r="C125" s="5" t="n">
        <v>-5</v>
      </c>
    </row>
    <row r="126" spans="1:3">
      <c r="A126" s="4" t="s">
        <v>158</v>
      </c>
      <c r="B126" s="5" t="n">
        <v>0</v>
      </c>
      <c r="C126" s="5" t="n">
        <v>-79</v>
      </c>
    </row>
    <row r="127" spans="1:3">
      <c r="A127" s="4" t="s">
        <v>1594</v>
      </c>
      <c r="B127" s="5" t="n">
        <v>-4</v>
      </c>
      <c r="C127" s="5" t="n">
        <v>-84</v>
      </c>
    </row>
    <row r="128" spans="1:3">
      <c r="A128" s="4" t="s">
        <v>1595</v>
      </c>
      <c r="B128" s="5" t="n">
        <v>136</v>
      </c>
      <c r="C128" s="5" t="n">
        <v>68</v>
      </c>
    </row>
    <row r="129" spans="1:3">
      <c r="A129" s="4" t="s">
        <v>159</v>
      </c>
      <c r="B129" s="5" t="n">
        <v>132</v>
      </c>
      <c r="C129" s="5" t="n">
        <v>-16</v>
      </c>
    </row>
    <row r="130" spans="1:3">
      <c r="A130" s="4" t="s">
        <v>160</v>
      </c>
      <c r="B130" s="5" t="n">
        <v>0</v>
      </c>
      <c r="C130" s="5" t="n">
        <v>0</v>
      </c>
    </row>
    <row r="131" spans="1:3">
      <c r="A131" s="4" t="s">
        <v>161</v>
      </c>
      <c r="B131" s="5" t="n">
        <v>132</v>
      </c>
      <c r="C131" s="5" t="n">
        <v>-16</v>
      </c>
    </row>
    <row r="132" spans="1:3">
      <c r="A132" s="4" t="s">
        <v>162</v>
      </c>
      <c r="B132" s="5" t="n">
        <v>0</v>
      </c>
      <c r="C132" s="5" t="n">
        <v>0</v>
      </c>
    </row>
    <row r="133" spans="1:3">
      <c r="A133" s="4" t="s">
        <v>163</v>
      </c>
      <c r="B133" s="5" t="n">
        <v>132</v>
      </c>
      <c r="C133" s="5" t="n">
        <v>-16</v>
      </c>
    </row>
    <row r="134" spans="1:3">
      <c r="A134" s="4" t="s">
        <v>1572</v>
      </c>
    </row>
    <row r="135" spans="1:3">
      <c r="A135" s="3" t="s">
        <v>136</v>
      </c>
    </row>
    <row r="136" spans="1:3">
      <c r="A136" s="4" t="s">
        <v>137</v>
      </c>
      <c r="B136" s="5" t="n">
        <v>698</v>
      </c>
      <c r="C136" s="5" t="n">
        <v>646</v>
      </c>
    </row>
    <row r="137" spans="1:3">
      <c r="A137" s="4" t="s">
        <v>138</v>
      </c>
      <c r="B137" s="5" t="n">
        <v>505</v>
      </c>
      <c r="C137" s="5" t="n">
        <v>482</v>
      </c>
    </row>
    <row r="138" spans="1:3">
      <c r="A138" s="4" t="s">
        <v>139</v>
      </c>
      <c r="B138" s="5" t="n">
        <v>608</v>
      </c>
      <c r="C138" s="5" t="n">
        <v>575</v>
      </c>
    </row>
    <row r="139" spans="1:3">
      <c r="A139" s="3" t="s">
        <v>140</v>
      </c>
    </row>
    <row r="140" spans="1:3">
      <c r="A140" s="4" t="s">
        <v>141</v>
      </c>
      <c r="B140" s="5" t="n">
        <v>-20</v>
      </c>
      <c r="C140" s="5" t="n">
        <v>-26</v>
      </c>
    </row>
    <row r="141" spans="1:3">
      <c r="A141" s="4" t="s">
        <v>142</v>
      </c>
      <c r="B141" s="5" t="n">
        <v>-187</v>
      </c>
      <c r="C141" s="5" t="n">
        <v>14</v>
      </c>
    </row>
    <row r="142" spans="1:3">
      <c r="A142" s="4" t="s">
        <v>143</v>
      </c>
      <c r="B142" s="5" t="n">
        <v>-207</v>
      </c>
      <c r="C142" s="5" t="n">
        <v>-12</v>
      </c>
    </row>
    <row r="143" spans="1:3">
      <c r="A143" s="4" t="s">
        <v>144</v>
      </c>
      <c r="B143" s="5" t="n">
        <v>92</v>
      </c>
      <c r="C143" s="5" t="n">
        <v>114</v>
      </c>
    </row>
    <row r="144" spans="1:3">
      <c r="A144" s="3" t="s">
        <v>145</v>
      </c>
    </row>
    <row r="145" spans="1:3">
      <c r="A145" s="4" t="s">
        <v>137</v>
      </c>
      <c r="B145" s="5" t="n">
        <v>15</v>
      </c>
      <c r="C145" s="5" t="n">
        <v>5</v>
      </c>
    </row>
    <row r="146" spans="1:3">
      <c r="A146" s="4" t="s">
        <v>146</v>
      </c>
      <c r="B146" s="5" t="n">
        <v>1711</v>
      </c>
      <c r="C146" s="5" t="n">
        <v>1810</v>
      </c>
    </row>
    <row r="147" spans="1:3">
      <c r="A147" s="3" t="s">
        <v>147</v>
      </c>
    </row>
    <row r="148" spans="1:3">
      <c r="A148" s="4" t="s">
        <v>148</v>
      </c>
      <c r="B148" s="5" t="n">
        <v>596</v>
      </c>
      <c r="C148" s="5" t="n">
        <v>645</v>
      </c>
    </row>
    <row r="149" spans="1:3">
      <c r="A149" s="4" t="s">
        <v>149</v>
      </c>
      <c r="B149" s="5" t="n">
        <v>286</v>
      </c>
      <c r="C149" s="5" t="n">
        <v>289</v>
      </c>
    </row>
    <row r="150" spans="1:3">
      <c r="A150" s="4" t="s">
        <v>150</v>
      </c>
      <c r="B150" s="5" t="n">
        <v>636</v>
      </c>
      <c r="C150" s="5" t="n">
        <v>679</v>
      </c>
    </row>
    <row r="151" spans="1:3">
      <c r="A151" s="4" t="s">
        <v>151</v>
      </c>
      <c r="B151" s="5" t="n">
        <v>76</v>
      </c>
      <c r="C151" s="5" t="n">
        <v>57</v>
      </c>
    </row>
    <row r="152" spans="1:3">
      <c r="A152" s="4" t="s">
        <v>152</v>
      </c>
      <c r="B152" s="5" t="n">
        <v>2</v>
      </c>
      <c r="C152" s="5" t="n">
        <v>2</v>
      </c>
    </row>
    <row r="153" spans="1:3">
      <c r="A153" s="3" t="s">
        <v>153</v>
      </c>
    </row>
    <row r="154" spans="1:3">
      <c r="A154" s="4" t="s">
        <v>152</v>
      </c>
      <c r="B154" s="5" t="n">
        <v>3</v>
      </c>
      <c r="C154" s="5" t="n">
        <v>5</v>
      </c>
    </row>
    <row r="155" spans="1:3">
      <c r="A155" s="4" t="s">
        <v>154</v>
      </c>
      <c r="B155" s="5" t="n">
        <v>1599</v>
      </c>
      <c r="C155" s="5" t="n">
        <v>1677</v>
      </c>
    </row>
    <row r="156" spans="1:3">
      <c r="A156" s="4" t="s">
        <v>155</v>
      </c>
      <c r="B156" s="5" t="n">
        <v>112</v>
      </c>
      <c r="C156" s="5" t="n">
        <v>133</v>
      </c>
    </row>
    <row r="157" spans="1:3">
      <c r="A157" s="4" t="s">
        <v>156</v>
      </c>
      <c r="B157" s="5" t="n">
        <v>10</v>
      </c>
      <c r="C157" s="5" t="n">
        <v>15</v>
      </c>
    </row>
    <row r="158" spans="1:3">
      <c r="A158" s="4" t="s">
        <v>157</v>
      </c>
      <c r="B158" s="5" t="n">
        <v>102</v>
      </c>
      <c r="C158" s="5" t="n">
        <v>118</v>
      </c>
    </row>
    <row r="159" spans="1:3">
      <c r="A159" s="4" t="s">
        <v>158</v>
      </c>
      <c r="B159" s="5" t="n">
        <v>-128</v>
      </c>
      <c r="C159" s="5" t="n">
        <v>59</v>
      </c>
    </row>
    <row r="160" spans="1:3">
      <c r="A160" s="4" t="s">
        <v>1594</v>
      </c>
      <c r="B160" s="5" t="n">
        <v>-26</v>
      </c>
      <c r="C160" s="5" t="n">
        <v>177</v>
      </c>
    </row>
    <row r="161" spans="1:3">
      <c r="A161" s="4" t="s">
        <v>1595</v>
      </c>
      <c r="B161" s="5" t="n">
        <v>0</v>
      </c>
      <c r="C161" s="5" t="n">
        <v>0</v>
      </c>
    </row>
    <row r="162" spans="1:3">
      <c r="A162" s="4" t="s">
        <v>159</v>
      </c>
      <c r="B162" s="5" t="n">
        <v>-26</v>
      </c>
      <c r="C162" s="5" t="n">
        <v>177</v>
      </c>
    </row>
    <row r="163" spans="1:3">
      <c r="A163" s="4" t="s">
        <v>160</v>
      </c>
      <c r="B163" s="5" t="n">
        <v>6</v>
      </c>
      <c r="C163" s="5" t="n">
        <v>-1</v>
      </c>
    </row>
    <row r="164" spans="1:3">
      <c r="A164" s="4" t="s">
        <v>161</v>
      </c>
      <c r="B164" s="5" t="n">
        <v>-32</v>
      </c>
      <c r="C164" s="5" t="n">
        <v>178</v>
      </c>
    </row>
    <row r="165" spans="1:3">
      <c r="A165" s="4" t="s">
        <v>162</v>
      </c>
      <c r="B165" s="5" t="n">
        <v>0</v>
      </c>
      <c r="C165" s="5" t="n">
        <v>0</v>
      </c>
    </row>
    <row r="166" spans="1:3">
      <c r="A166" s="4" t="s">
        <v>163</v>
      </c>
      <c r="B166" s="7" t="n">
        <v>-32</v>
      </c>
      <c r="C166" s="7" t="n">
        <v>17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6</v>
      </c>
      <c r="B1" s="2" t="s">
        <v>1</v>
      </c>
    </row>
    <row r="2" spans="1:3">
      <c r="B2" s="2" t="s">
        <v>2</v>
      </c>
      <c r="C2" s="2" t="s">
        <v>135</v>
      </c>
    </row>
    <row r="3" spans="1:3">
      <c r="A3" s="3" t="s">
        <v>1597</v>
      </c>
    </row>
    <row r="4" spans="1:3">
      <c r="A4" s="4" t="s">
        <v>159</v>
      </c>
      <c r="B4" s="7" t="n">
        <v>-78</v>
      </c>
      <c r="C4" s="7" t="n">
        <v>73</v>
      </c>
    </row>
    <row r="5" spans="1:3">
      <c r="A5" s="3" t="s">
        <v>169</v>
      </c>
    </row>
    <row r="6" spans="1:3">
      <c r="A6" s="4" t="s">
        <v>170</v>
      </c>
      <c r="B6" s="5" t="n">
        <v>-1884</v>
      </c>
      <c r="C6" s="5" t="n">
        <v>1284</v>
      </c>
    </row>
    <row r="7" spans="1:3">
      <c r="A7" s="4" t="s">
        <v>171</v>
      </c>
      <c r="B7" s="5" t="n">
        <v>0</v>
      </c>
      <c r="C7" s="5" t="n">
        <v>1</v>
      </c>
    </row>
    <row r="8" spans="1:3">
      <c r="A8" s="4" t="s">
        <v>172</v>
      </c>
      <c r="B8" s="5" t="n">
        <v>-1</v>
      </c>
      <c r="C8" s="5" t="n">
        <v>-1</v>
      </c>
    </row>
    <row r="9" spans="1:3">
      <c r="A9" s="4" t="s">
        <v>173</v>
      </c>
      <c r="B9" s="5" t="n">
        <v>-1885</v>
      </c>
      <c r="C9" s="5" t="n">
        <v>1284</v>
      </c>
    </row>
    <row r="10" spans="1:3">
      <c r="A10" s="4" t="s">
        <v>174</v>
      </c>
      <c r="B10" s="5" t="n">
        <v>-395</v>
      </c>
      <c r="C10" s="5" t="n">
        <v>268</v>
      </c>
    </row>
    <row r="11" spans="1:3">
      <c r="A11" s="4" t="s">
        <v>175</v>
      </c>
      <c r="B11" s="5" t="n">
        <v>-1490</v>
      </c>
      <c r="C11" s="5" t="n">
        <v>1016</v>
      </c>
    </row>
    <row r="12" spans="1:3">
      <c r="A12" s="4" t="s">
        <v>176</v>
      </c>
      <c r="B12" s="5" t="n">
        <v>-1568</v>
      </c>
      <c r="C12" s="5" t="n">
        <v>1089</v>
      </c>
    </row>
    <row r="13" spans="1:3">
      <c r="A13" s="4" t="s">
        <v>177</v>
      </c>
      <c r="B13" s="5" t="n">
        <v>6</v>
      </c>
      <c r="C13" s="5" t="n">
        <v>-1</v>
      </c>
    </row>
    <row r="14" spans="1:3">
      <c r="A14" s="4" t="s">
        <v>178</v>
      </c>
      <c r="B14" s="5" t="n">
        <v>-1574</v>
      </c>
      <c r="C14" s="5" t="n">
        <v>1090</v>
      </c>
    </row>
    <row r="15" spans="1:3">
      <c r="A15" s="4" t="s">
        <v>1569</v>
      </c>
    </row>
    <row r="16" spans="1:3">
      <c r="A16" s="3" t="s">
        <v>1597</v>
      </c>
    </row>
    <row r="17" spans="1:3">
      <c r="A17" s="4" t="s">
        <v>159</v>
      </c>
      <c r="B17" s="5" t="n">
        <v>-100</v>
      </c>
      <c r="C17" s="5" t="n">
        <v>-162</v>
      </c>
    </row>
    <row r="18" spans="1:3">
      <c r="A18" s="3" t="s">
        <v>169</v>
      </c>
    </row>
    <row r="19" spans="1:3">
      <c r="A19" s="4" t="s">
        <v>170</v>
      </c>
      <c r="B19" s="5" t="n">
        <v>3422</v>
      </c>
      <c r="C19" s="5" t="n">
        <v>-2320</v>
      </c>
    </row>
    <row r="20" spans="1:3">
      <c r="A20" s="4" t="s">
        <v>171</v>
      </c>
      <c r="B20" s="5" t="n">
        <v>0</v>
      </c>
      <c r="C20" s="5" t="n">
        <v>-2</v>
      </c>
    </row>
    <row r="21" spans="1:3">
      <c r="A21" s="4" t="s">
        <v>172</v>
      </c>
      <c r="B21" s="5" t="n">
        <v>1</v>
      </c>
      <c r="C21" s="5" t="n">
        <v>1</v>
      </c>
    </row>
    <row r="22" spans="1:3">
      <c r="A22" s="4" t="s">
        <v>173</v>
      </c>
      <c r="B22" s="5" t="n">
        <v>3423</v>
      </c>
      <c r="C22" s="5" t="n">
        <v>-2321</v>
      </c>
    </row>
    <row r="23" spans="1:3">
      <c r="A23" s="4" t="s">
        <v>174</v>
      </c>
      <c r="B23" s="5" t="n">
        <v>719</v>
      </c>
      <c r="C23" s="5" t="n">
        <v>-484</v>
      </c>
    </row>
    <row r="24" spans="1:3">
      <c r="A24" s="4" t="s">
        <v>175</v>
      </c>
      <c r="B24" s="5" t="n">
        <v>2704</v>
      </c>
      <c r="C24" s="5" t="n">
        <v>-1837</v>
      </c>
    </row>
    <row r="25" spans="1:3">
      <c r="A25" s="4" t="s">
        <v>176</v>
      </c>
      <c r="B25" s="5" t="n">
        <v>2604</v>
      </c>
      <c r="C25" s="5" t="n">
        <v>-1999</v>
      </c>
    </row>
    <row r="26" spans="1:3">
      <c r="A26" s="4" t="s">
        <v>177</v>
      </c>
      <c r="B26" s="5" t="n">
        <v>0</v>
      </c>
      <c r="C26" s="5" t="n">
        <v>0</v>
      </c>
    </row>
    <row r="27" spans="1:3">
      <c r="A27" s="4" t="s">
        <v>178</v>
      </c>
      <c r="B27" s="5" t="n">
        <v>2604</v>
      </c>
      <c r="C27" s="5" t="n">
        <v>-1999</v>
      </c>
    </row>
    <row r="28" spans="1:3">
      <c r="A28" s="4" t="s">
        <v>1570</v>
      </c>
    </row>
    <row r="29" spans="1:3">
      <c r="A29" s="3" t="s">
        <v>1597</v>
      </c>
    </row>
    <row r="30" spans="1:3">
      <c r="A30" s="4" t="s">
        <v>159</v>
      </c>
      <c r="B30" s="5" t="n">
        <v>-84</v>
      </c>
      <c r="C30" s="5" t="n">
        <v>74</v>
      </c>
    </row>
    <row r="31" spans="1:3">
      <c r="A31" s="3" t="s">
        <v>169</v>
      </c>
    </row>
    <row r="32" spans="1:3">
      <c r="A32" s="4" t="s">
        <v>170</v>
      </c>
      <c r="B32" s="5" t="n">
        <v>-1884</v>
      </c>
      <c r="C32" s="5" t="n">
        <v>1284</v>
      </c>
    </row>
    <row r="33" spans="1:3">
      <c r="A33" s="4" t="s">
        <v>171</v>
      </c>
      <c r="B33" s="5" t="n">
        <v>0</v>
      </c>
      <c r="C33" s="5" t="n">
        <v>1</v>
      </c>
    </row>
    <row r="34" spans="1:3">
      <c r="A34" s="4" t="s">
        <v>172</v>
      </c>
      <c r="B34" s="5" t="n">
        <v>-1</v>
      </c>
      <c r="C34" s="5" t="n">
        <v>-1</v>
      </c>
    </row>
    <row r="35" spans="1:3">
      <c r="A35" s="4" t="s">
        <v>173</v>
      </c>
      <c r="B35" s="5" t="n">
        <v>-1885</v>
      </c>
      <c r="C35" s="5" t="n">
        <v>1284</v>
      </c>
    </row>
    <row r="36" spans="1:3">
      <c r="A36" s="4" t="s">
        <v>174</v>
      </c>
      <c r="B36" s="5" t="n">
        <v>-395</v>
      </c>
      <c r="C36" s="5" t="n">
        <v>268</v>
      </c>
    </row>
    <row r="37" spans="1:3">
      <c r="A37" s="4" t="s">
        <v>175</v>
      </c>
      <c r="B37" s="5" t="n">
        <v>-1490</v>
      </c>
      <c r="C37" s="5" t="n">
        <v>1016</v>
      </c>
    </row>
    <row r="38" spans="1:3">
      <c r="A38" s="4" t="s">
        <v>176</v>
      </c>
      <c r="B38" s="5" t="n">
        <v>-1574</v>
      </c>
      <c r="C38" s="5" t="n">
        <v>1090</v>
      </c>
    </row>
    <row r="39" spans="1:3">
      <c r="A39" s="4" t="s">
        <v>177</v>
      </c>
      <c r="B39" s="5" t="n">
        <v>0</v>
      </c>
      <c r="C39" s="5" t="n">
        <v>0</v>
      </c>
    </row>
    <row r="40" spans="1:3">
      <c r="A40" s="4" t="s">
        <v>178</v>
      </c>
      <c r="B40" s="5" t="n">
        <v>-1574</v>
      </c>
      <c r="C40" s="5" t="n">
        <v>1090</v>
      </c>
    </row>
    <row r="41" spans="1:3">
      <c r="A41" s="4" t="s">
        <v>1571</v>
      </c>
    </row>
    <row r="42" spans="1:3">
      <c r="A42" s="3" t="s">
        <v>1597</v>
      </c>
    </row>
    <row r="43" spans="1:3">
      <c r="A43" s="4" t="s">
        <v>159</v>
      </c>
      <c r="B43" s="5" t="n">
        <v>132</v>
      </c>
      <c r="C43" s="5" t="n">
        <v>-16</v>
      </c>
    </row>
    <row r="44" spans="1:3">
      <c r="A44" s="3" t="s">
        <v>169</v>
      </c>
    </row>
    <row r="45" spans="1:3">
      <c r="A45" s="4" t="s">
        <v>170</v>
      </c>
      <c r="B45" s="5" t="n">
        <v>-1537</v>
      </c>
      <c r="C45" s="5" t="n">
        <v>1036</v>
      </c>
    </row>
    <row r="46" spans="1:3">
      <c r="A46" s="4" t="s">
        <v>171</v>
      </c>
      <c r="B46" s="5" t="n">
        <v>0</v>
      </c>
      <c r="C46" s="5" t="n">
        <v>1</v>
      </c>
    </row>
    <row r="47" spans="1:3">
      <c r="A47" s="4" t="s">
        <v>172</v>
      </c>
      <c r="B47" s="5" t="n">
        <v>0</v>
      </c>
      <c r="C47" s="5" t="n">
        <v>0</v>
      </c>
    </row>
    <row r="48" spans="1:3">
      <c r="A48" s="4" t="s">
        <v>173</v>
      </c>
      <c r="B48" s="5" t="n">
        <v>-1537</v>
      </c>
      <c r="C48" s="5" t="n">
        <v>1037</v>
      </c>
    </row>
    <row r="49" spans="1:3">
      <c r="A49" s="4" t="s">
        <v>174</v>
      </c>
      <c r="B49" s="5" t="n">
        <v>-323</v>
      </c>
      <c r="C49" s="5" t="n">
        <v>216</v>
      </c>
    </row>
    <row r="50" spans="1:3">
      <c r="A50" s="4" t="s">
        <v>175</v>
      </c>
      <c r="B50" s="5" t="n">
        <v>-1214</v>
      </c>
      <c r="C50" s="5" t="n">
        <v>821</v>
      </c>
    </row>
    <row r="51" spans="1:3">
      <c r="A51" s="4" t="s">
        <v>176</v>
      </c>
      <c r="B51" s="5" t="n">
        <v>-1082</v>
      </c>
      <c r="C51" s="5" t="n">
        <v>805</v>
      </c>
    </row>
    <row r="52" spans="1:3">
      <c r="A52" s="4" t="s">
        <v>177</v>
      </c>
      <c r="B52" s="5" t="n">
        <v>0</v>
      </c>
      <c r="C52" s="5" t="n">
        <v>0</v>
      </c>
    </row>
    <row r="53" spans="1:3">
      <c r="A53" s="4" t="s">
        <v>178</v>
      </c>
      <c r="B53" s="5" t="n">
        <v>-1082</v>
      </c>
      <c r="C53" s="5" t="n">
        <v>805</v>
      </c>
    </row>
    <row r="54" spans="1:3">
      <c r="A54" s="4" t="s">
        <v>1572</v>
      </c>
    </row>
    <row r="55" spans="1:3">
      <c r="A55" s="3" t="s">
        <v>1597</v>
      </c>
    </row>
    <row r="56" spans="1:3">
      <c r="A56" s="4" t="s">
        <v>159</v>
      </c>
      <c r="B56" s="5" t="n">
        <v>-26</v>
      </c>
      <c r="C56" s="5" t="n">
        <v>177</v>
      </c>
    </row>
    <row r="57" spans="1:3">
      <c r="A57" s="3" t="s">
        <v>169</v>
      </c>
    </row>
    <row r="58" spans="1:3">
      <c r="A58" s="4" t="s">
        <v>170</v>
      </c>
      <c r="B58" s="5" t="n">
        <v>-1885</v>
      </c>
      <c r="C58" s="5" t="n">
        <v>1284</v>
      </c>
    </row>
    <row r="59" spans="1:3">
      <c r="A59" s="4" t="s">
        <v>171</v>
      </c>
      <c r="B59" s="5" t="n">
        <v>0</v>
      </c>
      <c r="C59" s="5" t="n">
        <v>1</v>
      </c>
    </row>
    <row r="60" spans="1:3">
      <c r="A60" s="4" t="s">
        <v>172</v>
      </c>
      <c r="B60" s="5" t="n">
        <v>-1</v>
      </c>
      <c r="C60" s="5" t="n">
        <v>-1</v>
      </c>
    </row>
    <row r="61" spans="1:3">
      <c r="A61" s="4" t="s">
        <v>173</v>
      </c>
      <c r="B61" s="5" t="n">
        <v>-1886</v>
      </c>
      <c r="C61" s="5" t="n">
        <v>1284</v>
      </c>
    </row>
    <row r="62" spans="1:3">
      <c r="A62" s="4" t="s">
        <v>174</v>
      </c>
      <c r="B62" s="5" t="n">
        <v>-396</v>
      </c>
      <c r="C62" s="5" t="n">
        <v>268</v>
      </c>
    </row>
    <row r="63" spans="1:3">
      <c r="A63" s="4" t="s">
        <v>175</v>
      </c>
      <c r="B63" s="5" t="n">
        <v>-1490</v>
      </c>
      <c r="C63" s="5" t="n">
        <v>1016</v>
      </c>
    </row>
    <row r="64" spans="1:3">
      <c r="A64" s="4" t="s">
        <v>176</v>
      </c>
      <c r="B64" s="5" t="n">
        <v>-1516</v>
      </c>
      <c r="C64" s="5" t="n">
        <v>1193</v>
      </c>
    </row>
    <row r="65" spans="1:3">
      <c r="A65" s="4" t="s">
        <v>177</v>
      </c>
      <c r="B65" s="5" t="n">
        <v>6</v>
      </c>
      <c r="C65" s="5" t="n">
        <v>-1</v>
      </c>
    </row>
    <row r="66" spans="1:3">
      <c r="A66" s="4" t="s">
        <v>178</v>
      </c>
      <c r="B66" s="7" t="n">
        <v>-1522</v>
      </c>
      <c r="C66" s="7" t="n">
        <v>11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98</v>
      </c>
      <c r="B1" s="2" t="s">
        <v>1</v>
      </c>
    </row>
    <row r="2" spans="1:4">
      <c r="B2" s="2" t="s">
        <v>2</v>
      </c>
      <c r="C2" s="2" t="s">
        <v>135</v>
      </c>
      <c r="D2" s="2" t="s">
        <v>4</v>
      </c>
    </row>
    <row r="3" spans="1:4">
      <c r="A3" s="3" t="s">
        <v>1597</v>
      </c>
    </row>
    <row r="4" spans="1:4">
      <c r="A4" s="4" t="s">
        <v>1599</v>
      </c>
      <c r="B4" s="7" t="n">
        <v>-76</v>
      </c>
      <c r="C4" s="7" t="n">
        <v>131</v>
      </c>
    </row>
    <row r="5" spans="1:4">
      <c r="A5" s="3" t="s">
        <v>207</v>
      </c>
    </row>
    <row r="6" spans="1:4">
      <c r="A6" s="4" t="s">
        <v>208</v>
      </c>
      <c r="B6" s="5" t="n">
        <v>1185</v>
      </c>
      <c r="C6" s="5" t="n">
        <v>2078</v>
      </c>
    </row>
    <row r="7" spans="1:4">
      <c r="A7" s="4" t="s">
        <v>209</v>
      </c>
      <c r="B7" s="5" t="n">
        <v>2</v>
      </c>
      <c r="C7" s="5" t="n">
        <v>9</v>
      </c>
    </row>
    <row r="8" spans="1:4">
      <c r="A8" s="4" t="s">
        <v>210</v>
      </c>
      <c r="B8" s="5" t="n">
        <v>144</v>
      </c>
      <c r="C8" s="5" t="n">
        <v>307</v>
      </c>
    </row>
    <row r="9" spans="1:4">
      <c r="A9" s="4" t="s">
        <v>72</v>
      </c>
      <c r="B9" s="5" t="n">
        <v>71</v>
      </c>
      <c r="C9" s="5" t="n">
        <v>37</v>
      </c>
    </row>
    <row r="10" spans="1:4">
      <c r="A10" s="3" t="s">
        <v>211</v>
      </c>
    </row>
    <row r="11" spans="1:4">
      <c r="A11" s="4" t="s">
        <v>208</v>
      </c>
      <c r="B11" s="5" t="n">
        <v>-1537</v>
      </c>
      <c r="C11" s="5" t="n">
        <v>-2035</v>
      </c>
    </row>
    <row r="12" spans="1:4">
      <c r="A12" s="4" t="s">
        <v>209</v>
      </c>
      <c r="B12" s="5" t="n">
        <v>-1</v>
      </c>
      <c r="C12" s="5" t="n">
        <v>-18</v>
      </c>
    </row>
    <row r="13" spans="1:4">
      <c r="A13" s="4" t="s">
        <v>210</v>
      </c>
      <c r="B13" s="5" t="n">
        <v>-234</v>
      </c>
      <c r="C13" s="5" t="n">
        <v>-155</v>
      </c>
    </row>
    <row r="14" spans="1:4">
      <c r="A14" s="4" t="s">
        <v>72</v>
      </c>
      <c r="B14" s="5" t="n">
        <v>-112</v>
      </c>
      <c r="C14" s="5" t="n">
        <v>-60</v>
      </c>
    </row>
    <row r="15" spans="1:4">
      <c r="A15" s="4" t="s">
        <v>212</v>
      </c>
      <c r="B15" s="5" t="n">
        <v>-12</v>
      </c>
      <c r="C15" s="5" t="n">
        <v>-9</v>
      </c>
    </row>
    <row r="16" spans="1:4">
      <c r="A16" s="4" t="s">
        <v>213</v>
      </c>
      <c r="B16" s="5" t="n">
        <v>174</v>
      </c>
      <c r="C16" s="5" t="n">
        <v>45</v>
      </c>
    </row>
    <row r="17" spans="1:4">
      <c r="A17" s="4" t="s">
        <v>214</v>
      </c>
      <c r="B17" s="5" t="n">
        <v>63</v>
      </c>
      <c r="C17" s="5" t="n">
        <v>57</v>
      </c>
    </row>
    <row r="18" spans="1:4">
      <c r="A18" s="4" t="s">
        <v>215</v>
      </c>
      <c r="B18" s="5" t="n">
        <v>-206</v>
      </c>
      <c r="C18" s="5" t="n">
        <v>-91</v>
      </c>
    </row>
    <row r="19" spans="1:4">
      <c r="A19" s="4" t="s">
        <v>1600</v>
      </c>
      <c r="B19" s="5" t="n">
        <v>0</v>
      </c>
      <c r="C19" s="5" t="n">
        <v>0</v>
      </c>
    </row>
    <row r="20" spans="1:4">
      <c r="A20" s="4" t="s">
        <v>1601</v>
      </c>
      <c r="B20" s="5" t="n">
        <v>0</v>
      </c>
      <c r="C20" s="5" t="n">
        <v>0</v>
      </c>
    </row>
    <row r="21" spans="1:4">
      <c r="A21" s="4" t="s">
        <v>216</v>
      </c>
      <c r="B21" s="5" t="n">
        <v>-96</v>
      </c>
      <c r="C21" s="5" t="n">
        <v>-107</v>
      </c>
    </row>
    <row r="22" spans="1:4">
      <c r="A22" s="4" t="s">
        <v>217</v>
      </c>
      <c r="B22" s="5" t="n">
        <v>-11</v>
      </c>
      <c r="C22" s="5" t="n">
        <v>-26</v>
      </c>
    </row>
    <row r="23" spans="1:4">
      <c r="A23" s="4" t="s">
        <v>218</v>
      </c>
      <c r="B23" s="5" t="n">
        <v>-241</v>
      </c>
      <c r="C23" s="5" t="n">
        <v>-76</v>
      </c>
    </row>
    <row r="24" spans="1:4">
      <c r="A24" s="4" t="s">
        <v>219</v>
      </c>
      <c r="B24" s="5" t="n">
        <v>-811</v>
      </c>
      <c r="C24" s="5" t="n">
        <v>-44</v>
      </c>
    </row>
    <row r="25" spans="1:4">
      <c r="A25" s="3" t="s">
        <v>220</v>
      </c>
    </row>
    <row r="26" spans="1:4">
      <c r="A26" s="4" t="s">
        <v>221</v>
      </c>
      <c r="B26" s="5" t="n">
        <v>2038</v>
      </c>
      <c r="C26" s="5" t="n">
        <v>1076</v>
      </c>
    </row>
    <row r="27" spans="1:4">
      <c r="A27" s="4" t="s">
        <v>222</v>
      </c>
      <c r="B27" s="5" t="n">
        <v>-1399</v>
      </c>
      <c r="C27" s="5" t="n">
        <v>-1525</v>
      </c>
    </row>
    <row r="28" spans="1:4">
      <c r="A28" s="4" t="s">
        <v>223</v>
      </c>
      <c r="B28" s="5" t="n">
        <v>-2</v>
      </c>
      <c r="C28" s="5" t="n">
        <v>-2</v>
      </c>
    </row>
    <row r="29" spans="1:4">
      <c r="A29" s="4" t="s">
        <v>1602</v>
      </c>
      <c r="B29" s="5" t="n">
        <v>0</v>
      </c>
      <c r="C29" s="5" t="n">
        <v>0</v>
      </c>
    </row>
    <row r="30" spans="1:4">
      <c r="A30" s="4" t="s">
        <v>1603</v>
      </c>
      <c r="B30" s="5" t="n">
        <v>0</v>
      </c>
      <c r="C30" s="5" t="n">
        <v>0</v>
      </c>
    </row>
    <row r="31" spans="1:4">
      <c r="A31" s="4" t="s">
        <v>224</v>
      </c>
      <c r="B31" s="5" t="n">
        <v>122</v>
      </c>
      <c r="C31" s="5" t="n">
        <v>36</v>
      </c>
    </row>
    <row r="32" spans="1:4">
      <c r="A32" s="4" t="s">
        <v>225</v>
      </c>
      <c r="B32" s="5" t="n">
        <v>-176</v>
      </c>
      <c r="C32" s="5" t="n">
        <v>0</v>
      </c>
    </row>
    <row r="33" spans="1:4">
      <c r="A33" s="4" t="s">
        <v>1604</v>
      </c>
      <c r="B33" s="5" t="n">
        <v>348</v>
      </c>
      <c r="C33" s="5" t="n">
        <v>-25</v>
      </c>
    </row>
    <row r="34" spans="1:4">
      <c r="A34" s="4" t="s">
        <v>227</v>
      </c>
      <c r="B34" s="5" t="n">
        <v>2</v>
      </c>
      <c r="C34" s="5" t="n">
        <v>2</v>
      </c>
    </row>
    <row r="35" spans="1:4">
      <c r="A35" s="4" t="s">
        <v>194</v>
      </c>
      <c r="B35" s="5" t="n">
        <v>-14</v>
      </c>
      <c r="C35" s="5" t="n">
        <v>-15</v>
      </c>
    </row>
    <row r="36" spans="1:4">
      <c r="A36" s="4" t="s">
        <v>191</v>
      </c>
      <c r="B36" s="5" t="n">
        <v>-366</v>
      </c>
      <c r="C36" s="5" t="n">
        <v>-250</v>
      </c>
    </row>
    <row r="37" spans="1:4">
      <c r="A37" s="4" t="s">
        <v>228</v>
      </c>
      <c r="B37" s="5" t="n">
        <v>-20</v>
      </c>
      <c r="C37" s="5" t="n">
        <v>-1</v>
      </c>
    </row>
    <row r="38" spans="1:4">
      <c r="A38" s="4" t="s">
        <v>229</v>
      </c>
      <c r="B38" s="5" t="n">
        <v>-14</v>
      </c>
      <c r="C38" s="5" t="n">
        <v>-10</v>
      </c>
    </row>
    <row r="39" spans="1:4">
      <c r="A39" s="4" t="s">
        <v>230</v>
      </c>
      <c r="B39" s="5" t="n">
        <v>-5</v>
      </c>
      <c r="C39" s="5" t="n">
        <v>0</v>
      </c>
    </row>
    <row r="40" spans="1:4">
      <c r="A40" s="4" t="s">
        <v>231</v>
      </c>
      <c r="B40" s="5" t="n">
        <v>213</v>
      </c>
      <c r="C40" s="5" t="n">
        <v>122</v>
      </c>
    </row>
    <row r="41" spans="1:4">
      <c r="A41" s="4" t="s">
        <v>232</v>
      </c>
      <c r="B41" s="5" t="n">
        <v>727</v>
      </c>
      <c r="C41" s="5" t="n">
        <v>-592</v>
      </c>
    </row>
    <row r="42" spans="1:4">
      <c r="A42" s="4" t="s">
        <v>233</v>
      </c>
      <c r="B42" s="5" t="n">
        <v>-160</v>
      </c>
      <c r="C42" s="5" t="n">
        <v>-505</v>
      </c>
    </row>
    <row r="43" spans="1:4">
      <c r="A43" s="4" t="s">
        <v>234</v>
      </c>
      <c r="B43" s="5" t="n">
        <v>1472</v>
      </c>
      <c r="C43" s="5" t="n">
        <v>1538</v>
      </c>
    </row>
    <row r="44" spans="1:4">
      <c r="A44" s="4" t="s">
        <v>235</v>
      </c>
      <c r="B44" s="5" t="n">
        <v>1312</v>
      </c>
      <c r="C44" s="5" t="n">
        <v>1033</v>
      </c>
    </row>
    <row r="45" spans="1:4">
      <c r="A45" s="4" t="s">
        <v>236</v>
      </c>
      <c r="B45" s="5" t="n">
        <v>279</v>
      </c>
      <c r="C45" s="5" t="n">
        <v>227</v>
      </c>
    </row>
    <row r="46" spans="1:4">
      <c r="A46" s="4" t="s">
        <v>237</v>
      </c>
      <c r="B46" s="5" t="n">
        <v>1033</v>
      </c>
      <c r="C46" s="5" t="n">
        <v>806</v>
      </c>
      <c r="D46" s="7" t="n">
        <v>1181</v>
      </c>
    </row>
    <row r="47" spans="1:4">
      <c r="A47" s="4" t="s">
        <v>1569</v>
      </c>
    </row>
    <row r="48" spans="1:4">
      <c r="A48" s="3" t="s">
        <v>1597</v>
      </c>
    </row>
    <row r="49" spans="1:4">
      <c r="A49" s="4" t="s">
        <v>1599</v>
      </c>
      <c r="B49" s="5" t="n">
        <v>-27</v>
      </c>
      <c r="C49" s="5" t="n">
        <v>-26</v>
      </c>
    </row>
    <row r="50" spans="1:4">
      <c r="A50" s="3" t="s">
        <v>207</v>
      </c>
    </row>
    <row r="51" spans="1:4">
      <c r="A51" s="4" t="s">
        <v>208</v>
      </c>
      <c r="B51" s="5" t="n">
        <v>0</v>
      </c>
      <c r="C51" s="5" t="n">
        <v>0</v>
      </c>
    </row>
    <row r="52" spans="1:4">
      <c r="A52" s="4" t="s">
        <v>209</v>
      </c>
      <c r="B52" s="5" t="n">
        <v>0</v>
      </c>
      <c r="C52" s="5" t="n">
        <v>0</v>
      </c>
    </row>
    <row r="53" spans="1:4">
      <c r="A53" s="4" t="s">
        <v>210</v>
      </c>
      <c r="B53" s="5" t="n">
        <v>0</v>
      </c>
      <c r="C53" s="5" t="n">
        <v>0</v>
      </c>
    </row>
    <row r="54" spans="1:4">
      <c r="A54" s="4" t="s">
        <v>72</v>
      </c>
      <c r="B54" s="5" t="n">
        <v>0</v>
      </c>
      <c r="C54" s="5" t="n">
        <v>0</v>
      </c>
    </row>
    <row r="55" spans="1:4">
      <c r="A55" s="3" t="s">
        <v>211</v>
      </c>
    </row>
    <row r="56" spans="1:4">
      <c r="A56" s="4" t="s">
        <v>208</v>
      </c>
      <c r="B56" s="5" t="n">
        <v>0</v>
      </c>
      <c r="C56" s="5" t="n">
        <v>0</v>
      </c>
    </row>
    <row r="57" spans="1:4">
      <c r="A57" s="4" t="s">
        <v>209</v>
      </c>
      <c r="B57" s="5" t="n">
        <v>0</v>
      </c>
      <c r="C57" s="5" t="n">
        <v>0</v>
      </c>
    </row>
    <row r="58" spans="1:4">
      <c r="A58" s="4" t="s">
        <v>210</v>
      </c>
      <c r="B58" s="5" t="n">
        <v>0</v>
      </c>
      <c r="C58" s="5" t="n">
        <v>0</v>
      </c>
    </row>
    <row r="59" spans="1:4">
      <c r="A59" s="4" t="s">
        <v>72</v>
      </c>
      <c r="B59" s="5" t="n">
        <v>0</v>
      </c>
      <c r="C59" s="5" t="n">
        <v>0</v>
      </c>
    </row>
    <row r="60" spans="1:4">
      <c r="A60" s="4" t="s">
        <v>212</v>
      </c>
      <c r="B60" s="5" t="n">
        <v>0</v>
      </c>
      <c r="C60" s="5" t="n">
        <v>0</v>
      </c>
    </row>
    <row r="61" spans="1:4">
      <c r="A61" s="4" t="s">
        <v>213</v>
      </c>
      <c r="B61" s="5" t="n">
        <v>0</v>
      </c>
      <c r="C61" s="5" t="n">
        <v>0</v>
      </c>
    </row>
    <row r="62" spans="1:4">
      <c r="A62" s="4" t="s">
        <v>214</v>
      </c>
      <c r="B62" s="5" t="n">
        <v>0</v>
      </c>
      <c r="C62" s="5" t="n">
        <v>0</v>
      </c>
    </row>
    <row r="63" spans="1:4">
      <c r="A63" s="4" t="s">
        <v>215</v>
      </c>
      <c r="B63" s="5" t="n">
        <v>0</v>
      </c>
      <c r="C63" s="5" t="n">
        <v>0</v>
      </c>
    </row>
    <row r="64" spans="1:4">
      <c r="A64" s="4" t="s">
        <v>1600</v>
      </c>
      <c r="B64" s="5" t="n">
        <v>638</v>
      </c>
      <c r="C64" s="5" t="n">
        <v>271</v>
      </c>
    </row>
    <row r="65" spans="1:4">
      <c r="A65" s="4" t="s">
        <v>1601</v>
      </c>
      <c r="B65" s="5" t="n">
        <v>-7</v>
      </c>
      <c r="C65" s="5" t="n">
        <v>-204</v>
      </c>
    </row>
    <row r="66" spans="1:4">
      <c r="A66" s="4" t="s">
        <v>216</v>
      </c>
      <c r="B66" s="5" t="n">
        <v>0</v>
      </c>
      <c r="C66" s="5" t="n">
        <v>0</v>
      </c>
    </row>
    <row r="67" spans="1:4">
      <c r="A67" s="4" t="s">
        <v>217</v>
      </c>
      <c r="B67" s="5" t="n">
        <v>0</v>
      </c>
      <c r="C67" s="5" t="n">
        <v>0</v>
      </c>
    </row>
    <row r="68" spans="1:4">
      <c r="A68" s="4" t="s">
        <v>218</v>
      </c>
      <c r="B68" s="5" t="n">
        <v>0</v>
      </c>
      <c r="C68" s="5" t="n">
        <v>0</v>
      </c>
    </row>
    <row r="69" spans="1:4">
      <c r="A69" s="4" t="s">
        <v>219</v>
      </c>
      <c r="B69" s="5" t="n">
        <v>631</v>
      </c>
      <c r="C69" s="5" t="n">
        <v>67</v>
      </c>
    </row>
    <row r="70" spans="1:4">
      <c r="A70" s="3" t="s">
        <v>220</v>
      </c>
    </row>
    <row r="71" spans="1:4">
      <c r="A71" s="4" t="s">
        <v>221</v>
      </c>
      <c r="B71" s="5" t="n">
        <v>0</v>
      </c>
      <c r="C71" s="5" t="n">
        <v>0</v>
      </c>
    </row>
    <row r="72" spans="1:4">
      <c r="A72" s="4" t="s">
        <v>222</v>
      </c>
      <c r="B72" s="5" t="n">
        <v>0</v>
      </c>
      <c r="C72" s="5" t="n">
        <v>0</v>
      </c>
    </row>
    <row r="73" spans="1:4">
      <c r="A73" s="4" t="s">
        <v>223</v>
      </c>
      <c r="B73" s="5" t="n">
        <v>0</v>
      </c>
      <c r="C73" s="5" t="n">
        <v>0</v>
      </c>
    </row>
    <row r="74" spans="1:4">
      <c r="A74" s="4" t="s">
        <v>1602</v>
      </c>
      <c r="B74" s="5" t="n">
        <v>-638</v>
      </c>
      <c r="C74" s="5" t="n">
        <v>-271</v>
      </c>
    </row>
    <row r="75" spans="1:4">
      <c r="A75" s="4" t="s">
        <v>1603</v>
      </c>
      <c r="B75" s="5" t="n">
        <v>34</v>
      </c>
      <c r="C75" s="5" t="n">
        <v>230</v>
      </c>
    </row>
    <row r="76" spans="1:4">
      <c r="A76" s="4" t="s">
        <v>224</v>
      </c>
      <c r="B76" s="5" t="n">
        <v>0</v>
      </c>
      <c r="C76" s="5" t="n">
        <v>0</v>
      </c>
    </row>
    <row r="77" spans="1:4">
      <c r="A77" s="4" t="s">
        <v>225</v>
      </c>
      <c r="B77" s="5" t="n">
        <v>0</v>
      </c>
    </row>
    <row r="78" spans="1:4">
      <c r="A78" s="4" t="s">
        <v>1604</v>
      </c>
      <c r="B78" s="5" t="n">
        <v>0</v>
      </c>
      <c r="C78" s="5" t="n">
        <v>0</v>
      </c>
    </row>
    <row r="79" spans="1:4">
      <c r="A79" s="4" t="s">
        <v>227</v>
      </c>
      <c r="B79" s="5" t="n">
        <v>0</v>
      </c>
      <c r="C79" s="5" t="n">
        <v>0</v>
      </c>
    </row>
    <row r="80" spans="1:4">
      <c r="A80" s="4" t="s">
        <v>194</v>
      </c>
      <c r="B80" s="5" t="n">
        <v>0</v>
      </c>
      <c r="C80" s="5" t="n">
        <v>0</v>
      </c>
    </row>
    <row r="81" spans="1:4">
      <c r="A81" s="4" t="s">
        <v>191</v>
      </c>
      <c r="B81" s="5" t="n">
        <v>0</v>
      </c>
      <c r="C81" s="5" t="n">
        <v>0</v>
      </c>
    </row>
    <row r="82" spans="1:4">
      <c r="A82" s="4" t="s">
        <v>228</v>
      </c>
      <c r="B82" s="5" t="n">
        <v>0</v>
      </c>
      <c r="C82" s="5" t="n">
        <v>0</v>
      </c>
    </row>
    <row r="83" spans="1:4">
      <c r="A83" s="4" t="s">
        <v>229</v>
      </c>
      <c r="B83" s="5" t="n">
        <v>0</v>
      </c>
      <c r="C83" s="5" t="n">
        <v>0</v>
      </c>
    </row>
    <row r="84" spans="1:4">
      <c r="A84" s="4" t="s">
        <v>230</v>
      </c>
      <c r="B84" s="5" t="n">
        <v>0</v>
      </c>
    </row>
    <row r="85" spans="1:4">
      <c r="A85" s="4" t="s">
        <v>231</v>
      </c>
      <c r="B85" s="5" t="n">
        <v>0</v>
      </c>
      <c r="C85" s="5" t="n">
        <v>0</v>
      </c>
    </row>
    <row r="86" spans="1:4">
      <c r="A86" s="4" t="s">
        <v>232</v>
      </c>
      <c r="B86" s="5" t="n">
        <v>-604</v>
      </c>
      <c r="C86" s="5" t="n">
        <v>-41</v>
      </c>
    </row>
    <row r="87" spans="1:4">
      <c r="A87" s="4" t="s">
        <v>233</v>
      </c>
      <c r="B87" s="5" t="n">
        <v>0</v>
      </c>
      <c r="C87" s="5" t="n">
        <v>0</v>
      </c>
    </row>
    <row r="88" spans="1:4">
      <c r="A88" s="4" t="s">
        <v>234</v>
      </c>
      <c r="B88" s="5" t="n">
        <v>0</v>
      </c>
      <c r="C88" s="5" t="n">
        <v>0</v>
      </c>
    </row>
    <row r="89" spans="1:4">
      <c r="A89" s="4" t="s">
        <v>235</v>
      </c>
      <c r="B89" s="5" t="n">
        <v>0</v>
      </c>
      <c r="C89" s="5" t="n">
        <v>0</v>
      </c>
    </row>
    <row r="90" spans="1:4">
      <c r="A90" s="4" t="s">
        <v>236</v>
      </c>
      <c r="B90" s="5" t="n">
        <v>0</v>
      </c>
      <c r="C90" s="5" t="n">
        <v>0</v>
      </c>
    </row>
    <row r="91" spans="1:4">
      <c r="A91" s="4" t="s">
        <v>237</v>
      </c>
      <c r="B91" s="5" t="n">
        <v>0</v>
      </c>
      <c r="C91" s="5" t="n">
        <v>0</v>
      </c>
      <c r="D91" s="5" t="n">
        <v>0</v>
      </c>
    </row>
    <row r="92" spans="1:4">
      <c r="A92" s="4" t="s">
        <v>1570</v>
      </c>
    </row>
    <row r="93" spans="1:4">
      <c r="A93" s="3" t="s">
        <v>1597</v>
      </c>
    </row>
    <row r="94" spans="1:4">
      <c r="A94" s="4" t="s">
        <v>1599</v>
      </c>
      <c r="B94" s="5" t="n">
        <v>-27</v>
      </c>
      <c r="C94" s="5" t="n">
        <v>-42</v>
      </c>
    </row>
    <row r="95" spans="1:4">
      <c r="A95" s="3" t="s">
        <v>207</v>
      </c>
    </row>
    <row r="96" spans="1:4">
      <c r="A96" s="4" t="s">
        <v>208</v>
      </c>
      <c r="B96" s="5" t="n">
        <v>0</v>
      </c>
      <c r="C96" s="5" t="n">
        <v>0</v>
      </c>
    </row>
    <row r="97" spans="1:4">
      <c r="A97" s="4" t="s">
        <v>209</v>
      </c>
      <c r="B97" s="5" t="n">
        <v>0</v>
      </c>
      <c r="C97" s="5" t="n">
        <v>7</v>
      </c>
    </row>
    <row r="98" spans="1:4">
      <c r="A98" s="4" t="s">
        <v>210</v>
      </c>
      <c r="B98" s="5" t="n">
        <v>0</v>
      </c>
      <c r="C98" s="5" t="n">
        <v>0</v>
      </c>
    </row>
    <row r="99" spans="1:4">
      <c r="A99" s="4" t="s">
        <v>72</v>
      </c>
      <c r="B99" s="5" t="n">
        <v>0</v>
      </c>
      <c r="C99" s="5" t="n">
        <v>0</v>
      </c>
    </row>
    <row r="100" spans="1:4">
      <c r="A100" s="3" t="s">
        <v>211</v>
      </c>
    </row>
    <row r="101" spans="1:4">
      <c r="A101" s="4" t="s">
        <v>208</v>
      </c>
      <c r="B101" s="5" t="n">
        <v>0</v>
      </c>
      <c r="C101" s="5" t="n">
        <v>0</v>
      </c>
    </row>
    <row r="102" spans="1:4">
      <c r="A102" s="4" t="s">
        <v>209</v>
      </c>
      <c r="B102" s="5" t="n">
        <v>0</v>
      </c>
      <c r="C102" s="5" t="n">
        <v>-17</v>
      </c>
    </row>
    <row r="103" spans="1:4">
      <c r="A103" s="4" t="s">
        <v>210</v>
      </c>
      <c r="B103" s="5" t="n">
        <v>0</v>
      </c>
      <c r="C103" s="5" t="n">
        <v>0</v>
      </c>
    </row>
    <row r="104" spans="1:4">
      <c r="A104" s="4" t="s">
        <v>72</v>
      </c>
      <c r="B104" s="5" t="n">
        <v>0</v>
      </c>
      <c r="C104" s="5" t="n">
        <v>0</v>
      </c>
    </row>
    <row r="105" spans="1:4">
      <c r="A105" s="4" t="s">
        <v>212</v>
      </c>
      <c r="B105" s="5" t="n">
        <v>0</v>
      </c>
      <c r="C105" s="5" t="n">
        <v>0</v>
      </c>
    </row>
    <row r="106" spans="1:4">
      <c r="A106" s="4" t="s">
        <v>213</v>
      </c>
      <c r="B106" s="5" t="n">
        <v>0</v>
      </c>
      <c r="C106" s="5" t="n">
        <v>0</v>
      </c>
    </row>
    <row r="107" spans="1:4">
      <c r="A107" s="4" t="s">
        <v>214</v>
      </c>
      <c r="B107" s="5" t="n">
        <v>0</v>
      </c>
      <c r="C107" s="5" t="n">
        <v>0</v>
      </c>
    </row>
    <row r="108" spans="1:4">
      <c r="A108" s="4" t="s">
        <v>215</v>
      </c>
      <c r="B108" s="5" t="n">
        <v>0</v>
      </c>
      <c r="C108" s="5" t="n">
        <v>0</v>
      </c>
    </row>
    <row r="109" spans="1:4">
      <c r="A109" s="4" t="s">
        <v>1600</v>
      </c>
      <c r="B109" s="5" t="n">
        <v>-81</v>
      </c>
      <c r="C109" s="5" t="n">
        <v>-71</v>
      </c>
    </row>
    <row r="110" spans="1:4">
      <c r="A110" s="4" t="s">
        <v>1601</v>
      </c>
      <c r="B110" s="5" t="n">
        <v>0</v>
      </c>
      <c r="C110" s="5" t="n">
        <v>200</v>
      </c>
    </row>
    <row r="111" spans="1:4">
      <c r="A111" s="4" t="s">
        <v>216</v>
      </c>
      <c r="B111" s="5" t="n">
        <v>-28</v>
      </c>
      <c r="C111" s="5" t="n">
        <v>0</v>
      </c>
    </row>
    <row r="112" spans="1:4">
      <c r="A112" s="4" t="s">
        <v>217</v>
      </c>
      <c r="B112" s="5" t="n">
        <v>0</v>
      </c>
      <c r="C112" s="5" t="n">
        <v>0</v>
      </c>
    </row>
    <row r="113" spans="1:4">
      <c r="A113" s="4" t="s">
        <v>218</v>
      </c>
      <c r="B113" s="5" t="n">
        <v>0</v>
      </c>
      <c r="C113" s="5" t="n">
        <v>0</v>
      </c>
    </row>
    <row r="114" spans="1:4">
      <c r="A114" s="4" t="s">
        <v>219</v>
      </c>
      <c r="B114" s="5" t="n">
        <v>-109</v>
      </c>
      <c r="C114" s="5" t="n">
        <v>119</v>
      </c>
    </row>
    <row r="115" spans="1:4">
      <c r="A115" s="3" t="s">
        <v>220</v>
      </c>
    </row>
    <row r="116" spans="1:4">
      <c r="A116" s="4" t="s">
        <v>221</v>
      </c>
      <c r="B116" s="5" t="n">
        <v>0</v>
      </c>
      <c r="C116" s="5" t="n">
        <v>0</v>
      </c>
    </row>
    <row r="117" spans="1:4">
      <c r="A117" s="4" t="s">
        <v>222</v>
      </c>
      <c r="B117" s="5" t="n">
        <v>0</v>
      </c>
      <c r="C117" s="5" t="n">
        <v>0</v>
      </c>
    </row>
    <row r="118" spans="1:4">
      <c r="A118" s="4" t="s">
        <v>223</v>
      </c>
      <c r="B118" s="5" t="n">
        <v>0</v>
      </c>
      <c r="C118" s="5" t="n">
        <v>0</v>
      </c>
    </row>
    <row r="119" spans="1:4">
      <c r="A119" s="4" t="s">
        <v>1602</v>
      </c>
      <c r="B119" s="5" t="n">
        <v>557</v>
      </c>
      <c r="C119" s="5" t="n">
        <v>200</v>
      </c>
    </row>
    <row r="120" spans="1:4">
      <c r="A120" s="4" t="s">
        <v>1603</v>
      </c>
      <c r="B120" s="5" t="n">
        <v>0</v>
      </c>
      <c r="C120" s="5" t="n">
        <v>0</v>
      </c>
    </row>
    <row r="121" spans="1:4">
      <c r="A121" s="4" t="s">
        <v>224</v>
      </c>
      <c r="B121" s="5" t="n">
        <v>0</v>
      </c>
      <c r="C121" s="5" t="n">
        <v>0</v>
      </c>
    </row>
    <row r="122" spans="1:4">
      <c r="A122" s="4" t="s">
        <v>225</v>
      </c>
      <c r="B122" s="5" t="n">
        <v>0</v>
      </c>
    </row>
    <row r="123" spans="1:4">
      <c r="A123" s="4" t="s">
        <v>1604</v>
      </c>
      <c r="B123" s="5" t="n">
        <v>0</v>
      </c>
      <c r="C123" s="5" t="n">
        <v>0</v>
      </c>
    </row>
    <row r="124" spans="1:4">
      <c r="A124" s="4" t="s">
        <v>227</v>
      </c>
      <c r="B124" s="5" t="n">
        <v>2</v>
      </c>
      <c r="C124" s="5" t="n">
        <v>2</v>
      </c>
    </row>
    <row r="125" spans="1:4">
      <c r="A125" s="4" t="s">
        <v>194</v>
      </c>
      <c r="B125" s="5" t="n">
        <v>-14</v>
      </c>
      <c r="C125" s="5" t="n">
        <v>-15</v>
      </c>
    </row>
    <row r="126" spans="1:4">
      <c r="A126" s="4" t="s">
        <v>191</v>
      </c>
      <c r="B126" s="5" t="n">
        <v>-366</v>
      </c>
      <c r="C126" s="5" t="n">
        <v>-250</v>
      </c>
    </row>
    <row r="127" spans="1:4">
      <c r="A127" s="4" t="s">
        <v>228</v>
      </c>
      <c r="B127" s="5" t="n">
        <v>-20</v>
      </c>
      <c r="C127" s="5" t="n">
        <v>-1</v>
      </c>
    </row>
    <row r="128" spans="1:4">
      <c r="A128" s="4" t="s">
        <v>229</v>
      </c>
      <c r="B128" s="5" t="n">
        <v>-14</v>
      </c>
      <c r="C128" s="5" t="n">
        <v>-10</v>
      </c>
    </row>
    <row r="129" spans="1:4">
      <c r="A129" s="4" t="s">
        <v>230</v>
      </c>
      <c r="B129" s="5" t="n">
        <v>0</v>
      </c>
    </row>
    <row r="130" spans="1:4">
      <c r="A130" s="4" t="s">
        <v>231</v>
      </c>
      <c r="B130" s="5" t="n">
        <v>0</v>
      </c>
      <c r="C130" s="5" t="n">
        <v>0</v>
      </c>
    </row>
    <row r="131" spans="1:4">
      <c r="A131" s="4" t="s">
        <v>232</v>
      </c>
      <c r="B131" s="5" t="n">
        <v>145</v>
      </c>
      <c r="C131" s="5" t="n">
        <v>-74</v>
      </c>
    </row>
    <row r="132" spans="1:4">
      <c r="A132" s="4" t="s">
        <v>233</v>
      </c>
      <c r="B132" s="5" t="n">
        <v>9</v>
      </c>
      <c r="C132" s="5" t="n">
        <v>3</v>
      </c>
    </row>
    <row r="133" spans="1:4">
      <c r="A133" s="4" t="s">
        <v>234</v>
      </c>
      <c r="B133" s="5" t="n">
        <v>212</v>
      </c>
      <c r="C133" s="5" t="n">
        <v>209</v>
      </c>
    </row>
    <row r="134" spans="1:4">
      <c r="A134" s="4" t="s">
        <v>235</v>
      </c>
      <c r="B134" s="5" t="n">
        <v>221</v>
      </c>
      <c r="C134" s="5" t="n">
        <v>212</v>
      </c>
    </row>
    <row r="135" spans="1:4">
      <c r="A135" s="4" t="s">
        <v>236</v>
      </c>
      <c r="B135" s="5" t="n">
        <v>0</v>
      </c>
      <c r="C135" s="5" t="n">
        <v>0</v>
      </c>
    </row>
    <row r="136" spans="1:4">
      <c r="A136" s="4" t="s">
        <v>237</v>
      </c>
      <c r="B136" s="5" t="n">
        <v>221</v>
      </c>
      <c r="C136" s="5" t="n">
        <v>212</v>
      </c>
      <c r="D136" s="5" t="n">
        <v>212</v>
      </c>
    </row>
    <row r="137" spans="1:4">
      <c r="A137" s="4" t="s">
        <v>1571</v>
      </c>
    </row>
    <row r="138" spans="1:4">
      <c r="A138" s="3" t="s">
        <v>1597</v>
      </c>
    </row>
    <row r="139" spans="1:4">
      <c r="A139" s="4" t="s">
        <v>1599</v>
      </c>
      <c r="B139" s="5" t="n">
        <v>13</v>
      </c>
      <c r="C139" s="5" t="n">
        <v>16</v>
      </c>
    </row>
    <row r="140" spans="1:4">
      <c r="A140" s="3" t="s">
        <v>207</v>
      </c>
    </row>
    <row r="141" spans="1:4">
      <c r="A141" s="4" t="s">
        <v>208</v>
      </c>
      <c r="B141" s="5" t="n">
        <v>0</v>
      </c>
      <c r="C141" s="5" t="n">
        <v>0</v>
      </c>
    </row>
    <row r="142" spans="1:4">
      <c r="A142" s="4" t="s">
        <v>209</v>
      </c>
      <c r="B142" s="5" t="n">
        <v>0</v>
      </c>
      <c r="C142" s="5" t="n">
        <v>0</v>
      </c>
    </row>
    <row r="143" spans="1:4">
      <c r="A143" s="4" t="s">
        <v>210</v>
      </c>
      <c r="B143" s="5" t="n">
        <v>0</v>
      </c>
      <c r="C143" s="5" t="n">
        <v>0</v>
      </c>
    </row>
    <row r="144" spans="1:4">
      <c r="A144" s="4" t="s">
        <v>72</v>
      </c>
      <c r="B144" s="5" t="n">
        <v>0</v>
      </c>
      <c r="C144" s="5" t="n">
        <v>0</v>
      </c>
    </row>
    <row r="145" spans="1:4">
      <c r="A145" s="3" t="s">
        <v>211</v>
      </c>
    </row>
    <row r="146" spans="1:4">
      <c r="A146" s="4" t="s">
        <v>208</v>
      </c>
      <c r="B146" s="5" t="n">
        <v>0</v>
      </c>
      <c r="C146" s="5" t="n">
        <v>0</v>
      </c>
    </row>
    <row r="147" spans="1:4">
      <c r="A147" s="4" t="s">
        <v>209</v>
      </c>
      <c r="B147" s="5" t="n">
        <v>0</v>
      </c>
      <c r="C147" s="5" t="n">
        <v>0</v>
      </c>
    </row>
    <row r="148" spans="1:4">
      <c r="A148" s="4" t="s">
        <v>210</v>
      </c>
      <c r="B148" s="5" t="n">
        <v>0</v>
      </c>
      <c r="C148" s="5" t="n">
        <v>0</v>
      </c>
    </row>
    <row r="149" spans="1:4">
      <c r="A149" s="4" t="s">
        <v>72</v>
      </c>
      <c r="B149" s="5" t="n">
        <v>0</v>
      </c>
      <c r="C149" s="5" t="n">
        <v>0</v>
      </c>
    </row>
    <row r="150" spans="1:4">
      <c r="A150" s="4" t="s">
        <v>212</v>
      </c>
      <c r="B150" s="5" t="n">
        <v>0</v>
      </c>
      <c r="C150" s="5" t="n">
        <v>0</v>
      </c>
    </row>
    <row r="151" spans="1:4">
      <c r="A151" s="4" t="s">
        <v>213</v>
      </c>
      <c r="B151" s="5" t="n">
        <v>0</v>
      </c>
      <c r="C151" s="5" t="n">
        <v>0</v>
      </c>
    </row>
    <row r="152" spans="1:4">
      <c r="A152" s="4" t="s">
        <v>214</v>
      </c>
      <c r="B152" s="5" t="n">
        <v>0</v>
      </c>
      <c r="C152" s="5" t="n">
        <v>0</v>
      </c>
    </row>
    <row r="153" spans="1:4">
      <c r="A153" s="4" t="s">
        <v>215</v>
      </c>
      <c r="B153" s="5" t="n">
        <v>0</v>
      </c>
      <c r="C153" s="5" t="n">
        <v>0</v>
      </c>
    </row>
    <row r="154" spans="1:4">
      <c r="A154" s="4" t="s">
        <v>1600</v>
      </c>
      <c r="B154" s="5" t="n">
        <v>0</v>
      </c>
      <c r="C154" s="5" t="n">
        <v>0</v>
      </c>
    </row>
    <row r="155" spans="1:4">
      <c r="A155" s="4" t="s">
        <v>1601</v>
      </c>
      <c r="B155" s="5" t="n">
        <v>7</v>
      </c>
      <c r="C155" s="5" t="n">
        <v>4</v>
      </c>
    </row>
    <row r="156" spans="1:4">
      <c r="A156" s="4" t="s">
        <v>216</v>
      </c>
      <c r="B156" s="5" t="n">
        <v>0</v>
      </c>
      <c r="C156" s="5" t="n">
        <v>0</v>
      </c>
    </row>
    <row r="157" spans="1:4">
      <c r="A157" s="4" t="s">
        <v>217</v>
      </c>
      <c r="B157" s="5" t="n">
        <v>0</v>
      </c>
      <c r="C157" s="5" t="n">
        <v>0</v>
      </c>
    </row>
    <row r="158" spans="1:4">
      <c r="A158" s="4" t="s">
        <v>218</v>
      </c>
      <c r="B158" s="5" t="n">
        <v>0</v>
      </c>
      <c r="C158" s="5" t="n">
        <v>0</v>
      </c>
    </row>
    <row r="159" spans="1:4">
      <c r="A159" s="4" t="s">
        <v>219</v>
      </c>
      <c r="B159" s="5" t="n">
        <v>7</v>
      </c>
      <c r="C159" s="5" t="n">
        <v>4</v>
      </c>
    </row>
    <row r="160" spans="1:4">
      <c r="A160" s="3" t="s">
        <v>220</v>
      </c>
    </row>
    <row r="161" spans="1:4">
      <c r="A161" s="4" t="s">
        <v>221</v>
      </c>
      <c r="B161" s="5" t="n">
        <v>0</v>
      </c>
      <c r="C161" s="5" t="n">
        <v>0</v>
      </c>
    </row>
    <row r="162" spans="1:4">
      <c r="A162" s="4" t="s">
        <v>222</v>
      </c>
      <c r="B162" s="5" t="n">
        <v>0</v>
      </c>
      <c r="C162" s="5" t="n">
        <v>0</v>
      </c>
    </row>
    <row r="163" spans="1:4">
      <c r="A163" s="4" t="s">
        <v>223</v>
      </c>
      <c r="B163" s="5" t="n">
        <v>0</v>
      </c>
      <c r="C163" s="5" t="n">
        <v>0</v>
      </c>
    </row>
    <row r="164" spans="1:4">
      <c r="A164" s="4" t="s">
        <v>1602</v>
      </c>
      <c r="B164" s="5" t="n">
        <v>-20</v>
      </c>
      <c r="C164" s="5" t="n">
        <v>8</v>
      </c>
    </row>
    <row r="165" spans="1:4">
      <c r="A165" s="4" t="s">
        <v>1603</v>
      </c>
      <c r="B165" s="5" t="n">
        <v>0</v>
      </c>
      <c r="C165" s="5" t="n">
        <v>-30</v>
      </c>
    </row>
    <row r="166" spans="1:4">
      <c r="A166" s="4" t="s">
        <v>224</v>
      </c>
      <c r="B166" s="5" t="n">
        <v>0</v>
      </c>
      <c r="C166" s="5" t="n">
        <v>0</v>
      </c>
    </row>
    <row r="167" spans="1:4">
      <c r="A167" s="4" t="s">
        <v>225</v>
      </c>
      <c r="B167" s="5" t="n">
        <v>0</v>
      </c>
    </row>
    <row r="168" spans="1:4">
      <c r="A168" s="4" t="s">
        <v>1604</v>
      </c>
      <c r="B168" s="5" t="n">
        <v>0</v>
      </c>
      <c r="C168" s="5" t="n">
        <v>0</v>
      </c>
    </row>
    <row r="169" spans="1:4">
      <c r="A169" s="4" t="s">
        <v>227</v>
      </c>
      <c r="B169" s="5" t="n">
        <v>0</v>
      </c>
      <c r="C169" s="5" t="n">
        <v>0</v>
      </c>
    </row>
    <row r="170" spans="1:4">
      <c r="A170" s="4" t="s">
        <v>194</v>
      </c>
      <c r="B170" s="5" t="n">
        <v>0</v>
      </c>
      <c r="C170" s="5" t="n">
        <v>0</v>
      </c>
    </row>
    <row r="171" spans="1:4">
      <c r="A171" s="4" t="s">
        <v>191</v>
      </c>
      <c r="B171" s="5" t="n">
        <v>0</v>
      </c>
      <c r="C171" s="5" t="n">
        <v>0</v>
      </c>
    </row>
    <row r="172" spans="1:4">
      <c r="A172" s="4" t="s">
        <v>228</v>
      </c>
      <c r="B172" s="5" t="n">
        <v>0</v>
      </c>
      <c r="C172" s="5" t="n">
        <v>0</v>
      </c>
    </row>
    <row r="173" spans="1:4">
      <c r="A173" s="4" t="s">
        <v>229</v>
      </c>
      <c r="B173" s="5" t="n">
        <v>0</v>
      </c>
      <c r="C173" s="5" t="n">
        <v>0</v>
      </c>
    </row>
    <row r="174" spans="1:4">
      <c r="A174" s="4" t="s">
        <v>230</v>
      </c>
      <c r="B174" s="5" t="n">
        <v>0</v>
      </c>
    </row>
    <row r="175" spans="1:4">
      <c r="A175" s="4" t="s">
        <v>231</v>
      </c>
      <c r="B175" s="5" t="n">
        <v>0</v>
      </c>
      <c r="C175" s="5" t="n">
        <v>0</v>
      </c>
    </row>
    <row r="176" spans="1:4">
      <c r="A176" s="4" t="s">
        <v>232</v>
      </c>
      <c r="B176" s="5" t="n">
        <v>-20</v>
      </c>
      <c r="C176" s="5" t="n">
        <v>-22</v>
      </c>
    </row>
    <row r="177" spans="1:4">
      <c r="A177" s="4" t="s">
        <v>233</v>
      </c>
      <c r="B177" s="5" t="n">
        <v>0</v>
      </c>
      <c r="C177" s="5" t="n">
        <v>-2</v>
      </c>
    </row>
    <row r="178" spans="1:4">
      <c r="A178" s="4" t="s">
        <v>234</v>
      </c>
      <c r="B178" s="5" t="n">
        <v>0</v>
      </c>
      <c r="C178" s="5" t="n">
        <v>2</v>
      </c>
    </row>
    <row r="179" spans="1:4">
      <c r="A179" s="4" t="s">
        <v>235</v>
      </c>
      <c r="B179" s="5" t="n">
        <v>0</v>
      </c>
      <c r="C179" s="5" t="n">
        <v>0</v>
      </c>
    </row>
    <row r="180" spans="1:4">
      <c r="A180" s="4" t="s">
        <v>236</v>
      </c>
      <c r="B180" s="5" t="n">
        <v>0</v>
      </c>
      <c r="C180" s="5" t="n">
        <v>0</v>
      </c>
    </row>
    <row r="181" spans="1:4">
      <c r="A181" s="4" t="s">
        <v>237</v>
      </c>
      <c r="B181" s="5" t="n">
        <v>0</v>
      </c>
      <c r="C181" s="5" t="n">
        <v>0</v>
      </c>
      <c r="D181" s="5" t="n">
        <v>0</v>
      </c>
    </row>
    <row r="182" spans="1:4">
      <c r="A182" s="4" t="s">
        <v>1572</v>
      </c>
    </row>
    <row r="183" spans="1:4">
      <c r="A183" s="3" t="s">
        <v>1597</v>
      </c>
    </row>
    <row r="184" spans="1:4">
      <c r="A184" s="4" t="s">
        <v>1599</v>
      </c>
      <c r="B184" s="5" t="n">
        <v>-35</v>
      </c>
      <c r="C184" s="5" t="n">
        <v>183</v>
      </c>
    </row>
    <row r="185" spans="1:4">
      <c r="A185" s="3" t="s">
        <v>207</v>
      </c>
    </row>
    <row r="186" spans="1:4">
      <c r="A186" s="4" t="s">
        <v>208</v>
      </c>
      <c r="B186" s="5" t="n">
        <v>1185</v>
      </c>
      <c r="C186" s="5" t="n">
        <v>2078</v>
      </c>
    </row>
    <row r="187" spans="1:4">
      <c r="A187" s="4" t="s">
        <v>209</v>
      </c>
      <c r="B187" s="5" t="n">
        <v>2</v>
      </c>
      <c r="C187" s="5" t="n">
        <v>2</v>
      </c>
    </row>
    <row r="188" spans="1:4">
      <c r="A188" s="4" t="s">
        <v>210</v>
      </c>
      <c r="B188" s="5" t="n">
        <v>144</v>
      </c>
      <c r="C188" s="5" t="n">
        <v>307</v>
      </c>
    </row>
    <row r="189" spans="1:4">
      <c r="A189" s="4" t="s">
        <v>72</v>
      </c>
      <c r="B189" s="5" t="n">
        <v>71</v>
      </c>
      <c r="C189" s="5" t="n">
        <v>37</v>
      </c>
    </row>
    <row r="190" spans="1:4">
      <c r="A190" s="3" t="s">
        <v>211</v>
      </c>
    </row>
    <row r="191" spans="1:4">
      <c r="A191" s="4" t="s">
        <v>208</v>
      </c>
      <c r="B191" s="5" t="n">
        <v>-1537</v>
      </c>
      <c r="C191" s="5" t="n">
        <v>-2035</v>
      </c>
    </row>
    <row r="192" spans="1:4">
      <c r="A192" s="4" t="s">
        <v>209</v>
      </c>
      <c r="B192" s="5" t="n">
        <v>-1</v>
      </c>
      <c r="C192" s="5" t="n">
        <v>-1</v>
      </c>
    </row>
    <row r="193" spans="1:4">
      <c r="A193" s="4" t="s">
        <v>210</v>
      </c>
      <c r="B193" s="5" t="n">
        <v>-234</v>
      </c>
      <c r="C193" s="5" t="n">
        <v>-155</v>
      </c>
    </row>
    <row r="194" spans="1:4">
      <c r="A194" s="4" t="s">
        <v>72</v>
      </c>
      <c r="B194" s="5" t="n">
        <v>-112</v>
      </c>
      <c r="C194" s="5" t="n">
        <v>-60</v>
      </c>
    </row>
    <row r="195" spans="1:4">
      <c r="A195" s="4" t="s">
        <v>212</v>
      </c>
      <c r="B195" s="5" t="n">
        <v>-12</v>
      </c>
      <c r="C195" s="5" t="n">
        <v>-9</v>
      </c>
    </row>
    <row r="196" spans="1:4">
      <c r="A196" s="4" t="s">
        <v>213</v>
      </c>
      <c r="B196" s="5" t="n">
        <v>174</v>
      </c>
      <c r="C196" s="5" t="n">
        <v>45</v>
      </c>
    </row>
    <row r="197" spans="1:4">
      <c r="A197" s="4" t="s">
        <v>214</v>
      </c>
      <c r="B197" s="5" t="n">
        <v>63</v>
      </c>
      <c r="C197" s="5" t="n">
        <v>57</v>
      </c>
    </row>
    <row r="198" spans="1:4">
      <c r="A198" s="4" t="s">
        <v>215</v>
      </c>
      <c r="B198" s="5" t="n">
        <v>-206</v>
      </c>
      <c r="C198" s="5" t="n">
        <v>-91</v>
      </c>
    </row>
    <row r="199" spans="1:4">
      <c r="A199" s="4" t="s">
        <v>1600</v>
      </c>
      <c r="B199" s="5" t="n">
        <v>-557</v>
      </c>
      <c r="C199" s="5" t="n">
        <v>-200</v>
      </c>
    </row>
    <row r="200" spans="1:4">
      <c r="A200" s="4" t="s">
        <v>1601</v>
      </c>
      <c r="B200" s="5" t="n">
        <v>0</v>
      </c>
      <c r="C200" s="5" t="n">
        <v>0</v>
      </c>
    </row>
    <row r="201" spans="1:4">
      <c r="A201" s="4" t="s">
        <v>216</v>
      </c>
      <c r="B201" s="5" t="n">
        <v>-68</v>
      </c>
      <c r="C201" s="5" t="n">
        <v>-107</v>
      </c>
    </row>
    <row r="202" spans="1:4">
      <c r="A202" s="4" t="s">
        <v>217</v>
      </c>
      <c r="B202" s="5" t="n">
        <v>-11</v>
      </c>
      <c r="C202" s="5" t="n">
        <v>-26</v>
      </c>
    </row>
    <row r="203" spans="1:4">
      <c r="A203" s="4" t="s">
        <v>218</v>
      </c>
      <c r="B203" s="5" t="n">
        <v>-241</v>
      </c>
      <c r="C203" s="5" t="n">
        <v>-76</v>
      </c>
    </row>
    <row r="204" spans="1:4">
      <c r="A204" s="4" t="s">
        <v>219</v>
      </c>
      <c r="B204" s="5" t="n">
        <v>-1340</v>
      </c>
      <c r="C204" s="5" t="n">
        <v>-234</v>
      </c>
    </row>
    <row r="205" spans="1:4">
      <c r="A205" s="3" t="s">
        <v>220</v>
      </c>
    </row>
    <row r="206" spans="1:4">
      <c r="A206" s="4" t="s">
        <v>221</v>
      </c>
      <c r="B206" s="5" t="n">
        <v>2038</v>
      </c>
      <c r="C206" s="5" t="n">
        <v>1076</v>
      </c>
    </row>
    <row r="207" spans="1:4">
      <c r="A207" s="4" t="s">
        <v>222</v>
      </c>
      <c r="B207" s="5" t="n">
        <v>-1399</v>
      </c>
      <c r="C207" s="5" t="n">
        <v>-1525</v>
      </c>
    </row>
    <row r="208" spans="1:4">
      <c r="A208" s="4" t="s">
        <v>223</v>
      </c>
      <c r="B208" s="5" t="n">
        <v>-2</v>
      </c>
      <c r="C208" s="5" t="n">
        <v>-2</v>
      </c>
    </row>
    <row r="209" spans="1:4">
      <c r="A209" s="4" t="s">
        <v>1602</v>
      </c>
      <c r="B209" s="5" t="n">
        <v>101</v>
      </c>
      <c r="C209" s="5" t="n">
        <v>63</v>
      </c>
    </row>
    <row r="210" spans="1:4">
      <c r="A210" s="4" t="s">
        <v>1603</v>
      </c>
      <c r="B210" s="5" t="n">
        <v>-34</v>
      </c>
      <c r="C210" s="5" t="n">
        <v>-200</v>
      </c>
    </row>
    <row r="211" spans="1:4">
      <c r="A211" s="4" t="s">
        <v>224</v>
      </c>
      <c r="B211" s="5" t="n">
        <v>122</v>
      </c>
      <c r="C211" s="5" t="n">
        <v>36</v>
      </c>
    </row>
    <row r="212" spans="1:4">
      <c r="A212" s="4" t="s">
        <v>225</v>
      </c>
      <c r="B212" s="5" t="n">
        <v>-176</v>
      </c>
    </row>
    <row r="213" spans="1:4">
      <c r="A213" s="4" t="s">
        <v>1604</v>
      </c>
      <c r="B213" s="5" t="n">
        <v>348</v>
      </c>
      <c r="C213" s="5" t="n">
        <v>-25</v>
      </c>
    </row>
    <row r="214" spans="1:4">
      <c r="A214" s="4" t="s">
        <v>227</v>
      </c>
      <c r="B214" s="5" t="n">
        <v>0</v>
      </c>
      <c r="C214" s="5" t="n">
        <v>0</v>
      </c>
    </row>
    <row r="215" spans="1:4">
      <c r="A215" s="4" t="s">
        <v>194</v>
      </c>
      <c r="B215" s="5" t="n">
        <v>0</v>
      </c>
      <c r="C215" s="5" t="n">
        <v>0</v>
      </c>
    </row>
    <row r="216" spans="1:4">
      <c r="A216" s="4" t="s">
        <v>191</v>
      </c>
      <c r="B216" s="5" t="n">
        <v>0</v>
      </c>
      <c r="C216" s="5" t="n">
        <v>0</v>
      </c>
    </row>
    <row r="217" spans="1:4">
      <c r="A217" s="4" t="s">
        <v>228</v>
      </c>
      <c r="B217" s="5" t="n">
        <v>0</v>
      </c>
      <c r="C217" s="5" t="n">
        <v>0</v>
      </c>
    </row>
    <row r="218" spans="1:4">
      <c r="A218" s="4" t="s">
        <v>229</v>
      </c>
      <c r="B218" s="5" t="n">
        <v>0</v>
      </c>
      <c r="C218" s="5" t="n">
        <v>0</v>
      </c>
    </row>
    <row r="219" spans="1:4">
      <c r="A219" s="4" t="s">
        <v>230</v>
      </c>
      <c r="B219" s="5" t="n">
        <v>-5</v>
      </c>
    </row>
    <row r="220" spans="1:4">
      <c r="A220" s="4" t="s">
        <v>231</v>
      </c>
      <c r="B220" s="5" t="n">
        <v>213</v>
      </c>
      <c r="C220" s="5" t="n">
        <v>122</v>
      </c>
    </row>
    <row r="221" spans="1:4">
      <c r="A221" s="4" t="s">
        <v>232</v>
      </c>
      <c r="B221" s="5" t="n">
        <v>1206</v>
      </c>
      <c r="C221" s="5" t="n">
        <v>-455</v>
      </c>
    </row>
    <row r="222" spans="1:4">
      <c r="A222" s="4" t="s">
        <v>233</v>
      </c>
      <c r="B222" s="5" t="n">
        <v>-169</v>
      </c>
      <c r="C222" s="5" t="n">
        <v>-506</v>
      </c>
    </row>
    <row r="223" spans="1:4">
      <c r="A223" s="4" t="s">
        <v>234</v>
      </c>
      <c r="B223" s="5" t="n">
        <v>1260</v>
      </c>
      <c r="C223" s="5" t="n">
        <v>1327</v>
      </c>
    </row>
    <row r="224" spans="1:4">
      <c r="A224" s="4" t="s">
        <v>235</v>
      </c>
      <c r="B224" s="5" t="n">
        <v>1091</v>
      </c>
      <c r="C224" s="5" t="n">
        <v>821</v>
      </c>
    </row>
    <row r="225" spans="1:4">
      <c r="A225" s="4" t="s">
        <v>236</v>
      </c>
      <c r="B225" s="5" t="n">
        <v>279</v>
      </c>
      <c r="C225" s="5" t="n">
        <v>227</v>
      </c>
    </row>
    <row r="226" spans="1:4">
      <c r="A226" s="4" t="s">
        <v>237</v>
      </c>
      <c r="B226" s="7" t="n">
        <v>812</v>
      </c>
      <c r="C226" s="7" t="n">
        <v>594</v>
      </c>
      <c r="D226" s="7" t="n">
        <v>9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263</v>
      </c>
    </row>
    <row r="4" spans="1:2">
      <c r="A4" s="4" t="s">
        <v>185</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3" t="s">
        <v>63</v>
      </c>
    </row>
    <row r="3" spans="1:3">
      <c r="A3" s="4" t="s">
        <v>64</v>
      </c>
      <c r="B3" s="7" t="n">
        <v>37584</v>
      </c>
      <c r="C3" s="7" t="n">
        <v>39663</v>
      </c>
    </row>
    <row r="4" spans="1:3">
      <c r="A4" s="4" t="s">
        <v>65</v>
      </c>
      <c r="B4" s="5" t="n">
        <v>2855</v>
      </c>
      <c r="C4" s="5" t="n">
        <v>2707</v>
      </c>
    </row>
    <row r="5" spans="1:3">
      <c r="A5" s="4" t="s">
        <v>66</v>
      </c>
      <c r="B5" s="5" t="n">
        <v>176</v>
      </c>
      <c r="C5" s="5" t="n">
        <v>196</v>
      </c>
    </row>
    <row r="6" spans="1:3">
      <c r="A6" s="4" t="s">
        <v>67</v>
      </c>
      <c r="B6" s="5" t="n">
        <v>80</v>
      </c>
      <c r="C6" s="5" t="n">
        <v>68</v>
      </c>
    </row>
    <row r="7" spans="1:3">
      <c r="A7" s="4" t="s">
        <v>68</v>
      </c>
      <c r="B7" s="5" t="n">
        <v>6969</v>
      </c>
      <c r="C7" s="5" t="n">
        <v>6878</v>
      </c>
    </row>
    <row r="8" spans="1:3">
      <c r="A8" s="4" t="s">
        <v>69</v>
      </c>
      <c r="B8" s="5" t="n">
        <v>22</v>
      </c>
      <c r="C8" s="5" t="n">
        <v>0</v>
      </c>
    </row>
    <row r="9" spans="1:3">
      <c r="A9" s="4" t="s">
        <v>70</v>
      </c>
      <c r="B9" s="5" t="n">
        <v>6947</v>
      </c>
      <c r="C9" s="5" t="n">
        <v>6878</v>
      </c>
    </row>
    <row r="10" spans="1:3">
      <c r="A10" s="4" t="s">
        <v>71</v>
      </c>
      <c r="B10" s="5" t="n">
        <v>763</v>
      </c>
      <c r="C10" s="5" t="n">
        <v>776</v>
      </c>
    </row>
    <row r="11" spans="1:3">
      <c r="A11" s="4" t="s">
        <v>72</v>
      </c>
      <c r="B11" s="5" t="n">
        <v>1343</v>
      </c>
      <c r="C11" s="5" t="n">
        <v>1290</v>
      </c>
    </row>
    <row r="12" spans="1:3">
      <c r="A12" s="4" t="s">
        <v>73</v>
      </c>
      <c r="B12" s="5" t="n">
        <v>875</v>
      </c>
      <c r="C12" s="5" t="n">
        <v>316</v>
      </c>
    </row>
    <row r="13" spans="1:3">
      <c r="A13" s="4" t="s">
        <v>74</v>
      </c>
      <c r="B13" s="5" t="n">
        <v>392</v>
      </c>
      <c r="C13" s="5" t="n">
        <v>385</v>
      </c>
    </row>
    <row r="14" spans="1:3">
      <c r="A14" s="4" t="s">
        <v>75</v>
      </c>
      <c r="B14" s="5" t="n">
        <v>52570</v>
      </c>
      <c r="C14" s="5" t="n">
        <v>53687</v>
      </c>
    </row>
    <row r="15" spans="1:3">
      <c r="A15" s="4" t="s">
        <v>76</v>
      </c>
      <c r="B15" s="5" t="n">
        <v>1033</v>
      </c>
      <c r="C15" s="5" t="n">
        <v>1181</v>
      </c>
    </row>
    <row r="16" spans="1:3">
      <c r="A16" s="4" t="s">
        <v>77</v>
      </c>
      <c r="B16" s="5" t="n">
        <v>2183</v>
      </c>
      <c r="C16" s="5" t="n">
        <v>1395</v>
      </c>
    </row>
    <row r="17" spans="1:3">
      <c r="A17" s="4" t="s">
        <v>78</v>
      </c>
      <c r="B17" s="5" t="n">
        <v>541</v>
      </c>
      <c r="C17" s="5" t="n">
        <v>505</v>
      </c>
    </row>
    <row r="18" spans="1:3">
      <c r="A18" s="4" t="s">
        <v>79</v>
      </c>
      <c r="B18" s="5" t="n">
        <v>3744</v>
      </c>
      <c r="C18" s="5" t="n">
        <v>3732</v>
      </c>
    </row>
    <row r="19" spans="1:3">
      <c r="A19" s="4" t="s">
        <v>80</v>
      </c>
      <c r="B19" s="5" t="n">
        <v>22</v>
      </c>
      <c r="C19" s="5" t="n">
        <v>0</v>
      </c>
    </row>
    <row r="20" spans="1:3">
      <c r="A20" s="4" t="s">
        <v>79</v>
      </c>
      <c r="B20" s="5" t="n">
        <v>3722</v>
      </c>
      <c r="C20" s="5" t="n">
        <v>3732</v>
      </c>
    </row>
    <row r="21" spans="1:3">
      <c r="A21" s="4" t="s">
        <v>81</v>
      </c>
      <c r="B21" s="5" t="n">
        <v>2603</v>
      </c>
      <c r="C21" s="5" t="n">
        <v>2226</v>
      </c>
    </row>
    <row r="22" spans="1:3">
      <c r="A22" s="4" t="s">
        <v>82</v>
      </c>
      <c r="B22" s="5" t="n">
        <v>1769</v>
      </c>
      <c r="C22" s="5" t="n">
        <v>1458</v>
      </c>
    </row>
    <row r="23" spans="1:3">
      <c r="A23" s="4" t="s">
        <v>83</v>
      </c>
      <c r="B23" s="5" t="n">
        <v>1086</v>
      </c>
      <c r="C23" s="5" t="n">
        <v>902</v>
      </c>
    </row>
    <row r="24" spans="1:3">
      <c r="A24" s="3" t="s">
        <v>84</v>
      </c>
    </row>
    <row r="25" spans="1:3">
      <c r="A25" s="4" t="s">
        <v>85</v>
      </c>
      <c r="B25" s="5" t="n">
        <v>68937</v>
      </c>
      <c r="C25" s="5" t="n">
        <v>81670</v>
      </c>
    </row>
    <row r="26" spans="1:3">
      <c r="A26" s="4" t="s">
        <v>86</v>
      </c>
      <c r="B26" s="5" t="n">
        <v>19133</v>
      </c>
      <c r="C26" s="5" t="n">
        <v>20069</v>
      </c>
    </row>
    <row r="27" spans="1:3">
      <c r="A27" s="4" t="s">
        <v>87</v>
      </c>
      <c r="B27" s="5" t="n">
        <v>155732</v>
      </c>
      <c r="C27" s="5" t="n">
        <v>169051</v>
      </c>
    </row>
    <row r="28" spans="1:3">
      <c r="A28" s="3" t="s">
        <v>88</v>
      </c>
    </row>
    <row r="29" spans="1:3">
      <c r="A29" s="4" t="s">
        <v>89</v>
      </c>
      <c r="B29" s="5" t="n">
        <v>9640</v>
      </c>
      <c r="C29" s="5" t="n">
        <v>9945</v>
      </c>
    </row>
    <row r="30" spans="1:3">
      <c r="A30" s="4" t="s">
        <v>90</v>
      </c>
      <c r="B30" s="5" t="n">
        <v>41981</v>
      </c>
      <c r="C30" s="5" t="n">
        <v>40923</v>
      </c>
    </row>
    <row r="31" spans="1:3">
      <c r="A31" s="4" t="s">
        <v>91</v>
      </c>
      <c r="B31" s="5" t="n">
        <v>2065</v>
      </c>
      <c r="C31" s="5" t="n">
        <v>1373</v>
      </c>
    </row>
    <row r="32" spans="1:3">
      <c r="A32" s="4" t="s">
        <v>92</v>
      </c>
      <c r="B32" s="5" t="n">
        <v>1</v>
      </c>
      <c r="C32" s="5" t="n">
        <v>1</v>
      </c>
    </row>
    <row r="33" spans="1:3">
      <c r="A33" s="4" t="s">
        <v>93</v>
      </c>
      <c r="B33" s="5" t="n">
        <v>3042</v>
      </c>
      <c r="C33" s="5" t="n">
        <v>3042</v>
      </c>
    </row>
    <row r="34" spans="1:3">
      <c r="A34" s="4" t="s">
        <v>73</v>
      </c>
      <c r="B34" s="5" t="n">
        <v>1068</v>
      </c>
      <c r="C34" s="5" t="n">
        <v>403</v>
      </c>
    </row>
    <row r="35" spans="1:3">
      <c r="A35" s="4" t="s">
        <v>94</v>
      </c>
      <c r="B35" s="5" t="n">
        <v>442</v>
      </c>
      <c r="C35" s="5" t="n">
        <v>468</v>
      </c>
    </row>
    <row r="36" spans="1:3">
      <c r="A36" s="4" t="s">
        <v>95</v>
      </c>
      <c r="B36" s="5" t="n">
        <v>30</v>
      </c>
      <c r="C36" s="5" t="n">
        <v>27</v>
      </c>
    </row>
    <row r="37" spans="1:3">
      <c r="A37" s="4" t="s">
        <v>96</v>
      </c>
      <c r="B37" s="5" t="n">
        <v>1249</v>
      </c>
      <c r="C37" s="5" t="n">
        <v>1345</v>
      </c>
    </row>
    <row r="38" spans="1:3">
      <c r="A38" s="3" t="s">
        <v>97</v>
      </c>
    </row>
    <row r="39" spans="1:3">
      <c r="A39" s="4" t="s">
        <v>98</v>
      </c>
      <c r="B39" s="5" t="n">
        <v>368</v>
      </c>
      <c r="C39" s="5" t="n">
        <v>474</v>
      </c>
    </row>
    <row r="40" spans="1:3">
      <c r="A40" s="4" t="s">
        <v>96</v>
      </c>
      <c r="B40" s="5" t="n">
        <v>672</v>
      </c>
      <c r="C40" s="5" t="n">
        <v>652</v>
      </c>
    </row>
    <row r="41" spans="1:3">
      <c r="A41" s="4" t="s">
        <v>99</v>
      </c>
      <c r="B41" s="5" t="n">
        <v>68937</v>
      </c>
      <c r="C41" s="5" t="n">
        <v>81670</v>
      </c>
    </row>
    <row r="42" spans="1:3">
      <c r="A42" s="4" t="s">
        <v>100</v>
      </c>
      <c r="B42" s="5" t="n">
        <v>17972</v>
      </c>
      <c r="C42" s="5" t="n">
        <v>18498</v>
      </c>
    </row>
    <row r="43" spans="1:3">
      <c r="A43" s="4" t="s">
        <v>101</v>
      </c>
      <c r="B43" s="5" t="n">
        <v>147467</v>
      </c>
      <c r="C43" s="5" t="n">
        <v>158821</v>
      </c>
    </row>
    <row r="44" spans="1:3">
      <c r="A44" s="4" t="s">
        <v>102</v>
      </c>
      <c r="B44" s="4" t="s">
        <v>103</v>
      </c>
      <c r="C44" s="4" t="s">
        <v>103</v>
      </c>
    </row>
    <row r="45" spans="1:3">
      <c r="A45" s="3" t="s">
        <v>104</v>
      </c>
    </row>
    <row r="46" spans="1:3">
      <c r="A46" s="4" t="s">
        <v>105</v>
      </c>
      <c r="B46" s="5" t="n">
        <v>0</v>
      </c>
      <c r="C46" s="5" t="n">
        <v>0</v>
      </c>
    </row>
    <row r="47" spans="1:3">
      <c r="A47" s="4" t="s">
        <v>106</v>
      </c>
      <c r="B47" s="5" t="n">
        <v>2</v>
      </c>
      <c r="C47" s="5" t="n">
        <v>2</v>
      </c>
    </row>
    <row r="48" spans="1:3">
      <c r="A48" s="4" t="s">
        <v>107</v>
      </c>
      <c r="B48" s="5" t="n">
        <v>-882</v>
      </c>
      <c r="C48" s="5" t="n">
        <v>-460</v>
      </c>
    </row>
    <row r="49" spans="1:3">
      <c r="A49" s="4" t="s">
        <v>108</v>
      </c>
      <c r="B49" s="5" t="n">
        <v>11232</v>
      </c>
      <c r="C49" s="5" t="n">
        <v>11184</v>
      </c>
    </row>
    <row r="50" spans="1:3">
      <c r="A50" s="4" t="s">
        <v>109</v>
      </c>
      <c r="B50" s="5" t="n">
        <v>1841</v>
      </c>
      <c r="C50" s="5" t="n">
        <v>3331</v>
      </c>
    </row>
    <row r="51" spans="1:3">
      <c r="A51" s="3" t="s">
        <v>110</v>
      </c>
    </row>
    <row r="52" spans="1:3">
      <c r="A52" s="4" t="s">
        <v>111</v>
      </c>
      <c r="B52" s="5" t="n">
        <v>-4766</v>
      </c>
      <c r="C52" s="5" t="n">
        <v>-4649</v>
      </c>
    </row>
    <row r="53" spans="1:3">
      <c r="A53" s="4" t="s">
        <v>112</v>
      </c>
      <c r="B53" s="5" t="n">
        <v>7427</v>
      </c>
      <c r="C53" s="5" t="n">
        <v>9408</v>
      </c>
    </row>
    <row r="54" spans="1:3">
      <c r="A54" s="4" t="s">
        <v>113</v>
      </c>
      <c r="B54" s="5" t="n">
        <v>838</v>
      </c>
      <c r="C54" s="5" t="n">
        <v>822</v>
      </c>
    </row>
    <row r="55" spans="1:3">
      <c r="A55" s="4" t="s">
        <v>114</v>
      </c>
      <c r="B55" s="5" t="n">
        <v>8265</v>
      </c>
      <c r="C55" s="5" t="n">
        <v>10230</v>
      </c>
    </row>
    <row r="56" spans="1:3">
      <c r="A56" s="4" t="s">
        <v>115</v>
      </c>
      <c r="B56" s="5" t="n">
        <v>155732</v>
      </c>
      <c r="C56" s="5" t="n">
        <v>169051</v>
      </c>
    </row>
    <row r="57" spans="1:3">
      <c r="A57" s="4" t="s">
        <v>116</v>
      </c>
    </row>
    <row r="58" spans="1:3">
      <c r="A58" s="3" t="s">
        <v>84</v>
      </c>
    </row>
    <row r="59" spans="1:3">
      <c r="A59" s="4" t="s">
        <v>117</v>
      </c>
      <c r="B59" s="5" t="n">
        <v>1655</v>
      </c>
      <c r="C59" s="5" t="n">
        <v>1632</v>
      </c>
    </row>
    <row r="60" spans="1:3">
      <c r="A60" s="4" t="s">
        <v>76</v>
      </c>
    </row>
    <row r="61" spans="1:3">
      <c r="A61" s="3" t="s">
        <v>84</v>
      </c>
    </row>
    <row r="62" spans="1:3">
      <c r="A62" s="4" t="s">
        <v>117</v>
      </c>
      <c r="B62" s="5" t="n">
        <v>52</v>
      </c>
      <c r="C62" s="5" t="n">
        <v>68</v>
      </c>
    </row>
    <row r="63" spans="1:3">
      <c r="A63" s="4" t="s">
        <v>118</v>
      </c>
    </row>
    <row r="64" spans="1:3">
      <c r="A64" s="3" t="s">
        <v>84</v>
      </c>
    </row>
    <row r="65" spans="1:3">
      <c r="A65" s="4" t="s">
        <v>117</v>
      </c>
      <c r="B65" s="5" t="n">
        <v>432</v>
      </c>
      <c r="C65" s="5" t="n">
        <v>513</v>
      </c>
    </row>
    <row r="66" spans="1:3">
      <c r="A66" s="4" t="s">
        <v>83</v>
      </c>
    </row>
    <row r="67" spans="1:3">
      <c r="A67" s="3" t="s">
        <v>84</v>
      </c>
    </row>
    <row r="68" spans="1:3">
      <c r="A68" s="4" t="s">
        <v>117</v>
      </c>
      <c r="B68" s="5" t="n">
        <v>16</v>
      </c>
      <c r="C68" s="5" t="n">
        <v>13</v>
      </c>
    </row>
    <row r="69" spans="1:3">
      <c r="A69" s="4" t="s">
        <v>119</v>
      </c>
    </row>
    <row r="70" spans="1:3">
      <c r="A70" s="3" t="s">
        <v>63</v>
      </c>
    </row>
    <row r="71" spans="1:3">
      <c r="A71" s="4" t="s">
        <v>120</v>
      </c>
      <c r="B71" s="7" t="n">
        <v>1555</v>
      </c>
      <c r="C71" s="7" t="n">
        <v>1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row r="6" spans="1:2">
      <c r="A6" s="4" t="s">
        <v>296</v>
      </c>
      <c r="B6" s="4" t="s">
        <v>297</v>
      </c>
    </row>
    <row r="7" spans="1:2">
      <c r="A7" s="4" t="s">
        <v>298</v>
      </c>
      <c r="B7" s="4" t="s">
        <v>299</v>
      </c>
    </row>
    <row r="8" spans="1:2">
      <c r="A8" s="4" t="s">
        <v>73</v>
      </c>
      <c r="B8" s="4" t="s">
        <v>300</v>
      </c>
    </row>
    <row r="9" spans="1:2">
      <c r="A9" s="4" t="s">
        <v>301</v>
      </c>
      <c r="B9" s="4" t="s">
        <v>302</v>
      </c>
    </row>
    <row r="10" spans="1:2">
      <c r="A10"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4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v>
      </c>
      <c r="B1" s="2" t="s">
        <v>2</v>
      </c>
      <c r="C1" s="2" t="s">
        <v>4</v>
      </c>
    </row>
    <row r="2" spans="1:3">
      <c r="A2" s="3" t="s">
        <v>122</v>
      </c>
    </row>
    <row r="3" spans="1:3">
      <c r="A3" s="4" t="s">
        <v>123</v>
      </c>
      <c r="B3" s="7" t="n">
        <v>35955</v>
      </c>
      <c r="C3" s="7" t="n">
        <v>35836</v>
      </c>
    </row>
    <row r="4" spans="1:3">
      <c r="A4" s="4" t="s">
        <v>124</v>
      </c>
      <c r="B4" s="5" t="n">
        <v>7</v>
      </c>
      <c r="C4" s="5" t="n">
        <v>0</v>
      </c>
    </row>
    <row r="5" spans="1:3">
      <c r="A5" s="4" t="s">
        <v>125</v>
      </c>
      <c r="B5" s="5" t="n">
        <v>142</v>
      </c>
      <c r="C5" s="5" t="n">
        <v>196</v>
      </c>
    </row>
    <row r="6" spans="1:3">
      <c r="A6" s="4" t="s">
        <v>126</v>
      </c>
      <c r="B6" s="5" t="n">
        <v>0</v>
      </c>
      <c r="C6" s="5" t="n">
        <v>1</v>
      </c>
    </row>
    <row r="7" spans="1:3">
      <c r="A7" s="4" t="s">
        <v>127</v>
      </c>
      <c r="B7" s="5" t="n">
        <v>1416</v>
      </c>
      <c r="C7" s="5" t="n">
        <v>1264</v>
      </c>
    </row>
    <row r="8" spans="1:3">
      <c r="A8" s="4" t="s">
        <v>128</v>
      </c>
      <c r="B8" s="7" t="n">
        <v>625</v>
      </c>
      <c r="C8" s="7" t="n">
        <v>625</v>
      </c>
    </row>
    <row r="9" spans="1:3">
      <c r="A9" s="4" t="s">
        <v>129</v>
      </c>
      <c r="B9" s="6" t="n">
        <v>0.01</v>
      </c>
      <c r="C9" s="6" t="n">
        <v>0.01</v>
      </c>
    </row>
    <row r="10" spans="1:3">
      <c r="A10" s="4" t="s">
        <v>130</v>
      </c>
      <c r="B10" s="5" t="n">
        <v>900000000</v>
      </c>
      <c r="C10" s="5" t="n">
        <v>900000000</v>
      </c>
    </row>
    <row r="11" spans="1:3">
      <c r="A11" s="4" t="s">
        <v>131</v>
      </c>
      <c r="B11" s="5" t="n">
        <v>142899061</v>
      </c>
      <c r="C11" s="5" t="n">
        <v>140726677</v>
      </c>
    </row>
    <row r="12" spans="1:3">
      <c r="A12" s="4" t="s">
        <v>132</v>
      </c>
      <c r="B12" s="5" t="n">
        <v>126127821</v>
      </c>
      <c r="C12" s="5" t="n">
        <v>132325790</v>
      </c>
    </row>
    <row r="13" spans="1:3">
      <c r="A13" s="4" t="s">
        <v>133</v>
      </c>
      <c r="B13" s="5" t="n">
        <v>16771240</v>
      </c>
      <c r="C13" s="5" t="n">
        <v>8400887</v>
      </c>
    </row>
    <row r="14" spans="1:3">
      <c r="A14" s="4" t="s">
        <v>43</v>
      </c>
      <c r="B14" s="6" t="n">
        <v>0.01</v>
      </c>
      <c r="C14" s="6"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7</v>
      </c>
    </row>
    <row r="4" spans="1:2">
      <c r="A4" s="4" t="s">
        <v>2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7</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74</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7</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80</v>
      </c>
    </row>
    <row r="4" spans="1:2">
      <c r="A4" s="4" t="s">
        <v>389</v>
      </c>
      <c r="B4" s="4" t="s">
        <v>390</v>
      </c>
    </row>
    <row r="5" spans="1:2">
      <c r="A5" s="4" t="s">
        <v>354</v>
      </c>
      <c r="B5" s="4" t="s">
        <v>355</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6</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35</v>
      </c>
    </row>
    <row r="3" spans="1:3">
      <c r="A3" s="3" t="s">
        <v>136</v>
      </c>
    </row>
    <row r="4" spans="1:3">
      <c r="A4" s="4" t="s">
        <v>137</v>
      </c>
      <c r="B4" s="7" t="n">
        <v>698</v>
      </c>
      <c r="C4" s="7" t="n">
        <v>658</v>
      </c>
    </row>
    <row r="5" spans="1:3">
      <c r="A5" s="4" t="s">
        <v>138</v>
      </c>
      <c r="B5" s="5" t="n">
        <v>505</v>
      </c>
      <c r="C5" s="5" t="n">
        <v>482</v>
      </c>
    </row>
    <row r="6" spans="1:3">
      <c r="A6" s="4" t="s">
        <v>139</v>
      </c>
      <c r="B6" s="5" t="n">
        <v>608</v>
      </c>
      <c r="C6" s="5" t="n">
        <v>575</v>
      </c>
    </row>
    <row r="7" spans="1:3">
      <c r="A7" s="3" t="s">
        <v>140</v>
      </c>
    </row>
    <row r="8" spans="1:3">
      <c r="A8" s="4" t="s">
        <v>141</v>
      </c>
      <c r="B8" s="5" t="n">
        <v>-20</v>
      </c>
      <c r="C8" s="5" t="n">
        <v>-26</v>
      </c>
    </row>
    <row r="9" spans="1:3">
      <c r="A9" s="4" t="s">
        <v>142</v>
      </c>
      <c r="B9" s="5" t="n">
        <v>-213</v>
      </c>
      <c r="C9" s="5" t="n">
        <v>14</v>
      </c>
    </row>
    <row r="10" spans="1:3">
      <c r="A10" s="4" t="s">
        <v>143</v>
      </c>
      <c r="B10" s="5" t="n">
        <v>-233</v>
      </c>
      <c r="C10" s="5" t="n">
        <v>-12</v>
      </c>
    </row>
    <row r="11" spans="1:3">
      <c r="A11" s="4" t="s">
        <v>144</v>
      </c>
      <c r="B11" s="5" t="n">
        <v>92</v>
      </c>
      <c r="C11" s="5" t="n">
        <v>114</v>
      </c>
    </row>
    <row r="12" spans="1:3">
      <c r="A12" s="3" t="s">
        <v>145</v>
      </c>
    </row>
    <row r="13" spans="1:3">
      <c r="A13" s="4" t="s">
        <v>137</v>
      </c>
      <c r="B13" s="5" t="n">
        <v>15</v>
      </c>
      <c r="C13" s="5" t="n">
        <v>5</v>
      </c>
    </row>
    <row r="14" spans="1:3">
      <c r="A14" s="4" t="s">
        <v>146</v>
      </c>
      <c r="B14" s="5" t="n">
        <v>1685</v>
      </c>
      <c r="C14" s="5" t="n">
        <v>1822</v>
      </c>
    </row>
    <row r="15" spans="1:3">
      <c r="A15" s="3" t="s">
        <v>147</v>
      </c>
    </row>
    <row r="16" spans="1:3">
      <c r="A16" s="4" t="s">
        <v>148</v>
      </c>
      <c r="B16" s="5" t="n">
        <v>596</v>
      </c>
      <c r="C16" s="5" t="n">
        <v>645</v>
      </c>
    </row>
    <row r="17" spans="1:3">
      <c r="A17" s="4" t="s">
        <v>149</v>
      </c>
      <c r="B17" s="5" t="n">
        <v>286</v>
      </c>
      <c r="C17" s="5" t="n">
        <v>289</v>
      </c>
    </row>
    <row r="18" spans="1:3">
      <c r="A18" s="4" t="s">
        <v>150</v>
      </c>
      <c r="B18" s="5" t="n">
        <v>640</v>
      </c>
      <c r="C18" s="5" t="n">
        <v>682</v>
      </c>
    </row>
    <row r="19" spans="1:3">
      <c r="A19" s="4" t="s">
        <v>151</v>
      </c>
      <c r="B19" s="5" t="n">
        <v>76</v>
      </c>
      <c r="C19" s="5" t="n">
        <v>57</v>
      </c>
    </row>
    <row r="20" spans="1:3">
      <c r="A20" s="4" t="s">
        <v>152</v>
      </c>
      <c r="B20" s="5" t="n">
        <v>40</v>
      </c>
      <c r="C20" s="5" t="n">
        <v>42</v>
      </c>
    </row>
    <row r="21" spans="1:3">
      <c r="A21" s="3" t="s">
        <v>153</v>
      </c>
    </row>
    <row r="22" spans="1:3">
      <c r="A22" s="4" t="s">
        <v>152</v>
      </c>
      <c r="B22" s="5" t="n">
        <v>3</v>
      </c>
      <c r="C22" s="5" t="n">
        <v>5</v>
      </c>
    </row>
    <row r="23" spans="1:3">
      <c r="A23" s="4" t="s">
        <v>154</v>
      </c>
      <c r="B23" s="5" t="n">
        <v>1641</v>
      </c>
      <c r="C23" s="5" t="n">
        <v>1720</v>
      </c>
    </row>
    <row r="24" spans="1:3">
      <c r="A24" s="4" t="s">
        <v>155</v>
      </c>
      <c r="B24" s="5" t="n">
        <v>44</v>
      </c>
      <c r="C24" s="5" t="n">
        <v>102</v>
      </c>
    </row>
    <row r="25" spans="1:3">
      <c r="A25" s="4" t="s">
        <v>156</v>
      </c>
      <c r="B25" s="5" t="n">
        <v>-6</v>
      </c>
      <c r="C25" s="5" t="n">
        <v>9</v>
      </c>
    </row>
    <row r="26" spans="1:3">
      <c r="A26" s="4" t="s">
        <v>157</v>
      </c>
      <c r="B26" s="5" t="n">
        <v>50</v>
      </c>
      <c r="C26" s="5" t="n">
        <v>93</v>
      </c>
    </row>
    <row r="27" spans="1:3">
      <c r="A27" s="4" t="s">
        <v>158</v>
      </c>
      <c r="B27" s="5" t="n">
        <v>-128</v>
      </c>
      <c r="C27" s="5" t="n">
        <v>-20</v>
      </c>
    </row>
    <row r="28" spans="1:3">
      <c r="A28" s="4" t="s">
        <v>159</v>
      </c>
      <c r="B28" s="5" t="n">
        <v>-78</v>
      </c>
      <c r="C28" s="5" t="n">
        <v>73</v>
      </c>
    </row>
    <row r="29" spans="1:3">
      <c r="A29" s="4" t="s">
        <v>160</v>
      </c>
      <c r="B29" s="5" t="n">
        <v>6</v>
      </c>
      <c r="C29" s="5" t="n">
        <v>-1</v>
      </c>
    </row>
    <row r="30" spans="1:3">
      <c r="A30" s="4" t="s">
        <v>161</v>
      </c>
      <c r="B30" s="5" t="n">
        <v>-84</v>
      </c>
      <c r="C30" s="5" t="n">
        <v>74</v>
      </c>
    </row>
    <row r="31" spans="1:3">
      <c r="A31" s="4" t="s">
        <v>162</v>
      </c>
      <c r="B31" s="5" t="n">
        <v>14</v>
      </c>
      <c r="C31" s="5" t="n">
        <v>10</v>
      </c>
    </row>
    <row r="32" spans="1:3">
      <c r="A32" s="4" t="s">
        <v>163</v>
      </c>
      <c r="B32" s="7" t="n">
        <v>-98</v>
      </c>
      <c r="C32" s="7" t="n">
        <v>64</v>
      </c>
    </row>
    <row r="33" spans="1:3">
      <c r="A33" s="3" t="s">
        <v>164</v>
      </c>
    </row>
    <row r="34" spans="1:3">
      <c r="A34" s="4" t="s">
        <v>165</v>
      </c>
      <c r="B34" s="6" t="n">
        <v>0.23</v>
      </c>
      <c r="C34" s="6" t="n">
        <v>0.57</v>
      </c>
    </row>
    <row r="35" spans="1:3">
      <c r="A35" s="4" t="s">
        <v>166</v>
      </c>
      <c r="B35" s="8" t="n">
        <v>-0.75</v>
      </c>
      <c r="C35" s="8" t="n">
        <v>0.44</v>
      </c>
    </row>
    <row r="36" spans="1:3">
      <c r="A36" s="4" t="s">
        <v>165</v>
      </c>
      <c r="B36" s="8" t="n">
        <v>0.22</v>
      </c>
      <c r="C36" s="8" t="n">
        <v>0.5600000000000001</v>
      </c>
    </row>
    <row r="37" spans="1:3">
      <c r="A37" s="4" t="s">
        <v>166</v>
      </c>
      <c r="B37" s="6" t="n">
        <v>-0.71</v>
      </c>
      <c r="C37" s="6"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89</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417</v>
      </c>
      <c r="B1" s="2" t="s">
        <v>1</v>
      </c>
    </row>
    <row r="2" spans="1:3">
      <c r="B2" s="2" t="s">
        <v>418</v>
      </c>
      <c r="C2" s="2" t="s">
        <v>419</v>
      </c>
    </row>
    <row r="3" spans="1:3">
      <c r="A3" s="4" t="s">
        <v>420</v>
      </c>
      <c r="B3" s="5" t="n">
        <v>3</v>
      </c>
    </row>
    <row r="4" spans="1:3">
      <c r="A4" s="4" t="s">
        <v>421</v>
      </c>
    </row>
    <row r="5" spans="1:3">
      <c r="A5" s="4" t="s">
        <v>422</v>
      </c>
      <c r="C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111</v>
      </c>
    </row>
    <row r="3" spans="1:2">
      <c r="A3" s="3" t="s">
        <v>425</v>
      </c>
    </row>
    <row r="4" spans="1:2">
      <c r="A4" s="4" t="s">
        <v>426</v>
      </c>
      <c r="B4" s="7" t="n">
        <v>-33</v>
      </c>
    </row>
    <row r="5" spans="1:2">
      <c r="A5" s="4" t="s">
        <v>210</v>
      </c>
    </row>
    <row r="6" spans="1:2">
      <c r="A6" s="3" t="s">
        <v>425</v>
      </c>
    </row>
    <row r="7" spans="1:2">
      <c r="A7" s="4" t="s">
        <v>426</v>
      </c>
      <c r="B7" s="5" t="n">
        <v>19</v>
      </c>
    </row>
    <row r="8" spans="1:2">
      <c r="A8" s="4" t="s">
        <v>427</v>
      </c>
    </row>
    <row r="9" spans="1:2">
      <c r="A9" s="3" t="s">
        <v>425</v>
      </c>
    </row>
    <row r="10" spans="1:2">
      <c r="A10" s="4" t="s">
        <v>426</v>
      </c>
      <c r="B10" s="5" t="n">
        <v>28</v>
      </c>
    </row>
    <row r="11" spans="1:2">
      <c r="A11" s="4" t="s">
        <v>428</v>
      </c>
    </row>
    <row r="12" spans="1:2">
      <c r="A12" s="3" t="s">
        <v>425</v>
      </c>
    </row>
    <row r="13" spans="1:2">
      <c r="A13" s="4" t="s">
        <v>426</v>
      </c>
      <c r="B13" s="5" t="n">
        <v>5</v>
      </c>
    </row>
    <row r="14" spans="1:2">
      <c r="A14" s="4" t="s">
        <v>429</v>
      </c>
    </row>
    <row r="15" spans="1:2">
      <c r="A15" s="3" t="s">
        <v>425</v>
      </c>
    </row>
    <row r="16" spans="1:2">
      <c r="A16" s="4" t="s">
        <v>426</v>
      </c>
      <c r="B16" s="7" t="n">
        <v>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v>
      </c>
    </row>
    <row r="2" spans="1:3">
      <c r="A2" s="3" t="s">
        <v>63</v>
      </c>
    </row>
    <row r="3" spans="1:3">
      <c r="A3" s="4" t="s">
        <v>431</v>
      </c>
      <c r="B3" s="7" t="n">
        <v>22</v>
      </c>
      <c r="C3" s="7" t="n">
        <v>0</v>
      </c>
    </row>
    <row r="4" spans="1:3">
      <c r="A4" s="4" t="s">
        <v>432</v>
      </c>
      <c r="B4" s="5" t="n">
        <v>22</v>
      </c>
      <c r="C4" s="5" t="n">
        <v>0</v>
      </c>
    </row>
    <row r="5" spans="1:3">
      <c r="A5" s="4" t="s">
        <v>433</v>
      </c>
      <c r="B5" s="5" t="n">
        <v>19133</v>
      </c>
      <c r="C5" s="5" t="n">
        <v>20069</v>
      </c>
    </row>
    <row r="6" spans="1:3">
      <c r="A6" s="3" t="s">
        <v>434</v>
      </c>
    </row>
    <row r="7" spans="1:3">
      <c r="A7" s="4" t="s">
        <v>435</v>
      </c>
      <c r="B7" s="5" t="n">
        <v>17972</v>
      </c>
      <c r="C7" s="5" t="n">
        <v>18498</v>
      </c>
    </row>
    <row r="8" spans="1:3">
      <c r="A8" s="4" t="s">
        <v>436</v>
      </c>
    </row>
    <row r="9" spans="1:3">
      <c r="A9" s="3" t="s">
        <v>63</v>
      </c>
    </row>
    <row r="10" spans="1:3">
      <c r="A10" s="4" t="s">
        <v>437</v>
      </c>
      <c r="B10" s="5" t="n">
        <v>11097</v>
      </c>
      <c r="C10" s="5" t="n">
        <v>11483</v>
      </c>
    </row>
    <row r="11" spans="1:3">
      <c r="A11" s="4" t="s">
        <v>65</v>
      </c>
      <c r="B11" s="5" t="n">
        <v>747</v>
      </c>
      <c r="C11" s="5" t="n">
        <v>752</v>
      </c>
    </row>
    <row r="12" spans="1:3">
      <c r="A12" s="4" t="s">
        <v>438</v>
      </c>
      <c r="B12" s="5" t="n">
        <v>1306</v>
      </c>
      <c r="C12" s="5" t="n">
        <v>1319</v>
      </c>
    </row>
    <row r="13" spans="1:3">
      <c r="A13" s="4" t="s">
        <v>431</v>
      </c>
      <c r="B13" s="5" t="n">
        <v>3</v>
      </c>
    </row>
    <row r="14" spans="1:3">
      <c r="A14" s="4" t="s">
        <v>71</v>
      </c>
      <c r="B14" s="5" t="n">
        <v>1006</v>
      </c>
      <c r="C14" s="5" t="n">
        <v>1005</v>
      </c>
    </row>
    <row r="15" spans="1:3">
      <c r="A15" s="4" t="s">
        <v>73</v>
      </c>
      <c r="B15" s="5" t="n">
        <v>148</v>
      </c>
      <c r="C15" s="5" t="n">
        <v>304</v>
      </c>
    </row>
    <row r="16" spans="1:3">
      <c r="A16" s="4" t="s">
        <v>74</v>
      </c>
      <c r="B16" s="5" t="n">
        <v>423</v>
      </c>
      <c r="C16" s="5" t="n">
        <v>430</v>
      </c>
    </row>
    <row r="17" spans="1:3">
      <c r="A17" s="4" t="s">
        <v>439</v>
      </c>
      <c r="B17" s="5" t="n">
        <v>209</v>
      </c>
      <c r="C17" s="5" t="n">
        <v>235</v>
      </c>
    </row>
    <row r="18" spans="1:3">
      <c r="A18" s="4" t="s">
        <v>75</v>
      </c>
      <c r="B18" s="5" t="n">
        <v>14936</v>
      </c>
      <c r="C18" s="5" t="n">
        <v>15528</v>
      </c>
    </row>
    <row r="19" spans="1:3">
      <c r="A19" s="4" t="s">
        <v>76</v>
      </c>
      <c r="B19" s="5" t="n">
        <v>279</v>
      </c>
      <c r="C19" s="5" t="n">
        <v>291</v>
      </c>
    </row>
    <row r="20" spans="1:3">
      <c r="A20" s="4" t="s">
        <v>77</v>
      </c>
      <c r="B20" s="5" t="n">
        <v>191</v>
      </c>
      <c r="C20" s="5" t="n">
        <v>216</v>
      </c>
    </row>
    <row r="21" spans="1:3">
      <c r="A21" s="4" t="s">
        <v>440</v>
      </c>
      <c r="B21" s="5" t="n">
        <v>3102</v>
      </c>
      <c r="C21" s="5" t="n">
        <v>3101</v>
      </c>
    </row>
    <row r="22" spans="1:3">
      <c r="A22" s="4" t="s">
        <v>432</v>
      </c>
      <c r="B22" s="5" t="n">
        <v>13</v>
      </c>
    </row>
    <row r="23" spans="1:3">
      <c r="A23" s="4" t="s">
        <v>81</v>
      </c>
      <c r="B23" s="5" t="n">
        <v>771</v>
      </c>
      <c r="C23" s="5" t="n">
        <v>607</v>
      </c>
    </row>
    <row r="24" spans="1:3">
      <c r="A24" s="4" t="s">
        <v>95</v>
      </c>
      <c r="B24" s="5" t="n">
        <v>136</v>
      </c>
      <c r="C24" s="5" t="n">
        <v>136</v>
      </c>
    </row>
    <row r="25" spans="1:3">
      <c r="A25" s="4" t="s">
        <v>82</v>
      </c>
      <c r="B25" s="5" t="n">
        <v>-664</v>
      </c>
      <c r="C25" s="5" t="n">
        <v>-757</v>
      </c>
    </row>
    <row r="26" spans="1:3">
      <c r="A26" s="4" t="s">
        <v>83</v>
      </c>
      <c r="B26" s="5" t="n">
        <v>441</v>
      </c>
      <c r="C26" s="5" t="n">
        <v>570</v>
      </c>
    </row>
    <row r="27" spans="1:3">
      <c r="A27" s="4" t="s">
        <v>85</v>
      </c>
      <c r="B27" s="5" t="n">
        <v>1212</v>
      </c>
      <c r="C27" s="5" t="n">
        <v>1485</v>
      </c>
    </row>
    <row r="28" spans="1:3">
      <c r="A28" s="4" t="s">
        <v>441</v>
      </c>
      <c r="B28" s="5" t="n">
        <v>-1271</v>
      </c>
      <c r="C28" s="5" t="n">
        <v>-1108</v>
      </c>
    </row>
    <row r="29" spans="1:3">
      <c r="A29" s="4" t="s">
        <v>433</v>
      </c>
      <c r="B29" s="5" t="n">
        <v>19133</v>
      </c>
      <c r="C29" s="5" t="n">
        <v>20069</v>
      </c>
    </row>
    <row r="30" spans="1:3">
      <c r="A30" s="3" t="s">
        <v>434</v>
      </c>
    </row>
    <row r="31" spans="1:3">
      <c r="A31" s="4" t="s">
        <v>442</v>
      </c>
      <c r="B31" s="5" t="n">
        <v>15389</v>
      </c>
      <c r="C31" s="5" t="n">
        <v>15472</v>
      </c>
    </row>
    <row r="32" spans="1:3">
      <c r="A32" s="4" t="s">
        <v>91</v>
      </c>
      <c r="B32" s="5" t="n">
        <v>265</v>
      </c>
      <c r="C32" s="5" t="n">
        <v>428</v>
      </c>
    </row>
    <row r="33" spans="1:3">
      <c r="A33" s="4" t="s">
        <v>73</v>
      </c>
      <c r="B33" s="5" t="n">
        <v>58</v>
      </c>
      <c r="C33" s="5" t="n">
        <v>77</v>
      </c>
    </row>
    <row r="34" spans="1:3">
      <c r="A34" s="4" t="s">
        <v>443</v>
      </c>
      <c r="B34" s="5" t="n">
        <v>252</v>
      </c>
      <c r="C34" s="5" t="n">
        <v>252</v>
      </c>
    </row>
    <row r="35" spans="1:3">
      <c r="A35" s="4" t="s">
        <v>96</v>
      </c>
      <c r="B35" s="5" t="n">
        <v>796</v>
      </c>
      <c r="C35" s="5" t="n">
        <v>784</v>
      </c>
    </row>
    <row r="36" spans="1:3">
      <c r="A36" s="4" t="s">
        <v>99</v>
      </c>
      <c r="B36" s="5" t="n">
        <v>1212</v>
      </c>
      <c r="C36" s="5" t="n">
        <v>1485</v>
      </c>
    </row>
    <row r="37" spans="1:3">
      <c r="A37" s="4" t="s">
        <v>435</v>
      </c>
      <c r="B37" s="7" t="n">
        <v>17972</v>
      </c>
      <c r="C37" s="7" t="n">
        <v>18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4"/>
  </cols>
  <sheetData>
    <row r="1" spans="1:7">
      <c r="A1" s="1" t="s">
        <v>444</v>
      </c>
      <c r="B1" s="2" t="s">
        <v>445</v>
      </c>
      <c r="C1" s="2" t="s">
        <v>446</v>
      </c>
      <c r="D1" s="2" t="s">
        <v>447</v>
      </c>
      <c r="E1" s="2" t="s">
        <v>448</v>
      </c>
      <c r="F1" s="2" t="s">
        <v>449</v>
      </c>
      <c r="G1" s="2" t="s">
        <v>419</v>
      </c>
    </row>
    <row r="2" spans="1:7">
      <c r="A2" s="4" t="s">
        <v>450</v>
      </c>
    </row>
    <row r="3" spans="1:7">
      <c r="A3" s="3" t="s">
        <v>451</v>
      </c>
    </row>
    <row r="4" spans="1:7">
      <c r="A4" s="4" t="s">
        <v>452</v>
      </c>
      <c r="F4" s="7" t="n">
        <v>100</v>
      </c>
    </row>
    <row r="5" spans="1:7">
      <c r="A5" s="4" t="s">
        <v>453</v>
      </c>
      <c r="F5" s="7" t="n">
        <v>20</v>
      </c>
    </row>
    <row r="6" spans="1:7">
      <c r="A6" s="4" t="s">
        <v>454</v>
      </c>
      <c r="C6" s="7" t="n">
        <v>1271</v>
      </c>
      <c r="E6" s="7" t="n">
        <v>1108</v>
      </c>
    </row>
    <row r="7" spans="1:7">
      <c r="A7" s="4" t="s">
        <v>455</v>
      </c>
      <c r="C7" s="5" t="n">
        <v>-163</v>
      </c>
      <c r="D7" s="7" t="n">
        <v>0</v>
      </c>
    </row>
    <row r="8" spans="1:7">
      <c r="A8" s="4" t="s">
        <v>456</v>
      </c>
    </row>
    <row r="9" spans="1:7">
      <c r="A9" s="3" t="s">
        <v>451</v>
      </c>
    </row>
    <row r="10" spans="1:7">
      <c r="A10" s="4" t="s">
        <v>422</v>
      </c>
      <c r="G10" s="5" t="n">
        <v>2</v>
      </c>
    </row>
    <row r="11" spans="1:7">
      <c r="A11" s="4" t="s">
        <v>457</v>
      </c>
      <c r="D11" s="7" t="n">
        <v>79</v>
      </c>
    </row>
    <row r="12" spans="1:7">
      <c r="A12" s="4" t="s">
        <v>458</v>
      </c>
    </row>
    <row r="13" spans="1:7">
      <c r="A13" s="3" t="s">
        <v>451</v>
      </c>
    </row>
    <row r="14" spans="1:7">
      <c r="A14" s="4" t="s">
        <v>422</v>
      </c>
      <c r="B14" s="5" t="n">
        <v>5</v>
      </c>
    </row>
    <row r="15" spans="1:7">
      <c r="A15" s="4" t="s">
        <v>459</v>
      </c>
      <c r="B15" s="7" t="n">
        <v>1250</v>
      </c>
    </row>
    <row r="16" spans="1:7">
      <c r="A16" s="4" t="s">
        <v>460</v>
      </c>
      <c r="B16" s="5" t="n">
        <v>902</v>
      </c>
    </row>
    <row r="17" spans="1:7">
      <c r="A17" s="4" t="s">
        <v>461</v>
      </c>
      <c r="B17" s="5" t="n">
        <v>225</v>
      </c>
    </row>
    <row r="18" spans="1:7">
      <c r="A18" s="4" t="s">
        <v>462</v>
      </c>
      <c r="B18" s="5" t="n">
        <v>123</v>
      </c>
    </row>
    <row r="19" spans="1:7">
      <c r="A19" s="4" t="s">
        <v>463</v>
      </c>
      <c r="B19" s="7" t="n">
        <v>1300</v>
      </c>
    </row>
    <row r="20" spans="1:7">
      <c r="A20" s="4" t="s">
        <v>464</v>
      </c>
    </row>
    <row r="21" spans="1:7">
      <c r="A21" s="3" t="s">
        <v>451</v>
      </c>
    </row>
    <row r="22" spans="1:7">
      <c r="A22" s="4" t="s">
        <v>465</v>
      </c>
      <c r="B22" s="4" t="s">
        <v>466</v>
      </c>
    </row>
    <row r="23" spans="1:7">
      <c r="A23" s="4" t="s">
        <v>467</v>
      </c>
    </row>
    <row r="24" spans="1:7">
      <c r="A24" s="3" t="s">
        <v>451</v>
      </c>
    </row>
    <row r="25" spans="1:7">
      <c r="A25" s="4" t="s">
        <v>468</v>
      </c>
      <c r="C25" s="7" t="n">
        <v>11000</v>
      </c>
    </row>
    <row r="26" spans="1:7">
      <c r="A26" s="4" t="s">
        <v>469</v>
      </c>
    </row>
    <row r="27" spans="1:7">
      <c r="A27" s="3" t="s">
        <v>451</v>
      </c>
    </row>
    <row r="28" spans="1:7">
      <c r="A28" s="4" t="s">
        <v>465</v>
      </c>
      <c r="B28" s="4" t="s">
        <v>4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35</v>
      </c>
    </row>
    <row r="3" spans="1:3">
      <c r="A3" s="3" t="s">
        <v>472</v>
      </c>
    </row>
    <row r="4" spans="1:3">
      <c r="A4" s="4" t="s">
        <v>158</v>
      </c>
      <c r="B4" s="7" t="n">
        <v>-128</v>
      </c>
      <c r="C4" s="7" t="n">
        <v>-20</v>
      </c>
    </row>
    <row r="5" spans="1:3">
      <c r="A5" s="4" t="s">
        <v>473</v>
      </c>
    </row>
    <row r="6" spans="1:3">
      <c r="A6" s="3" t="s">
        <v>472</v>
      </c>
    </row>
    <row r="7" spans="1:3">
      <c r="A7" s="4" t="s">
        <v>158</v>
      </c>
      <c r="B7" s="5" t="n">
        <v>-128</v>
      </c>
      <c r="C7" s="5" t="n">
        <v>-20</v>
      </c>
    </row>
    <row r="8" spans="1:3">
      <c r="A8" s="4" t="s">
        <v>474</v>
      </c>
    </row>
    <row r="9" spans="1:3">
      <c r="A9" s="3" t="s">
        <v>475</v>
      </c>
    </row>
    <row r="10" spans="1:3">
      <c r="A10" s="4" t="s">
        <v>137</v>
      </c>
      <c r="B10" s="5" t="n">
        <v>169</v>
      </c>
      <c r="C10" s="5" t="n">
        <v>157</v>
      </c>
    </row>
    <row r="11" spans="1:3">
      <c r="A11" s="4" t="s">
        <v>138</v>
      </c>
      <c r="B11" s="5" t="n">
        <v>174</v>
      </c>
      <c r="C11" s="5" t="n">
        <v>187</v>
      </c>
    </row>
    <row r="12" spans="1:3">
      <c r="A12" s="4" t="s">
        <v>139</v>
      </c>
      <c r="B12" s="5" t="n">
        <v>7</v>
      </c>
      <c r="C12" s="5" t="n">
        <v>7</v>
      </c>
    </row>
    <row r="13" spans="1:3">
      <c r="A13" s="4" t="s">
        <v>143</v>
      </c>
      <c r="B13" s="5" t="n">
        <v>-26</v>
      </c>
      <c r="C13" s="5" t="n">
        <v>29</v>
      </c>
    </row>
    <row r="14" spans="1:3">
      <c r="A14" s="4" t="s">
        <v>144</v>
      </c>
      <c r="B14" s="5" t="n">
        <v>-2</v>
      </c>
      <c r="C14" s="5" t="n">
        <v>0</v>
      </c>
    </row>
    <row r="15" spans="1:3">
      <c r="A15" s="4" t="s">
        <v>146</v>
      </c>
      <c r="B15" s="5" t="n">
        <v>322</v>
      </c>
      <c r="C15" s="5" t="n">
        <v>380</v>
      </c>
    </row>
    <row r="16" spans="1:3">
      <c r="A16" s="3" t="s">
        <v>472</v>
      </c>
    </row>
    <row r="17" spans="1:3">
      <c r="A17" s="4" t="s">
        <v>476</v>
      </c>
      <c r="B17" s="5" t="n">
        <v>238</v>
      </c>
      <c r="C17" s="5" t="n">
        <v>251</v>
      </c>
    </row>
    <row r="18" spans="1:3">
      <c r="A18" s="4" t="s">
        <v>150</v>
      </c>
      <c r="B18" s="5" t="n">
        <v>26</v>
      </c>
      <c r="C18" s="5" t="n">
        <v>24</v>
      </c>
    </row>
    <row r="19" spans="1:3">
      <c r="A19" s="4" t="s">
        <v>151</v>
      </c>
      <c r="B19" s="5" t="n">
        <v>12</v>
      </c>
      <c r="C19" s="5" t="n">
        <v>29</v>
      </c>
    </row>
    <row r="20" spans="1:3">
      <c r="A20" s="4" t="s">
        <v>152</v>
      </c>
      <c r="B20" s="5" t="n">
        <v>2</v>
      </c>
      <c r="C20" s="5" t="n">
        <v>2</v>
      </c>
    </row>
    <row r="21" spans="1:3">
      <c r="A21" s="4" t="s">
        <v>154</v>
      </c>
      <c r="B21" s="5" t="n">
        <v>278</v>
      </c>
      <c r="C21" s="5" t="n">
        <v>306</v>
      </c>
    </row>
    <row r="22" spans="1:3">
      <c r="A22" s="4" t="s">
        <v>477</v>
      </c>
      <c r="B22" s="5" t="n">
        <v>44</v>
      </c>
      <c r="C22" s="5" t="n">
        <v>74</v>
      </c>
    </row>
    <row r="23" spans="1:3">
      <c r="A23" s="4" t="s">
        <v>156</v>
      </c>
      <c r="B23" s="5" t="n">
        <v>9</v>
      </c>
      <c r="C23" s="5" t="n">
        <v>15</v>
      </c>
    </row>
    <row r="24" spans="1:3">
      <c r="A24" s="4" t="s">
        <v>455</v>
      </c>
      <c r="B24" s="5" t="n">
        <v>-163</v>
      </c>
      <c r="C24" s="5" t="n">
        <v>0</v>
      </c>
    </row>
    <row r="25" spans="1:3">
      <c r="A25" s="4" t="s">
        <v>158</v>
      </c>
      <c r="B25" s="5" t="n">
        <v>-128</v>
      </c>
      <c r="C25" s="5" t="n">
        <v>59</v>
      </c>
    </row>
    <row r="26" spans="1:3">
      <c r="A26" s="4" t="s">
        <v>478</v>
      </c>
    </row>
    <row r="27" spans="1:3">
      <c r="A27" s="3" t="s">
        <v>472</v>
      </c>
    </row>
    <row r="28" spans="1:3">
      <c r="A28" s="4" t="s">
        <v>158</v>
      </c>
      <c r="B28" s="7" t="n">
        <v>0</v>
      </c>
      <c r="C28" s="7" t="n">
        <v>-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480</v>
      </c>
    </row>
    <row r="2" spans="1:3">
      <c r="B2" s="2" t="s">
        <v>2</v>
      </c>
      <c r="C2" s="2" t="s">
        <v>4</v>
      </c>
    </row>
    <row r="3" spans="1:3">
      <c r="A3" s="3" t="s">
        <v>481</v>
      </c>
    </row>
    <row r="4" spans="1:3">
      <c r="A4" s="4" t="s">
        <v>123</v>
      </c>
      <c r="B4" s="7" t="n">
        <v>35955</v>
      </c>
      <c r="C4" s="7" t="n">
        <v>35836</v>
      </c>
    </row>
    <row r="5" spans="1:3">
      <c r="A5" s="4" t="s">
        <v>482</v>
      </c>
      <c r="B5" s="5" t="n">
        <v>37584</v>
      </c>
      <c r="C5" s="5" t="n">
        <v>39663</v>
      </c>
    </row>
    <row r="6" spans="1:3">
      <c r="A6" s="4" t="s">
        <v>127</v>
      </c>
      <c r="B6" s="5" t="n">
        <v>1416</v>
      </c>
      <c r="C6" s="5" t="n">
        <v>1264</v>
      </c>
    </row>
    <row r="7" spans="1:3">
      <c r="A7" s="4" t="s">
        <v>483</v>
      </c>
    </row>
    <row r="8" spans="1:3">
      <c r="A8" s="3" t="s">
        <v>481</v>
      </c>
    </row>
    <row r="9" spans="1:3">
      <c r="A9" s="4" t="s">
        <v>123</v>
      </c>
      <c r="B9" s="5" t="n">
        <v>1076</v>
      </c>
      <c r="C9" s="5" t="n">
        <v>1074</v>
      </c>
    </row>
    <row r="10" spans="1:3">
      <c r="A10" s="4" t="s">
        <v>484</v>
      </c>
      <c r="B10" s="5" t="n">
        <v>519</v>
      </c>
      <c r="C10" s="5" t="n">
        <v>308</v>
      </c>
    </row>
    <row r="11" spans="1:3">
      <c r="A11" s="4" t="s">
        <v>485</v>
      </c>
      <c r="B11" s="5" t="n">
        <v>0</v>
      </c>
      <c r="C11" s="5" t="n">
        <v>0</v>
      </c>
    </row>
    <row r="12" spans="1:3">
      <c r="A12" s="4" t="s">
        <v>486</v>
      </c>
      <c r="B12" s="5" t="n">
        <v>0</v>
      </c>
      <c r="C12" s="5" t="n">
        <v>0</v>
      </c>
    </row>
    <row r="13" spans="1:3">
      <c r="A13" s="4" t="s">
        <v>482</v>
      </c>
      <c r="B13" s="5" t="n">
        <v>1595</v>
      </c>
      <c r="C13" s="5" t="n">
        <v>1382</v>
      </c>
    </row>
    <row r="14" spans="1:3">
      <c r="A14" s="4" t="s">
        <v>487</v>
      </c>
      <c r="B14" s="5" t="n">
        <v>0</v>
      </c>
      <c r="C14" s="5" t="n">
        <v>0</v>
      </c>
    </row>
    <row r="15" spans="1:3">
      <c r="A15" s="4" t="s">
        <v>488</v>
      </c>
    </row>
    <row r="16" spans="1:3">
      <c r="A16" s="3" t="s">
        <v>481</v>
      </c>
    </row>
    <row r="17" spans="1:3">
      <c r="A17" s="4" t="s">
        <v>123</v>
      </c>
      <c r="B17" s="5" t="n">
        <v>73</v>
      </c>
      <c r="C17" s="5" t="n">
        <v>74</v>
      </c>
    </row>
    <row r="18" spans="1:3">
      <c r="A18" s="4" t="s">
        <v>484</v>
      </c>
      <c r="B18" s="5" t="n">
        <v>27</v>
      </c>
      <c r="C18" s="5" t="n">
        <v>21</v>
      </c>
    </row>
    <row r="19" spans="1:3">
      <c r="A19" s="4" t="s">
        <v>485</v>
      </c>
      <c r="B19" s="5" t="n">
        <v>0</v>
      </c>
      <c r="C19" s="5" t="n">
        <v>0</v>
      </c>
    </row>
    <row r="20" spans="1:3">
      <c r="A20" s="4" t="s">
        <v>486</v>
      </c>
      <c r="B20" s="5" t="n">
        <v>0</v>
      </c>
      <c r="C20" s="5" t="n">
        <v>0</v>
      </c>
    </row>
    <row r="21" spans="1:3">
      <c r="A21" s="4" t="s">
        <v>482</v>
      </c>
      <c r="B21" s="5" t="n">
        <v>100</v>
      </c>
      <c r="C21" s="5" t="n">
        <v>95</v>
      </c>
    </row>
    <row r="22" spans="1:3">
      <c r="A22" s="4" t="s">
        <v>487</v>
      </c>
      <c r="B22" s="5" t="n">
        <v>0</v>
      </c>
      <c r="C22" s="5" t="n">
        <v>0</v>
      </c>
    </row>
    <row r="23" spans="1:3">
      <c r="A23" s="4" t="s">
        <v>489</v>
      </c>
    </row>
    <row r="24" spans="1:3">
      <c r="A24" s="3" t="s">
        <v>481</v>
      </c>
    </row>
    <row r="25" spans="1:3">
      <c r="A25" s="4" t="s">
        <v>123</v>
      </c>
      <c r="B25" s="5" t="n">
        <v>1213</v>
      </c>
      <c r="C25" s="5" t="n">
        <v>1220</v>
      </c>
    </row>
    <row r="26" spans="1:3">
      <c r="A26" s="4" t="s">
        <v>484</v>
      </c>
      <c r="B26" s="5" t="n">
        <v>105</v>
      </c>
      <c r="C26" s="5" t="n">
        <v>103</v>
      </c>
    </row>
    <row r="27" spans="1:3">
      <c r="A27" s="4" t="s">
        <v>485</v>
      </c>
      <c r="B27" s="5" t="n">
        <v>3</v>
      </c>
      <c r="C27" s="5" t="n">
        <v>0</v>
      </c>
    </row>
    <row r="28" spans="1:3">
      <c r="A28" s="4" t="s">
        <v>486</v>
      </c>
      <c r="B28" s="5" t="n">
        <v>0</v>
      </c>
      <c r="C28" s="5" t="n">
        <v>0</v>
      </c>
    </row>
    <row r="29" spans="1:3">
      <c r="A29" s="4" t="s">
        <v>482</v>
      </c>
      <c r="B29" s="5" t="n">
        <v>1315</v>
      </c>
      <c r="C29" s="5" t="n">
        <v>1323</v>
      </c>
    </row>
    <row r="30" spans="1:3">
      <c r="A30" s="4" t="s">
        <v>487</v>
      </c>
      <c r="B30" s="5" t="n">
        <v>0</v>
      </c>
      <c r="C30" s="5" t="n">
        <v>0</v>
      </c>
    </row>
    <row r="31" spans="1:3">
      <c r="A31" s="4" t="s">
        <v>490</v>
      </c>
    </row>
    <row r="32" spans="1:3">
      <c r="A32" s="3" t="s">
        <v>481</v>
      </c>
    </row>
    <row r="33" spans="1:3">
      <c r="A33" s="4" t="s">
        <v>123</v>
      </c>
      <c r="B33" s="5" t="n">
        <v>12721</v>
      </c>
      <c r="C33" s="5" t="n">
        <v>12980</v>
      </c>
    </row>
    <row r="34" spans="1:3">
      <c r="A34" s="4" t="s">
        <v>484</v>
      </c>
      <c r="B34" s="5" t="n">
        <v>1537</v>
      </c>
      <c r="C34" s="5" t="n">
        <v>1977</v>
      </c>
    </row>
    <row r="35" spans="1:3">
      <c r="A35" s="4" t="s">
        <v>485</v>
      </c>
      <c r="B35" s="5" t="n">
        <v>302</v>
      </c>
      <c r="C35" s="5" t="n">
        <v>19</v>
      </c>
    </row>
    <row r="36" spans="1:3">
      <c r="A36" s="4" t="s">
        <v>486</v>
      </c>
      <c r="B36" s="5" t="n">
        <v>0</v>
      </c>
      <c r="C36" s="5" t="n">
        <v>0</v>
      </c>
    </row>
    <row r="37" spans="1:3">
      <c r="A37" s="4" t="s">
        <v>482</v>
      </c>
      <c r="B37" s="5" t="n">
        <v>13956</v>
      </c>
      <c r="C37" s="5" t="n">
        <v>14938</v>
      </c>
    </row>
    <row r="38" spans="1:3">
      <c r="A38" s="4" t="s">
        <v>487</v>
      </c>
      <c r="B38" s="5" t="n">
        <v>0</v>
      </c>
      <c r="C38" s="5" t="n">
        <v>0</v>
      </c>
    </row>
    <row r="39" spans="1:3">
      <c r="A39" s="4" t="s">
        <v>491</v>
      </c>
    </row>
    <row r="40" spans="1:3">
      <c r="A40" s="3" t="s">
        <v>481</v>
      </c>
    </row>
    <row r="41" spans="1:3">
      <c r="A41" s="4" t="s">
        <v>123</v>
      </c>
      <c r="B41" s="5" t="n">
        <v>5519</v>
      </c>
      <c r="C41" s="5" t="n">
        <v>5568</v>
      </c>
    </row>
    <row r="42" spans="1:3">
      <c r="A42" s="4" t="s">
        <v>484</v>
      </c>
      <c r="B42" s="5" t="n">
        <v>254</v>
      </c>
      <c r="C42" s="5" t="n">
        <v>488</v>
      </c>
    </row>
    <row r="43" spans="1:3">
      <c r="A43" s="4" t="s">
        <v>485</v>
      </c>
      <c r="B43" s="5" t="n">
        <v>130</v>
      </c>
      <c r="C43" s="5" t="n">
        <v>21</v>
      </c>
    </row>
    <row r="44" spans="1:3">
      <c r="A44" s="4" t="s">
        <v>486</v>
      </c>
      <c r="B44" s="5" t="n">
        <v>0</v>
      </c>
      <c r="C44" s="5" t="n">
        <v>0</v>
      </c>
    </row>
    <row r="45" spans="1:3">
      <c r="A45" s="4" t="s">
        <v>482</v>
      </c>
      <c r="B45" s="5" t="n">
        <v>5643</v>
      </c>
      <c r="C45" s="5" t="n">
        <v>6035</v>
      </c>
    </row>
    <row r="46" spans="1:3">
      <c r="A46" s="4" t="s">
        <v>487</v>
      </c>
      <c r="B46" s="5" t="n">
        <v>0</v>
      </c>
      <c r="C46" s="5" t="n">
        <v>0</v>
      </c>
    </row>
    <row r="47" spans="1:3">
      <c r="A47" s="4" t="s">
        <v>492</v>
      </c>
    </row>
    <row r="48" spans="1:3">
      <c r="A48" s="3" t="s">
        <v>481</v>
      </c>
    </row>
    <row r="49" spans="1:3">
      <c r="A49" s="4" t="s">
        <v>123</v>
      </c>
      <c r="B49" s="5" t="n">
        <v>3875</v>
      </c>
      <c r="C49" s="5" t="n">
        <v>3887</v>
      </c>
    </row>
    <row r="50" spans="1:3">
      <c r="A50" s="4" t="s">
        <v>484</v>
      </c>
      <c r="B50" s="5" t="n">
        <v>251</v>
      </c>
      <c r="C50" s="5" t="n">
        <v>460</v>
      </c>
    </row>
    <row r="51" spans="1:3">
      <c r="A51" s="4" t="s">
        <v>485</v>
      </c>
      <c r="B51" s="5" t="n">
        <v>120</v>
      </c>
      <c r="C51" s="5" t="n">
        <v>6</v>
      </c>
    </row>
    <row r="52" spans="1:3">
      <c r="A52" s="4" t="s">
        <v>486</v>
      </c>
      <c r="B52" s="5" t="n">
        <v>0</v>
      </c>
      <c r="C52" s="5" t="n">
        <v>0</v>
      </c>
    </row>
    <row r="53" spans="1:3">
      <c r="A53" s="4" t="s">
        <v>482</v>
      </c>
      <c r="B53" s="5" t="n">
        <v>4006</v>
      </c>
      <c r="C53" s="5" t="n">
        <v>4341</v>
      </c>
    </row>
    <row r="54" spans="1:3">
      <c r="A54" s="4" t="s">
        <v>487</v>
      </c>
      <c r="B54" s="5" t="n">
        <v>0</v>
      </c>
      <c r="C54" s="5" t="n">
        <v>0</v>
      </c>
    </row>
    <row r="55" spans="1:3">
      <c r="A55" s="4" t="s">
        <v>493</v>
      </c>
    </row>
    <row r="56" spans="1:3">
      <c r="A56" s="3" t="s">
        <v>481</v>
      </c>
    </row>
    <row r="57" spans="1:3">
      <c r="A57" s="4" t="s">
        <v>123</v>
      </c>
      <c r="B57" s="5" t="n">
        <v>4522</v>
      </c>
      <c r="C57" s="5" t="n">
        <v>4545</v>
      </c>
    </row>
    <row r="58" spans="1:3">
      <c r="A58" s="4" t="s">
        <v>484</v>
      </c>
      <c r="B58" s="5" t="n">
        <v>87</v>
      </c>
      <c r="C58" s="5" t="n">
        <v>288</v>
      </c>
    </row>
    <row r="59" spans="1:3">
      <c r="A59" s="4" t="s">
        <v>485</v>
      </c>
      <c r="B59" s="5" t="n">
        <v>189</v>
      </c>
      <c r="C59" s="5" t="n">
        <v>2</v>
      </c>
    </row>
    <row r="60" spans="1:3">
      <c r="A60" s="4" t="s">
        <v>486</v>
      </c>
      <c r="B60" s="5" t="n">
        <v>0</v>
      </c>
      <c r="C60" s="5" t="n">
        <v>0</v>
      </c>
    </row>
    <row r="61" spans="1:3">
      <c r="A61" s="4" t="s">
        <v>482</v>
      </c>
      <c r="B61" s="5" t="n">
        <v>4416</v>
      </c>
      <c r="C61" s="5" t="n">
        <v>4831</v>
      </c>
    </row>
    <row r="62" spans="1:3">
      <c r="A62" s="4" t="s">
        <v>487</v>
      </c>
      <c r="B62" s="5" t="n">
        <v>4</v>
      </c>
      <c r="C62" s="5" t="n">
        <v>0</v>
      </c>
    </row>
    <row r="63" spans="1:3">
      <c r="A63" s="4" t="s">
        <v>494</v>
      </c>
    </row>
    <row r="64" spans="1:3">
      <c r="A64" s="3" t="s">
        <v>481</v>
      </c>
    </row>
    <row r="65" spans="1:3">
      <c r="A65" s="4" t="s">
        <v>123</v>
      </c>
      <c r="B65" s="5" t="n">
        <v>5515</v>
      </c>
      <c r="C65" s="5" t="n">
        <v>4999</v>
      </c>
    </row>
    <row r="66" spans="1:3">
      <c r="A66" s="4" t="s">
        <v>484</v>
      </c>
      <c r="B66" s="5" t="n">
        <v>227</v>
      </c>
      <c r="C66" s="5" t="n">
        <v>200</v>
      </c>
    </row>
    <row r="67" spans="1:3">
      <c r="A67" s="4" t="s">
        <v>485</v>
      </c>
      <c r="B67" s="5" t="n">
        <v>162</v>
      </c>
      <c r="C67" s="5" t="n">
        <v>14</v>
      </c>
    </row>
    <row r="68" spans="1:3">
      <c r="A68" s="4" t="s">
        <v>486</v>
      </c>
      <c r="B68" s="5" t="n">
        <v>27</v>
      </c>
      <c r="C68" s="5" t="n">
        <v>19</v>
      </c>
    </row>
    <row r="69" spans="1:3">
      <c r="A69" s="4" t="s">
        <v>482</v>
      </c>
      <c r="B69" s="5" t="n">
        <v>5607</v>
      </c>
      <c r="C69" s="5" t="n">
        <v>5204</v>
      </c>
    </row>
    <row r="70" spans="1:3">
      <c r="A70" s="4" t="s">
        <v>487</v>
      </c>
      <c r="B70" s="5" t="n">
        <v>0</v>
      </c>
      <c r="C70" s="5" t="n">
        <v>5</v>
      </c>
    </row>
    <row r="71" spans="1:3">
      <c r="A71" s="4" t="s">
        <v>495</v>
      </c>
    </row>
    <row r="72" spans="1:3">
      <c r="A72" s="3" t="s">
        <v>481</v>
      </c>
    </row>
    <row r="73" spans="1:3">
      <c r="A73" s="4" t="s">
        <v>123</v>
      </c>
      <c r="B73" s="5" t="n">
        <v>3629</v>
      </c>
      <c r="C73" s="5" t="n">
        <v>3402</v>
      </c>
    </row>
    <row r="74" spans="1:3">
      <c r="A74" s="4" t="s">
        <v>484</v>
      </c>
      <c r="B74" s="5" t="n">
        <v>186</v>
      </c>
      <c r="C74" s="5" t="n">
        <v>176</v>
      </c>
    </row>
    <row r="75" spans="1:3">
      <c r="A75" s="4" t="s">
        <v>485</v>
      </c>
      <c r="B75" s="5" t="n">
        <v>330</v>
      </c>
      <c r="C75" s="5" t="n">
        <v>4</v>
      </c>
    </row>
    <row r="76" spans="1:3">
      <c r="A76" s="4" t="s">
        <v>486</v>
      </c>
      <c r="B76" s="5" t="n">
        <v>0</v>
      </c>
      <c r="C76" s="5" t="n">
        <v>0</v>
      </c>
    </row>
    <row r="77" spans="1:3">
      <c r="A77" s="4" t="s">
        <v>482</v>
      </c>
      <c r="B77" s="5" t="n">
        <v>3484</v>
      </c>
      <c r="C77" s="5" t="n">
        <v>3574</v>
      </c>
    </row>
    <row r="78" spans="1:3">
      <c r="A78" s="4" t="s">
        <v>487</v>
      </c>
      <c r="B78" s="5" t="n">
        <v>1</v>
      </c>
      <c r="C78" s="5" t="n">
        <v>0</v>
      </c>
    </row>
    <row r="79" spans="1:3">
      <c r="A79" s="4" t="s">
        <v>496</v>
      </c>
    </row>
    <row r="80" spans="1:3">
      <c r="A80" s="3" t="s">
        <v>481</v>
      </c>
    </row>
    <row r="81" spans="1:3">
      <c r="A81" s="4" t="s">
        <v>123</v>
      </c>
      <c r="B81" s="5" t="n">
        <v>2083</v>
      </c>
      <c r="C81" s="5" t="n">
        <v>2058</v>
      </c>
    </row>
    <row r="82" spans="1:3">
      <c r="A82" s="4" t="s">
        <v>484</v>
      </c>
      <c r="B82" s="5" t="n">
        <v>9</v>
      </c>
      <c r="C82" s="5" t="n">
        <v>22</v>
      </c>
    </row>
    <row r="83" spans="1:3">
      <c r="A83" s="4" t="s">
        <v>485</v>
      </c>
      <c r="B83" s="5" t="n">
        <v>218</v>
      </c>
      <c r="C83" s="5" t="n">
        <v>25</v>
      </c>
    </row>
    <row r="84" spans="1:3">
      <c r="A84" s="4" t="s">
        <v>486</v>
      </c>
      <c r="B84" s="5" t="n">
        <v>0</v>
      </c>
      <c r="C84" s="5" t="n">
        <v>0</v>
      </c>
    </row>
    <row r="85" spans="1:3">
      <c r="A85" s="4" t="s">
        <v>482</v>
      </c>
      <c r="B85" s="5" t="n">
        <v>1872</v>
      </c>
      <c r="C85" s="5" t="n">
        <v>2055</v>
      </c>
    </row>
    <row r="86" spans="1:3">
      <c r="A86" s="4" t="s">
        <v>487</v>
      </c>
      <c r="B86" s="5" t="n">
        <v>2</v>
      </c>
      <c r="C86" s="5" t="n">
        <v>1</v>
      </c>
    </row>
    <row r="87" spans="1:3">
      <c r="A87" s="4" t="s">
        <v>208</v>
      </c>
    </row>
    <row r="88" spans="1:3">
      <c r="A88" s="3" t="s">
        <v>481</v>
      </c>
    </row>
    <row r="89" spans="1:3">
      <c r="A89" s="4" t="s">
        <v>123</v>
      </c>
      <c r="B89" s="5" t="n">
        <v>40226</v>
      </c>
      <c r="C89" s="5" t="n">
        <v>39807</v>
      </c>
    </row>
    <row r="90" spans="1:3">
      <c r="A90" s="4" t="s">
        <v>484</v>
      </c>
      <c r="B90" s="5" t="n">
        <v>3202</v>
      </c>
      <c r="C90" s="5" t="n">
        <v>4043</v>
      </c>
    </row>
    <row r="91" spans="1:3">
      <c r="A91" s="4" t="s">
        <v>485</v>
      </c>
      <c r="B91" s="5" t="n">
        <v>1454</v>
      </c>
      <c r="C91" s="5" t="n">
        <v>91</v>
      </c>
    </row>
    <row r="92" spans="1:3">
      <c r="A92" s="4" t="s">
        <v>486</v>
      </c>
      <c r="B92" s="5" t="n">
        <v>27</v>
      </c>
      <c r="C92" s="5" t="n">
        <v>19</v>
      </c>
    </row>
    <row r="93" spans="1:3">
      <c r="A93" s="4" t="s">
        <v>482</v>
      </c>
      <c r="B93" s="5" t="n">
        <v>41994</v>
      </c>
      <c r="C93" s="5" t="n">
        <v>43778</v>
      </c>
    </row>
    <row r="94" spans="1:3">
      <c r="A94" s="4" t="s">
        <v>487</v>
      </c>
      <c r="B94" s="5" t="n">
        <v>7</v>
      </c>
      <c r="C94" s="5" t="n">
        <v>6</v>
      </c>
    </row>
    <row r="95" spans="1:3">
      <c r="A95" s="4" t="s">
        <v>497</v>
      </c>
      <c r="B95" s="5" t="n">
        <v>38810</v>
      </c>
      <c r="C95" s="5" t="n">
        <v>38543</v>
      </c>
    </row>
    <row r="96" spans="1:3">
      <c r="A96" s="4" t="s">
        <v>498</v>
      </c>
      <c r="B96" s="5" t="n">
        <v>3001</v>
      </c>
      <c r="C96" s="5" t="n">
        <v>3889</v>
      </c>
    </row>
    <row r="97" spans="1:3">
      <c r="A97" s="4" t="s">
        <v>499</v>
      </c>
      <c r="B97" s="5" t="n">
        <v>1392</v>
      </c>
      <c r="C97" s="5" t="n">
        <v>81</v>
      </c>
    </row>
    <row r="98" spans="1:3">
      <c r="A98" s="4" t="s">
        <v>500</v>
      </c>
      <c r="B98" s="5" t="n">
        <v>40439</v>
      </c>
      <c r="C98" s="5" t="n">
        <v>42370</v>
      </c>
    </row>
    <row r="99" spans="1:3">
      <c r="A99" s="4" t="s">
        <v>501</v>
      </c>
    </row>
    <row r="100" spans="1:3">
      <c r="A100" s="3" t="s">
        <v>481</v>
      </c>
    </row>
    <row r="101" spans="1:3">
      <c r="A101" s="4" t="s">
        <v>502</v>
      </c>
      <c r="C101" s="5" t="n">
        <v>336</v>
      </c>
    </row>
    <row r="102" spans="1:3">
      <c r="A102" s="4" t="s">
        <v>119</v>
      </c>
    </row>
    <row r="103" spans="1:3">
      <c r="A103" s="3" t="s">
        <v>481</v>
      </c>
    </row>
    <row r="104" spans="1:3">
      <c r="A104" s="4" t="s">
        <v>439</v>
      </c>
      <c r="B104" s="5" t="n">
        <v>1555</v>
      </c>
      <c r="C104" s="5" t="n">
        <v>1408</v>
      </c>
    </row>
    <row r="105" spans="1:3">
      <c r="A105" s="4" t="s">
        <v>503</v>
      </c>
    </row>
    <row r="106" spans="1:3">
      <c r="A106" s="3" t="s">
        <v>481</v>
      </c>
    </row>
    <row r="107" spans="1:3">
      <c r="A107" s="4" t="s">
        <v>486</v>
      </c>
      <c r="B107" s="5" t="n">
        <v>0</v>
      </c>
      <c r="C107" s="5" t="n">
        <v>0</v>
      </c>
    </row>
    <row r="108" spans="1:3">
      <c r="A108" s="4" t="s">
        <v>487</v>
      </c>
      <c r="B108" s="5" t="n">
        <v>0</v>
      </c>
      <c r="C108" s="5" t="n">
        <v>0</v>
      </c>
    </row>
    <row r="109" spans="1:3">
      <c r="A109" s="4" t="s">
        <v>127</v>
      </c>
      <c r="B109" s="5" t="n">
        <v>1416</v>
      </c>
      <c r="C109" s="5" t="n">
        <v>1264</v>
      </c>
    </row>
    <row r="110" spans="1:3">
      <c r="A110" s="4" t="s">
        <v>504</v>
      </c>
      <c r="B110" s="5" t="n">
        <v>201</v>
      </c>
      <c r="C110" s="5" t="n">
        <v>154</v>
      </c>
    </row>
    <row r="111" spans="1:3">
      <c r="A111" s="4" t="s">
        <v>505</v>
      </c>
      <c r="B111" s="5" t="n">
        <v>62</v>
      </c>
      <c r="C111" s="5" t="n">
        <v>10</v>
      </c>
    </row>
    <row r="112" spans="1:3">
      <c r="A112" s="4" t="s">
        <v>439</v>
      </c>
      <c r="B112" s="7" t="n">
        <v>1555</v>
      </c>
      <c r="C112" s="7" t="n">
        <v>1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v>
      </c>
    </row>
    <row r="2" spans="1:3">
      <c r="A2" s="3" t="s">
        <v>481</v>
      </c>
    </row>
    <row r="3" spans="1:3">
      <c r="A3" s="4" t="s">
        <v>507</v>
      </c>
      <c r="B3" s="7" t="n">
        <v>35955</v>
      </c>
      <c r="C3" s="7" t="n">
        <v>35836</v>
      </c>
    </row>
    <row r="4" spans="1:3">
      <c r="A4" s="4" t="s">
        <v>482</v>
      </c>
      <c r="B4" s="5" t="n">
        <v>37584</v>
      </c>
      <c r="C4" s="5" t="n">
        <v>39663</v>
      </c>
    </row>
    <row r="5" spans="1:3">
      <c r="A5" s="4" t="s">
        <v>208</v>
      </c>
    </row>
    <row r="6" spans="1:3">
      <c r="A6" s="3" t="s">
        <v>481</v>
      </c>
    </row>
    <row r="7" spans="1:3">
      <c r="A7" s="4" t="s">
        <v>508</v>
      </c>
      <c r="B7" s="5" t="n">
        <v>1224</v>
      </c>
    </row>
    <row r="8" spans="1:3">
      <c r="A8" s="4" t="s">
        <v>509</v>
      </c>
      <c r="B8" s="5" t="n">
        <v>1227</v>
      </c>
    </row>
    <row r="9" spans="1:3">
      <c r="A9" s="4" t="s">
        <v>510</v>
      </c>
      <c r="B9" s="5" t="n">
        <v>5035</v>
      </c>
    </row>
    <row r="10" spans="1:3">
      <c r="A10" s="4" t="s">
        <v>511</v>
      </c>
      <c r="B10" s="5" t="n">
        <v>5019</v>
      </c>
    </row>
    <row r="11" spans="1:3">
      <c r="A11" s="4" t="s">
        <v>512</v>
      </c>
      <c r="B11" s="5" t="n">
        <v>7998</v>
      </c>
    </row>
    <row r="12" spans="1:3">
      <c r="A12" s="4" t="s">
        <v>513</v>
      </c>
      <c r="B12" s="5" t="n">
        <v>8117</v>
      </c>
    </row>
    <row r="13" spans="1:3">
      <c r="A13" s="4" t="s">
        <v>514</v>
      </c>
      <c r="B13" s="5" t="n">
        <v>14742</v>
      </c>
    </row>
    <row r="14" spans="1:3">
      <c r="A14" s="4" t="s">
        <v>515</v>
      </c>
      <c r="B14" s="5" t="n">
        <v>16668</v>
      </c>
    </row>
    <row r="15" spans="1:3">
      <c r="A15" s="4" t="s">
        <v>507</v>
      </c>
      <c r="B15" s="5" t="n">
        <v>40226</v>
      </c>
      <c r="C15" s="5" t="n">
        <v>39807</v>
      </c>
    </row>
    <row r="16" spans="1:3">
      <c r="A16" s="4" t="s">
        <v>482</v>
      </c>
      <c r="B16" s="7" t="n">
        <v>41994</v>
      </c>
      <c r="C16" s="7" t="n">
        <v>43778</v>
      </c>
    </row>
    <row r="17" spans="1:3">
      <c r="A17" s="4" t="s">
        <v>516</v>
      </c>
    </row>
    <row r="18" spans="1:3">
      <c r="A18" s="3" t="s">
        <v>481</v>
      </c>
    </row>
    <row r="19" spans="1:3">
      <c r="A19" s="4" t="s">
        <v>517</v>
      </c>
      <c r="B19" s="4" t="s">
        <v>518</v>
      </c>
      <c r="C19" s="4" t="s">
        <v>519</v>
      </c>
    </row>
    <row r="20" spans="1:3">
      <c r="A20" s="4" t="s">
        <v>520</v>
      </c>
      <c r="B20" s="7" t="n">
        <v>9144</v>
      </c>
    </row>
    <row r="21" spans="1:3">
      <c r="A21" s="4" t="s">
        <v>521</v>
      </c>
      <c r="B21" s="5" t="n">
        <v>9091</v>
      </c>
    </row>
    <row r="22" spans="1:3">
      <c r="A22" s="4" t="s">
        <v>496</v>
      </c>
    </row>
    <row r="23" spans="1:3">
      <c r="A23" s="3" t="s">
        <v>481</v>
      </c>
    </row>
    <row r="24" spans="1:3">
      <c r="A24" s="4" t="s">
        <v>520</v>
      </c>
      <c r="B24" s="5" t="n">
        <v>2083</v>
      </c>
    </row>
    <row r="25" spans="1:3">
      <c r="A25" s="4" t="s">
        <v>521</v>
      </c>
      <c r="B25" s="5" t="n">
        <v>1872</v>
      </c>
    </row>
    <row r="26" spans="1:3">
      <c r="A26" s="4" t="s">
        <v>507</v>
      </c>
      <c r="B26" s="5" t="n">
        <v>2083</v>
      </c>
      <c r="C26" s="7" t="n">
        <v>2058</v>
      </c>
    </row>
    <row r="27" spans="1:3">
      <c r="A27" s="4" t="s">
        <v>482</v>
      </c>
      <c r="B27" s="7" t="n">
        <v>1872</v>
      </c>
      <c r="C27" s="7" t="n">
        <v>2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v>
      </c>
    </row>
    <row r="2" spans="1:3">
      <c r="A2" s="3" t="s">
        <v>481</v>
      </c>
    </row>
    <row r="3" spans="1:3">
      <c r="A3" s="4" t="s">
        <v>123</v>
      </c>
      <c r="B3" s="7" t="n">
        <v>35955</v>
      </c>
      <c r="C3" s="7" t="n">
        <v>35836</v>
      </c>
    </row>
    <row r="4" spans="1:3">
      <c r="A4" s="4" t="s">
        <v>437</v>
      </c>
      <c r="B4" s="5" t="n">
        <v>37584</v>
      </c>
      <c r="C4" s="5" t="n">
        <v>39663</v>
      </c>
    </row>
    <row r="5" spans="1:3">
      <c r="A5" s="4" t="s">
        <v>523</v>
      </c>
    </row>
    <row r="6" spans="1:3">
      <c r="A6" s="3" t="s">
        <v>481</v>
      </c>
    </row>
    <row r="7" spans="1:3">
      <c r="A7" s="4" t="s">
        <v>123</v>
      </c>
      <c r="B7" s="5" t="n">
        <v>1653</v>
      </c>
      <c r="C7" s="5" t="n">
        <v>1694</v>
      </c>
    </row>
    <row r="8" spans="1:3">
      <c r="A8" s="4" t="s">
        <v>524</v>
      </c>
      <c r="B8" s="5" t="n">
        <v>227</v>
      </c>
      <c r="C8" s="5" t="n">
        <v>295</v>
      </c>
    </row>
    <row r="9" spans="1:3">
      <c r="A9" s="4" t="s">
        <v>525</v>
      </c>
      <c r="B9" s="5" t="n">
        <v>6</v>
      </c>
      <c r="C9" s="5" t="n">
        <v>0</v>
      </c>
    </row>
    <row r="10" spans="1:3">
      <c r="A10" s="4" t="s">
        <v>437</v>
      </c>
      <c r="B10" s="5" t="n">
        <v>1874</v>
      </c>
      <c r="C10" s="5" t="n">
        <v>1989</v>
      </c>
    </row>
    <row r="11" spans="1:3">
      <c r="A11" s="4" t="s">
        <v>526</v>
      </c>
    </row>
    <row r="12" spans="1:3">
      <c r="A12" s="3" t="s">
        <v>481</v>
      </c>
    </row>
    <row r="13" spans="1:3">
      <c r="A13" s="4" t="s">
        <v>123</v>
      </c>
      <c r="B13" s="5" t="n">
        <v>4013</v>
      </c>
      <c r="C13" s="5" t="n">
        <v>4067</v>
      </c>
    </row>
    <row r="14" spans="1:3">
      <c r="A14" s="4" t="s">
        <v>524</v>
      </c>
      <c r="B14" s="5" t="n">
        <v>365</v>
      </c>
      <c r="C14" s="5" t="n">
        <v>535</v>
      </c>
    </row>
    <row r="15" spans="1:3">
      <c r="A15" s="4" t="s">
        <v>525</v>
      </c>
      <c r="B15" s="5" t="n">
        <v>46</v>
      </c>
      <c r="C15" s="5" t="n">
        <v>1</v>
      </c>
    </row>
    <row r="16" spans="1:3">
      <c r="A16" s="4" t="s">
        <v>437</v>
      </c>
      <c r="B16" s="5" t="n">
        <v>4332</v>
      </c>
      <c r="C16" s="5" t="n">
        <v>4601</v>
      </c>
    </row>
    <row r="17" spans="1:3">
      <c r="A17" s="4" t="s">
        <v>527</v>
      </c>
    </row>
    <row r="18" spans="1:3">
      <c r="A18" s="3" t="s">
        <v>481</v>
      </c>
    </row>
    <row r="19" spans="1:3">
      <c r="A19" s="4" t="s">
        <v>123</v>
      </c>
      <c r="B19" s="5" t="n">
        <v>11511</v>
      </c>
      <c r="C19" s="5" t="n">
        <v>11669</v>
      </c>
    </row>
    <row r="20" spans="1:3">
      <c r="A20" s="4" t="s">
        <v>524</v>
      </c>
      <c r="B20" s="5" t="n">
        <v>973</v>
      </c>
      <c r="C20" s="5" t="n">
        <v>1274</v>
      </c>
    </row>
    <row r="21" spans="1:3">
      <c r="A21" s="4" t="s">
        <v>525</v>
      </c>
      <c r="B21" s="5" t="n">
        <v>248</v>
      </c>
      <c r="C21" s="5" t="n">
        <v>16</v>
      </c>
    </row>
    <row r="22" spans="1:3">
      <c r="A22" s="4" t="s">
        <v>437</v>
      </c>
      <c r="B22" s="5" t="n">
        <v>12236</v>
      </c>
      <c r="C22" s="5" t="n">
        <v>12927</v>
      </c>
    </row>
    <row r="23" spans="1:3">
      <c r="A23" s="4" t="s">
        <v>528</v>
      </c>
    </row>
    <row r="24" spans="1:3">
      <c r="A24" s="3" t="s">
        <v>481</v>
      </c>
    </row>
    <row r="25" spans="1:3">
      <c r="A25" s="4" t="s">
        <v>123</v>
      </c>
      <c r="B25" s="5" t="n">
        <v>2692</v>
      </c>
      <c r="C25" s="5" t="n">
        <v>2819</v>
      </c>
    </row>
    <row r="26" spans="1:3">
      <c r="A26" s="4" t="s">
        <v>524</v>
      </c>
      <c r="B26" s="5" t="n">
        <v>103</v>
      </c>
      <c r="C26" s="5" t="n">
        <v>368</v>
      </c>
    </row>
    <row r="27" spans="1:3">
      <c r="A27" s="4" t="s">
        <v>525</v>
      </c>
      <c r="B27" s="5" t="n">
        <v>294</v>
      </c>
      <c r="C27" s="5" t="n">
        <v>27</v>
      </c>
    </row>
    <row r="28" spans="1:3">
      <c r="A28" s="4" t="s">
        <v>437</v>
      </c>
      <c r="B28" s="5" t="n">
        <v>2501</v>
      </c>
      <c r="C28" s="5" t="n">
        <v>3160</v>
      </c>
    </row>
    <row r="29" spans="1:3">
      <c r="A29" s="4" t="s">
        <v>529</v>
      </c>
    </row>
    <row r="30" spans="1:3">
      <c r="A30" s="3" t="s">
        <v>481</v>
      </c>
    </row>
    <row r="31" spans="1:3">
      <c r="A31" s="4" t="s">
        <v>123</v>
      </c>
      <c r="B31" s="5" t="n">
        <v>4921</v>
      </c>
      <c r="C31" s="5" t="n">
        <v>4895</v>
      </c>
    </row>
    <row r="32" spans="1:3">
      <c r="A32" s="4" t="s">
        <v>524</v>
      </c>
      <c r="B32" s="5" t="n">
        <v>358</v>
      </c>
      <c r="C32" s="5" t="n">
        <v>561</v>
      </c>
    </row>
    <row r="33" spans="1:3">
      <c r="A33" s="4" t="s">
        <v>525</v>
      </c>
      <c r="B33" s="5" t="n">
        <v>77</v>
      </c>
      <c r="C33" s="5" t="n">
        <v>1</v>
      </c>
    </row>
    <row r="34" spans="1:3">
      <c r="A34" s="4" t="s">
        <v>437</v>
      </c>
      <c r="B34" s="5" t="n">
        <v>5202</v>
      </c>
      <c r="C34" s="5" t="n">
        <v>5455</v>
      </c>
    </row>
    <row r="35" spans="1:3">
      <c r="A35" s="4" t="s">
        <v>530</v>
      </c>
    </row>
    <row r="36" spans="1:3">
      <c r="A36" s="3" t="s">
        <v>481</v>
      </c>
    </row>
    <row r="37" spans="1:3">
      <c r="A37" s="4" t="s">
        <v>123</v>
      </c>
      <c r="B37" s="5" t="n">
        <v>1209</v>
      </c>
      <c r="C37" s="5" t="n">
        <v>1206</v>
      </c>
    </row>
    <row r="38" spans="1:3">
      <c r="A38" s="4" t="s">
        <v>524</v>
      </c>
      <c r="B38" s="5" t="n">
        <v>63</v>
      </c>
      <c r="C38" s="5" t="n">
        <v>116</v>
      </c>
    </row>
    <row r="39" spans="1:3">
      <c r="A39" s="4" t="s">
        <v>525</v>
      </c>
      <c r="B39" s="5" t="n">
        <v>49</v>
      </c>
      <c r="C39" s="5" t="n">
        <v>2</v>
      </c>
    </row>
    <row r="40" spans="1:3">
      <c r="A40" s="4" t="s">
        <v>437</v>
      </c>
      <c r="B40" s="5" t="n">
        <v>1223</v>
      </c>
      <c r="C40" s="5" t="n">
        <v>1320</v>
      </c>
    </row>
    <row r="41" spans="1:3">
      <c r="A41" s="4" t="s">
        <v>180</v>
      </c>
    </row>
    <row r="42" spans="1:3">
      <c r="A42" s="3" t="s">
        <v>481</v>
      </c>
    </row>
    <row r="43" spans="1:3">
      <c r="A43" s="4" t="s">
        <v>123</v>
      </c>
      <c r="B43" s="5" t="n">
        <v>25999</v>
      </c>
      <c r="C43" s="5" t="n">
        <v>26350</v>
      </c>
    </row>
    <row r="44" spans="1:3">
      <c r="A44" s="4" t="s">
        <v>524</v>
      </c>
      <c r="B44" s="5" t="n">
        <v>2089</v>
      </c>
      <c r="C44" s="5" t="n">
        <v>3149</v>
      </c>
    </row>
    <row r="45" spans="1:3">
      <c r="A45" s="4" t="s">
        <v>525</v>
      </c>
      <c r="B45" s="5" t="n">
        <v>720</v>
      </c>
      <c r="C45" s="5" t="n">
        <v>47</v>
      </c>
    </row>
    <row r="46" spans="1:3">
      <c r="A46" s="4" t="s">
        <v>437</v>
      </c>
      <c r="B46" s="7" t="n">
        <v>27368</v>
      </c>
      <c r="C46" s="7" t="n">
        <v>29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4</v>
      </c>
    </row>
    <row r="3" spans="1:3">
      <c r="A3" s="3" t="s">
        <v>481</v>
      </c>
    </row>
    <row r="4" spans="1:3">
      <c r="A4" s="4" t="s">
        <v>532</v>
      </c>
      <c r="B4" s="4" t="s">
        <v>533</v>
      </c>
    </row>
    <row r="5" spans="1:3">
      <c r="A5" s="4" t="s">
        <v>534</v>
      </c>
      <c r="B5" s="7" t="n">
        <v>126</v>
      </c>
      <c r="C5" s="7" t="n">
        <v>146</v>
      </c>
    </row>
    <row r="6" spans="1:3">
      <c r="A6" s="4" t="s">
        <v>91</v>
      </c>
      <c r="B6" s="5" t="n">
        <v>2065</v>
      </c>
      <c r="C6" s="5" t="n">
        <v>1373</v>
      </c>
    </row>
    <row r="7" spans="1:3">
      <c r="A7" s="4" t="s">
        <v>535</v>
      </c>
    </row>
    <row r="8" spans="1:3">
      <c r="A8" s="3" t="s">
        <v>481</v>
      </c>
    </row>
    <row r="9" spans="1:3">
      <c r="A9" s="4" t="s">
        <v>536</v>
      </c>
      <c r="B9" s="5" t="n">
        <v>72</v>
      </c>
      <c r="C9" s="5" t="n">
        <v>66</v>
      </c>
    </row>
    <row r="10" spans="1:3">
      <c r="A10" s="4" t="s">
        <v>537</v>
      </c>
      <c r="B10" s="5" t="n">
        <v>1273</v>
      </c>
      <c r="C10" s="5" t="n">
        <v>1159</v>
      </c>
    </row>
    <row r="11" spans="1:3">
      <c r="A11" s="4" t="s">
        <v>538</v>
      </c>
    </row>
    <row r="12" spans="1:3">
      <c r="A12" s="3" t="s">
        <v>481</v>
      </c>
    </row>
    <row r="13" spans="1:3">
      <c r="A13" s="4" t="s">
        <v>534</v>
      </c>
      <c r="B13" s="5" t="n">
        <v>1179</v>
      </c>
      <c r="C13" s="5" t="n">
        <v>1055</v>
      </c>
    </row>
    <row r="14" spans="1:3">
      <c r="A14" s="4" t="s">
        <v>539</v>
      </c>
    </row>
    <row r="15" spans="1:3">
      <c r="A15" s="3" t="s">
        <v>481</v>
      </c>
    </row>
    <row r="16" spans="1:3">
      <c r="A16" s="4" t="s">
        <v>91</v>
      </c>
      <c r="B16" s="7" t="n">
        <v>1179</v>
      </c>
      <c r="C16" s="7" t="n">
        <v>1055</v>
      </c>
    </row>
    <row r="17" spans="1:3">
      <c r="A17" s="4" t="s">
        <v>516</v>
      </c>
    </row>
    <row r="18" spans="1:3">
      <c r="A18" s="3" t="s">
        <v>481</v>
      </c>
    </row>
    <row r="19" spans="1:3">
      <c r="A19" s="4" t="s">
        <v>517</v>
      </c>
      <c r="B19" s="4" t="s">
        <v>518</v>
      </c>
      <c r="C19" s="4" t="s">
        <v>519</v>
      </c>
    </row>
    <row r="20" spans="1:3">
      <c r="A20" s="4" t="s">
        <v>483</v>
      </c>
    </row>
    <row r="21" spans="1:3">
      <c r="A21" s="3" t="s">
        <v>481</v>
      </c>
    </row>
    <row r="22" spans="1:3">
      <c r="A22" s="4" t="s">
        <v>91</v>
      </c>
      <c r="B22" s="7" t="n">
        <v>204</v>
      </c>
      <c r="C22" s="7" t="n">
        <v>213</v>
      </c>
    </row>
    <row r="23" spans="1:3">
      <c r="A23" s="4" t="s">
        <v>488</v>
      </c>
    </row>
    <row r="24" spans="1:3">
      <c r="A24" s="3" t="s">
        <v>481</v>
      </c>
    </row>
    <row r="25" spans="1:3">
      <c r="A25" s="4" t="s">
        <v>91</v>
      </c>
      <c r="B25" s="5" t="n">
        <v>50</v>
      </c>
      <c r="C25" s="5" t="n">
        <v>15</v>
      </c>
    </row>
    <row r="26" spans="1:3">
      <c r="A26" s="4" t="s">
        <v>490</v>
      </c>
    </row>
    <row r="27" spans="1:3">
      <c r="A27" s="3" t="s">
        <v>481</v>
      </c>
    </row>
    <row r="28" spans="1:3">
      <c r="A28" s="4" t="s">
        <v>91</v>
      </c>
      <c r="B28" s="5" t="n">
        <v>729</v>
      </c>
      <c r="C28" s="5" t="n">
        <v>684</v>
      </c>
    </row>
    <row r="29" spans="1:3">
      <c r="A29" s="4" t="s">
        <v>492</v>
      </c>
    </row>
    <row r="30" spans="1:3">
      <c r="A30" s="3" t="s">
        <v>481</v>
      </c>
    </row>
    <row r="31" spans="1:3">
      <c r="A31" s="4" t="s">
        <v>91</v>
      </c>
      <c r="B31" s="5" t="n">
        <v>322</v>
      </c>
      <c r="C31" s="5" t="n">
        <v>289</v>
      </c>
    </row>
    <row r="32" spans="1:3">
      <c r="A32" s="4" t="s">
        <v>540</v>
      </c>
    </row>
    <row r="33" spans="1:3">
      <c r="A33" s="3" t="s">
        <v>481</v>
      </c>
    </row>
    <row r="34" spans="1:3">
      <c r="A34" s="4" t="s">
        <v>91</v>
      </c>
      <c r="B34" s="7" t="n">
        <v>1305</v>
      </c>
      <c r="C34" s="7" t="n">
        <v>12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35</v>
      </c>
    </row>
    <row r="3" spans="1:3">
      <c r="A3" s="3" t="s">
        <v>168</v>
      </c>
    </row>
    <row r="4" spans="1:3">
      <c r="A4" s="4" t="s">
        <v>159</v>
      </c>
      <c r="B4" s="7" t="n">
        <v>-78</v>
      </c>
      <c r="C4" s="7" t="n">
        <v>73</v>
      </c>
    </row>
    <row r="5" spans="1:3">
      <c r="A5" s="3" t="s">
        <v>169</v>
      </c>
    </row>
    <row r="6" spans="1:3">
      <c r="A6" s="4" t="s">
        <v>170</v>
      </c>
      <c r="B6" s="5" t="n">
        <v>-1884</v>
      </c>
      <c r="C6" s="5" t="n">
        <v>1284</v>
      </c>
    </row>
    <row r="7" spans="1:3">
      <c r="A7" s="4" t="s">
        <v>171</v>
      </c>
      <c r="B7" s="5" t="n">
        <v>0</v>
      </c>
      <c r="C7" s="5" t="n">
        <v>1</v>
      </c>
    </row>
    <row r="8" spans="1:3">
      <c r="A8" s="4" t="s">
        <v>172</v>
      </c>
      <c r="B8" s="5" t="n">
        <v>-1</v>
      </c>
      <c r="C8" s="5" t="n">
        <v>-1</v>
      </c>
    </row>
    <row r="9" spans="1:3">
      <c r="A9" s="4" t="s">
        <v>173</v>
      </c>
      <c r="B9" s="5" t="n">
        <v>-1885</v>
      </c>
      <c r="C9" s="5" t="n">
        <v>1284</v>
      </c>
    </row>
    <row r="10" spans="1:3">
      <c r="A10" s="4" t="s">
        <v>174</v>
      </c>
      <c r="B10" s="5" t="n">
        <v>-395</v>
      </c>
      <c r="C10" s="5" t="n">
        <v>268</v>
      </c>
    </row>
    <row r="11" spans="1:3">
      <c r="A11" s="4" t="s">
        <v>175</v>
      </c>
      <c r="B11" s="5" t="n">
        <v>-1490</v>
      </c>
      <c r="C11" s="5" t="n">
        <v>1016</v>
      </c>
    </row>
    <row r="12" spans="1:3">
      <c r="A12" s="4" t="s">
        <v>176</v>
      </c>
      <c r="B12" s="5" t="n">
        <v>-1568</v>
      </c>
      <c r="C12" s="5" t="n">
        <v>1089</v>
      </c>
    </row>
    <row r="13" spans="1:3">
      <c r="A13" s="4" t="s">
        <v>177</v>
      </c>
      <c r="B13" s="5" t="n">
        <v>6</v>
      </c>
      <c r="C13" s="5" t="n">
        <v>-1</v>
      </c>
    </row>
    <row r="14" spans="1:3">
      <c r="A14" s="4" t="s">
        <v>178</v>
      </c>
      <c r="B14" s="7" t="n">
        <v>-1574</v>
      </c>
      <c r="C14" s="7" t="n">
        <v>10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46</v>
      </c>
    </row>
    <row r="3" spans="1:2">
      <c r="A3" s="3" t="s">
        <v>542</v>
      </c>
    </row>
    <row r="4" spans="1:2">
      <c r="A4" s="4" t="s">
        <v>543</v>
      </c>
      <c r="B4" s="7" t="n">
        <v>0</v>
      </c>
    </row>
    <row r="5" spans="1:2">
      <c r="A5" s="4" t="s">
        <v>544</v>
      </c>
      <c r="B5" s="5" t="n">
        <v>7</v>
      </c>
    </row>
    <row r="6" spans="1:2">
      <c r="A6" s="4" t="s">
        <v>545</v>
      </c>
      <c r="B6" s="5" t="n">
        <v>0</v>
      </c>
    </row>
    <row r="7" spans="1:2">
      <c r="A7" s="4" t="s">
        <v>546</v>
      </c>
      <c r="B7" s="5" t="n">
        <v>0</v>
      </c>
    </row>
    <row r="8" spans="1:2">
      <c r="A8" s="4" t="s">
        <v>547</v>
      </c>
      <c r="B8" s="5" t="n">
        <v>0</v>
      </c>
    </row>
    <row r="9" spans="1:2">
      <c r="A9" s="4" t="s">
        <v>548</v>
      </c>
      <c r="B9" s="5" t="n">
        <v>0</v>
      </c>
    </row>
    <row r="10" spans="1:2">
      <c r="A10" s="4" t="s">
        <v>549</v>
      </c>
      <c r="B10" s="5" t="n">
        <v>0</v>
      </c>
    </row>
    <row r="11" spans="1:2">
      <c r="A11" s="4" t="s">
        <v>550</v>
      </c>
      <c r="B11" s="5" t="n">
        <v>0</v>
      </c>
    </row>
    <row r="12" spans="1:2">
      <c r="A12" s="4" t="s">
        <v>551</v>
      </c>
      <c r="B12" s="5" t="n">
        <v>7</v>
      </c>
    </row>
    <row r="13" spans="1:2">
      <c r="A13" s="4" t="s">
        <v>552</v>
      </c>
    </row>
    <row r="14" spans="1:2">
      <c r="A14" s="3" t="s">
        <v>542</v>
      </c>
    </row>
    <row r="15" spans="1:2">
      <c r="A15" s="4" t="s">
        <v>543</v>
      </c>
      <c r="B15" s="5" t="n">
        <v>0</v>
      </c>
    </row>
    <row r="16" spans="1:2">
      <c r="A16" s="4" t="s">
        <v>544</v>
      </c>
      <c r="B16" s="5" t="n">
        <v>0</v>
      </c>
    </row>
    <row r="17" spans="1:2">
      <c r="A17" s="4" t="s">
        <v>545</v>
      </c>
      <c r="B17" s="5" t="n">
        <v>0</v>
      </c>
    </row>
    <row r="18" spans="1:2">
      <c r="A18" s="4" t="s">
        <v>546</v>
      </c>
      <c r="B18" s="5" t="n">
        <v>0</v>
      </c>
    </row>
    <row r="19" spans="1:2">
      <c r="A19" s="4" t="s">
        <v>547</v>
      </c>
      <c r="B19" s="5" t="n">
        <v>0</v>
      </c>
    </row>
    <row r="20" spans="1:2">
      <c r="A20" s="4" t="s">
        <v>548</v>
      </c>
      <c r="B20" s="5" t="n">
        <v>0</v>
      </c>
    </row>
    <row r="21" spans="1:2">
      <c r="A21" s="4" t="s">
        <v>549</v>
      </c>
      <c r="B21" s="5" t="n">
        <v>0</v>
      </c>
    </row>
    <row r="22" spans="1:2">
      <c r="A22" s="4" t="s">
        <v>550</v>
      </c>
      <c r="B22" s="5" t="n">
        <v>0</v>
      </c>
    </row>
    <row r="23" spans="1:2">
      <c r="A23" s="4" t="s">
        <v>551</v>
      </c>
      <c r="B23" s="5" t="n">
        <v>0</v>
      </c>
    </row>
    <row r="24" spans="1:2">
      <c r="A24" s="4" t="s">
        <v>495</v>
      </c>
    </row>
    <row r="25" spans="1:2">
      <c r="A25" s="3" t="s">
        <v>542</v>
      </c>
    </row>
    <row r="26" spans="1:2">
      <c r="A26" s="4" t="s">
        <v>543</v>
      </c>
      <c r="B26" s="5" t="n">
        <v>0</v>
      </c>
    </row>
    <row r="27" spans="1:2">
      <c r="A27" s="4" t="s">
        <v>544</v>
      </c>
      <c r="B27" s="5" t="n">
        <v>1</v>
      </c>
    </row>
    <row r="28" spans="1:2">
      <c r="A28" s="4" t="s">
        <v>545</v>
      </c>
      <c r="B28" s="5" t="n">
        <v>0</v>
      </c>
    </row>
    <row r="29" spans="1:2">
      <c r="A29" s="4" t="s">
        <v>546</v>
      </c>
      <c r="B29" s="5" t="n">
        <v>0</v>
      </c>
    </row>
    <row r="30" spans="1:2">
      <c r="A30" s="4" t="s">
        <v>547</v>
      </c>
      <c r="B30" s="5" t="n">
        <v>0</v>
      </c>
    </row>
    <row r="31" spans="1:2">
      <c r="A31" s="4" t="s">
        <v>548</v>
      </c>
      <c r="B31" s="5" t="n">
        <v>0</v>
      </c>
    </row>
    <row r="32" spans="1:2">
      <c r="A32" s="4" t="s">
        <v>549</v>
      </c>
      <c r="B32" s="5" t="n">
        <v>0</v>
      </c>
    </row>
    <row r="33" spans="1:2">
      <c r="A33" s="4" t="s">
        <v>550</v>
      </c>
      <c r="B33" s="5" t="n">
        <v>0</v>
      </c>
    </row>
    <row r="34" spans="1:2">
      <c r="A34" s="4" t="s">
        <v>551</v>
      </c>
      <c r="B34" s="5" t="n">
        <v>1</v>
      </c>
    </row>
    <row r="35" spans="1:2">
      <c r="A35" s="4" t="s">
        <v>493</v>
      </c>
    </row>
    <row r="36" spans="1:2">
      <c r="A36" s="3" t="s">
        <v>542</v>
      </c>
    </row>
    <row r="37" spans="1:2">
      <c r="A37" s="4" t="s">
        <v>543</v>
      </c>
      <c r="B37" s="5" t="n">
        <v>0</v>
      </c>
    </row>
    <row r="38" spans="1:2">
      <c r="A38" s="4" t="s">
        <v>544</v>
      </c>
      <c r="B38" s="5" t="n">
        <v>4</v>
      </c>
    </row>
    <row r="39" spans="1:2">
      <c r="A39" s="4" t="s">
        <v>545</v>
      </c>
      <c r="B39" s="5" t="n">
        <v>0</v>
      </c>
    </row>
    <row r="40" spans="1:2">
      <c r="A40" s="4" t="s">
        <v>546</v>
      </c>
      <c r="B40" s="5" t="n">
        <v>0</v>
      </c>
    </row>
    <row r="41" spans="1:2">
      <c r="A41" s="4" t="s">
        <v>547</v>
      </c>
      <c r="B41" s="5" t="n">
        <v>0</v>
      </c>
    </row>
    <row r="42" spans="1:2">
      <c r="A42" s="4" t="s">
        <v>548</v>
      </c>
      <c r="B42" s="5" t="n">
        <v>0</v>
      </c>
    </row>
    <row r="43" spans="1:2">
      <c r="A43" s="4" t="s">
        <v>549</v>
      </c>
      <c r="B43" s="5" t="n">
        <v>0</v>
      </c>
    </row>
    <row r="44" spans="1:2">
      <c r="A44" s="4" t="s">
        <v>550</v>
      </c>
      <c r="B44" s="5" t="n">
        <v>0</v>
      </c>
    </row>
    <row r="45" spans="1:2">
      <c r="A45" s="4" t="s">
        <v>551</v>
      </c>
      <c r="B45" s="5" t="n">
        <v>4</v>
      </c>
    </row>
    <row r="46" spans="1:2">
      <c r="A46" s="4" t="s">
        <v>496</v>
      </c>
    </row>
    <row r="47" spans="1:2">
      <c r="A47" s="3" t="s">
        <v>542</v>
      </c>
    </row>
    <row r="48" spans="1:2">
      <c r="A48" s="4" t="s">
        <v>543</v>
      </c>
      <c r="B48" s="5" t="n">
        <v>0</v>
      </c>
    </row>
    <row r="49" spans="1:2">
      <c r="A49" s="4" t="s">
        <v>544</v>
      </c>
      <c r="B49" s="5" t="n">
        <v>2</v>
      </c>
    </row>
    <row r="50" spans="1:2">
      <c r="A50" s="4" t="s">
        <v>545</v>
      </c>
      <c r="B50" s="5" t="n">
        <v>0</v>
      </c>
    </row>
    <row r="51" spans="1:2">
      <c r="A51" s="4" t="s">
        <v>546</v>
      </c>
      <c r="B51" s="5" t="n">
        <v>0</v>
      </c>
    </row>
    <row r="52" spans="1:2">
      <c r="A52" s="4" t="s">
        <v>547</v>
      </c>
      <c r="B52" s="5" t="n">
        <v>0</v>
      </c>
    </row>
    <row r="53" spans="1:2">
      <c r="A53" s="4" t="s">
        <v>548</v>
      </c>
      <c r="B53" s="5" t="n">
        <v>0</v>
      </c>
    </row>
    <row r="54" spans="1:2">
      <c r="A54" s="4" t="s">
        <v>549</v>
      </c>
      <c r="B54" s="5" t="n">
        <v>0</v>
      </c>
    </row>
    <row r="55" spans="1:2">
      <c r="A55" s="4" t="s">
        <v>550</v>
      </c>
      <c r="B55" s="5" t="n">
        <v>0</v>
      </c>
    </row>
    <row r="56" spans="1:2">
      <c r="A56" s="4" t="s">
        <v>551</v>
      </c>
      <c r="B56" s="7"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3</v>
      </c>
      <c r="B1" s="2" t="s">
        <v>554</v>
      </c>
      <c r="C1" s="2" t="s">
        <v>555</v>
      </c>
    </row>
    <row r="2" spans="1:3">
      <c r="A2" s="3" t="s">
        <v>481</v>
      </c>
    </row>
    <row r="3" spans="1:3">
      <c r="A3" s="4" t="s">
        <v>556</v>
      </c>
      <c r="B3" s="7" t="n">
        <v>11879</v>
      </c>
      <c r="C3" s="7" t="n">
        <v>1823</v>
      </c>
    </row>
    <row r="4" spans="1:3">
      <c r="A4" s="4" t="s">
        <v>557</v>
      </c>
      <c r="B4" s="7" t="n">
        <v>1293</v>
      </c>
      <c r="C4" s="7" t="n">
        <v>21</v>
      </c>
    </row>
    <row r="5" spans="1:3">
      <c r="A5" s="4" t="s">
        <v>558</v>
      </c>
      <c r="B5" s="5" t="n">
        <v>1899</v>
      </c>
      <c r="C5" s="5" t="n">
        <v>334</v>
      </c>
    </row>
    <row r="6" spans="1:3">
      <c r="A6" s="4" t="s">
        <v>559</v>
      </c>
      <c r="B6" s="7" t="n">
        <v>702</v>
      </c>
      <c r="C6" s="7" t="n">
        <v>1450</v>
      </c>
    </row>
    <row r="7" spans="1:3">
      <c r="A7" s="4" t="s">
        <v>560</v>
      </c>
      <c r="B7" s="7" t="n">
        <v>161</v>
      </c>
      <c r="C7" s="7" t="n">
        <v>70</v>
      </c>
    </row>
    <row r="8" spans="1:3">
      <c r="A8" s="4" t="s">
        <v>561</v>
      </c>
      <c r="B8" s="5" t="n">
        <v>227</v>
      </c>
      <c r="C8" s="5" t="n">
        <v>338</v>
      </c>
    </row>
    <row r="9" spans="1:3">
      <c r="A9" s="4" t="s">
        <v>562</v>
      </c>
      <c r="B9" s="7" t="n">
        <v>12581</v>
      </c>
      <c r="C9" s="7" t="n">
        <v>3273</v>
      </c>
    </row>
    <row r="10" spans="1:3">
      <c r="A10" s="4" t="s">
        <v>563</v>
      </c>
      <c r="B10" s="7" t="n">
        <v>1454</v>
      </c>
      <c r="C10" s="7" t="n">
        <v>91</v>
      </c>
    </row>
    <row r="11" spans="1:3">
      <c r="A11" s="4" t="s">
        <v>564</v>
      </c>
      <c r="B11" s="5" t="n">
        <v>2126</v>
      </c>
      <c r="C11" s="5" t="n">
        <v>672</v>
      </c>
    </row>
    <row r="12" spans="1:3">
      <c r="A12" s="4" t="s">
        <v>483</v>
      </c>
    </row>
    <row r="13" spans="1:3">
      <c r="A13" s="3" t="s">
        <v>481</v>
      </c>
    </row>
    <row r="14" spans="1:3">
      <c r="A14" s="4" t="s">
        <v>556</v>
      </c>
      <c r="C14" s="7" t="n">
        <v>2</v>
      </c>
    </row>
    <row r="15" spans="1:3">
      <c r="A15" s="4" t="s">
        <v>557</v>
      </c>
      <c r="C15" s="5" t="n">
        <v>0</v>
      </c>
    </row>
    <row r="16" spans="1:3">
      <c r="A16" s="4" t="s">
        <v>559</v>
      </c>
      <c r="C16" s="5" t="n">
        <v>21</v>
      </c>
    </row>
    <row r="17" spans="1:3">
      <c r="A17" s="4" t="s">
        <v>560</v>
      </c>
      <c r="C17" s="5" t="n">
        <v>0</v>
      </c>
    </row>
    <row r="18" spans="1:3">
      <c r="A18" s="4" t="s">
        <v>562</v>
      </c>
      <c r="C18" s="5" t="n">
        <v>23</v>
      </c>
    </row>
    <row r="19" spans="1:3">
      <c r="A19" s="4" t="s">
        <v>563</v>
      </c>
      <c r="C19" s="5" t="n">
        <v>0</v>
      </c>
    </row>
    <row r="20" spans="1:3">
      <c r="A20" s="4" t="s">
        <v>489</v>
      </c>
    </row>
    <row r="21" spans="1:3">
      <c r="A21" s="3" t="s">
        <v>481</v>
      </c>
    </row>
    <row r="22" spans="1:3">
      <c r="A22" s="4" t="s">
        <v>556</v>
      </c>
      <c r="B22" s="7" t="n">
        <v>66</v>
      </c>
      <c r="C22" s="5" t="n">
        <v>25</v>
      </c>
    </row>
    <row r="23" spans="1:3">
      <c r="A23" s="4" t="s">
        <v>557</v>
      </c>
      <c r="B23" s="7" t="n">
        <v>3</v>
      </c>
      <c r="C23" s="5" t="n">
        <v>0</v>
      </c>
    </row>
    <row r="24" spans="1:3">
      <c r="A24" s="4" t="s">
        <v>558</v>
      </c>
      <c r="B24" s="5" t="n">
        <v>22</v>
      </c>
    </row>
    <row r="25" spans="1:3">
      <c r="A25" s="4" t="s">
        <v>559</v>
      </c>
      <c r="B25" s="7" t="n">
        <v>1</v>
      </c>
      <c r="C25" s="5" t="n">
        <v>1</v>
      </c>
    </row>
    <row r="26" spans="1:3">
      <c r="A26" s="4" t="s">
        <v>560</v>
      </c>
      <c r="B26" s="7" t="n">
        <v>0</v>
      </c>
      <c r="C26" s="5" t="n">
        <v>0</v>
      </c>
    </row>
    <row r="27" spans="1:3">
      <c r="A27" s="4" t="s">
        <v>561</v>
      </c>
      <c r="B27" s="5" t="n">
        <v>1</v>
      </c>
    </row>
    <row r="28" spans="1:3">
      <c r="A28" s="4" t="s">
        <v>562</v>
      </c>
      <c r="B28" s="7" t="n">
        <v>67</v>
      </c>
      <c r="C28" s="5" t="n">
        <v>26</v>
      </c>
    </row>
    <row r="29" spans="1:3">
      <c r="A29" s="4" t="s">
        <v>563</v>
      </c>
      <c r="B29" s="7" t="n">
        <v>3</v>
      </c>
      <c r="C29" s="5" t="n">
        <v>0</v>
      </c>
    </row>
    <row r="30" spans="1:3">
      <c r="A30" s="4" t="s">
        <v>564</v>
      </c>
      <c r="B30" s="5" t="n">
        <v>23</v>
      </c>
    </row>
    <row r="31" spans="1:3">
      <c r="A31" s="4" t="s">
        <v>490</v>
      </c>
    </row>
    <row r="32" spans="1:3">
      <c r="A32" s="3" t="s">
        <v>481</v>
      </c>
    </row>
    <row r="33" spans="1:3">
      <c r="A33" s="4" t="s">
        <v>556</v>
      </c>
      <c r="B33" s="7" t="n">
        <v>2350</v>
      </c>
      <c r="C33" s="5" t="n">
        <v>122</v>
      </c>
    </row>
    <row r="34" spans="1:3">
      <c r="A34" s="4" t="s">
        <v>557</v>
      </c>
      <c r="B34" s="7" t="n">
        <v>288</v>
      </c>
      <c r="C34" s="5" t="n">
        <v>3</v>
      </c>
    </row>
    <row r="35" spans="1:3">
      <c r="A35" s="4" t="s">
        <v>558</v>
      </c>
      <c r="B35" s="5" t="n">
        <v>452</v>
      </c>
    </row>
    <row r="36" spans="1:3">
      <c r="A36" s="4" t="s">
        <v>559</v>
      </c>
      <c r="B36" s="7" t="n">
        <v>30</v>
      </c>
      <c r="C36" s="5" t="n">
        <v>199</v>
      </c>
    </row>
    <row r="37" spans="1:3">
      <c r="A37" s="4" t="s">
        <v>560</v>
      </c>
      <c r="B37" s="7" t="n">
        <v>14</v>
      </c>
      <c r="C37" s="5" t="n">
        <v>16</v>
      </c>
    </row>
    <row r="38" spans="1:3">
      <c r="A38" s="4" t="s">
        <v>561</v>
      </c>
      <c r="B38" s="5" t="n">
        <v>8</v>
      </c>
    </row>
    <row r="39" spans="1:3">
      <c r="A39" s="4" t="s">
        <v>562</v>
      </c>
      <c r="B39" s="7" t="n">
        <v>2380</v>
      </c>
      <c r="C39" s="5" t="n">
        <v>321</v>
      </c>
    </row>
    <row r="40" spans="1:3">
      <c r="A40" s="4" t="s">
        <v>563</v>
      </c>
      <c r="B40" s="7" t="n">
        <v>302</v>
      </c>
      <c r="C40" s="5" t="n">
        <v>19</v>
      </c>
    </row>
    <row r="41" spans="1:3">
      <c r="A41" s="4" t="s">
        <v>564</v>
      </c>
      <c r="B41" s="5" t="n">
        <v>460</v>
      </c>
    </row>
    <row r="42" spans="1:3">
      <c r="A42" s="4" t="s">
        <v>491</v>
      </c>
    </row>
    <row r="43" spans="1:3">
      <c r="A43" s="3" t="s">
        <v>481</v>
      </c>
    </row>
    <row r="44" spans="1:3">
      <c r="A44" s="4" t="s">
        <v>556</v>
      </c>
      <c r="B44" s="7" t="n">
        <v>1362</v>
      </c>
      <c r="C44" s="5" t="n">
        <v>113</v>
      </c>
    </row>
    <row r="45" spans="1:3">
      <c r="A45" s="4" t="s">
        <v>557</v>
      </c>
      <c r="B45" s="7" t="n">
        <v>89</v>
      </c>
      <c r="C45" s="5" t="n">
        <v>1</v>
      </c>
    </row>
    <row r="46" spans="1:3">
      <c r="A46" s="4" t="s">
        <v>558</v>
      </c>
      <c r="B46" s="5" t="n">
        <v>110</v>
      </c>
    </row>
    <row r="47" spans="1:3">
      <c r="A47" s="4" t="s">
        <v>559</v>
      </c>
      <c r="B47" s="7" t="n">
        <v>116</v>
      </c>
      <c r="C47" s="5" t="n">
        <v>195</v>
      </c>
    </row>
    <row r="48" spans="1:3">
      <c r="A48" s="4" t="s">
        <v>560</v>
      </c>
      <c r="B48" s="7" t="n">
        <v>41</v>
      </c>
      <c r="C48" s="5" t="n">
        <v>20</v>
      </c>
    </row>
    <row r="49" spans="1:3">
      <c r="A49" s="4" t="s">
        <v>561</v>
      </c>
      <c r="B49" s="5" t="n">
        <v>11</v>
      </c>
    </row>
    <row r="50" spans="1:3">
      <c r="A50" s="4" t="s">
        <v>562</v>
      </c>
      <c r="B50" s="7" t="n">
        <v>1478</v>
      </c>
      <c r="C50" s="5" t="n">
        <v>308</v>
      </c>
    </row>
    <row r="51" spans="1:3">
      <c r="A51" s="4" t="s">
        <v>563</v>
      </c>
      <c r="B51" s="7" t="n">
        <v>130</v>
      </c>
      <c r="C51" s="5" t="n">
        <v>21</v>
      </c>
    </row>
    <row r="52" spans="1:3">
      <c r="A52" s="4" t="s">
        <v>564</v>
      </c>
      <c r="B52" s="5" t="n">
        <v>121</v>
      </c>
    </row>
    <row r="53" spans="1:3">
      <c r="A53" s="4" t="s">
        <v>492</v>
      </c>
    </row>
    <row r="54" spans="1:3">
      <c r="A54" s="3" t="s">
        <v>481</v>
      </c>
    </row>
    <row r="55" spans="1:3">
      <c r="A55" s="4" t="s">
        <v>556</v>
      </c>
      <c r="B55" s="7" t="n">
        <v>1078</v>
      </c>
      <c r="C55" s="5" t="n">
        <v>15</v>
      </c>
    </row>
    <row r="56" spans="1:3">
      <c r="A56" s="4" t="s">
        <v>557</v>
      </c>
      <c r="B56" s="7" t="n">
        <v>112</v>
      </c>
      <c r="C56" s="5" t="n">
        <v>0</v>
      </c>
    </row>
    <row r="57" spans="1:3">
      <c r="A57" s="4" t="s">
        <v>558</v>
      </c>
      <c r="B57" s="5" t="n">
        <v>224</v>
      </c>
    </row>
    <row r="58" spans="1:3">
      <c r="A58" s="4" t="s">
        <v>559</v>
      </c>
      <c r="B58" s="7" t="n">
        <v>37</v>
      </c>
      <c r="C58" s="5" t="n">
        <v>103</v>
      </c>
    </row>
    <row r="59" spans="1:3">
      <c r="A59" s="4" t="s">
        <v>560</v>
      </c>
      <c r="B59" s="7" t="n">
        <v>8</v>
      </c>
      <c r="C59" s="5" t="n">
        <v>6</v>
      </c>
    </row>
    <row r="60" spans="1:3">
      <c r="A60" s="4" t="s">
        <v>561</v>
      </c>
      <c r="B60" s="5" t="n">
        <v>8</v>
      </c>
    </row>
    <row r="61" spans="1:3">
      <c r="A61" s="4" t="s">
        <v>562</v>
      </c>
      <c r="B61" s="7" t="n">
        <v>1115</v>
      </c>
      <c r="C61" s="5" t="n">
        <v>118</v>
      </c>
    </row>
    <row r="62" spans="1:3">
      <c r="A62" s="4" t="s">
        <v>563</v>
      </c>
      <c r="B62" s="7" t="n">
        <v>120</v>
      </c>
      <c r="C62" s="5" t="n">
        <v>6</v>
      </c>
    </row>
    <row r="63" spans="1:3">
      <c r="A63" s="4" t="s">
        <v>564</v>
      </c>
      <c r="B63" s="5" t="n">
        <v>232</v>
      </c>
    </row>
    <row r="64" spans="1:3">
      <c r="A64" s="4" t="s">
        <v>493</v>
      </c>
    </row>
    <row r="65" spans="1:3">
      <c r="A65" s="3" t="s">
        <v>481</v>
      </c>
    </row>
    <row r="66" spans="1:3">
      <c r="A66" s="4" t="s">
        <v>556</v>
      </c>
      <c r="B66" s="7" t="n">
        <v>2100</v>
      </c>
      <c r="C66" s="5" t="n">
        <v>36</v>
      </c>
    </row>
    <row r="67" spans="1:3">
      <c r="A67" s="4" t="s">
        <v>557</v>
      </c>
      <c r="B67" s="7" t="n">
        <v>178</v>
      </c>
      <c r="C67" s="5" t="n">
        <v>0</v>
      </c>
    </row>
    <row r="68" spans="1:3">
      <c r="A68" s="4" t="s">
        <v>558</v>
      </c>
      <c r="B68" s="5" t="n">
        <v>144</v>
      </c>
    </row>
    <row r="69" spans="1:3">
      <c r="A69" s="4" t="s">
        <v>559</v>
      </c>
      <c r="B69" s="7" t="n">
        <v>52</v>
      </c>
      <c r="C69" s="5" t="n">
        <v>78</v>
      </c>
    </row>
    <row r="70" spans="1:3">
      <c r="A70" s="4" t="s">
        <v>560</v>
      </c>
      <c r="B70" s="7" t="n">
        <v>11</v>
      </c>
      <c r="C70" s="5" t="n">
        <v>2</v>
      </c>
    </row>
    <row r="71" spans="1:3">
      <c r="A71" s="4" t="s">
        <v>561</v>
      </c>
      <c r="B71" s="5" t="n">
        <v>6</v>
      </c>
    </row>
    <row r="72" spans="1:3">
      <c r="A72" s="4" t="s">
        <v>562</v>
      </c>
      <c r="B72" s="7" t="n">
        <v>2152</v>
      </c>
      <c r="C72" s="5" t="n">
        <v>114</v>
      </c>
    </row>
    <row r="73" spans="1:3">
      <c r="A73" s="4" t="s">
        <v>563</v>
      </c>
      <c r="B73" s="7" t="n">
        <v>189</v>
      </c>
      <c r="C73" s="5" t="n">
        <v>2</v>
      </c>
    </row>
    <row r="74" spans="1:3">
      <c r="A74" s="4" t="s">
        <v>564</v>
      </c>
      <c r="B74" s="5" t="n">
        <v>150</v>
      </c>
    </row>
    <row r="75" spans="1:3">
      <c r="A75" s="4" t="s">
        <v>494</v>
      </c>
    </row>
    <row r="76" spans="1:3">
      <c r="A76" s="3" t="s">
        <v>481</v>
      </c>
    </row>
    <row r="77" spans="1:3">
      <c r="A77" s="4" t="s">
        <v>556</v>
      </c>
      <c r="B77" s="7" t="n">
        <v>1870</v>
      </c>
      <c r="C77" s="5" t="n">
        <v>730</v>
      </c>
    </row>
    <row r="78" spans="1:3">
      <c r="A78" s="4" t="s">
        <v>557</v>
      </c>
      <c r="B78" s="7" t="n">
        <v>145</v>
      </c>
      <c r="C78" s="5" t="n">
        <v>8</v>
      </c>
    </row>
    <row r="79" spans="1:3">
      <c r="A79" s="4" t="s">
        <v>558</v>
      </c>
      <c r="B79" s="5" t="n">
        <v>357</v>
      </c>
    </row>
    <row r="80" spans="1:3">
      <c r="A80" s="4" t="s">
        <v>559</v>
      </c>
      <c r="B80" s="7" t="n">
        <v>130</v>
      </c>
      <c r="C80" s="5" t="n">
        <v>194</v>
      </c>
    </row>
    <row r="81" spans="1:3">
      <c r="A81" s="4" t="s">
        <v>560</v>
      </c>
      <c r="B81" s="7" t="n">
        <v>17</v>
      </c>
      <c r="C81" s="5" t="n">
        <v>6</v>
      </c>
    </row>
    <row r="82" spans="1:3">
      <c r="A82" s="4" t="s">
        <v>561</v>
      </c>
      <c r="B82" s="5" t="n">
        <v>77</v>
      </c>
    </row>
    <row r="83" spans="1:3">
      <c r="A83" s="4" t="s">
        <v>562</v>
      </c>
      <c r="B83" s="7" t="n">
        <v>2000</v>
      </c>
      <c r="C83" s="5" t="n">
        <v>924</v>
      </c>
    </row>
    <row r="84" spans="1:3">
      <c r="A84" s="4" t="s">
        <v>563</v>
      </c>
      <c r="B84" s="7" t="n">
        <v>162</v>
      </c>
      <c r="C84" s="5" t="n">
        <v>14</v>
      </c>
    </row>
    <row r="85" spans="1:3">
      <c r="A85" s="4" t="s">
        <v>564</v>
      </c>
      <c r="B85" s="5" t="n">
        <v>434</v>
      </c>
    </row>
    <row r="86" spans="1:3">
      <c r="A86" s="4" t="s">
        <v>495</v>
      </c>
    </row>
    <row r="87" spans="1:3">
      <c r="A87" s="3" t="s">
        <v>481</v>
      </c>
    </row>
    <row r="88" spans="1:3">
      <c r="A88" s="4" t="s">
        <v>556</v>
      </c>
      <c r="B88" s="7" t="n">
        <v>1836</v>
      </c>
      <c r="C88" s="5" t="n">
        <v>472</v>
      </c>
    </row>
    <row r="89" spans="1:3">
      <c r="A89" s="4" t="s">
        <v>557</v>
      </c>
      <c r="B89" s="7" t="n">
        <v>330</v>
      </c>
      <c r="C89" s="5" t="n">
        <v>4</v>
      </c>
    </row>
    <row r="90" spans="1:3">
      <c r="A90" s="4" t="s">
        <v>558</v>
      </c>
      <c r="B90" s="5" t="n">
        <v>307</v>
      </c>
    </row>
    <row r="91" spans="1:3">
      <c r="A91" s="4" t="s">
        <v>559</v>
      </c>
      <c r="B91" s="7" t="n">
        <v>0</v>
      </c>
      <c r="C91" s="5" t="n">
        <v>18</v>
      </c>
    </row>
    <row r="92" spans="1:3">
      <c r="A92" s="4" t="s">
        <v>560</v>
      </c>
      <c r="B92" s="7" t="n">
        <v>0</v>
      </c>
      <c r="C92" s="5" t="n">
        <v>0</v>
      </c>
    </row>
    <row r="93" spans="1:3">
      <c r="A93" s="4" t="s">
        <v>561</v>
      </c>
      <c r="B93" s="5" t="n">
        <v>0</v>
      </c>
    </row>
    <row r="94" spans="1:3">
      <c r="A94" s="4" t="s">
        <v>562</v>
      </c>
      <c r="B94" s="7" t="n">
        <v>1836</v>
      </c>
      <c r="C94" s="5" t="n">
        <v>490</v>
      </c>
    </row>
    <row r="95" spans="1:3">
      <c r="A95" s="4" t="s">
        <v>563</v>
      </c>
      <c r="B95" s="7" t="n">
        <v>330</v>
      </c>
      <c r="C95" s="5" t="n">
        <v>4</v>
      </c>
    </row>
    <row r="96" spans="1:3">
      <c r="A96" s="4" t="s">
        <v>564</v>
      </c>
      <c r="B96" s="5" t="n">
        <v>307</v>
      </c>
    </row>
    <row r="97" spans="1:3">
      <c r="A97" s="4" t="s">
        <v>496</v>
      </c>
    </row>
    <row r="98" spans="1:3">
      <c r="A98" s="3" t="s">
        <v>481</v>
      </c>
    </row>
    <row r="99" spans="1:3">
      <c r="A99" s="4" t="s">
        <v>556</v>
      </c>
      <c r="B99" s="7" t="n">
        <v>1217</v>
      </c>
      <c r="C99" s="5" t="n">
        <v>308</v>
      </c>
    </row>
    <row r="100" spans="1:3">
      <c r="A100" s="4" t="s">
        <v>557</v>
      </c>
      <c r="B100" s="7" t="n">
        <v>148</v>
      </c>
      <c r="C100" s="5" t="n">
        <v>5</v>
      </c>
    </row>
    <row r="101" spans="1:3">
      <c r="A101" s="4" t="s">
        <v>558</v>
      </c>
      <c r="B101" s="5" t="n">
        <v>283</v>
      </c>
    </row>
    <row r="102" spans="1:3">
      <c r="A102" s="4" t="s">
        <v>559</v>
      </c>
      <c r="B102" s="7" t="n">
        <v>336</v>
      </c>
      <c r="C102" s="5" t="n">
        <v>641</v>
      </c>
    </row>
    <row r="103" spans="1:3">
      <c r="A103" s="4" t="s">
        <v>560</v>
      </c>
      <c r="B103" s="7" t="n">
        <v>70</v>
      </c>
      <c r="C103" s="5" t="n">
        <v>20</v>
      </c>
    </row>
    <row r="104" spans="1:3">
      <c r="A104" s="4" t="s">
        <v>561</v>
      </c>
      <c r="B104" s="5" t="n">
        <v>116</v>
      </c>
    </row>
    <row r="105" spans="1:3">
      <c r="A105" s="4" t="s">
        <v>562</v>
      </c>
      <c r="B105" s="7" t="n">
        <v>1553</v>
      </c>
      <c r="C105" s="5" t="n">
        <v>949</v>
      </c>
    </row>
    <row r="106" spans="1:3">
      <c r="A106" s="4" t="s">
        <v>563</v>
      </c>
      <c r="B106" s="7" t="n">
        <v>218</v>
      </c>
      <c r="C106" s="7" t="n">
        <v>25</v>
      </c>
    </row>
    <row r="107" spans="1:3">
      <c r="A107" s="4" t="s">
        <v>564</v>
      </c>
      <c r="B107" s="5" t="n">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5</v>
      </c>
      <c r="B1" s="2" t="s">
        <v>1</v>
      </c>
    </row>
    <row r="2" spans="1:3">
      <c r="B2" s="2" t="s">
        <v>554</v>
      </c>
      <c r="C2" s="2" t="s">
        <v>555</v>
      </c>
    </row>
    <row r="3" spans="1:3">
      <c r="A3" s="3" t="s">
        <v>481</v>
      </c>
    </row>
    <row r="4" spans="1:3">
      <c r="A4" s="4" t="s">
        <v>566</v>
      </c>
      <c r="B4" s="7" t="n">
        <v>1363</v>
      </c>
    </row>
    <row r="5" spans="1:3">
      <c r="A5" s="4" t="s">
        <v>563</v>
      </c>
      <c r="B5" s="5" t="n">
        <v>1454</v>
      </c>
      <c r="C5" s="7" t="n">
        <v>91</v>
      </c>
    </row>
    <row r="6" spans="1:3">
      <c r="A6" s="4" t="s">
        <v>560</v>
      </c>
      <c r="B6" s="7" t="n">
        <v>161</v>
      </c>
      <c r="C6" s="7" t="n">
        <v>70</v>
      </c>
    </row>
    <row r="7" spans="1:3">
      <c r="A7" s="4" t="s">
        <v>567</v>
      </c>
      <c r="B7" s="5" t="n">
        <v>227</v>
      </c>
      <c r="C7" s="5" t="n">
        <v>338</v>
      </c>
    </row>
    <row r="8" spans="1:3">
      <c r="A8" s="4" t="s">
        <v>568</v>
      </c>
    </row>
    <row r="9" spans="1:3">
      <c r="A9" s="3" t="s">
        <v>481</v>
      </c>
    </row>
    <row r="10" spans="1:3">
      <c r="A10" s="4" t="s">
        <v>560</v>
      </c>
      <c r="B10" s="7" t="n">
        <v>9</v>
      </c>
    </row>
    <row r="11" spans="1:3">
      <c r="A11" s="4" t="s">
        <v>567</v>
      </c>
      <c r="B11"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9</v>
      </c>
      <c r="B1" s="2" t="s">
        <v>1</v>
      </c>
    </row>
    <row r="2" spans="1:3">
      <c r="B2" s="2" t="s">
        <v>554</v>
      </c>
      <c r="C2" s="2" t="s">
        <v>570</v>
      </c>
    </row>
    <row r="3" spans="1:3">
      <c r="A3" s="3" t="s">
        <v>481</v>
      </c>
    </row>
    <row r="4" spans="1:3">
      <c r="A4" s="4" t="s">
        <v>571</v>
      </c>
      <c r="B4" s="7" t="n">
        <v>20</v>
      </c>
      <c r="C4" s="7" t="n">
        <v>26</v>
      </c>
    </row>
    <row r="5" spans="1:3">
      <c r="A5" s="4" t="s">
        <v>572</v>
      </c>
      <c r="B5" s="5" t="n">
        <v>11</v>
      </c>
      <c r="C5" s="5" t="n">
        <v>20</v>
      </c>
    </row>
    <row r="6" spans="1:3">
      <c r="A6" s="4" t="s">
        <v>573</v>
      </c>
      <c r="B6" s="7" t="n">
        <v>0</v>
      </c>
      <c r="C6" s="7" t="n">
        <v>26</v>
      </c>
    </row>
    <row r="7" spans="1:3">
      <c r="A7" s="4" t="s">
        <v>574</v>
      </c>
      <c r="B7" s="5" t="n">
        <v>20</v>
      </c>
      <c r="C7" s="5" t="n">
        <v>0</v>
      </c>
    </row>
    <row r="8" spans="1:3">
      <c r="A8" s="4" t="s">
        <v>490</v>
      </c>
    </row>
    <row r="9" spans="1:3">
      <c r="A9" s="3" t="s">
        <v>481</v>
      </c>
    </row>
    <row r="10" spans="1:3">
      <c r="A10" s="4" t="s">
        <v>571</v>
      </c>
      <c r="B10" s="7" t="n">
        <v>19</v>
      </c>
      <c r="C10" s="7" t="n">
        <v>0</v>
      </c>
    </row>
    <row r="11" spans="1:3">
      <c r="A11" s="4" t="s">
        <v>572</v>
      </c>
      <c r="B11" s="5" t="n">
        <v>2</v>
      </c>
      <c r="C11" s="5" t="n">
        <v>0</v>
      </c>
    </row>
    <row r="12" spans="1:3">
      <c r="A12" s="4" t="s">
        <v>493</v>
      </c>
    </row>
    <row r="13" spans="1:3">
      <c r="A13" s="3" t="s">
        <v>481</v>
      </c>
    </row>
    <row r="14" spans="1:3">
      <c r="A14" s="4" t="s">
        <v>571</v>
      </c>
      <c r="B14" s="7" t="n">
        <v>0</v>
      </c>
      <c r="C14" s="7" t="n">
        <v>25</v>
      </c>
    </row>
    <row r="15" spans="1:3">
      <c r="A15" s="4" t="s">
        <v>572</v>
      </c>
      <c r="B15" s="5" t="n">
        <v>0</v>
      </c>
      <c r="C15" s="5" t="n">
        <v>3</v>
      </c>
    </row>
    <row r="16" spans="1:3">
      <c r="A16" s="4" t="s">
        <v>494</v>
      </c>
    </row>
    <row r="17" spans="1:3">
      <c r="A17" s="3" t="s">
        <v>481</v>
      </c>
    </row>
    <row r="18" spans="1:3">
      <c r="A18" s="4" t="s">
        <v>571</v>
      </c>
      <c r="B18" s="7" t="n">
        <v>1</v>
      </c>
      <c r="C18" s="7" t="n">
        <v>0</v>
      </c>
    </row>
    <row r="19" spans="1:3">
      <c r="A19" s="4" t="s">
        <v>572</v>
      </c>
      <c r="B19" s="5" t="n">
        <v>8</v>
      </c>
      <c r="C19" s="5" t="n">
        <v>15</v>
      </c>
    </row>
    <row r="20" spans="1:3">
      <c r="A20" s="4" t="s">
        <v>495</v>
      </c>
    </row>
    <row r="21" spans="1:3">
      <c r="A21" s="3" t="s">
        <v>481</v>
      </c>
    </row>
    <row r="22" spans="1:3">
      <c r="A22" s="4" t="s">
        <v>571</v>
      </c>
      <c r="B22" s="7" t="n">
        <v>0</v>
      </c>
      <c r="C22" s="7" t="n">
        <v>0</v>
      </c>
    </row>
    <row r="23" spans="1:3">
      <c r="A23" s="4" t="s">
        <v>572</v>
      </c>
      <c r="B23" s="5" t="n">
        <v>1</v>
      </c>
      <c r="C23" s="5" t="n">
        <v>0</v>
      </c>
    </row>
    <row r="24" spans="1:3">
      <c r="A24" s="4" t="s">
        <v>496</v>
      </c>
    </row>
    <row r="25" spans="1:3">
      <c r="A25" s="3" t="s">
        <v>481</v>
      </c>
    </row>
    <row r="26" spans="1:3">
      <c r="A26" s="4" t="s">
        <v>571</v>
      </c>
      <c r="B26" s="7" t="n">
        <v>0</v>
      </c>
      <c r="C26" s="7" t="n">
        <v>1</v>
      </c>
    </row>
    <row r="27" spans="1:3">
      <c r="A27" s="4" t="s">
        <v>572</v>
      </c>
      <c r="B27" s="5" t="n">
        <v>0</v>
      </c>
      <c r="C27"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75</v>
      </c>
      <c r="B1" s="2" t="s">
        <v>1</v>
      </c>
    </row>
    <row r="2" spans="1:3">
      <c r="B2" s="2" t="s">
        <v>576</v>
      </c>
      <c r="C2" s="2" t="s">
        <v>577</v>
      </c>
    </row>
    <row r="3" spans="1:3">
      <c r="A3" s="4" t="s">
        <v>578</v>
      </c>
    </row>
    <row r="4" spans="1:3">
      <c r="A4" s="3" t="s">
        <v>579</v>
      </c>
    </row>
    <row r="5" spans="1:3">
      <c r="A5" s="4" t="s">
        <v>580</v>
      </c>
      <c r="B5" s="5" t="n">
        <v>0</v>
      </c>
      <c r="C5" s="5" t="n">
        <v>1</v>
      </c>
    </row>
    <row r="6" spans="1:3">
      <c r="A6" s="4" t="s">
        <v>581</v>
      </c>
      <c r="C6" s="7" t="n">
        <v>107</v>
      </c>
    </row>
    <row r="7" spans="1:3">
      <c r="A7" s="4" t="s">
        <v>582</v>
      </c>
      <c r="C7" s="7" t="n">
        <v>81</v>
      </c>
    </row>
    <row r="8" spans="1:3">
      <c r="A8" s="4" t="s">
        <v>583</v>
      </c>
    </row>
    <row r="9" spans="1:3">
      <c r="A9" s="3" t="s">
        <v>579</v>
      </c>
    </row>
    <row r="10" spans="1:3">
      <c r="A10" s="4" t="s">
        <v>580</v>
      </c>
      <c r="B10" s="5" t="n">
        <v>0</v>
      </c>
      <c r="C1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480</v>
      </c>
    </row>
    <row r="2" spans="1:3">
      <c r="B2" s="2" t="s">
        <v>2</v>
      </c>
      <c r="C2" s="2" t="s">
        <v>4</v>
      </c>
    </row>
    <row r="3" spans="1:3">
      <c r="A3" s="3" t="s">
        <v>585</v>
      </c>
    </row>
    <row r="4" spans="1:3">
      <c r="A4" s="4" t="s">
        <v>586</v>
      </c>
      <c r="B4" s="4" t="s">
        <v>470</v>
      </c>
    </row>
    <row r="5" spans="1:3">
      <c r="A5" s="4" t="s">
        <v>587</v>
      </c>
      <c r="B5" s="4" t="s">
        <v>466</v>
      </c>
      <c r="C5" s="4" t="s">
        <v>466</v>
      </c>
    </row>
    <row r="6" spans="1:3">
      <c r="A6" s="4" t="s">
        <v>588</v>
      </c>
      <c r="B6" s="4" t="s">
        <v>466</v>
      </c>
      <c r="C6" s="4" t="s">
        <v>466</v>
      </c>
    </row>
    <row r="7" spans="1:3">
      <c r="A7" s="4" t="s">
        <v>583</v>
      </c>
      <c r="B7" s="7" t="n">
        <v>6969</v>
      </c>
      <c r="C7" s="7" t="n">
        <v>6879</v>
      </c>
    </row>
    <row r="8" spans="1:3">
      <c r="A8" s="4" t="s">
        <v>589</v>
      </c>
    </row>
    <row r="9" spans="1:3">
      <c r="A9" s="3" t="s">
        <v>585</v>
      </c>
    </row>
    <row r="10" spans="1:3">
      <c r="A10" s="4" t="s">
        <v>583</v>
      </c>
      <c r="B10" s="7" t="n">
        <v>4502</v>
      </c>
      <c r="C10" s="7" t="n">
        <v>687</v>
      </c>
    </row>
    <row r="11" spans="1:3">
      <c r="A11" s="4" t="s">
        <v>590</v>
      </c>
      <c r="B11" s="4" t="s">
        <v>591</v>
      </c>
      <c r="C11" s="4" t="s">
        <v>591</v>
      </c>
    </row>
    <row r="12" spans="1:3">
      <c r="A12" s="4" t="s">
        <v>592</v>
      </c>
      <c r="B12" s="4" t="s">
        <v>593</v>
      </c>
      <c r="C12" s="4" t="s">
        <v>593</v>
      </c>
    </row>
    <row r="13" spans="1:3">
      <c r="A13" s="4" t="s">
        <v>594</v>
      </c>
    </row>
    <row r="14" spans="1:3">
      <c r="A14" s="3" t="s">
        <v>585</v>
      </c>
    </row>
    <row r="15" spans="1:3">
      <c r="A15" s="4" t="s">
        <v>583</v>
      </c>
      <c r="B15" s="7" t="n">
        <v>2164</v>
      </c>
      <c r="C15" s="7" t="n">
        <v>1723</v>
      </c>
    </row>
    <row r="16" spans="1:3">
      <c r="A16" s="4" t="s">
        <v>590</v>
      </c>
      <c r="B16" s="4" t="s">
        <v>593</v>
      </c>
      <c r="C16" s="4" t="s">
        <v>593</v>
      </c>
    </row>
    <row r="17" spans="1:3">
      <c r="A17" s="4" t="s">
        <v>592</v>
      </c>
      <c r="B17" s="4" t="s">
        <v>595</v>
      </c>
      <c r="C17" s="4" t="s">
        <v>595</v>
      </c>
    </row>
    <row r="18" spans="1:3">
      <c r="A18" s="4" t="s">
        <v>596</v>
      </c>
    </row>
    <row r="19" spans="1:3">
      <c r="A19" s="3" t="s">
        <v>585</v>
      </c>
    </row>
    <row r="20" spans="1:3">
      <c r="A20" s="4" t="s">
        <v>583</v>
      </c>
      <c r="B20" s="7" t="n">
        <v>288</v>
      </c>
      <c r="C20" s="7" t="n">
        <v>3710</v>
      </c>
    </row>
    <row r="21" spans="1:3">
      <c r="A21" s="4" t="s">
        <v>590</v>
      </c>
      <c r="B21" s="4" t="s">
        <v>595</v>
      </c>
      <c r="C21" s="4" t="s">
        <v>595</v>
      </c>
    </row>
    <row r="22" spans="1:3">
      <c r="A22" s="4" t="s">
        <v>592</v>
      </c>
      <c r="B22" s="4" t="s">
        <v>597</v>
      </c>
      <c r="C22" s="4" t="s">
        <v>597</v>
      </c>
    </row>
    <row r="23" spans="1:3">
      <c r="A23" s="4" t="s">
        <v>598</v>
      </c>
    </row>
    <row r="24" spans="1:3">
      <c r="A24" s="3" t="s">
        <v>585</v>
      </c>
    </row>
    <row r="25" spans="1:3">
      <c r="A25" s="4" t="s">
        <v>583</v>
      </c>
      <c r="B25" s="7" t="n">
        <v>15</v>
      </c>
      <c r="C25" s="7" t="n">
        <v>703</v>
      </c>
    </row>
    <row r="26" spans="1:3">
      <c r="A26" s="4" t="s">
        <v>590</v>
      </c>
      <c r="B26" s="4" t="s">
        <v>597</v>
      </c>
      <c r="C26" s="4" t="s">
        <v>597</v>
      </c>
    </row>
    <row r="27" spans="1:3">
      <c r="A27" s="4" t="s">
        <v>592</v>
      </c>
      <c r="B27" s="4" t="s">
        <v>599</v>
      </c>
      <c r="C27" s="4" t="s">
        <v>599</v>
      </c>
    </row>
    <row r="28" spans="1:3">
      <c r="A28" s="4" t="s">
        <v>600</v>
      </c>
    </row>
    <row r="29" spans="1:3">
      <c r="A29" s="3" t="s">
        <v>585</v>
      </c>
    </row>
    <row r="30" spans="1:3">
      <c r="A30" s="4" t="s">
        <v>583</v>
      </c>
      <c r="B30" s="7" t="n">
        <v>0</v>
      </c>
      <c r="C30" s="7" t="n">
        <v>56</v>
      </c>
    </row>
    <row r="31" spans="1:3">
      <c r="A31" s="4" t="s">
        <v>590</v>
      </c>
      <c r="B31" s="4" t="s">
        <v>599</v>
      </c>
      <c r="C31" s="4" t="s">
        <v>599</v>
      </c>
    </row>
    <row r="32" spans="1:3">
      <c r="A32" s="4" t="s">
        <v>601</v>
      </c>
    </row>
    <row r="33" spans="1:3">
      <c r="A33" s="3" t="s">
        <v>585</v>
      </c>
    </row>
    <row r="34" spans="1:3">
      <c r="A34" s="4" t="s">
        <v>583</v>
      </c>
      <c r="B34" s="7" t="n">
        <v>227</v>
      </c>
      <c r="C34" s="7" t="n">
        <v>0</v>
      </c>
    </row>
    <row r="35" spans="1:3">
      <c r="A35" s="4" t="s">
        <v>602</v>
      </c>
    </row>
    <row r="36" spans="1:3">
      <c r="A36" s="3" t="s">
        <v>585</v>
      </c>
    </row>
    <row r="37" spans="1:3">
      <c r="A37" s="4" t="s">
        <v>583</v>
      </c>
      <c r="B37" s="5" t="n">
        <v>55</v>
      </c>
      <c r="C37" s="5" t="n">
        <v>0</v>
      </c>
    </row>
    <row r="38" spans="1:3">
      <c r="A38" s="4" t="s">
        <v>603</v>
      </c>
    </row>
    <row r="39" spans="1:3">
      <c r="A39" s="3" t="s">
        <v>585</v>
      </c>
    </row>
    <row r="40" spans="1:3">
      <c r="A40" s="4" t="s">
        <v>583</v>
      </c>
      <c r="B40" s="5" t="n">
        <v>144</v>
      </c>
      <c r="C40" s="5" t="n">
        <v>0</v>
      </c>
    </row>
    <row r="41" spans="1:3">
      <c r="A41" s="4" t="s">
        <v>604</v>
      </c>
    </row>
    <row r="42" spans="1:3">
      <c r="A42" s="3" t="s">
        <v>585</v>
      </c>
    </row>
    <row r="43" spans="1:3">
      <c r="A43" s="4" t="s">
        <v>583</v>
      </c>
      <c r="B43" s="5" t="n">
        <v>28</v>
      </c>
      <c r="C43" s="5" t="n">
        <v>0</v>
      </c>
    </row>
    <row r="44" spans="1:3">
      <c r="A44" s="4" t="s">
        <v>605</v>
      </c>
    </row>
    <row r="45" spans="1:3">
      <c r="A45" s="3" t="s">
        <v>585</v>
      </c>
    </row>
    <row r="46" spans="1:3">
      <c r="A46" s="4" t="s">
        <v>583</v>
      </c>
      <c r="B46" s="5" t="n">
        <v>0</v>
      </c>
      <c r="C46" s="5" t="n">
        <v>0</v>
      </c>
    </row>
    <row r="47" spans="1:3">
      <c r="A47" s="4" t="s">
        <v>606</v>
      </c>
    </row>
    <row r="48" spans="1:3">
      <c r="A48" s="3" t="s">
        <v>585</v>
      </c>
    </row>
    <row r="49" spans="1:3">
      <c r="A49" s="4" t="s">
        <v>583</v>
      </c>
      <c r="B49" s="5" t="n">
        <v>0</v>
      </c>
      <c r="C49" s="5" t="n">
        <v>0</v>
      </c>
    </row>
    <row r="50" spans="1:3">
      <c r="A50" s="4" t="s">
        <v>607</v>
      </c>
    </row>
    <row r="51" spans="1:3">
      <c r="A51" s="3" t="s">
        <v>585</v>
      </c>
    </row>
    <row r="52" spans="1:3">
      <c r="A52" s="4" t="s">
        <v>583</v>
      </c>
      <c r="B52" s="5" t="n">
        <v>711</v>
      </c>
      <c r="C52" s="5" t="n">
        <v>723</v>
      </c>
    </row>
    <row r="53" spans="1:3">
      <c r="A53" s="4" t="s">
        <v>608</v>
      </c>
    </row>
    <row r="54" spans="1:3">
      <c r="A54" s="3" t="s">
        <v>585</v>
      </c>
    </row>
    <row r="55" spans="1:3">
      <c r="A55" s="4" t="s">
        <v>583</v>
      </c>
      <c r="B55" s="5" t="n">
        <v>389</v>
      </c>
      <c r="C55" s="5" t="n">
        <v>121</v>
      </c>
    </row>
    <row r="56" spans="1:3">
      <c r="A56" s="4" t="s">
        <v>609</v>
      </c>
    </row>
    <row r="57" spans="1:3">
      <c r="A57" s="3" t="s">
        <v>585</v>
      </c>
    </row>
    <row r="58" spans="1:3">
      <c r="A58" s="4" t="s">
        <v>583</v>
      </c>
      <c r="B58" s="5" t="n">
        <v>208</v>
      </c>
      <c r="C58" s="5" t="n">
        <v>138</v>
      </c>
    </row>
    <row r="59" spans="1:3">
      <c r="A59" s="4" t="s">
        <v>610</v>
      </c>
    </row>
    <row r="60" spans="1:3">
      <c r="A60" s="3" t="s">
        <v>585</v>
      </c>
    </row>
    <row r="61" spans="1:3">
      <c r="A61" s="4" t="s">
        <v>583</v>
      </c>
      <c r="B61" s="5" t="n">
        <v>99</v>
      </c>
      <c r="C61" s="5" t="n">
        <v>227</v>
      </c>
    </row>
    <row r="62" spans="1:3">
      <c r="A62" s="4" t="s">
        <v>611</v>
      </c>
    </row>
    <row r="63" spans="1:3">
      <c r="A63" s="3" t="s">
        <v>585</v>
      </c>
    </row>
    <row r="64" spans="1:3">
      <c r="A64" s="4" t="s">
        <v>583</v>
      </c>
      <c r="B64" s="5" t="n">
        <v>15</v>
      </c>
      <c r="C64" s="5" t="n">
        <v>211</v>
      </c>
    </row>
    <row r="65" spans="1:3">
      <c r="A65" s="4" t="s">
        <v>612</v>
      </c>
    </row>
    <row r="66" spans="1:3">
      <c r="A66" s="3" t="s">
        <v>585</v>
      </c>
    </row>
    <row r="67" spans="1:3">
      <c r="A67" s="4" t="s">
        <v>583</v>
      </c>
      <c r="B67" s="5" t="n">
        <v>0</v>
      </c>
      <c r="C67" s="5" t="n">
        <v>26</v>
      </c>
    </row>
    <row r="68" spans="1:3">
      <c r="A68" s="4" t="s">
        <v>613</v>
      </c>
    </row>
    <row r="69" spans="1:3">
      <c r="A69" s="3" t="s">
        <v>585</v>
      </c>
    </row>
    <row r="70" spans="1:3">
      <c r="A70" s="4" t="s">
        <v>583</v>
      </c>
      <c r="B70" s="5" t="n">
        <v>471</v>
      </c>
      <c r="C70" s="5" t="n">
        <v>513</v>
      </c>
    </row>
    <row r="71" spans="1:3">
      <c r="A71" s="4" t="s">
        <v>614</v>
      </c>
    </row>
    <row r="72" spans="1:3">
      <c r="A72" s="3" t="s">
        <v>585</v>
      </c>
    </row>
    <row r="73" spans="1:3">
      <c r="A73" s="4" t="s">
        <v>583</v>
      </c>
      <c r="B73" s="5" t="n">
        <v>206</v>
      </c>
      <c r="C73" s="5" t="n">
        <v>11</v>
      </c>
    </row>
    <row r="74" spans="1:3">
      <c r="A74" s="4" t="s">
        <v>615</v>
      </c>
    </row>
    <row r="75" spans="1:3">
      <c r="A75" s="3" t="s">
        <v>585</v>
      </c>
    </row>
    <row r="76" spans="1:3">
      <c r="A76" s="4" t="s">
        <v>583</v>
      </c>
      <c r="B76" s="5" t="n">
        <v>168</v>
      </c>
      <c r="C76" s="5" t="n">
        <v>141</v>
      </c>
    </row>
    <row r="77" spans="1:3">
      <c r="A77" s="4" t="s">
        <v>616</v>
      </c>
    </row>
    <row r="78" spans="1:3">
      <c r="A78" s="3" t="s">
        <v>585</v>
      </c>
    </row>
    <row r="79" spans="1:3">
      <c r="A79" s="4" t="s">
        <v>583</v>
      </c>
      <c r="B79" s="5" t="n">
        <v>97</v>
      </c>
      <c r="C79" s="5" t="n">
        <v>188</v>
      </c>
    </row>
    <row r="80" spans="1:3">
      <c r="A80" s="4" t="s">
        <v>617</v>
      </c>
    </row>
    <row r="81" spans="1:3">
      <c r="A81" s="3" t="s">
        <v>585</v>
      </c>
    </row>
    <row r="82" spans="1:3">
      <c r="A82" s="4" t="s">
        <v>583</v>
      </c>
      <c r="B82" s="5" t="n">
        <v>0</v>
      </c>
      <c r="C82" s="5" t="n">
        <v>159</v>
      </c>
    </row>
    <row r="83" spans="1:3">
      <c r="A83" s="4" t="s">
        <v>618</v>
      </c>
    </row>
    <row r="84" spans="1:3">
      <c r="A84" s="3" t="s">
        <v>585</v>
      </c>
    </row>
    <row r="85" spans="1:3">
      <c r="A85" s="4" t="s">
        <v>583</v>
      </c>
      <c r="B85" s="5" t="n">
        <v>0</v>
      </c>
      <c r="C85" s="5" t="n">
        <v>14</v>
      </c>
    </row>
    <row r="86" spans="1:3">
      <c r="A86" s="4" t="s">
        <v>619</v>
      </c>
    </row>
    <row r="87" spans="1:3">
      <c r="A87" s="3" t="s">
        <v>585</v>
      </c>
    </row>
    <row r="88" spans="1:3">
      <c r="A88" s="4" t="s">
        <v>583</v>
      </c>
      <c r="B88" s="5" t="n">
        <v>1151</v>
      </c>
      <c r="C88" s="5" t="n">
        <v>1160</v>
      </c>
    </row>
    <row r="89" spans="1:3">
      <c r="A89" s="4" t="s">
        <v>620</v>
      </c>
    </row>
    <row r="90" spans="1:3">
      <c r="A90" s="3" t="s">
        <v>585</v>
      </c>
    </row>
    <row r="91" spans="1:3">
      <c r="A91" s="4" t="s">
        <v>583</v>
      </c>
      <c r="B91" s="5" t="n">
        <v>699</v>
      </c>
      <c r="C91" s="5" t="n">
        <v>153</v>
      </c>
    </row>
    <row r="92" spans="1:3">
      <c r="A92" s="4" t="s">
        <v>621</v>
      </c>
    </row>
    <row r="93" spans="1:3">
      <c r="A93" s="3" t="s">
        <v>585</v>
      </c>
    </row>
    <row r="94" spans="1:3">
      <c r="A94" s="4" t="s">
        <v>583</v>
      </c>
      <c r="B94" s="5" t="n">
        <v>434</v>
      </c>
      <c r="C94" s="5" t="n">
        <v>283</v>
      </c>
    </row>
    <row r="95" spans="1:3">
      <c r="A95" s="4" t="s">
        <v>622</v>
      </c>
    </row>
    <row r="96" spans="1:3">
      <c r="A96" s="3" t="s">
        <v>585</v>
      </c>
    </row>
    <row r="97" spans="1:3">
      <c r="A97" s="4" t="s">
        <v>583</v>
      </c>
      <c r="B97" s="5" t="n">
        <v>18</v>
      </c>
      <c r="C97" s="5" t="n">
        <v>697</v>
      </c>
    </row>
    <row r="98" spans="1:3">
      <c r="A98" s="4" t="s">
        <v>623</v>
      </c>
    </row>
    <row r="99" spans="1:3">
      <c r="A99" s="3" t="s">
        <v>585</v>
      </c>
    </row>
    <row r="100" spans="1:3">
      <c r="A100" s="4" t="s">
        <v>583</v>
      </c>
      <c r="B100" s="5" t="n">
        <v>0</v>
      </c>
      <c r="C100" s="5" t="n">
        <v>12</v>
      </c>
    </row>
    <row r="101" spans="1:3">
      <c r="A101" s="4" t="s">
        <v>624</v>
      </c>
    </row>
    <row r="102" spans="1:3">
      <c r="A102" s="3" t="s">
        <v>585</v>
      </c>
    </row>
    <row r="103" spans="1:3">
      <c r="A103" s="4" t="s">
        <v>583</v>
      </c>
      <c r="B103" s="5" t="n">
        <v>0</v>
      </c>
      <c r="C103" s="5" t="n">
        <v>15</v>
      </c>
    </row>
    <row r="104" spans="1:3">
      <c r="A104" s="4" t="s">
        <v>625</v>
      </c>
    </row>
    <row r="105" spans="1:3">
      <c r="A105" s="3" t="s">
        <v>585</v>
      </c>
    </row>
    <row r="106" spans="1:3">
      <c r="A106" s="4" t="s">
        <v>583</v>
      </c>
      <c r="B106" s="5" t="n">
        <v>966</v>
      </c>
      <c r="C106" s="5" t="n">
        <v>972</v>
      </c>
    </row>
    <row r="107" spans="1:3">
      <c r="A107" s="4" t="s">
        <v>626</v>
      </c>
    </row>
    <row r="108" spans="1:3">
      <c r="A108" s="3" t="s">
        <v>585</v>
      </c>
    </row>
    <row r="109" spans="1:3">
      <c r="A109" s="4" t="s">
        <v>583</v>
      </c>
      <c r="B109" s="5" t="n">
        <v>630</v>
      </c>
      <c r="C109" s="5" t="n">
        <v>122</v>
      </c>
    </row>
    <row r="110" spans="1:3">
      <c r="A110" s="4" t="s">
        <v>627</v>
      </c>
    </row>
    <row r="111" spans="1:3">
      <c r="A111" s="3" t="s">
        <v>585</v>
      </c>
    </row>
    <row r="112" spans="1:3">
      <c r="A112" s="4" t="s">
        <v>583</v>
      </c>
      <c r="B112" s="5" t="n">
        <v>321</v>
      </c>
      <c r="C112" s="5" t="n">
        <v>221</v>
      </c>
    </row>
    <row r="113" spans="1:3">
      <c r="A113" s="4" t="s">
        <v>628</v>
      </c>
    </row>
    <row r="114" spans="1:3">
      <c r="A114" s="3" t="s">
        <v>585</v>
      </c>
    </row>
    <row r="115" spans="1:3">
      <c r="A115" s="4" t="s">
        <v>583</v>
      </c>
      <c r="B115" s="5" t="n">
        <v>15</v>
      </c>
      <c r="C115" s="5" t="n">
        <v>579</v>
      </c>
    </row>
    <row r="116" spans="1:3">
      <c r="A116" s="4" t="s">
        <v>629</v>
      </c>
    </row>
    <row r="117" spans="1:3">
      <c r="A117" s="3" t="s">
        <v>585</v>
      </c>
    </row>
    <row r="118" spans="1:3">
      <c r="A118" s="4" t="s">
        <v>583</v>
      </c>
      <c r="B118" s="5" t="n">
        <v>0</v>
      </c>
      <c r="C118" s="5" t="n">
        <v>50</v>
      </c>
    </row>
    <row r="119" spans="1:3">
      <c r="A119" s="4" t="s">
        <v>630</v>
      </c>
    </row>
    <row r="120" spans="1:3">
      <c r="A120" s="3" t="s">
        <v>585</v>
      </c>
    </row>
    <row r="121" spans="1:3">
      <c r="A121" s="4" t="s">
        <v>583</v>
      </c>
      <c r="B121" s="5" t="n">
        <v>0</v>
      </c>
      <c r="C121" s="5" t="n">
        <v>0</v>
      </c>
    </row>
    <row r="122" spans="1:3">
      <c r="A122" s="4" t="s">
        <v>631</v>
      </c>
    </row>
    <row r="123" spans="1:3">
      <c r="A123" s="3" t="s">
        <v>585</v>
      </c>
    </row>
    <row r="124" spans="1:3">
      <c r="A124" s="4" t="s">
        <v>583</v>
      </c>
      <c r="B124" s="5" t="n">
        <v>799</v>
      </c>
      <c r="C124" s="5" t="n">
        <v>804</v>
      </c>
    </row>
    <row r="125" spans="1:3">
      <c r="A125" s="4" t="s">
        <v>632</v>
      </c>
    </row>
    <row r="126" spans="1:3">
      <c r="A126" s="3" t="s">
        <v>585</v>
      </c>
    </row>
    <row r="127" spans="1:3">
      <c r="A127" s="4" t="s">
        <v>583</v>
      </c>
      <c r="B127" s="5" t="n">
        <v>610</v>
      </c>
      <c r="C127" s="5" t="n">
        <v>39</v>
      </c>
    </row>
    <row r="128" spans="1:3">
      <c r="A128" s="4" t="s">
        <v>633</v>
      </c>
    </row>
    <row r="129" spans="1:3">
      <c r="A129" s="3" t="s">
        <v>585</v>
      </c>
    </row>
    <row r="130" spans="1:3">
      <c r="A130" s="4" t="s">
        <v>583</v>
      </c>
      <c r="B130" s="5" t="n">
        <v>189</v>
      </c>
      <c r="C130" s="5" t="n">
        <v>502</v>
      </c>
    </row>
    <row r="131" spans="1:3">
      <c r="A131" s="4" t="s">
        <v>634</v>
      </c>
    </row>
    <row r="132" spans="1:3">
      <c r="A132" s="3" t="s">
        <v>585</v>
      </c>
    </row>
    <row r="133" spans="1:3">
      <c r="A133" s="4" t="s">
        <v>583</v>
      </c>
      <c r="B133" s="5" t="n">
        <v>0</v>
      </c>
      <c r="C133" s="5" t="n">
        <v>248</v>
      </c>
    </row>
    <row r="134" spans="1:3">
      <c r="A134" s="4" t="s">
        <v>635</v>
      </c>
    </row>
    <row r="135" spans="1:3">
      <c r="A135" s="3" t="s">
        <v>585</v>
      </c>
    </row>
    <row r="136" spans="1:3">
      <c r="A136" s="4" t="s">
        <v>583</v>
      </c>
      <c r="B136" s="5" t="n">
        <v>0</v>
      </c>
      <c r="C136" s="5" t="n">
        <v>15</v>
      </c>
    </row>
    <row r="137" spans="1:3">
      <c r="A137" s="4" t="s">
        <v>636</v>
      </c>
    </row>
    <row r="138" spans="1:3">
      <c r="A138" s="3" t="s">
        <v>585</v>
      </c>
    </row>
    <row r="139" spans="1:3">
      <c r="A139" s="4" t="s">
        <v>583</v>
      </c>
      <c r="B139" s="5" t="n">
        <v>0</v>
      </c>
      <c r="C139" s="5" t="n">
        <v>0</v>
      </c>
    </row>
    <row r="140" spans="1:3">
      <c r="A140" s="4" t="s">
        <v>637</v>
      </c>
    </row>
    <row r="141" spans="1:3">
      <c r="A141" s="3" t="s">
        <v>585</v>
      </c>
    </row>
    <row r="142" spans="1:3">
      <c r="A142" s="4" t="s">
        <v>583</v>
      </c>
      <c r="B142" s="5" t="n">
        <v>2644</v>
      </c>
      <c r="C142" s="5" t="n">
        <v>2707</v>
      </c>
    </row>
    <row r="143" spans="1:3">
      <c r="A143" s="4" t="s">
        <v>638</v>
      </c>
    </row>
    <row r="144" spans="1:3">
      <c r="A144" s="3" t="s">
        <v>585</v>
      </c>
    </row>
    <row r="145" spans="1:3">
      <c r="A145" s="4" t="s">
        <v>583</v>
      </c>
      <c r="B145" s="5" t="n">
        <v>1913</v>
      </c>
      <c r="C145" s="5" t="n">
        <v>241</v>
      </c>
    </row>
    <row r="146" spans="1:3">
      <c r="A146" s="4" t="s">
        <v>639</v>
      </c>
    </row>
    <row r="147" spans="1:3">
      <c r="A147" s="3" t="s">
        <v>585</v>
      </c>
    </row>
    <row r="148" spans="1:3">
      <c r="A148" s="4" t="s">
        <v>583</v>
      </c>
      <c r="B148" s="5" t="n">
        <v>700</v>
      </c>
      <c r="C148" s="5" t="n">
        <v>438</v>
      </c>
    </row>
    <row r="149" spans="1:3">
      <c r="A149" s="4" t="s">
        <v>640</v>
      </c>
    </row>
    <row r="150" spans="1:3">
      <c r="A150" s="3" t="s">
        <v>585</v>
      </c>
    </row>
    <row r="151" spans="1:3">
      <c r="A151" s="4" t="s">
        <v>583</v>
      </c>
      <c r="B151" s="5" t="n">
        <v>31</v>
      </c>
      <c r="C151" s="5" t="n">
        <v>1771</v>
      </c>
    </row>
    <row r="152" spans="1:3">
      <c r="A152" s="4" t="s">
        <v>641</v>
      </c>
    </row>
    <row r="153" spans="1:3">
      <c r="A153" s="3" t="s">
        <v>585</v>
      </c>
    </row>
    <row r="154" spans="1:3">
      <c r="A154" s="4" t="s">
        <v>583</v>
      </c>
      <c r="B154" s="5" t="n">
        <v>0</v>
      </c>
      <c r="C154" s="5" t="n">
        <v>256</v>
      </c>
    </row>
    <row r="155" spans="1:3">
      <c r="A155" s="4" t="s">
        <v>642</v>
      </c>
    </row>
    <row r="156" spans="1:3">
      <c r="A156" s="3" t="s">
        <v>585</v>
      </c>
    </row>
    <row r="157" spans="1:3">
      <c r="A157" s="4" t="s">
        <v>583</v>
      </c>
      <c r="B157" s="7" t="n">
        <v>0</v>
      </c>
      <c r="C157" s="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1</v>
      </c>
      <c r="C1" s="2" t="s">
        <v>480</v>
      </c>
    </row>
    <row r="2" spans="1:3">
      <c r="B2" s="2" t="s">
        <v>2</v>
      </c>
      <c r="C2" s="2" t="s">
        <v>4</v>
      </c>
    </row>
    <row r="3" spans="1:3">
      <c r="A3" s="3" t="s">
        <v>644</v>
      </c>
    </row>
    <row r="4" spans="1:3">
      <c r="A4" s="4" t="s">
        <v>583</v>
      </c>
      <c r="B4" s="7" t="n">
        <v>6969</v>
      </c>
      <c r="C4" s="7" t="n">
        <v>6879</v>
      </c>
    </row>
    <row r="5" spans="1:3">
      <c r="A5" s="4" t="s">
        <v>645</v>
      </c>
    </row>
    <row r="6" spans="1:3">
      <c r="A6" s="3" t="s">
        <v>644</v>
      </c>
    </row>
    <row r="7" spans="1:3">
      <c r="A7" s="4" t="s">
        <v>646</v>
      </c>
      <c r="B7" s="4" t="s">
        <v>647</v>
      </c>
      <c r="C7" s="4" t="s">
        <v>647</v>
      </c>
    </row>
    <row r="8" spans="1:3">
      <c r="A8" s="4" t="s">
        <v>648</v>
      </c>
    </row>
    <row r="9" spans="1:3">
      <c r="A9" s="3" t="s">
        <v>644</v>
      </c>
    </row>
    <row r="10" spans="1:3">
      <c r="A10" s="4" t="s">
        <v>646</v>
      </c>
      <c r="B10" s="4" t="s">
        <v>649</v>
      </c>
      <c r="C10" s="4" t="s">
        <v>649</v>
      </c>
    </row>
    <row r="11" spans="1:3">
      <c r="A11" s="4" t="s">
        <v>650</v>
      </c>
      <c r="B11" s="4" t="s">
        <v>647</v>
      </c>
      <c r="C11" s="4" t="s">
        <v>647</v>
      </c>
    </row>
    <row r="12" spans="1:3">
      <c r="A12" s="4" t="s">
        <v>651</v>
      </c>
    </row>
    <row r="13" spans="1:3">
      <c r="A13" s="3" t="s">
        <v>644</v>
      </c>
    </row>
    <row r="14" spans="1:3">
      <c r="A14" s="4" t="s">
        <v>646</v>
      </c>
      <c r="B14" s="4" t="s">
        <v>466</v>
      </c>
      <c r="C14" s="4" t="s">
        <v>466</v>
      </c>
    </row>
    <row r="15" spans="1:3">
      <c r="A15" s="4" t="s">
        <v>650</v>
      </c>
      <c r="B15" s="4" t="s">
        <v>649</v>
      </c>
      <c r="C15" s="4" t="s">
        <v>649</v>
      </c>
    </row>
    <row r="16" spans="1:3">
      <c r="A16" s="4" t="s">
        <v>652</v>
      </c>
    </row>
    <row r="17" spans="1:3">
      <c r="A17" s="3" t="s">
        <v>644</v>
      </c>
    </row>
    <row r="18" spans="1:3">
      <c r="A18" s="4" t="s">
        <v>650</v>
      </c>
      <c r="B18" s="4" t="s">
        <v>466</v>
      </c>
      <c r="C18" s="4" t="s">
        <v>466</v>
      </c>
    </row>
    <row r="19" spans="1:3">
      <c r="A19" s="4" t="s">
        <v>601</v>
      </c>
    </row>
    <row r="20" spans="1:3">
      <c r="A20" s="3" t="s">
        <v>644</v>
      </c>
    </row>
    <row r="21" spans="1:3">
      <c r="A21" s="4" t="s">
        <v>583</v>
      </c>
      <c r="B21" s="7" t="n">
        <v>227</v>
      </c>
      <c r="C21" s="7" t="n">
        <v>0</v>
      </c>
    </row>
    <row r="22" spans="1:3">
      <c r="A22" s="4" t="s">
        <v>653</v>
      </c>
    </row>
    <row r="23" spans="1:3">
      <c r="A23" s="3" t="s">
        <v>644</v>
      </c>
    </row>
    <row r="24" spans="1:3">
      <c r="A24" s="4" t="s">
        <v>583</v>
      </c>
      <c r="B24" s="5" t="n">
        <v>167</v>
      </c>
      <c r="C24" s="5" t="n">
        <v>0</v>
      </c>
    </row>
    <row r="25" spans="1:3">
      <c r="A25" s="4" t="s">
        <v>654</v>
      </c>
    </row>
    <row r="26" spans="1:3">
      <c r="A26" s="3" t="s">
        <v>644</v>
      </c>
    </row>
    <row r="27" spans="1:3">
      <c r="A27" s="4" t="s">
        <v>583</v>
      </c>
      <c r="B27" s="5" t="n">
        <v>35</v>
      </c>
      <c r="C27" s="5" t="n">
        <v>0</v>
      </c>
    </row>
    <row r="28" spans="1:3">
      <c r="A28" s="4" t="s">
        <v>655</v>
      </c>
    </row>
    <row r="29" spans="1:3">
      <c r="A29" s="3" t="s">
        <v>644</v>
      </c>
    </row>
    <row r="30" spans="1:3">
      <c r="A30" s="4" t="s">
        <v>583</v>
      </c>
      <c r="B30" s="5" t="n">
        <v>25</v>
      </c>
      <c r="C30" s="5" t="n">
        <v>0</v>
      </c>
    </row>
    <row r="31" spans="1:3">
      <c r="A31" s="4" t="s">
        <v>656</v>
      </c>
    </row>
    <row r="32" spans="1:3">
      <c r="A32" s="3" t="s">
        <v>644</v>
      </c>
    </row>
    <row r="33" spans="1:3">
      <c r="A33" s="4" t="s">
        <v>583</v>
      </c>
      <c r="B33" s="5" t="n">
        <v>0</v>
      </c>
      <c r="C33" s="5" t="n">
        <v>0</v>
      </c>
    </row>
    <row r="34" spans="1:3">
      <c r="A34" s="4" t="s">
        <v>657</v>
      </c>
    </row>
    <row r="35" spans="1:3">
      <c r="A35" s="3" t="s">
        <v>644</v>
      </c>
    </row>
    <row r="36" spans="1:3">
      <c r="A36" s="4" t="s">
        <v>583</v>
      </c>
      <c r="B36" s="5" t="n">
        <v>0</v>
      </c>
      <c r="C36" s="5" t="n">
        <v>0</v>
      </c>
    </row>
    <row r="37" spans="1:3">
      <c r="A37" s="4" t="s">
        <v>658</v>
      </c>
    </row>
    <row r="38" spans="1:3">
      <c r="A38" s="3" t="s">
        <v>644</v>
      </c>
    </row>
    <row r="39" spans="1:3">
      <c r="A39" s="4" t="s">
        <v>583</v>
      </c>
      <c r="B39" s="5" t="n">
        <v>227</v>
      </c>
      <c r="C39" s="5" t="n">
        <v>0</v>
      </c>
    </row>
    <row r="40" spans="1:3">
      <c r="A40" s="4" t="s">
        <v>607</v>
      </c>
    </row>
    <row r="41" spans="1:3">
      <c r="A41" s="3" t="s">
        <v>644</v>
      </c>
    </row>
    <row r="42" spans="1:3">
      <c r="A42" s="4" t="s">
        <v>583</v>
      </c>
      <c r="B42" s="5" t="n">
        <v>711</v>
      </c>
      <c r="C42" s="5" t="n">
        <v>723</v>
      </c>
    </row>
    <row r="43" spans="1:3">
      <c r="A43" s="4" t="s">
        <v>659</v>
      </c>
    </row>
    <row r="44" spans="1:3">
      <c r="A44" s="3" t="s">
        <v>644</v>
      </c>
    </row>
    <row r="45" spans="1:3">
      <c r="A45" s="4" t="s">
        <v>583</v>
      </c>
      <c r="B45" s="5" t="n">
        <v>540</v>
      </c>
      <c r="C45" s="5" t="n">
        <v>493</v>
      </c>
    </row>
    <row r="46" spans="1:3">
      <c r="A46" s="4" t="s">
        <v>660</v>
      </c>
    </row>
    <row r="47" spans="1:3">
      <c r="A47" s="3" t="s">
        <v>644</v>
      </c>
    </row>
    <row r="48" spans="1:3">
      <c r="A48" s="4" t="s">
        <v>583</v>
      </c>
      <c r="B48" s="5" t="n">
        <v>106</v>
      </c>
      <c r="C48" s="5" t="n">
        <v>165</v>
      </c>
    </row>
    <row r="49" spans="1:3">
      <c r="A49" s="4" t="s">
        <v>661</v>
      </c>
    </row>
    <row r="50" spans="1:3">
      <c r="A50" s="3" t="s">
        <v>644</v>
      </c>
    </row>
    <row r="51" spans="1:3">
      <c r="A51" s="4" t="s">
        <v>583</v>
      </c>
      <c r="B51" s="5" t="n">
        <v>65</v>
      </c>
      <c r="C51" s="5" t="n">
        <v>66</v>
      </c>
    </row>
    <row r="52" spans="1:3">
      <c r="A52" s="4" t="s">
        <v>662</v>
      </c>
    </row>
    <row r="53" spans="1:3">
      <c r="A53" s="3" t="s">
        <v>644</v>
      </c>
    </row>
    <row r="54" spans="1:3">
      <c r="A54" s="4" t="s">
        <v>583</v>
      </c>
      <c r="B54" s="5" t="n">
        <v>0</v>
      </c>
      <c r="C54" s="5" t="n">
        <v>0</v>
      </c>
    </row>
    <row r="55" spans="1:3">
      <c r="A55" s="4" t="s">
        <v>663</v>
      </c>
    </row>
    <row r="56" spans="1:3">
      <c r="A56" s="3" t="s">
        <v>644</v>
      </c>
    </row>
    <row r="57" spans="1:3">
      <c r="A57" s="4" t="s">
        <v>583</v>
      </c>
      <c r="B57" s="5" t="n">
        <v>0</v>
      </c>
      <c r="C57" s="5" t="n">
        <v>0</v>
      </c>
    </row>
    <row r="58" spans="1:3">
      <c r="A58" s="4" t="s">
        <v>664</v>
      </c>
    </row>
    <row r="59" spans="1:3">
      <c r="A59" s="3" t="s">
        <v>644</v>
      </c>
    </row>
    <row r="60" spans="1:3">
      <c r="A60" s="4" t="s">
        <v>583</v>
      </c>
      <c r="B60" s="5" t="n">
        <v>711</v>
      </c>
      <c r="C60" s="5" t="n">
        <v>724</v>
      </c>
    </row>
    <row r="61" spans="1:3">
      <c r="A61" s="4" t="s">
        <v>613</v>
      </c>
    </row>
    <row r="62" spans="1:3">
      <c r="A62" s="3" t="s">
        <v>644</v>
      </c>
    </row>
    <row r="63" spans="1:3">
      <c r="A63" s="4" t="s">
        <v>583</v>
      </c>
      <c r="B63" s="5" t="n">
        <v>471</v>
      </c>
      <c r="C63" s="5" t="n">
        <v>513</v>
      </c>
    </row>
    <row r="64" spans="1:3">
      <c r="A64" s="4" t="s">
        <v>665</v>
      </c>
    </row>
    <row r="65" spans="1:3">
      <c r="A65" s="3" t="s">
        <v>644</v>
      </c>
    </row>
    <row r="66" spans="1:3">
      <c r="A66" s="4" t="s">
        <v>583</v>
      </c>
      <c r="B66" s="5" t="n">
        <v>319</v>
      </c>
      <c r="C66" s="5" t="n">
        <v>351</v>
      </c>
    </row>
    <row r="67" spans="1:3">
      <c r="A67" s="4" t="s">
        <v>666</v>
      </c>
    </row>
    <row r="68" spans="1:3">
      <c r="A68" s="3" t="s">
        <v>644</v>
      </c>
    </row>
    <row r="69" spans="1:3">
      <c r="A69" s="4" t="s">
        <v>583</v>
      </c>
      <c r="B69" s="5" t="n">
        <v>13</v>
      </c>
      <c r="C69" s="5" t="n">
        <v>13</v>
      </c>
    </row>
    <row r="70" spans="1:3">
      <c r="A70" s="4" t="s">
        <v>667</v>
      </c>
    </row>
    <row r="71" spans="1:3">
      <c r="A71" s="3" t="s">
        <v>644</v>
      </c>
    </row>
    <row r="72" spans="1:3">
      <c r="A72" s="4" t="s">
        <v>583</v>
      </c>
      <c r="B72" s="5" t="n">
        <v>98</v>
      </c>
      <c r="C72" s="5" t="n">
        <v>88</v>
      </c>
    </row>
    <row r="73" spans="1:3">
      <c r="A73" s="4" t="s">
        <v>668</v>
      </c>
    </row>
    <row r="74" spans="1:3">
      <c r="A74" s="3" t="s">
        <v>644</v>
      </c>
    </row>
    <row r="75" spans="1:3">
      <c r="A75" s="4" t="s">
        <v>583</v>
      </c>
      <c r="B75" s="5" t="n">
        <v>41</v>
      </c>
      <c r="C75" s="5" t="n">
        <v>61</v>
      </c>
    </row>
    <row r="76" spans="1:3">
      <c r="A76" s="4" t="s">
        <v>669</v>
      </c>
    </row>
    <row r="77" spans="1:3">
      <c r="A77" s="3" t="s">
        <v>644</v>
      </c>
    </row>
    <row r="78" spans="1:3">
      <c r="A78" s="4" t="s">
        <v>583</v>
      </c>
      <c r="B78" s="5" t="n">
        <v>0</v>
      </c>
      <c r="C78" s="5" t="n">
        <v>0</v>
      </c>
    </row>
    <row r="79" spans="1:3">
      <c r="A79" s="4" t="s">
        <v>670</v>
      </c>
    </row>
    <row r="80" spans="1:3">
      <c r="A80" s="3" t="s">
        <v>644</v>
      </c>
    </row>
    <row r="81" spans="1:3">
      <c r="A81" s="4" t="s">
        <v>583</v>
      </c>
      <c r="B81" s="5" t="n">
        <v>471</v>
      </c>
      <c r="C81" s="5" t="n">
        <v>513</v>
      </c>
    </row>
    <row r="82" spans="1:3">
      <c r="A82" s="4" t="s">
        <v>619</v>
      </c>
    </row>
    <row r="83" spans="1:3">
      <c r="A83" s="3" t="s">
        <v>644</v>
      </c>
    </row>
    <row r="84" spans="1:3">
      <c r="A84" s="4" t="s">
        <v>583</v>
      </c>
      <c r="B84" s="5" t="n">
        <v>1151</v>
      </c>
      <c r="C84" s="5" t="n">
        <v>1160</v>
      </c>
    </row>
    <row r="85" spans="1:3">
      <c r="A85" s="4" t="s">
        <v>671</v>
      </c>
    </row>
    <row r="86" spans="1:3">
      <c r="A86" s="3" t="s">
        <v>644</v>
      </c>
    </row>
    <row r="87" spans="1:3">
      <c r="A87" s="4" t="s">
        <v>583</v>
      </c>
      <c r="B87" s="5" t="n">
        <v>623</v>
      </c>
      <c r="C87" s="5" t="n">
        <v>608</v>
      </c>
    </row>
    <row r="88" spans="1:3">
      <c r="A88" s="4" t="s">
        <v>672</v>
      </c>
    </row>
    <row r="89" spans="1:3">
      <c r="A89" s="3" t="s">
        <v>644</v>
      </c>
    </row>
    <row r="90" spans="1:3">
      <c r="A90" s="4" t="s">
        <v>583</v>
      </c>
      <c r="B90" s="5" t="n">
        <v>272</v>
      </c>
      <c r="C90" s="5" t="n">
        <v>292</v>
      </c>
    </row>
    <row r="91" spans="1:3">
      <c r="A91" s="4" t="s">
        <v>673</v>
      </c>
    </row>
    <row r="92" spans="1:3">
      <c r="A92" s="3" t="s">
        <v>644</v>
      </c>
    </row>
    <row r="93" spans="1:3">
      <c r="A93" s="4" t="s">
        <v>583</v>
      </c>
      <c r="B93" s="5" t="n">
        <v>176</v>
      </c>
      <c r="C93" s="5" t="n">
        <v>167</v>
      </c>
    </row>
    <row r="94" spans="1:3">
      <c r="A94" s="4" t="s">
        <v>674</v>
      </c>
    </row>
    <row r="95" spans="1:3">
      <c r="A95" s="3" t="s">
        <v>644</v>
      </c>
    </row>
    <row r="96" spans="1:3">
      <c r="A96" s="4" t="s">
        <v>583</v>
      </c>
      <c r="B96" s="5" t="n">
        <v>80</v>
      </c>
      <c r="C96" s="5" t="n">
        <v>93</v>
      </c>
    </row>
    <row r="97" spans="1:3">
      <c r="A97" s="4" t="s">
        <v>675</v>
      </c>
    </row>
    <row r="98" spans="1:3">
      <c r="A98" s="3" t="s">
        <v>644</v>
      </c>
    </row>
    <row r="99" spans="1:3">
      <c r="A99" s="4" t="s">
        <v>583</v>
      </c>
      <c r="B99" s="5" t="n">
        <v>0</v>
      </c>
      <c r="C99" s="5" t="n">
        <v>0</v>
      </c>
    </row>
    <row r="100" spans="1:3">
      <c r="A100" s="4" t="s">
        <v>676</v>
      </c>
    </row>
    <row r="101" spans="1:3">
      <c r="A101" s="3" t="s">
        <v>644</v>
      </c>
    </row>
    <row r="102" spans="1:3">
      <c r="A102" s="4" t="s">
        <v>583</v>
      </c>
      <c r="B102" s="5" t="n">
        <v>1151</v>
      </c>
      <c r="C102" s="5" t="n">
        <v>1160</v>
      </c>
    </row>
    <row r="103" spans="1:3">
      <c r="A103" s="4" t="s">
        <v>625</v>
      </c>
    </row>
    <row r="104" spans="1:3">
      <c r="A104" s="3" t="s">
        <v>644</v>
      </c>
    </row>
    <row r="105" spans="1:3">
      <c r="A105" s="4" t="s">
        <v>583</v>
      </c>
      <c r="B105" s="5" t="n">
        <v>966</v>
      </c>
      <c r="C105" s="5" t="n">
        <v>972</v>
      </c>
    </row>
    <row r="106" spans="1:3">
      <c r="A106" s="4" t="s">
        <v>677</v>
      </c>
    </row>
    <row r="107" spans="1:3">
      <c r="A107" s="3" t="s">
        <v>644</v>
      </c>
    </row>
    <row r="108" spans="1:3">
      <c r="A108" s="4" t="s">
        <v>583</v>
      </c>
      <c r="B108" s="5" t="n">
        <v>864</v>
      </c>
      <c r="C108" s="5" t="n">
        <v>873</v>
      </c>
    </row>
    <row r="109" spans="1:3">
      <c r="A109" s="4" t="s">
        <v>678</v>
      </c>
    </row>
    <row r="110" spans="1:3">
      <c r="A110" s="3" t="s">
        <v>644</v>
      </c>
    </row>
    <row r="111" spans="1:3">
      <c r="A111" s="4" t="s">
        <v>583</v>
      </c>
      <c r="B111" s="5" t="n">
        <v>68</v>
      </c>
      <c r="C111" s="5" t="n">
        <v>63</v>
      </c>
    </row>
    <row r="112" spans="1:3">
      <c r="A112" s="4" t="s">
        <v>679</v>
      </c>
    </row>
    <row r="113" spans="1:3">
      <c r="A113" s="3" t="s">
        <v>644</v>
      </c>
    </row>
    <row r="114" spans="1:3">
      <c r="A114" s="4" t="s">
        <v>583</v>
      </c>
      <c r="B114" s="5" t="n">
        <v>30</v>
      </c>
      <c r="C114" s="5" t="n">
        <v>31</v>
      </c>
    </row>
    <row r="115" spans="1:3">
      <c r="A115" s="4" t="s">
        <v>680</v>
      </c>
    </row>
    <row r="116" spans="1:3">
      <c r="A116" s="3" t="s">
        <v>644</v>
      </c>
    </row>
    <row r="117" spans="1:3">
      <c r="A117" s="4" t="s">
        <v>583</v>
      </c>
      <c r="B117" s="5" t="n">
        <v>4</v>
      </c>
      <c r="C117" s="5" t="n">
        <v>4</v>
      </c>
    </row>
    <row r="118" spans="1:3">
      <c r="A118" s="4" t="s">
        <v>681</v>
      </c>
    </row>
    <row r="119" spans="1:3">
      <c r="A119" s="3" t="s">
        <v>644</v>
      </c>
    </row>
    <row r="120" spans="1:3">
      <c r="A120" s="4" t="s">
        <v>583</v>
      </c>
      <c r="B120" s="5" t="n">
        <v>0</v>
      </c>
      <c r="C120" s="5" t="n">
        <v>0</v>
      </c>
    </row>
    <row r="121" spans="1:3">
      <c r="A121" s="4" t="s">
        <v>682</v>
      </c>
    </row>
    <row r="122" spans="1:3">
      <c r="A122" s="3" t="s">
        <v>644</v>
      </c>
    </row>
    <row r="123" spans="1:3">
      <c r="A123" s="4" t="s">
        <v>583</v>
      </c>
      <c r="B123" s="5" t="n">
        <v>966</v>
      </c>
      <c r="C123" s="5" t="n">
        <v>971</v>
      </c>
    </row>
    <row r="124" spans="1:3">
      <c r="A124" s="4" t="s">
        <v>631</v>
      </c>
    </row>
    <row r="125" spans="1:3">
      <c r="A125" s="3" t="s">
        <v>644</v>
      </c>
    </row>
    <row r="126" spans="1:3">
      <c r="A126" s="4" t="s">
        <v>583</v>
      </c>
      <c r="B126" s="5" t="n">
        <v>799</v>
      </c>
      <c r="C126" s="5" t="n">
        <v>804</v>
      </c>
    </row>
    <row r="127" spans="1:3">
      <c r="A127" s="4" t="s">
        <v>683</v>
      </c>
    </row>
    <row r="128" spans="1:3">
      <c r="A128" s="3" t="s">
        <v>644</v>
      </c>
    </row>
    <row r="129" spans="1:3">
      <c r="A129" s="4" t="s">
        <v>583</v>
      </c>
      <c r="B129" s="5" t="n">
        <v>744</v>
      </c>
      <c r="C129" s="5" t="n">
        <v>743</v>
      </c>
    </row>
    <row r="130" spans="1:3">
      <c r="A130" s="4" t="s">
        <v>684</v>
      </c>
    </row>
    <row r="131" spans="1:3">
      <c r="A131" s="3" t="s">
        <v>644</v>
      </c>
    </row>
    <row r="132" spans="1:3">
      <c r="A132" s="4" t="s">
        <v>583</v>
      </c>
      <c r="B132" s="5" t="n">
        <v>49</v>
      </c>
      <c r="C132" s="5" t="n">
        <v>50</v>
      </c>
    </row>
    <row r="133" spans="1:3">
      <c r="A133" s="4" t="s">
        <v>685</v>
      </c>
    </row>
    <row r="134" spans="1:3">
      <c r="A134" s="3" t="s">
        <v>644</v>
      </c>
    </row>
    <row r="135" spans="1:3">
      <c r="A135" s="4" t="s">
        <v>583</v>
      </c>
      <c r="B135" s="5" t="n">
        <v>6</v>
      </c>
      <c r="C135" s="5" t="n">
        <v>6</v>
      </c>
    </row>
    <row r="136" spans="1:3">
      <c r="A136" s="4" t="s">
        <v>686</v>
      </c>
    </row>
    <row r="137" spans="1:3">
      <c r="A137" s="3" t="s">
        <v>644</v>
      </c>
    </row>
    <row r="138" spans="1:3">
      <c r="A138" s="4" t="s">
        <v>583</v>
      </c>
      <c r="B138" s="5" t="n">
        <v>0</v>
      </c>
      <c r="C138" s="5" t="n">
        <v>6</v>
      </c>
    </row>
    <row r="139" spans="1:3">
      <c r="A139" s="4" t="s">
        <v>687</v>
      </c>
    </row>
    <row r="140" spans="1:3">
      <c r="A140" s="3" t="s">
        <v>644</v>
      </c>
    </row>
    <row r="141" spans="1:3">
      <c r="A141" s="4" t="s">
        <v>583</v>
      </c>
      <c r="B141" s="5" t="n">
        <v>0</v>
      </c>
      <c r="C141" s="5" t="n">
        <v>0</v>
      </c>
    </row>
    <row r="142" spans="1:3">
      <c r="A142" s="4" t="s">
        <v>688</v>
      </c>
    </row>
    <row r="143" spans="1:3">
      <c r="A143" s="3" t="s">
        <v>644</v>
      </c>
    </row>
    <row r="144" spans="1:3">
      <c r="A144" s="4" t="s">
        <v>583</v>
      </c>
      <c r="B144" s="5" t="n">
        <v>799</v>
      </c>
      <c r="C144" s="5" t="n">
        <v>805</v>
      </c>
    </row>
    <row r="145" spans="1:3">
      <c r="A145" s="4" t="s">
        <v>637</v>
      </c>
    </row>
    <row r="146" spans="1:3">
      <c r="A146" s="3" t="s">
        <v>644</v>
      </c>
    </row>
    <row r="147" spans="1:3">
      <c r="A147" s="4" t="s">
        <v>583</v>
      </c>
      <c r="B147" s="5" t="n">
        <v>2644</v>
      </c>
      <c r="C147" s="5" t="n">
        <v>2707</v>
      </c>
    </row>
    <row r="148" spans="1:3">
      <c r="A148" s="4" t="s">
        <v>689</v>
      </c>
    </row>
    <row r="149" spans="1:3">
      <c r="A149" s="3" t="s">
        <v>644</v>
      </c>
    </row>
    <row r="150" spans="1:3">
      <c r="A150" s="4" t="s">
        <v>583</v>
      </c>
      <c r="B150" s="5" t="n">
        <v>2232</v>
      </c>
      <c r="C150" s="5" t="n">
        <v>2265</v>
      </c>
    </row>
    <row r="151" spans="1:3">
      <c r="A151" s="4" t="s">
        <v>690</v>
      </c>
    </row>
    <row r="152" spans="1:3">
      <c r="A152" s="3" t="s">
        <v>644</v>
      </c>
    </row>
    <row r="153" spans="1:3">
      <c r="A153" s="4" t="s">
        <v>583</v>
      </c>
      <c r="B153" s="5" t="n">
        <v>218</v>
      </c>
      <c r="C153" s="5" t="n">
        <v>210</v>
      </c>
    </row>
    <row r="154" spans="1:3">
      <c r="A154" s="4" t="s">
        <v>691</v>
      </c>
    </row>
    <row r="155" spans="1:3">
      <c r="A155" s="3" t="s">
        <v>644</v>
      </c>
    </row>
    <row r="156" spans="1:3">
      <c r="A156" s="4" t="s">
        <v>583</v>
      </c>
      <c r="B156" s="5" t="n">
        <v>123</v>
      </c>
      <c r="C156" s="5" t="n">
        <v>139</v>
      </c>
    </row>
    <row r="157" spans="1:3">
      <c r="A157" s="4" t="s">
        <v>692</v>
      </c>
    </row>
    <row r="158" spans="1:3">
      <c r="A158" s="3" t="s">
        <v>644</v>
      </c>
    </row>
    <row r="159" spans="1:3">
      <c r="A159" s="4" t="s">
        <v>583</v>
      </c>
      <c r="B159" s="5" t="n">
        <v>71</v>
      </c>
      <c r="C159" s="5" t="n">
        <v>92</v>
      </c>
    </row>
    <row r="160" spans="1:3">
      <c r="A160" s="4" t="s">
        <v>693</v>
      </c>
    </row>
    <row r="161" spans="1:3">
      <c r="A161" s="3" t="s">
        <v>644</v>
      </c>
    </row>
    <row r="162" spans="1:3">
      <c r="A162" s="4" t="s">
        <v>583</v>
      </c>
      <c r="B162" s="5" t="n">
        <v>0</v>
      </c>
      <c r="C162" s="5" t="n">
        <v>0</v>
      </c>
    </row>
    <row r="163" spans="1:3">
      <c r="A163" s="4" t="s">
        <v>694</v>
      </c>
    </row>
    <row r="164" spans="1:3">
      <c r="A164" s="3" t="s">
        <v>644</v>
      </c>
    </row>
    <row r="165" spans="1:3">
      <c r="A165" s="4" t="s">
        <v>583</v>
      </c>
      <c r="B165" s="5" t="n">
        <v>2644</v>
      </c>
      <c r="C165" s="5" t="n">
        <v>2706</v>
      </c>
    </row>
    <row r="166" spans="1:3">
      <c r="A166" s="4" t="s">
        <v>695</v>
      </c>
    </row>
    <row r="167" spans="1:3">
      <c r="A167" s="3" t="s">
        <v>644</v>
      </c>
    </row>
    <row r="168" spans="1:3">
      <c r="A168" s="4" t="s">
        <v>583</v>
      </c>
      <c r="B168" s="5" t="n">
        <v>5489</v>
      </c>
      <c r="C168" s="5" t="n">
        <v>5333</v>
      </c>
    </row>
    <row r="169" spans="1:3">
      <c r="A169" s="4" t="s">
        <v>696</v>
      </c>
    </row>
    <row r="170" spans="1:3">
      <c r="A170" s="3" t="s">
        <v>644</v>
      </c>
    </row>
    <row r="171" spans="1:3">
      <c r="A171" s="4" t="s">
        <v>583</v>
      </c>
      <c r="B171" s="5" t="n">
        <v>761</v>
      </c>
      <c r="C171" s="5" t="n">
        <v>793</v>
      </c>
    </row>
    <row r="172" spans="1:3">
      <c r="A172" s="4" t="s">
        <v>697</v>
      </c>
    </row>
    <row r="173" spans="1:3">
      <c r="A173" s="3" t="s">
        <v>644</v>
      </c>
    </row>
    <row r="174" spans="1:3">
      <c r="A174" s="4" t="s">
        <v>583</v>
      </c>
      <c r="B174" s="5" t="n">
        <v>523</v>
      </c>
      <c r="C174" s="5" t="n">
        <v>497</v>
      </c>
    </row>
    <row r="175" spans="1:3">
      <c r="A175" s="4" t="s">
        <v>698</v>
      </c>
    </row>
    <row r="176" spans="1:3">
      <c r="A176" s="3" t="s">
        <v>644</v>
      </c>
    </row>
    <row r="177" spans="1:3">
      <c r="A177" s="4" t="s">
        <v>583</v>
      </c>
      <c r="B177" s="5" t="n">
        <v>196</v>
      </c>
      <c r="C177" s="5" t="n">
        <v>256</v>
      </c>
    </row>
    <row r="178" spans="1:3">
      <c r="A178" s="4" t="s">
        <v>699</v>
      </c>
    </row>
    <row r="179" spans="1:3">
      <c r="A179" s="3" t="s">
        <v>644</v>
      </c>
    </row>
    <row r="180" spans="1:3">
      <c r="A180" s="4" t="s">
        <v>583</v>
      </c>
      <c r="B180" s="5" t="n">
        <v>0</v>
      </c>
      <c r="C180" s="5" t="n">
        <v>0</v>
      </c>
    </row>
    <row r="181" spans="1:3">
      <c r="A181" s="4" t="s">
        <v>700</v>
      </c>
    </row>
    <row r="182" spans="1:3">
      <c r="A182" s="3" t="s">
        <v>644</v>
      </c>
    </row>
    <row r="183" spans="1:3">
      <c r="A183" s="4" t="s">
        <v>583</v>
      </c>
      <c r="B183" s="7" t="n">
        <v>6969</v>
      </c>
      <c r="C183" s="7" t="n">
        <v>68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4</v>
      </c>
    </row>
    <row r="2" spans="1:3">
      <c r="A2" s="3" t="s">
        <v>702</v>
      </c>
    </row>
    <row r="3" spans="1:3">
      <c r="A3" s="4" t="s">
        <v>583</v>
      </c>
      <c r="B3" s="7" t="n">
        <v>6969</v>
      </c>
      <c r="C3" s="7" t="n">
        <v>6879</v>
      </c>
    </row>
    <row r="4" spans="1:3">
      <c r="A4" s="4" t="s">
        <v>601</v>
      </c>
    </row>
    <row r="5" spans="1:3">
      <c r="A5" s="3" t="s">
        <v>702</v>
      </c>
    </row>
    <row r="6" spans="1:3">
      <c r="A6" s="4" t="s">
        <v>583</v>
      </c>
      <c r="B6" s="5" t="n">
        <v>227</v>
      </c>
      <c r="C6" s="5" t="n">
        <v>0</v>
      </c>
    </row>
    <row r="7" spans="1:3">
      <c r="A7" s="4" t="s">
        <v>703</v>
      </c>
    </row>
    <row r="8" spans="1:3">
      <c r="A8" s="3" t="s">
        <v>702</v>
      </c>
    </row>
    <row r="9" spans="1:3">
      <c r="A9" s="4" t="s">
        <v>583</v>
      </c>
      <c r="B9" s="5" t="n">
        <v>32</v>
      </c>
      <c r="C9" s="5" t="n">
        <v>0</v>
      </c>
    </row>
    <row r="10" spans="1:3">
      <c r="A10" s="4" t="s">
        <v>704</v>
      </c>
    </row>
    <row r="11" spans="1:3">
      <c r="A11" s="3" t="s">
        <v>702</v>
      </c>
    </row>
    <row r="12" spans="1:3">
      <c r="A12" s="4" t="s">
        <v>583</v>
      </c>
      <c r="B12" s="5" t="n">
        <v>124</v>
      </c>
      <c r="C12" s="5" t="n">
        <v>0</v>
      </c>
    </row>
    <row r="13" spans="1:3">
      <c r="A13" s="4" t="s">
        <v>705</v>
      </c>
    </row>
    <row r="14" spans="1:3">
      <c r="A14" s="3" t="s">
        <v>702</v>
      </c>
    </row>
    <row r="15" spans="1:3">
      <c r="A15" s="4" t="s">
        <v>583</v>
      </c>
      <c r="B15" s="5" t="n">
        <v>17</v>
      </c>
      <c r="C15" s="5" t="n">
        <v>0</v>
      </c>
    </row>
    <row r="16" spans="1:3">
      <c r="A16" s="4" t="s">
        <v>706</v>
      </c>
    </row>
    <row r="17" spans="1:3">
      <c r="A17" s="3" t="s">
        <v>702</v>
      </c>
    </row>
    <row r="18" spans="1:3">
      <c r="A18" s="4" t="s">
        <v>583</v>
      </c>
      <c r="B18" s="5" t="n">
        <v>23</v>
      </c>
      <c r="C18" s="5" t="n">
        <v>0</v>
      </c>
    </row>
    <row r="19" spans="1:3">
      <c r="A19" s="4" t="s">
        <v>707</v>
      </c>
    </row>
    <row r="20" spans="1:3">
      <c r="A20" s="3" t="s">
        <v>702</v>
      </c>
    </row>
    <row r="21" spans="1:3">
      <c r="A21" s="4" t="s">
        <v>583</v>
      </c>
      <c r="B21" s="5" t="n">
        <v>15</v>
      </c>
      <c r="C21" s="5" t="n">
        <v>0</v>
      </c>
    </row>
    <row r="22" spans="1:3">
      <c r="A22" s="4" t="s">
        <v>708</v>
      </c>
    </row>
    <row r="23" spans="1:3">
      <c r="A23" s="3" t="s">
        <v>702</v>
      </c>
    </row>
    <row r="24" spans="1:3">
      <c r="A24" s="4" t="s">
        <v>583</v>
      </c>
      <c r="B24" s="5" t="n">
        <v>8</v>
      </c>
      <c r="C24" s="5" t="n">
        <v>0</v>
      </c>
    </row>
    <row r="25" spans="1:3">
      <c r="A25" s="4" t="s">
        <v>709</v>
      </c>
    </row>
    <row r="26" spans="1:3">
      <c r="A26" s="3" t="s">
        <v>702</v>
      </c>
    </row>
    <row r="27" spans="1:3">
      <c r="A27" s="4" t="s">
        <v>583</v>
      </c>
      <c r="B27" s="5" t="n">
        <v>0</v>
      </c>
      <c r="C27" s="5" t="n">
        <v>0</v>
      </c>
    </row>
    <row r="28" spans="1:3">
      <c r="A28" s="4" t="s">
        <v>710</v>
      </c>
    </row>
    <row r="29" spans="1:3">
      <c r="A29" s="3" t="s">
        <v>702</v>
      </c>
    </row>
    <row r="30" spans="1:3">
      <c r="A30" s="4" t="s">
        <v>583</v>
      </c>
      <c r="B30" s="5" t="n">
        <v>0</v>
      </c>
      <c r="C30" s="5" t="n">
        <v>0</v>
      </c>
    </row>
    <row r="31" spans="1:3">
      <c r="A31" s="4" t="s">
        <v>711</v>
      </c>
    </row>
    <row r="32" spans="1:3">
      <c r="A32" s="3" t="s">
        <v>702</v>
      </c>
    </row>
    <row r="33" spans="1:3">
      <c r="A33" s="4" t="s">
        <v>583</v>
      </c>
      <c r="B33" s="5" t="n">
        <v>8</v>
      </c>
      <c r="C33" s="5" t="n">
        <v>0</v>
      </c>
    </row>
    <row r="34" spans="1:3">
      <c r="A34" s="4" t="s">
        <v>658</v>
      </c>
    </row>
    <row r="35" spans="1:3">
      <c r="A35" s="3" t="s">
        <v>702</v>
      </c>
    </row>
    <row r="36" spans="1:3">
      <c r="A36" s="4" t="s">
        <v>583</v>
      </c>
      <c r="B36" s="5" t="n">
        <v>227</v>
      </c>
      <c r="C36" s="5" t="n">
        <v>0</v>
      </c>
    </row>
    <row r="37" spans="1:3">
      <c r="A37" s="4" t="s">
        <v>607</v>
      </c>
    </row>
    <row r="38" spans="1:3">
      <c r="A38" s="3" t="s">
        <v>702</v>
      </c>
    </row>
    <row r="39" spans="1:3">
      <c r="A39" s="4" t="s">
        <v>583</v>
      </c>
      <c r="B39" s="5" t="n">
        <v>711</v>
      </c>
      <c r="C39" s="5" t="n">
        <v>723</v>
      </c>
    </row>
    <row r="40" spans="1:3">
      <c r="A40" s="4" t="s">
        <v>712</v>
      </c>
    </row>
    <row r="41" spans="1:3">
      <c r="A41" s="3" t="s">
        <v>702</v>
      </c>
    </row>
    <row r="42" spans="1:3">
      <c r="A42" s="4" t="s">
        <v>583</v>
      </c>
      <c r="B42" s="5" t="n">
        <v>99</v>
      </c>
      <c r="C42" s="5" t="n">
        <v>100</v>
      </c>
    </row>
    <row r="43" spans="1:3">
      <c r="A43" s="4" t="s">
        <v>713</v>
      </c>
    </row>
    <row r="44" spans="1:3">
      <c r="A44" s="3" t="s">
        <v>702</v>
      </c>
    </row>
    <row r="45" spans="1:3">
      <c r="A45" s="4" t="s">
        <v>583</v>
      </c>
      <c r="B45" s="5" t="n">
        <v>201</v>
      </c>
      <c r="C45" s="5" t="n">
        <v>200</v>
      </c>
    </row>
    <row r="46" spans="1:3">
      <c r="A46" s="4" t="s">
        <v>714</v>
      </c>
    </row>
    <row r="47" spans="1:3">
      <c r="A47" s="3" t="s">
        <v>702</v>
      </c>
    </row>
    <row r="48" spans="1:3">
      <c r="A48" s="4" t="s">
        <v>583</v>
      </c>
      <c r="B48" s="5" t="n">
        <v>20</v>
      </c>
      <c r="C48" s="5" t="n">
        <v>35</v>
      </c>
    </row>
    <row r="49" spans="1:3">
      <c r="A49" s="4" t="s">
        <v>715</v>
      </c>
    </row>
    <row r="50" spans="1:3">
      <c r="A50" s="3" t="s">
        <v>702</v>
      </c>
    </row>
    <row r="51" spans="1:3">
      <c r="A51" s="4" t="s">
        <v>583</v>
      </c>
      <c r="B51" s="5" t="n">
        <v>189</v>
      </c>
      <c r="C51" s="5" t="n">
        <v>187</v>
      </c>
    </row>
    <row r="52" spans="1:3">
      <c r="A52" s="4" t="s">
        <v>716</v>
      </c>
    </row>
    <row r="53" spans="1:3">
      <c r="A53" s="3" t="s">
        <v>702</v>
      </c>
    </row>
    <row r="54" spans="1:3">
      <c r="A54" s="4" t="s">
        <v>583</v>
      </c>
      <c r="B54" s="5" t="n">
        <v>68</v>
      </c>
      <c r="C54" s="5" t="n">
        <v>67</v>
      </c>
    </row>
    <row r="55" spans="1:3">
      <c r="A55" s="4" t="s">
        <v>717</v>
      </c>
    </row>
    <row r="56" spans="1:3">
      <c r="A56" s="3" t="s">
        <v>702</v>
      </c>
    </row>
    <row r="57" spans="1:3">
      <c r="A57" s="4" t="s">
        <v>583</v>
      </c>
      <c r="B57" s="5" t="n">
        <v>64</v>
      </c>
      <c r="C57" s="5" t="n">
        <v>63</v>
      </c>
    </row>
    <row r="58" spans="1:3">
      <c r="A58" s="4" t="s">
        <v>718</v>
      </c>
    </row>
    <row r="59" spans="1:3">
      <c r="A59" s="3" t="s">
        <v>702</v>
      </c>
    </row>
    <row r="60" spans="1:3">
      <c r="A60" s="4" t="s">
        <v>583</v>
      </c>
      <c r="B60" s="5" t="n">
        <v>18</v>
      </c>
      <c r="C60" s="5" t="n">
        <v>18</v>
      </c>
    </row>
    <row r="61" spans="1:3">
      <c r="A61" s="4" t="s">
        <v>719</v>
      </c>
    </row>
    <row r="62" spans="1:3">
      <c r="A62" s="3" t="s">
        <v>702</v>
      </c>
    </row>
    <row r="63" spans="1:3">
      <c r="A63" s="4" t="s">
        <v>583</v>
      </c>
      <c r="B63" s="5" t="n">
        <v>14</v>
      </c>
      <c r="C63" s="5" t="n">
        <v>15</v>
      </c>
    </row>
    <row r="64" spans="1:3">
      <c r="A64" s="4" t="s">
        <v>720</v>
      </c>
    </row>
    <row r="65" spans="1:3">
      <c r="A65" s="3" t="s">
        <v>702</v>
      </c>
    </row>
    <row r="66" spans="1:3">
      <c r="A66" s="4" t="s">
        <v>583</v>
      </c>
      <c r="B66" s="5" t="n">
        <v>38</v>
      </c>
      <c r="C66" s="5" t="n">
        <v>37</v>
      </c>
    </row>
    <row r="67" spans="1:3">
      <c r="A67" s="4" t="s">
        <v>664</v>
      </c>
    </row>
    <row r="68" spans="1:3">
      <c r="A68" s="3" t="s">
        <v>702</v>
      </c>
    </row>
    <row r="69" spans="1:3">
      <c r="A69" s="4" t="s">
        <v>583</v>
      </c>
      <c r="B69" s="5" t="n">
        <v>711</v>
      </c>
      <c r="C69" s="5" t="n">
        <v>722</v>
      </c>
    </row>
    <row r="70" spans="1:3">
      <c r="A70" s="4" t="s">
        <v>613</v>
      </c>
    </row>
    <row r="71" spans="1:3">
      <c r="A71" s="3" t="s">
        <v>702</v>
      </c>
    </row>
    <row r="72" spans="1:3">
      <c r="A72" s="4" t="s">
        <v>583</v>
      </c>
      <c r="B72" s="5" t="n">
        <v>471</v>
      </c>
      <c r="C72" s="5" t="n">
        <v>513</v>
      </c>
    </row>
    <row r="73" spans="1:3">
      <c r="A73" s="4" t="s">
        <v>721</v>
      </c>
    </row>
    <row r="74" spans="1:3">
      <c r="A74" s="3" t="s">
        <v>702</v>
      </c>
    </row>
    <row r="75" spans="1:3">
      <c r="A75" s="4" t="s">
        <v>583</v>
      </c>
      <c r="B75" s="5" t="n">
        <v>106</v>
      </c>
      <c r="C75" s="5" t="n">
        <v>106</v>
      </c>
    </row>
    <row r="76" spans="1:3">
      <c r="A76" s="4" t="s">
        <v>722</v>
      </c>
    </row>
    <row r="77" spans="1:3">
      <c r="A77" s="3" t="s">
        <v>702</v>
      </c>
    </row>
    <row r="78" spans="1:3">
      <c r="A78" s="4" t="s">
        <v>583</v>
      </c>
      <c r="B78" s="5" t="n">
        <v>156</v>
      </c>
      <c r="C78" s="5" t="n">
        <v>182</v>
      </c>
    </row>
    <row r="79" spans="1:3">
      <c r="A79" s="4" t="s">
        <v>723</v>
      </c>
    </row>
    <row r="80" spans="1:3">
      <c r="A80" s="3" t="s">
        <v>702</v>
      </c>
    </row>
    <row r="81" spans="1:3">
      <c r="A81" s="4" t="s">
        <v>583</v>
      </c>
      <c r="B81" s="5" t="n">
        <v>72</v>
      </c>
      <c r="C81" s="5" t="n">
        <v>73</v>
      </c>
    </row>
    <row r="82" spans="1:3">
      <c r="A82" s="4" t="s">
        <v>724</v>
      </c>
    </row>
    <row r="83" spans="1:3">
      <c r="A83" s="3" t="s">
        <v>702</v>
      </c>
    </row>
    <row r="84" spans="1:3">
      <c r="A84" s="4" t="s">
        <v>583</v>
      </c>
      <c r="B84" s="5" t="n">
        <v>47</v>
      </c>
      <c r="C84" s="5" t="n">
        <v>47</v>
      </c>
    </row>
    <row r="85" spans="1:3">
      <c r="A85" s="4" t="s">
        <v>725</v>
      </c>
    </row>
    <row r="86" spans="1:3">
      <c r="A86" s="3" t="s">
        <v>702</v>
      </c>
    </row>
    <row r="87" spans="1:3">
      <c r="A87" s="4" t="s">
        <v>583</v>
      </c>
      <c r="B87" s="5" t="n">
        <v>60</v>
      </c>
      <c r="C87" s="5" t="n">
        <v>60</v>
      </c>
    </row>
    <row r="88" spans="1:3">
      <c r="A88" s="4" t="s">
        <v>726</v>
      </c>
    </row>
    <row r="89" spans="1:3">
      <c r="A89" s="3" t="s">
        <v>702</v>
      </c>
    </row>
    <row r="90" spans="1:3">
      <c r="A90" s="4" t="s">
        <v>583</v>
      </c>
      <c r="B90" s="5" t="n">
        <v>16</v>
      </c>
      <c r="C90" s="5" t="n">
        <v>16</v>
      </c>
    </row>
    <row r="91" spans="1:3">
      <c r="A91" s="4" t="s">
        <v>727</v>
      </c>
    </row>
    <row r="92" spans="1:3">
      <c r="A92" s="3" t="s">
        <v>702</v>
      </c>
    </row>
    <row r="93" spans="1:3">
      <c r="A93" s="4" t="s">
        <v>583</v>
      </c>
      <c r="B93" s="5" t="n">
        <v>0</v>
      </c>
      <c r="C93" s="5" t="n">
        <v>0</v>
      </c>
    </row>
    <row r="94" spans="1:3">
      <c r="A94" s="4" t="s">
        <v>728</v>
      </c>
    </row>
    <row r="95" spans="1:3">
      <c r="A95" s="3" t="s">
        <v>702</v>
      </c>
    </row>
    <row r="96" spans="1:3">
      <c r="A96" s="4" t="s">
        <v>583</v>
      </c>
      <c r="B96" s="5" t="n">
        <v>14</v>
      </c>
      <c r="C96" s="5" t="n">
        <v>14</v>
      </c>
    </row>
    <row r="97" spans="1:3">
      <c r="A97" s="4" t="s">
        <v>729</v>
      </c>
    </row>
    <row r="98" spans="1:3">
      <c r="A98" s="3" t="s">
        <v>702</v>
      </c>
    </row>
    <row r="99" spans="1:3">
      <c r="A99" s="4" t="s">
        <v>583</v>
      </c>
      <c r="B99" s="5" t="n">
        <v>0</v>
      </c>
      <c r="C99" s="5" t="n">
        <v>15</v>
      </c>
    </row>
    <row r="100" spans="1:3">
      <c r="A100" s="4" t="s">
        <v>670</v>
      </c>
    </row>
    <row r="101" spans="1:3">
      <c r="A101" s="3" t="s">
        <v>702</v>
      </c>
    </row>
    <row r="102" spans="1:3">
      <c r="A102" s="4" t="s">
        <v>583</v>
      </c>
      <c r="B102" s="5" t="n">
        <v>471</v>
      </c>
      <c r="C102" s="5" t="n">
        <v>513</v>
      </c>
    </row>
    <row r="103" spans="1:3">
      <c r="A103" s="4" t="s">
        <v>619</v>
      </c>
    </row>
    <row r="104" spans="1:3">
      <c r="A104" s="3" t="s">
        <v>702</v>
      </c>
    </row>
    <row r="105" spans="1:3">
      <c r="A105" s="4" t="s">
        <v>583</v>
      </c>
      <c r="B105" s="5" t="n">
        <v>1151</v>
      </c>
      <c r="C105" s="5" t="n">
        <v>1160</v>
      </c>
    </row>
    <row r="106" spans="1:3">
      <c r="A106" s="4" t="s">
        <v>730</v>
      </c>
    </row>
    <row r="107" spans="1:3">
      <c r="A107" s="3" t="s">
        <v>702</v>
      </c>
    </row>
    <row r="108" spans="1:3">
      <c r="A108" s="4" t="s">
        <v>583</v>
      </c>
      <c r="B108" s="5" t="n">
        <v>176</v>
      </c>
      <c r="C108" s="5" t="n">
        <v>177</v>
      </c>
    </row>
    <row r="109" spans="1:3">
      <c r="A109" s="4" t="s">
        <v>731</v>
      </c>
    </row>
    <row r="110" spans="1:3">
      <c r="A110" s="3" t="s">
        <v>702</v>
      </c>
    </row>
    <row r="111" spans="1:3">
      <c r="A111" s="4" t="s">
        <v>583</v>
      </c>
      <c r="B111" s="5" t="n">
        <v>127</v>
      </c>
      <c r="C111" s="5" t="n">
        <v>128</v>
      </c>
    </row>
    <row r="112" spans="1:3">
      <c r="A112" s="4" t="s">
        <v>732</v>
      </c>
    </row>
    <row r="113" spans="1:3">
      <c r="A113" s="3" t="s">
        <v>702</v>
      </c>
    </row>
    <row r="114" spans="1:3">
      <c r="A114" s="4" t="s">
        <v>583</v>
      </c>
      <c r="B114" s="5" t="n">
        <v>458</v>
      </c>
      <c r="C114" s="5" t="n">
        <v>464</v>
      </c>
    </row>
    <row r="115" spans="1:3">
      <c r="A115" s="4" t="s">
        <v>733</v>
      </c>
    </row>
    <row r="116" spans="1:3">
      <c r="A116" s="3" t="s">
        <v>702</v>
      </c>
    </row>
    <row r="117" spans="1:3">
      <c r="A117" s="4" t="s">
        <v>583</v>
      </c>
      <c r="B117" s="5" t="n">
        <v>170</v>
      </c>
      <c r="C117" s="5" t="n">
        <v>171</v>
      </c>
    </row>
    <row r="118" spans="1:3">
      <c r="A118" s="4" t="s">
        <v>734</v>
      </c>
    </row>
    <row r="119" spans="1:3">
      <c r="A119" s="3" t="s">
        <v>702</v>
      </c>
    </row>
    <row r="120" spans="1:3">
      <c r="A120" s="4" t="s">
        <v>583</v>
      </c>
      <c r="B120" s="5" t="n">
        <v>106</v>
      </c>
      <c r="C120" s="5" t="n">
        <v>107</v>
      </c>
    </row>
    <row r="121" spans="1:3">
      <c r="A121" s="4" t="s">
        <v>735</v>
      </c>
    </row>
    <row r="122" spans="1:3">
      <c r="A122" s="3" t="s">
        <v>702</v>
      </c>
    </row>
    <row r="123" spans="1:3">
      <c r="A123" s="4" t="s">
        <v>583</v>
      </c>
      <c r="B123" s="5" t="n">
        <v>63</v>
      </c>
      <c r="C123" s="5" t="n">
        <v>63</v>
      </c>
    </row>
    <row r="124" spans="1:3">
      <c r="A124" s="4" t="s">
        <v>736</v>
      </c>
    </row>
    <row r="125" spans="1:3">
      <c r="A125" s="3" t="s">
        <v>702</v>
      </c>
    </row>
    <row r="126" spans="1:3">
      <c r="A126" s="4" t="s">
        <v>583</v>
      </c>
      <c r="B126" s="5" t="n">
        <v>6</v>
      </c>
      <c r="C126" s="5" t="n">
        <v>6</v>
      </c>
    </row>
    <row r="127" spans="1:3">
      <c r="A127" s="4" t="s">
        <v>737</v>
      </c>
    </row>
    <row r="128" spans="1:3">
      <c r="A128" s="3" t="s">
        <v>702</v>
      </c>
    </row>
    <row r="129" spans="1:3">
      <c r="A129" s="4" t="s">
        <v>583</v>
      </c>
      <c r="B129" s="5" t="n">
        <v>45</v>
      </c>
      <c r="C129" s="5" t="n">
        <v>45</v>
      </c>
    </row>
    <row r="130" spans="1:3">
      <c r="A130" s="4" t="s">
        <v>738</v>
      </c>
    </row>
    <row r="131" spans="1:3">
      <c r="A131" s="3" t="s">
        <v>702</v>
      </c>
    </row>
    <row r="132" spans="1:3">
      <c r="A132" s="4" t="s">
        <v>583</v>
      </c>
      <c r="B132" s="5" t="n">
        <v>0</v>
      </c>
      <c r="C132" s="5" t="n">
        <v>0</v>
      </c>
    </row>
    <row r="133" spans="1:3">
      <c r="A133" s="4" t="s">
        <v>676</v>
      </c>
    </row>
    <row r="134" spans="1:3">
      <c r="A134" s="3" t="s">
        <v>702</v>
      </c>
    </row>
    <row r="135" spans="1:3">
      <c r="A135" s="4" t="s">
        <v>583</v>
      </c>
      <c r="B135" s="5" t="n">
        <v>1151</v>
      </c>
      <c r="C135" s="5" t="n">
        <v>1161</v>
      </c>
    </row>
    <row r="136" spans="1:3">
      <c r="A136" s="4" t="s">
        <v>625</v>
      </c>
    </row>
    <row r="137" spans="1:3">
      <c r="A137" s="3" t="s">
        <v>702</v>
      </c>
    </row>
    <row r="138" spans="1:3">
      <c r="A138" s="4" t="s">
        <v>583</v>
      </c>
      <c r="B138" s="5" t="n">
        <v>966</v>
      </c>
      <c r="C138" s="5" t="n">
        <v>972</v>
      </c>
    </row>
    <row r="139" spans="1:3">
      <c r="A139" s="4" t="s">
        <v>739</v>
      </c>
    </row>
    <row r="140" spans="1:3">
      <c r="A140" s="3" t="s">
        <v>702</v>
      </c>
    </row>
    <row r="141" spans="1:3">
      <c r="A141" s="4" t="s">
        <v>583</v>
      </c>
      <c r="B141" s="5" t="n">
        <v>276</v>
      </c>
      <c r="C141" s="5" t="n">
        <v>277</v>
      </c>
    </row>
    <row r="142" spans="1:3">
      <c r="A142" s="4" t="s">
        <v>740</v>
      </c>
    </row>
    <row r="143" spans="1:3">
      <c r="A143" s="3" t="s">
        <v>702</v>
      </c>
    </row>
    <row r="144" spans="1:3">
      <c r="A144" s="4" t="s">
        <v>583</v>
      </c>
      <c r="B144" s="5" t="n">
        <v>180</v>
      </c>
      <c r="C144" s="5" t="n">
        <v>181</v>
      </c>
    </row>
    <row r="145" spans="1:3">
      <c r="A145" s="4" t="s">
        <v>741</v>
      </c>
    </row>
    <row r="146" spans="1:3">
      <c r="A146" s="3" t="s">
        <v>702</v>
      </c>
    </row>
    <row r="147" spans="1:3">
      <c r="A147" s="4" t="s">
        <v>583</v>
      </c>
      <c r="B147" s="5" t="n">
        <v>191</v>
      </c>
      <c r="C147" s="5" t="n">
        <v>193</v>
      </c>
    </row>
    <row r="148" spans="1:3">
      <c r="A148" s="4" t="s">
        <v>742</v>
      </c>
    </row>
    <row r="149" spans="1:3">
      <c r="A149" s="3" t="s">
        <v>702</v>
      </c>
    </row>
    <row r="150" spans="1:3">
      <c r="A150" s="4" t="s">
        <v>583</v>
      </c>
      <c r="B150" s="5" t="n">
        <v>46</v>
      </c>
      <c r="C150" s="5" t="n">
        <v>47</v>
      </c>
    </row>
    <row r="151" spans="1:3">
      <c r="A151" s="4" t="s">
        <v>743</v>
      </c>
    </row>
    <row r="152" spans="1:3">
      <c r="A152" s="3" t="s">
        <v>702</v>
      </c>
    </row>
    <row r="153" spans="1:3">
      <c r="A153" s="4" t="s">
        <v>583</v>
      </c>
      <c r="B153" s="5" t="n">
        <v>106</v>
      </c>
      <c r="C153" s="5" t="n">
        <v>107</v>
      </c>
    </row>
    <row r="154" spans="1:3">
      <c r="A154" s="4" t="s">
        <v>744</v>
      </c>
    </row>
    <row r="155" spans="1:3">
      <c r="A155" s="3" t="s">
        <v>702</v>
      </c>
    </row>
    <row r="156" spans="1:3">
      <c r="A156" s="4" t="s">
        <v>583</v>
      </c>
      <c r="B156" s="5" t="n">
        <v>119</v>
      </c>
      <c r="C156" s="5" t="n">
        <v>119</v>
      </c>
    </row>
    <row r="157" spans="1:3">
      <c r="A157" s="4" t="s">
        <v>745</v>
      </c>
    </row>
    <row r="158" spans="1:3">
      <c r="A158" s="3" t="s">
        <v>702</v>
      </c>
    </row>
    <row r="159" spans="1:3">
      <c r="A159" s="4" t="s">
        <v>583</v>
      </c>
      <c r="B159" s="5" t="n">
        <v>14</v>
      </c>
      <c r="C159" s="5" t="n">
        <v>14</v>
      </c>
    </row>
    <row r="160" spans="1:3">
      <c r="A160" s="4" t="s">
        <v>746</v>
      </c>
    </row>
    <row r="161" spans="1:3">
      <c r="A161" s="3" t="s">
        <v>702</v>
      </c>
    </row>
    <row r="162" spans="1:3">
      <c r="A162" s="4" t="s">
        <v>583</v>
      </c>
      <c r="B162" s="5" t="n">
        <v>28</v>
      </c>
      <c r="C162" s="5" t="n">
        <v>28</v>
      </c>
    </row>
    <row r="163" spans="1:3">
      <c r="A163" s="4" t="s">
        <v>747</v>
      </c>
    </row>
    <row r="164" spans="1:3">
      <c r="A164" s="3" t="s">
        <v>702</v>
      </c>
    </row>
    <row r="165" spans="1:3">
      <c r="A165" s="4" t="s">
        <v>583</v>
      </c>
      <c r="B165" s="5" t="n">
        <v>6</v>
      </c>
      <c r="C165" s="5" t="n">
        <v>6</v>
      </c>
    </row>
    <row r="166" spans="1:3">
      <c r="A166" s="4" t="s">
        <v>682</v>
      </c>
    </row>
    <row r="167" spans="1:3">
      <c r="A167" s="3" t="s">
        <v>702</v>
      </c>
    </row>
    <row r="168" spans="1:3">
      <c r="A168" s="4" t="s">
        <v>583</v>
      </c>
      <c r="B168" s="5" t="n">
        <v>966</v>
      </c>
      <c r="C168" s="5" t="n">
        <v>972</v>
      </c>
    </row>
    <row r="169" spans="1:3">
      <c r="A169" s="4" t="s">
        <v>631</v>
      </c>
    </row>
    <row r="170" spans="1:3">
      <c r="A170" s="3" t="s">
        <v>702</v>
      </c>
    </row>
    <row r="171" spans="1:3">
      <c r="A171" s="4" t="s">
        <v>583</v>
      </c>
      <c r="B171" s="5" t="n">
        <v>799</v>
      </c>
      <c r="C171" s="5" t="n">
        <v>804</v>
      </c>
    </row>
    <row r="172" spans="1:3">
      <c r="A172" s="4" t="s">
        <v>748</v>
      </c>
    </row>
    <row r="173" spans="1:3">
      <c r="A173" s="3" t="s">
        <v>702</v>
      </c>
    </row>
    <row r="174" spans="1:3">
      <c r="A174" s="4" t="s">
        <v>583</v>
      </c>
      <c r="B174" s="5" t="n">
        <v>223</v>
      </c>
      <c r="C174" s="5" t="n">
        <v>226</v>
      </c>
    </row>
    <row r="175" spans="1:3">
      <c r="A175" s="4" t="s">
        <v>749</v>
      </c>
    </row>
    <row r="176" spans="1:3">
      <c r="A176" s="3" t="s">
        <v>702</v>
      </c>
    </row>
    <row r="177" spans="1:3">
      <c r="A177" s="4" t="s">
        <v>583</v>
      </c>
      <c r="B177" s="5" t="n">
        <v>217</v>
      </c>
      <c r="C177" s="5" t="n">
        <v>218</v>
      </c>
    </row>
    <row r="178" spans="1:3">
      <c r="A178" s="4" t="s">
        <v>750</v>
      </c>
    </row>
    <row r="179" spans="1:3">
      <c r="A179" s="3" t="s">
        <v>702</v>
      </c>
    </row>
    <row r="180" spans="1:3">
      <c r="A180" s="4" t="s">
        <v>583</v>
      </c>
      <c r="B180" s="5" t="n">
        <v>171</v>
      </c>
      <c r="C180" s="5" t="n">
        <v>171</v>
      </c>
    </row>
    <row r="181" spans="1:3">
      <c r="A181" s="4" t="s">
        <v>751</v>
      </c>
    </row>
    <row r="182" spans="1:3">
      <c r="A182" s="3" t="s">
        <v>702</v>
      </c>
    </row>
    <row r="183" spans="1:3">
      <c r="A183" s="4" t="s">
        <v>583</v>
      </c>
      <c r="B183" s="5" t="n">
        <v>42</v>
      </c>
      <c r="C183" s="5" t="n">
        <v>43</v>
      </c>
    </row>
    <row r="184" spans="1:3">
      <c r="A184" s="4" t="s">
        <v>752</v>
      </c>
    </row>
    <row r="185" spans="1:3">
      <c r="A185" s="3" t="s">
        <v>702</v>
      </c>
    </row>
    <row r="186" spans="1:3">
      <c r="A186" s="4" t="s">
        <v>583</v>
      </c>
      <c r="B186" s="5" t="n">
        <v>54</v>
      </c>
      <c r="C186" s="5" t="n">
        <v>54</v>
      </c>
    </row>
    <row r="187" spans="1:3">
      <c r="A187" s="4" t="s">
        <v>753</v>
      </c>
    </row>
    <row r="188" spans="1:3">
      <c r="A188" s="3" t="s">
        <v>702</v>
      </c>
    </row>
    <row r="189" spans="1:3">
      <c r="A189" s="4" t="s">
        <v>583</v>
      </c>
      <c r="B189" s="5" t="n">
        <v>68</v>
      </c>
      <c r="C189" s="5" t="n">
        <v>68</v>
      </c>
    </row>
    <row r="190" spans="1:3">
      <c r="A190" s="4" t="s">
        <v>754</v>
      </c>
    </row>
    <row r="191" spans="1:3">
      <c r="A191" s="3" t="s">
        <v>702</v>
      </c>
    </row>
    <row r="192" spans="1:3">
      <c r="A192" s="4" t="s">
        <v>583</v>
      </c>
      <c r="B192" s="5" t="n">
        <v>12</v>
      </c>
      <c r="C192" s="5" t="n">
        <v>12</v>
      </c>
    </row>
    <row r="193" spans="1:3">
      <c r="A193" s="4" t="s">
        <v>755</v>
      </c>
    </row>
    <row r="194" spans="1:3">
      <c r="A194" s="3" t="s">
        <v>702</v>
      </c>
    </row>
    <row r="195" spans="1:3">
      <c r="A195" s="4" t="s">
        <v>583</v>
      </c>
      <c r="B195" s="5" t="n">
        <v>12</v>
      </c>
      <c r="C195" s="5" t="n">
        <v>12</v>
      </c>
    </row>
    <row r="196" spans="1:3">
      <c r="A196" s="4" t="s">
        <v>756</v>
      </c>
    </row>
    <row r="197" spans="1:3">
      <c r="A197" s="3" t="s">
        <v>702</v>
      </c>
    </row>
    <row r="198" spans="1:3">
      <c r="A198" s="4" t="s">
        <v>583</v>
      </c>
      <c r="B198" s="5" t="n">
        <v>0</v>
      </c>
      <c r="C198" s="5" t="n">
        <v>0</v>
      </c>
    </row>
    <row r="199" spans="1:3">
      <c r="A199" s="4" t="s">
        <v>688</v>
      </c>
    </row>
    <row r="200" spans="1:3">
      <c r="A200" s="3" t="s">
        <v>702</v>
      </c>
    </row>
    <row r="201" spans="1:3">
      <c r="A201" s="4" t="s">
        <v>583</v>
      </c>
      <c r="B201" s="5" t="n">
        <v>799</v>
      </c>
      <c r="C201" s="5" t="n">
        <v>804</v>
      </c>
    </row>
    <row r="202" spans="1:3">
      <c r="A202" s="4" t="s">
        <v>637</v>
      </c>
    </row>
    <row r="203" spans="1:3">
      <c r="A203" s="3" t="s">
        <v>702</v>
      </c>
    </row>
    <row r="204" spans="1:3">
      <c r="A204" s="4" t="s">
        <v>583</v>
      </c>
      <c r="B204" s="5" t="n">
        <v>2644</v>
      </c>
      <c r="C204" s="5" t="n">
        <v>2707</v>
      </c>
    </row>
    <row r="205" spans="1:3">
      <c r="A205" s="4" t="s">
        <v>757</v>
      </c>
    </row>
    <row r="206" spans="1:3">
      <c r="A206" s="3" t="s">
        <v>702</v>
      </c>
    </row>
    <row r="207" spans="1:3">
      <c r="A207" s="4" t="s">
        <v>583</v>
      </c>
      <c r="B207" s="5" t="n">
        <v>718</v>
      </c>
      <c r="C207" s="5" t="n">
        <v>741</v>
      </c>
    </row>
    <row r="208" spans="1:3">
      <c r="A208" s="4" t="s">
        <v>758</v>
      </c>
    </row>
    <row r="209" spans="1:3">
      <c r="A209" s="3" t="s">
        <v>702</v>
      </c>
    </row>
    <row r="210" spans="1:3">
      <c r="A210" s="4" t="s">
        <v>583</v>
      </c>
      <c r="B210" s="5" t="n">
        <v>541</v>
      </c>
      <c r="C210" s="5" t="n">
        <v>553</v>
      </c>
    </row>
    <row r="211" spans="1:3">
      <c r="A211" s="4" t="s">
        <v>759</v>
      </c>
    </row>
    <row r="212" spans="1:3">
      <c r="A212" s="3" t="s">
        <v>702</v>
      </c>
    </row>
    <row r="213" spans="1:3">
      <c r="A213" s="4" t="s">
        <v>583</v>
      </c>
      <c r="B213" s="5" t="n">
        <v>386</v>
      </c>
      <c r="C213" s="5" t="n">
        <v>390</v>
      </c>
    </row>
    <row r="214" spans="1:3">
      <c r="A214" s="4" t="s">
        <v>760</v>
      </c>
    </row>
    <row r="215" spans="1:3">
      <c r="A215" s="3" t="s">
        <v>702</v>
      </c>
    </row>
    <row r="216" spans="1:3">
      <c r="A216" s="4" t="s">
        <v>583</v>
      </c>
      <c r="B216" s="5" t="n">
        <v>212</v>
      </c>
      <c r="C216" s="5" t="n">
        <v>224</v>
      </c>
    </row>
    <row r="217" spans="1:3">
      <c r="A217" s="4" t="s">
        <v>761</v>
      </c>
    </row>
    <row r="218" spans="1:3">
      <c r="A218" s="3" t="s">
        <v>702</v>
      </c>
    </row>
    <row r="219" spans="1:3">
      <c r="A219" s="4" t="s">
        <v>583</v>
      </c>
      <c r="B219" s="5" t="n">
        <v>272</v>
      </c>
      <c r="C219" s="5" t="n">
        <v>275</v>
      </c>
    </row>
    <row r="220" spans="1:3">
      <c r="A220" s="4" t="s">
        <v>762</v>
      </c>
    </row>
    <row r="221" spans="1:3">
      <c r="A221" s="3" t="s">
        <v>702</v>
      </c>
    </row>
    <row r="222" spans="1:3">
      <c r="A222" s="4" t="s">
        <v>583</v>
      </c>
      <c r="B222" s="5" t="n">
        <v>237</v>
      </c>
      <c r="C222" s="5" t="n">
        <v>242</v>
      </c>
    </row>
    <row r="223" spans="1:3">
      <c r="A223" s="4" t="s">
        <v>763</v>
      </c>
    </row>
    <row r="224" spans="1:3">
      <c r="A224" s="3" t="s">
        <v>702</v>
      </c>
    </row>
    <row r="225" spans="1:3">
      <c r="A225" s="4" t="s">
        <v>583</v>
      </c>
      <c r="B225" s="5" t="n">
        <v>66</v>
      </c>
      <c r="C225" s="5" t="n">
        <v>67</v>
      </c>
    </row>
    <row r="226" spans="1:3">
      <c r="A226" s="4" t="s">
        <v>764</v>
      </c>
    </row>
    <row r="227" spans="1:3">
      <c r="A227" s="3" t="s">
        <v>702</v>
      </c>
    </row>
    <row r="228" spans="1:3">
      <c r="A228" s="4" t="s">
        <v>583</v>
      </c>
      <c r="B228" s="5" t="n">
        <v>167</v>
      </c>
      <c r="C228" s="5" t="n">
        <v>169</v>
      </c>
    </row>
    <row r="229" spans="1:3">
      <c r="A229" s="4" t="s">
        <v>765</v>
      </c>
    </row>
    <row r="230" spans="1:3">
      <c r="A230" s="3" t="s">
        <v>702</v>
      </c>
    </row>
    <row r="231" spans="1:3">
      <c r="A231" s="4" t="s">
        <v>583</v>
      </c>
      <c r="B231" s="5" t="n">
        <v>45</v>
      </c>
      <c r="C231" s="5" t="n">
        <v>46</v>
      </c>
    </row>
    <row r="232" spans="1:3">
      <c r="A232" s="4" t="s">
        <v>694</v>
      </c>
    </row>
    <row r="233" spans="1:3">
      <c r="A233" s="3" t="s">
        <v>702</v>
      </c>
    </row>
    <row r="234" spans="1:3">
      <c r="A234" s="4" t="s">
        <v>583</v>
      </c>
      <c r="B234" s="5" t="n">
        <v>2644</v>
      </c>
      <c r="C234" s="5" t="n">
        <v>2707</v>
      </c>
    </row>
    <row r="235" spans="1:3">
      <c r="A235" s="4" t="s">
        <v>766</v>
      </c>
    </row>
    <row r="236" spans="1:3">
      <c r="A236" s="3" t="s">
        <v>702</v>
      </c>
    </row>
    <row r="237" spans="1:3">
      <c r="A237" s="4" t="s">
        <v>583</v>
      </c>
      <c r="B237" s="5" t="n">
        <v>1630</v>
      </c>
      <c r="C237" s="5" t="n">
        <v>1627</v>
      </c>
    </row>
    <row r="238" spans="1:3">
      <c r="A238" s="4" t="s">
        <v>767</v>
      </c>
    </row>
    <row r="239" spans="1:3">
      <c r="A239" s="3" t="s">
        <v>702</v>
      </c>
    </row>
    <row r="240" spans="1:3">
      <c r="A240" s="4" t="s">
        <v>583</v>
      </c>
      <c r="B240" s="5" t="n">
        <v>1546</v>
      </c>
      <c r="C240" s="5" t="n">
        <v>1462</v>
      </c>
    </row>
    <row r="241" spans="1:3">
      <c r="A241" s="4" t="s">
        <v>768</v>
      </c>
    </row>
    <row r="242" spans="1:3">
      <c r="A242" s="3" t="s">
        <v>702</v>
      </c>
    </row>
    <row r="243" spans="1:3">
      <c r="A243" s="4" t="s">
        <v>583</v>
      </c>
      <c r="B243" s="5" t="n">
        <v>1315</v>
      </c>
      <c r="C243" s="5" t="n">
        <v>1326</v>
      </c>
    </row>
    <row r="244" spans="1:3">
      <c r="A244" s="4" t="s">
        <v>769</v>
      </c>
    </row>
    <row r="245" spans="1:3">
      <c r="A245" s="3" t="s">
        <v>702</v>
      </c>
    </row>
    <row r="246" spans="1:3">
      <c r="A246" s="4" t="s">
        <v>583</v>
      </c>
      <c r="B246" s="5" t="n">
        <v>729</v>
      </c>
      <c r="C246" s="5" t="n">
        <v>719</v>
      </c>
    </row>
    <row r="247" spans="1:3">
      <c r="A247" s="4" t="s">
        <v>770</v>
      </c>
    </row>
    <row r="248" spans="1:3">
      <c r="A248" s="3" t="s">
        <v>702</v>
      </c>
    </row>
    <row r="249" spans="1:3">
      <c r="A249" s="4" t="s">
        <v>583</v>
      </c>
      <c r="B249" s="5" t="n">
        <v>681</v>
      </c>
      <c r="C249" s="5" t="n">
        <v>670</v>
      </c>
    </row>
    <row r="250" spans="1:3">
      <c r="A250" s="4" t="s">
        <v>771</v>
      </c>
    </row>
    <row r="251" spans="1:3">
      <c r="A251" s="3" t="s">
        <v>702</v>
      </c>
    </row>
    <row r="252" spans="1:3">
      <c r="A252" s="4" t="s">
        <v>583</v>
      </c>
      <c r="B252" s="5" t="n">
        <v>575</v>
      </c>
      <c r="C252" s="5" t="n">
        <v>571</v>
      </c>
    </row>
    <row r="253" spans="1:3">
      <c r="A253" s="4" t="s">
        <v>772</v>
      </c>
    </row>
    <row r="254" spans="1:3">
      <c r="A254" s="3" t="s">
        <v>702</v>
      </c>
    </row>
    <row r="255" spans="1:3">
      <c r="A255" s="4" t="s">
        <v>583</v>
      </c>
      <c r="B255" s="5" t="n">
        <v>116</v>
      </c>
      <c r="C255" s="5" t="n">
        <v>117</v>
      </c>
    </row>
    <row r="256" spans="1:3">
      <c r="A256" s="4" t="s">
        <v>773</v>
      </c>
    </row>
    <row r="257" spans="1:3">
      <c r="A257" s="3" t="s">
        <v>702</v>
      </c>
    </row>
    <row r="258" spans="1:3">
      <c r="A258" s="4" t="s">
        <v>583</v>
      </c>
      <c r="B258" s="5" t="n">
        <v>280</v>
      </c>
      <c r="C258" s="5" t="n">
        <v>283</v>
      </c>
    </row>
    <row r="259" spans="1:3">
      <c r="A259" s="4" t="s">
        <v>774</v>
      </c>
    </row>
    <row r="260" spans="1:3">
      <c r="A260" s="3" t="s">
        <v>702</v>
      </c>
    </row>
    <row r="261" spans="1:3">
      <c r="A261" s="4" t="s">
        <v>583</v>
      </c>
      <c r="B261" s="5" t="n">
        <v>97</v>
      </c>
      <c r="C261" s="5" t="n">
        <v>104</v>
      </c>
    </row>
    <row r="262" spans="1:3">
      <c r="A262" s="4" t="s">
        <v>700</v>
      </c>
    </row>
    <row r="263" spans="1:3">
      <c r="A263" s="3" t="s">
        <v>702</v>
      </c>
    </row>
    <row r="264" spans="1:3">
      <c r="A264" s="4" t="s">
        <v>583</v>
      </c>
      <c r="B264" s="7" t="n">
        <v>6969</v>
      </c>
      <c r="C264" s="7" t="n">
        <v>6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4</v>
      </c>
    </row>
    <row r="2" spans="1:3">
      <c r="A2" s="3" t="s">
        <v>776</v>
      </c>
    </row>
    <row r="3" spans="1:3">
      <c r="A3" s="4" t="s">
        <v>583</v>
      </c>
      <c r="B3" s="7" t="n">
        <v>6969</v>
      </c>
      <c r="C3" s="7" t="n">
        <v>6879</v>
      </c>
    </row>
    <row r="4" spans="1:3">
      <c r="A4" s="4" t="s">
        <v>601</v>
      </c>
    </row>
    <row r="5" spans="1:3">
      <c r="A5" s="3" t="s">
        <v>776</v>
      </c>
    </row>
    <row r="6" spans="1:3">
      <c r="A6" s="4" t="s">
        <v>583</v>
      </c>
      <c r="B6" s="5" t="n">
        <v>227</v>
      </c>
      <c r="C6" s="5" t="n">
        <v>0</v>
      </c>
    </row>
    <row r="7" spans="1:3">
      <c r="A7" s="4" t="s">
        <v>777</v>
      </c>
    </row>
    <row r="8" spans="1:3">
      <c r="A8" s="3" t="s">
        <v>776</v>
      </c>
    </row>
    <row r="9" spans="1:3">
      <c r="A9" s="4" t="s">
        <v>583</v>
      </c>
      <c r="B9" s="5" t="n">
        <v>49</v>
      </c>
      <c r="C9" s="5" t="n">
        <v>0</v>
      </c>
    </row>
    <row r="10" spans="1:3">
      <c r="A10" s="4" t="s">
        <v>778</v>
      </c>
    </row>
    <row r="11" spans="1:3">
      <c r="A11" s="3" t="s">
        <v>776</v>
      </c>
    </row>
    <row r="12" spans="1:3">
      <c r="A12" s="4" t="s">
        <v>583</v>
      </c>
      <c r="B12" s="5" t="n">
        <v>9</v>
      </c>
      <c r="C12" s="5" t="n">
        <v>0</v>
      </c>
    </row>
    <row r="13" spans="1:3">
      <c r="A13" s="4" t="s">
        <v>779</v>
      </c>
    </row>
    <row r="14" spans="1:3">
      <c r="A14" s="3" t="s">
        <v>776</v>
      </c>
    </row>
    <row r="15" spans="1:3">
      <c r="A15" s="4" t="s">
        <v>583</v>
      </c>
      <c r="B15" s="5" t="n">
        <v>116</v>
      </c>
      <c r="C15" s="5" t="n">
        <v>0</v>
      </c>
    </row>
    <row r="16" spans="1:3">
      <c r="A16" s="4" t="s">
        <v>780</v>
      </c>
    </row>
    <row r="17" spans="1:3">
      <c r="A17" s="3" t="s">
        <v>776</v>
      </c>
    </row>
    <row r="18" spans="1:3">
      <c r="A18" s="4" t="s">
        <v>583</v>
      </c>
      <c r="B18" s="5" t="n">
        <v>53</v>
      </c>
      <c r="C18" s="5" t="n">
        <v>0</v>
      </c>
    </row>
    <row r="19" spans="1:3">
      <c r="A19" s="4" t="s">
        <v>781</v>
      </c>
    </row>
    <row r="20" spans="1:3">
      <c r="A20" s="3" t="s">
        <v>776</v>
      </c>
    </row>
    <row r="21" spans="1:3">
      <c r="A21" s="4" t="s">
        <v>583</v>
      </c>
      <c r="B21" s="5" t="n">
        <v>0</v>
      </c>
      <c r="C21" s="5" t="n">
        <v>0</v>
      </c>
    </row>
    <row r="22" spans="1:3">
      <c r="A22" s="4" t="s">
        <v>782</v>
      </c>
    </row>
    <row r="23" spans="1:3">
      <c r="A23" s="3" t="s">
        <v>776</v>
      </c>
    </row>
    <row r="24" spans="1:3">
      <c r="A24" s="4" t="s">
        <v>583</v>
      </c>
      <c r="B24" s="5" t="n">
        <v>0</v>
      </c>
      <c r="C24" s="5" t="n">
        <v>0</v>
      </c>
    </row>
    <row r="25" spans="1:3">
      <c r="A25" s="4" t="s">
        <v>783</v>
      </c>
    </row>
    <row r="26" spans="1:3">
      <c r="A26" s="3" t="s">
        <v>776</v>
      </c>
    </row>
    <row r="27" spans="1:3">
      <c r="A27" s="4" t="s">
        <v>583</v>
      </c>
      <c r="B27" s="5" t="n">
        <v>0</v>
      </c>
      <c r="C27" s="5" t="n">
        <v>0</v>
      </c>
    </row>
    <row r="28" spans="1:3">
      <c r="A28" s="4" t="s">
        <v>658</v>
      </c>
    </row>
    <row r="29" spans="1:3">
      <c r="A29" s="3" t="s">
        <v>776</v>
      </c>
    </row>
    <row r="30" spans="1:3">
      <c r="A30" s="4" t="s">
        <v>583</v>
      </c>
      <c r="B30" s="5" t="n">
        <v>227</v>
      </c>
      <c r="C30" s="5" t="n">
        <v>0</v>
      </c>
    </row>
    <row r="31" spans="1:3">
      <c r="A31" s="4" t="s">
        <v>607</v>
      </c>
    </row>
    <row r="32" spans="1:3">
      <c r="A32" s="3" t="s">
        <v>776</v>
      </c>
    </row>
    <row r="33" spans="1:3">
      <c r="A33" s="4" t="s">
        <v>583</v>
      </c>
      <c r="B33" s="5" t="n">
        <v>711</v>
      </c>
      <c r="C33" s="5" t="n">
        <v>723</v>
      </c>
    </row>
    <row r="34" spans="1:3">
      <c r="A34" s="4" t="s">
        <v>784</v>
      </c>
    </row>
    <row r="35" spans="1:3">
      <c r="A35" s="3" t="s">
        <v>776</v>
      </c>
    </row>
    <row r="36" spans="1:3">
      <c r="A36" s="4" t="s">
        <v>583</v>
      </c>
      <c r="B36" s="5" t="n">
        <v>55</v>
      </c>
      <c r="C36" s="5" t="n">
        <v>55</v>
      </c>
    </row>
    <row r="37" spans="1:3">
      <c r="A37" s="4" t="s">
        <v>785</v>
      </c>
    </row>
    <row r="38" spans="1:3">
      <c r="A38" s="3" t="s">
        <v>776</v>
      </c>
    </row>
    <row r="39" spans="1:3">
      <c r="A39" s="4" t="s">
        <v>583</v>
      </c>
      <c r="B39" s="5" t="n">
        <v>130</v>
      </c>
      <c r="C39" s="5" t="n">
        <v>130</v>
      </c>
    </row>
    <row r="40" spans="1:3">
      <c r="A40" s="4" t="s">
        <v>786</v>
      </c>
    </row>
    <row r="41" spans="1:3">
      <c r="A41" s="3" t="s">
        <v>776</v>
      </c>
    </row>
    <row r="42" spans="1:3">
      <c r="A42" s="4" t="s">
        <v>583</v>
      </c>
      <c r="B42" s="5" t="n">
        <v>388</v>
      </c>
      <c r="C42" s="5" t="n">
        <v>400</v>
      </c>
    </row>
    <row r="43" spans="1:3">
      <c r="A43" s="4" t="s">
        <v>787</v>
      </c>
    </row>
    <row r="44" spans="1:3">
      <c r="A44" s="3" t="s">
        <v>776</v>
      </c>
    </row>
    <row r="45" spans="1:3">
      <c r="A45" s="4" t="s">
        <v>583</v>
      </c>
      <c r="B45" s="5" t="n">
        <v>105</v>
      </c>
      <c r="C45" s="5" t="n">
        <v>105</v>
      </c>
    </row>
    <row r="46" spans="1:3">
      <c r="A46" s="4" t="s">
        <v>788</v>
      </c>
    </row>
    <row r="47" spans="1:3">
      <c r="A47" s="3" t="s">
        <v>776</v>
      </c>
    </row>
    <row r="48" spans="1:3">
      <c r="A48" s="4" t="s">
        <v>583</v>
      </c>
      <c r="B48" s="5" t="n">
        <v>33</v>
      </c>
      <c r="C48" s="5" t="n">
        <v>32</v>
      </c>
    </row>
    <row r="49" spans="1:3">
      <c r="A49" s="4" t="s">
        <v>789</v>
      </c>
    </row>
    <row r="50" spans="1:3">
      <c r="A50" s="3" t="s">
        <v>776</v>
      </c>
    </row>
    <row r="51" spans="1:3">
      <c r="A51" s="4" t="s">
        <v>583</v>
      </c>
      <c r="B51" s="5" t="n">
        <v>0</v>
      </c>
      <c r="C51" s="5" t="n">
        <v>0</v>
      </c>
    </row>
    <row r="52" spans="1:3">
      <c r="A52" s="4" t="s">
        <v>790</v>
      </c>
    </row>
    <row r="53" spans="1:3">
      <c r="A53" s="3" t="s">
        <v>776</v>
      </c>
    </row>
    <row r="54" spans="1:3">
      <c r="A54" s="4" t="s">
        <v>583</v>
      </c>
      <c r="B54" s="5" t="n">
        <v>0</v>
      </c>
      <c r="C54" s="5" t="n">
        <v>0</v>
      </c>
    </row>
    <row r="55" spans="1:3">
      <c r="A55" s="4" t="s">
        <v>664</v>
      </c>
    </row>
    <row r="56" spans="1:3">
      <c r="A56" s="3" t="s">
        <v>776</v>
      </c>
    </row>
    <row r="57" spans="1:3">
      <c r="A57" s="4" t="s">
        <v>583</v>
      </c>
      <c r="B57" s="5" t="n">
        <v>711</v>
      </c>
      <c r="C57" s="5" t="n">
        <v>722</v>
      </c>
    </row>
    <row r="58" spans="1:3">
      <c r="A58" s="4" t="s">
        <v>613</v>
      </c>
    </row>
    <row r="59" spans="1:3">
      <c r="A59" s="3" t="s">
        <v>776</v>
      </c>
    </row>
    <row r="60" spans="1:3">
      <c r="A60" s="4" t="s">
        <v>583</v>
      </c>
      <c r="B60" s="5" t="n">
        <v>471</v>
      </c>
      <c r="C60" s="5" t="n">
        <v>513</v>
      </c>
    </row>
    <row r="61" spans="1:3">
      <c r="A61" s="4" t="s">
        <v>791</v>
      </c>
    </row>
    <row r="62" spans="1:3">
      <c r="A62" s="3" t="s">
        <v>776</v>
      </c>
    </row>
    <row r="63" spans="1:3">
      <c r="A63" s="4" t="s">
        <v>583</v>
      </c>
      <c r="B63" s="5" t="n">
        <v>78</v>
      </c>
      <c r="C63" s="5" t="n">
        <v>83</v>
      </c>
    </row>
    <row r="64" spans="1:3">
      <c r="A64" s="4" t="s">
        <v>792</v>
      </c>
    </row>
    <row r="65" spans="1:3">
      <c r="A65" s="3" t="s">
        <v>776</v>
      </c>
    </row>
    <row r="66" spans="1:3">
      <c r="A66" s="4" t="s">
        <v>583</v>
      </c>
      <c r="B66" s="5" t="n">
        <v>121</v>
      </c>
      <c r="C66" s="5" t="n">
        <v>122</v>
      </c>
    </row>
    <row r="67" spans="1:3">
      <c r="A67" s="4" t="s">
        <v>793</v>
      </c>
    </row>
    <row r="68" spans="1:3">
      <c r="A68" s="3" t="s">
        <v>776</v>
      </c>
    </row>
    <row r="69" spans="1:3">
      <c r="A69" s="4" t="s">
        <v>583</v>
      </c>
      <c r="B69" s="5" t="n">
        <v>206</v>
      </c>
      <c r="C69" s="5" t="n">
        <v>221</v>
      </c>
    </row>
    <row r="70" spans="1:3">
      <c r="A70" s="4" t="s">
        <v>794</v>
      </c>
    </row>
    <row r="71" spans="1:3">
      <c r="A71" s="3" t="s">
        <v>776</v>
      </c>
    </row>
    <row r="72" spans="1:3">
      <c r="A72" s="4" t="s">
        <v>583</v>
      </c>
      <c r="B72" s="5" t="n">
        <v>26</v>
      </c>
      <c r="C72" s="5" t="n">
        <v>46</v>
      </c>
    </row>
    <row r="73" spans="1:3">
      <c r="A73" s="4" t="s">
        <v>795</v>
      </c>
    </row>
    <row r="74" spans="1:3">
      <c r="A74" s="3" t="s">
        <v>776</v>
      </c>
    </row>
    <row r="75" spans="1:3">
      <c r="A75" s="4" t="s">
        <v>583</v>
      </c>
      <c r="B75" s="5" t="n">
        <v>4</v>
      </c>
      <c r="C75" s="5" t="n">
        <v>4</v>
      </c>
    </row>
    <row r="76" spans="1:3">
      <c r="A76" s="4" t="s">
        <v>796</v>
      </c>
    </row>
    <row r="77" spans="1:3">
      <c r="A77" s="3" t="s">
        <v>776</v>
      </c>
    </row>
    <row r="78" spans="1:3">
      <c r="A78" s="4" t="s">
        <v>583</v>
      </c>
      <c r="B78" s="5" t="n">
        <v>36</v>
      </c>
      <c r="C78" s="5" t="n">
        <v>36</v>
      </c>
    </row>
    <row r="79" spans="1:3">
      <c r="A79" s="4" t="s">
        <v>797</v>
      </c>
    </row>
    <row r="80" spans="1:3">
      <c r="A80" s="3" t="s">
        <v>776</v>
      </c>
    </row>
    <row r="81" spans="1:3">
      <c r="A81" s="4" t="s">
        <v>583</v>
      </c>
      <c r="B81" s="5" t="n">
        <v>0</v>
      </c>
      <c r="C81" s="5" t="n">
        <v>0</v>
      </c>
    </row>
    <row r="82" spans="1:3">
      <c r="A82" s="4" t="s">
        <v>670</v>
      </c>
    </row>
    <row r="83" spans="1:3">
      <c r="A83" s="3" t="s">
        <v>776</v>
      </c>
    </row>
    <row r="84" spans="1:3">
      <c r="A84" s="4" t="s">
        <v>583</v>
      </c>
      <c r="B84" s="5" t="n">
        <v>471</v>
      </c>
      <c r="C84" s="5" t="n">
        <v>512</v>
      </c>
    </row>
    <row r="85" spans="1:3">
      <c r="A85" s="4" t="s">
        <v>619</v>
      </c>
    </row>
    <row r="86" spans="1:3">
      <c r="A86" s="3" t="s">
        <v>776</v>
      </c>
    </row>
    <row r="87" spans="1:3">
      <c r="A87" s="4" t="s">
        <v>583</v>
      </c>
      <c r="B87" s="5" t="n">
        <v>1151</v>
      </c>
      <c r="C87" s="5" t="n">
        <v>1160</v>
      </c>
    </row>
    <row r="88" spans="1:3">
      <c r="A88" s="4" t="s">
        <v>798</v>
      </c>
    </row>
    <row r="89" spans="1:3">
      <c r="A89" s="3" t="s">
        <v>776</v>
      </c>
    </row>
    <row r="90" spans="1:3">
      <c r="A90" s="4" t="s">
        <v>583</v>
      </c>
      <c r="B90" s="5" t="n">
        <v>141</v>
      </c>
      <c r="C90" s="5" t="n">
        <v>142</v>
      </c>
    </row>
    <row r="91" spans="1:3">
      <c r="A91" s="4" t="s">
        <v>799</v>
      </c>
    </row>
    <row r="92" spans="1:3">
      <c r="A92" s="3" t="s">
        <v>776</v>
      </c>
    </row>
    <row r="93" spans="1:3">
      <c r="A93" s="4" t="s">
        <v>583</v>
      </c>
      <c r="B93" s="5" t="n">
        <v>550</v>
      </c>
      <c r="C93" s="5" t="n">
        <v>557</v>
      </c>
    </row>
    <row r="94" spans="1:3">
      <c r="A94" s="4" t="s">
        <v>800</v>
      </c>
    </row>
    <row r="95" spans="1:3">
      <c r="A95" s="3" t="s">
        <v>776</v>
      </c>
    </row>
    <row r="96" spans="1:3">
      <c r="A96" s="4" t="s">
        <v>583</v>
      </c>
      <c r="B96" s="5" t="n">
        <v>267</v>
      </c>
      <c r="C96" s="5" t="n">
        <v>268</v>
      </c>
    </row>
    <row r="97" spans="1:3">
      <c r="A97" s="4" t="s">
        <v>801</v>
      </c>
    </row>
    <row r="98" spans="1:3">
      <c r="A98" s="3" t="s">
        <v>776</v>
      </c>
    </row>
    <row r="99" spans="1:3">
      <c r="A99" s="4" t="s">
        <v>583</v>
      </c>
      <c r="B99" s="5" t="n">
        <v>189</v>
      </c>
      <c r="C99" s="5" t="n">
        <v>190</v>
      </c>
    </row>
    <row r="100" spans="1:3">
      <c r="A100" s="4" t="s">
        <v>802</v>
      </c>
    </row>
    <row r="101" spans="1:3">
      <c r="A101" s="3" t="s">
        <v>776</v>
      </c>
    </row>
    <row r="102" spans="1:3">
      <c r="A102" s="4" t="s">
        <v>583</v>
      </c>
      <c r="B102" s="5" t="n">
        <v>4</v>
      </c>
      <c r="C102" s="5" t="n">
        <v>4</v>
      </c>
    </row>
    <row r="103" spans="1:3">
      <c r="A103" s="4" t="s">
        <v>803</v>
      </c>
    </row>
    <row r="104" spans="1:3">
      <c r="A104" s="3" t="s">
        <v>776</v>
      </c>
    </row>
    <row r="105" spans="1:3">
      <c r="A105" s="4" t="s">
        <v>583</v>
      </c>
      <c r="B105" s="5" t="n">
        <v>0</v>
      </c>
      <c r="C105" s="5" t="n">
        <v>0</v>
      </c>
    </row>
    <row r="106" spans="1:3">
      <c r="A106" s="4" t="s">
        <v>804</v>
      </c>
    </row>
    <row r="107" spans="1:3">
      <c r="A107" s="3" t="s">
        <v>776</v>
      </c>
    </row>
    <row r="108" spans="1:3">
      <c r="A108" s="4" t="s">
        <v>583</v>
      </c>
      <c r="B108" s="5" t="n">
        <v>0</v>
      </c>
      <c r="C108" s="5" t="n">
        <v>0</v>
      </c>
    </row>
    <row r="109" spans="1:3">
      <c r="A109" s="4" t="s">
        <v>676</v>
      </c>
    </row>
    <row r="110" spans="1:3">
      <c r="A110" s="3" t="s">
        <v>776</v>
      </c>
    </row>
    <row r="111" spans="1:3">
      <c r="A111" s="4" t="s">
        <v>583</v>
      </c>
      <c r="B111" s="5" t="n">
        <v>1151</v>
      </c>
      <c r="C111" s="5" t="n">
        <v>1161</v>
      </c>
    </row>
    <row r="112" spans="1:3">
      <c r="A112" s="4" t="s">
        <v>625</v>
      </c>
    </row>
    <row r="113" spans="1:3">
      <c r="A113" s="3" t="s">
        <v>776</v>
      </c>
    </row>
    <row r="114" spans="1:3">
      <c r="A114" s="4" t="s">
        <v>583</v>
      </c>
      <c r="B114" s="5" t="n">
        <v>966</v>
      </c>
      <c r="C114" s="5" t="n">
        <v>972</v>
      </c>
    </row>
    <row r="115" spans="1:3">
      <c r="A115" s="4" t="s">
        <v>805</v>
      </c>
    </row>
    <row r="116" spans="1:3">
      <c r="A116" s="3" t="s">
        <v>776</v>
      </c>
    </row>
    <row r="117" spans="1:3">
      <c r="A117" s="4" t="s">
        <v>583</v>
      </c>
      <c r="B117" s="5" t="n">
        <v>178</v>
      </c>
      <c r="C117" s="5" t="n">
        <v>179</v>
      </c>
    </row>
    <row r="118" spans="1:3">
      <c r="A118" s="4" t="s">
        <v>806</v>
      </c>
    </row>
    <row r="119" spans="1:3">
      <c r="A119" s="3" t="s">
        <v>776</v>
      </c>
    </row>
    <row r="120" spans="1:3">
      <c r="A120" s="4" t="s">
        <v>583</v>
      </c>
      <c r="B120" s="5" t="n">
        <v>309</v>
      </c>
      <c r="C120" s="5" t="n">
        <v>312</v>
      </c>
    </row>
    <row r="121" spans="1:3">
      <c r="A121" s="4" t="s">
        <v>807</v>
      </c>
    </row>
    <row r="122" spans="1:3">
      <c r="A122" s="3" t="s">
        <v>776</v>
      </c>
    </row>
    <row r="123" spans="1:3">
      <c r="A123" s="4" t="s">
        <v>583</v>
      </c>
      <c r="B123" s="5" t="n">
        <v>262</v>
      </c>
      <c r="C123" s="5" t="n">
        <v>263</v>
      </c>
    </row>
    <row r="124" spans="1:3">
      <c r="A124" s="4" t="s">
        <v>808</v>
      </c>
    </row>
    <row r="125" spans="1:3">
      <c r="A125" s="3" t="s">
        <v>776</v>
      </c>
    </row>
    <row r="126" spans="1:3">
      <c r="A126" s="4" t="s">
        <v>583</v>
      </c>
      <c r="B126" s="5" t="n">
        <v>192</v>
      </c>
      <c r="C126" s="5" t="n">
        <v>192</v>
      </c>
    </row>
    <row r="127" spans="1:3">
      <c r="A127" s="4" t="s">
        <v>809</v>
      </c>
    </row>
    <row r="128" spans="1:3">
      <c r="A128" s="3" t="s">
        <v>776</v>
      </c>
    </row>
    <row r="129" spans="1:3">
      <c r="A129" s="4" t="s">
        <v>583</v>
      </c>
      <c r="B129" s="5" t="n">
        <v>10</v>
      </c>
      <c r="C129" s="5" t="n">
        <v>10</v>
      </c>
    </row>
    <row r="130" spans="1:3">
      <c r="A130" s="4" t="s">
        <v>810</v>
      </c>
    </row>
    <row r="131" spans="1:3">
      <c r="A131" s="3" t="s">
        <v>776</v>
      </c>
    </row>
    <row r="132" spans="1:3">
      <c r="A132" s="4" t="s">
        <v>583</v>
      </c>
      <c r="B132" s="5" t="n">
        <v>9</v>
      </c>
      <c r="C132" s="5" t="n">
        <v>10</v>
      </c>
    </row>
    <row r="133" spans="1:3">
      <c r="A133" s="4" t="s">
        <v>811</v>
      </c>
    </row>
    <row r="134" spans="1:3">
      <c r="A134" s="3" t="s">
        <v>776</v>
      </c>
    </row>
    <row r="135" spans="1:3">
      <c r="A135" s="4" t="s">
        <v>583</v>
      </c>
      <c r="B135" s="5" t="n">
        <v>6</v>
      </c>
      <c r="C135" s="5" t="n">
        <v>6</v>
      </c>
    </row>
    <row r="136" spans="1:3">
      <c r="A136" s="4" t="s">
        <v>682</v>
      </c>
    </row>
    <row r="137" spans="1:3">
      <c r="A137" s="3" t="s">
        <v>776</v>
      </c>
    </row>
    <row r="138" spans="1:3">
      <c r="A138" s="4" t="s">
        <v>583</v>
      </c>
      <c r="B138" s="5" t="n">
        <v>966</v>
      </c>
      <c r="C138" s="5" t="n">
        <v>972</v>
      </c>
    </row>
    <row r="139" spans="1:3">
      <c r="A139" s="4" t="s">
        <v>631</v>
      </c>
    </row>
    <row r="140" spans="1:3">
      <c r="A140" s="3" t="s">
        <v>776</v>
      </c>
    </row>
    <row r="141" spans="1:3">
      <c r="A141" s="4" t="s">
        <v>583</v>
      </c>
      <c r="B141" s="5" t="n">
        <v>799</v>
      </c>
      <c r="C141" s="5" t="n">
        <v>804</v>
      </c>
    </row>
    <row r="142" spans="1:3">
      <c r="A142" s="4" t="s">
        <v>812</v>
      </c>
    </row>
    <row r="143" spans="1:3">
      <c r="A143" s="3" t="s">
        <v>776</v>
      </c>
    </row>
    <row r="144" spans="1:3">
      <c r="A144" s="4" t="s">
        <v>583</v>
      </c>
      <c r="B144" s="5" t="n">
        <v>198</v>
      </c>
      <c r="C144" s="5" t="n">
        <v>198</v>
      </c>
    </row>
    <row r="145" spans="1:3">
      <c r="A145" s="4" t="s">
        <v>813</v>
      </c>
    </row>
    <row r="146" spans="1:3">
      <c r="A146" s="3" t="s">
        <v>776</v>
      </c>
    </row>
    <row r="147" spans="1:3">
      <c r="A147" s="4" t="s">
        <v>583</v>
      </c>
      <c r="B147" s="5" t="n">
        <v>283</v>
      </c>
      <c r="C147" s="5" t="n">
        <v>285</v>
      </c>
    </row>
    <row r="148" spans="1:3">
      <c r="A148" s="4" t="s">
        <v>814</v>
      </c>
    </row>
    <row r="149" spans="1:3">
      <c r="A149" s="3" t="s">
        <v>776</v>
      </c>
    </row>
    <row r="150" spans="1:3">
      <c r="A150" s="4" t="s">
        <v>583</v>
      </c>
      <c r="B150" s="5" t="n">
        <v>131</v>
      </c>
      <c r="C150" s="5" t="n">
        <v>133</v>
      </c>
    </row>
    <row r="151" spans="1:3">
      <c r="A151" s="4" t="s">
        <v>815</v>
      </c>
    </row>
    <row r="152" spans="1:3">
      <c r="A152" s="3" t="s">
        <v>776</v>
      </c>
    </row>
    <row r="153" spans="1:3">
      <c r="A153" s="4" t="s">
        <v>583</v>
      </c>
      <c r="B153" s="5" t="n">
        <v>89</v>
      </c>
      <c r="C153" s="5" t="n">
        <v>90</v>
      </c>
    </row>
    <row r="154" spans="1:3">
      <c r="A154" s="4" t="s">
        <v>816</v>
      </c>
    </row>
    <row r="155" spans="1:3">
      <c r="A155" s="3" t="s">
        <v>776</v>
      </c>
    </row>
    <row r="156" spans="1:3">
      <c r="A156" s="4" t="s">
        <v>583</v>
      </c>
      <c r="B156" s="5" t="n">
        <v>30</v>
      </c>
      <c r="C156" s="5" t="n">
        <v>30</v>
      </c>
    </row>
    <row r="157" spans="1:3">
      <c r="A157" s="4" t="s">
        <v>817</v>
      </c>
    </row>
    <row r="158" spans="1:3">
      <c r="A158" s="3" t="s">
        <v>776</v>
      </c>
    </row>
    <row r="159" spans="1:3">
      <c r="A159" s="4" t="s">
        <v>583</v>
      </c>
      <c r="B159" s="5" t="n">
        <v>68</v>
      </c>
      <c r="C159" s="5" t="n">
        <v>69</v>
      </c>
    </row>
    <row r="160" spans="1:3">
      <c r="A160" s="4" t="s">
        <v>818</v>
      </c>
    </row>
    <row r="161" spans="1:3">
      <c r="A161" s="3" t="s">
        <v>776</v>
      </c>
    </row>
    <row r="162" spans="1:3">
      <c r="A162" s="4" t="s">
        <v>583</v>
      </c>
      <c r="B162" s="5" t="n">
        <v>0</v>
      </c>
      <c r="C162" s="5" t="n">
        <v>0</v>
      </c>
    </row>
    <row r="163" spans="1:3">
      <c r="A163" s="4" t="s">
        <v>688</v>
      </c>
    </row>
    <row r="164" spans="1:3">
      <c r="A164" s="3" t="s">
        <v>776</v>
      </c>
    </row>
    <row r="165" spans="1:3">
      <c r="A165" s="4" t="s">
        <v>583</v>
      </c>
      <c r="B165" s="5" t="n">
        <v>799</v>
      </c>
      <c r="C165" s="5" t="n">
        <v>805</v>
      </c>
    </row>
    <row r="166" spans="1:3">
      <c r="A166" s="4" t="s">
        <v>637</v>
      </c>
    </row>
    <row r="167" spans="1:3">
      <c r="A167" s="3" t="s">
        <v>776</v>
      </c>
    </row>
    <row r="168" spans="1:3">
      <c r="A168" s="4" t="s">
        <v>583</v>
      </c>
      <c r="B168" s="5" t="n">
        <v>2644</v>
      </c>
      <c r="C168" s="5" t="n">
        <v>2707</v>
      </c>
    </row>
    <row r="169" spans="1:3">
      <c r="A169" s="4" t="s">
        <v>819</v>
      </c>
    </row>
    <row r="170" spans="1:3">
      <c r="A170" s="3" t="s">
        <v>776</v>
      </c>
    </row>
    <row r="171" spans="1:3">
      <c r="A171" s="4" t="s">
        <v>583</v>
      </c>
      <c r="B171" s="5" t="n">
        <v>1194</v>
      </c>
      <c r="C171" s="5" t="n">
        <v>1216</v>
      </c>
    </row>
    <row r="172" spans="1:3">
      <c r="A172" s="4" t="s">
        <v>820</v>
      </c>
    </row>
    <row r="173" spans="1:3">
      <c r="A173" s="3" t="s">
        <v>776</v>
      </c>
    </row>
    <row r="174" spans="1:3">
      <c r="A174" s="4" t="s">
        <v>583</v>
      </c>
      <c r="B174" s="5" t="n">
        <v>223</v>
      </c>
      <c r="C174" s="5" t="n">
        <v>230</v>
      </c>
    </row>
    <row r="175" spans="1:3">
      <c r="A175" s="4" t="s">
        <v>821</v>
      </c>
    </row>
    <row r="176" spans="1:3">
      <c r="A176" s="3" t="s">
        <v>776</v>
      </c>
    </row>
    <row r="177" spans="1:3">
      <c r="A177" s="4" t="s">
        <v>583</v>
      </c>
      <c r="B177" s="5" t="n">
        <v>485</v>
      </c>
      <c r="C177" s="5" t="n">
        <v>512</v>
      </c>
    </row>
    <row r="178" spans="1:3">
      <c r="A178" s="4" t="s">
        <v>822</v>
      </c>
    </row>
    <row r="179" spans="1:3">
      <c r="A179" s="3" t="s">
        <v>776</v>
      </c>
    </row>
    <row r="180" spans="1:3">
      <c r="A180" s="4" t="s">
        <v>583</v>
      </c>
      <c r="B180" s="5" t="n">
        <v>371</v>
      </c>
      <c r="C180" s="5" t="n">
        <v>376</v>
      </c>
    </row>
    <row r="181" spans="1:3">
      <c r="A181" s="4" t="s">
        <v>823</v>
      </c>
    </row>
    <row r="182" spans="1:3">
      <c r="A182" s="3" t="s">
        <v>776</v>
      </c>
    </row>
    <row r="183" spans="1:3">
      <c r="A183" s="4" t="s">
        <v>583</v>
      </c>
      <c r="B183" s="5" t="n">
        <v>107</v>
      </c>
      <c r="C183" s="5" t="n">
        <v>108</v>
      </c>
    </row>
    <row r="184" spans="1:3">
      <c r="A184" s="4" t="s">
        <v>824</v>
      </c>
    </row>
    <row r="185" spans="1:3">
      <c r="A185" s="3" t="s">
        <v>776</v>
      </c>
    </row>
    <row r="186" spans="1:3">
      <c r="A186" s="4" t="s">
        <v>583</v>
      </c>
      <c r="B186" s="5" t="n">
        <v>208</v>
      </c>
      <c r="C186" s="5" t="n">
        <v>209</v>
      </c>
    </row>
    <row r="187" spans="1:3">
      <c r="A187" s="4" t="s">
        <v>825</v>
      </c>
    </row>
    <row r="188" spans="1:3">
      <c r="A188" s="3" t="s">
        <v>776</v>
      </c>
    </row>
    <row r="189" spans="1:3">
      <c r="A189" s="4" t="s">
        <v>583</v>
      </c>
      <c r="B189" s="5" t="n">
        <v>56</v>
      </c>
      <c r="C189" s="5" t="n">
        <v>56</v>
      </c>
    </row>
    <row r="190" spans="1:3">
      <c r="A190" s="4" t="s">
        <v>694</v>
      </c>
    </row>
    <row r="191" spans="1:3">
      <c r="A191" s="3" t="s">
        <v>776</v>
      </c>
    </row>
    <row r="192" spans="1:3">
      <c r="A192" s="4" t="s">
        <v>583</v>
      </c>
      <c r="B192" s="5" t="n">
        <v>2644</v>
      </c>
      <c r="C192" s="5" t="n">
        <v>2707</v>
      </c>
    </row>
    <row r="193" spans="1:3">
      <c r="A193" s="4" t="s">
        <v>826</v>
      </c>
    </row>
    <row r="194" spans="1:3">
      <c r="A194" s="3" t="s">
        <v>776</v>
      </c>
    </row>
    <row r="195" spans="1:3">
      <c r="A195" s="4" t="s">
        <v>583</v>
      </c>
      <c r="B195" s="5" t="n">
        <v>1893</v>
      </c>
      <c r="C195" s="5" t="n">
        <v>1873</v>
      </c>
    </row>
    <row r="196" spans="1:3">
      <c r="A196" s="4" t="s">
        <v>827</v>
      </c>
    </row>
    <row r="197" spans="1:3">
      <c r="A197" s="3" t="s">
        <v>776</v>
      </c>
    </row>
    <row r="198" spans="1:3">
      <c r="A198" s="4" t="s">
        <v>583</v>
      </c>
      <c r="B198" s="5" t="n">
        <v>1625</v>
      </c>
      <c r="C198" s="5" t="n">
        <v>1636</v>
      </c>
    </row>
    <row r="199" spans="1:3">
      <c r="A199" s="4" t="s">
        <v>828</v>
      </c>
    </row>
    <row r="200" spans="1:3">
      <c r="A200" s="3" t="s">
        <v>776</v>
      </c>
    </row>
    <row r="201" spans="1:3">
      <c r="A201" s="4" t="s">
        <v>583</v>
      </c>
      <c r="B201" s="5" t="n">
        <v>1855</v>
      </c>
      <c r="C201" s="5" t="n">
        <v>1797</v>
      </c>
    </row>
    <row r="202" spans="1:3">
      <c r="A202" s="4" t="s">
        <v>829</v>
      </c>
    </row>
    <row r="203" spans="1:3">
      <c r="A203" s="3" t="s">
        <v>776</v>
      </c>
    </row>
    <row r="204" spans="1:3">
      <c r="A204" s="4" t="s">
        <v>583</v>
      </c>
      <c r="B204" s="5" t="n">
        <v>1025</v>
      </c>
      <c r="C204" s="5" t="n">
        <v>999</v>
      </c>
    </row>
    <row r="205" spans="1:3">
      <c r="A205" s="4" t="s">
        <v>830</v>
      </c>
    </row>
    <row r="206" spans="1:3">
      <c r="A206" s="3" t="s">
        <v>776</v>
      </c>
    </row>
    <row r="207" spans="1:3">
      <c r="A207" s="4" t="s">
        <v>583</v>
      </c>
      <c r="B207" s="5" t="n">
        <v>188</v>
      </c>
      <c r="C207" s="5" t="n">
        <v>188</v>
      </c>
    </row>
    <row r="208" spans="1:3">
      <c r="A208" s="4" t="s">
        <v>831</v>
      </c>
    </row>
    <row r="209" spans="1:3">
      <c r="A209" s="3" t="s">
        <v>776</v>
      </c>
    </row>
    <row r="210" spans="1:3">
      <c r="A210" s="4" t="s">
        <v>583</v>
      </c>
      <c r="B210" s="5" t="n">
        <v>321</v>
      </c>
      <c r="C210" s="5" t="n">
        <v>324</v>
      </c>
    </row>
    <row r="211" spans="1:3">
      <c r="A211" s="4" t="s">
        <v>832</v>
      </c>
    </row>
    <row r="212" spans="1:3">
      <c r="A212" s="3" t="s">
        <v>776</v>
      </c>
    </row>
    <row r="213" spans="1:3">
      <c r="A213" s="4" t="s">
        <v>583</v>
      </c>
      <c r="B213" s="5" t="n">
        <v>62</v>
      </c>
      <c r="C213" s="5" t="n">
        <v>62</v>
      </c>
    </row>
    <row r="214" spans="1:3">
      <c r="A214" s="4" t="s">
        <v>700</v>
      </c>
    </row>
    <row r="215" spans="1:3">
      <c r="A215" s="3" t="s">
        <v>776</v>
      </c>
    </row>
    <row r="216" spans="1:3">
      <c r="A216" s="4" t="s">
        <v>583</v>
      </c>
      <c r="B216" s="7" t="n">
        <v>6969</v>
      </c>
      <c r="C216" s="7" t="n">
        <v>6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446</v>
      </c>
    </row>
    <row r="3" spans="1:2">
      <c r="A3" s="3" t="s">
        <v>542</v>
      </c>
    </row>
    <row r="4" spans="1:2">
      <c r="A4" s="4" t="s">
        <v>543</v>
      </c>
      <c r="B4" s="7" t="n">
        <v>0</v>
      </c>
    </row>
    <row r="5" spans="1:2">
      <c r="A5" s="4" t="s">
        <v>544</v>
      </c>
      <c r="B5" s="5" t="n">
        <v>7</v>
      </c>
    </row>
    <row r="6" spans="1:2">
      <c r="A6" s="4" t="s">
        <v>545</v>
      </c>
      <c r="B6" s="5" t="n">
        <v>0</v>
      </c>
    </row>
    <row r="7" spans="1:2">
      <c r="A7" s="4" t="s">
        <v>548</v>
      </c>
      <c r="B7" s="5" t="n">
        <v>0</v>
      </c>
    </row>
    <row r="8" spans="1:2">
      <c r="A8" s="4" t="s">
        <v>549</v>
      </c>
      <c r="B8" s="5" t="n">
        <v>0</v>
      </c>
    </row>
    <row r="9" spans="1:2">
      <c r="A9" s="4" t="s">
        <v>550</v>
      </c>
      <c r="B9" s="5" t="n">
        <v>0</v>
      </c>
    </row>
    <row r="10" spans="1:2">
      <c r="A10" s="4" t="s">
        <v>551</v>
      </c>
      <c r="B10" s="5" t="n">
        <v>7</v>
      </c>
    </row>
    <row r="11" spans="1:2">
      <c r="A11" s="4" t="s">
        <v>834</v>
      </c>
    </row>
    <row r="12" spans="1:2">
      <c r="A12" s="3" t="s">
        <v>542</v>
      </c>
    </row>
    <row r="13" spans="1:2">
      <c r="A13" s="4" t="s">
        <v>543</v>
      </c>
      <c r="B13" s="5" t="n">
        <v>16</v>
      </c>
    </row>
    <row r="14" spans="1:2">
      <c r="A14" s="4" t="s">
        <v>544</v>
      </c>
      <c r="B14" s="5" t="n">
        <v>1</v>
      </c>
    </row>
    <row r="15" spans="1:2">
      <c r="A15" s="4" t="s">
        <v>545</v>
      </c>
      <c r="B15" s="5" t="n">
        <v>0</v>
      </c>
    </row>
    <row r="16" spans="1:2">
      <c r="A16" s="4" t="s">
        <v>548</v>
      </c>
      <c r="B16" s="5" t="n">
        <v>5</v>
      </c>
    </row>
    <row r="17" spans="1:2">
      <c r="A17" s="4" t="s">
        <v>835</v>
      </c>
      <c r="B17" s="5" t="n">
        <v>22</v>
      </c>
    </row>
    <row r="18" spans="1:2">
      <c r="A18" s="4" t="s">
        <v>549</v>
      </c>
      <c r="B18" s="5" t="n">
        <v>0</v>
      </c>
    </row>
    <row r="19" spans="1:2">
      <c r="A19" s="4" t="s">
        <v>550</v>
      </c>
      <c r="B19" s="5" t="n">
        <v>0</v>
      </c>
    </row>
    <row r="20" spans="1:2">
      <c r="A20" s="4" t="s">
        <v>551</v>
      </c>
      <c r="B20" s="7"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15"/>
    <col customWidth="1" max="6" min="6" width="27"/>
    <col customWidth="1" max="7" min="7" width="46"/>
    <col customWidth="1" max="8" min="8" width="15"/>
    <col customWidth="1" max="9" min="9" width="48"/>
    <col customWidth="1" max="10" min="10" width="24"/>
  </cols>
  <sheetData>
    <row r="1" spans="1:10">
      <c r="A1" s="1" t="s">
        <v>179</v>
      </c>
      <c r="B1" s="2" t="s">
        <v>180</v>
      </c>
      <c r="C1" s="2" t="s">
        <v>181</v>
      </c>
      <c r="D1" s="2" t="s">
        <v>182</v>
      </c>
      <c r="E1" s="2" t="s">
        <v>183</v>
      </c>
      <c r="F1" s="2" t="s">
        <v>184</v>
      </c>
      <c r="G1" s="2" t="s">
        <v>185</v>
      </c>
      <c r="H1" s="2" t="s">
        <v>111</v>
      </c>
      <c r="I1" s="2" t="s">
        <v>186</v>
      </c>
      <c r="J1" s="2" t="s">
        <v>187</v>
      </c>
    </row>
    <row r="2" spans="1:10">
      <c r="A2" s="4" t="s">
        <v>188</v>
      </c>
      <c r="B2" s="7" t="n">
        <v>8941</v>
      </c>
      <c r="C2" s="7" t="n">
        <v>0</v>
      </c>
      <c r="D2" s="7" t="n">
        <v>3</v>
      </c>
      <c r="E2" s="7" t="n">
        <v>-4981</v>
      </c>
      <c r="F2" s="7" t="n">
        <v>24316</v>
      </c>
      <c r="G2" s="7" t="n">
        <v>607</v>
      </c>
      <c r="H2" s="7" t="n">
        <v>-11732</v>
      </c>
      <c r="I2" s="7" t="n">
        <v>8213</v>
      </c>
      <c r="J2" s="7" t="n">
        <v>728</v>
      </c>
    </row>
    <row r="3" spans="1:10">
      <c r="A3" s="3" t="s">
        <v>189</v>
      </c>
    </row>
    <row r="4" spans="1:10">
      <c r="A4" s="4" t="s">
        <v>159</v>
      </c>
      <c r="B4" s="5" t="n">
        <v>73</v>
      </c>
      <c r="C4" s="5" t="n">
        <v>0</v>
      </c>
      <c r="D4" s="5" t="n">
        <v>0</v>
      </c>
      <c r="E4" s="5" t="n">
        <v>0</v>
      </c>
      <c r="F4" s="5" t="n">
        <v>0</v>
      </c>
      <c r="G4" s="5" t="n">
        <v>0</v>
      </c>
      <c r="H4" s="5" t="n">
        <v>74</v>
      </c>
      <c r="I4" s="5" t="n">
        <v>74</v>
      </c>
      <c r="J4" s="5" t="n">
        <v>-1</v>
      </c>
    </row>
    <row r="5" spans="1:10">
      <c r="A5" s="4" t="s">
        <v>175</v>
      </c>
      <c r="B5" s="5" t="n">
        <v>1016</v>
      </c>
      <c r="C5" s="5" t="n">
        <v>0</v>
      </c>
      <c r="D5" s="5" t="n">
        <v>0</v>
      </c>
      <c r="E5" s="5" t="n">
        <v>0</v>
      </c>
      <c r="F5" s="5" t="n">
        <v>0</v>
      </c>
      <c r="G5" s="5" t="n">
        <v>1016</v>
      </c>
      <c r="H5" s="5" t="n">
        <v>0</v>
      </c>
      <c r="I5" s="5" t="n">
        <v>1016</v>
      </c>
      <c r="J5" s="5" t="n">
        <v>0</v>
      </c>
    </row>
    <row r="6" spans="1:10">
      <c r="A6" s="4" t="s">
        <v>177</v>
      </c>
      <c r="B6" s="5" t="n">
        <v>-1</v>
      </c>
      <c r="J6" s="5" t="n">
        <v>-1</v>
      </c>
    </row>
    <row r="7" spans="1:10">
      <c r="A7" s="4" t="s">
        <v>176</v>
      </c>
      <c r="B7" s="5" t="n">
        <v>1089</v>
      </c>
      <c r="I7" s="5" t="n">
        <v>1090</v>
      </c>
    </row>
    <row r="8" spans="1:10">
      <c r="A8" s="4" t="s">
        <v>190</v>
      </c>
      <c r="B8" s="5" t="n">
        <v>2</v>
      </c>
      <c r="C8" s="5" t="n">
        <v>0</v>
      </c>
      <c r="D8" s="5" t="n">
        <v>0</v>
      </c>
      <c r="E8" s="5" t="n">
        <v>0</v>
      </c>
      <c r="F8" s="5" t="n">
        <v>2</v>
      </c>
      <c r="G8" s="5" t="n">
        <v>0</v>
      </c>
      <c r="H8" s="5" t="n">
        <v>0</v>
      </c>
      <c r="I8" s="5" t="n">
        <v>2</v>
      </c>
      <c r="J8" s="5" t="n">
        <v>0</v>
      </c>
    </row>
    <row r="9" spans="1:10">
      <c r="A9" s="4" t="s">
        <v>191</v>
      </c>
      <c r="B9" s="5" t="n">
        <v>-250</v>
      </c>
      <c r="C9" s="5" t="n">
        <v>0</v>
      </c>
      <c r="D9" s="5" t="n">
        <v>0</v>
      </c>
      <c r="E9" s="5" t="n">
        <v>-200</v>
      </c>
      <c r="F9" s="5" t="n">
        <v>-50</v>
      </c>
      <c r="G9" s="5" t="n">
        <v>0</v>
      </c>
      <c r="H9" s="5" t="n">
        <v>0</v>
      </c>
      <c r="I9" s="5" t="n">
        <v>-250</v>
      </c>
      <c r="J9" s="5" t="n">
        <v>0</v>
      </c>
    </row>
    <row r="10" spans="1:10">
      <c r="A10" s="4" t="s">
        <v>192</v>
      </c>
      <c r="B10" s="5" t="n">
        <v>-10</v>
      </c>
      <c r="C10" s="5" t="n">
        <v>0</v>
      </c>
      <c r="D10" s="5" t="n">
        <v>0</v>
      </c>
      <c r="E10" s="5" t="n">
        <v>0</v>
      </c>
      <c r="F10" s="5" t="n">
        <v>0</v>
      </c>
      <c r="G10" s="5" t="n">
        <v>0</v>
      </c>
      <c r="H10" s="5" t="n">
        <v>-10</v>
      </c>
      <c r="I10" s="5" t="n">
        <v>-10</v>
      </c>
      <c r="J10" s="5" t="n">
        <v>0</v>
      </c>
    </row>
    <row r="11" spans="1:10">
      <c r="A11" s="4" t="s">
        <v>193</v>
      </c>
      <c r="B11" s="5" t="n">
        <v>-1</v>
      </c>
      <c r="C11" s="5" t="n">
        <v>0</v>
      </c>
      <c r="D11" s="5" t="n">
        <v>0</v>
      </c>
      <c r="E11" s="5" t="n">
        <v>0</v>
      </c>
      <c r="F11" s="5" t="n">
        <v>-1</v>
      </c>
      <c r="G11" s="5" t="n">
        <v>0</v>
      </c>
      <c r="H11" s="5" t="n">
        <v>0</v>
      </c>
      <c r="I11" s="5" t="n">
        <v>-1</v>
      </c>
      <c r="J11" s="5" t="n">
        <v>0</v>
      </c>
    </row>
    <row r="12" spans="1:10">
      <c r="A12" s="4" t="s">
        <v>194</v>
      </c>
      <c r="B12" s="5" t="n">
        <v>21</v>
      </c>
      <c r="C12" s="5" t="n">
        <v>0</v>
      </c>
      <c r="D12" s="5" t="n">
        <v>0</v>
      </c>
      <c r="E12" s="5" t="n">
        <v>-22</v>
      </c>
      <c r="F12" s="5" t="n">
        <v>43</v>
      </c>
      <c r="G12" s="5" t="n">
        <v>0</v>
      </c>
      <c r="H12" s="5" t="n">
        <v>0</v>
      </c>
      <c r="I12" s="5" t="n">
        <v>21</v>
      </c>
      <c r="J12" s="5" t="n">
        <v>0</v>
      </c>
    </row>
    <row r="13" spans="1:10">
      <c r="A13" s="4" t="s">
        <v>195</v>
      </c>
      <c r="B13" s="5" t="n">
        <v>14</v>
      </c>
      <c r="C13" s="5" t="n">
        <v>0</v>
      </c>
      <c r="D13" s="5" t="n">
        <v>0</v>
      </c>
      <c r="E13" s="5" t="n">
        <v>0</v>
      </c>
      <c r="F13" s="5" t="n">
        <v>0</v>
      </c>
      <c r="G13" s="5" t="n">
        <v>0</v>
      </c>
      <c r="H13" s="5" t="n">
        <v>0</v>
      </c>
      <c r="I13" s="5" t="n">
        <v>0</v>
      </c>
      <c r="J13" s="5" t="n">
        <v>14</v>
      </c>
    </row>
    <row r="14" spans="1:10">
      <c r="A14" s="4" t="s">
        <v>196</v>
      </c>
      <c r="B14" s="5" t="n">
        <v>9806</v>
      </c>
      <c r="C14" s="5" t="n">
        <v>0</v>
      </c>
      <c r="D14" s="5" t="n">
        <v>3</v>
      </c>
      <c r="E14" s="5" t="n">
        <v>-5203</v>
      </c>
      <c r="F14" s="5" t="n">
        <v>24310</v>
      </c>
      <c r="G14" s="5" t="n">
        <v>1966</v>
      </c>
      <c r="H14" s="5" t="n">
        <v>-12011</v>
      </c>
      <c r="I14" s="5" t="n">
        <v>9065</v>
      </c>
      <c r="J14" s="5" t="n">
        <v>741</v>
      </c>
    </row>
    <row r="15" spans="1:10">
      <c r="A15" s="3" t="s">
        <v>197</v>
      </c>
    </row>
    <row r="16" spans="1:10">
      <c r="A16" s="4" t="s">
        <v>198</v>
      </c>
      <c r="B16" s="5" t="n">
        <v>0</v>
      </c>
      <c r="C16" s="5" t="n">
        <v>0</v>
      </c>
      <c r="D16" s="5" t="n">
        <v>0</v>
      </c>
      <c r="E16" s="5" t="n">
        <v>0</v>
      </c>
      <c r="F16" s="5" t="n">
        <v>0</v>
      </c>
      <c r="G16" s="5" t="n">
        <v>343</v>
      </c>
      <c r="H16" s="5" t="n">
        <v>-343</v>
      </c>
      <c r="I16" s="5" t="n">
        <v>0</v>
      </c>
      <c r="J16" s="5" t="n">
        <v>0</v>
      </c>
    </row>
    <row r="17" spans="1:10">
      <c r="A17" s="4" t="s">
        <v>199</v>
      </c>
      <c r="B17" s="5" t="n">
        <v>10230</v>
      </c>
      <c r="C17" s="5" t="n">
        <v>0</v>
      </c>
      <c r="D17" s="5" t="n">
        <v>2</v>
      </c>
      <c r="E17" s="5" t="n">
        <v>-460</v>
      </c>
      <c r="F17" s="5" t="n">
        <v>11184</v>
      </c>
      <c r="G17" s="5" t="n">
        <v>3331</v>
      </c>
      <c r="H17" s="5" t="n">
        <v>-4649</v>
      </c>
      <c r="I17" s="5" t="n">
        <v>9408</v>
      </c>
      <c r="J17" s="5" t="n">
        <v>822</v>
      </c>
    </row>
    <row r="18" spans="1:10">
      <c r="A18" s="3" t="s">
        <v>189</v>
      </c>
    </row>
    <row r="19" spans="1:10">
      <c r="A19" s="4" t="s">
        <v>159</v>
      </c>
      <c r="B19" s="5" t="n">
        <v>-78</v>
      </c>
      <c r="C19" s="5" t="n">
        <v>0</v>
      </c>
      <c r="D19" s="5" t="n">
        <v>0</v>
      </c>
      <c r="E19" s="5" t="n">
        <v>0</v>
      </c>
      <c r="F19" s="5" t="n">
        <v>0</v>
      </c>
      <c r="G19" s="5" t="n">
        <v>0</v>
      </c>
      <c r="H19" s="5" t="n">
        <v>-84</v>
      </c>
      <c r="I19" s="5" t="n">
        <v>-84</v>
      </c>
      <c r="J19" s="5" t="n">
        <v>6</v>
      </c>
    </row>
    <row r="20" spans="1:10">
      <c r="A20" s="4" t="s">
        <v>175</v>
      </c>
      <c r="B20" s="5" t="n">
        <v>-1490</v>
      </c>
      <c r="C20" s="5" t="n">
        <v>0</v>
      </c>
      <c r="D20" s="5" t="n">
        <v>0</v>
      </c>
      <c r="E20" s="5" t="n">
        <v>0</v>
      </c>
      <c r="F20" s="5" t="n">
        <v>0</v>
      </c>
      <c r="G20" s="5" t="n">
        <v>-1490</v>
      </c>
      <c r="H20" s="5" t="n">
        <v>0</v>
      </c>
      <c r="I20" s="5" t="n">
        <v>-1490</v>
      </c>
      <c r="J20" s="5" t="n">
        <v>0</v>
      </c>
    </row>
    <row r="21" spans="1:10">
      <c r="A21" s="4" t="s">
        <v>177</v>
      </c>
      <c r="B21" s="5" t="n">
        <v>6</v>
      </c>
      <c r="J21" s="5" t="n">
        <v>6</v>
      </c>
    </row>
    <row r="22" spans="1:10">
      <c r="A22" s="4" t="s">
        <v>176</v>
      </c>
      <c r="B22" s="5" t="n">
        <v>-1568</v>
      </c>
      <c r="I22" s="5" t="n">
        <v>-1574</v>
      </c>
    </row>
    <row r="23" spans="1:10">
      <c r="A23" s="4" t="s">
        <v>190</v>
      </c>
      <c r="B23" s="5" t="n">
        <v>2</v>
      </c>
      <c r="C23" s="5" t="n">
        <v>0</v>
      </c>
      <c r="D23" s="5" t="n">
        <v>0</v>
      </c>
      <c r="E23" s="5" t="n">
        <v>0</v>
      </c>
      <c r="F23" s="5" t="n">
        <v>2</v>
      </c>
      <c r="G23" s="5" t="n">
        <v>0</v>
      </c>
      <c r="H23" s="5" t="n">
        <v>0</v>
      </c>
      <c r="I23" s="5" t="n">
        <v>2</v>
      </c>
      <c r="J23" s="5" t="n">
        <v>0</v>
      </c>
    </row>
    <row r="24" spans="1:10">
      <c r="A24" s="4" t="s">
        <v>191</v>
      </c>
      <c r="B24" s="5" t="n">
        <v>-366</v>
      </c>
      <c r="C24" s="5" t="n">
        <v>0</v>
      </c>
      <c r="D24" s="5" t="n">
        <v>0</v>
      </c>
      <c r="E24" s="5" t="n">
        <v>-406</v>
      </c>
      <c r="F24" s="5" t="n">
        <v>40</v>
      </c>
      <c r="G24" s="5" t="n">
        <v>0</v>
      </c>
      <c r="H24" s="5" t="n">
        <v>0</v>
      </c>
      <c r="I24" s="5" t="n">
        <v>-366</v>
      </c>
      <c r="J24" s="5" t="n">
        <v>0</v>
      </c>
    </row>
    <row r="25" spans="1:10">
      <c r="A25" s="4" t="s">
        <v>192</v>
      </c>
      <c r="B25" s="5" t="n">
        <v>-14</v>
      </c>
      <c r="C25" s="5" t="n">
        <v>0</v>
      </c>
      <c r="D25" s="5" t="n">
        <v>0</v>
      </c>
      <c r="E25" s="5" t="n">
        <v>0</v>
      </c>
      <c r="F25" s="5" t="n">
        <v>-14</v>
      </c>
      <c r="G25" s="5" t="n">
        <v>0</v>
      </c>
      <c r="H25" s="5" t="n">
        <v>0</v>
      </c>
      <c r="I25" s="5" t="n">
        <v>-14</v>
      </c>
      <c r="J25" s="5" t="n">
        <v>0</v>
      </c>
    </row>
    <row r="26" spans="1:10">
      <c r="A26" s="4" t="s">
        <v>193</v>
      </c>
      <c r="B26" s="5" t="n">
        <v>-20</v>
      </c>
      <c r="C26" s="5" t="n">
        <v>0</v>
      </c>
      <c r="D26" s="5" t="n">
        <v>0</v>
      </c>
      <c r="E26" s="5" t="n">
        <v>0</v>
      </c>
      <c r="F26" s="5" t="n">
        <v>-20</v>
      </c>
      <c r="G26" s="5" t="n">
        <v>0</v>
      </c>
      <c r="H26" s="5" t="n">
        <v>0</v>
      </c>
      <c r="I26" s="5" t="n">
        <v>-20</v>
      </c>
      <c r="J26" s="5" t="n">
        <v>0</v>
      </c>
    </row>
    <row r="27" spans="1:10">
      <c r="A27" s="4" t="s">
        <v>194</v>
      </c>
      <c r="B27" s="5" t="n">
        <v>24</v>
      </c>
      <c r="C27" s="5" t="n">
        <v>0</v>
      </c>
      <c r="D27" s="5" t="n">
        <v>0</v>
      </c>
      <c r="E27" s="5" t="n">
        <v>-16</v>
      </c>
      <c r="F27" s="5" t="n">
        <v>40</v>
      </c>
      <c r="G27" s="5" t="n">
        <v>0</v>
      </c>
      <c r="H27" s="5" t="n">
        <v>0</v>
      </c>
      <c r="I27" s="5" t="n">
        <v>24</v>
      </c>
      <c r="J27" s="5" t="n">
        <v>0</v>
      </c>
    </row>
    <row r="28" spans="1:10">
      <c r="A28" s="4" t="s">
        <v>195</v>
      </c>
      <c r="B28" s="5" t="n">
        <v>10</v>
      </c>
      <c r="C28" s="5" t="n">
        <v>0</v>
      </c>
      <c r="D28" s="5" t="n">
        <v>0</v>
      </c>
      <c r="E28" s="5" t="n">
        <v>0</v>
      </c>
      <c r="F28" s="5" t="n">
        <v>0</v>
      </c>
      <c r="G28" s="5" t="n">
        <v>0</v>
      </c>
      <c r="H28" s="5" t="n">
        <v>0</v>
      </c>
      <c r="I28" s="5" t="n">
        <v>0</v>
      </c>
      <c r="J28" s="5" t="n">
        <v>10</v>
      </c>
    </row>
    <row r="29" spans="1:10">
      <c r="A29" s="4" t="s">
        <v>200</v>
      </c>
      <c r="B29" s="5" t="n">
        <v>8265</v>
      </c>
      <c r="C29" s="5" t="n">
        <v>0</v>
      </c>
      <c r="D29" s="5" t="n">
        <v>2</v>
      </c>
      <c r="E29" s="5" t="n">
        <v>-882</v>
      </c>
      <c r="F29" s="5" t="n">
        <v>11232</v>
      </c>
      <c r="G29" s="5" t="n">
        <v>1841</v>
      </c>
      <c r="H29" s="5" t="n">
        <v>-4766</v>
      </c>
      <c r="I29" s="5" t="n">
        <v>7427</v>
      </c>
      <c r="J29" s="5" t="n">
        <v>838</v>
      </c>
    </row>
    <row r="30" spans="1:10">
      <c r="A30" s="3" t="s">
        <v>197</v>
      </c>
    </row>
    <row r="31" spans="1:10">
      <c r="A31" s="4" t="s">
        <v>201</v>
      </c>
      <c r="B31" s="7" t="n">
        <v>-33</v>
      </c>
      <c r="C31" s="7" t="n">
        <v>0</v>
      </c>
      <c r="D31" s="7" t="n">
        <v>0</v>
      </c>
      <c r="E31" s="7" t="n">
        <v>0</v>
      </c>
      <c r="F31" s="7" t="n">
        <v>0</v>
      </c>
      <c r="G31" s="7" t="n">
        <v>0</v>
      </c>
      <c r="H31" s="7" t="n">
        <v>-33</v>
      </c>
      <c r="I31" s="7" t="n">
        <v>-33</v>
      </c>
      <c r="J3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4</v>
      </c>
    </row>
    <row r="2" spans="1:3">
      <c r="A2" s="4" t="s">
        <v>837</v>
      </c>
    </row>
    <row r="3" spans="1:3">
      <c r="A3" s="3" t="s">
        <v>838</v>
      </c>
    </row>
    <row r="4" spans="1:3">
      <c r="A4" s="4" t="s">
        <v>839</v>
      </c>
      <c r="B4" s="7" t="n">
        <v>6969</v>
      </c>
      <c r="C4" s="7" t="n">
        <v>6879</v>
      </c>
    </row>
    <row r="5" spans="1:3">
      <c r="A5" s="4" t="s">
        <v>840</v>
      </c>
    </row>
    <row r="6" spans="1:3">
      <c r="A6" s="3" t="s">
        <v>838</v>
      </c>
    </row>
    <row r="7" spans="1:3">
      <c r="A7" s="4" t="s">
        <v>839</v>
      </c>
      <c r="B7" s="5" t="n">
        <v>0</v>
      </c>
      <c r="C7" s="5" t="n">
        <v>0</v>
      </c>
    </row>
    <row r="8" spans="1:3">
      <c r="A8" s="4" t="s">
        <v>841</v>
      </c>
    </row>
    <row r="9" spans="1:3">
      <c r="A9" s="3" t="s">
        <v>838</v>
      </c>
    </row>
    <row r="10" spans="1:3">
      <c r="A10" s="4" t="s">
        <v>839</v>
      </c>
      <c r="B10" s="5" t="n">
        <v>0</v>
      </c>
      <c r="C10" s="5" t="n">
        <v>0</v>
      </c>
    </row>
    <row r="11" spans="1:3">
      <c r="A11" s="4" t="s">
        <v>842</v>
      </c>
    </row>
    <row r="12" spans="1:3">
      <c r="A12" s="3" t="s">
        <v>838</v>
      </c>
    </row>
    <row r="13" spans="1:3">
      <c r="A13" s="4" t="s">
        <v>839</v>
      </c>
      <c r="B13" s="5" t="n">
        <v>0</v>
      </c>
      <c r="C13" s="5" t="n">
        <v>0</v>
      </c>
    </row>
    <row r="14" spans="1:3">
      <c r="A14" s="4" t="s">
        <v>180</v>
      </c>
    </row>
    <row r="15" spans="1:3">
      <c r="A15" s="3" t="s">
        <v>838</v>
      </c>
    </row>
    <row r="16" spans="1:3">
      <c r="A16" s="4" t="s">
        <v>839</v>
      </c>
      <c r="B16" s="7" t="n">
        <v>6969</v>
      </c>
      <c r="C16" s="7" t="n">
        <v>6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3</v>
      </c>
      <c r="B1" s="2" t="s">
        <v>1</v>
      </c>
    </row>
    <row r="2" spans="1:4">
      <c r="B2" s="2" t="s">
        <v>2</v>
      </c>
      <c r="C2" s="2" t="s">
        <v>135</v>
      </c>
      <c r="D2" s="2" t="s">
        <v>4</v>
      </c>
    </row>
    <row r="3" spans="1:4">
      <c r="A3" s="3" t="s">
        <v>844</v>
      </c>
    </row>
    <row r="4" spans="1:4">
      <c r="A4" s="4" t="s">
        <v>845</v>
      </c>
      <c r="B4" s="7" t="n">
        <v>716</v>
      </c>
      <c r="C4" s="7" t="n">
        <v>675</v>
      </c>
    </row>
    <row r="5" spans="1:4">
      <c r="A5" s="4" t="s">
        <v>846</v>
      </c>
      <c r="B5" s="5" t="n">
        <v>18</v>
      </c>
      <c r="C5" s="5" t="n">
        <v>17</v>
      </c>
    </row>
    <row r="6" spans="1:4">
      <c r="A6" s="4" t="s">
        <v>137</v>
      </c>
      <c r="B6" s="5" t="n">
        <v>698</v>
      </c>
      <c r="C6" s="5" t="n">
        <v>658</v>
      </c>
    </row>
    <row r="7" spans="1:4">
      <c r="A7" s="4" t="s">
        <v>208</v>
      </c>
    </row>
    <row r="8" spans="1:4">
      <c r="A8" s="3" t="s">
        <v>844</v>
      </c>
    </row>
    <row r="9" spans="1:4">
      <c r="A9" s="4" t="s">
        <v>845</v>
      </c>
      <c r="B9" s="5" t="n">
        <v>571</v>
      </c>
      <c r="C9" s="5" t="n">
        <v>555</v>
      </c>
    </row>
    <row r="10" spans="1:4">
      <c r="A10" s="4" t="s">
        <v>847</v>
      </c>
      <c r="B10" s="5" t="n">
        <v>5</v>
      </c>
      <c r="D10" s="7" t="n">
        <v>1</v>
      </c>
    </row>
    <row r="11" spans="1:4">
      <c r="A11" s="4" t="s">
        <v>209</v>
      </c>
    </row>
    <row r="12" spans="1:4">
      <c r="A12" s="3" t="s">
        <v>844</v>
      </c>
    </row>
    <row r="13" spans="1:4">
      <c r="A13" s="4" t="s">
        <v>845</v>
      </c>
      <c r="B13" s="5" t="n">
        <v>3</v>
      </c>
      <c r="C13" s="5" t="n">
        <v>3</v>
      </c>
    </row>
    <row r="14" spans="1:4">
      <c r="A14" s="4" t="s">
        <v>210</v>
      </c>
    </row>
    <row r="15" spans="1:4">
      <c r="A15" s="3" t="s">
        <v>844</v>
      </c>
    </row>
    <row r="16" spans="1:4">
      <c r="A16" s="4" t="s">
        <v>845</v>
      </c>
      <c r="B16" s="5" t="n">
        <v>74</v>
      </c>
      <c r="C16" s="5" t="n">
        <v>79</v>
      </c>
    </row>
    <row r="17" spans="1:4">
      <c r="A17" s="4" t="s">
        <v>71</v>
      </c>
    </row>
    <row r="18" spans="1:4">
      <c r="A18" s="3" t="s">
        <v>844</v>
      </c>
    </row>
    <row r="19" spans="1:4">
      <c r="A19" s="4" t="s">
        <v>845</v>
      </c>
      <c r="B19" s="5" t="n">
        <v>11</v>
      </c>
      <c r="C19" s="5" t="n">
        <v>11</v>
      </c>
    </row>
    <row r="20" spans="1:4">
      <c r="A20" s="4" t="s">
        <v>848</v>
      </c>
    </row>
    <row r="21" spans="1:4">
      <c r="A21" s="3" t="s">
        <v>844</v>
      </c>
    </row>
    <row r="22" spans="1:4">
      <c r="A22" s="4" t="s">
        <v>845</v>
      </c>
      <c r="B22" s="5" t="n">
        <v>2</v>
      </c>
      <c r="C22" s="5" t="n">
        <v>4</v>
      </c>
    </row>
    <row r="23" spans="1:4">
      <c r="A23" s="4" t="s">
        <v>849</v>
      </c>
    </row>
    <row r="24" spans="1:4">
      <c r="A24" s="3" t="s">
        <v>844</v>
      </c>
    </row>
    <row r="25" spans="1:4">
      <c r="A25" s="4" t="s">
        <v>845</v>
      </c>
      <c r="B25" s="7" t="n">
        <v>55</v>
      </c>
      <c r="C25" s="7" t="n">
        <v>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135</v>
      </c>
    </row>
    <row r="3" spans="1:3">
      <c r="A3" s="3" t="s">
        <v>481</v>
      </c>
    </row>
    <row r="4" spans="1:3">
      <c r="A4" s="4" t="s">
        <v>851</v>
      </c>
      <c r="B4" s="7" t="n">
        <v>-233</v>
      </c>
      <c r="C4" s="7" t="n">
        <v>-12</v>
      </c>
    </row>
    <row r="5" spans="1:3">
      <c r="A5" s="4" t="s">
        <v>852</v>
      </c>
      <c r="B5" s="5" t="n">
        <v>-10</v>
      </c>
      <c r="C5" s="5" t="n">
        <v>5</v>
      </c>
    </row>
    <row r="6" spans="1:3">
      <c r="A6" s="3" t="s">
        <v>853</v>
      </c>
    </row>
    <row r="7" spans="1:3">
      <c r="A7" s="4" t="s">
        <v>854</v>
      </c>
      <c r="B7" s="5" t="n">
        <v>467</v>
      </c>
      <c r="C7" s="5" t="n">
        <v>1589</v>
      </c>
    </row>
    <row r="8" spans="1:3">
      <c r="A8" s="4" t="s">
        <v>855</v>
      </c>
      <c r="B8" s="5" t="n">
        <v>11</v>
      </c>
      <c r="C8" s="5" t="n">
        <v>22</v>
      </c>
    </row>
    <row r="9" spans="1:3">
      <c r="A9" s="4" t="s">
        <v>856</v>
      </c>
      <c r="B9" s="5" t="n">
        <v>20</v>
      </c>
      <c r="C9" s="5" t="n">
        <v>24</v>
      </c>
    </row>
    <row r="10" spans="1:3">
      <c r="A10" s="4" t="s">
        <v>857</v>
      </c>
    </row>
    <row r="11" spans="1:3">
      <c r="A11" s="3" t="s">
        <v>481</v>
      </c>
    </row>
    <row r="12" spans="1:3">
      <c r="A12" s="4" t="s">
        <v>851</v>
      </c>
      <c r="B12" s="5" t="n">
        <v>8</v>
      </c>
      <c r="C12" s="5" t="n">
        <v>1</v>
      </c>
    </row>
    <row r="13" spans="1:3">
      <c r="A13" s="4" t="s">
        <v>858</v>
      </c>
    </row>
    <row r="14" spans="1:3">
      <c r="A14" s="3" t="s">
        <v>481</v>
      </c>
    </row>
    <row r="15" spans="1:3">
      <c r="A15" s="4" t="s">
        <v>851</v>
      </c>
      <c r="B15" s="5" t="n">
        <v>-193</v>
      </c>
      <c r="C15" s="5" t="n">
        <v>5</v>
      </c>
    </row>
    <row r="16" spans="1:3">
      <c r="A16" s="4" t="s">
        <v>73</v>
      </c>
    </row>
    <row r="17" spans="1:3">
      <c r="A17" s="3" t="s">
        <v>481</v>
      </c>
    </row>
    <row r="18" spans="1:3">
      <c r="A18" s="4" t="s">
        <v>851</v>
      </c>
      <c r="B18" s="5" t="n">
        <v>-30</v>
      </c>
      <c r="C18" s="5" t="n">
        <v>-64</v>
      </c>
    </row>
    <row r="19" spans="1:3">
      <c r="A19" s="4" t="s">
        <v>210</v>
      </c>
    </row>
    <row r="20" spans="1:3">
      <c r="A20" s="3" t="s">
        <v>481</v>
      </c>
    </row>
    <row r="21" spans="1:3">
      <c r="A21" s="4" t="s">
        <v>851</v>
      </c>
      <c r="B21" s="5" t="n">
        <v>-5</v>
      </c>
      <c r="C21" s="5" t="n">
        <v>0</v>
      </c>
    </row>
    <row r="22" spans="1:3">
      <c r="A22" s="4" t="s">
        <v>74</v>
      </c>
    </row>
    <row r="23" spans="1:3">
      <c r="A23" s="3" t="s">
        <v>481</v>
      </c>
    </row>
    <row r="24" spans="1:3">
      <c r="A24" s="4" t="s">
        <v>851</v>
      </c>
      <c r="B24" s="5" t="n">
        <v>0</v>
      </c>
      <c r="C24" s="5" t="n">
        <v>-3</v>
      </c>
    </row>
    <row r="25" spans="1:3">
      <c r="A25" s="4" t="s">
        <v>859</v>
      </c>
    </row>
    <row r="26" spans="1:3">
      <c r="A26" s="3" t="s">
        <v>481</v>
      </c>
    </row>
    <row r="27" spans="1:3">
      <c r="A27" s="4" t="s">
        <v>851</v>
      </c>
      <c r="B27" s="5" t="n">
        <v>-36</v>
      </c>
      <c r="C27" s="5" t="n">
        <v>-23</v>
      </c>
    </row>
    <row r="28" spans="1:3">
      <c r="A28" s="4" t="s">
        <v>860</v>
      </c>
    </row>
    <row r="29" spans="1:3">
      <c r="A29" s="3" t="s">
        <v>481</v>
      </c>
    </row>
    <row r="30" spans="1:3">
      <c r="A30" s="4" t="s">
        <v>851</v>
      </c>
      <c r="B30" s="5" t="n">
        <v>33</v>
      </c>
      <c r="C30" s="5" t="n">
        <v>67</v>
      </c>
    </row>
    <row r="31" spans="1:3">
      <c r="A31" s="4" t="s">
        <v>209</v>
      </c>
    </row>
    <row r="32" spans="1:3">
      <c r="A32" s="3" t="s">
        <v>481</v>
      </c>
    </row>
    <row r="33" spans="1:3">
      <c r="A33" s="4" t="s">
        <v>851</v>
      </c>
      <c r="B33" s="7" t="n">
        <v>-10</v>
      </c>
      <c r="C33" s="7"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4</v>
      </c>
    </row>
    <row r="2" spans="1:3">
      <c r="A2" s="3" t="s">
        <v>862</v>
      </c>
    </row>
    <row r="3" spans="1:3">
      <c r="A3" s="4" t="s">
        <v>863</v>
      </c>
      <c r="B3" s="7" t="n">
        <v>902</v>
      </c>
      <c r="C3" s="7" t="n">
        <v>335</v>
      </c>
    </row>
    <row r="4" spans="1:3">
      <c r="A4" s="4" t="s">
        <v>864</v>
      </c>
      <c r="B4" s="5" t="n">
        <v>1373</v>
      </c>
      <c r="C4" s="5" t="n">
        <v>563</v>
      </c>
    </row>
    <row r="5" spans="1:3">
      <c r="A5" s="4" t="s">
        <v>865</v>
      </c>
    </row>
    <row r="6" spans="1:3">
      <c r="A6" s="3" t="s">
        <v>862</v>
      </c>
    </row>
    <row r="7" spans="1:3">
      <c r="A7" s="4" t="s">
        <v>866</v>
      </c>
      <c r="B7" s="5" t="n">
        <v>235</v>
      </c>
      <c r="C7" s="5" t="n">
        <v>237</v>
      </c>
    </row>
    <row r="8" spans="1:3">
      <c r="A8" s="4" t="s">
        <v>867</v>
      </c>
    </row>
    <row r="9" spans="1:3">
      <c r="A9" s="3" t="s">
        <v>862</v>
      </c>
    </row>
    <row r="10" spans="1:3">
      <c r="A10" s="4" t="s">
        <v>866</v>
      </c>
      <c r="B10" s="5" t="n">
        <v>25368</v>
      </c>
      <c r="C10" s="5" t="n">
        <v>23634</v>
      </c>
    </row>
    <row r="11" spans="1:3">
      <c r="A11" s="4" t="s">
        <v>868</v>
      </c>
    </row>
    <row r="12" spans="1:3">
      <c r="A12" s="3" t="s">
        <v>862</v>
      </c>
    </row>
    <row r="13" spans="1:3">
      <c r="A13" s="4" t="s">
        <v>866</v>
      </c>
      <c r="B13" s="5" t="n">
        <v>923</v>
      </c>
      <c r="C13" s="5" t="n">
        <v>863</v>
      </c>
    </row>
    <row r="14" spans="1:3">
      <c r="A14" s="4" t="s">
        <v>869</v>
      </c>
    </row>
    <row r="15" spans="1:3">
      <c r="A15" s="3" t="s">
        <v>862</v>
      </c>
    </row>
    <row r="16" spans="1:3">
      <c r="A16" s="4" t="s">
        <v>866</v>
      </c>
      <c r="B16" s="5" t="n">
        <v>290</v>
      </c>
      <c r="C16" s="5" t="n">
        <v>293</v>
      </c>
    </row>
    <row r="17" spans="1:3">
      <c r="A17" s="4" t="s">
        <v>870</v>
      </c>
    </row>
    <row r="18" spans="1:3">
      <c r="A18" s="3" t="s">
        <v>862</v>
      </c>
    </row>
    <row r="19" spans="1:3">
      <c r="A19" s="4" t="s">
        <v>866</v>
      </c>
      <c r="B19" s="5" t="n">
        <v>30</v>
      </c>
      <c r="C19" s="5" t="n">
        <v>30</v>
      </c>
    </row>
    <row r="20" spans="1:3">
      <c r="A20" s="4" t="s">
        <v>871</v>
      </c>
    </row>
    <row r="21" spans="1:3">
      <c r="A21" s="3" t="s">
        <v>862</v>
      </c>
    </row>
    <row r="22" spans="1:3">
      <c r="A22" s="4" t="s">
        <v>863</v>
      </c>
      <c r="B22" s="5" t="n">
        <v>0</v>
      </c>
      <c r="C22" s="5" t="n">
        <v>0</v>
      </c>
    </row>
    <row r="23" spans="1:3">
      <c r="A23" s="4" t="s">
        <v>864</v>
      </c>
      <c r="B23" s="5" t="n">
        <v>0</v>
      </c>
      <c r="C23" s="5" t="n">
        <v>0</v>
      </c>
    </row>
    <row r="24" spans="1:3">
      <c r="A24" s="4" t="s">
        <v>872</v>
      </c>
    </row>
    <row r="25" spans="1:3">
      <c r="A25" s="3" t="s">
        <v>862</v>
      </c>
    </row>
    <row r="26" spans="1:3">
      <c r="A26" s="4" t="s">
        <v>866</v>
      </c>
      <c r="B26" s="5" t="n">
        <v>772</v>
      </c>
      <c r="C26" s="5" t="n">
        <v>771</v>
      </c>
    </row>
    <row r="27" spans="1:3">
      <c r="A27" s="4" t="s">
        <v>873</v>
      </c>
    </row>
    <row r="28" spans="1:3">
      <c r="A28" s="3" t="s">
        <v>862</v>
      </c>
    </row>
    <row r="29" spans="1:3">
      <c r="A29" s="4" t="s">
        <v>863</v>
      </c>
      <c r="B29" s="5" t="n">
        <v>83</v>
      </c>
      <c r="C29" s="5" t="n">
        <v>12</v>
      </c>
    </row>
    <row r="30" spans="1:3">
      <c r="A30" s="4" t="s">
        <v>864</v>
      </c>
      <c r="B30" s="5" t="n">
        <v>0</v>
      </c>
      <c r="C30" s="5" t="n">
        <v>21</v>
      </c>
    </row>
    <row r="31" spans="1:3">
      <c r="A31" s="4" t="s">
        <v>874</v>
      </c>
    </row>
    <row r="32" spans="1:3">
      <c r="A32" s="3" t="s">
        <v>862</v>
      </c>
    </row>
    <row r="33" spans="1:3">
      <c r="A33" s="4" t="s">
        <v>866</v>
      </c>
      <c r="B33" s="5" t="n">
        <v>235</v>
      </c>
      <c r="C33" s="5" t="n">
        <v>237</v>
      </c>
    </row>
    <row r="34" spans="1:3">
      <c r="A34" s="4" t="s">
        <v>875</v>
      </c>
    </row>
    <row r="35" spans="1:3">
      <c r="A35" s="3" t="s">
        <v>862</v>
      </c>
    </row>
    <row r="36" spans="1:3">
      <c r="A36" s="4" t="s">
        <v>863</v>
      </c>
      <c r="B36" s="5" t="n">
        <v>0</v>
      </c>
      <c r="C36" s="5" t="n">
        <v>0</v>
      </c>
    </row>
    <row r="37" spans="1:3">
      <c r="A37" s="4" t="s">
        <v>864</v>
      </c>
      <c r="B37" s="5" t="n">
        <v>2</v>
      </c>
      <c r="C37" s="5" t="n">
        <v>2</v>
      </c>
    </row>
    <row r="38" spans="1:3">
      <c r="A38" s="4" t="s">
        <v>876</v>
      </c>
    </row>
    <row r="39" spans="1:3">
      <c r="A39" s="3" t="s">
        <v>862</v>
      </c>
    </row>
    <row r="40" spans="1:3">
      <c r="A40" s="4" t="s">
        <v>866</v>
      </c>
      <c r="B40" s="5" t="n">
        <v>26856</v>
      </c>
      <c r="C40" s="5" t="n">
        <v>25027</v>
      </c>
    </row>
    <row r="41" spans="1:3">
      <c r="A41" s="4" t="s">
        <v>877</v>
      </c>
    </row>
    <row r="42" spans="1:3">
      <c r="A42" s="3" t="s">
        <v>862</v>
      </c>
    </row>
    <row r="43" spans="1:3">
      <c r="A43" s="4" t="s">
        <v>863</v>
      </c>
      <c r="B43" s="5" t="n">
        <v>783</v>
      </c>
      <c r="C43" s="5" t="n">
        <v>294</v>
      </c>
    </row>
    <row r="44" spans="1:3">
      <c r="A44" s="4" t="s">
        <v>864</v>
      </c>
      <c r="B44" s="5" t="n">
        <v>1038</v>
      </c>
      <c r="C44" s="5" t="n">
        <v>371</v>
      </c>
    </row>
    <row r="45" spans="1:3">
      <c r="A45" s="4" t="s">
        <v>878</v>
      </c>
    </row>
    <row r="46" spans="1:3">
      <c r="A46" s="3" t="s">
        <v>862</v>
      </c>
    </row>
    <row r="47" spans="1:3">
      <c r="A47" s="4" t="s">
        <v>866</v>
      </c>
      <c r="B47" s="5" t="n">
        <v>151</v>
      </c>
      <c r="C47" s="5" t="n">
        <v>92</v>
      </c>
    </row>
    <row r="48" spans="1:3">
      <c r="A48" s="4" t="s">
        <v>879</v>
      </c>
    </row>
    <row r="49" spans="1:3">
      <c r="A49" s="3" t="s">
        <v>862</v>
      </c>
    </row>
    <row r="50" spans="1:3">
      <c r="A50" s="4" t="s">
        <v>863</v>
      </c>
      <c r="B50" s="5" t="n">
        <v>5</v>
      </c>
      <c r="C50" s="5" t="n">
        <v>0</v>
      </c>
    </row>
    <row r="51" spans="1:3">
      <c r="A51" s="4" t="s">
        <v>864</v>
      </c>
      <c r="B51" s="5" t="n">
        <v>0</v>
      </c>
      <c r="C51" s="5" t="n">
        <v>1</v>
      </c>
    </row>
    <row r="52" spans="1:3">
      <c r="A52" s="4" t="s">
        <v>880</v>
      </c>
    </row>
    <row r="53" spans="1:3">
      <c r="A53" s="3" t="s">
        <v>862</v>
      </c>
    </row>
    <row r="54" spans="1:3">
      <c r="A54" s="4" t="s">
        <v>866</v>
      </c>
      <c r="B54" s="5" t="n">
        <v>446</v>
      </c>
      <c r="C54" s="5" t="n">
        <v>400</v>
      </c>
    </row>
    <row r="55" spans="1:3">
      <c r="A55" s="4" t="s">
        <v>881</v>
      </c>
    </row>
    <row r="56" spans="1:3">
      <c r="A56" s="3" t="s">
        <v>862</v>
      </c>
    </row>
    <row r="57" spans="1:3">
      <c r="A57" s="4" t="s">
        <v>863</v>
      </c>
      <c r="B57" s="5" t="n">
        <v>4</v>
      </c>
      <c r="C57" s="5" t="n">
        <v>10</v>
      </c>
    </row>
    <row r="58" spans="1:3">
      <c r="A58" s="4" t="s">
        <v>864</v>
      </c>
      <c r="B58" s="5" t="n">
        <v>28</v>
      </c>
      <c r="C58" s="5" t="n">
        <v>8</v>
      </c>
    </row>
    <row r="59" spans="1:3">
      <c r="A59" s="4" t="s">
        <v>882</v>
      </c>
    </row>
    <row r="60" spans="1:3">
      <c r="A60" s="3" t="s">
        <v>862</v>
      </c>
    </row>
    <row r="61" spans="1:3">
      <c r="A61" s="4" t="s">
        <v>863</v>
      </c>
      <c r="B61" s="5" t="n">
        <v>27</v>
      </c>
      <c r="C61" s="5" t="n">
        <v>19</v>
      </c>
    </row>
    <row r="62" spans="1:3">
      <c r="A62" s="4" t="s">
        <v>864</v>
      </c>
      <c r="B62" s="5" t="n">
        <v>0</v>
      </c>
      <c r="C62" s="5" t="n">
        <v>0</v>
      </c>
    </row>
    <row r="63" spans="1:3">
      <c r="A63" s="4" t="s">
        <v>883</v>
      </c>
    </row>
    <row r="64" spans="1:3">
      <c r="A64" s="3" t="s">
        <v>862</v>
      </c>
    </row>
    <row r="65" spans="1:3">
      <c r="A65" s="4" t="s">
        <v>863</v>
      </c>
      <c r="B65" s="5" t="n">
        <v>0</v>
      </c>
      <c r="C65" s="5" t="n">
        <v>0</v>
      </c>
    </row>
    <row r="66" spans="1:3">
      <c r="A66" s="4" t="s">
        <v>864</v>
      </c>
      <c r="B66" s="5" t="n">
        <v>227</v>
      </c>
      <c r="C66" s="5" t="n">
        <v>60</v>
      </c>
    </row>
    <row r="67" spans="1:3">
      <c r="A67" s="4" t="s">
        <v>884</v>
      </c>
    </row>
    <row r="68" spans="1:3">
      <c r="A68" s="3" t="s">
        <v>862</v>
      </c>
    </row>
    <row r="69" spans="1:3">
      <c r="A69" s="4" t="s">
        <v>863</v>
      </c>
      <c r="B69" s="5" t="n">
        <v>0</v>
      </c>
      <c r="C69" s="5" t="n">
        <v>0</v>
      </c>
    </row>
    <row r="70" spans="1:3">
      <c r="A70" s="4" t="s">
        <v>864</v>
      </c>
      <c r="B70" s="5" t="n">
        <v>52</v>
      </c>
      <c r="C70" s="5" t="n">
        <v>100</v>
      </c>
    </row>
    <row r="71" spans="1:3">
      <c r="A71" s="4" t="s">
        <v>885</v>
      </c>
    </row>
    <row r="72" spans="1:3">
      <c r="A72" s="3" t="s">
        <v>862</v>
      </c>
    </row>
    <row r="73" spans="1:3">
      <c r="A73" s="4" t="s">
        <v>863</v>
      </c>
      <c r="B73" s="5" t="n">
        <v>0</v>
      </c>
      <c r="C73" s="5" t="n">
        <v>0</v>
      </c>
    </row>
    <row r="74" spans="1:3">
      <c r="A74" s="4" t="s">
        <v>864</v>
      </c>
      <c r="B74" s="5" t="n">
        <v>26</v>
      </c>
      <c r="C74" s="5" t="n">
        <v>0</v>
      </c>
    </row>
    <row r="75" spans="1:3">
      <c r="A75" s="4" t="s">
        <v>473</v>
      </c>
    </row>
    <row r="76" spans="1:3">
      <c r="A76" s="3" t="s">
        <v>862</v>
      </c>
    </row>
    <row r="77" spans="1:3">
      <c r="A77" s="4" t="s">
        <v>863</v>
      </c>
      <c r="B77" s="5" t="n">
        <v>159</v>
      </c>
      <c r="C77" s="5" t="n">
        <v>312</v>
      </c>
    </row>
    <row r="78" spans="1:3">
      <c r="A78" s="4" t="s">
        <v>864</v>
      </c>
      <c r="B78" s="5" t="n">
        <v>198</v>
      </c>
      <c r="C78" s="5" t="n">
        <v>369</v>
      </c>
    </row>
    <row r="79" spans="1:3">
      <c r="A79" s="4" t="s">
        <v>886</v>
      </c>
    </row>
    <row r="80" spans="1:3">
      <c r="A80" s="3" t="s">
        <v>862</v>
      </c>
    </row>
    <row r="81" spans="1:3">
      <c r="A81" s="4" t="s">
        <v>866</v>
      </c>
      <c r="B81" s="5" t="n">
        <v>0</v>
      </c>
      <c r="C81" s="5" t="n">
        <v>0</v>
      </c>
    </row>
    <row r="82" spans="1:3">
      <c r="A82" s="4" t="s">
        <v>887</v>
      </c>
    </row>
    <row r="83" spans="1:3">
      <c r="A83" s="3" t="s">
        <v>862</v>
      </c>
    </row>
    <row r="84" spans="1:3">
      <c r="A84" s="4" t="s">
        <v>866</v>
      </c>
      <c r="B84" s="5" t="n">
        <v>2213</v>
      </c>
      <c r="C84" s="5" t="n">
        <v>2228</v>
      </c>
    </row>
    <row r="85" spans="1:3">
      <c r="A85" s="4" t="s">
        <v>888</v>
      </c>
    </row>
    <row r="86" spans="1:3">
      <c r="A86" s="3" t="s">
        <v>862</v>
      </c>
    </row>
    <row r="87" spans="1:3">
      <c r="A87" s="4" t="s">
        <v>866</v>
      </c>
      <c r="B87" s="5" t="n">
        <v>50</v>
      </c>
      <c r="C87" s="5" t="n">
        <v>37</v>
      </c>
    </row>
    <row r="88" spans="1:3">
      <c r="A88" s="4" t="s">
        <v>889</v>
      </c>
    </row>
    <row r="89" spans="1:3">
      <c r="A89" s="3" t="s">
        <v>862</v>
      </c>
    </row>
    <row r="90" spans="1:3">
      <c r="A90" s="4" t="s">
        <v>866</v>
      </c>
      <c r="B90" s="5" t="n">
        <v>1821</v>
      </c>
      <c r="C90" s="5" t="n">
        <v>1753</v>
      </c>
    </row>
    <row r="91" spans="1:3">
      <c r="A91" s="4" t="s">
        <v>890</v>
      </c>
    </row>
    <row r="92" spans="1:3">
      <c r="A92" s="3" t="s">
        <v>862</v>
      </c>
    </row>
    <row r="93" spans="1:3">
      <c r="A93" s="4" t="s">
        <v>866</v>
      </c>
      <c r="B93" s="5" t="n">
        <v>1</v>
      </c>
      <c r="C93" s="5" t="n">
        <v>1</v>
      </c>
    </row>
    <row r="94" spans="1:3">
      <c r="A94" s="4" t="s">
        <v>891</v>
      </c>
    </row>
    <row r="95" spans="1:3">
      <c r="A95" s="3" t="s">
        <v>862</v>
      </c>
    </row>
    <row r="96" spans="1:3">
      <c r="A96" s="4" t="s">
        <v>863</v>
      </c>
      <c r="B96" s="5" t="n">
        <v>0</v>
      </c>
      <c r="C96" s="5" t="n">
        <v>0</v>
      </c>
    </row>
    <row r="97" spans="1:3">
      <c r="A97" s="4" t="s">
        <v>864</v>
      </c>
      <c r="B97" s="5" t="n">
        <v>0</v>
      </c>
      <c r="C97" s="5" t="n">
        <v>0</v>
      </c>
    </row>
    <row r="98" spans="1:3">
      <c r="A98" s="4" t="s">
        <v>892</v>
      </c>
    </row>
    <row r="99" spans="1:3">
      <c r="A99" s="3" t="s">
        <v>862</v>
      </c>
    </row>
    <row r="100" spans="1:3">
      <c r="A100" s="4" t="s">
        <v>866</v>
      </c>
      <c r="B100" s="5" t="n">
        <v>19</v>
      </c>
      <c r="C100" s="5" t="n">
        <v>19</v>
      </c>
    </row>
    <row r="101" spans="1:3">
      <c r="A101" s="4" t="s">
        <v>893</v>
      </c>
    </row>
    <row r="102" spans="1:3">
      <c r="A102" s="3" t="s">
        <v>862</v>
      </c>
    </row>
    <row r="103" spans="1:3">
      <c r="A103" s="4" t="s">
        <v>863</v>
      </c>
      <c r="B103" s="5" t="n">
        <v>4</v>
      </c>
      <c r="C103" s="5" t="n">
        <v>1</v>
      </c>
    </row>
    <row r="104" spans="1:3">
      <c r="A104" s="4" t="s">
        <v>864</v>
      </c>
      <c r="B104" s="5" t="n">
        <v>0</v>
      </c>
      <c r="C104" s="5" t="n">
        <v>1</v>
      </c>
    </row>
    <row r="105" spans="1:3">
      <c r="A105" s="4" t="s">
        <v>894</v>
      </c>
    </row>
    <row r="106" spans="1:3">
      <c r="A106" s="3" t="s">
        <v>862</v>
      </c>
    </row>
    <row r="107" spans="1:3">
      <c r="A107" s="4" t="s">
        <v>866</v>
      </c>
      <c r="B107" s="5" t="n">
        <v>2212</v>
      </c>
      <c r="C107" s="5" t="n">
        <v>2227</v>
      </c>
    </row>
    <row r="108" spans="1:3">
      <c r="A108" s="4" t="s">
        <v>895</v>
      </c>
    </row>
    <row r="109" spans="1:3">
      <c r="A109" s="3" t="s">
        <v>862</v>
      </c>
    </row>
    <row r="110" spans="1:3">
      <c r="A110" s="4" t="s">
        <v>863</v>
      </c>
      <c r="B110" s="5" t="n">
        <v>50</v>
      </c>
      <c r="C110" s="5" t="n">
        <v>49</v>
      </c>
    </row>
    <row r="111" spans="1:3">
      <c r="A111" s="4" t="s">
        <v>864</v>
      </c>
      <c r="B111" s="5" t="n">
        <v>55</v>
      </c>
      <c r="C111" s="5" t="n">
        <v>56</v>
      </c>
    </row>
    <row r="112" spans="1:3">
      <c r="A112" s="4" t="s">
        <v>896</v>
      </c>
    </row>
    <row r="113" spans="1:3">
      <c r="A113" s="3" t="s">
        <v>862</v>
      </c>
    </row>
    <row r="114" spans="1:3">
      <c r="A114" s="4" t="s">
        <v>866</v>
      </c>
      <c r="B114" s="5" t="n">
        <v>31</v>
      </c>
      <c r="C114" s="5" t="n">
        <v>18</v>
      </c>
    </row>
    <row r="115" spans="1:3">
      <c r="A115" s="4" t="s">
        <v>897</v>
      </c>
    </row>
    <row r="116" spans="1:3">
      <c r="A116" s="3" t="s">
        <v>862</v>
      </c>
    </row>
    <row r="117" spans="1:3">
      <c r="A117" s="4" t="s">
        <v>863</v>
      </c>
      <c r="B117" s="5" t="n">
        <v>1</v>
      </c>
      <c r="C117" s="5" t="n">
        <v>0</v>
      </c>
    </row>
    <row r="118" spans="1:3">
      <c r="A118" s="4" t="s">
        <v>864</v>
      </c>
      <c r="B118" s="5" t="n">
        <v>0</v>
      </c>
      <c r="C118" s="5" t="n">
        <v>0</v>
      </c>
    </row>
    <row r="119" spans="1:3">
      <c r="A119" s="4" t="s">
        <v>898</v>
      </c>
    </row>
    <row r="120" spans="1:3">
      <c r="A120" s="3" t="s">
        <v>862</v>
      </c>
    </row>
    <row r="121" spans="1:3">
      <c r="A121" s="4" t="s">
        <v>866</v>
      </c>
      <c r="B121" s="5" t="n">
        <v>1821</v>
      </c>
      <c r="C121" s="5" t="n">
        <v>1753</v>
      </c>
    </row>
    <row r="122" spans="1:3">
      <c r="A122" s="4" t="s">
        <v>899</v>
      </c>
    </row>
    <row r="123" spans="1:3">
      <c r="A123" s="3" t="s">
        <v>862</v>
      </c>
    </row>
    <row r="124" spans="1:3">
      <c r="A124" s="4" t="s">
        <v>863</v>
      </c>
      <c r="B124" s="5" t="n">
        <v>93</v>
      </c>
      <c r="C124" s="5" t="n">
        <v>254</v>
      </c>
    </row>
    <row r="125" spans="1:3">
      <c r="A125" s="4" t="s">
        <v>864</v>
      </c>
      <c r="B125" s="5" t="n">
        <v>3</v>
      </c>
      <c r="C125" s="5" t="n">
        <v>20</v>
      </c>
    </row>
    <row r="126" spans="1:3">
      <c r="A126" s="4" t="s">
        <v>900</v>
      </c>
    </row>
    <row r="127" spans="1:3">
      <c r="A127" s="3" t="s">
        <v>862</v>
      </c>
    </row>
    <row r="128" spans="1:3">
      <c r="A128" s="4" t="s">
        <v>863</v>
      </c>
      <c r="B128" s="5" t="n">
        <v>11</v>
      </c>
      <c r="C128" s="5" t="n">
        <v>8</v>
      </c>
    </row>
    <row r="129" spans="1:3">
      <c r="A129" s="4" t="s">
        <v>864</v>
      </c>
      <c r="B129" s="5" t="n">
        <v>0</v>
      </c>
      <c r="C129" s="5" t="n">
        <v>0</v>
      </c>
    </row>
    <row r="130" spans="1:3">
      <c r="A130" s="4" t="s">
        <v>901</v>
      </c>
    </row>
    <row r="131" spans="1:3">
      <c r="A131" s="3" t="s">
        <v>862</v>
      </c>
    </row>
    <row r="132" spans="1:3">
      <c r="A132" s="4" t="s">
        <v>863</v>
      </c>
      <c r="B132" s="5" t="n">
        <v>0</v>
      </c>
      <c r="C132" s="5" t="n">
        <v>0</v>
      </c>
    </row>
    <row r="133" spans="1:3">
      <c r="A133" s="4" t="s">
        <v>864</v>
      </c>
      <c r="B133" s="5" t="n">
        <v>82</v>
      </c>
      <c r="C133" s="5" t="n">
        <v>217</v>
      </c>
    </row>
    <row r="134" spans="1:3">
      <c r="A134" s="4" t="s">
        <v>902</v>
      </c>
    </row>
    <row r="135" spans="1:3">
      <c r="A135" s="3" t="s">
        <v>862</v>
      </c>
    </row>
    <row r="136" spans="1:3">
      <c r="A136" s="4" t="s">
        <v>863</v>
      </c>
      <c r="B136" s="5" t="n">
        <v>0</v>
      </c>
      <c r="C136" s="5" t="n">
        <v>0</v>
      </c>
    </row>
    <row r="137" spans="1:3">
      <c r="A137" s="4" t="s">
        <v>864</v>
      </c>
      <c r="B137" s="7" t="n">
        <v>58</v>
      </c>
      <c r="C137" s="7" t="n">
        <v>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4</v>
      </c>
    </row>
    <row r="2" spans="1:3">
      <c r="A2" s="3" t="s">
        <v>904</v>
      </c>
    </row>
    <row r="3" spans="1:3">
      <c r="A3" s="4" t="s">
        <v>863</v>
      </c>
      <c r="B3" s="7" t="n">
        <v>873</v>
      </c>
      <c r="C3" s="7" t="n">
        <v>316</v>
      </c>
    </row>
    <row r="4" spans="1:3">
      <c r="A4" s="4" t="s">
        <v>864</v>
      </c>
      <c r="B4" s="5" t="n">
        <v>1067</v>
      </c>
      <c r="C4" s="5" t="n">
        <v>402</v>
      </c>
    </row>
    <row r="5" spans="1:3">
      <c r="A5" s="4" t="s">
        <v>905</v>
      </c>
      <c r="B5" s="5" t="n">
        <v>-715</v>
      </c>
      <c r="C5" s="5" t="n">
        <v>-290</v>
      </c>
    </row>
    <row r="6" spans="1:3">
      <c r="A6" s="4" t="s">
        <v>906</v>
      </c>
      <c r="B6" s="5" t="n">
        <v>-715</v>
      </c>
      <c r="C6" s="5" t="n">
        <v>-290</v>
      </c>
    </row>
    <row r="7" spans="1:3">
      <c r="A7" s="4" t="s">
        <v>907</v>
      </c>
      <c r="B7" s="5" t="n">
        <v>-151</v>
      </c>
      <c r="C7" s="5" t="n">
        <v>-25</v>
      </c>
    </row>
    <row r="8" spans="1:3">
      <c r="A8" s="4" t="s">
        <v>908</v>
      </c>
      <c r="B8" s="5" t="n">
        <v>-351</v>
      </c>
      <c r="C8" s="5" t="n">
        <v>-100</v>
      </c>
    </row>
    <row r="9" spans="1:3">
      <c r="A9" s="4" t="s">
        <v>909</v>
      </c>
      <c r="B9" s="5" t="n">
        <v>-5</v>
      </c>
      <c r="C9" s="5" t="n">
        <v>0</v>
      </c>
    </row>
    <row r="10" spans="1:3">
      <c r="A10" s="4" t="s">
        <v>910</v>
      </c>
      <c r="B10" s="5" t="n">
        <v>0</v>
      </c>
      <c r="C10" s="5" t="n">
        <v>-5</v>
      </c>
    </row>
    <row r="11" spans="1:3">
      <c r="A11" s="4" t="s">
        <v>911</v>
      </c>
      <c r="B11" s="5" t="n">
        <v>2</v>
      </c>
      <c r="C11" s="5" t="n">
        <v>1</v>
      </c>
    </row>
    <row r="12" spans="1:3">
      <c r="A12" s="4" t="s">
        <v>912</v>
      </c>
      <c r="B12" s="5" t="n">
        <v>1</v>
      </c>
      <c r="C12" s="5" t="n">
        <v>7</v>
      </c>
    </row>
    <row r="13" spans="1:3">
      <c r="A13" s="4" t="s">
        <v>869</v>
      </c>
    </row>
    <row r="14" spans="1:3">
      <c r="A14" s="3" t="s">
        <v>904</v>
      </c>
    </row>
    <row r="15" spans="1:3">
      <c r="A15" s="4" t="s">
        <v>866</v>
      </c>
      <c r="B15" s="5" t="n">
        <v>290</v>
      </c>
      <c r="C15" s="5" t="n">
        <v>293</v>
      </c>
    </row>
    <row r="16" spans="1:3">
      <c r="A16" s="4" t="s">
        <v>863</v>
      </c>
      <c r="B16" s="5" t="n">
        <v>3</v>
      </c>
      <c r="C16" s="5" t="n">
        <v>9</v>
      </c>
    </row>
    <row r="17" spans="1:3">
      <c r="A17" s="4" t="s">
        <v>864</v>
      </c>
      <c r="B17" s="5" t="n">
        <v>28</v>
      </c>
      <c r="C17" s="5" t="n">
        <v>7</v>
      </c>
    </row>
    <row r="18" spans="1:3">
      <c r="A18" s="4" t="s">
        <v>868</v>
      </c>
    </row>
    <row r="19" spans="1:3">
      <c r="A19" s="3" t="s">
        <v>904</v>
      </c>
    </row>
    <row r="20" spans="1:3">
      <c r="A20" s="4" t="s">
        <v>866</v>
      </c>
      <c r="B20" s="5" t="n">
        <v>923</v>
      </c>
      <c r="C20" s="5" t="n">
        <v>863</v>
      </c>
    </row>
    <row r="21" spans="1:3">
      <c r="A21" s="4" t="s">
        <v>863</v>
      </c>
      <c r="B21" s="5" t="n">
        <v>88</v>
      </c>
      <c r="C21" s="5" t="n">
        <v>12</v>
      </c>
    </row>
    <row r="22" spans="1:3">
      <c r="A22" s="4" t="s">
        <v>864</v>
      </c>
      <c r="B22" s="5" t="n">
        <v>0</v>
      </c>
      <c r="C22" s="5" t="n">
        <v>22</v>
      </c>
    </row>
    <row r="23" spans="1:3">
      <c r="A23" s="4" t="s">
        <v>867</v>
      </c>
    </row>
    <row r="24" spans="1:3">
      <c r="A24" s="3" t="s">
        <v>904</v>
      </c>
    </row>
    <row r="25" spans="1:3">
      <c r="A25" s="4" t="s">
        <v>866</v>
      </c>
      <c r="B25" s="5" t="n">
        <v>25368</v>
      </c>
      <c r="C25" s="5" t="n">
        <v>23634</v>
      </c>
    </row>
    <row r="26" spans="1:3">
      <c r="A26" s="4" t="s">
        <v>863</v>
      </c>
      <c r="B26" s="5" t="n">
        <v>782</v>
      </c>
      <c r="C26" s="5" t="n">
        <v>295</v>
      </c>
    </row>
    <row r="27" spans="1:3">
      <c r="A27" s="4" t="s">
        <v>864</v>
      </c>
      <c r="B27" s="5" t="n">
        <v>1037</v>
      </c>
      <c r="C27" s="5" t="n">
        <v>371</v>
      </c>
    </row>
    <row r="28" spans="1:3">
      <c r="A28" s="4" t="s">
        <v>865</v>
      </c>
    </row>
    <row r="29" spans="1:3">
      <c r="A29" s="3" t="s">
        <v>904</v>
      </c>
    </row>
    <row r="30" spans="1:3">
      <c r="A30" s="4" t="s">
        <v>866</v>
      </c>
      <c r="B30" s="5" t="n">
        <v>235</v>
      </c>
      <c r="C30" s="5" t="n">
        <v>237</v>
      </c>
    </row>
    <row r="31" spans="1:3">
      <c r="A31" s="4" t="s">
        <v>863</v>
      </c>
      <c r="B31" s="5" t="n">
        <v>0</v>
      </c>
      <c r="C31" s="5" t="n">
        <v>0</v>
      </c>
    </row>
    <row r="32" spans="1:3">
      <c r="A32" s="4" t="s">
        <v>864</v>
      </c>
      <c r="B32" s="5" t="n">
        <v>2</v>
      </c>
      <c r="C32" s="5" t="n">
        <v>2</v>
      </c>
    </row>
    <row r="33" spans="1:3">
      <c r="A33" s="4" t="s">
        <v>473</v>
      </c>
    </row>
    <row r="34" spans="1:3">
      <c r="A34" s="3" t="s">
        <v>904</v>
      </c>
    </row>
    <row r="35" spans="1:3">
      <c r="A35" s="4" t="s">
        <v>863</v>
      </c>
      <c r="B35" s="5" t="n">
        <v>148</v>
      </c>
      <c r="C35" s="5" t="n">
        <v>304</v>
      </c>
    </row>
    <row r="36" spans="1:3">
      <c r="A36" s="4" t="s">
        <v>864</v>
      </c>
      <c r="B36" s="5" t="n">
        <v>58</v>
      </c>
      <c r="C36" s="5" t="n">
        <v>77</v>
      </c>
    </row>
    <row r="37" spans="1:3">
      <c r="A37" s="4" t="s">
        <v>905</v>
      </c>
      <c r="B37" s="5" t="n">
        <v>-56</v>
      </c>
      <c r="C37" s="5" t="n">
        <v>-76</v>
      </c>
    </row>
    <row r="38" spans="1:3">
      <c r="A38" s="4" t="s">
        <v>906</v>
      </c>
      <c r="B38" s="5" t="n">
        <v>-56</v>
      </c>
      <c r="C38" s="5" t="n">
        <v>-76</v>
      </c>
    </row>
    <row r="39" spans="1:3">
      <c r="A39" s="4" t="s">
        <v>907</v>
      </c>
      <c r="B39" s="5" t="n">
        <v>-73</v>
      </c>
      <c r="C39" s="5" t="n">
        <v>-206</v>
      </c>
    </row>
    <row r="40" spans="1:3">
      <c r="A40" s="4" t="s">
        <v>908</v>
      </c>
      <c r="B40" s="5" t="n">
        <v>-2</v>
      </c>
      <c r="C40" s="5" t="n">
        <v>0</v>
      </c>
    </row>
    <row r="41" spans="1:3">
      <c r="A41" s="4" t="s">
        <v>909</v>
      </c>
      <c r="B41" s="5" t="n">
        <v>-9</v>
      </c>
      <c r="C41" s="5" t="n">
        <v>-17</v>
      </c>
    </row>
    <row r="42" spans="1:3">
      <c r="A42" s="4" t="s">
        <v>910</v>
      </c>
      <c r="B42" s="5" t="n">
        <v>0</v>
      </c>
      <c r="C42" s="5" t="n">
        <v>0</v>
      </c>
    </row>
    <row r="43" spans="1:3">
      <c r="A43" s="4" t="s">
        <v>911</v>
      </c>
      <c r="B43" s="5" t="n">
        <v>10</v>
      </c>
      <c r="C43" s="5" t="n">
        <v>5</v>
      </c>
    </row>
    <row r="44" spans="1:3">
      <c r="A44" s="4" t="s">
        <v>912</v>
      </c>
      <c r="B44" s="5" t="n">
        <v>0</v>
      </c>
      <c r="C44" s="5" t="n">
        <v>1</v>
      </c>
    </row>
    <row r="45" spans="1:3">
      <c r="A45" s="4" t="s">
        <v>889</v>
      </c>
    </row>
    <row r="46" spans="1:3">
      <c r="A46" s="3" t="s">
        <v>904</v>
      </c>
    </row>
    <row r="47" spans="1:3">
      <c r="A47" s="4" t="s">
        <v>866</v>
      </c>
      <c r="B47" s="5" t="n">
        <v>1821</v>
      </c>
      <c r="C47" s="5" t="n">
        <v>1753</v>
      </c>
    </row>
    <row r="48" spans="1:3">
      <c r="A48" s="4" t="s">
        <v>863</v>
      </c>
      <c r="B48" s="5" t="n">
        <v>93</v>
      </c>
      <c r="C48" s="5" t="n">
        <v>254</v>
      </c>
    </row>
    <row r="49" spans="1:3">
      <c r="A49" s="4" t="s">
        <v>864</v>
      </c>
      <c r="B49" s="5" t="n">
        <v>3</v>
      </c>
      <c r="C49" s="5" t="n">
        <v>20</v>
      </c>
    </row>
    <row r="50" spans="1:3">
      <c r="A50" s="4" t="s">
        <v>888</v>
      </c>
    </row>
    <row r="51" spans="1:3">
      <c r="A51" s="3" t="s">
        <v>904</v>
      </c>
    </row>
    <row r="52" spans="1:3">
      <c r="A52" s="4" t="s">
        <v>866</v>
      </c>
      <c r="B52" s="5" t="n">
        <v>50</v>
      </c>
      <c r="C52" s="5" t="n">
        <v>37</v>
      </c>
    </row>
    <row r="53" spans="1:3">
      <c r="A53" s="4" t="s">
        <v>863</v>
      </c>
      <c r="B53" s="5" t="n">
        <v>5</v>
      </c>
      <c r="C53" s="5" t="n">
        <v>1</v>
      </c>
    </row>
    <row r="54" spans="1:3">
      <c r="A54" s="4" t="s">
        <v>864</v>
      </c>
      <c r="B54" s="5" t="n">
        <v>0</v>
      </c>
      <c r="C54" s="5" t="n">
        <v>1</v>
      </c>
    </row>
    <row r="55" spans="1:3">
      <c r="A55" s="4" t="s">
        <v>887</v>
      </c>
    </row>
    <row r="56" spans="1:3">
      <c r="A56" s="3" t="s">
        <v>904</v>
      </c>
    </row>
    <row r="57" spans="1:3">
      <c r="A57" s="4" t="s">
        <v>866</v>
      </c>
      <c r="B57" s="5" t="n">
        <v>2213</v>
      </c>
      <c r="C57" s="5" t="n">
        <v>2228</v>
      </c>
    </row>
    <row r="58" spans="1:3">
      <c r="A58" s="4" t="s">
        <v>863</v>
      </c>
      <c r="B58" s="5" t="n">
        <v>50</v>
      </c>
      <c r="C58" s="5" t="n">
        <v>49</v>
      </c>
    </row>
    <row r="59" spans="1:3">
      <c r="A59" s="4" t="s">
        <v>864</v>
      </c>
      <c r="B59" s="5" t="n">
        <v>55</v>
      </c>
      <c r="C59" s="5" t="n">
        <v>56</v>
      </c>
    </row>
    <row r="60" spans="1:3">
      <c r="A60" s="4" t="s">
        <v>886</v>
      </c>
    </row>
    <row r="61" spans="1:3">
      <c r="A61" s="3" t="s">
        <v>904</v>
      </c>
    </row>
    <row r="62" spans="1:3">
      <c r="A62" s="4" t="s">
        <v>866</v>
      </c>
      <c r="B62" s="5" t="n">
        <v>0</v>
      </c>
      <c r="C62" s="5" t="n">
        <v>0</v>
      </c>
    </row>
    <row r="63" spans="1:3">
      <c r="A63" s="4" t="s">
        <v>863</v>
      </c>
      <c r="B63" s="5" t="n">
        <v>0</v>
      </c>
      <c r="C63" s="5" t="n">
        <v>0</v>
      </c>
    </row>
    <row r="64" spans="1:3">
      <c r="A64" s="4" t="s">
        <v>864</v>
      </c>
      <c r="B64" s="7" t="n">
        <v>0</v>
      </c>
      <c r="C6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4</v>
      </c>
    </row>
    <row r="2" spans="1:3">
      <c r="A2" s="3" t="s">
        <v>862</v>
      </c>
    </row>
    <row r="3" spans="1:3">
      <c r="A3" s="4" t="s">
        <v>914</v>
      </c>
      <c r="B3" s="7" t="n">
        <v>368</v>
      </c>
      <c r="C3" s="7" t="n">
        <v>474</v>
      </c>
    </row>
    <row r="4" spans="1:3">
      <c r="A4" s="4" t="s">
        <v>535</v>
      </c>
    </row>
    <row r="5" spans="1:3">
      <c r="A5" s="3" t="s">
        <v>862</v>
      </c>
    </row>
    <row r="6" spans="1:3">
      <c r="A6" s="4" t="s">
        <v>914</v>
      </c>
      <c r="B6" s="5" t="n">
        <v>7</v>
      </c>
      <c r="C6" s="5" t="n">
        <v>0</v>
      </c>
    </row>
    <row r="7" spans="1:3">
      <c r="A7" s="4" t="s">
        <v>915</v>
      </c>
      <c r="B7" s="5" t="n">
        <v>210</v>
      </c>
      <c r="C7" s="5" t="n">
        <v>183</v>
      </c>
    </row>
    <row r="8" spans="1:3">
      <c r="A8" s="4" t="s">
        <v>916</v>
      </c>
    </row>
    <row r="9" spans="1:3">
      <c r="A9" s="3" t="s">
        <v>862</v>
      </c>
    </row>
    <row r="10" spans="1:3">
      <c r="A10" s="4" t="s">
        <v>914</v>
      </c>
      <c r="B10" s="5" t="n">
        <v>106</v>
      </c>
      <c r="C10" s="5" t="n">
        <v>9</v>
      </c>
    </row>
    <row r="11" spans="1:3">
      <c r="A11" s="4" t="s">
        <v>917</v>
      </c>
    </row>
    <row r="12" spans="1:3">
      <c r="A12" s="3" t="s">
        <v>862</v>
      </c>
    </row>
    <row r="13" spans="1:3">
      <c r="A13" s="4" t="s">
        <v>914</v>
      </c>
      <c r="B13" s="5" t="n">
        <v>292</v>
      </c>
      <c r="C13" s="5" t="n">
        <v>82</v>
      </c>
    </row>
    <row r="14" spans="1:3">
      <c r="A14" s="4" t="s">
        <v>918</v>
      </c>
    </row>
    <row r="15" spans="1:3">
      <c r="A15" s="3" t="s">
        <v>862</v>
      </c>
    </row>
    <row r="16" spans="1:3">
      <c r="A16" s="4" t="s">
        <v>914</v>
      </c>
      <c r="B16" s="5" t="n">
        <v>9</v>
      </c>
      <c r="C16" s="5" t="n">
        <v>18</v>
      </c>
    </row>
    <row r="17" spans="1:3">
      <c r="A17" s="4" t="s">
        <v>915</v>
      </c>
      <c r="B17" s="5" t="n">
        <v>2</v>
      </c>
      <c r="C17" s="5" t="n">
        <v>2</v>
      </c>
    </row>
    <row r="18" spans="1:3">
      <c r="A18" s="4" t="s">
        <v>919</v>
      </c>
    </row>
    <row r="19" spans="1:3">
      <c r="A19" s="3" t="s">
        <v>862</v>
      </c>
    </row>
    <row r="20" spans="1:3">
      <c r="A20" s="4" t="s">
        <v>914</v>
      </c>
      <c r="B20" s="5" t="n">
        <v>75</v>
      </c>
      <c r="C20" s="5" t="n">
        <v>213</v>
      </c>
    </row>
    <row r="21" spans="1:3">
      <c r="A21" s="4" t="s">
        <v>920</v>
      </c>
    </row>
    <row r="22" spans="1:3">
      <c r="A22" s="3" t="s">
        <v>862</v>
      </c>
    </row>
    <row r="23" spans="1:3">
      <c r="A23" s="4" t="s">
        <v>914</v>
      </c>
      <c r="B23" s="7" t="n">
        <v>1</v>
      </c>
      <c r="C2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135</v>
      </c>
    </row>
    <row r="3" spans="1:3">
      <c r="A3" s="3" t="s">
        <v>862</v>
      </c>
    </row>
    <row r="4" spans="1:3">
      <c r="A4" s="4" t="s">
        <v>137</v>
      </c>
      <c r="B4" s="7" t="n">
        <v>698</v>
      </c>
      <c r="C4" s="7" t="n">
        <v>658</v>
      </c>
    </row>
    <row r="5" spans="1:3">
      <c r="A5" s="4" t="s">
        <v>142</v>
      </c>
      <c r="B5" s="5" t="n">
        <v>-213</v>
      </c>
      <c r="C5" s="5" t="n">
        <v>14</v>
      </c>
    </row>
    <row r="6" spans="1:3">
      <c r="A6" s="4" t="s">
        <v>922</v>
      </c>
      <c r="B6" s="5" t="n">
        <v>-148</v>
      </c>
      <c r="C6" s="5" t="n">
        <v>-117</v>
      </c>
    </row>
    <row r="7" spans="1:3">
      <c r="A7" s="4" t="s">
        <v>923</v>
      </c>
    </row>
    <row r="8" spans="1:3">
      <c r="A8" s="3" t="s">
        <v>862</v>
      </c>
    </row>
    <row r="9" spans="1:3">
      <c r="A9" s="4" t="s">
        <v>924</v>
      </c>
      <c r="B9" s="5" t="n">
        <v>0</v>
      </c>
      <c r="C9" s="5" t="n">
        <v>0</v>
      </c>
    </row>
    <row r="10" spans="1:3">
      <c r="A10" s="4" t="s">
        <v>925</v>
      </c>
    </row>
    <row r="11" spans="1:3">
      <c r="A11" s="3" t="s">
        <v>862</v>
      </c>
    </row>
    <row r="12" spans="1:3">
      <c r="A12" s="4" t="s">
        <v>924</v>
      </c>
      <c r="B12" s="5" t="n">
        <v>2</v>
      </c>
      <c r="C12" s="5" t="n">
        <v>1</v>
      </c>
    </row>
    <row r="13" spans="1:3">
      <c r="A13" s="4" t="s">
        <v>926</v>
      </c>
    </row>
    <row r="14" spans="1:3">
      <c r="A14" s="3" t="s">
        <v>862</v>
      </c>
    </row>
    <row r="15" spans="1:3">
      <c r="A15" s="4" t="s">
        <v>922</v>
      </c>
      <c r="B15" s="5" t="n">
        <v>3</v>
      </c>
      <c r="C15" s="5" t="n">
        <v>3</v>
      </c>
    </row>
    <row r="16" spans="1:3">
      <c r="A16" s="4" t="s">
        <v>924</v>
      </c>
      <c r="B16" s="5" t="n">
        <v>3</v>
      </c>
      <c r="C16" s="5" t="n">
        <v>3</v>
      </c>
    </row>
    <row r="17" spans="1:3">
      <c r="A17" s="4" t="s">
        <v>927</v>
      </c>
    </row>
    <row r="18" spans="1:3">
      <c r="A18" s="3" t="s">
        <v>862</v>
      </c>
    </row>
    <row r="19" spans="1:3">
      <c r="A19" s="4" t="s">
        <v>924</v>
      </c>
      <c r="B19" s="5" t="n">
        <v>92</v>
      </c>
      <c r="C19" s="5" t="n">
        <v>-9</v>
      </c>
    </row>
    <row r="20" spans="1:3">
      <c r="A20" s="4" t="s">
        <v>928</v>
      </c>
    </row>
    <row r="21" spans="1:3">
      <c r="A21" s="3" t="s">
        <v>862</v>
      </c>
    </row>
    <row r="22" spans="1:3">
      <c r="A22" s="4" t="s">
        <v>922</v>
      </c>
      <c r="B22" s="7" t="n">
        <v>0</v>
      </c>
      <c r="C22"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135</v>
      </c>
    </row>
    <row r="3" spans="1:3">
      <c r="A3" s="3" t="s">
        <v>930</v>
      </c>
    </row>
    <row r="4" spans="1:3">
      <c r="A4" s="4" t="s">
        <v>931</v>
      </c>
      <c r="B4" s="7" t="n">
        <v>-148</v>
      </c>
      <c r="C4" s="7" t="n">
        <v>-117</v>
      </c>
    </row>
    <row r="5" spans="1:3">
      <c r="A5" s="4" t="s">
        <v>932</v>
      </c>
    </row>
    <row r="6" spans="1:3">
      <c r="A6" s="3" t="s">
        <v>930</v>
      </c>
    </row>
    <row r="7" spans="1:3">
      <c r="A7" s="4" t="s">
        <v>931</v>
      </c>
      <c r="B7" s="5" t="n">
        <v>-37</v>
      </c>
      <c r="C7" s="5" t="n">
        <v>-52</v>
      </c>
    </row>
    <row r="8" spans="1:3">
      <c r="A8" s="4" t="s">
        <v>933</v>
      </c>
    </row>
    <row r="9" spans="1:3">
      <c r="A9" s="3" t="s">
        <v>930</v>
      </c>
    </row>
    <row r="10" spans="1:3">
      <c r="A10" s="4" t="s">
        <v>931</v>
      </c>
      <c r="B10" s="5" t="n">
        <v>7</v>
      </c>
      <c r="C10" s="5" t="n">
        <v>2</v>
      </c>
    </row>
    <row r="11" spans="1:3">
      <c r="A11" s="4" t="s">
        <v>934</v>
      </c>
    </row>
    <row r="12" spans="1:3">
      <c r="A12" s="3" t="s">
        <v>930</v>
      </c>
    </row>
    <row r="13" spans="1:3">
      <c r="A13" s="4" t="s">
        <v>931</v>
      </c>
      <c r="B13" s="5" t="n">
        <v>0</v>
      </c>
      <c r="C13" s="5" t="n">
        <v>-16</v>
      </c>
    </row>
    <row r="14" spans="1:3">
      <c r="A14" s="4" t="s">
        <v>935</v>
      </c>
    </row>
    <row r="15" spans="1:3">
      <c r="A15" s="3" t="s">
        <v>930</v>
      </c>
    </row>
    <row r="16" spans="1:3">
      <c r="A16" s="4" t="s">
        <v>931</v>
      </c>
      <c r="B16" s="5" t="n">
        <v>8</v>
      </c>
      <c r="C16" s="5" t="n">
        <v>1</v>
      </c>
    </row>
    <row r="17" spans="1:3">
      <c r="A17" s="4" t="s">
        <v>936</v>
      </c>
    </row>
    <row r="18" spans="1:3">
      <c r="A18" s="3" t="s">
        <v>930</v>
      </c>
    </row>
    <row r="19" spans="1:3">
      <c r="A19" s="4" t="s">
        <v>931</v>
      </c>
      <c r="B19" s="5" t="n">
        <v>-167</v>
      </c>
      <c r="C19" s="5" t="n">
        <v>4</v>
      </c>
    </row>
    <row r="20" spans="1:3">
      <c r="A20" s="4" t="s">
        <v>937</v>
      </c>
    </row>
    <row r="21" spans="1:3">
      <c r="A21" s="3" t="s">
        <v>930</v>
      </c>
    </row>
    <row r="22" spans="1:3">
      <c r="A22" s="4" t="s">
        <v>931</v>
      </c>
      <c r="B22" s="5" t="n">
        <v>65</v>
      </c>
      <c r="C22" s="5" t="n">
        <v>-59</v>
      </c>
    </row>
    <row r="23" spans="1:3">
      <c r="A23" s="4" t="s">
        <v>938</v>
      </c>
    </row>
    <row r="24" spans="1:3">
      <c r="A24" s="3" t="s">
        <v>930</v>
      </c>
    </row>
    <row r="25" spans="1:3">
      <c r="A25" s="4" t="s">
        <v>931</v>
      </c>
      <c r="B25" s="5" t="n">
        <v>-26</v>
      </c>
    </row>
    <row r="26" spans="1:3">
      <c r="A26" s="4" t="s">
        <v>939</v>
      </c>
    </row>
    <row r="27" spans="1:3">
      <c r="A27" s="3" t="s">
        <v>930</v>
      </c>
    </row>
    <row r="28" spans="1:3">
      <c r="A28" s="4" t="s">
        <v>931</v>
      </c>
      <c r="C28" s="5" t="n">
        <v>0</v>
      </c>
    </row>
    <row r="29" spans="1:3">
      <c r="A29" s="4" t="s">
        <v>940</v>
      </c>
    </row>
    <row r="30" spans="1:3">
      <c r="A30" s="3" t="s">
        <v>930</v>
      </c>
    </row>
    <row r="31" spans="1:3">
      <c r="A31" s="4" t="s">
        <v>931</v>
      </c>
      <c r="B31" s="5" t="n">
        <v>2</v>
      </c>
      <c r="C31" s="5" t="n">
        <v>3</v>
      </c>
    </row>
    <row r="32" spans="1:3">
      <c r="A32" s="4" t="s">
        <v>473</v>
      </c>
    </row>
    <row r="33" spans="1:3">
      <c r="A33" s="3" t="s">
        <v>930</v>
      </c>
    </row>
    <row r="34" spans="1:3">
      <c r="A34" s="4" t="s">
        <v>931</v>
      </c>
      <c r="B34" s="5" t="n">
        <v>-5</v>
      </c>
      <c r="C34" s="5" t="n">
        <v>2</v>
      </c>
    </row>
    <row r="35" spans="1:3">
      <c r="A35" s="4" t="s">
        <v>941</v>
      </c>
    </row>
    <row r="36" spans="1:3">
      <c r="A36" s="3" t="s">
        <v>930</v>
      </c>
    </row>
    <row r="37" spans="1:3">
      <c r="A37" s="4" t="s">
        <v>931</v>
      </c>
      <c r="B37" s="5" t="n">
        <v>1</v>
      </c>
      <c r="C37" s="5" t="n">
        <v>0</v>
      </c>
    </row>
    <row r="38" spans="1:3">
      <c r="A38" s="4" t="s">
        <v>942</v>
      </c>
    </row>
    <row r="39" spans="1:3">
      <c r="A39" s="3" t="s">
        <v>930</v>
      </c>
    </row>
    <row r="40" spans="1:3">
      <c r="A40" s="4" t="s">
        <v>931</v>
      </c>
      <c r="B40" s="5" t="n">
        <v>-153</v>
      </c>
      <c r="C40" s="5" t="n">
        <v>63</v>
      </c>
    </row>
    <row r="41" spans="1:3">
      <c r="A41" s="4" t="s">
        <v>943</v>
      </c>
    </row>
    <row r="42" spans="1:3">
      <c r="A42" s="3" t="s">
        <v>930</v>
      </c>
    </row>
    <row r="43" spans="1:3">
      <c r="A43" s="4" t="s">
        <v>931</v>
      </c>
      <c r="B43" s="5" t="n">
        <v>2</v>
      </c>
      <c r="C43" s="5" t="n">
        <v>0</v>
      </c>
    </row>
    <row r="44" spans="1:3">
      <c r="A44" s="4" t="s">
        <v>944</v>
      </c>
    </row>
    <row r="45" spans="1:3">
      <c r="A45" s="3" t="s">
        <v>930</v>
      </c>
    </row>
    <row r="46" spans="1:3">
      <c r="A46" s="4" t="s">
        <v>931</v>
      </c>
      <c r="B46" s="5" t="n">
        <v>145</v>
      </c>
      <c r="C46" s="5" t="n">
        <v>-62</v>
      </c>
    </row>
    <row r="47" spans="1:3">
      <c r="A47" s="4" t="s">
        <v>945</v>
      </c>
    </row>
    <row r="48" spans="1:3">
      <c r="A48" s="3" t="s">
        <v>930</v>
      </c>
    </row>
    <row r="49" spans="1:3">
      <c r="A49" s="4" t="s">
        <v>931</v>
      </c>
      <c r="B49" s="7" t="n">
        <v>0</v>
      </c>
      <c r="C49"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4</v>
      </c>
    </row>
    <row r="2" spans="1:3">
      <c r="A2" s="3" t="s">
        <v>947</v>
      </c>
    </row>
    <row r="3" spans="1:3">
      <c r="A3" s="4" t="s">
        <v>437</v>
      </c>
      <c r="B3" s="7" t="n">
        <v>37584</v>
      </c>
      <c r="C3" s="7" t="n">
        <v>39663</v>
      </c>
    </row>
    <row r="4" spans="1:3">
      <c r="A4" s="4" t="s">
        <v>73</v>
      </c>
      <c r="B4" s="5" t="n">
        <v>875</v>
      </c>
      <c r="C4" s="5" t="n">
        <v>316</v>
      </c>
    </row>
    <row r="5" spans="1:3">
      <c r="A5" s="4" t="s">
        <v>85</v>
      </c>
      <c r="B5" s="5" t="n">
        <v>68937</v>
      </c>
      <c r="C5" s="5" t="n">
        <v>81670</v>
      </c>
    </row>
    <row r="6" spans="1:3">
      <c r="A6" s="4" t="s">
        <v>87</v>
      </c>
      <c r="B6" s="5" t="n">
        <v>155732</v>
      </c>
      <c r="C6" s="5" t="n">
        <v>169051</v>
      </c>
    </row>
    <row r="7" spans="1:3">
      <c r="A7" s="4" t="s">
        <v>73</v>
      </c>
      <c r="B7" s="5" t="n">
        <v>1068</v>
      </c>
      <c r="C7" s="5" t="n">
        <v>403</v>
      </c>
    </row>
    <row r="8" spans="1:3">
      <c r="A8" s="4" t="s">
        <v>101</v>
      </c>
      <c r="B8" s="5" t="n">
        <v>147467</v>
      </c>
      <c r="C8" s="5" t="n">
        <v>158821</v>
      </c>
    </row>
    <row r="9" spans="1:3">
      <c r="A9" s="4" t="s">
        <v>948</v>
      </c>
      <c r="C9" s="5" t="n">
        <v>0</v>
      </c>
    </row>
    <row r="10" spans="1:3">
      <c r="A10" s="4" t="s">
        <v>208</v>
      </c>
    </row>
    <row r="11" spans="1:3">
      <c r="A11" s="3" t="s">
        <v>947</v>
      </c>
    </row>
    <row r="12" spans="1:3">
      <c r="A12" s="4" t="s">
        <v>437</v>
      </c>
      <c r="B12" s="5" t="n">
        <v>41994</v>
      </c>
      <c r="C12" s="5" t="n">
        <v>43778</v>
      </c>
    </row>
    <row r="13" spans="1:3">
      <c r="A13" s="4" t="s">
        <v>483</v>
      </c>
    </row>
    <row r="14" spans="1:3">
      <c r="A14" s="3" t="s">
        <v>947</v>
      </c>
    </row>
    <row r="15" spans="1:3">
      <c r="A15" s="4" t="s">
        <v>437</v>
      </c>
      <c r="B15" s="5" t="n">
        <v>1595</v>
      </c>
      <c r="C15" s="5" t="n">
        <v>1382</v>
      </c>
    </row>
    <row r="16" spans="1:3">
      <c r="A16" s="4" t="s">
        <v>488</v>
      </c>
    </row>
    <row r="17" spans="1:3">
      <c r="A17" s="3" t="s">
        <v>947</v>
      </c>
    </row>
    <row r="18" spans="1:3">
      <c r="A18" s="4" t="s">
        <v>437</v>
      </c>
      <c r="B18" s="5" t="n">
        <v>100</v>
      </c>
      <c r="C18" s="5" t="n">
        <v>95</v>
      </c>
    </row>
    <row r="19" spans="1:3">
      <c r="A19" s="4" t="s">
        <v>489</v>
      </c>
    </row>
    <row r="20" spans="1:3">
      <c r="A20" s="3" t="s">
        <v>947</v>
      </c>
    </row>
    <row r="21" spans="1:3">
      <c r="A21" s="4" t="s">
        <v>437</v>
      </c>
      <c r="B21" s="5" t="n">
        <v>1315</v>
      </c>
      <c r="C21" s="5" t="n">
        <v>1323</v>
      </c>
    </row>
    <row r="22" spans="1:3">
      <c r="A22" s="4" t="s">
        <v>490</v>
      </c>
    </row>
    <row r="23" spans="1:3">
      <c r="A23" s="3" t="s">
        <v>947</v>
      </c>
    </row>
    <row r="24" spans="1:3">
      <c r="A24" s="4" t="s">
        <v>437</v>
      </c>
      <c r="B24" s="5" t="n">
        <v>13956</v>
      </c>
      <c r="C24" s="5" t="n">
        <v>14938</v>
      </c>
    </row>
    <row r="25" spans="1:3">
      <c r="A25" s="4" t="s">
        <v>491</v>
      </c>
    </row>
    <row r="26" spans="1:3">
      <c r="A26" s="3" t="s">
        <v>947</v>
      </c>
    </row>
    <row r="27" spans="1:3">
      <c r="A27" s="4" t="s">
        <v>437</v>
      </c>
      <c r="B27" s="5" t="n">
        <v>5643</v>
      </c>
      <c r="C27" s="5" t="n">
        <v>6035</v>
      </c>
    </row>
    <row r="28" spans="1:3">
      <c r="A28" s="4" t="s">
        <v>492</v>
      </c>
    </row>
    <row r="29" spans="1:3">
      <c r="A29" s="3" t="s">
        <v>947</v>
      </c>
    </row>
    <row r="30" spans="1:3">
      <c r="A30" s="4" t="s">
        <v>437</v>
      </c>
      <c r="B30" s="5" t="n">
        <v>4006</v>
      </c>
      <c r="C30" s="5" t="n">
        <v>4341</v>
      </c>
    </row>
    <row r="31" spans="1:3">
      <c r="A31" s="4" t="s">
        <v>493</v>
      </c>
    </row>
    <row r="32" spans="1:3">
      <c r="A32" s="3" t="s">
        <v>947</v>
      </c>
    </row>
    <row r="33" spans="1:3">
      <c r="A33" s="4" t="s">
        <v>437</v>
      </c>
      <c r="B33" s="5" t="n">
        <v>4416</v>
      </c>
      <c r="C33" s="5" t="n">
        <v>4831</v>
      </c>
    </row>
    <row r="34" spans="1:3">
      <c r="A34" s="4" t="s">
        <v>552</v>
      </c>
    </row>
    <row r="35" spans="1:3">
      <c r="A35" s="3" t="s">
        <v>947</v>
      </c>
    </row>
    <row r="36" spans="1:3">
      <c r="A36" s="4" t="s">
        <v>437</v>
      </c>
      <c r="B36" s="5" t="n">
        <v>5607</v>
      </c>
      <c r="C36" s="5" t="n">
        <v>5204</v>
      </c>
    </row>
    <row r="37" spans="1:3">
      <c r="A37" s="4" t="s">
        <v>495</v>
      </c>
    </row>
    <row r="38" spans="1:3">
      <c r="A38" s="3" t="s">
        <v>947</v>
      </c>
    </row>
    <row r="39" spans="1:3">
      <c r="A39" s="4" t="s">
        <v>437</v>
      </c>
      <c r="B39" s="5" t="n">
        <v>3484</v>
      </c>
      <c r="C39" s="5" t="n">
        <v>3574</v>
      </c>
    </row>
    <row r="40" spans="1:3">
      <c r="A40" s="4" t="s">
        <v>496</v>
      </c>
    </row>
    <row r="41" spans="1:3">
      <c r="A41" s="3" t="s">
        <v>947</v>
      </c>
    </row>
    <row r="42" spans="1:3">
      <c r="A42" s="4" t="s">
        <v>437</v>
      </c>
      <c r="B42" s="5" t="n">
        <v>1872</v>
      </c>
      <c r="C42" s="5" t="n">
        <v>2055</v>
      </c>
    </row>
    <row r="43" spans="1:3">
      <c r="A43" s="4" t="s">
        <v>949</v>
      </c>
    </row>
    <row r="44" spans="1:3">
      <c r="A44" s="3" t="s">
        <v>947</v>
      </c>
    </row>
    <row r="45" spans="1:3">
      <c r="A45" s="4" t="s">
        <v>437</v>
      </c>
      <c r="B45" s="5" t="n">
        <v>41994</v>
      </c>
      <c r="C45" s="5" t="n">
        <v>43778</v>
      </c>
    </row>
    <row r="46" spans="1:3">
      <c r="A46" s="4" t="s">
        <v>950</v>
      </c>
      <c r="B46" s="5" t="n">
        <v>3296</v>
      </c>
      <c r="C46" s="5" t="n">
        <v>2644</v>
      </c>
    </row>
    <row r="47" spans="1:3">
      <c r="A47" s="4" t="s">
        <v>85</v>
      </c>
      <c r="B47" s="5" t="n">
        <v>68937</v>
      </c>
      <c r="C47" s="5" t="n">
        <v>81670</v>
      </c>
    </row>
    <row r="48" spans="1:3">
      <c r="A48" s="4" t="s">
        <v>87</v>
      </c>
      <c r="B48" s="7" t="n">
        <v>115278</v>
      </c>
      <c r="C48" s="7" t="n">
        <v>128604</v>
      </c>
    </row>
    <row r="49" spans="1:3">
      <c r="A49" s="4" t="s">
        <v>951</v>
      </c>
      <c r="B49" s="4" t="s">
        <v>466</v>
      </c>
      <c r="C49" s="4" t="s">
        <v>466</v>
      </c>
    </row>
    <row r="50" spans="1:3">
      <c r="A50" s="4" t="s">
        <v>101</v>
      </c>
      <c r="B50" s="7" t="n">
        <v>1373</v>
      </c>
      <c r="C50" s="7" t="n">
        <v>563</v>
      </c>
    </row>
    <row r="51" spans="1:3">
      <c r="A51" s="4" t="s">
        <v>952</v>
      </c>
    </row>
    <row r="52" spans="1:3">
      <c r="A52" s="3" t="s">
        <v>947</v>
      </c>
    </row>
    <row r="53" spans="1:3">
      <c r="A53" s="4" t="s">
        <v>858</v>
      </c>
      <c r="B53" s="5" t="n">
        <v>253</v>
      </c>
      <c r="C53" s="5" t="n">
        <v>60</v>
      </c>
    </row>
    <row r="54" spans="1:3">
      <c r="A54" s="4" t="s">
        <v>953</v>
      </c>
    </row>
    <row r="55" spans="1:3">
      <c r="A55" s="3" t="s">
        <v>947</v>
      </c>
    </row>
    <row r="56" spans="1:3">
      <c r="A56" s="4" t="s">
        <v>73</v>
      </c>
      <c r="B56" s="5" t="n">
        <v>783</v>
      </c>
      <c r="C56" s="5" t="n">
        <v>294</v>
      </c>
    </row>
    <row r="57" spans="1:3">
      <c r="A57" s="4" t="s">
        <v>73</v>
      </c>
      <c r="B57" s="5" t="n">
        <v>1038</v>
      </c>
      <c r="C57" s="5" t="n">
        <v>371</v>
      </c>
    </row>
    <row r="58" spans="1:3">
      <c r="A58" s="4" t="s">
        <v>954</v>
      </c>
    </row>
    <row r="59" spans="1:3">
      <c r="A59" s="3" t="s">
        <v>947</v>
      </c>
    </row>
    <row r="60" spans="1:3">
      <c r="A60" s="4" t="s">
        <v>73</v>
      </c>
      <c r="B60" s="5" t="n">
        <v>88</v>
      </c>
      <c r="C60" s="5" t="n">
        <v>12</v>
      </c>
    </row>
    <row r="61" spans="1:3">
      <c r="A61" s="4" t="s">
        <v>73</v>
      </c>
      <c r="C61" s="5" t="n">
        <v>22</v>
      </c>
    </row>
    <row r="62" spans="1:3">
      <c r="A62" s="4" t="s">
        <v>955</v>
      </c>
    </row>
    <row r="63" spans="1:3">
      <c r="A63" s="3" t="s">
        <v>947</v>
      </c>
    </row>
    <row r="64" spans="1:3">
      <c r="A64" s="4" t="s">
        <v>73</v>
      </c>
      <c r="B64" s="5" t="n">
        <v>4</v>
      </c>
      <c r="C64" s="5" t="n">
        <v>10</v>
      </c>
    </row>
    <row r="65" spans="1:3">
      <c r="A65" s="4" t="s">
        <v>73</v>
      </c>
      <c r="B65" s="5" t="n">
        <v>28</v>
      </c>
      <c r="C65" s="5" t="n">
        <v>8</v>
      </c>
    </row>
    <row r="66" spans="1:3">
      <c r="A66" s="4" t="s">
        <v>956</v>
      </c>
    </row>
    <row r="67" spans="1:3">
      <c r="A67" s="3" t="s">
        <v>947</v>
      </c>
    </row>
    <row r="68" spans="1:3">
      <c r="A68" s="4" t="s">
        <v>73</v>
      </c>
      <c r="B68" s="5" t="n">
        <v>52</v>
      </c>
      <c r="C68" s="5" t="n">
        <v>100</v>
      </c>
    </row>
    <row r="69" spans="1:3">
      <c r="A69" s="4" t="s">
        <v>957</v>
      </c>
    </row>
    <row r="70" spans="1:3">
      <c r="A70" s="3" t="s">
        <v>947</v>
      </c>
    </row>
    <row r="71" spans="1:3">
      <c r="A71" s="4" t="s">
        <v>73</v>
      </c>
      <c r="B71" s="5" t="n">
        <v>2</v>
      </c>
      <c r="C71" s="5" t="n">
        <v>2</v>
      </c>
    </row>
    <row r="72" spans="1:3">
      <c r="A72" s="4" t="s">
        <v>958</v>
      </c>
    </row>
    <row r="73" spans="1:3">
      <c r="A73" s="3" t="s">
        <v>947</v>
      </c>
    </row>
    <row r="74" spans="1:3">
      <c r="A74" s="4" t="s">
        <v>437</v>
      </c>
      <c r="B74" s="5" t="n">
        <v>1595</v>
      </c>
      <c r="C74" s="5" t="n">
        <v>1382</v>
      </c>
    </row>
    <row r="75" spans="1:3">
      <c r="A75" s="4" t="s">
        <v>959</v>
      </c>
    </row>
    <row r="76" spans="1:3">
      <c r="A76" s="3" t="s">
        <v>947</v>
      </c>
    </row>
    <row r="77" spans="1:3">
      <c r="A77" s="4" t="s">
        <v>437</v>
      </c>
      <c r="B77" s="5" t="n">
        <v>100</v>
      </c>
      <c r="C77" s="5" t="n">
        <v>95</v>
      </c>
    </row>
    <row r="78" spans="1:3">
      <c r="A78" s="4" t="s">
        <v>960</v>
      </c>
    </row>
    <row r="79" spans="1:3">
      <c r="A79" s="3" t="s">
        <v>947</v>
      </c>
    </row>
    <row r="80" spans="1:3">
      <c r="A80" s="4" t="s">
        <v>437</v>
      </c>
      <c r="B80" s="5" t="n">
        <v>1315</v>
      </c>
      <c r="C80" s="5" t="n">
        <v>1323</v>
      </c>
    </row>
    <row r="81" spans="1:3">
      <c r="A81" s="4" t="s">
        <v>961</v>
      </c>
    </row>
    <row r="82" spans="1:3">
      <c r="A82" s="3" t="s">
        <v>947</v>
      </c>
    </row>
    <row r="83" spans="1:3">
      <c r="A83" s="4" t="s">
        <v>437</v>
      </c>
      <c r="B83" s="5" t="n">
        <v>13956</v>
      </c>
      <c r="C83" s="5" t="n">
        <v>14938</v>
      </c>
    </row>
    <row r="84" spans="1:3">
      <c r="A84" s="4" t="s">
        <v>962</v>
      </c>
    </row>
    <row r="85" spans="1:3">
      <c r="A85" s="3" t="s">
        <v>947</v>
      </c>
    </row>
    <row r="86" spans="1:3">
      <c r="A86" s="4" t="s">
        <v>437</v>
      </c>
      <c r="B86" s="5" t="n">
        <v>5643</v>
      </c>
      <c r="C86" s="5" t="n">
        <v>6035</v>
      </c>
    </row>
    <row r="87" spans="1:3">
      <c r="A87" s="4" t="s">
        <v>963</v>
      </c>
    </row>
    <row r="88" spans="1:3">
      <c r="A88" s="3" t="s">
        <v>947</v>
      </c>
    </row>
    <row r="89" spans="1:3">
      <c r="A89" s="4" t="s">
        <v>437</v>
      </c>
      <c r="B89" s="5" t="n">
        <v>4006</v>
      </c>
      <c r="C89" s="5" t="n">
        <v>4341</v>
      </c>
    </row>
    <row r="90" spans="1:3">
      <c r="A90" s="4" t="s">
        <v>964</v>
      </c>
    </row>
    <row r="91" spans="1:3">
      <c r="A91" s="3" t="s">
        <v>947</v>
      </c>
    </row>
    <row r="92" spans="1:3">
      <c r="A92" s="4" t="s">
        <v>437</v>
      </c>
      <c r="B92" s="5" t="n">
        <v>4416</v>
      </c>
      <c r="C92" s="5" t="n">
        <v>4831</v>
      </c>
    </row>
    <row r="93" spans="1:3">
      <c r="A93" s="4" t="s">
        <v>965</v>
      </c>
    </row>
    <row r="94" spans="1:3">
      <c r="A94" s="3" t="s">
        <v>947</v>
      </c>
    </row>
    <row r="95" spans="1:3">
      <c r="A95" s="4" t="s">
        <v>437</v>
      </c>
      <c r="B95" s="5" t="n">
        <v>5607</v>
      </c>
      <c r="C95" s="5" t="n">
        <v>5204</v>
      </c>
    </row>
    <row r="96" spans="1:3">
      <c r="A96" s="4" t="s">
        <v>966</v>
      </c>
    </row>
    <row r="97" spans="1:3">
      <c r="A97" s="3" t="s">
        <v>947</v>
      </c>
    </row>
    <row r="98" spans="1:3">
      <c r="A98" s="4" t="s">
        <v>437</v>
      </c>
      <c r="B98" s="5" t="n">
        <v>3484</v>
      </c>
      <c r="C98" s="5" t="n">
        <v>3574</v>
      </c>
    </row>
    <row r="99" spans="1:3">
      <c r="A99" s="4" t="s">
        <v>967</v>
      </c>
    </row>
    <row r="100" spans="1:3">
      <c r="A100" s="3" t="s">
        <v>947</v>
      </c>
    </row>
    <row r="101" spans="1:3">
      <c r="A101" s="4" t="s">
        <v>437</v>
      </c>
      <c r="B101" s="5" t="n">
        <v>1872</v>
      </c>
      <c r="C101" s="5" t="n">
        <v>2055</v>
      </c>
    </row>
    <row r="102" spans="1:3">
      <c r="A102" s="4" t="s">
        <v>968</v>
      </c>
    </row>
    <row r="103" spans="1:3">
      <c r="A103" s="3" t="s">
        <v>947</v>
      </c>
    </row>
    <row r="104" spans="1:3">
      <c r="A104" s="4" t="s">
        <v>209</v>
      </c>
      <c r="B104" s="5" t="n">
        <v>176</v>
      </c>
      <c r="C104" s="5" t="n">
        <v>196</v>
      </c>
    </row>
    <row r="105" spans="1:3">
      <c r="A105" s="4" t="s">
        <v>969</v>
      </c>
    </row>
    <row r="106" spans="1:3">
      <c r="A106" s="3" t="s">
        <v>947</v>
      </c>
    </row>
    <row r="107" spans="1:3">
      <c r="A107" s="4" t="s">
        <v>437</v>
      </c>
      <c r="B107" s="5" t="n">
        <v>1253</v>
      </c>
      <c r="C107" s="5" t="n">
        <v>1083</v>
      </c>
    </row>
    <row r="108" spans="1:3">
      <c r="A108" s="4" t="s">
        <v>950</v>
      </c>
      <c r="B108" s="5" t="n">
        <v>3263</v>
      </c>
      <c r="C108" s="5" t="n">
        <v>2613</v>
      </c>
    </row>
    <row r="109" spans="1:3">
      <c r="A109" s="4" t="s">
        <v>85</v>
      </c>
      <c r="B109" s="5" t="n">
        <v>61851</v>
      </c>
      <c r="C109" s="5" t="n">
        <v>75405</v>
      </c>
    </row>
    <row r="110" spans="1:3">
      <c r="A110" s="4" t="s">
        <v>87</v>
      </c>
      <c r="B110" s="7" t="n">
        <v>66462</v>
      </c>
      <c r="C110" s="7" t="n">
        <v>79171</v>
      </c>
    </row>
    <row r="111" spans="1:3">
      <c r="A111" s="4" t="s">
        <v>951</v>
      </c>
      <c r="B111" s="4" t="s">
        <v>970</v>
      </c>
      <c r="C111" s="4" t="s">
        <v>971</v>
      </c>
    </row>
    <row r="112" spans="1:3">
      <c r="A112" s="4" t="s">
        <v>101</v>
      </c>
      <c r="B112" s="7" t="n">
        <v>2</v>
      </c>
      <c r="C112" s="7" t="n">
        <v>0</v>
      </c>
    </row>
    <row r="113" spans="1:3">
      <c r="A113" s="4" t="s">
        <v>972</v>
      </c>
    </row>
    <row r="114" spans="1:3">
      <c r="A114" s="3" t="s">
        <v>947</v>
      </c>
    </row>
    <row r="115" spans="1:3">
      <c r="A115" s="4" t="s">
        <v>858</v>
      </c>
      <c r="B115" s="5" t="n">
        <v>0</v>
      </c>
      <c r="C115" s="5" t="n">
        <v>0</v>
      </c>
    </row>
    <row r="116" spans="1:3">
      <c r="A116" s="4" t="s">
        <v>973</v>
      </c>
    </row>
    <row r="117" spans="1:3">
      <c r="A117" s="3" t="s">
        <v>947</v>
      </c>
    </row>
    <row r="118" spans="1:3">
      <c r="A118" s="4" t="s">
        <v>73</v>
      </c>
      <c r="B118" s="5" t="n">
        <v>36</v>
      </c>
      <c r="C118" s="5" t="n">
        <v>2</v>
      </c>
    </row>
    <row r="119" spans="1:3">
      <c r="A119" s="4" t="s">
        <v>73</v>
      </c>
      <c r="B119" s="5" t="n">
        <v>2</v>
      </c>
      <c r="C119" s="5" t="n">
        <v>0</v>
      </c>
    </row>
    <row r="120" spans="1:3">
      <c r="A120" s="4" t="s">
        <v>974</v>
      </c>
    </row>
    <row r="121" spans="1:3">
      <c r="A121" s="3" t="s">
        <v>947</v>
      </c>
    </row>
    <row r="122" spans="1:3">
      <c r="A122" s="4" t="s">
        <v>73</v>
      </c>
      <c r="B122" s="5" t="n">
        <v>0</v>
      </c>
      <c r="C122" s="5" t="n">
        <v>0</v>
      </c>
    </row>
    <row r="123" spans="1:3">
      <c r="A123" s="4" t="s">
        <v>73</v>
      </c>
      <c r="C123" s="5" t="n">
        <v>0</v>
      </c>
    </row>
    <row r="124" spans="1:3">
      <c r="A124" s="4" t="s">
        <v>975</v>
      </c>
    </row>
    <row r="125" spans="1:3">
      <c r="A125" s="3" t="s">
        <v>947</v>
      </c>
    </row>
    <row r="126" spans="1:3">
      <c r="A126" s="4" t="s">
        <v>73</v>
      </c>
      <c r="B126" s="5" t="n">
        <v>2</v>
      </c>
      <c r="C126" s="5" t="n">
        <v>0</v>
      </c>
    </row>
    <row r="127" spans="1:3">
      <c r="A127" s="4" t="s">
        <v>73</v>
      </c>
      <c r="B127" s="5" t="n">
        <v>0</v>
      </c>
      <c r="C127" s="5" t="n">
        <v>0</v>
      </c>
    </row>
    <row r="128" spans="1:3">
      <c r="A128" s="4" t="s">
        <v>976</v>
      </c>
    </row>
    <row r="129" spans="1:3">
      <c r="A129" s="3" t="s">
        <v>947</v>
      </c>
    </row>
    <row r="130" spans="1:3">
      <c r="A130" s="4" t="s">
        <v>73</v>
      </c>
      <c r="B130" s="5" t="n">
        <v>0</v>
      </c>
      <c r="C130" s="5" t="n">
        <v>0</v>
      </c>
    </row>
    <row r="131" spans="1:3">
      <c r="A131" s="4" t="s">
        <v>977</v>
      </c>
    </row>
    <row r="132" spans="1:3">
      <c r="A132" s="3" t="s">
        <v>947</v>
      </c>
    </row>
    <row r="133" spans="1:3">
      <c r="A133" s="4" t="s">
        <v>73</v>
      </c>
      <c r="B133" s="5" t="n">
        <v>0</v>
      </c>
      <c r="C133" s="5" t="n">
        <v>0</v>
      </c>
    </row>
    <row r="134" spans="1:3">
      <c r="A134" s="4" t="s">
        <v>978</v>
      </c>
    </row>
    <row r="135" spans="1:3">
      <c r="A135" s="3" t="s">
        <v>947</v>
      </c>
    </row>
    <row r="136" spans="1:3">
      <c r="A136" s="4" t="s">
        <v>437</v>
      </c>
      <c r="B136" s="5" t="n">
        <v>1253</v>
      </c>
      <c r="C136" s="5" t="n">
        <v>1083</v>
      </c>
    </row>
    <row r="137" spans="1:3">
      <c r="A137" s="4" t="s">
        <v>979</v>
      </c>
    </row>
    <row r="138" spans="1:3">
      <c r="A138" s="3" t="s">
        <v>947</v>
      </c>
    </row>
    <row r="139" spans="1:3">
      <c r="A139" s="4" t="s">
        <v>437</v>
      </c>
      <c r="B139" s="5" t="n">
        <v>0</v>
      </c>
      <c r="C139" s="5" t="n">
        <v>0</v>
      </c>
    </row>
    <row r="140" spans="1:3">
      <c r="A140" s="4" t="s">
        <v>980</v>
      </c>
    </row>
    <row r="141" spans="1:3">
      <c r="A141" s="3" t="s">
        <v>947</v>
      </c>
    </row>
    <row r="142" spans="1:3">
      <c r="A142" s="4" t="s">
        <v>437</v>
      </c>
      <c r="B142" s="5" t="n">
        <v>0</v>
      </c>
      <c r="C142" s="5" t="n">
        <v>0</v>
      </c>
    </row>
    <row r="143" spans="1:3">
      <c r="A143" s="4" t="s">
        <v>981</v>
      </c>
    </row>
    <row r="144" spans="1:3">
      <c r="A144" s="3" t="s">
        <v>947</v>
      </c>
    </row>
    <row r="145" spans="1:3">
      <c r="A145" s="4" t="s">
        <v>437</v>
      </c>
      <c r="B145" s="5" t="n">
        <v>0</v>
      </c>
      <c r="C145" s="5" t="n">
        <v>0</v>
      </c>
    </row>
    <row r="146" spans="1:3">
      <c r="A146" s="4" t="s">
        <v>982</v>
      </c>
    </row>
    <row r="147" spans="1:3">
      <c r="A147" s="3" t="s">
        <v>947</v>
      </c>
    </row>
    <row r="148" spans="1:3">
      <c r="A148" s="4" t="s">
        <v>437</v>
      </c>
      <c r="B148" s="5" t="n">
        <v>0</v>
      </c>
      <c r="C148" s="5" t="n">
        <v>0</v>
      </c>
    </row>
    <row r="149" spans="1:3">
      <c r="A149" s="4" t="s">
        <v>983</v>
      </c>
    </row>
    <row r="150" spans="1:3">
      <c r="A150" s="3" t="s">
        <v>947</v>
      </c>
    </row>
    <row r="151" spans="1:3">
      <c r="A151" s="4" t="s">
        <v>437</v>
      </c>
      <c r="B151" s="5" t="n">
        <v>0</v>
      </c>
      <c r="C151" s="5" t="n">
        <v>0</v>
      </c>
    </row>
    <row r="152" spans="1:3">
      <c r="A152" s="4" t="s">
        <v>984</v>
      </c>
    </row>
    <row r="153" spans="1:3">
      <c r="A153" s="3" t="s">
        <v>947</v>
      </c>
    </row>
    <row r="154" spans="1:3">
      <c r="A154" s="4" t="s">
        <v>437</v>
      </c>
      <c r="B154" s="5" t="n">
        <v>0</v>
      </c>
      <c r="C154" s="5" t="n">
        <v>0</v>
      </c>
    </row>
    <row r="155" spans="1:3">
      <c r="A155" s="4" t="s">
        <v>985</v>
      </c>
    </row>
    <row r="156" spans="1:3">
      <c r="A156" s="3" t="s">
        <v>947</v>
      </c>
    </row>
    <row r="157" spans="1:3">
      <c r="A157" s="4" t="s">
        <v>437</v>
      </c>
      <c r="B157" s="5" t="n">
        <v>0</v>
      </c>
      <c r="C157" s="5" t="n">
        <v>0</v>
      </c>
    </row>
    <row r="158" spans="1:3">
      <c r="A158" s="4" t="s">
        <v>986</v>
      </c>
    </row>
    <row r="159" spans="1:3">
      <c r="A159" s="3" t="s">
        <v>947</v>
      </c>
    </row>
    <row r="160" spans="1:3">
      <c r="A160" s="4" t="s">
        <v>437</v>
      </c>
      <c r="B160" s="5" t="n">
        <v>0</v>
      </c>
      <c r="C160" s="5" t="n">
        <v>0</v>
      </c>
    </row>
    <row r="161" spans="1:3">
      <c r="A161" s="4" t="s">
        <v>987</v>
      </c>
    </row>
    <row r="162" spans="1:3">
      <c r="A162" s="3" t="s">
        <v>947</v>
      </c>
    </row>
    <row r="163" spans="1:3">
      <c r="A163" s="4" t="s">
        <v>437</v>
      </c>
      <c r="B163" s="5" t="n">
        <v>0</v>
      </c>
      <c r="C163" s="5" t="n">
        <v>0</v>
      </c>
    </row>
    <row r="164" spans="1:3">
      <c r="A164" s="4" t="s">
        <v>988</v>
      </c>
    </row>
    <row r="165" spans="1:3">
      <c r="A165" s="3" t="s">
        <v>947</v>
      </c>
    </row>
    <row r="166" spans="1:3">
      <c r="A166" s="4" t="s">
        <v>209</v>
      </c>
      <c r="B166" s="5" t="n">
        <v>57</v>
      </c>
      <c r="C166" s="5" t="n">
        <v>68</v>
      </c>
    </row>
    <row r="167" spans="1:3">
      <c r="A167" s="4" t="s">
        <v>989</v>
      </c>
    </row>
    <row r="168" spans="1:3">
      <c r="A168" s="3" t="s">
        <v>947</v>
      </c>
    </row>
    <row r="169" spans="1:3">
      <c r="A169" s="4" t="s">
        <v>437</v>
      </c>
      <c r="B169" s="5" t="n">
        <v>38986</v>
      </c>
      <c r="C169" s="5" t="n">
        <v>40735</v>
      </c>
    </row>
    <row r="170" spans="1:3">
      <c r="A170" s="4" t="s">
        <v>950</v>
      </c>
      <c r="B170" s="5" t="n">
        <v>33</v>
      </c>
      <c r="C170" s="5" t="n">
        <v>31</v>
      </c>
    </row>
    <row r="171" spans="1:3">
      <c r="A171" s="4" t="s">
        <v>85</v>
      </c>
      <c r="B171" s="5" t="n">
        <v>6945</v>
      </c>
      <c r="C171" s="5" t="n">
        <v>6149</v>
      </c>
    </row>
    <row r="172" spans="1:3">
      <c r="A172" s="4" t="s">
        <v>87</v>
      </c>
      <c r="B172" s="7" t="n">
        <v>46751</v>
      </c>
      <c r="C172" s="7" t="n">
        <v>47180</v>
      </c>
    </row>
    <row r="173" spans="1:3">
      <c r="A173" s="4" t="s">
        <v>951</v>
      </c>
      <c r="B173" s="4" t="s">
        <v>990</v>
      </c>
      <c r="C173" s="4" t="s">
        <v>991</v>
      </c>
    </row>
    <row r="174" spans="1:3">
      <c r="A174" s="4" t="s">
        <v>101</v>
      </c>
      <c r="B174" s="7" t="n">
        <v>1068</v>
      </c>
      <c r="C174" s="7" t="n">
        <v>454</v>
      </c>
    </row>
    <row r="175" spans="1:3">
      <c r="A175" s="4" t="s">
        <v>992</v>
      </c>
    </row>
    <row r="176" spans="1:3">
      <c r="A176" s="3" t="s">
        <v>947</v>
      </c>
    </row>
    <row r="177" spans="1:3">
      <c r="A177" s="4" t="s">
        <v>858</v>
      </c>
      <c r="B177" s="5" t="n">
        <v>0</v>
      </c>
      <c r="C177" s="5" t="n">
        <v>0</v>
      </c>
    </row>
    <row r="178" spans="1:3">
      <c r="A178" s="4" t="s">
        <v>993</v>
      </c>
    </row>
    <row r="179" spans="1:3">
      <c r="A179" s="3" t="s">
        <v>947</v>
      </c>
    </row>
    <row r="180" spans="1:3">
      <c r="A180" s="4" t="s">
        <v>73</v>
      </c>
      <c r="B180" s="5" t="n">
        <v>697</v>
      </c>
      <c r="C180" s="5" t="n">
        <v>243</v>
      </c>
    </row>
    <row r="181" spans="1:3">
      <c r="A181" s="4" t="s">
        <v>73</v>
      </c>
      <c r="B181" s="5" t="n">
        <v>986</v>
      </c>
      <c r="C181" s="5" t="n">
        <v>322</v>
      </c>
    </row>
    <row r="182" spans="1:3">
      <c r="A182" s="4" t="s">
        <v>994</v>
      </c>
    </row>
    <row r="183" spans="1:3">
      <c r="A183" s="3" t="s">
        <v>947</v>
      </c>
    </row>
    <row r="184" spans="1:3">
      <c r="A184" s="4" t="s">
        <v>73</v>
      </c>
      <c r="B184" s="5" t="n">
        <v>88</v>
      </c>
      <c r="C184" s="5" t="n">
        <v>12</v>
      </c>
    </row>
    <row r="185" spans="1:3">
      <c r="A185" s="4" t="s">
        <v>73</v>
      </c>
      <c r="C185" s="5" t="n">
        <v>22</v>
      </c>
    </row>
    <row r="186" spans="1:3">
      <c r="A186" s="4" t="s">
        <v>995</v>
      </c>
    </row>
    <row r="187" spans="1:3">
      <c r="A187" s="3" t="s">
        <v>947</v>
      </c>
    </row>
    <row r="188" spans="1:3">
      <c r="A188" s="4" t="s">
        <v>73</v>
      </c>
      <c r="B188" s="5" t="n">
        <v>2</v>
      </c>
      <c r="C188" s="5" t="n">
        <v>10</v>
      </c>
    </row>
    <row r="189" spans="1:3">
      <c r="A189" s="4" t="s">
        <v>73</v>
      </c>
      <c r="B189" s="5" t="n">
        <v>28</v>
      </c>
      <c r="C189" s="5" t="n">
        <v>8</v>
      </c>
    </row>
    <row r="190" spans="1:3">
      <c r="A190" s="4" t="s">
        <v>996</v>
      </c>
    </row>
    <row r="191" spans="1:3">
      <c r="A191" s="3" t="s">
        <v>947</v>
      </c>
    </row>
    <row r="192" spans="1:3">
      <c r="A192" s="4" t="s">
        <v>73</v>
      </c>
      <c r="B192" s="5" t="n">
        <v>52</v>
      </c>
      <c r="C192" s="5" t="n">
        <v>100</v>
      </c>
    </row>
    <row r="193" spans="1:3">
      <c r="A193" s="4" t="s">
        <v>997</v>
      </c>
    </row>
    <row r="194" spans="1:3">
      <c r="A194" s="3" t="s">
        <v>947</v>
      </c>
    </row>
    <row r="195" spans="1:3">
      <c r="A195" s="4" t="s">
        <v>73</v>
      </c>
      <c r="B195" s="5" t="n">
        <v>2</v>
      </c>
      <c r="C195" s="5" t="n">
        <v>2</v>
      </c>
    </row>
    <row r="196" spans="1:3">
      <c r="A196" s="4" t="s">
        <v>998</v>
      </c>
    </row>
    <row r="197" spans="1:3">
      <c r="A197" s="3" t="s">
        <v>947</v>
      </c>
    </row>
    <row r="198" spans="1:3">
      <c r="A198" s="4" t="s">
        <v>437</v>
      </c>
      <c r="B198" s="5" t="n">
        <v>342</v>
      </c>
      <c r="C198" s="5" t="n">
        <v>299</v>
      </c>
    </row>
    <row r="199" spans="1:3">
      <c r="A199" s="4" t="s">
        <v>999</v>
      </c>
    </row>
    <row r="200" spans="1:3">
      <c r="A200" s="3" t="s">
        <v>947</v>
      </c>
    </row>
    <row r="201" spans="1:3">
      <c r="A201" s="4" t="s">
        <v>437</v>
      </c>
      <c r="B201" s="5" t="n">
        <v>100</v>
      </c>
      <c r="C201" s="5" t="n">
        <v>95</v>
      </c>
    </row>
    <row r="202" spans="1:3">
      <c r="A202" s="4" t="s">
        <v>1000</v>
      </c>
    </row>
    <row r="203" spans="1:3">
      <c r="A203" s="3" t="s">
        <v>947</v>
      </c>
    </row>
    <row r="204" spans="1:3">
      <c r="A204" s="4" t="s">
        <v>437</v>
      </c>
      <c r="B204" s="5" t="n">
        <v>1315</v>
      </c>
      <c r="C204" s="5" t="n">
        <v>1323</v>
      </c>
    </row>
    <row r="205" spans="1:3">
      <c r="A205" s="4" t="s">
        <v>1001</v>
      </c>
    </row>
    <row r="206" spans="1:3">
      <c r="A206" s="3" t="s">
        <v>947</v>
      </c>
    </row>
    <row r="207" spans="1:3">
      <c r="A207" s="4" t="s">
        <v>437</v>
      </c>
      <c r="B207" s="5" t="n">
        <v>13890</v>
      </c>
      <c r="C207" s="5" t="n">
        <v>14864</v>
      </c>
    </row>
    <row r="208" spans="1:3">
      <c r="A208" s="4" t="s">
        <v>1002</v>
      </c>
    </row>
    <row r="209" spans="1:3">
      <c r="A209" s="3" t="s">
        <v>947</v>
      </c>
    </row>
    <row r="210" spans="1:3">
      <c r="A210" s="4" t="s">
        <v>437</v>
      </c>
      <c r="B210" s="5" t="n">
        <v>4352</v>
      </c>
      <c r="C210" s="5" t="n">
        <v>4578</v>
      </c>
    </row>
    <row r="211" spans="1:3">
      <c r="A211" s="4" t="s">
        <v>1003</v>
      </c>
    </row>
    <row r="212" spans="1:3">
      <c r="A212" s="3" t="s">
        <v>947</v>
      </c>
    </row>
    <row r="213" spans="1:3">
      <c r="A213" s="4" t="s">
        <v>437</v>
      </c>
      <c r="B213" s="5" t="n">
        <v>4002</v>
      </c>
      <c r="C213" s="5" t="n">
        <v>4341</v>
      </c>
    </row>
    <row r="214" spans="1:3">
      <c r="A214" s="4" t="s">
        <v>1004</v>
      </c>
    </row>
    <row r="215" spans="1:3">
      <c r="A215" s="3" t="s">
        <v>947</v>
      </c>
    </row>
    <row r="216" spans="1:3">
      <c r="A216" s="4" t="s">
        <v>437</v>
      </c>
      <c r="B216" s="5" t="n">
        <v>4139</v>
      </c>
      <c r="C216" s="5" t="n">
        <v>4503</v>
      </c>
    </row>
    <row r="217" spans="1:3">
      <c r="A217" s="4" t="s">
        <v>1005</v>
      </c>
    </row>
    <row r="218" spans="1:3">
      <c r="A218" s="3" t="s">
        <v>947</v>
      </c>
    </row>
    <row r="219" spans="1:3">
      <c r="A219" s="4" t="s">
        <v>437</v>
      </c>
      <c r="B219" s="5" t="n">
        <v>5577</v>
      </c>
      <c r="C219" s="5" t="n">
        <v>5181</v>
      </c>
    </row>
    <row r="220" spans="1:3">
      <c r="A220" s="4" t="s">
        <v>1006</v>
      </c>
    </row>
    <row r="221" spans="1:3">
      <c r="A221" s="3" t="s">
        <v>947</v>
      </c>
    </row>
    <row r="222" spans="1:3">
      <c r="A222" s="4" t="s">
        <v>437</v>
      </c>
      <c r="B222" s="5" t="n">
        <v>3484</v>
      </c>
      <c r="C222" s="5" t="n">
        <v>3574</v>
      </c>
    </row>
    <row r="223" spans="1:3">
      <c r="A223" s="4" t="s">
        <v>1007</v>
      </c>
    </row>
    <row r="224" spans="1:3">
      <c r="A224" s="3" t="s">
        <v>947</v>
      </c>
    </row>
    <row r="225" spans="1:3">
      <c r="A225" s="4" t="s">
        <v>437</v>
      </c>
      <c r="B225" s="5" t="n">
        <v>1785</v>
      </c>
      <c r="C225" s="5" t="n">
        <v>1977</v>
      </c>
    </row>
    <row r="226" spans="1:3">
      <c r="A226" s="4" t="s">
        <v>1008</v>
      </c>
    </row>
    <row r="227" spans="1:3">
      <c r="A227" s="3" t="s">
        <v>947</v>
      </c>
    </row>
    <row r="228" spans="1:3">
      <c r="A228" s="4" t="s">
        <v>209</v>
      </c>
      <c r="B228" s="5" t="n">
        <v>0</v>
      </c>
      <c r="C228" s="5" t="n">
        <v>0</v>
      </c>
    </row>
    <row r="229" spans="1:3">
      <c r="A229" s="4" t="s">
        <v>1009</v>
      </c>
    </row>
    <row r="230" spans="1:3">
      <c r="A230" s="3" t="s">
        <v>947</v>
      </c>
    </row>
    <row r="231" spans="1:3">
      <c r="A231" s="4" t="s">
        <v>437</v>
      </c>
      <c r="B231" s="5" t="n">
        <v>1755</v>
      </c>
      <c r="C231" s="5" t="n">
        <v>1960</v>
      </c>
    </row>
    <row r="232" spans="1:3">
      <c r="A232" s="4" t="s">
        <v>950</v>
      </c>
      <c r="B232" s="5" t="n">
        <v>0</v>
      </c>
      <c r="C232" s="5" t="n">
        <v>0</v>
      </c>
    </row>
    <row r="233" spans="1:3">
      <c r="A233" s="4" t="s">
        <v>85</v>
      </c>
      <c r="B233" s="5" t="n">
        <v>141</v>
      </c>
      <c r="C233" s="5" t="n">
        <v>116</v>
      </c>
    </row>
    <row r="234" spans="1:3">
      <c r="A234" s="4" t="s">
        <v>87</v>
      </c>
      <c r="B234" s="7" t="n">
        <v>2065</v>
      </c>
      <c r="C234" s="7" t="n">
        <v>2253</v>
      </c>
    </row>
    <row r="235" spans="1:3">
      <c r="A235" s="4" t="s">
        <v>951</v>
      </c>
      <c r="B235" s="4" t="s">
        <v>1010</v>
      </c>
      <c r="C235" s="4" t="s">
        <v>1010</v>
      </c>
    </row>
    <row r="236" spans="1:3">
      <c r="A236" s="4" t="s">
        <v>101</v>
      </c>
      <c r="B236" s="7" t="n">
        <v>303</v>
      </c>
      <c r="C236" s="7" t="n">
        <v>109</v>
      </c>
    </row>
    <row r="237" spans="1:3">
      <c r="A237" s="4" t="s">
        <v>1011</v>
      </c>
    </row>
    <row r="238" spans="1:3">
      <c r="A238" s="3" t="s">
        <v>947</v>
      </c>
    </row>
    <row r="239" spans="1:3">
      <c r="A239" s="4" t="s">
        <v>858</v>
      </c>
      <c r="B239" s="5" t="n">
        <v>253</v>
      </c>
      <c r="C239" s="5" t="n">
        <v>60</v>
      </c>
    </row>
    <row r="240" spans="1:3">
      <c r="A240" s="4" t="s">
        <v>1012</v>
      </c>
    </row>
    <row r="241" spans="1:3">
      <c r="A241" s="3" t="s">
        <v>947</v>
      </c>
    </row>
    <row r="242" spans="1:3">
      <c r="A242" s="4" t="s">
        <v>73</v>
      </c>
      <c r="B242" s="5" t="n">
        <v>50</v>
      </c>
      <c r="C242" s="5" t="n">
        <v>49</v>
      </c>
    </row>
    <row r="243" spans="1:3">
      <c r="A243" s="4" t="s">
        <v>73</v>
      </c>
      <c r="B243" s="5" t="n">
        <v>50</v>
      </c>
      <c r="C243" s="5" t="n">
        <v>49</v>
      </c>
    </row>
    <row r="244" spans="1:3">
      <c r="A244" s="4" t="s">
        <v>1013</v>
      </c>
    </row>
    <row r="245" spans="1:3">
      <c r="A245" s="3" t="s">
        <v>947</v>
      </c>
    </row>
    <row r="246" spans="1:3">
      <c r="A246" s="4" t="s">
        <v>73</v>
      </c>
      <c r="B246" s="5" t="n">
        <v>0</v>
      </c>
      <c r="C246" s="5" t="n">
        <v>0</v>
      </c>
    </row>
    <row r="247" spans="1:3">
      <c r="A247" s="4" t="s">
        <v>73</v>
      </c>
      <c r="C247" s="5" t="n">
        <v>0</v>
      </c>
    </row>
    <row r="248" spans="1:3">
      <c r="A248" s="4" t="s">
        <v>1014</v>
      </c>
    </row>
    <row r="249" spans="1:3">
      <c r="A249" s="3" t="s">
        <v>947</v>
      </c>
    </row>
    <row r="250" spans="1:3">
      <c r="A250" s="4" t="s">
        <v>73</v>
      </c>
      <c r="B250" s="5" t="n">
        <v>0</v>
      </c>
      <c r="C250" s="5" t="n">
        <v>0</v>
      </c>
    </row>
    <row r="251" spans="1:3">
      <c r="A251" s="4" t="s">
        <v>73</v>
      </c>
      <c r="B251" s="5" t="n">
        <v>0</v>
      </c>
      <c r="C251" s="5" t="n">
        <v>0</v>
      </c>
    </row>
    <row r="252" spans="1:3">
      <c r="A252" s="4" t="s">
        <v>1015</v>
      </c>
    </row>
    <row r="253" spans="1:3">
      <c r="A253" s="3" t="s">
        <v>947</v>
      </c>
    </row>
    <row r="254" spans="1:3">
      <c r="A254" s="4" t="s">
        <v>73</v>
      </c>
      <c r="B254" s="5" t="n">
        <v>0</v>
      </c>
      <c r="C254" s="5" t="n">
        <v>0</v>
      </c>
    </row>
    <row r="255" spans="1:3">
      <c r="A255" s="4" t="s">
        <v>1016</v>
      </c>
    </row>
    <row r="256" spans="1:3">
      <c r="A256" s="3" t="s">
        <v>947</v>
      </c>
    </row>
    <row r="257" spans="1:3">
      <c r="A257" s="4" t="s">
        <v>73</v>
      </c>
      <c r="B257" s="5" t="n">
        <v>0</v>
      </c>
      <c r="C257" s="5" t="n">
        <v>0</v>
      </c>
    </row>
    <row r="258" spans="1:3">
      <c r="A258" s="4" t="s">
        <v>1017</v>
      </c>
    </row>
    <row r="259" spans="1:3">
      <c r="A259" s="3" t="s">
        <v>947</v>
      </c>
    </row>
    <row r="260" spans="1:3">
      <c r="A260" s="4" t="s">
        <v>437</v>
      </c>
      <c r="B260" s="5" t="n">
        <v>0</v>
      </c>
      <c r="C260" s="5" t="n">
        <v>0</v>
      </c>
    </row>
    <row r="261" spans="1:3">
      <c r="A261" s="4" t="s">
        <v>1018</v>
      </c>
    </row>
    <row r="262" spans="1:3">
      <c r="A262" s="3" t="s">
        <v>947</v>
      </c>
    </row>
    <row r="263" spans="1:3">
      <c r="A263" s="4" t="s">
        <v>437</v>
      </c>
      <c r="B263" s="5" t="n">
        <v>0</v>
      </c>
      <c r="C263" s="5" t="n">
        <v>0</v>
      </c>
    </row>
    <row r="264" spans="1:3">
      <c r="A264" s="4" t="s">
        <v>1019</v>
      </c>
    </row>
    <row r="265" spans="1:3">
      <c r="A265" s="3" t="s">
        <v>947</v>
      </c>
    </row>
    <row r="266" spans="1:3">
      <c r="A266" s="4" t="s">
        <v>437</v>
      </c>
      <c r="B266" s="5" t="n">
        <v>0</v>
      </c>
      <c r="C266" s="5" t="n">
        <v>0</v>
      </c>
    </row>
    <row r="267" spans="1:3">
      <c r="A267" s="4" t="s">
        <v>1020</v>
      </c>
    </row>
    <row r="268" spans="1:3">
      <c r="A268" s="3" t="s">
        <v>947</v>
      </c>
    </row>
    <row r="269" spans="1:3">
      <c r="A269" s="4" t="s">
        <v>437</v>
      </c>
      <c r="B269" s="5" t="n">
        <v>66</v>
      </c>
      <c r="C269" s="5" t="n">
        <v>74</v>
      </c>
    </row>
    <row r="270" spans="1:3">
      <c r="A270" s="4" t="s">
        <v>1021</v>
      </c>
    </row>
    <row r="271" spans="1:3">
      <c r="A271" s="3" t="s">
        <v>947</v>
      </c>
    </row>
    <row r="272" spans="1:3">
      <c r="A272" s="4" t="s">
        <v>437</v>
      </c>
      <c r="B272" s="5" t="n">
        <v>1291</v>
      </c>
      <c r="C272" s="5" t="n">
        <v>1457</v>
      </c>
    </row>
    <row r="273" spans="1:3">
      <c r="A273" s="4" t="s">
        <v>1022</v>
      </c>
    </row>
    <row r="274" spans="1:3">
      <c r="A274" s="3" t="s">
        <v>947</v>
      </c>
    </row>
    <row r="275" spans="1:3">
      <c r="A275" s="4" t="s">
        <v>437</v>
      </c>
      <c r="B275" s="5" t="n">
        <v>4</v>
      </c>
      <c r="C275" s="5" t="n">
        <v>0</v>
      </c>
    </row>
    <row r="276" spans="1:3">
      <c r="A276" s="4" t="s">
        <v>1023</v>
      </c>
    </row>
    <row r="277" spans="1:3">
      <c r="A277" s="3" t="s">
        <v>947</v>
      </c>
    </row>
    <row r="278" spans="1:3">
      <c r="A278" s="4" t="s">
        <v>437</v>
      </c>
      <c r="B278" s="5" t="n">
        <v>277</v>
      </c>
      <c r="C278" s="5" t="n">
        <v>328</v>
      </c>
    </row>
    <row r="279" spans="1:3">
      <c r="A279" s="4" t="s">
        <v>1024</v>
      </c>
    </row>
    <row r="280" spans="1:3">
      <c r="A280" s="3" t="s">
        <v>947</v>
      </c>
    </row>
    <row r="281" spans="1:3">
      <c r="A281" s="4" t="s">
        <v>437</v>
      </c>
      <c r="B281" s="5" t="n">
        <v>30</v>
      </c>
      <c r="C281" s="5" t="n">
        <v>23</v>
      </c>
    </row>
    <row r="282" spans="1:3">
      <c r="A282" s="4" t="s">
        <v>1025</v>
      </c>
    </row>
    <row r="283" spans="1:3">
      <c r="A283" s="3" t="s">
        <v>947</v>
      </c>
    </row>
    <row r="284" spans="1:3">
      <c r="A284" s="4" t="s">
        <v>437</v>
      </c>
      <c r="B284" s="5" t="n">
        <v>0</v>
      </c>
      <c r="C284" s="5" t="n">
        <v>0</v>
      </c>
    </row>
    <row r="285" spans="1:3">
      <c r="A285" s="4" t="s">
        <v>1026</v>
      </c>
    </row>
    <row r="286" spans="1:3">
      <c r="A286" s="3" t="s">
        <v>947</v>
      </c>
    </row>
    <row r="287" spans="1:3">
      <c r="A287" s="4" t="s">
        <v>437</v>
      </c>
      <c r="B287" s="5" t="n">
        <v>87</v>
      </c>
      <c r="C287" s="5" t="n">
        <v>78</v>
      </c>
    </row>
    <row r="288" spans="1:3">
      <c r="A288" s="4" t="s">
        <v>1027</v>
      </c>
    </row>
    <row r="289" spans="1:3">
      <c r="A289" s="3" t="s">
        <v>947</v>
      </c>
    </row>
    <row r="290" spans="1:3">
      <c r="A290" s="4" t="s">
        <v>209</v>
      </c>
      <c r="B290" s="5" t="n">
        <v>119</v>
      </c>
      <c r="C290" s="5" t="n">
        <v>128</v>
      </c>
    </row>
    <row r="291" spans="1:3">
      <c r="A291" s="4" t="s">
        <v>1028</v>
      </c>
    </row>
    <row r="292" spans="1:3">
      <c r="A292" s="3" t="s">
        <v>947</v>
      </c>
    </row>
    <row r="293" spans="1:3">
      <c r="A293" s="4" t="s">
        <v>437</v>
      </c>
      <c r="B293" s="5" t="n">
        <v>12052</v>
      </c>
      <c r="C293" s="5" t="n">
        <v>12470</v>
      </c>
    </row>
    <row r="294" spans="1:3">
      <c r="A294" s="4" t="s">
        <v>950</v>
      </c>
      <c r="B294" s="5" t="n">
        <v>0</v>
      </c>
      <c r="C294" s="5" t="n">
        <v>533</v>
      </c>
    </row>
    <row r="295" spans="1:3">
      <c r="A295" s="4" t="s">
        <v>85</v>
      </c>
      <c r="B295" s="5" t="n">
        <v>0</v>
      </c>
      <c r="C295" s="5" t="n">
        <v>1485</v>
      </c>
    </row>
    <row r="296" spans="1:3">
      <c r="A296" s="4" t="s">
        <v>87</v>
      </c>
      <c r="B296" s="7" t="n">
        <v>12232</v>
      </c>
      <c r="C296" s="7" t="n">
        <v>14827</v>
      </c>
    </row>
    <row r="297" spans="1:3">
      <c r="A297" s="4" t="s">
        <v>951</v>
      </c>
      <c r="B297" s="4" t="s">
        <v>466</v>
      </c>
      <c r="C297" s="4" t="s">
        <v>466</v>
      </c>
    </row>
    <row r="298" spans="1:3">
      <c r="A298" s="4" t="s">
        <v>101</v>
      </c>
      <c r="B298" s="7" t="n">
        <v>198</v>
      </c>
      <c r="C298" s="7" t="n">
        <v>369</v>
      </c>
    </row>
    <row r="299" spans="1:3">
      <c r="A299" s="4" t="s">
        <v>1029</v>
      </c>
    </row>
    <row r="300" spans="1:3">
      <c r="A300" s="3" t="s">
        <v>947</v>
      </c>
    </row>
    <row r="301" spans="1:3">
      <c r="A301" s="4" t="s">
        <v>858</v>
      </c>
      <c r="B301" s="5" t="n">
        <v>82</v>
      </c>
      <c r="C301" s="5" t="n">
        <v>217</v>
      </c>
    </row>
    <row r="302" spans="1:3">
      <c r="A302" s="4" t="s">
        <v>1030</v>
      </c>
    </row>
    <row r="303" spans="1:3">
      <c r="A303" s="3" t="s">
        <v>947</v>
      </c>
    </row>
    <row r="304" spans="1:3">
      <c r="A304" s="4" t="s">
        <v>73</v>
      </c>
      <c r="B304" s="5" t="n">
        <v>50</v>
      </c>
      <c r="C304" s="5" t="n">
        <v>49</v>
      </c>
    </row>
    <row r="305" spans="1:3">
      <c r="A305" s="4" t="s">
        <v>73</v>
      </c>
      <c r="B305" s="5" t="n">
        <v>55</v>
      </c>
      <c r="C305" s="5" t="n">
        <v>56</v>
      </c>
    </row>
    <row r="306" spans="1:3">
      <c r="A306" s="4" t="s">
        <v>1031</v>
      </c>
    </row>
    <row r="307" spans="1:3">
      <c r="A307" s="3" t="s">
        <v>947</v>
      </c>
    </row>
    <row r="308" spans="1:3">
      <c r="A308" s="4" t="s">
        <v>73</v>
      </c>
      <c r="B308" s="5" t="n">
        <v>5</v>
      </c>
      <c r="C308" s="5" t="n">
        <v>1</v>
      </c>
    </row>
    <row r="309" spans="1:3">
      <c r="A309" s="4" t="s">
        <v>73</v>
      </c>
      <c r="C309" s="5" t="n">
        <v>1</v>
      </c>
    </row>
    <row r="310" spans="1:3">
      <c r="A310" s="4" t="s">
        <v>1032</v>
      </c>
    </row>
    <row r="311" spans="1:3">
      <c r="A311" s="3" t="s">
        <v>947</v>
      </c>
    </row>
    <row r="312" spans="1:3">
      <c r="A312" s="4" t="s">
        <v>73</v>
      </c>
      <c r="B312" s="5" t="n">
        <v>93</v>
      </c>
      <c r="C312" s="5" t="n">
        <v>254</v>
      </c>
    </row>
    <row r="313" spans="1:3">
      <c r="A313" s="4" t="s">
        <v>73</v>
      </c>
      <c r="B313" s="5" t="n">
        <v>3</v>
      </c>
      <c r="C313" s="5" t="n">
        <v>20</v>
      </c>
    </row>
    <row r="314" spans="1:3">
      <c r="A314" s="4" t="s">
        <v>1033</v>
      </c>
    </row>
    <row r="315" spans="1:3">
      <c r="A315" s="3" t="s">
        <v>947</v>
      </c>
    </row>
    <row r="316" spans="1:3">
      <c r="A316" s="4" t="s">
        <v>73</v>
      </c>
      <c r="B316" s="5" t="n">
        <v>58</v>
      </c>
      <c r="C316" s="5" t="n">
        <v>75</v>
      </c>
    </row>
    <row r="317" spans="1:3">
      <c r="A317" s="4" t="s">
        <v>1034</v>
      </c>
    </row>
    <row r="318" spans="1:3">
      <c r="A318" s="3" t="s">
        <v>947</v>
      </c>
    </row>
    <row r="319" spans="1:3">
      <c r="A319" s="4" t="s">
        <v>73</v>
      </c>
      <c r="B319" s="5" t="n">
        <v>0</v>
      </c>
    </row>
    <row r="320" spans="1:3">
      <c r="A320" s="4" t="s">
        <v>1035</v>
      </c>
    </row>
    <row r="321" spans="1:3">
      <c r="A321" s="3" t="s">
        <v>947</v>
      </c>
    </row>
    <row r="322" spans="1:3">
      <c r="A322" s="4" t="s">
        <v>437</v>
      </c>
      <c r="B322" s="5" t="n">
        <v>918</v>
      </c>
      <c r="C322" s="5" t="n">
        <v>786</v>
      </c>
    </row>
    <row r="323" spans="1:3">
      <c r="A323" s="4" t="s">
        <v>1036</v>
      </c>
    </row>
    <row r="324" spans="1:3">
      <c r="A324" s="3" t="s">
        <v>947</v>
      </c>
    </row>
    <row r="325" spans="1:3">
      <c r="A325" s="4" t="s">
        <v>437</v>
      </c>
      <c r="B325" s="5" t="n">
        <v>173</v>
      </c>
      <c r="C325" s="5" t="n">
        <v>161</v>
      </c>
    </row>
    <row r="326" spans="1:3">
      <c r="A326" s="4" t="s">
        <v>1037</v>
      </c>
    </row>
    <row r="327" spans="1:3">
      <c r="A327" s="3" t="s">
        <v>947</v>
      </c>
    </row>
    <row r="328" spans="1:3">
      <c r="A328" s="4" t="s">
        <v>437</v>
      </c>
      <c r="B328" s="5" t="n">
        <v>438</v>
      </c>
      <c r="C328" s="5" t="n">
        <v>439</v>
      </c>
    </row>
    <row r="329" spans="1:3">
      <c r="A329" s="4" t="s">
        <v>1038</v>
      </c>
    </row>
    <row r="330" spans="1:3">
      <c r="A330" s="3" t="s">
        <v>947</v>
      </c>
    </row>
    <row r="331" spans="1:3">
      <c r="A331" s="4" t="s">
        <v>437</v>
      </c>
      <c r="B331" s="5" t="n">
        <v>5646</v>
      </c>
      <c r="C331" s="5" t="n">
        <v>5981</v>
      </c>
    </row>
    <row r="332" spans="1:3">
      <c r="A332" s="4" t="s">
        <v>1039</v>
      </c>
    </row>
    <row r="333" spans="1:3">
      <c r="A333" s="3" t="s">
        <v>947</v>
      </c>
    </row>
    <row r="334" spans="1:3">
      <c r="A334" s="4" t="s">
        <v>437</v>
      </c>
      <c r="B334" s="5" t="n">
        <v>868</v>
      </c>
      <c r="C334" s="5" t="n">
        <v>912</v>
      </c>
    </row>
    <row r="335" spans="1:3">
      <c r="A335" s="4" t="s">
        <v>1040</v>
      </c>
    </row>
    <row r="336" spans="1:3">
      <c r="A336" s="3" t="s">
        <v>947</v>
      </c>
    </row>
    <row r="337" spans="1:3">
      <c r="A337" s="4" t="s">
        <v>437</v>
      </c>
      <c r="B337" s="5" t="n">
        <v>1365</v>
      </c>
      <c r="C337" s="5" t="n">
        <v>1497</v>
      </c>
    </row>
    <row r="338" spans="1:3">
      <c r="A338" s="4" t="s">
        <v>1041</v>
      </c>
    </row>
    <row r="339" spans="1:3">
      <c r="A339" s="3" t="s">
        <v>947</v>
      </c>
    </row>
    <row r="340" spans="1:3">
      <c r="A340" s="4" t="s">
        <v>437</v>
      </c>
      <c r="B340" s="5" t="n">
        <v>531</v>
      </c>
      <c r="C340" s="5" t="n">
        <v>518</v>
      </c>
    </row>
    <row r="341" spans="1:3">
      <c r="A341" s="4" t="s">
        <v>1042</v>
      </c>
    </row>
    <row r="342" spans="1:3">
      <c r="A342" s="3" t="s">
        <v>947</v>
      </c>
    </row>
    <row r="343" spans="1:3">
      <c r="A343" s="4" t="s">
        <v>437</v>
      </c>
      <c r="B343" s="5" t="n">
        <v>585</v>
      </c>
      <c r="C343" s="5" t="n">
        <v>588</v>
      </c>
    </row>
    <row r="344" spans="1:3">
      <c r="A344" s="4" t="s">
        <v>1043</v>
      </c>
    </row>
    <row r="345" spans="1:3">
      <c r="A345" s="3" t="s">
        <v>947</v>
      </c>
    </row>
    <row r="346" spans="1:3">
      <c r="A346" s="4" t="s">
        <v>437</v>
      </c>
      <c r="B346" s="5" t="n">
        <v>983</v>
      </c>
      <c r="C346" s="5" t="n">
        <v>995</v>
      </c>
    </row>
    <row r="347" spans="1:3">
      <c r="A347" s="4" t="s">
        <v>1044</v>
      </c>
    </row>
    <row r="348" spans="1:3">
      <c r="A348" s="3" t="s">
        <v>947</v>
      </c>
    </row>
    <row r="349" spans="1:3">
      <c r="A349" s="4" t="s">
        <v>437</v>
      </c>
      <c r="B349" s="5" t="n">
        <v>545</v>
      </c>
      <c r="C349" s="5" t="n">
        <v>593</v>
      </c>
    </row>
    <row r="350" spans="1:3">
      <c r="A350" s="4" t="s">
        <v>1045</v>
      </c>
    </row>
    <row r="351" spans="1:3">
      <c r="A351" s="3" t="s">
        <v>947</v>
      </c>
    </row>
    <row r="352" spans="1:3">
      <c r="A352" s="4" t="s">
        <v>209</v>
      </c>
      <c r="B352" s="5" t="n">
        <v>32</v>
      </c>
      <c r="C352" s="5" t="n">
        <v>35</v>
      </c>
    </row>
    <row r="353" spans="1:3">
      <c r="A353" s="4" t="s">
        <v>1046</v>
      </c>
    </row>
    <row r="354" spans="1:3">
      <c r="A354" s="3" t="s">
        <v>947</v>
      </c>
    </row>
    <row r="355" spans="1:3">
      <c r="A355" s="4" t="s">
        <v>437</v>
      </c>
      <c r="B355" s="5" t="n">
        <v>534</v>
      </c>
      <c r="C355" s="5" t="n">
        <v>472</v>
      </c>
    </row>
    <row r="356" spans="1:3">
      <c r="A356" s="4" t="s">
        <v>950</v>
      </c>
      <c r="B356" s="5" t="n">
        <v>0</v>
      </c>
      <c r="C356" s="5" t="n">
        <v>533</v>
      </c>
    </row>
    <row r="357" spans="1:3">
      <c r="A357" s="4" t="s">
        <v>85</v>
      </c>
      <c r="B357" s="5" t="n">
        <v>0</v>
      </c>
      <c r="C357" s="5" t="n">
        <v>1485</v>
      </c>
    </row>
    <row r="358" spans="1:3">
      <c r="A358" s="4" t="s">
        <v>87</v>
      </c>
      <c r="B358" s="7" t="n">
        <v>536</v>
      </c>
      <c r="C358" s="7" t="n">
        <v>2492</v>
      </c>
    </row>
    <row r="359" spans="1:3">
      <c r="A359" s="4" t="s">
        <v>951</v>
      </c>
      <c r="B359" s="4" t="s">
        <v>1047</v>
      </c>
      <c r="C359" s="4" t="s">
        <v>1048</v>
      </c>
    </row>
    <row r="360" spans="1:3">
      <c r="A360" s="4" t="s">
        <v>101</v>
      </c>
      <c r="B360" s="7" t="n">
        <v>0</v>
      </c>
      <c r="C360" s="7" t="n">
        <v>0</v>
      </c>
    </row>
    <row r="361" spans="1:3">
      <c r="A361" s="4" t="s">
        <v>1049</v>
      </c>
    </row>
    <row r="362" spans="1:3">
      <c r="A362" s="3" t="s">
        <v>947</v>
      </c>
    </row>
    <row r="363" spans="1:3">
      <c r="A363" s="4" t="s">
        <v>858</v>
      </c>
      <c r="B363" s="5" t="n">
        <v>0</v>
      </c>
      <c r="C363" s="5" t="n">
        <v>0</v>
      </c>
    </row>
    <row r="364" spans="1:3">
      <c r="A364" s="4" t="s">
        <v>1050</v>
      </c>
    </row>
    <row r="365" spans="1:3">
      <c r="A365" s="3" t="s">
        <v>947</v>
      </c>
    </row>
    <row r="366" spans="1:3">
      <c r="A366" s="4" t="s">
        <v>73</v>
      </c>
      <c r="B366" s="5" t="n">
        <v>0</v>
      </c>
      <c r="C366" s="5" t="n">
        <v>0</v>
      </c>
    </row>
    <row r="367" spans="1:3">
      <c r="A367" s="4" t="s">
        <v>73</v>
      </c>
      <c r="B367" s="5" t="n">
        <v>0</v>
      </c>
      <c r="C367" s="5" t="n">
        <v>0</v>
      </c>
    </row>
    <row r="368" spans="1:3">
      <c r="A368" s="4" t="s">
        <v>1051</v>
      </c>
    </row>
    <row r="369" spans="1:3">
      <c r="A369" s="3" t="s">
        <v>947</v>
      </c>
    </row>
    <row r="370" spans="1:3">
      <c r="A370" s="4" t="s">
        <v>73</v>
      </c>
      <c r="B370" s="5" t="n">
        <v>0</v>
      </c>
      <c r="C370" s="5" t="n">
        <v>0</v>
      </c>
    </row>
    <row r="371" spans="1:3">
      <c r="A371" s="4" t="s">
        <v>73</v>
      </c>
      <c r="C371" s="5" t="n">
        <v>0</v>
      </c>
    </row>
    <row r="372" spans="1:3">
      <c r="A372" s="4" t="s">
        <v>1052</v>
      </c>
    </row>
    <row r="373" spans="1:3">
      <c r="A373" s="3" t="s">
        <v>947</v>
      </c>
    </row>
    <row r="374" spans="1:3">
      <c r="A374" s="4" t="s">
        <v>73</v>
      </c>
      <c r="B374" s="5" t="n">
        <v>0</v>
      </c>
      <c r="C374" s="5" t="n">
        <v>0</v>
      </c>
    </row>
    <row r="375" spans="1:3">
      <c r="A375" s="4" t="s">
        <v>73</v>
      </c>
      <c r="B375" s="5" t="n">
        <v>0</v>
      </c>
      <c r="C375" s="5" t="n">
        <v>0</v>
      </c>
    </row>
    <row r="376" spans="1:3">
      <c r="A376" s="4" t="s">
        <v>1053</v>
      </c>
    </row>
    <row r="377" spans="1:3">
      <c r="A377" s="3" t="s">
        <v>947</v>
      </c>
    </row>
    <row r="378" spans="1:3">
      <c r="A378" s="4" t="s">
        <v>73</v>
      </c>
      <c r="B378" s="5" t="n">
        <v>0</v>
      </c>
      <c r="C378" s="5" t="n">
        <v>0</v>
      </c>
    </row>
    <row r="379" spans="1:3">
      <c r="A379" s="4" t="s">
        <v>1054</v>
      </c>
    </row>
    <row r="380" spans="1:3">
      <c r="A380" s="3" t="s">
        <v>947</v>
      </c>
    </row>
    <row r="381" spans="1:3">
      <c r="A381" s="4" t="s">
        <v>73</v>
      </c>
      <c r="B381" s="5" t="n">
        <v>0</v>
      </c>
    </row>
    <row r="382" spans="1:3">
      <c r="A382" s="4" t="s">
        <v>1055</v>
      </c>
    </row>
    <row r="383" spans="1:3">
      <c r="A383" s="3" t="s">
        <v>947</v>
      </c>
    </row>
    <row r="384" spans="1:3">
      <c r="A384" s="4" t="s">
        <v>437</v>
      </c>
      <c r="B384" s="5" t="n">
        <v>534</v>
      </c>
      <c r="C384" s="5" t="n">
        <v>472</v>
      </c>
    </row>
    <row r="385" spans="1:3">
      <c r="A385" s="4" t="s">
        <v>1056</v>
      </c>
    </row>
    <row r="386" spans="1:3">
      <c r="A386" s="3" t="s">
        <v>947</v>
      </c>
    </row>
    <row r="387" spans="1:3">
      <c r="A387" s="4" t="s">
        <v>437</v>
      </c>
      <c r="B387" s="5" t="n">
        <v>0</v>
      </c>
      <c r="C387" s="5" t="n">
        <v>0</v>
      </c>
    </row>
    <row r="388" spans="1:3">
      <c r="A388" s="4" t="s">
        <v>1057</v>
      </c>
    </row>
    <row r="389" spans="1:3">
      <c r="A389" s="3" t="s">
        <v>947</v>
      </c>
    </row>
    <row r="390" spans="1:3">
      <c r="A390" s="4" t="s">
        <v>437</v>
      </c>
      <c r="B390" s="5" t="n">
        <v>0</v>
      </c>
      <c r="C390" s="5" t="n">
        <v>0</v>
      </c>
    </row>
    <row r="391" spans="1:3">
      <c r="A391" s="4" t="s">
        <v>1058</v>
      </c>
    </row>
    <row r="392" spans="1:3">
      <c r="A392" s="3" t="s">
        <v>947</v>
      </c>
    </row>
    <row r="393" spans="1:3">
      <c r="A393" s="4" t="s">
        <v>437</v>
      </c>
      <c r="B393" s="5" t="n">
        <v>0</v>
      </c>
      <c r="C393" s="5" t="n">
        <v>0</v>
      </c>
    </row>
    <row r="394" spans="1:3">
      <c r="A394" s="4" t="s">
        <v>1059</v>
      </c>
    </row>
    <row r="395" spans="1:3">
      <c r="A395" s="3" t="s">
        <v>947</v>
      </c>
    </row>
    <row r="396" spans="1:3">
      <c r="A396" s="4" t="s">
        <v>437</v>
      </c>
      <c r="B396" s="5" t="n">
        <v>0</v>
      </c>
      <c r="C396" s="5" t="n">
        <v>0</v>
      </c>
    </row>
    <row r="397" spans="1:3">
      <c r="A397" s="4" t="s">
        <v>1060</v>
      </c>
    </row>
    <row r="398" spans="1:3">
      <c r="A398" s="3" t="s">
        <v>947</v>
      </c>
    </row>
    <row r="399" spans="1:3">
      <c r="A399" s="4" t="s">
        <v>437</v>
      </c>
      <c r="B399" s="5" t="n">
        <v>0</v>
      </c>
      <c r="C399" s="5" t="n">
        <v>0</v>
      </c>
    </row>
    <row r="400" spans="1:3">
      <c r="A400" s="4" t="s">
        <v>1061</v>
      </c>
    </row>
    <row r="401" spans="1:3">
      <c r="A401" s="3" t="s">
        <v>947</v>
      </c>
    </row>
    <row r="402" spans="1:3">
      <c r="A402" s="4" t="s">
        <v>437</v>
      </c>
      <c r="B402" s="5" t="n">
        <v>0</v>
      </c>
      <c r="C402" s="5" t="n">
        <v>0</v>
      </c>
    </row>
    <row r="403" spans="1:3">
      <c r="A403" s="4" t="s">
        <v>1062</v>
      </c>
    </row>
    <row r="404" spans="1:3">
      <c r="A404" s="3" t="s">
        <v>947</v>
      </c>
    </row>
    <row r="405" spans="1:3">
      <c r="A405" s="4" t="s">
        <v>437</v>
      </c>
      <c r="B405" s="5" t="n">
        <v>0</v>
      </c>
      <c r="C405" s="5" t="n">
        <v>0</v>
      </c>
    </row>
    <row r="406" spans="1:3">
      <c r="A406" s="4" t="s">
        <v>1063</v>
      </c>
    </row>
    <row r="407" spans="1:3">
      <c r="A407" s="3" t="s">
        <v>947</v>
      </c>
    </row>
    <row r="408" spans="1:3">
      <c r="A408" s="4" t="s">
        <v>437</v>
      </c>
      <c r="B408" s="5" t="n">
        <v>0</v>
      </c>
      <c r="C408" s="5" t="n">
        <v>0</v>
      </c>
    </row>
    <row r="409" spans="1:3">
      <c r="A409" s="4" t="s">
        <v>1064</v>
      </c>
    </row>
    <row r="410" spans="1:3">
      <c r="A410" s="3" t="s">
        <v>947</v>
      </c>
    </row>
    <row r="411" spans="1:3">
      <c r="A411" s="4" t="s">
        <v>437</v>
      </c>
      <c r="B411" s="5" t="n">
        <v>0</v>
      </c>
      <c r="C411" s="5" t="n">
        <v>0</v>
      </c>
    </row>
    <row r="412" spans="1:3">
      <c r="A412" s="4" t="s">
        <v>1065</v>
      </c>
    </row>
    <row r="413" spans="1:3">
      <c r="A413" s="3" t="s">
        <v>947</v>
      </c>
    </row>
    <row r="414" spans="1:3">
      <c r="A414" s="4" t="s">
        <v>209</v>
      </c>
      <c r="B414" s="5" t="n">
        <v>2</v>
      </c>
      <c r="C414" s="5" t="n">
        <v>2</v>
      </c>
    </row>
    <row r="415" spans="1:3">
      <c r="A415" s="4" t="s">
        <v>1066</v>
      </c>
    </row>
    <row r="416" spans="1:3">
      <c r="A416" s="3" t="s">
        <v>947</v>
      </c>
    </row>
    <row r="417" spans="1:3">
      <c r="A417" s="4" t="s">
        <v>437</v>
      </c>
      <c r="B417" s="5" t="n">
        <v>11118</v>
      </c>
      <c r="C417" s="5" t="n">
        <v>11557</v>
      </c>
    </row>
    <row r="418" spans="1:3">
      <c r="A418" s="4" t="s">
        <v>950</v>
      </c>
      <c r="B418" s="5" t="n">
        <v>0</v>
      </c>
      <c r="C418" s="5" t="n">
        <v>0</v>
      </c>
    </row>
    <row r="419" spans="1:3">
      <c r="A419" s="4" t="s">
        <v>85</v>
      </c>
      <c r="B419" s="5" t="n">
        <v>0</v>
      </c>
      <c r="C419" s="5" t="n">
        <v>0</v>
      </c>
    </row>
    <row r="420" spans="1:3">
      <c r="A420" s="4" t="s">
        <v>87</v>
      </c>
      <c r="B420" s="7" t="n">
        <v>11134</v>
      </c>
      <c r="C420" s="7" t="n">
        <v>11610</v>
      </c>
    </row>
    <row r="421" spans="1:3">
      <c r="A421" s="4" t="s">
        <v>951</v>
      </c>
      <c r="B421" s="4" t="s">
        <v>1067</v>
      </c>
      <c r="C421" s="4" t="s">
        <v>1068</v>
      </c>
    </row>
    <row r="422" spans="1:3">
      <c r="A422" s="4" t="s">
        <v>101</v>
      </c>
      <c r="B422" s="7" t="n">
        <v>66</v>
      </c>
      <c r="C422" s="7" t="n">
        <v>103</v>
      </c>
    </row>
    <row r="423" spans="1:3">
      <c r="A423" s="4" t="s">
        <v>1069</v>
      </c>
    </row>
    <row r="424" spans="1:3">
      <c r="A424" s="3" t="s">
        <v>947</v>
      </c>
    </row>
    <row r="425" spans="1:3">
      <c r="A425" s="4" t="s">
        <v>858</v>
      </c>
      <c r="B425" s="5" t="n">
        <v>0</v>
      </c>
      <c r="C425" s="5" t="n">
        <v>0</v>
      </c>
    </row>
    <row r="426" spans="1:3">
      <c r="A426" s="4" t="s">
        <v>1070</v>
      </c>
    </row>
    <row r="427" spans="1:3">
      <c r="A427" s="3" t="s">
        <v>947</v>
      </c>
    </row>
    <row r="428" spans="1:3">
      <c r="A428" s="4" t="s">
        <v>73</v>
      </c>
      <c r="B428" s="5" t="n">
        <v>1</v>
      </c>
      <c r="C428" s="5" t="n">
        <v>0</v>
      </c>
    </row>
    <row r="429" spans="1:3">
      <c r="A429" s="4" t="s">
        <v>73</v>
      </c>
      <c r="B429" s="5" t="n">
        <v>5</v>
      </c>
      <c r="C429" s="5" t="n">
        <v>7</v>
      </c>
    </row>
    <row r="430" spans="1:3">
      <c r="A430" s="4" t="s">
        <v>1071</v>
      </c>
    </row>
    <row r="431" spans="1:3">
      <c r="A431" s="3" t="s">
        <v>947</v>
      </c>
    </row>
    <row r="432" spans="1:3">
      <c r="A432" s="4" t="s">
        <v>73</v>
      </c>
      <c r="B432" s="5" t="n">
        <v>5</v>
      </c>
      <c r="C432" s="5" t="n">
        <v>1</v>
      </c>
    </row>
    <row r="433" spans="1:3">
      <c r="A433" s="4" t="s">
        <v>73</v>
      </c>
      <c r="C433" s="5" t="n">
        <v>1</v>
      </c>
    </row>
    <row r="434" spans="1:3">
      <c r="A434" s="4" t="s">
        <v>1072</v>
      </c>
    </row>
    <row r="435" spans="1:3">
      <c r="A435" s="3" t="s">
        <v>947</v>
      </c>
    </row>
    <row r="436" spans="1:3">
      <c r="A436" s="4" t="s">
        <v>73</v>
      </c>
      <c r="B436" s="5" t="n">
        <v>10</v>
      </c>
      <c r="C436" s="5" t="n">
        <v>52</v>
      </c>
    </row>
    <row r="437" spans="1:3">
      <c r="A437" s="4" t="s">
        <v>73</v>
      </c>
      <c r="B437" s="5" t="n">
        <v>3</v>
      </c>
      <c r="C437" s="5" t="n">
        <v>20</v>
      </c>
    </row>
    <row r="438" spans="1:3">
      <c r="A438" s="4" t="s">
        <v>1073</v>
      </c>
    </row>
    <row r="439" spans="1:3">
      <c r="A439" s="3" t="s">
        <v>947</v>
      </c>
    </row>
    <row r="440" spans="1:3">
      <c r="A440" s="4" t="s">
        <v>73</v>
      </c>
      <c r="B440" s="5" t="n">
        <v>58</v>
      </c>
      <c r="C440" s="5" t="n">
        <v>75</v>
      </c>
    </row>
    <row r="441" spans="1:3">
      <c r="A441" s="4" t="s">
        <v>1074</v>
      </c>
    </row>
    <row r="442" spans="1:3">
      <c r="A442" s="3" t="s">
        <v>947</v>
      </c>
    </row>
    <row r="443" spans="1:3">
      <c r="A443" s="4" t="s">
        <v>73</v>
      </c>
      <c r="B443" s="5" t="n">
        <v>0</v>
      </c>
    </row>
    <row r="444" spans="1:3">
      <c r="A444" s="4" t="s">
        <v>1075</v>
      </c>
    </row>
    <row r="445" spans="1:3">
      <c r="A445" s="3" t="s">
        <v>947</v>
      </c>
    </row>
    <row r="446" spans="1:3">
      <c r="A446" s="4" t="s">
        <v>437</v>
      </c>
      <c r="B446" s="5" t="n">
        <v>384</v>
      </c>
      <c r="C446" s="5" t="n">
        <v>314</v>
      </c>
    </row>
    <row r="447" spans="1:3">
      <c r="A447" s="4" t="s">
        <v>1076</v>
      </c>
    </row>
    <row r="448" spans="1:3">
      <c r="A448" s="3" t="s">
        <v>947</v>
      </c>
    </row>
    <row r="449" spans="1:3">
      <c r="A449" s="4" t="s">
        <v>437</v>
      </c>
      <c r="B449" s="5" t="n">
        <v>173</v>
      </c>
      <c r="C449" s="5" t="n">
        <v>161</v>
      </c>
    </row>
    <row r="450" spans="1:3">
      <c r="A450" s="4" t="s">
        <v>1077</v>
      </c>
    </row>
    <row r="451" spans="1:3">
      <c r="A451" s="3" t="s">
        <v>947</v>
      </c>
    </row>
    <row r="452" spans="1:3">
      <c r="A452" s="4" t="s">
        <v>437</v>
      </c>
      <c r="B452" s="5" t="n">
        <v>438</v>
      </c>
      <c r="C452" s="5" t="n">
        <v>439</v>
      </c>
    </row>
    <row r="453" spans="1:3">
      <c r="A453" s="4" t="s">
        <v>1078</v>
      </c>
    </row>
    <row r="454" spans="1:3">
      <c r="A454" s="3" t="s">
        <v>947</v>
      </c>
    </row>
    <row r="455" spans="1:3">
      <c r="A455" s="4" t="s">
        <v>437</v>
      </c>
      <c r="B455" s="5" t="n">
        <v>5612</v>
      </c>
      <c r="C455" s="5" t="n">
        <v>5949</v>
      </c>
    </row>
    <row r="456" spans="1:3">
      <c r="A456" s="4" t="s">
        <v>1079</v>
      </c>
    </row>
    <row r="457" spans="1:3">
      <c r="A457" s="3" t="s">
        <v>947</v>
      </c>
    </row>
    <row r="458" spans="1:3">
      <c r="A458" s="4" t="s">
        <v>437</v>
      </c>
      <c r="B458" s="5" t="n">
        <v>580</v>
      </c>
      <c r="C458" s="5" t="n">
        <v>596</v>
      </c>
    </row>
    <row r="459" spans="1:3">
      <c r="A459" s="4" t="s">
        <v>1080</v>
      </c>
    </row>
    <row r="460" spans="1:3">
      <c r="A460" s="3" t="s">
        <v>947</v>
      </c>
    </row>
    <row r="461" spans="1:3">
      <c r="A461" s="4" t="s">
        <v>437</v>
      </c>
      <c r="B461" s="5" t="n">
        <v>1362</v>
      </c>
      <c r="C461" s="5" t="n">
        <v>1490</v>
      </c>
    </row>
    <row r="462" spans="1:3">
      <c r="A462" s="4" t="s">
        <v>1081</v>
      </c>
    </row>
    <row r="463" spans="1:3">
      <c r="A463" s="3" t="s">
        <v>947</v>
      </c>
    </row>
    <row r="464" spans="1:3">
      <c r="A464" s="4" t="s">
        <v>437</v>
      </c>
      <c r="B464" s="5" t="n">
        <v>463</v>
      </c>
      <c r="C464" s="5" t="n">
        <v>438</v>
      </c>
    </row>
    <row r="465" spans="1:3">
      <c r="A465" s="4" t="s">
        <v>1082</v>
      </c>
    </row>
    <row r="466" spans="1:3">
      <c r="A466" s="3" t="s">
        <v>947</v>
      </c>
    </row>
    <row r="467" spans="1:3">
      <c r="A467" s="4" t="s">
        <v>437</v>
      </c>
      <c r="B467" s="5" t="n">
        <v>585</v>
      </c>
      <c r="C467" s="5" t="n">
        <v>588</v>
      </c>
    </row>
    <row r="468" spans="1:3">
      <c r="A468" s="4" t="s">
        <v>1083</v>
      </c>
    </row>
    <row r="469" spans="1:3">
      <c r="A469" s="3" t="s">
        <v>947</v>
      </c>
    </row>
    <row r="470" spans="1:3">
      <c r="A470" s="4" t="s">
        <v>437</v>
      </c>
      <c r="B470" s="5" t="n">
        <v>983</v>
      </c>
      <c r="C470" s="5" t="n">
        <v>995</v>
      </c>
    </row>
    <row r="471" spans="1:3">
      <c r="A471" s="4" t="s">
        <v>1084</v>
      </c>
    </row>
    <row r="472" spans="1:3">
      <c r="A472" s="3" t="s">
        <v>947</v>
      </c>
    </row>
    <row r="473" spans="1:3">
      <c r="A473" s="4" t="s">
        <v>437</v>
      </c>
      <c r="B473" s="5" t="n">
        <v>538</v>
      </c>
      <c r="C473" s="5" t="n">
        <v>587</v>
      </c>
    </row>
    <row r="474" spans="1:3">
      <c r="A474" s="4" t="s">
        <v>1085</v>
      </c>
    </row>
    <row r="475" spans="1:3">
      <c r="A475" s="3" t="s">
        <v>947</v>
      </c>
    </row>
    <row r="476" spans="1:3">
      <c r="A476" s="4" t="s">
        <v>209</v>
      </c>
      <c r="B476" s="5" t="n">
        <v>0</v>
      </c>
      <c r="C476" s="5" t="n">
        <v>0</v>
      </c>
    </row>
    <row r="477" spans="1:3">
      <c r="A477" s="4" t="s">
        <v>1086</v>
      </c>
    </row>
    <row r="478" spans="1:3">
      <c r="A478" s="3" t="s">
        <v>947</v>
      </c>
    </row>
    <row r="479" spans="1:3">
      <c r="A479" s="4" t="s">
        <v>437</v>
      </c>
      <c r="B479" s="5" t="n">
        <v>400</v>
      </c>
      <c r="C479" s="5" t="n">
        <v>441</v>
      </c>
    </row>
    <row r="480" spans="1:3">
      <c r="A480" s="4" t="s">
        <v>950</v>
      </c>
      <c r="B480" s="5" t="n">
        <v>0</v>
      </c>
      <c r="C480" s="5" t="n">
        <v>0</v>
      </c>
    </row>
    <row r="481" spans="1:3">
      <c r="A481" s="4" t="s">
        <v>85</v>
      </c>
      <c r="B481" s="5" t="n">
        <v>0</v>
      </c>
      <c r="C481" s="5" t="n">
        <v>0</v>
      </c>
    </row>
    <row r="482" spans="1:3">
      <c r="A482" s="4" t="s">
        <v>87</v>
      </c>
      <c r="B482" s="7" t="n">
        <v>562</v>
      </c>
      <c r="C482" s="7" t="n">
        <v>725</v>
      </c>
    </row>
    <row r="483" spans="1:3">
      <c r="A483" s="4" t="s">
        <v>951</v>
      </c>
      <c r="B483" s="4" t="s">
        <v>1087</v>
      </c>
      <c r="C483" s="4" t="s">
        <v>1087</v>
      </c>
    </row>
    <row r="484" spans="1:3">
      <c r="A484" s="4" t="s">
        <v>101</v>
      </c>
      <c r="B484" s="7" t="n">
        <v>132</v>
      </c>
      <c r="C484" s="7" t="n">
        <v>266</v>
      </c>
    </row>
    <row r="485" spans="1:3">
      <c r="A485" s="4" t="s">
        <v>1088</v>
      </c>
    </row>
    <row r="486" spans="1:3">
      <c r="A486" s="3" t="s">
        <v>947</v>
      </c>
    </row>
    <row r="487" spans="1:3">
      <c r="A487" s="4" t="s">
        <v>858</v>
      </c>
      <c r="B487" s="5" t="n">
        <v>82</v>
      </c>
      <c r="C487" s="5" t="n">
        <v>217</v>
      </c>
    </row>
    <row r="488" spans="1:3">
      <c r="A488" s="4" t="s">
        <v>1089</v>
      </c>
    </row>
    <row r="489" spans="1:3">
      <c r="A489" s="3" t="s">
        <v>947</v>
      </c>
    </row>
    <row r="490" spans="1:3">
      <c r="A490" s="4" t="s">
        <v>73</v>
      </c>
      <c r="B490" s="5" t="n">
        <v>49</v>
      </c>
      <c r="C490" s="5" t="n">
        <v>49</v>
      </c>
    </row>
    <row r="491" spans="1:3">
      <c r="A491" s="4" t="s">
        <v>73</v>
      </c>
      <c r="B491" s="5" t="n">
        <v>50</v>
      </c>
      <c r="C491" s="5" t="n">
        <v>49</v>
      </c>
    </row>
    <row r="492" spans="1:3">
      <c r="A492" s="4" t="s">
        <v>1090</v>
      </c>
    </row>
    <row r="493" spans="1:3">
      <c r="A493" s="3" t="s">
        <v>947</v>
      </c>
    </row>
    <row r="494" spans="1:3">
      <c r="A494" s="4" t="s">
        <v>73</v>
      </c>
      <c r="B494" s="5" t="n">
        <v>0</v>
      </c>
      <c r="C494" s="5" t="n">
        <v>0</v>
      </c>
    </row>
    <row r="495" spans="1:3">
      <c r="A495" s="4" t="s">
        <v>73</v>
      </c>
      <c r="C495" s="5" t="n">
        <v>0</v>
      </c>
    </row>
    <row r="496" spans="1:3">
      <c r="A496" s="4" t="s">
        <v>1091</v>
      </c>
    </row>
    <row r="497" spans="1:3">
      <c r="A497" s="3" t="s">
        <v>947</v>
      </c>
    </row>
    <row r="498" spans="1:3">
      <c r="A498" s="4" t="s">
        <v>73</v>
      </c>
      <c r="B498" s="5" t="n">
        <v>83</v>
      </c>
      <c r="C498" s="5" t="n">
        <v>202</v>
      </c>
    </row>
    <row r="499" spans="1:3">
      <c r="A499" s="4" t="s">
        <v>73</v>
      </c>
      <c r="B499" s="5" t="n">
        <v>0</v>
      </c>
      <c r="C499" s="5" t="n">
        <v>0</v>
      </c>
    </row>
    <row r="500" spans="1:3">
      <c r="A500" s="4" t="s">
        <v>1092</v>
      </c>
    </row>
    <row r="501" spans="1:3">
      <c r="A501" s="3" t="s">
        <v>947</v>
      </c>
    </row>
    <row r="502" spans="1:3">
      <c r="A502" s="4" t="s">
        <v>73</v>
      </c>
      <c r="B502" s="5" t="n">
        <v>0</v>
      </c>
      <c r="C502" s="5" t="n">
        <v>0</v>
      </c>
    </row>
    <row r="503" spans="1:3">
      <c r="A503" s="4" t="s">
        <v>1093</v>
      </c>
    </row>
    <row r="504" spans="1:3">
      <c r="A504" s="3" t="s">
        <v>947</v>
      </c>
    </row>
    <row r="505" spans="1:3">
      <c r="A505" s="4" t="s">
        <v>73</v>
      </c>
      <c r="B505" s="5" t="n">
        <v>0</v>
      </c>
    </row>
    <row r="506" spans="1:3">
      <c r="A506" s="4" t="s">
        <v>1094</v>
      </c>
    </row>
    <row r="507" spans="1:3">
      <c r="A507" s="3" t="s">
        <v>947</v>
      </c>
    </row>
    <row r="508" spans="1:3">
      <c r="A508" s="4" t="s">
        <v>437</v>
      </c>
      <c r="B508" s="5" t="n">
        <v>0</v>
      </c>
      <c r="C508" s="5" t="n">
        <v>0</v>
      </c>
    </row>
    <row r="509" spans="1:3">
      <c r="A509" s="4" t="s">
        <v>1095</v>
      </c>
    </row>
    <row r="510" spans="1:3">
      <c r="A510" s="3" t="s">
        <v>947</v>
      </c>
    </row>
    <row r="511" spans="1:3">
      <c r="A511" s="4" t="s">
        <v>437</v>
      </c>
      <c r="B511" s="5" t="n">
        <v>0</v>
      </c>
      <c r="C511" s="5" t="n">
        <v>0</v>
      </c>
    </row>
    <row r="512" spans="1:3">
      <c r="A512" s="4" t="s">
        <v>1096</v>
      </c>
    </row>
    <row r="513" spans="1:3">
      <c r="A513" s="3" t="s">
        <v>947</v>
      </c>
    </row>
    <row r="514" spans="1:3">
      <c r="A514" s="4" t="s">
        <v>437</v>
      </c>
      <c r="B514" s="5" t="n">
        <v>0</v>
      </c>
      <c r="C514" s="5" t="n">
        <v>0</v>
      </c>
    </row>
    <row r="515" spans="1:3">
      <c r="A515" s="4" t="s">
        <v>1097</v>
      </c>
    </row>
    <row r="516" spans="1:3">
      <c r="A516" s="3" t="s">
        <v>947</v>
      </c>
    </row>
    <row r="517" spans="1:3">
      <c r="A517" s="4" t="s">
        <v>437</v>
      </c>
      <c r="B517" s="5" t="n">
        <v>34</v>
      </c>
      <c r="C517" s="5" t="n">
        <v>32</v>
      </c>
    </row>
    <row r="518" spans="1:3">
      <c r="A518" s="4" t="s">
        <v>1098</v>
      </c>
    </row>
    <row r="519" spans="1:3">
      <c r="A519" s="3" t="s">
        <v>947</v>
      </c>
    </row>
    <row r="520" spans="1:3">
      <c r="A520" s="4" t="s">
        <v>437</v>
      </c>
      <c r="B520" s="5" t="n">
        <v>288</v>
      </c>
      <c r="C520" s="5" t="n">
        <v>316</v>
      </c>
    </row>
    <row r="521" spans="1:3">
      <c r="A521" s="4" t="s">
        <v>1099</v>
      </c>
    </row>
    <row r="522" spans="1:3">
      <c r="A522" s="3" t="s">
        <v>947</v>
      </c>
    </row>
    <row r="523" spans="1:3">
      <c r="A523" s="4" t="s">
        <v>437</v>
      </c>
      <c r="B523" s="5" t="n">
        <v>3</v>
      </c>
      <c r="C523" s="5" t="n">
        <v>7</v>
      </c>
    </row>
    <row r="524" spans="1:3">
      <c r="A524" s="4" t="s">
        <v>1100</v>
      </c>
    </row>
    <row r="525" spans="1:3">
      <c r="A525" s="3" t="s">
        <v>947</v>
      </c>
    </row>
    <row r="526" spans="1:3">
      <c r="A526" s="4" t="s">
        <v>437</v>
      </c>
      <c r="B526" s="5" t="n">
        <v>68</v>
      </c>
      <c r="C526" s="5" t="n">
        <v>80</v>
      </c>
    </row>
    <row r="527" spans="1:3">
      <c r="A527" s="4" t="s">
        <v>1101</v>
      </c>
    </row>
    <row r="528" spans="1:3">
      <c r="A528" s="3" t="s">
        <v>947</v>
      </c>
    </row>
    <row r="529" spans="1:3">
      <c r="A529" s="4" t="s">
        <v>437</v>
      </c>
      <c r="B529" s="5" t="n">
        <v>0</v>
      </c>
      <c r="C529" s="5" t="n">
        <v>0</v>
      </c>
    </row>
    <row r="530" spans="1:3">
      <c r="A530" s="4" t="s">
        <v>1102</v>
      </c>
    </row>
    <row r="531" spans="1:3">
      <c r="A531" s="3" t="s">
        <v>947</v>
      </c>
    </row>
    <row r="532" spans="1:3">
      <c r="A532" s="4" t="s">
        <v>437</v>
      </c>
      <c r="B532" s="5" t="n">
        <v>0</v>
      </c>
      <c r="C532" s="5" t="n">
        <v>0</v>
      </c>
    </row>
    <row r="533" spans="1:3">
      <c r="A533" s="4" t="s">
        <v>1103</v>
      </c>
    </row>
    <row r="534" spans="1:3">
      <c r="A534" s="3" t="s">
        <v>947</v>
      </c>
    </row>
    <row r="535" spans="1:3">
      <c r="A535" s="4" t="s">
        <v>437</v>
      </c>
      <c r="B535" s="5" t="n">
        <v>7</v>
      </c>
      <c r="C535" s="5" t="n">
        <v>6</v>
      </c>
    </row>
    <row r="536" spans="1:3">
      <c r="A536" s="4" t="s">
        <v>1104</v>
      </c>
    </row>
    <row r="537" spans="1:3">
      <c r="A537" s="3" t="s">
        <v>947</v>
      </c>
    </row>
    <row r="538" spans="1:3">
      <c r="A538" s="4" t="s">
        <v>209</v>
      </c>
      <c r="B538" s="7" t="n">
        <v>30</v>
      </c>
      <c r="C538" s="7" t="n">
        <v>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5</v>
      </c>
      <c r="B1" s="2" t="s">
        <v>1</v>
      </c>
    </row>
    <row r="2" spans="1:3">
      <c r="B2" s="2" t="s">
        <v>2</v>
      </c>
      <c r="C2" s="2" t="s">
        <v>135</v>
      </c>
    </row>
    <row r="3" spans="1:3">
      <c r="A3" s="4" t="s">
        <v>85</v>
      </c>
    </row>
    <row r="4" spans="1:3">
      <c r="A4" s="3" t="s">
        <v>1106</v>
      </c>
    </row>
    <row r="5" spans="1:3">
      <c r="A5" s="4" t="s">
        <v>1107</v>
      </c>
      <c r="B5" s="7" t="n">
        <v>116</v>
      </c>
      <c r="C5" s="7" t="n">
        <v>62</v>
      </c>
    </row>
    <row r="6" spans="1:3">
      <c r="A6" s="4" t="s">
        <v>1108</v>
      </c>
      <c r="B6" s="5" t="n">
        <v>-3</v>
      </c>
      <c r="C6" s="5" t="n">
        <v>1</v>
      </c>
    </row>
    <row r="7" spans="1:3">
      <c r="A7" s="4" t="s">
        <v>1109</v>
      </c>
      <c r="B7" s="5" t="n">
        <v>0</v>
      </c>
      <c r="C7" s="5" t="n">
        <v>0</v>
      </c>
    </row>
    <row r="8" spans="1:3">
      <c r="A8" s="4" t="s">
        <v>1110</v>
      </c>
      <c r="B8" s="5" t="n">
        <v>47</v>
      </c>
      <c r="C8" s="5" t="n">
        <v>6</v>
      </c>
    </row>
    <row r="9" spans="1:3">
      <c r="A9" s="4" t="s">
        <v>1111</v>
      </c>
      <c r="B9" s="5" t="n">
        <v>0</v>
      </c>
      <c r="C9" s="5" t="n">
        <v>0</v>
      </c>
    </row>
    <row r="10" spans="1:3">
      <c r="A10" s="4" t="s">
        <v>1112</v>
      </c>
      <c r="B10" s="5" t="n">
        <v>-1</v>
      </c>
      <c r="C10" s="5" t="n">
        <v>0</v>
      </c>
    </row>
    <row r="11" spans="1:3">
      <c r="A11" s="4" t="s">
        <v>1113</v>
      </c>
      <c r="B11" s="5" t="n">
        <v>0</v>
      </c>
      <c r="C11" s="5" t="n">
        <v>0</v>
      </c>
    </row>
    <row r="12" spans="1:3">
      <c r="A12" s="4" t="s">
        <v>1114</v>
      </c>
      <c r="B12" s="5" t="n">
        <v>0</v>
      </c>
      <c r="C12" s="5" t="n">
        <v>3</v>
      </c>
    </row>
    <row r="13" spans="1:3">
      <c r="A13" s="4" t="s">
        <v>1115</v>
      </c>
      <c r="B13" s="5" t="n">
        <v>-18</v>
      </c>
      <c r="C13" s="5" t="n">
        <v>-5</v>
      </c>
    </row>
    <row r="14" spans="1:3">
      <c r="A14" s="4" t="s">
        <v>1116</v>
      </c>
      <c r="B14" s="5" t="n">
        <v>141</v>
      </c>
      <c r="C14" s="5" t="n">
        <v>67</v>
      </c>
    </row>
    <row r="15" spans="1:3">
      <c r="A15" s="4" t="s">
        <v>1117</v>
      </c>
      <c r="B15" s="5" t="n">
        <v>0</v>
      </c>
      <c r="C15" s="5" t="n">
        <v>0</v>
      </c>
    </row>
    <row r="16" spans="1:3">
      <c r="A16" s="4" t="s">
        <v>1118</v>
      </c>
    </row>
    <row r="17" spans="1:3">
      <c r="A17" s="3" t="s">
        <v>1106</v>
      </c>
    </row>
    <row r="18" spans="1:3">
      <c r="A18" s="4" t="s">
        <v>1119</v>
      </c>
      <c r="B18" s="5" t="n">
        <v>0</v>
      </c>
    </row>
    <row r="19" spans="1:3">
      <c r="A19" s="4" t="s">
        <v>1120</v>
      </c>
    </row>
    <row r="20" spans="1:3">
      <c r="A20" s="3" t="s">
        <v>1121</v>
      </c>
    </row>
    <row r="21" spans="1:3">
      <c r="A21" s="4" t="s">
        <v>1119</v>
      </c>
      <c r="B21" s="5" t="n">
        <v>0</v>
      </c>
    </row>
    <row r="22" spans="1:3">
      <c r="A22" s="4" t="s">
        <v>858</v>
      </c>
    </row>
    <row r="23" spans="1:3">
      <c r="A23" s="3" t="s">
        <v>1121</v>
      </c>
    </row>
    <row r="24" spans="1:3">
      <c r="A24" s="4" t="s">
        <v>1122</v>
      </c>
      <c r="B24" s="5" t="n">
        <v>-60</v>
      </c>
      <c r="C24" s="5" t="n">
        <v>-44</v>
      </c>
    </row>
    <row r="25" spans="1:3">
      <c r="A25" s="4" t="s">
        <v>1108</v>
      </c>
      <c r="B25" s="5" t="n">
        <v>-193</v>
      </c>
      <c r="C25" s="5" t="n">
        <v>5</v>
      </c>
    </row>
    <row r="26" spans="1:3">
      <c r="A26" s="4" t="s">
        <v>1109</v>
      </c>
      <c r="B26" s="5" t="n">
        <v>0</v>
      </c>
      <c r="C26" s="5" t="n">
        <v>0</v>
      </c>
    </row>
    <row r="27" spans="1:3">
      <c r="A27" s="4" t="s">
        <v>1110</v>
      </c>
      <c r="B27" s="5" t="n">
        <v>0</v>
      </c>
      <c r="C27" s="5" t="n">
        <v>0</v>
      </c>
    </row>
    <row r="28" spans="1:3">
      <c r="A28" s="4" t="s">
        <v>1111</v>
      </c>
      <c r="B28" s="5" t="n">
        <v>0</v>
      </c>
      <c r="C28" s="5" t="n">
        <v>0</v>
      </c>
    </row>
    <row r="29" spans="1:3">
      <c r="A29" s="4" t="s">
        <v>1112</v>
      </c>
      <c r="B29" s="5" t="n">
        <v>0</v>
      </c>
      <c r="C29" s="5" t="n">
        <v>0</v>
      </c>
    </row>
    <row r="30" spans="1:3">
      <c r="A30" s="4" t="s">
        <v>1113</v>
      </c>
      <c r="B30" s="5" t="n">
        <v>0</v>
      </c>
      <c r="C30" s="5" t="n">
        <v>-2</v>
      </c>
    </row>
    <row r="31" spans="1:3">
      <c r="A31" s="4" t="s">
        <v>1114</v>
      </c>
      <c r="B31" s="5" t="n">
        <v>0</v>
      </c>
      <c r="C31" s="5" t="n">
        <v>0</v>
      </c>
    </row>
    <row r="32" spans="1:3">
      <c r="A32" s="4" t="s">
        <v>1115</v>
      </c>
      <c r="B32" s="5" t="n">
        <v>0</v>
      </c>
      <c r="C32" s="5" t="n">
        <v>0</v>
      </c>
    </row>
    <row r="33" spans="1:3">
      <c r="A33" s="4" t="s">
        <v>1123</v>
      </c>
      <c r="B33" s="5" t="n">
        <v>-253</v>
      </c>
      <c r="C33" s="5" t="n">
        <v>-41</v>
      </c>
    </row>
    <row r="34" spans="1:3">
      <c r="A34" s="4" t="s">
        <v>1117</v>
      </c>
      <c r="B34" s="5" t="n">
        <v>0</v>
      </c>
      <c r="C34" s="5" t="n">
        <v>0</v>
      </c>
    </row>
    <row r="35" spans="1:3">
      <c r="A35" s="4" t="s">
        <v>490</v>
      </c>
    </row>
    <row r="36" spans="1:3">
      <c r="A36" s="3" t="s">
        <v>1106</v>
      </c>
    </row>
    <row r="37" spans="1:3">
      <c r="A37" s="4" t="s">
        <v>1107</v>
      </c>
      <c r="B37" s="5" t="n">
        <v>74</v>
      </c>
      <c r="C37" s="5" t="n">
        <v>34</v>
      </c>
    </row>
    <row r="38" spans="1:3">
      <c r="A38" s="4" t="s">
        <v>1108</v>
      </c>
      <c r="B38" s="5" t="n">
        <v>0</v>
      </c>
      <c r="C38" s="5" t="n">
        <v>0</v>
      </c>
    </row>
    <row r="39" spans="1:3">
      <c r="A39" s="4" t="s">
        <v>1109</v>
      </c>
      <c r="B39" s="5" t="n">
        <v>0</v>
      </c>
      <c r="C39" s="5" t="n">
        <v>1</v>
      </c>
    </row>
    <row r="40" spans="1:3">
      <c r="A40" s="4" t="s">
        <v>1110</v>
      </c>
      <c r="B40" s="5" t="n">
        <v>0</v>
      </c>
      <c r="C40" s="5" t="n">
        <v>0</v>
      </c>
    </row>
    <row r="41" spans="1:3">
      <c r="A41" s="4" t="s">
        <v>1111</v>
      </c>
      <c r="B41" s="5" t="n">
        <v>0</v>
      </c>
      <c r="C41" s="5" t="n">
        <v>0</v>
      </c>
    </row>
    <row r="42" spans="1:3">
      <c r="A42" s="4" t="s">
        <v>1112</v>
      </c>
      <c r="B42" s="5" t="n">
        <v>0</v>
      </c>
      <c r="C42" s="5" t="n">
        <v>0</v>
      </c>
    </row>
    <row r="43" spans="1:3">
      <c r="A43" s="4" t="s">
        <v>1113</v>
      </c>
      <c r="B43" s="5" t="n">
        <v>-3</v>
      </c>
      <c r="C43" s="5" t="n">
        <v>0</v>
      </c>
    </row>
    <row r="44" spans="1:3">
      <c r="A44" s="4" t="s">
        <v>1114</v>
      </c>
      <c r="B44" s="5" t="n">
        <v>0</v>
      </c>
      <c r="C44" s="5" t="n">
        <v>38</v>
      </c>
    </row>
    <row r="45" spans="1:3">
      <c r="A45" s="4" t="s">
        <v>1115</v>
      </c>
      <c r="B45" s="5" t="n">
        <v>-5</v>
      </c>
      <c r="C45" s="5" t="n">
        <v>0</v>
      </c>
    </row>
    <row r="46" spans="1:3">
      <c r="A46" s="4" t="s">
        <v>1116</v>
      </c>
      <c r="B46" s="5" t="n">
        <v>66</v>
      </c>
      <c r="C46" s="5" t="n">
        <v>73</v>
      </c>
    </row>
    <row r="47" spans="1:3">
      <c r="A47" s="4" t="s">
        <v>1117</v>
      </c>
      <c r="B47" s="5" t="n">
        <v>0</v>
      </c>
      <c r="C47" s="5" t="n">
        <v>0</v>
      </c>
    </row>
    <row r="48" spans="1:3">
      <c r="A48" s="4" t="s">
        <v>1119</v>
      </c>
      <c r="B48" s="5" t="n">
        <v>0</v>
      </c>
    </row>
    <row r="49" spans="1:3">
      <c r="A49" s="4" t="s">
        <v>491</v>
      </c>
    </row>
    <row r="50" spans="1:3">
      <c r="A50" s="3" t="s">
        <v>1106</v>
      </c>
    </row>
    <row r="51" spans="1:3">
      <c r="A51" s="4" t="s">
        <v>1107</v>
      </c>
      <c r="B51" s="5" t="n">
        <v>1457</v>
      </c>
      <c r="C51" s="5" t="n">
        <v>1134</v>
      </c>
    </row>
    <row r="52" spans="1:3">
      <c r="A52" s="4" t="s">
        <v>1108</v>
      </c>
      <c r="B52" s="5" t="n">
        <v>1</v>
      </c>
      <c r="C52" s="5" t="n">
        <v>0</v>
      </c>
    </row>
    <row r="53" spans="1:3">
      <c r="A53" s="4" t="s">
        <v>1109</v>
      </c>
      <c r="B53" s="5" t="n">
        <v>-74</v>
      </c>
      <c r="C53" s="5" t="n">
        <v>43</v>
      </c>
    </row>
    <row r="54" spans="1:3">
      <c r="A54" s="4" t="s">
        <v>1110</v>
      </c>
      <c r="B54" s="5" t="n">
        <v>46</v>
      </c>
      <c r="C54" s="5" t="n">
        <v>129</v>
      </c>
    </row>
    <row r="55" spans="1:3">
      <c r="A55" s="4" t="s">
        <v>1111</v>
      </c>
      <c r="B55" s="5" t="n">
        <v>0</v>
      </c>
      <c r="C55" s="5" t="n">
        <v>0</v>
      </c>
    </row>
    <row r="56" spans="1:3">
      <c r="A56" s="4" t="s">
        <v>1112</v>
      </c>
      <c r="B56" s="5" t="n">
        <v>-3</v>
      </c>
      <c r="C56" s="5" t="n">
        <v>-13</v>
      </c>
    </row>
    <row r="57" spans="1:3">
      <c r="A57" s="4" t="s">
        <v>1113</v>
      </c>
      <c r="B57" s="5" t="n">
        <v>-82</v>
      </c>
      <c r="C57" s="5" t="n">
        <v>-13</v>
      </c>
    </row>
    <row r="58" spans="1:3">
      <c r="A58" s="4" t="s">
        <v>1114</v>
      </c>
      <c r="B58" s="5" t="n">
        <v>0</v>
      </c>
      <c r="C58" s="5" t="n">
        <v>0</v>
      </c>
    </row>
    <row r="59" spans="1:3">
      <c r="A59" s="4" t="s">
        <v>1115</v>
      </c>
      <c r="B59" s="5" t="n">
        <v>-54</v>
      </c>
      <c r="C59" s="5" t="n">
        <v>0</v>
      </c>
    </row>
    <row r="60" spans="1:3">
      <c r="A60" s="4" t="s">
        <v>1116</v>
      </c>
      <c r="B60" s="5" t="n">
        <v>1291</v>
      </c>
      <c r="C60" s="5" t="n">
        <v>1280</v>
      </c>
    </row>
    <row r="61" spans="1:3">
      <c r="A61" s="4" t="s">
        <v>1117</v>
      </c>
      <c r="B61" s="5" t="n">
        <v>0</v>
      </c>
      <c r="C61" s="5" t="n">
        <v>0</v>
      </c>
    </row>
    <row r="62" spans="1:3">
      <c r="A62" s="4" t="s">
        <v>1119</v>
      </c>
      <c r="B62" s="5" t="n">
        <v>-74</v>
      </c>
    </row>
    <row r="63" spans="1:3">
      <c r="A63" s="4" t="s">
        <v>492</v>
      </c>
    </row>
    <row r="64" spans="1:3">
      <c r="A64" s="3" t="s">
        <v>1106</v>
      </c>
    </row>
    <row r="65" spans="1:3">
      <c r="A65" s="4" t="s">
        <v>1107</v>
      </c>
      <c r="B65" s="5" t="n">
        <v>0</v>
      </c>
      <c r="C65" s="5" t="n">
        <v>0</v>
      </c>
    </row>
    <row r="66" spans="1:3">
      <c r="A66" s="4" t="s">
        <v>1108</v>
      </c>
      <c r="B66" s="5" t="n">
        <v>0</v>
      </c>
      <c r="C66" s="5" t="n">
        <v>0</v>
      </c>
    </row>
    <row r="67" spans="1:3">
      <c r="A67" s="4" t="s">
        <v>1109</v>
      </c>
      <c r="B67" s="5" t="n">
        <v>0</v>
      </c>
      <c r="C67" s="5" t="n">
        <v>0</v>
      </c>
    </row>
    <row r="68" spans="1:3">
      <c r="A68" s="4" t="s">
        <v>1110</v>
      </c>
      <c r="B68" s="5" t="n">
        <v>4</v>
      </c>
      <c r="C68" s="5" t="n">
        <v>0</v>
      </c>
    </row>
    <row r="69" spans="1:3">
      <c r="A69" s="4" t="s">
        <v>1111</v>
      </c>
      <c r="B69" s="5" t="n">
        <v>0</v>
      </c>
      <c r="C69" s="5" t="n">
        <v>0</v>
      </c>
    </row>
    <row r="70" spans="1:3">
      <c r="A70" s="4" t="s">
        <v>1112</v>
      </c>
      <c r="B70" s="5" t="n">
        <v>0</v>
      </c>
      <c r="C70" s="5" t="n">
        <v>0</v>
      </c>
    </row>
    <row r="71" spans="1:3">
      <c r="A71" s="4" t="s">
        <v>1113</v>
      </c>
      <c r="B71" s="5" t="n">
        <v>0</v>
      </c>
      <c r="C71" s="5" t="n">
        <v>0</v>
      </c>
    </row>
    <row r="72" spans="1:3">
      <c r="A72" s="4" t="s">
        <v>1114</v>
      </c>
      <c r="B72" s="5" t="n">
        <v>0</v>
      </c>
      <c r="C72" s="5" t="n">
        <v>0</v>
      </c>
    </row>
    <row r="73" spans="1:3">
      <c r="A73" s="4" t="s">
        <v>1115</v>
      </c>
      <c r="B73" s="5" t="n">
        <v>0</v>
      </c>
      <c r="C73" s="5" t="n">
        <v>0</v>
      </c>
    </row>
    <row r="74" spans="1:3">
      <c r="A74" s="4" t="s">
        <v>1116</v>
      </c>
      <c r="B74" s="5" t="n">
        <v>4</v>
      </c>
      <c r="C74" s="5" t="n">
        <v>0</v>
      </c>
    </row>
    <row r="75" spans="1:3">
      <c r="A75" s="4" t="s">
        <v>1117</v>
      </c>
      <c r="B75" s="5" t="n">
        <v>0</v>
      </c>
      <c r="C75" s="5" t="n">
        <v>0</v>
      </c>
    </row>
    <row r="76" spans="1:3">
      <c r="A76" s="4" t="s">
        <v>1119</v>
      </c>
      <c r="B76" s="5" t="n">
        <v>0</v>
      </c>
    </row>
    <row r="77" spans="1:3">
      <c r="A77" s="4" t="s">
        <v>493</v>
      </c>
    </row>
    <row r="78" spans="1:3">
      <c r="A78" s="3" t="s">
        <v>1106</v>
      </c>
    </row>
    <row r="79" spans="1:3">
      <c r="A79" s="4" t="s">
        <v>1107</v>
      </c>
      <c r="B79" s="5" t="n">
        <v>328</v>
      </c>
      <c r="C79" s="5" t="n">
        <v>217</v>
      </c>
    </row>
    <row r="80" spans="1:3">
      <c r="A80" s="4" t="s">
        <v>1108</v>
      </c>
      <c r="B80" s="5" t="n">
        <v>-3</v>
      </c>
      <c r="C80" s="5" t="n">
        <v>-25</v>
      </c>
    </row>
    <row r="81" spans="1:3">
      <c r="A81" s="4" t="s">
        <v>1109</v>
      </c>
      <c r="B81" s="5" t="n">
        <v>-51</v>
      </c>
      <c r="C81" s="5" t="n">
        <v>34</v>
      </c>
    </row>
    <row r="82" spans="1:3">
      <c r="A82" s="4" t="s">
        <v>1110</v>
      </c>
      <c r="B82" s="5" t="n">
        <v>3</v>
      </c>
      <c r="C82" s="5" t="n">
        <v>72</v>
      </c>
    </row>
    <row r="83" spans="1:3">
      <c r="A83" s="4" t="s">
        <v>1111</v>
      </c>
      <c r="B83" s="5" t="n">
        <v>0</v>
      </c>
      <c r="C83" s="5" t="n">
        <v>0</v>
      </c>
    </row>
    <row r="84" spans="1:3">
      <c r="A84" s="4" t="s">
        <v>1112</v>
      </c>
      <c r="B84" s="5" t="n">
        <v>-4</v>
      </c>
      <c r="C84" s="5" t="n">
        <v>-80</v>
      </c>
    </row>
    <row r="85" spans="1:3">
      <c r="A85" s="4" t="s">
        <v>1113</v>
      </c>
      <c r="B85" s="5" t="n">
        <v>0</v>
      </c>
      <c r="C85" s="5" t="n">
        <v>0</v>
      </c>
    </row>
    <row r="86" spans="1:3">
      <c r="A86" s="4" t="s">
        <v>1114</v>
      </c>
      <c r="B86" s="5" t="n">
        <v>10</v>
      </c>
      <c r="C86" s="5" t="n">
        <v>0</v>
      </c>
    </row>
    <row r="87" spans="1:3">
      <c r="A87" s="4" t="s">
        <v>1115</v>
      </c>
      <c r="B87" s="5" t="n">
        <v>-6</v>
      </c>
      <c r="C87" s="5" t="n">
        <v>0</v>
      </c>
    </row>
    <row r="88" spans="1:3">
      <c r="A88" s="4" t="s">
        <v>1116</v>
      </c>
      <c r="B88" s="5" t="n">
        <v>277</v>
      </c>
      <c r="C88" s="5" t="n">
        <v>218</v>
      </c>
    </row>
    <row r="89" spans="1:3">
      <c r="A89" s="4" t="s">
        <v>1117</v>
      </c>
      <c r="B89" s="5" t="n">
        <v>0</v>
      </c>
      <c r="C89" s="5" t="n">
        <v>0</v>
      </c>
    </row>
    <row r="90" spans="1:3">
      <c r="A90" s="4" t="s">
        <v>1119</v>
      </c>
      <c r="B90" s="5" t="n">
        <v>-51</v>
      </c>
    </row>
    <row r="91" spans="1:3">
      <c r="A91" s="4" t="s">
        <v>552</v>
      </c>
    </row>
    <row r="92" spans="1:3">
      <c r="A92" s="3" t="s">
        <v>1106</v>
      </c>
    </row>
    <row r="93" spans="1:3">
      <c r="A93" s="4" t="s">
        <v>1107</v>
      </c>
      <c r="B93" s="5" t="n">
        <v>23</v>
      </c>
      <c r="C93" s="5" t="n">
        <v>28</v>
      </c>
    </row>
    <row r="94" spans="1:3">
      <c r="A94" s="4" t="s">
        <v>1108</v>
      </c>
      <c r="B94" s="5" t="n">
        <v>-2</v>
      </c>
      <c r="C94" s="5" t="n">
        <v>-2</v>
      </c>
    </row>
    <row r="95" spans="1:3">
      <c r="A95" s="4" t="s">
        <v>1109</v>
      </c>
      <c r="B95" s="5" t="n">
        <v>0</v>
      </c>
      <c r="C95" s="5" t="n">
        <v>0</v>
      </c>
    </row>
    <row r="96" spans="1:3">
      <c r="A96" s="4" t="s">
        <v>1110</v>
      </c>
      <c r="B96" s="5" t="n">
        <v>17</v>
      </c>
      <c r="C96" s="5" t="n">
        <v>23</v>
      </c>
    </row>
    <row r="97" spans="1:3">
      <c r="A97" s="4" t="s">
        <v>1111</v>
      </c>
      <c r="B97" s="5" t="n">
        <v>0</v>
      </c>
      <c r="C97" s="5" t="n">
        <v>0</v>
      </c>
    </row>
    <row r="98" spans="1:3">
      <c r="A98" s="4" t="s">
        <v>1112</v>
      </c>
      <c r="B98" s="5" t="n">
        <v>0</v>
      </c>
      <c r="C98" s="5" t="n">
        <v>0</v>
      </c>
    </row>
    <row r="99" spans="1:3">
      <c r="A99" s="4" t="s">
        <v>1113</v>
      </c>
      <c r="B99" s="5" t="n">
        <v>0</v>
      </c>
      <c r="C99" s="5" t="n">
        <v>0</v>
      </c>
    </row>
    <row r="100" spans="1:3">
      <c r="A100" s="4" t="s">
        <v>1114</v>
      </c>
      <c r="B100" s="5" t="n">
        <v>0</v>
      </c>
      <c r="C100" s="5" t="n">
        <v>0</v>
      </c>
    </row>
    <row r="101" spans="1:3">
      <c r="A101" s="4" t="s">
        <v>1115</v>
      </c>
      <c r="B101" s="5" t="n">
        <v>-8</v>
      </c>
      <c r="C101" s="5" t="n">
        <v>0</v>
      </c>
    </row>
    <row r="102" spans="1:3">
      <c r="A102" s="4" t="s">
        <v>1116</v>
      </c>
      <c r="B102" s="5" t="n">
        <v>30</v>
      </c>
      <c r="C102" s="5" t="n">
        <v>49</v>
      </c>
    </row>
    <row r="103" spans="1:3">
      <c r="A103" s="4" t="s">
        <v>1117</v>
      </c>
      <c r="B103" s="5" t="n">
        <v>-2</v>
      </c>
      <c r="C103" s="5" t="n">
        <v>-2</v>
      </c>
    </row>
    <row r="104" spans="1:3">
      <c r="A104" s="4" t="s">
        <v>1119</v>
      </c>
      <c r="B104" s="5" t="n">
        <v>0</v>
      </c>
    </row>
    <row r="105" spans="1:3">
      <c r="A105" s="4" t="s">
        <v>495</v>
      </c>
    </row>
    <row r="106" spans="1:3">
      <c r="A106" s="3" t="s">
        <v>1106</v>
      </c>
    </row>
    <row r="107" spans="1:3">
      <c r="A107" s="4" t="s">
        <v>1107</v>
      </c>
      <c r="C107" s="5" t="n">
        <v>14</v>
      </c>
    </row>
    <row r="108" spans="1:3">
      <c r="A108" s="4" t="s">
        <v>1108</v>
      </c>
      <c r="C108" s="5" t="n">
        <v>0</v>
      </c>
    </row>
    <row r="109" spans="1:3">
      <c r="A109" s="4" t="s">
        <v>1109</v>
      </c>
      <c r="C109" s="5" t="n">
        <v>0</v>
      </c>
    </row>
    <row r="110" spans="1:3">
      <c r="A110" s="4" t="s">
        <v>1110</v>
      </c>
      <c r="C110" s="5" t="n">
        <v>0</v>
      </c>
    </row>
    <row r="111" spans="1:3">
      <c r="A111" s="4" t="s">
        <v>1111</v>
      </c>
      <c r="C111" s="5" t="n">
        <v>0</v>
      </c>
    </row>
    <row r="112" spans="1:3">
      <c r="A112" s="4" t="s">
        <v>1112</v>
      </c>
      <c r="C112" s="5" t="n">
        <v>0</v>
      </c>
    </row>
    <row r="113" spans="1:3">
      <c r="A113" s="4" t="s">
        <v>1113</v>
      </c>
      <c r="C113" s="5" t="n">
        <v>-1</v>
      </c>
    </row>
    <row r="114" spans="1:3">
      <c r="A114" s="4" t="s">
        <v>1114</v>
      </c>
      <c r="C114" s="5" t="n">
        <v>0</v>
      </c>
    </row>
    <row r="115" spans="1:3">
      <c r="A115" s="4" t="s">
        <v>1115</v>
      </c>
      <c r="C115" s="5" t="n">
        <v>0</v>
      </c>
    </row>
    <row r="116" spans="1:3">
      <c r="A116" s="4" t="s">
        <v>1116</v>
      </c>
      <c r="C116" s="5" t="n">
        <v>13</v>
      </c>
    </row>
    <row r="117" spans="1:3">
      <c r="A117" s="4" t="s">
        <v>1117</v>
      </c>
      <c r="C117" s="5" t="n">
        <v>0</v>
      </c>
    </row>
    <row r="118" spans="1:3">
      <c r="A118" s="4" t="s">
        <v>496</v>
      </c>
    </row>
    <row r="119" spans="1:3">
      <c r="A119" s="3" t="s">
        <v>1106</v>
      </c>
    </row>
    <row r="120" spans="1:3">
      <c r="A120" s="4" t="s">
        <v>1107</v>
      </c>
      <c r="B120" s="5" t="n">
        <v>78</v>
      </c>
      <c r="C120" s="5" t="n">
        <v>127</v>
      </c>
    </row>
    <row r="121" spans="1:3">
      <c r="A121" s="4" t="s">
        <v>1108</v>
      </c>
      <c r="B121" s="5" t="n">
        <v>0</v>
      </c>
      <c r="C121" s="5" t="n">
        <v>0</v>
      </c>
    </row>
    <row r="122" spans="1:3">
      <c r="A122" s="4" t="s">
        <v>1109</v>
      </c>
      <c r="B122" s="5" t="n">
        <v>0</v>
      </c>
      <c r="C122" s="5" t="n">
        <v>1</v>
      </c>
    </row>
    <row r="123" spans="1:3">
      <c r="A123" s="4" t="s">
        <v>1110</v>
      </c>
      <c r="B123" s="5" t="n">
        <v>10</v>
      </c>
      <c r="C123" s="5" t="n">
        <v>29</v>
      </c>
    </row>
    <row r="124" spans="1:3">
      <c r="A124" s="4" t="s">
        <v>1111</v>
      </c>
      <c r="B124" s="5" t="n">
        <v>0</v>
      </c>
      <c r="C124" s="5" t="n">
        <v>0</v>
      </c>
    </row>
    <row r="125" spans="1:3">
      <c r="A125" s="4" t="s">
        <v>1112</v>
      </c>
      <c r="B125" s="5" t="n">
        <v>0</v>
      </c>
      <c r="C125" s="5" t="n">
        <v>0</v>
      </c>
    </row>
    <row r="126" spans="1:3">
      <c r="A126" s="4" t="s">
        <v>1113</v>
      </c>
      <c r="B126" s="5" t="n">
        <v>-1</v>
      </c>
      <c r="C126" s="5" t="n">
        <v>-1</v>
      </c>
    </row>
    <row r="127" spans="1:3">
      <c r="A127" s="4" t="s">
        <v>1114</v>
      </c>
      <c r="B127" s="5" t="n">
        <v>0</v>
      </c>
      <c r="C127" s="5" t="n">
        <v>0</v>
      </c>
    </row>
    <row r="128" spans="1:3">
      <c r="A128" s="4" t="s">
        <v>1115</v>
      </c>
      <c r="B128" s="5" t="n">
        <v>0</v>
      </c>
      <c r="C128" s="5" t="n">
        <v>-25</v>
      </c>
    </row>
    <row r="129" spans="1:3">
      <c r="A129" s="4" t="s">
        <v>1116</v>
      </c>
      <c r="B129" s="5" t="n">
        <v>87</v>
      </c>
      <c r="C129" s="5" t="n">
        <v>131</v>
      </c>
    </row>
    <row r="130" spans="1:3">
      <c r="A130" s="4" t="s">
        <v>1117</v>
      </c>
      <c r="B130" s="5" t="n">
        <v>0</v>
      </c>
      <c r="C130" s="5" t="n">
        <v>0</v>
      </c>
    </row>
    <row r="131" spans="1:3">
      <c r="A131" s="4" t="s">
        <v>1119</v>
      </c>
      <c r="B131" s="5" t="n">
        <v>0</v>
      </c>
    </row>
    <row r="132" spans="1:3">
      <c r="A132" s="4" t="s">
        <v>208</v>
      </c>
    </row>
    <row r="133" spans="1:3">
      <c r="A133" s="3" t="s">
        <v>1106</v>
      </c>
    </row>
    <row r="134" spans="1:3">
      <c r="A134" s="4" t="s">
        <v>1107</v>
      </c>
      <c r="B134" s="5" t="n">
        <v>1960</v>
      </c>
      <c r="C134" s="5" t="n">
        <v>1554</v>
      </c>
    </row>
    <row r="135" spans="1:3">
      <c r="A135" s="4" t="s">
        <v>1108</v>
      </c>
      <c r="B135" s="5" t="n">
        <v>-4</v>
      </c>
      <c r="C135" s="5" t="n">
        <v>-27</v>
      </c>
    </row>
    <row r="136" spans="1:3">
      <c r="A136" s="4" t="s">
        <v>1109</v>
      </c>
      <c r="B136" s="5" t="n">
        <v>-125</v>
      </c>
      <c r="C136" s="5" t="n">
        <v>79</v>
      </c>
    </row>
    <row r="137" spans="1:3">
      <c r="A137" s="4" t="s">
        <v>1110</v>
      </c>
      <c r="B137" s="5" t="n">
        <v>80</v>
      </c>
      <c r="C137" s="5" t="n">
        <v>253</v>
      </c>
    </row>
    <row r="138" spans="1:3">
      <c r="A138" s="4" t="s">
        <v>1111</v>
      </c>
      <c r="B138" s="5" t="n">
        <v>0</v>
      </c>
      <c r="C138" s="5" t="n">
        <v>0</v>
      </c>
    </row>
    <row r="139" spans="1:3">
      <c r="A139" s="4" t="s">
        <v>1112</v>
      </c>
      <c r="B139" s="5" t="n">
        <v>-7</v>
      </c>
      <c r="C139" s="5" t="n">
        <v>-93</v>
      </c>
    </row>
    <row r="140" spans="1:3">
      <c r="A140" s="4" t="s">
        <v>1113</v>
      </c>
      <c r="B140" s="5" t="n">
        <v>-86</v>
      </c>
      <c r="C140" s="5" t="n">
        <v>-15</v>
      </c>
    </row>
    <row r="141" spans="1:3">
      <c r="A141" s="4" t="s">
        <v>1114</v>
      </c>
      <c r="B141" s="5" t="n">
        <v>10</v>
      </c>
      <c r="C141" s="5" t="n">
        <v>38</v>
      </c>
    </row>
    <row r="142" spans="1:3">
      <c r="A142" s="4" t="s">
        <v>1115</v>
      </c>
      <c r="B142" s="5" t="n">
        <v>-73</v>
      </c>
      <c r="C142" s="5" t="n">
        <v>-25</v>
      </c>
    </row>
    <row r="143" spans="1:3">
      <c r="A143" s="4" t="s">
        <v>1116</v>
      </c>
      <c r="B143" s="5" t="n">
        <v>1755</v>
      </c>
      <c r="C143" s="5" t="n">
        <v>1764</v>
      </c>
    </row>
    <row r="144" spans="1:3">
      <c r="A144" s="4" t="s">
        <v>1117</v>
      </c>
      <c r="B144" s="5" t="n">
        <v>-2</v>
      </c>
      <c r="C144" s="5" t="n">
        <v>-2</v>
      </c>
    </row>
    <row r="145" spans="1:3">
      <c r="A145" s="4" t="s">
        <v>1119</v>
      </c>
      <c r="B145" s="5" t="n">
        <v>-125</v>
      </c>
    </row>
    <row r="146" spans="1:3">
      <c r="A146" s="4" t="s">
        <v>209</v>
      </c>
    </row>
    <row r="147" spans="1:3">
      <c r="A147" s="3" t="s">
        <v>1106</v>
      </c>
    </row>
    <row r="148" spans="1:3">
      <c r="A148" s="4" t="s">
        <v>1107</v>
      </c>
      <c r="B148" s="5" t="n">
        <v>128</v>
      </c>
      <c r="C148" s="5" t="n">
        <v>104</v>
      </c>
    </row>
    <row r="149" spans="1:3">
      <c r="A149" s="4" t="s">
        <v>1108</v>
      </c>
      <c r="B149" s="5" t="n">
        <v>-9</v>
      </c>
      <c r="C149" s="5" t="n">
        <v>4</v>
      </c>
    </row>
    <row r="150" spans="1:3">
      <c r="A150" s="4" t="s">
        <v>1109</v>
      </c>
      <c r="B150" s="5" t="n">
        <v>0</v>
      </c>
      <c r="C150" s="5" t="n">
        <v>0</v>
      </c>
    </row>
    <row r="151" spans="1:3">
      <c r="A151" s="4" t="s">
        <v>1110</v>
      </c>
      <c r="B151" s="5" t="n">
        <v>0</v>
      </c>
      <c r="C151" s="5" t="n">
        <v>42</v>
      </c>
    </row>
    <row r="152" spans="1:3">
      <c r="A152" s="4" t="s">
        <v>1111</v>
      </c>
      <c r="B152" s="5" t="n">
        <v>0</v>
      </c>
      <c r="C152" s="5" t="n">
        <v>0</v>
      </c>
    </row>
    <row r="153" spans="1:3">
      <c r="A153" s="4" t="s">
        <v>1112</v>
      </c>
      <c r="B153" s="5" t="n">
        <v>0</v>
      </c>
      <c r="C153" s="5" t="n">
        <v>0</v>
      </c>
    </row>
    <row r="154" spans="1:3">
      <c r="A154" s="4" t="s">
        <v>1113</v>
      </c>
      <c r="B154" s="5" t="n">
        <v>0</v>
      </c>
      <c r="C154" s="5" t="n">
        <v>0</v>
      </c>
    </row>
    <row r="155" spans="1:3">
      <c r="A155" s="4" t="s">
        <v>1114</v>
      </c>
      <c r="B155" s="5" t="n">
        <v>0</v>
      </c>
      <c r="C155" s="5" t="n">
        <v>0</v>
      </c>
    </row>
    <row r="156" spans="1:3">
      <c r="A156" s="4" t="s">
        <v>1115</v>
      </c>
      <c r="B156" s="5" t="n">
        <v>0</v>
      </c>
      <c r="C156" s="5" t="n">
        <v>0</v>
      </c>
    </row>
    <row r="157" spans="1:3">
      <c r="A157" s="4" t="s">
        <v>1116</v>
      </c>
      <c r="B157" s="5" t="n">
        <v>119</v>
      </c>
      <c r="C157" s="5" t="n">
        <v>150</v>
      </c>
    </row>
    <row r="158" spans="1:3">
      <c r="A158" s="4" t="s">
        <v>1117</v>
      </c>
      <c r="B158" s="5" t="n">
        <v>-9</v>
      </c>
      <c r="C158" s="5" t="n">
        <v>4</v>
      </c>
    </row>
    <row r="159" spans="1:3">
      <c r="A159" s="4" t="s">
        <v>1119</v>
      </c>
      <c r="B159" s="5" t="n">
        <v>0</v>
      </c>
    </row>
    <row r="160" spans="1:3">
      <c r="A160" s="4" t="s">
        <v>1124</v>
      </c>
    </row>
    <row r="161" spans="1:3">
      <c r="A161" s="3" t="s">
        <v>1121</v>
      </c>
    </row>
    <row r="162" spans="1:3">
      <c r="A162" s="4" t="s">
        <v>1122</v>
      </c>
      <c r="B162" s="5" t="n">
        <v>202</v>
      </c>
      <c r="C162" s="5" t="n">
        <v>83</v>
      </c>
    </row>
    <row r="163" spans="1:3">
      <c r="A163" s="4" t="s">
        <v>1108</v>
      </c>
      <c r="B163" s="5" t="n">
        <v>-127</v>
      </c>
      <c r="C163" s="5" t="n">
        <v>52</v>
      </c>
    </row>
    <row r="164" spans="1:3">
      <c r="A164" s="4" t="s">
        <v>1109</v>
      </c>
      <c r="B164" s="5" t="n">
        <v>0</v>
      </c>
      <c r="C164" s="5" t="n">
        <v>0</v>
      </c>
    </row>
    <row r="165" spans="1:3">
      <c r="A165" s="4" t="s">
        <v>1110</v>
      </c>
      <c r="B165" s="5" t="n">
        <v>14</v>
      </c>
      <c r="C165" s="5" t="n">
        <v>11</v>
      </c>
    </row>
    <row r="166" spans="1:3">
      <c r="A166" s="4" t="s">
        <v>1111</v>
      </c>
      <c r="B166" s="5" t="n">
        <v>0</v>
      </c>
      <c r="C166" s="5" t="n">
        <v>0</v>
      </c>
    </row>
    <row r="167" spans="1:3">
      <c r="A167" s="4" t="s">
        <v>1112</v>
      </c>
      <c r="B167" s="5" t="n">
        <v>0</v>
      </c>
      <c r="C167" s="5" t="n">
        <v>0</v>
      </c>
    </row>
    <row r="168" spans="1:3">
      <c r="A168" s="4" t="s">
        <v>1113</v>
      </c>
      <c r="B168" s="5" t="n">
        <v>-6</v>
      </c>
      <c r="C168" s="5" t="n">
        <v>-9</v>
      </c>
    </row>
    <row r="169" spans="1:3">
      <c r="A169" s="4" t="s">
        <v>1114</v>
      </c>
      <c r="B169" s="5" t="n">
        <v>0</v>
      </c>
      <c r="C169" s="5" t="n">
        <v>0</v>
      </c>
    </row>
    <row r="170" spans="1:3">
      <c r="A170" s="4" t="s">
        <v>1115</v>
      </c>
      <c r="B170" s="5" t="n">
        <v>0</v>
      </c>
      <c r="C170" s="5" t="n">
        <v>0</v>
      </c>
    </row>
    <row r="171" spans="1:3">
      <c r="A171" s="4" t="s">
        <v>1123</v>
      </c>
      <c r="B171" s="5" t="n">
        <v>83</v>
      </c>
      <c r="C171" s="5" t="n">
        <v>137</v>
      </c>
    </row>
    <row r="172" spans="1:3">
      <c r="A172" s="4" t="s">
        <v>1117</v>
      </c>
      <c r="B172" s="5" t="n">
        <v>-119</v>
      </c>
      <c r="C172" s="5" t="n">
        <v>54</v>
      </c>
    </row>
    <row r="173" spans="1:3">
      <c r="A173" s="4" t="s">
        <v>1119</v>
      </c>
      <c r="B173" s="5" t="n">
        <v>0</v>
      </c>
    </row>
    <row r="174" spans="1:3">
      <c r="A174" s="4" t="s">
        <v>1125</v>
      </c>
    </row>
    <row r="175" spans="1:3">
      <c r="A175" s="3" t="s">
        <v>1121</v>
      </c>
    </row>
    <row r="176" spans="1:3">
      <c r="A176" s="4" t="s">
        <v>1122</v>
      </c>
      <c r="B176" s="5" t="n">
        <v>-217</v>
      </c>
      <c r="C176" s="5" t="n">
        <v>-82</v>
      </c>
    </row>
    <row r="177" spans="1:3">
      <c r="A177" s="4" t="s">
        <v>1108</v>
      </c>
      <c r="B177" s="5" t="n">
        <v>145</v>
      </c>
      <c r="C177" s="5" t="n">
        <v>-63</v>
      </c>
    </row>
    <row r="178" spans="1:3">
      <c r="A178" s="4" t="s">
        <v>1109</v>
      </c>
      <c r="B178" s="5" t="n">
        <v>0</v>
      </c>
      <c r="C178" s="5" t="n">
        <v>0</v>
      </c>
    </row>
    <row r="179" spans="1:3">
      <c r="A179" s="4" t="s">
        <v>1110</v>
      </c>
      <c r="B179" s="5" t="n">
        <v>0</v>
      </c>
      <c r="C179" s="5" t="n">
        <v>0</v>
      </c>
    </row>
    <row r="180" spans="1:3">
      <c r="A180" s="4" t="s">
        <v>1111</v>
      </c>
      <c r="B180" s="5" t="n">
        <v>-16</v>
      </c>
      <c r="C180" s="5" t="n">
        <v>-13</v>
      </c>
    </row>
    <row r="181" spans="1:3">
      <c r="A181" s="4" t="s">
        <v>1112</v>
      </c>
      <c r="B181" s="5" t="n">
        <v>0</v>
      </c>
      <c r="C181" s="5" t="n">
        <v>0</v>
      </c>
    </row>
    <row r="182" spans="1:3">
      <c r="A182" s="4" t="s">
        <v>1113</v>
      </c>
      <c r="B182" s="5" t="n">
        <v>7</v>
      </c>
      <c r="C182" s="5" t="n">
        <v>12</v>
      </c>
    </row>
    <row r="183" spans="1:3">
      <c r="A183" s="4" t="s">
        <v>1114</v>
      </c>
      <c r="B183" s="5" t="n">
        <v>0</v>
      </c>
      <c r="C183" s="5" t="n">
        <v>0</v>
      </c>
    </row>
    <row r="184" spans="1:3">
      <c r="A184" s="4" t="s">
        <v>1115</v>
      </c>
      <c r="B184" s="5" t="n">
        <v>0</v>
      </c>
      <c r="C184" s="5" t="n">
        <v>0</v>
      </c>
    </row>
    <row r="185" spans="1:3">
      <c r="A185" s="4" t="s">
        <v>1123</v>
      </c>
      <c r="B185" s="5" t="n">
        <v>-81</v>
      </c>
      <c r="C185" s="5" t="n">
        <v>-146</v>
      </c>
    </row>
    <row r="186" spans="1:3">
      <c r="A186" s="4" t="s">
        <v>1117</v>
      </c>
      <c r="B186" s="5" t="n">
        <v>0</v>
      </c>
      <c r="C186" s="5" t="n">
        <v>0</v>
      </c>
    </row>
    <row r="187" spans="1:3">
      <c r="A187" s="4" t="s">
        <v>1119</v>
      </c>
      <c r="B187" s="5" t="n">
        <v>0</v>
      </c>
    </row>
    <row r="188" spans="1:3">
      <c r="A188" s="4" t="s">
        <v>1126</v>
      </c>
    </row>
    <row r="189" spans="1:3">
      <c r="A189" s="3" t="s">
        <v>1106</v>
      </c>
    </row>
    <row r="190" spans="1:3">
      <c r="A190" s="4" t="s">
        <v>1107</v>
      </c>
      <c r="B190" s="5" t="n">
        <v>32</v>
      </c>
      <c r="C190" s="5" t="n">
        <v>10</v>
      </c>
    </row>
    <row r="191" spans="1:3">
      <c r="A191" s="4" t="s">
        <v>1108</v>
      </c>
      <c r="B191" s="5" t="n">
        <v>0</v>
      </c>
      <c r="C191" s="5" t="n">
        <v>0</v>
      </c>
    </row>
    <row r="192" spans="1:3">
      <c r="A192" s="4" t="s">
        <v>1109</v>
      </c>
      <c r="B192" s="5" t="n">
        <v>2</v>
      </c>
      <c r="C192" s="5" t="n">
        <v>1</v>
      </c>
    </row>
    <row r="193" spans="1:3">
      <c r="A193" s="4" t="s">
        <v>1110</v>
      </c>
      <c r="B193" s="5" t="n">
        <v>1</v>
      </c>
      <c r="C193" s="5" t="n">
        <v>3</v>
      </c>
    </row>
    <row r="194" spans="1:3">
      <c r="A194" s="4" t="s">
        <v>1111</v>
      </c>
      <c r="B194" s="5" t="n">
        <v>0</v>
      </c>
      <c r="C194" s="5" t="n">
        <v>0</v>
      </c>
    </row>
    <row r="195" spans="1:3">
      <c r="A195" s="4" t="s">
        <v>1112</v>
      </c>
      <c r="B195" s="5" t="n">
        <v>0</v>
      </c>
      <c r="C195" s="5" t="n">
        <v>0</v>
      </c>
    </row>
    <row r="196" spans="1:3">
      <c r="A196" s="4" t="s">
        <v>1113</v>
      </c>
      <c r="B196" s="5" t="n">
        <v>-1</v>
      </c>
      <c r="C196" s="5" t="n">
        <v>0</v>
      </c>
    </row>
    <row r="197" spans="1:3">
      <c r="A197" s="4" t="s">
        <v>1114</v>
      </c>
      <c r="B197" s="5" t="n">
        <v>0</v>
      </c>
      <c r="C197" s="5" t="n">
        <v>21</v>
      </c>
    </row>
    <row r="198" spans="1:3">
      <c r="A198" s="4" t="s">
        <v>1115</v>
      </c>
      <c r="B198" s="5" t="n">
        <v>0</v>
      </c>
      <c r="C198" s="5" t="n">
        <v>0</v>
      </c>
    </row>
    <row r="199" spans="1:3">
      <c r="A199" s="4" t="s">
        <v>1116</v>
      </c>
      <c r="B199" s="5" t="n">
        <v>34</v>
      </c>
      <c r="C199" s="5" t="n">
        <v>35</v>
      </c>
    </row>
    <row r="200" spans="1:3">
      <c r="A200" s="4" t="s">
        <v>1117</v>
      </c>
      <c r="B200" s="5" t="n">
        <v>0</v>
      </c>
    </row>
    <row r="201" spans="1:3">
      <c r="A201" s="4" t="s">
        <v>1119</v>
      </c>
      <c r="B201" s="5" t="n">
        <v>2</v>
      </c>
    </row>
    <row r="202" spans="1:3">
      <c r="A202" s="4" t="s">
        <v>1127</v>
      </c>
    </row>
    <row r="203" spans="1:3">
      <c r="A203" s="3" t="s">
        <v>1106</v>
      </c>
    </row>
    <row r="204" spans="1:3">
      <c r="A204" s="4" t="s">
        <v>1107</v>
      </c>
      <c r="B204" s="5" t="n">
        <v>316</v>
      </c>
      <c r="C204" s="5" t="n">
        <v>259</v>
      </c>
    </row>
    <row r="205" spans="1:3">
      <c r="A205" s="4" t="s">
        <v>1108</v>
      </c>
      <c r="B205" s="5" t="n">
        <v>0</v>
      </c>
      <c r="C205" s="5" t="n">
        <v>0</v>
      </c>
    </row>
    <row r="206" spans="1:3">
      <c r="A206" s="4" t="s">
        <v>1109</v>
      </c>
      <c r="B206" s="5" t="n">
        <v>-17</v>
      </c>
      <c r="C206" s="5" t="n">
        <v>11</v>
      </c>
    </row>
    <row r="207" spans="1:3">
      <c r="A207" s="4" t="s">
        <v>1110</v>
      </c>
      <c r="B207" s="5" t="n">
        <v>9</v>
      </c>
      <c r="C207" s="5" t="n">
        <v>19</v>
      </c>
    </row>
    <row r="208" spans="1:3">
      <c r="A208" s="4" t="s">
        <v>1111</v>
      </c>
      <c r="B208" s="5" t="n">
        <v>0</v>
      </c>
      <c r="C208" s="5" t="n">
        <v>0</v>
      </c>
    </row>
    <row r="209" spans="1:3">
      <c r="A209" s="4" t="s">
        <v>1112</v>
      </c>
      <c r="B209" s="5" t="n">
        <v>0</v>
      </c>
      <c r="C209" s="5" t="n">
        <v>0</v>
      </c>
    </row>
    <row r="210" spans="1:3">
      <c r="A210" s="4" t="s">
        <v>1113</v>
      </c>
      <c r="B210" s="5" t="n">
        <v>-10</v>
      </c>
      <c r="C210" s="5" t="n">
        <v>4</v>
      </c>
    </row>
    <row r="211" spans="1:3">
      <c r="A211" s="4" t="s">
        <v>1114</v>
      </c>
      <c r="B211" s="5" t="n">
        <v>0</v>
      </c>
      <c r="C211" s="5" t="n">
        <v>0</v>
      </c>
    </row>
    <row r="212" spans="1:3">
      <c r="A212" s="4" t="s">
        <v>1115</v>
      </c>
      <c r="B212" s="5" t="n">
        <v>-10</v>
      </c>
      <c r="C212" s="5" t="n">
        <v>0</v>
      </c>
    </row>
    <row r="213" spans="1:3">
      <c r="A213" s="4" t="s">
        <v>1116</v>
      </c>
      <c r="B213" s="5" t="n">
        <v>288</v>
      </c>
      <c r="C213" s="5" t="n">
        <v>285</v>
      </c>
    </row>
    <row r="214" spans="1:3">
      <c r="A214" s="4" t="s">
        <v>1117</v>
      </c>
      <c r="B214" s="5" t="n">
        <v>0</v>
      </c>
    </row>
    <row r="215" spans="1:3">
      <c r="A215" s="4" t="s">
        <v>1119</v>
      </c>
      <c r="B215" s="5" t="n">
        <v>-17</v>
      </c>
    </row>
    <row r="216" spans="1:3">
      <c r="A216" s="4" t="s">
        <v>1128</v>
      </c>
    </row>
    <row r="217" spans="1:3">
      <c r="A217" s="3" t="s">
        <v>1106</v>
      </c>
    </row>
    <row r="218" spans="1:3">
      <c r="A218" s="4" t="s">
        <v>1107</v>
      </c>
      <c r="B218" s="5" t="n">
        <v>7</v>
      </c>
      <c r="C218" s="5" t="n">
        <v>11</v>
      </c>
    </row>
    <row r="219" spans="1:3">
      <c r="A219" s="4" t="s">
        <v>1108</v>
      </c>
      <c r="B219" s="5" t="n">
        <v>0</v>
      </c>
      <c r="C219" s="5" t="n">
        <v>0</v>
      </c>
    </row>
    <row r="220" spans="1:3">
      <c r="A220" s="4" t="s">
        <v>1109</v>
      </c>
      <c r="B220" s="5" t="n">
        <v>-4</v>
      </c>
      <c r="C220" s="5" t="n">
        <v>-2</v>
      </c>
    </row>
    <row r="221" spans="1:3">
      <c r="A221" s="4" t="s">
        <v>1110</v>
      </c>
      <c r="B221" s="5" t="n">
        <v>0</v>
      </c>
      <c r="C221" s="5" t="n">
        <v>0</v>
      </c>
    </row>
    <row r="222" spans="1:3">
      <c r="A222" s="4" t="s">
        <v>1111</v>
      </c>
      <c r="B222" s="5" t="n">
        <v>0</v>
      </c>
      <c r="C222" s="5" t="n">
        <v>0</v>
      </c>
    </row>
    <row r="223" spans="1:3">
      <c r="A223" s="4" t="s">
        <v>1112</v>
      </c>
      <c r="B223" s="5" t="n">
        <v>0</v>
      </c>
      <c r="C223" s="5" t="n">
        <v>0</v>
      </c>
    </row>
    <row r="224" spans="1:3">
      <c r="A224" s="4" t="s">
        <v>1113</v>
      </c>
      <c r="B224" s="5" t="n">
        <v>0</v>
      </c>
      <c r="C224" s="5" t="n">
        <v>0</v>
      </c>
    </row>
    <row r="225" spans="1:3">
      <c r="A225" s="4" t="s">
        <v>1114</v>
      </c>
      <c r="B225" s="5" t="n">
        <v>0</v>
      </c>
      <c r="C225" s="5" t="n">
        <v>0</v>
      </c>
    </row>
    <row r="226" spans="1:3">
      <c r="A226" s="4" t="s">
        <v>1115</v>
      </c>
      <c r="B226" s="5" t="n">
        <v>0</v>
      </c>
      <c r="C226" s="5" t="n">
        <v>0</v>
      </c>
    </row>
    <row r="227" spans="1:3">
      <c r="A227" s="4" t="s">
        <v>1116</v>
      </c>
      <c r="B227" s="5" t="n">
        <v>3</v>
      </c>
      <c r="C227" s="5" t="n">
        <v>9</v>
      </c>
    </row>
    <row r="228" spans="1:3">
      <c r="A228" s="4" t="s">
        <v>1117</v>
      </c>
      <c r="B228" s="5" t="n">
        <v>0</v>
      </c>
    </row>
    <row r="229" spans="1:3">
      <c r="A229" s="4" t="s">
        <v>1119</v>
      </c>
      <c r="B229" s="5" t="n">
        <v>-4</v>
      </c>
    </row>
    <row r="230" spans="1:3">
      <c r="A230" s="4" t="s">
        <v>1129</v>
      </c>
    </row>
    <row r="231" spans="1:3">
      <c r="A231" s="3" t="s">
        <v>1106</v>
      </c>
    </row>
    <row r="232" spans="1:3">
      <c r="A232" s="4" t="s">
        <v>1107</v>
      </c>
      <c r="B232" s="5" t="n">
        <v>80</v>
      </c>
      <c r="C232" s="5" t="n">
        <v>34</v>
      </c>
    </row>
    <row r="233" spans="1:3">
      <c r="A233" s="4" t="s">
        <v>1108</v>
      </c>
      <c r="B233" s="5" t="n">
        <v>0</v>
      </c>
      <c r="C233" s="5" t="n">
        <v>-4</v>
      </c>
    </row>
    <row r="234" spans="1:3">
      <c r="A234" s="4" t="s">
        <v>1109</v>
      </c>
      <c r="B234" s="5" t="n">
        <v>-13</v>
      </c>
      <c r="C234" s="5" t="n">
        <v>6</v>
      </c>
    </row>
    <row r="235" spans="1:3">
      <c r="A235" s="4" t="s">
        <v>1110</v>
      </c>
      <c r="B235" s="5" t="n">
        <v>1</v>
      </c>
      <c r="C235" s="5" t="n">
        <v>25</v>
      </c>
    </row>
    <row r="236" spans="1:3">
      <c r="A236" s="4" t="s">
        <v>1111</v>
      </c>
      <c r="B236" s="5" t="n">
        <v>0</v>
      </c>
      <c r="C236" s="5" t="n">
        <v>0</v>
      </c>
    </row>
    <row r="237" spans="1:3">
      <c r="A237" s="4" t="s">
        <v>1112</v>
      </c>
      <c r="B237" s="5" t="n">
        <v>0</v>
      </c>
      <c r="C237" s="5" t="n">
        <v>13</v>
      </c>
    </row>
    <row r="238" spans="1:3">
      <c r="A238" s="4" t="s">
        <v>1113</v>
      </c>
      <c r="B238" s="5" t="n">
        <v>0</v>
      </c>
      <c r="C238" s="5" t="n">
        <v>0</v>
      </c>
    </row>
    <row r="239" spans="1:3">
      <c r="A239" s="4" t="s">
        <v>1114</v>
      </c>
      <c r="B239" s="5" t="n">
        <v>0</v>
      </c>
      <c r="C239" s="5" t="n">
        <v>0</v>
      </c>
    </row>
    <row r="240" spans="1:3">
      <c r="A240" s="4" t="s">
        <v>1115</v>
      </c>
      <c r="B240" s="5" t="n">
        <v>0</v>
      </c>
      <c r="C240" s="5" t="n">
        <v>0</v>
      </c>
    </row>
    <row r="241" spans="1:3">
      <c r="A241" s="4" t="s">
        <v>1116</v>
      </c>
      <c r="B241" s="5" t="n">
        <v>68</v>
      </c>
      <c r="C241" s="5" t="n">
        <v>48</v>
      </c>
    </row>
    <row r="242" spans="1:3">
      <c r="A242" s="4" t="s">
        <v>1117</v>
      </c>
      <c r="B242" s="5" t="n">
        <v>0</v>
      </c>
    </row>
    <row r="243" spans="1:3">
      <c r="A243" s="4" t="s">
        <v>1119</v>
      </c>
      <c r="B243" s="5" t="n">
        <v>-13</v>
      </c>
    </row>
    <row r="244" spans="1:3">
      <c r="A244" s="4" t="s">
        <v>1130</v>
      </c>
    </row>
    <row r="245" spans="1:3">
      <c r="A245" s="3" t="s">
        <v>1106</v>
      </c>
    </row>
    <row r="246" spans="1:3">
      <c r="A246" s="4" t="s">
        <v>1107</v>
      </c>
      <c r="B246" s="5" t="n">
        <v>0</v>
      </c>
      <c r="C246" s="5" t="n">
        <v>0</v>
      </c>
    </row>
    <row r="247" spans="1:3">
      <c r="A247" s="4" t="s">
        <v>1108</v>
      </c>
      <c r="B247" s="5" t="n">
        <v>0</v>
      </c>
      <c r="C247" s="5" t="n">
        <v>0</v>
      </c>
    </row>
    <row r="248" spans="1:3">
      <c r="A248" s="4" t="s">
        <v>1109</v>
      </c>
      <c r="B248" s="5" t="n">
        <v>0</v>
      </c>
      <c r="C248" s="5" t="n">
        <v>0</v>
      </c>
    </row>
    <row r="249" spans="1:3">
      <c r="A249" s="4" t="s">
        <v>1110</v>
      </c>
      <c r="B249" s="5" t="n">
        <v>0</v>
      </c>
      <c r="C249" s="5" t="n">
        <v>0</v>
      </c>
    </row>
    <row r="250" spans="1:3">
      <c r="A250" s="4" t="s">
        <v>1111</v>
      </c>
      <c r="B250" s="5" t="n">
        <v>0</v>
      </c>
      <c r="C250" s="5" t="n">
        <v>0</v>
      </c>
    </row>
    <row r="251" spans="1:3">
      <c r="A251" s="4" t="s">
        <v>1112</v>
      </c>
      <c r="B251" s="5" t="n">
        <v>0</v>
      </c>
      <c r="C251" s="5" t="n">
        <v>0</v>
      </c>
    </row>
    <row r="252" spans="1:3">
      <c r="A252" s="4" t="s">
        <v>1113</v>
      </c>
      <c r="B252" s="5" t="n">
        <v>0</v>
      </c>
      <c r="C252" s="5" t="n">
        <v>0</v>
      </c>
    </row>
    <row r="253" spans="1:3">
      <c r="A253" s="4" t="s">
        <v>1114</v>
      </c>
      <c r="B253" s="5" t="n">
        <v>0</v>
      </c>
      <c r="C253" s="5" t="n">
        <v>0</v>
      </c>
    </row>
    <row r="254" spans="1:3">
      <c r="A254" s="4" t="s">
        <v>1115</v>
      </c>
      <c r="B254" s="5" t="n">
        <v>0</v>
      </c>
      <c r="C254" s="5" t="n">
        <v>0</v>
      </c>
    </row>
    <row r="255" spans="1:3">
      <c r="A255" s="4" t="s">
        <v>1116</v>
      </c>
      <c r="B255" s="5" t="n">
        <v>0</v>
      </c>
      <c r="C255" s="5" t="n">
        <v>0</v>
      </c>
    </row>
    <row r="256" spans="1:3">
      <c r="A256" s="4" t="s">
        <v>1117</v>
      </c>
      <c r="B256" s="5" t="n">
        <v>0</v>
      </c>
    </row>
    <row r="257" spans="1:3">
      <c r="A257" s="4" t="s">
        <v>1119</v>
      </c>
      <c r="B257" s="5" t="n">
        <v>0</v>
      </c>
    </row>
    <row r="258" spans="1:3">
      <c r="A258" s="4" t="s">
        <v>1131</v>
      </c>
    </row>
    <row r="259" spans="1:3">
      <c r="A259" s="3" t="s">
        <v>1106</v>
      </c>
    </row>
    <row r="260" spans="1:3">
      <c r="A260" s="4" t="s">
        <v>1107</v>
      </c>
      <c r="C260" s="5" t="n">
        <v>0</v>
      </c>
    </row>
    <row r="261" spans="1:3">
      <c r="A261" s="4" t="s">
        <v>1108</v>
      </c>
      <c r="C261" s="5" t="n">
        <v>0</v>
      </c>
    </row>
    <row r="262" spans="1:3">
      <c r="A262" s="4" t="s">
        <v>1109</v>
      </c>
      <c r="C262" s="5" t="n">
        <v>0</v>
      </c>
    </row>
    <row r="263" spans="1:3">
      <c r="A263" s="4" t="s">
        <v>1110</v>
      </c>
      <c r="C263" s="5" t="n">
        <v>3</v>
      </c>
    </row>
    <row r="264" spans="1:3">
      <c r="A264" s="4" t="s">
        <v>1111</v>
      </c>
      <c r="C264" s="5" t="n">
        <v>0</v>
      </c>
    </row>
    <row r="265" spans="1:3">
      <c r="A265" s="4" t="s">
        <v>1112</v>
      </c>
      <c r="C265" s="5" t="n">
        <v>0</v>
      </c>
    </row>
    <row r="266" spans="1:3">
      <c r="A266" s="4" t="s">
        <v>1113</v>
      </c>
      <c r="C266" s="5" t="n">
        <v>0</v>
      </c>
    </row>
    <row r="267" spans="1:3">
      <c r="A267" s="4" t="s">
        <v>1114</v>
      </c>
      <c r="C267" s="5" t="n">
        <v>0</v>
      </c>
    </row>
    <row r="268" spans="1:3">
      <c r="A268" s="4" t="s">
        <v>1115</v>
      </c>
      <c r="C268" s="5" t="n">
        <v>0</v>
      </c>
    </row>
    <row r="269" spans="1:3">
      <c r="A269" s="4" t="s">
        <v>1116</v>
      </c>
      <c r="C269" s="5" t="n">
        <v>3</v>
      </c>
    </row>
    <row r="270" spans="1:3">
      <c r="A270" s="4" t="s">
        <v>1117</v>
      </c>
      <c r="B270" s="5" t="n">
        <v>0</v>
      </c>
    </row>
    <row r="271" spans="1:3">
      <c r="A271" s="4" t="s">
        <v>1132</v>
      </c>
    </row>
    <row r="272" spans="1:3">
      <c r="A272" s="3" t="s">
        <v>1106</v>
      </c>
    </row>
    <row r="273" spans="1:3">
      <c r="A273" s="4" t="s">
        <v>1107</v>
      </c>
      <c r="B273" s="5" t="n">
        <v>6</v>
      </c>
      <c r="C273" s="5" t="n">
        <v>11</v>
      </c>
    </row>
    <row r="274" spans="1:3">
      <c r="A274" s="4" t="s">
        <v>1108</v>
      </c>
      <c r="B274" s="5" t="n">
        <v>0</v>
      </c>
      <c r="C274" s="5" t="n">
        <v>0</v>
      </c>
    </row>
    <row r="275" spans="1:3">
      <c r="A275" s="4" t="s">
        <v>1109</v>
      </c>
      <c r="B275" s="5" t="n">
        <v>0</v>
      </c>
      <c r="C275" s="5" t="n">
        <v>0</v>
      </c>
    </row>
    <row r="276" spans="1:3">
      <c r="A276" s="4" t="s">
        <v>1110</v>
      </c>
      <c r="B276" s="5" t="n">
        <v>2</v>
      </c>
      <c r="C276" s="5" t="n">
        <v>2</v>
      </c>
    </row>
    <row r="277" spans="1:3">
      <c r="A277" s="4" t="s">
        <v>1111</v>
      </c>
      <c r="B277" s="5" t="n">
        <v>0</v>
      </c>
      <c r="C277" s="5" t="n">
        <v>0</v>
      </c>
    </row>
    <row r="278" spans="1:3">
      <c r="A278" s="4" t="s">
        <v>1112</v>
      </c>
      <c r="B278" s="5" t="n">
        <v>0</v>
      </c>
      <c r="C278" s="5" t="n">
        <v>0</v>
      </c>
    </row>
    <row r="279" spans="1:3">
      <c r="A279" s="4" t="s">
        <v>1113</v>
      </c>
      <c r="B279" s="5" t="n">
        <v>-1</v>
      </c>
      <c r="C279" s="5" t="n">
        <v>0</v>
      </c>
    </row>
    <row r="280" spans="1:3">
      <c r="A280" s="4" t="s">
        <v>1114</v>
      </c>
      <c r="B280" s="5" t="n">
        <v>0</v>
      </c>
      <c r="C280" s="5" t="n">
        <v>0</v>
      </c>
    </row>
    <row r="281" spans="1:3">
      <c r="A281" s="4" t="s">
        <v>1115</v>
      </c>
      <c r="B281" s="5" t="n">
        <v>0</v>
      </c>
      <c r="C281" s="5" t="n">
        <v>0</v>
      </c>
    </row>
    <row r="282" spans="1:3">
      <c r="A282" s="4" t="s">
        <v>1116</v>
      </c>
      <c r="B282" s="5" t="n">
        <v>7</v>
      </c>
      <c r="C282" s="5" t="n">
        <v>13</v>
      </c>
    </row>
    <row r="283" spans="1:3">
      <c r="A283" s="4" t="s">
        <v>1117</v>
      </c>
      <c r="B283" s="5" t="n">
        <v>0</v>
      </c>
    </row>
    <row r="284" spans="1:3">
      <c r="A284" s="4" t="s">
        <v>1119</v>
      </c>
      <c r="B284" s="5" t="n">
        <v>0</v>
      </c>
    </row>
    <row r="285" spans="1:3">
      <c r="A285" s="4" t="s">
        <v>943</v>
      </c>
    </row>
    <row r="286" spans="1:3">
      <c r="A286" s="3" t="s">
        <v>1106</v>
      </c>
    </row>
    <row r="287" spans="1:3">
      <c r="A287" s="4" t="s">
        <v>1107</v>
      </c>
      <c r="B287" s="5" t="n">
        <v>441</v>
      </c>
      <c r="C287" s="5" t="n">
        <v>325</v>
      </c>
    </row>
    <row r="288" spans="1:3">
      <c r="A288" s="4" t="s">
        <v>1108</v>
      </c>
      <c r="B288" s="5" t="n">
        <v>0</v>
      </c>
      <c r="C288" s="5" t="n">
        <v>-4</v>
      </c>
    </row>
    <row r="289" spans="1:3">
      <c r="A289" s="4" t="s">
        <v>1109</v>
      </c>
      <c r="B289" s="5" t="n">
        <v>-32</v>
      </c>
      <c r="C289" s="5" t="n">
        <v>16</v>
      </c>
    </row>
    <row r="290" spans="1:3">
      <c r="A290" s="4" t="s">
        <v>1110</v>
      </c>
      <c r="B290" s="5" t="n">
        <v>13</v>
      </c>
      <c r="C290" s="5" t="n">
        <v>52</v>
      </c>
    </row>
    <row r="291" spans="1:3">
      <c r="A291" s="4" t="s">
        <v>1111</v>
      </c>
      <c r="B291" s="5" t="n">
        <v>0</v>
      </c>
      <c r="C291" s="5" t="n">
        <v>0</v>
      </c>
    </row>
    <row r="292" spans="1:3">
      <c r="A292" s="4" t="s">
        <v>1112</v>
      </c>
      <c r="B292" s="5" t="n">
        <v>0</v>
      </c>
      <c r="C292" s="5" t="n">
        <v>13</v>
      </c>
    </row>
    <row r="293" spans="1:3">
      <c r="A293" s="4" t="s">
        <v>1113</v>
      </c>
      <c r="B293" s="5" t="n">
        <v>-12</v>
      </c>
      <c r="C293" s="5" t="n">
        <v>4</v>
      </c>
    </row>
    <row r="294" spans="1:3">
      <c r="A294" s="4" t="s">
        <v>1114</v>
      </c>
      <c r="B294" s="5" t="n">
        <v>0</v>
      </c>
      <c r="C294" s="5" t="n">
        <v>21</v>
      </c>
    </row>
    <row r="295" spans="1:3">
      <c r="A295" s="4" t="s">
        <v>1115</v>
      </c>
      <c r="B295" s="5" t="n">
        <v>-10</v>
      </c>
      <c r="C295" s="5" t="n">
        <v>0</v>
      </c>
    </row>
    <row r="296" spans="1:3">
      <c r="A296" s="4" t="s">
        <v>1116</v>
      </c>
      <c r="B296" s="5" t="n">
        <v>400</v>
      </c>
      <c r="C296" s="5" t="n">
        <v>393</v>
      </c>
    </row>
    <row r="297" spans="1:3">
      <c r="A297" s="4" t="s">
        <v>1117</v>
      </c>
      <c r="B297" s="5" t="n">
        <v>0</v>
      </c>
    </row>
    <row r="298" spans="1:3">
      <c r="A298" s="4" t="s">
        <v>1119</v>
      </c>
      <c r="B298" s="5" t="n">
        <v>-32</v>
      </c>
    </row>
    <row r="299" spans="1:3">
      <c r="A299" s="4" t="s">
        <v>1133</v>
      </c>
    </row>
    <row r="300" spans="1:3">
      <c r="A300" s="3" t="s">
        <v>1106</v>
      </c>
    </row>
    <row r="301" spans="1:3">
      <c r="A301" s="4" t="s">
        <v>1107</v>
      </c>
      <c r="B301" s="5" t="n">
        <v>33</v>
      </c>
      <c r="C301" s="5" t="n">
        <v>25</v>
      </c>
    </row>
    <row r="302" spans="1:3">
      <c r="A302" s="4" t="s">
        <v>1108</v>
      </c>
      <c r="B302" s="5" t="n">
        <v>-3</v>
      </c>
      <c r="C302" s="5" t="n">
        <v>2</v>
      </c>
    </row>
    <row r="303" spans="1:3">
      <c r="A303" s="4" t="s">
        <v>1109</v>
      </c>
      <c r="B303" s="5" t="n">
        <v>0</v>
      </c>
      <c r="C303" s="5" t="n">
        <v>0</v>
      </c>
    </row>
    <row r="304" spans="1:3">
      <c r="A304" s="4" t="s">
        <v>1110</v>
      </c>
      <c r="B304" s="5" t="n">
        <v>0</v>
      </c>
      <c r="C304" s="5" t="n">
        <v>7</v>
      </c>
    </row>
    <row r="305" spans="1:3">
      <c r="A305" s="4" t="s">
        <v>1111</v>
      </c>
      <c r="B305" s="5" t="n">
        <v>0</v>
      </c>
      <c r="C305" s="5" t="n">
        <v>0</v>
      </c>
    </row>
    <row r="306" spans="1:3">
      <c r="A306" s="4" t="s">
        <v>1112</v>
      </c>
      <c r="B306" s="5" t="n">
        <v>0</v>
      </c>
      <c r="C306" s="5" t="n">
        <v>0</v>
      </c>
    </row>
    <row r="307" spans="1:3">
      <c r="A307" s="4" t="s">
        <v>1113</v>
      </c>
      <c r="B307" s="5" t="n">
        <v>0</v>
      </c>
      <c r="C307" s="5" t="n">
        <v>0</v>
      </c>
    </row>
    <row r="308" spans="1:3">
      <c r="A308" s="4" t="s">
        <v>1114</v>
      </c>
      <c r="B308" s="5" t="n">
        <v>0</v>
      </c>
      <c r="C308" s="5" t="n">
        <v>0</v>
      </c>
    </row>
    <row r="309" spans="1:3">
      <c r="A309" s="4" t="s">
        <v>1115</v>
      </c>
      <c r="B309" s="5" t="n">
        <v>0</v>
      </c>
      <c r="C309" s="5" t="n">
        <v>0</v>
      </c>
    </row>
    <row r="310" spans="1:3">
      <c r="A310" s="4" t="s">
        <v>1116</v>
      </c>
      <c r="B310" s="5" t="n">
        <v>30</v>
      </c>
      <c r="C310" s="5" t="n">
        <v>34</v>
      </c>
    </row>
    <row r="311" spans="1:3">
      <c r="A311" s="4" t="s">
        <v>1117</v>
      </c>
      <c r="B311" s="5" t="n">
        <v>-3</v>
      </c>
      <c r="C311" s="7" t="n">
        <v>2</v>
      </c>
    </row>
    <row r="312" spans="1:3">
      <c r="A312" s="4" t="s">
        <v>1119</v>
      </c>
      <c r="B31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35</v>
      </c>
    </row>
    <row r="3" spans="1:3">
      <c r="A3" s="3" t="s">
        <v>203</v>
      </c>
    </row>
    <row r="4" spans="1:3">
      <c r="A4" s="4" t="s">
        <v>204</v>
      </c>
      <c r="B4" s="7" t="n">
        <v>-100</v>
      </c>
      <c r="C4" s="7" t="n">
        <v>59</v>
      </c>
    </row>
    <row r="5" spans="1:3">
      <c r="A5" s="4" t="s">
        <v>205</v>
      </c>
      <c r="B5" s="5" t="n">
        <v>24</v>
      </c>
      <c r="C5" s="5" t="n">
        <v>72</v>
      </c>
    </row>
    <row r="6" spans="1:3">
      <c r="A6" s="4" t="s">
        <v>206</v>
      </c>
      <c r="B6" s="5" t="n">
        <v>-76</v>
      </c>
      <c r="C6" s="5" t="n">
        <v>131</v>
      </c>
    </row>
    <row r="7" spans="1:3">
      <c r="A7" s="3" t="s">
        <v>207</v>
      </c>
    </row>
    <row r="8" spans="1:3">
      <c r="A8" s="4" t="s">
        <v>208</v>
      </c>
      <c r="B8" s="5" t="n">
        <v>1185</v>
      </c>
      <c r="C8" s="5" t="n">
        <v>2078</v>
      </c>
    </row>
    <row r="9" spans="1:3">
      <c r="A9" s="4" t="s">
        <v>209</v>
      </c>
      <c r="B9" s="5" t="n">
        <v>2</v>
      </c>
      <c r="C9" s="5" t="n">
        <v>9</v>
      </c>
    </row>
    <row r="10" spans="1:3">
      <c r="A10" s="4" t="s">
        <v>210</v>
      </c>
      <c r="B10" s="5" t="n">
        <v>144</v>
      </c>
      <c r="C10" s="5" t="n">
        <v>307</v>
      </c>
    </row>
    <row r="11" spans="1:3">
      <c r="A11" s="4" t="s">
        <v>72</v>
      </c>
      <c r="B11" s="5" t="n">
        <v>71</v>
      </c>
      <c r="C11" s="5" t="n">
        <v>37</v>
      </c>
    </row>
    <row r="12" spans="1:3">
      <c r="A12" s="3" t="s">
        <v>211</v>
      </c>
    </row>
    <row r="13" spans="1:3">
      <c r="A13" s="4" t="s">
        <v>208</v>
      </c>
      <c r="B13" s="5" t="n">
        <v>-1537</v>
      </c>
      <c r="C13" s="5" t="n">
        <v>-2035</v>
      </c>
    </row>
    <row r="14" spans="1:3">
      <c r="A14" s="4" t="s">
        <v>209</v>
      </c>
      <c r="B14" s="5" t="n">
        <v>-1</v>
      </c>
      <c r="C14" s="5" t="n">
        <v>-18</v>
      </c>
    </row>
    <row r="15" spans="1:3">
      <c r="A15" s="4" t="s">
        <v>210</v>
      </c>
      <c r="B15" s="5" t="n">
        <v>-234</v>
      </c>
      <c r="C15" s="5" t="n">
        <v>-155</v>
      </c>
    </row>
    <row r="16" spans="1:3">
      <c r="A16" s="4" t="s">
        <v>72</v>
      </c>
      <c r="B16" s="5" t="n">
        <v>-112</v>
      </c>
      <c r="C16" s="5" t="n">
        <v>-60</v>
      </c>
    </row>
    <row r="17" spans="1:3">
      <c r="A17" s="4" t="s">
        <v>212</v>
      </c>
      <c r="B17" s="5" t="n">
        <v>-12</v>
      </c>
      <c r="C17" s="5" t="n">
        <v>-9</v>
      </c>
    </row>
    <row r="18" spans="1:3">
      <c r="A18" s="4" t="s">
        <v>213</v>
      </c>
      <c r="B18" s="5" t="n">
        <v>174</v>
      </c>
      <c r="C18" s="5" t="n">
        <v>45</v>
      </c>
    </row>
    <row r="19" spans="1:3">
      <c r="A19" s="4" t="s">
        <v>214</v>
      </c>
      <c r="B19" s="5" t="n">
        <v>63</v>
      </c>
      <c r="C19" s="5" t="n">
        <v>57</v>
      </c>
    </row>
    <row r="20" spans="1:3">
      <c r="A20" s="4" t="s">
        <v>215</v>
      </c>
      <c r="B20" s="5" t="n">
        <v>-206</v>
      </c>
      <c r="C20" s="5" t="n">
        <v>-91</v>
      </c>
    </row>
    <row r="21" spans="1:3">
      <c r="A21" s="4" t="s">
        <v>216</v>
      </c>
      <c r="B21" s="5" t="n">
        <v>-96</v>
      </c>
      <c r="C21" s="5" t="n">
        <v>-107</v>
      </c>
    </row>
    <row r="22" spans="1:3">
      <c r="A22" s="4" t="s">
        <v>217</v>
      </c>
      <c r="B22" s="5" t="n">
        <v>-11</v>
      </c>
      <c r="C22" s="5" t="n">
        <v>-26</v>
      </c>
    </row>
    <row r="23" spans="1:3">
      <c r="A23" s="4" t="s">
        <v>218</v>
      </c>
      <c r="B23" s="5" t="n">
        <v>-241</v>
      </c>
      <c r="C23" s="5" t="n">
        <v>-76</v>
      </c>
    </row>
    <row r="24" spans="1:3">
      <c r="A24" s="4" t="s">
        <v>219</v>
      </c>
      <c r="B24" s="5" t="n">
        <v>-811</v>
      </c>
      <c r="C24" s="5" t="n">
        <v>-44</v>
      </c>
    </row>
    <row r="25" spans="1:3">
      <c r="A25" s="3" t="s">
        <v>220</v>
      </c>
    </row>
    <row r="26" spans="1:3">
      <c r="A26" s="4" t="s">
        <v>221</v>
      </c>
      <c r="B26" s="5" t="n">
        <v>2038</v>
      </c>
      <c r="C26" s="5" t="n">
        <v>1076</v>
      </c>
    </row>
    <row r="27" spans="1:3">
      <c r="A27" s="4" t="s">
        <v>222</v>
      </c>
      <c r="B27" s="5" t="n">
        <v>-1399</v>
      </c>
      <c r="C27" s="5" t="n">
        <v>-1525</v>
      </c>
    </row>
    <row r="28" spans="1:3">
      <c r="A28" s="4" t="s">
        <v>223</v>
      </c>
      <c r="B28" s="5" t="n">
        <v>-2</v>
      </c>
      <c r="C28" s="5" t="n">
        <v>-2</v>
      </c>
    </row>
    <row r="29" spans="1:3">
      <c r="A29" s="4" t="s">
        <v>224</v>
      </c>
      <c r="B29" s="5" t="n">
        <v>122</v>
      </c>
      <c r="C29" s="5" t="n">
        <v>36</v>
      </c>
    </row>
    <row r="30" spans="1:3">
      <c r="A30" s="4" t="s">
        <v>225</v>
      </c>
      <c r="B30" s="5" t="n">
        <v>-176</v>
      </c>
      <c r="C30" s="5" t="n">
        <v>0</v>
      </c>
    </row>
    <row r="31" spans="1:3">
      <c r="A31" s="4" t="s">
        <v>226</v>
      </c>
      <c r="B31" s="5" t="n">
        <v>348</v>
      </c>
      <c r="C31" s="5" t="n">
        <v>-25</v>
      </c>
    </row>
    <row r="32" spans="1:3">
      <c r="A32" s="4" t="s">
        <v>227</v>
      </c>
      <c r="B32" s="5" t="n">
        <v>2</v>
      </c>
      <c r="C32" s="5" t="n">
        <v>2</v>
      </c>
    </row>
    <row r="33" spans="1:3">
      <c r="A33" s="4" t="s">
        <v>194</v>
      </c>
      <c r="B33" s="5" t="n">
        <v>-14</v>
      </c>
      <c r="C33" s="5" t="n">
        <v>-15</v>
      </c>
    </row>
    <row r="34" spans="1:3">
      <c r="A34" s="4" t="s">
        <v>191</v>
      </c>
      <c r="B34" s="5" t="n">
        <v>-366</v>
      </c>
      <c r="C34" s="5" t="n">
        <v>-250</v>
      </c>
    </row>
    <row r="35" spans="1:3">
      <c r="A35" s="4" t="s">
        <v>228</v>
      </c>
      <c r="B35" s="5" t="n">
        <v>-20</v>
      </c>
      <c r="C35" s="5" t="n">
        <v>-1</v>
      </c>
    </row>
    <row r="36" spans="1:3">
      <c r="A36" s="4" t="s">
        <v>229</v>
      </c>
      <c r="B36" s="5" t="n">
        <v>-14</v>
      </c>
      <c r="C36" s="5" t="n">
        <v>-10</v>
      </c>
    </row>
    <row r="37" spans="1:3">
      <c r="A37" s="4" t="s">
        <v>230</v>
      </c>
      <c r="B37" s="5" t="n">
        <v>-5</v>
      </c>
      <c r="C37" s="5" t="n">
        <v>0</v>
      </c>
    </row>
    <row r="38" spans="1:3">
      <c r="A38" s="4" t="s">
        <v>231</v>
      </c>
      <c r="B38" s="5" t="n">
        <v>213</v>
      </c>
      <c r="C38" s="5" t="n">
        <v>122</v>
      </c>
    </row>
    <row r="39" spans="1:3">
      <c r="A39" s="4" t="s">
        <v>232</v>
      </c>
      <c r="B39" s="5" t="n">
        <v>727</v>
      </c>
      <c r="C39" s="5" t="n">
        <v>-592</v>
      </c>
    </row>
    <row r="40" spans="1:3">
      <c r="A40" s="4" t="s">
        <v>233</v>
      </c>
      <c r="B40" s="5" t="n">
        <v>-160</v>
      </c>
      <c r="C40" s="5" t="n">
        <v>-505</v>
      </c>
    </row>
    <row r="41" spans="1:3">
      <c r="A41" s="4" t="s">
        <v>234</v>
      </c>
      <c r="B41" s="5" t="n">
        <v>1472</v>
      </c>
      <c r="C41" s="5" t="n">
        <v>1538</v>
      </c>
    </row>
    <row r="42" spans="1:3">
      <c r="A42" s="4" t="s">
        <v>235</v>
      </c>
      <c r="B42" s="5" t="n">
        <v>1312</v>
      </c>
      <c r="C42" s="5" t="n">
        <v>1033</v>
      </c>
    </row>
    <row r="43" spans="1:3">
      <c r="A43" s="4" t="s">
        <v>236</v>
      </c>
      <c r="B43" s="5" t="n">
        <v>279</v>
      </c>
      <c r="C43" s="5" t="n">
        <v>227</v>
      </c>
    </row>
    <row r="44" spans="1:3">
      <c r="A44" s="4" t="s">
        <v>237</v>
      </c>
      <c r="B44" s="5" t="n">
        <v>1033</v>
      </c>
      <c r="C44" s="5" t="n">
        <v>806</v>
      </c>
    </row>
    <row r="45" spans="1:3">
      <c r="A45" s="4" t="s">
        <v>238</v>
      </c>
    </row>
    <row r="46" spans="1:3">
      <c r="A46" s="3" t="s">
        <v>239</v>
      </c>
    </row>
    <row r="47" spans="1:3">
      <c r="A47" s="4" t="s">
        <v>240</v>
      </c>
      <c r="B47" s="7" t="n">
        <v>0</v>
      </c>
      <c r="C47" s="7" t="n">
        <v>1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4</v>
      </c>
      <c r="B1" s="2" t="s">
        <v>1</v>
      </c>
      <c r="C1" s="2" t="s">
        <v>480</v>
      </c>
    </row>
    <row r="2" spans="1:3">
      <c r="B2" s="2" t="s">
        <v>2</v>
      </c>
      <c r="C2" s="2" t="s">
        <v>4</v>
      </c>
    </row>
    <row r="3" spans="1:3">
      <c r="A3" s="4" t="s">
        <v>1135</v>
      </c>
    </row>
    <row r="4" spans="1:3">
      <c r="A4" s="3" t="s">
        <v>1136</v>
      </c>
    </row>
    <row r="5" spans="1:3">
      <c r="A5" s="4" t="s">
        <v>1137</v>
      </c>
      <c r="B5" s="4" t="s">
        <v>591</v>
      </c>
    </row>
    <row r="6" spans="1:3">
      <c r="A6" s="4" t="s">
        <v>1138</v>
      </c>
      <c r="B6" s="4" t="s">
        <v>1139</v>
      </c>
    </row>
    <row r="7" spans="1:3">
      <c r="A7" s="4" t="s">
        <v>1140</v>
      </c>
      <c r="B7" s="4" t="s">
        <v>1141</v>
      </c>
    </row>
    <row r="8" spans="1:3">
      <c r="A8" s="4" t="s">
        <v>1142</v>
      </c>
      <c r="C8" s="4" t="s">
        <v>591</v>
      </c>
    </row>
    <row r="9" spans="1:3">
      <c r="A9" s="4" t="s">
        <v>1143</v>
      </c>
    </row>
    <row r="10" spans="1:3">
      <c r="A10" s="3" t="s">
        <v>1136</v>
      </c>
    </row>
    <row r="11" spans="1:3">
      <c r="A11" s="4" t="s">
        <v>1137</v>
      </c>
      <c r="B11" s="4" t="s">
        <v>591</v>
      </c>
      <c r="C11" s="4" t="s">
        <v>591</v>
      </c>
    </row>
    <row r="12" spans="1:3">
      <c r="A12" s="4" t="s">
        <v>1138</v>
      </c>
      <c r="B12" s="4" t="s">
        <v>1144</v>
      </c>
      <c r="C12" s="4" t="s">
        <v>1145</v>
      </c>
    </row>
    <row r="13" spans="1:3">
      <c r="A13" s="4" t="s">
        <v>1140</v>
      </c>
      <c r="B13" s="4" t="s">
        <v>1146</v>
      </c>
      <c r="C13" s="4" t="s">
        <v>1146</v>
      </c>
    </row>
    <row r="14" spans="1:3">
      <c r="A14" s="4" t="s">
        <v>1142</v>
      </c>
      <c r="B14" s="4" t="s">
        <v>591</v>
      </c>
      <c r="C14" s="4" t="s">
        <v>591</v>
      </c>
    </row>
    <row r="15" spans="1:3">
      <c r="A15" s="4" t="s">
        <v>1147</v>
      </c>
    </row>
    <row r="16" spans="1:3">
      <c r="A16" s="3" t="s">
        <v>1136</v>
      </c>
    </row>
    <row r="17" spans="1:3">
      <c r="A17" s="4" t="s">
        <v>1137</v>
      </c>
      <c r="B17" s="4" t="s">
        <v>591</v>
      </c>
      <c r="C17" s="4" t="s">
        <v>591</v>
      </c>
    </row>
    <row r="18" spans="1:3">
      <c r="A18" s="4" t="s">
        <v>1138</v>
      </c>
      <c r="B18" s="4" t="s">
        <v>1148</v>
      </c>
      <c r="C18" s="4" t="s">
        <v>1149</v>
      </c>
    </row>
    <row r="19" spans="1:3">
      <c r="A19" s="4" t="s">
        <v>1140</v>
      </c>
      <c r="B19" s="4" t="s">
        <v>1010</v>
      </c>
      <c r="C19" s="4" t="s">
        <v>1010</v>
      </c>
    </row>
    <row r="20" spans="1:3">
      <c r="A20" s="4" t="s">
        <v>1142</v>
      </c>
      <c r="B20" s="4" t="s">
        <v>591</v>
      </c>
      <c r="C20" s="4" t="s">
        <v>5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4</v>
      </c>
    </row>
    <row r="2" spans="1:3">
      <c r="A2" s="3" t="s">
        <v>1151</v>
      </c>
    </row>
    <row r="3" spans="1:3">
      <c r="A3" s="4" t="s">
        <v>437</v>
      </c>
      <c r="B3" s="7" t="n">
        <v>37584</v>
      </c>
      <c r="C3" s="7" t="n">
        <v>39663</v>
      </c>
    </row>
    <row r="4" spans="1:3">
      <c r="A4" s="4" t="s">
        <v>73</v>
      </c>
      <c r="B4" s="5" t="n">
        <v>875</v>
      </c>
      <c r="C4" s="5" t="n">
        <v>316</v>
      </c>
    </row>
    <row r="5" spans="1:3">
      <c r="A5" s="4" t="s">
        <v>74</v>
      </c>
      <c r="B5" s="5" t="n">
        <v>392</v>
      </c>
      <c r="C5" s="5" t="n">
        <v>385</v>
      </c>
    </row>
    <row r="6" spans="1:3">
      <c r="A6" s="4" t="s">
        <v>85</v>
      </c>
      <c r="B6" s="5" t="n">
        <v>68937</v>
      </c>
      <c r="C6" s="5" t="n">
        <v>81670</v>
      </c>
    </row>
    <row r="7" spans="1:3">
      <c r="A7" s="4" t="s">
        <v>73</v>
      </c>
      <c r="B7" s="5" t="n">
        <v>1068</v>
      </c>
      <c r="C7" s="5" t="n">
        <v>403</v>
      </c>
    </row>
    <row r="8" spans="1:3">
      <c r="A8" s="4" t="s">
        <v>1152</v>
      </c>
    </row>
    <row r="9" spans="1:3">
      <c r="A9" s="3" t="s">
        <v>1151</v>
      </c>
    </row>
    <row r="10" spans="1:3">
      <c r="A10" s="4" t="s">
        <v>437</v>
      </c>
      <c r="B10" s="5" t="n">
        <v>41994</v>
      </c>
      <c r="C10" s="5" t="n">
        <v>43778</v>
      </c>
    </row>
    <row r="11" spans="1:3">
      <c r="A11" s="4" t="s">
        <v>209</v>
      </c>
      <c r="B11" s="5" t="n">
        <v>176</v>
      </c>
      <c r="C11" s="5" t="n">
        <v>196</v>
      </c>
    </row>
    <row r="12" spans="1:3">
      <c r="A12" s="4" t="s">
        <v>950</v>
      </c>
      <c r="B12" s="5" t="n">
        <v>3296</v>
      </c>
      <c r="C12" s="5" t="n">
        <v>2644</v>
      </c>
    </row>
    <row r="13" spans="1:3">
      <c r="A13" s="4" t="s">
        <v>73</v>
      </c>
      <c r="B13" s="5" t="n">
        <v>875</v>
      </c>
      <c r="C13" s="5" t="n">
        <v>316</v>
      </c>
    </row>
    <row r="14" spans="1:3">
      <c r="A14" s="4" t="s">
        <v>74</v>
      </c>
      <c r="B14" s="5" t="n">
        <v>324</v>
      </c>
      <c r="C14" s="5" t="n">
        <v>320</v>
      </c>
    </row>
    <row r="15" spans="1:3">
      <c r="A15" s="4" t="s">
        <v>85</v>
      </c>
      <c r="B15" s="5" t="n">
        <v>68937</v>
      </c>
      <c r="C15" s="5" t="n">
        <v>81670</v>
      </c>
    </row>
    <row r="16" spans="1:3">
      <c r="A16" s="4" t="s">
        <v>92</v>
      </c>
      <c r="B16" s="5" t="n">
        <v>1</v>
      </c>
      <c r="C16" s="5" t="n">
        <v>1</v>
      </c>
    </row>
    <row r="17" spans="1:3">
      <c r="A17" s="4" t="s">
        <v>93</v>
      </c>
      <c r="B17" s="5" t="n">
        <v>3042</v>
      </c>
      <c r="C17" s="5" t="n">
        <v>3042</v>
      </c>
    </row>
    <row r="18" spans="1:3">
      <c r="A18" s="4" t="s">
        <v>1153</v>
      </c>
    </row>
    <row r="19" spans="1:3">
      <c r="A19" s="3" t="s">
        <v>1151</v>
      </c>
    </row>
    <row r="20" spans="1:3">
      <c r="A20" s="4" t="s">
        <v>73</v>
      </c>
      <c r="B20" s="5" t="n">
        <v>1068</v>
      </c>
      <c r="C20" s="5" t="n">
        <v>403</v>
      </c>
    </row>
    <row r="21" spans="1:3">
      <c r="A21" s="4" t="s">
        <v>1154</v>
      </c>
    </row>
    <row r="22" spans="1:3">
      <c r="A22" s="3" t="s">
        <v>1151</v>
      </c>
    </row>
    <row r="23" spans="1:3">
      <c r="A23" s="4" t="s">
        <v>73</v>
      </c>
      <c r="B23" s="5" t="n">
        <v>52</v>
      </c>
      <c r="C23" s="5" t="n">
        <v>100</v>
      </c>
    </row>
    <row r="24" spans="1:3">
      <c r="A24" s="4" t="s">
        <v>1155</v>
      </c>
    </row>
    <row r="25" spans="1:3">
      <c r="A25" s="3" t="s">
        <v>1151</v>
      </c>
    </row>
    <row r="26" spans="1:3">
      <c r="A26" s="4" t="s">
        <v>1156</v>
      </c>
      <c r="B26" s="5" t="n">
        <v>34989</v>
      </c>
      <c r="C26" s="5" t="n">
        <v>33916</v>
      </c>
    </row>
    <row r="27" spans="1:3">
      <c r="A27" s="4" t="s">
        <v>1157</v>
      </c>
    </row>
    <row r="28" spans="1:3">
      <c r="A28" s="3" t="s">
        <v>1151</v>
      </c>
    </row>
    <row r="29" spans="1:3">
      <c r="A29" s="4" t="s">
        <v>1156</v>
      </c>
      <c r="B29" s="5" t="n">
        <v>856</v>
      </c>
      <c r="C29" s="5" t="n">
        <v>877</v>
      </c>
    </row>
    <row r="30" spans="1:3">
      <c r="A30" s="4" t="s">
        <v>1158</v>
      </c>
    </row>
    <row r="31" spans="1:3">
      <c r="A31" s="3" t="s">
        <v>1151</v>
      </c>
    </row>
    <row r="32" spans="1:3">
      <c r="A32" s="4" t="s">
        <v>1156</v>
      </c>
      <c r="B32" s="5" t="n">
        <v>799</v>
      </c>
      <c r="C32" s="5" t="n">
        <v>821</v>
      </c>
    </row>
    <row r="33" spans="1:3">
      <c r="A33" s="4" t="s">
        <v>1159</v>
      </c>
    </row>
    <row r="34" spans="1:3">
      <c r="A34" s="3" t="s">
        <v>1151</v>
      </c>
    </row>
    <row r="35" spans="1:3">
      <c r="A35" s="4" t="s">
        <v>1156</v>
      </c>
      <c r="B35" s="5" t="n">
        <v>253</v>
      </c>
      <c r="C35" s="5" t="n">
        <v>60</v>
      </c>
    </row>
    <row r="36" spans="1:3">
      <c r="A36" s="4" t="s">
        <v>1160</v>
      </c>
    </row>
    <row r="37" spans="1:3">
      <c r="A37" s="3" t="s">
        <v>1151</v>
      </c>
    </row>
    <row r="38" spans="1:3">
      <c r="A38" s="4" t="s">
        <v>1161</v>
      </c>
      <c r="B38" s="5" t="n">
        <v>6969</v>
      </c>
      <c r="C38" s="5" t="n">
        <v>6878</v>
      </c>
    </row>
    <row r="39" spans="1:3">
      <c r="A39" s="4" t="s">
        <v>1162</v>
      </c>
    </row>
    <row r="40" spans="1:3">
      <c r="A40" s="3" t="s">
        <v>1151</v>
      </c>
    </row>
    <row r="41" spans="1:3">
      <c r="A41" s="4" t="s">
        <v>1161</v>
      </c>
      <c r="B41" s="5" t="n">
        <v>763</v>
      </c>
      <c r="C41" s="5" t="n">
        <v>776</v>
      </c>
    </row>
    <row r="42" spans="1:3">
      <c r="A42" s="4" t="s">
        <v>1163</v>
      </c>
    </row>
    <row r="43" spans="1:3">
      <c r="A43" s="3" t="s">
        <v>1151</v>
      </c>
    </row>
    <row r="44" spans="1:3">
      <c r="A44" s="4" t="s">
        <v>437</v>
      </c>
      <c r="B44" s="5" t="n">
        <v>41994</v>
      </c>
      <c r="C44" s="5" t="n">
        <v>43778</v>
      </c>
    </row>
    <row r="45" spans="1:3">
      <c r="A45" s="4" t="s">
        <v>209</v>
      </c>
      <c r="B45" s="5" t="n">
        <v>176</v>
      </c>
      <c r="C45" s="5" t="n">
        <v>196</v>
      </c>
    </row>
    <row r="46" spans="1:3">
      <c r="A46" s="4" t="s">
        <v>950</v>
      </c>
      <c r="B46" s="5" t="n">
        <v>3296</v>
      </c>
      <c r="C46" s="5" t="n">
        <v>2644</v>
      </c>
    </row>
    <row r="47" spans="1:3">
      <c r="A47" s="4" t="s">
        <v>73</v>
      </c>
      <c r="B47" s="5" t="n">
        <v>875</v>
      </c>
      <c r="C47" s="5" t="n">
        <v>316</v>
      </c>
    </row>
    <row r="48" spans="1:3">
      <c r="A48" s="4" t="s">
        <v>74</v>
      </c>
      <c r="B48" s="5" t="n">
        <v>405</v>
      </c>
      <c r="C48" s="5" t="n">
        <v>456</v>
      </c>
    </row>
    <row r="49" spans="1:3">
      <c r="A49" s="4" t="s">
        <v>85</v>
      </c>
      <c r="B49" s="5" t="n">
        <v>68937</v>
      </c>
      <c r="C49" s="5" t="n">
        <v>81670</v>
      </c>
    </row>
    <row r="50" spans="1:3">
      <c r="A50" s="4" t="s">
        <v>92</v>
      </c>
      <c r="B50" s="5" t="n">
        <v>1</v>
      </c>
      <c r="C50" s="5" t="n">
        <v>1</v>
      </c>
    </row>
    <row r="51" spans="1:3">
      <c r="A51" s="4" t="s">
        <v>93</v>
      </c>
      <c r="B51" s="5" t="n">
        <v>3120</v>
      </c>
      <c r="C51" s="5" t="n">
        <v>3418</v>
      </c>
    </row>
    <row r="52" spans="1:3">
      <c r="A52" s="4" t="s">
        <v>1164</v>
      </c>
    </row>
    <row r="53" spans="1:3">
      <c r="A53" s="3" t="s">
        <v>1151</v>
      </c>
    </row>
    <row r="54" spans="1:3">
      <c r="A54" s="4" t="s">
        <v>73</v>
      </c>
      <c r="B54" s="5" t="n">
        <v>1068</v>
      </c>
      <c r="C54" s="5" t="n">
        <v>403</v>
      </c>
    </row>
    <row r="55" spans="1:3">
      <c r="A55" s="4" t="s">
        <v>1165</v>
      </c>
    </row>
    <row r="56" spans="1:3">
      <c r="A56" s="3" t="s">
        <v>1151</v>
      </c>
    </row>
    <row r="57" spans="1:3">
      <c r="A57" s="4" t="s">
        <v>73</v>
      </c>
      <c r="B57" s="5" t="n">
        <v>52</v>
      </c>
      <c r="C57" s="5" t="n">
        <v>100</v>
      </c>
    </row>
    <row r="58" spans="1:3">
      <c r="A58" s="4" t="s">
        <v>1166</v>
      </c>
    </row>
    <row r="59" spans="1:3">
      <c r="A59" s="3" t="s">
        <v>1151</v>
      </c>
    </row>
    <row r="60" spans="1:3">
      <c r="A60" s="4" t="s">
        <v>1156</v>
      </c>
      <c r="B60" s="5" t="n">
        <v>42861</v>
      </c>
      <c r="C60" s="5" t="n">
        <v>41035</v>
      </c>
    </row>
    <row r="61" spans="1:3">
      <c r="A61" s="4" t="s">
        <v>1167</v>
      </c>
    </row>
    <row r="62" spans="1:3">
      <c r="A62" s="3" t="s">
        <v>1151</v>
      </c>
    </row>
    <row r="63" spans="1:3">
      <c r="A63" s="4" t="s">
        <v>1156</v>
      </c>
      <c r="B63" s="5" t="n">
        <v>829</v>
      </c>
      <c r="C63" s="5" t="n">
        <v>877</v>
      </c>
    </row>
    <row r="64" spans="1:3">
      <c r="A64" s="4" t="s">
        <v>1168</v>
      </c>
    </row>
    <row r="65" spans="1:3">
      <c r="A65" s="3" t="s">
        <v>1151</v>
      </c>
    </row>
    <row r="66" spans="1:3">
      <c r="A66" s="4" t="s">
        <v>1156</v>
      </c>
      <c r="B66" s="5" t="n">
        <v>839</v>
      </c>
      <c r="C66" s="5" t="n">
        <v>872</v>
      </c>
    </row>
    <row r="67" spans="1:3">
      <c r="A67" s="4" t="s">
        <v>1169</v>
      </c>
    </row>
    <row r="68" spans="1:3">
      <c r="A68" s="3" t="s">
        <v>1151</v>
      </c>
    </row>
    <row r="69" spans="1:3">
      <c r="A69" s="4" t="s">
        <v>1156</v>
      </c>
      <c r="B69" s="5" t="n">
        <v>253</v>
      </c>
      <c r="C69" s="5" t="n">
        <v>60</v>
      </c>
    </row>
    <row r="70" spans="1:3">
      <c r="A70" s="4" t="s">
        <v>1170</v>
      </c>
    </row>
    <row r="71" spans="1:3">
      <c r="A71" s="3" t="s">
        <v>1151</v>
      </c>
    </row>
    <row r="72" spans="1:3">
      <c r="A72" s="4" t="s">
        <v>1161</v>
      </c>
      <c r="B72" s="5" t="n">
        <v>7087</v>
      </c>
      <c r="C72" s="5" t="n">
        <v>7262</v>
      </c>
    </row>
    <row r="73" spans="1:3">
      <c r="A73" s="4" t="s">
        <v>1171</v>
      </c>
    </row>
    <row r="74" spans="1:3">
      <c r="A74" s="3" t="s">
        <v>1151</v>
      </c>
    </row>
    <row r="75" spans="1:3">
      <c r="A75" s="4" t="s">
        <v>1161</v>
      </c>
      <c r="B75" s="5" t="n">
        <v>763</v>
      </c>
      <c r="C75" s="5" t="n">
        <v>776</v>
      </c>
    </row>
    <row r="76" spans="1:3">
      <c r="A76" s="4" t="s">
        <v>1172</v>
      </c>
    </row>
    <row r="77" spans="1:3">
      <c r="A77" s="3" t="s">
        <v>1151</v>
      </c>
    </row>
    <row r="78" spans="1:3">
      <c r="A78" s="4" t="s">
        <v>437</v>
      </c>
      <c r="B78" s="5" t="n">
        <v>12052</v>
      </c>
      <c r="C78" s="5" t="n">
        <v>12470</v>
      </c>
    </row>
    <row r="79" spans="1:3">
      <c r="A79" s="4" t="s">
        <v>209</v>
      </c>
      <c r="B79" s="5" t="n">
        <v>32</v>
      </c>
      <c r="C79" s="5" t="n">
        <v>35</v>
      </c>
    </row>
    <row r="80" spans="1:3">
      <c r="A80" s="4" t="s">
        <v>950</v>
      </c>
      <c r="B80" s="5" t="n">
        <v>471</v>
      </c>
      <c r="C80" s="5" t="n">
        <v>533</v>
      </c>
    </row>
    <row r="81" spans="1:3">
      <c r="A81" s="4" t="s">
        <v>73</v>
      </c>
      <c r="B81" s="5" t="n">
        <v>148</v>
      </c>
      <c r="C81" s="5" t="n">
        <v>305</v>
      </c>
    </row>
    <row r="82" spans="1:3">
      <c r="A82" s="4" t="s">
        <v>74</v>
      </c>
      <c r="B82" s="5" t="n">
        <v>46</v>
      </c>
      <c r="C82" s="5" t="n">
        <v>42</v>
      </c>
    </row>
    <row r="83" spans="1:3">
      <c r="A83" s="4" t="s">
        <v>74</v>
      </c>
      <c r="B83" s="5" t="n">
        <v>1212</v>
      </c>
      <c r="C83" s="5" t="n">
        <v>1485</v>
      </c>
    </row>
    <row r="84" spans="1:3">
      <c r="A84" s="4" t="s">
        <v>1173</v>
      </c>
      <c r="B84" s="5" t="n">
        <v>252</v>
      </c>
      <c r="C84" s="5" t="n">
        <v>252</v>
      </c>
    </row>
    <row r="85" spans="1:3">
      <c r="A85" s="4" t="s">
        <v>1174</v>
      </c>
    </row>
    <row r="86" spans="1:3">
      <c r="A86" s="3" t="s">
        <v>1151</v>
      </c>
    </row>
    <row r="87" spans="1:3">
      <c r="A87" s="4" t="s">
        <v>73</v>
      </c>
      <c r="B87" s="5" t="n">
        <v>58</v>
      </c>
      <c r="C87" s="5" t="n">
        <v>75</v>
      </c>
    </row>
    <row r="88" spans="1:3">
      <c r="A88" s="4" t="s">
        <v>1175</v>
      </c>
    </row>
    <row r="89" spans="1:3">
      <c r="A89" s="3" t="s">
        <v>1151</v>
      </c>
    </row>
    <row r="90" spans="1:3">
      <c r="A90" s="4" t="s">
        <v>1156</v>
      </c>
      <c r="B90" s="5" t="n">
        <v>1016</v>
      </c>
      <c r="C90" s="5" t="n">
        <v>927</v>
      </c>
    </row>
    <row r="91" spans="1:3">
      <c r="A91" s="4" t="s">
        <v>1176</v>
      </c>
    </row>
    <row r="92" spans="1:3">
      <c r="A92" s="3" t="s">
        <v>1151</v>
      </c>
    </row>
    <row r="93" spans="1:3">
      <c r="A93" s="4" t="s">
        <v>1156</v>
      </c>
      <c r="B93" s="5" t="n">
        <v>103</v>
      </c>
      <c r="C93" s="5" t="n">
        <v>97</v>
      </c>
    </row>
    <row r="94" spans="1:3">
      <c r="A94" s="4" t="s">
        <v>1177</v>
      </c>
    </row>
    <row r="95" spans="1:3">
      <c r="A95" s="3" t="s">
        <v>1151</v>
      </c>
    </row>
    <row r="96" spans="1:3">
      <c r="A96" s="4" t="s">
        <v>1156</v>
      </c>
      <c r="B96" s="5" t="n">
        <v>82</v>
      </c>
      <c r="C96" s="5" t="n">
        <v>217</v>
      </c>
    </row>
    <row r="97" spans="1:3">
      <c r="A97" s="4" t="s">
        <v>1178</v>
      </c>
    </row>
    <row r="98" spans="1:3">
      <c r="A98" s="3" t="s">
        <v>1151</v>
      </c>
    </row>
    <row r="99" spans="1:3">
      <c r="A99" s="4" t="s">
        <v>1161</v>
      </c>
      <c r="B99" s="5" t="n">
        <v>1310</v>
      </c>
      <c r="C99" s="5" t="n">
        <v>1319</v>
      </c>
    </row>
    <row r="100" spans="1:3">
      <c r="A100" s="4" t="s">
        <v>1179</v>
      </c>
    </row>
    <row r="101" spans="1:3">
      <c r="A101" s="3" t="s">
        <v>1151</v>
      </c>
    </row>
    <row r="102" spans="1:3">
      <c r="A102" s="4" t="s">
        <v>1161</v>
      </c>
      <c r="B102" s="5" t="n">
        <v>1006</v>
      </c>
      <c r="C102" s="5" t="n">
        <v>1005</v>
      </c>
    </row>
    <row r="103" spans="1:3">
      <c r="A103" s="4" t="s">
        <v>1180</v>
      </c>
    </row>
    <row r="104" spans="1:3">
      <c r="A104" s="3" t="s">
        <v>1151</v>
      </c>
    </row>
    <row r="105" spans="1:3">
      <c r="A105" s="4" t="s">
        <v>437</v>
      </c>
      <c r="B105" s="5" t="n">
        <v>12052</v>
      </c>
      <c r="C105" s="5" t="n">
        <v>12470</v>
      </c>
    </row>
    <row r="106" spans="1:3">
      <c r="A106" s="4" t="s">
        <v>209</v>
      </c>
      <c r="B106" s="5" t="n">
        <v>32</v>
      </c>
      <c r="C106" s="5" t="n">
        <v>35</v>
      </c>
    </row>
    <row r="107" spans="1:3">
      <c r="A107" s="4" t="s">
        <v>950</v>
      </c>
      <c r="B107" s="5" t="n">
        <v>471</v>
      </c>
      <c r="C107" s="5" t="n">
        <v>533</v>
      </c>
    </row>
    <row r="108" spans="1:3">
      <c r="A108" s="4" t="s">
        <v>73</v>
      </c>
      <c r="B108" s="5" t="n">
        <v>148</v>
      </c>
      <c r="C108" s="5" t="n">
        <v>305</v>
      </c>
    </row>
    <row r="109" spans="1:3">
      <c r="A109" s="4" t="s">
        <v>74</v>
      </c>
      <c r="B109" s="5" t="n">
        <v>46</v>
      </c>
      <c r="C109" s="5" t="n">
        <v>42</v>
      </c>
    </row>
    <row r="110" spans="1:3">
      <c r="A110" s="4" t="s">
        <v>74</v>
      </c>
      <c r="B110" s="5" t="n">
        <v>1212</v>
      </c>
      <c r="C110" s="5" t="n">
        <v>1485</v>
      </c>
    </row>
    <row r="111" spans="1:3">
      <c r="A111" s="4" t="s">
        <v>1173</v>
      </c>
      <c r="B111" s="5" t="n">
        <v>262</v>
      </c>
      <c r="C111" s="5" t="n">
        <v>320</v>
      </c>
    </row>
    <row r="112" spans="1:3">
      <c r="A112" s="4" t="s">
        <v>1181</v>
      </c>
    </row>
    <row r="113" spans="1:3">
      <c r="A113" s="3" t="s">
        <v>1151</v>
      </c>
    </row>
    <row r="114" spans="1:3">
      <c r="A114" s="4" t="s">
        <v>73</v>
      </c>
      <c r="B114" s="5" t="n">
        <v>58</v>
      </c>
      <c r="C114" s="5" t="n">
        <v>75</v>
      </c>
    </row>
    <row r="115" spans="1:3">
      <c r="A115" s="4" t="s">
        <v>1182</v>
      </c>
    </row>
    <row r="116" spans="1:3">
      <c r="A116" s="3" t="s">
        <v>1151</v>
      </c>
    </row>
    <row r="117" spans="1:3">
      <c r="A117" s="4" t="s">
        <v>1156</v>
      </c>
      <c r="B117" s="5" t="n">
        <v>986</v>
      </c>
      <c r="C117" s="5" t="n">
        <v>923</v>
      </c>
    </row>
    <row r="118" spans="1:3">
      <c r="A118" s="4" t="s">
        <v>1183</v>
      </c>
    </row>
    <row r="119" spans="1:3">
      <c r="A119" s="3" t="s">
        <v>1151</v>
      </c>
    </row>
    <row r="120" spans="1:3">
      <c r="A120" s="4" t="s">
        <v>1156</v>
      </c>
      <c r="B120" s="5" t="n">
        <v>110</v>
      </c>
      <c r="C120" s="5" t="n">
        <v>104</v>
      </c>
    </row>
    <row r="121" spans="1:3">
      <c r="A121" s="4" t="s">
        <v>1184</v>
      </c>
    </row>
    <row r="122" spans="1:3">
      <c r="A122" s="3" t="s">
        <v>1151</v>
      </c>
    </row>
    <row r="123" spans="1:3">
      <c r="A123" s="4" t="s">
        <v>1156</v>
      </c>
      <c r="B123" s="5" t="n">
        <v>82</v>
      </c>
      <c r="C123" s="5" t="n">
        <v>217</v>
      </c>
    </row>
    <row r="124" spans="1:3">
      <c r="A124" s="4" t="s">
        <v>1185</v>
      </c>
    </row>
    <row r="125" spans="1:3">
      <c r="A125" s="3" t="s">
        <v>1151</v>
      </c>
    </row>
    <row r="126" spans="1:3">
      <c r="A126" s="4" t="s">
        <v>1161</v>
      </c>
      <c r="B126" s="5" t="n">
        <v>1340</v>
      </c>
      <c r="C126" s="5" t="n">
        <v>1405</v>
      </c>
    </row>
    <row r="127" spans="1:3">
      <c r="A127" s="4" t="s">
        <v>1186</v>
      </c>
    </row>
    <row r="128" spans="1:3">
      <c r="A128" s="3" t="s">
        <v>1151</v>
      </c>
    </row>
    <row r="129" spans="1:3">
      <c r="A129" s="4" t="s">
        <v>1161</v>
      </c>
      <c r="B129" s="7" t="n">
        <v>1006</v>
      </c>
      <c r="C129" s="7" t="n">
        <v>1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v>
      </c>
      <c r="C2" s="2" t="s">
        <v>135</v>
      </c>
    </row>
    <row r="3" spans="1:3">
      <c r="A3" s="3" t="s">
        <v>1188</v>
      </c>
    </row>
    <row r="4" spans="1:3">
      <c r="A4" s="4" t="s">
        <v>1189</v>
      </c>
      <c r="B4" s="7" t="n">
        <v>1762</v>
      </c>
      <c r="C4" s="7" t="n">
        <v>2155</v>
      </c>
    </row>
    <row r="5" spans="1:3">
      <c r="A5" s="4" t="s">
        <v>1190</v>
      </c>
      <c r="B5" s="5" t="n">
        <v>26</v>
      </c>
      <c r="C5" s="5" t="n">
        <v>23</v>
      </c>
    </row>
    <row r="6" spans="1:3">
      <c r="A6" s="3" t="s">
        <v>1191</v>
      </c>
    </row>
    <row r="7" spans="1:3">
      <c r="A7" s="4" t="s">
        <v>1192</v>
      </c>
      <c r="B7" s="5" t="n">
        <v>-74</v>
      </c>
      <c r="C7" s="5" t="n">
        <v>-88</v>
      </c>
    </row>
    <row r="8" spans="1:3">
      <c r="A8" s="4" t="s">
        <v>1193</v>
      </c>
      <c r="B8" s="5" t="n">
        <v>-12</v>
      </c>
      <c r="C8" s="5" t="n">
        <v>7</v>
      </c>
    </row>
    <row r="9" spans="1:3">
      <c r="A9" s="4" t="s">
        <v>1194</v>
      </c>
      <c r="B9" s="5" t="n">
        <v>31</v>
      </c>
      <c r="C9" s="5" t="n">
        <v>31</v>
      </c>
    </row>
    <row r="10" spans="1:3">
      <c r="A10" s="4" t="s">
        <v>1195</v>
      </c>
      <c r="B10" s="5" t="n">
        <v>-55</v>
      </c>
      <c r="C10" s="5" t="n">
        <v>-50</v>
      </c>
    </row>
    <row r="11" spans="1:3">
      <c r="A11" s="4" t="s">
        <v>1196</v>
      </c>
      <c r="B11" s="5" t="n">
        <v>226</v>
      </c>
      <c r="C11" s="5" t="n">
        <v>-185</v>
      </c>
    </row>
    <row r="12" spans="1:3">
      <c r="A12" s="4" t="s">
        <v>1197</v>
      </c>
      <c r="B12" s="5" t="n">
        <v>1962</v>
      </c>
      <c r="C12" s="5" t="n">
        <v>1943</v>
      </c>
    </row>
    <row r="13" spans="1:3">
      <c r="A13" s="3" t="s">
        <v>1198</v>
      </c>
    </row>
    <row r="14" spans="1:3">
      <c r="A14" s="4" t="s">
        <v>1189</v>
      </c>
      <c r="B14" s="5" t="n">
        <v>464</v>
      </c>
      <c r="C14" s="5" t="n">
        <v>818</v>
      </c>
    </row>
    <row r="15" spans="1:3">
      <c r="A15" s="4" t="s">
        <v>1190</v>
      </c>
      <c r="B15" s="5" t="n">
        <v>0</v>
      </c>
      <c r="C15" s="5" t="n">
        <v>2</v>
      </c>
    </row>
    <row r="16" spans="1:3">
      <c r="A16" s="3" t="s">
        <v>1191</v>
      </c>
    </row>
    <row r="17" spans="1:3">
      <c r="A17" s="4" t="s">
        <v>1192</v>
      </c>
      <c r="B17" s="5" t="n">
        <v>-22</v>
      </c>
      <c r="C17" s="5" t="n">
        <v>-36</v>
      </c>
    </row>
    <row r="18" spans="1:3">
      <c r="A18" s="4" t="s">
        <v>1193</v>
      </c>
      <c r="B18" s="5" t="n">
        <v>-13</v>
      </c>
      <c r="C18" s="5" t="n">
        <v>15</v>
      </c>
    </row>
    <row r="19" spans="1:3">
      <c r="A19" s="4" t="s">
        <v>1194</v>
      </c>
      <c r="B19" s="5" t="n">
        <v>14</v>
      </c>
      <c r="C19" s="5" t="n">
        <v>14</v>
      </c>
    </row>
    <row r="20" spans="1:3">
      <c r="A20" s="4" t="s">
        <v>1199</v>
      </c>
      <c r="B20" s="5" t="n">
        <v>-21</v>
      </c>
      <c r="C20" s="5" t="n">
        <v>-7</v>
      </c>
    </row>
    <row r="21" spans="1:3">
      <c r="A21" s="4" t="s">
        <v>1196</v>
      </c>
      <c r="B21" s="5" t="n">
        <v>198</v>
      </c>
      <c r="C21" s="5" t="n">
        <v>-146</v>
      </c>
    </row>
    <row r="22" spans="1:3">
      <c r="A22" s="4" t="s">
        <v>1197</v>
      </c>
      <c r="B22" s="5" t="n">
        <v>641</v>
      </c>
      <c r="C22" s="5" t="n">
        <v>667</v>
      </c>
    </row>
    <row r="23" spans="1:3">
      <c r="A23" s="3" t="s">
        <v>1200</v>
      </c>
    </row>
    <row r="24" spans="1:3">
      <c r="A24" s="4" t="s">
        <v>1189</v>
      </c>
      <c r="B24" s="5" t="n">
        <v>2226</v>
      </c>
      <c r="C24" s="5" t="n">
        <v>2973</v>
      </c>
    </row>
    <row r="25" spans="1:3">
      <c r="A25" s="4" t="s">
        <v>1190</v>
      </c>
      <c r="B25" s="5" t="n">
        <v>26</v>
      </c>
      <c r="C25" s="5" t="n">
        <v>25</v>
      </c>
    </row>
    <row r="26" spans="1:3">
      <c r="A26" s="3" t="s">
        <v>1191</v>
      </c>
    </row>
    <row r="27" spans="1:3">
      <c r="A27" s="4" t="s">
        <v>1192</v>
      </c>
      <c r="B27" s="5" t="n">
        <v>-96</v>
      </c>
      <c r="C27" s="5" t="n">
        <v>-124</v>
      </c>
    </row>
    <row r="28" spans="1:3">
      <c r="A28" s="4" t="s">
        <v>1193</v>
      </c>
      <c r="B28" s="5" t="n">
        <v>-25</v>
      </c>
      <c r="C28" s="5" t="n">
        <v>22</v>
      </c>
    </row>
    <row r="29" spans="1:3">
      <c r="A29" s="4" t="s">
        <v>1194</v>
      </c>
      <c r="B29" s="5" t="n">
        <v>45</v>
      </c>
      <c r="C29" s="5" t="n">
        <v>45</v>
      </c>
    </row>
    <row r="30" spans="1:3">
      <c r="A30" s="4" t="s">
        <v>1199</v>
      </c>
      <c r="B30" s="5" t="n">
        <v>-76</v>
      </c>
      <c r="C30" s="5" t="n">
        <v>-57</v>
      </c>
    </row>
    <row r="31" spans="1:3">
      <c r="A31" s="4" t="s">
        <v>1196</v>
      </c>
      <c r="B31" s="5" t="n">
        <v>424</v>
      </c>
      <c r="C31" s="5" t="n">
        <v>-331</v>
      </c>
    </row>
    <row r="32" spans="1:3">
      <c r="A32" s="4" t="s">
        <v>1197</v>
      </c>
      <c r="B32" s="7" t="n">
        <v>2603</v>
      </c>
      <c r="C32" s="7" t="n">
        <v>2610</v>
      </c>
    </row>
    <row r="33" spans="1:3">
      <c r="A33" s="4" t="s">
        <v>1147</v>
      </c>
    </row>
    <row r="34" spans="1:3">
      <c r="A34" s="3" t="s">
        <v>1191</v>
      </c>
    </row>
    <row r="35" spans="1:3">
      <c r="A35" s="4" t="s">
        <v>1201</v>
      </c>
      <c r="B35" s="4" t="s">
        <v>1202</v>
      </c>
      <c r="C35" s="4" t="s">
        <v>1202</v>
      </c>
    </row>
    <row r="36" spans="1:3">
      <c r="A36" s="4" t="s">
        <v>1143</v>
      </c>
    </row>
    <row r="37" spans="1:3">
      <c r="A37" s="3" t="s">
        <v>1191</v>
      </c>
    </row>
    <row r="38" spans="1:3">
      <c r="A38" s="4" t="s">
        <v>1201</v>
      </c>
      <c r="B38" s="4" t="s">
        <v>1203</v>
      </c>
      <c r="C38" s="4" t="s">
        <v>1203</v>
      </c>
    </row>
    <row r="39" spans="1:3">
      <c r="A39" s="4" t="s">
        <v>1204</v>
      </c>
    </row>
    <row r="40" spans="1:3">
      <c r="A40" s="3" t="s">
        <v>1188</v>
      </c>
    </row>
    <row r="41" spans="1:3">
      <c r="A41" s="4" t="s">
        <v>1189</v>
      </c>
      <c r="B41" s="7" t="n">
        <v>3</v>
      </c>
    </row>
    <row r="42" spans="1:3">
      <c r="A42" s="3" t="s">
        <v>1198</v>
      </c>
    </row>
    <row r="43" spans="1:3">
      <c r="A43" s="4" t="s">
        <v>1189</v>
      </c>
      <c r="B43" s="5" t="n">
        <v>0</v>
      </c>
    </row>
    <row r="44" spans="1:3">
      <c r="A44" s="3" t="s">
        <v>1200</v>
      </c>
    </row>
    <row r="45" spans="1:3">
      <c r="A45" s="4" t="s">
        <v>1189</v>
      </c>
      <c r="B45" s="7"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1205</v>
      </c>
      <c r="B1" s="2" t="s">
        <v>1</v>
      </c>
    </row>
    <row r="2" spans="1:2">
      <c r="B2" s="2" t="s">
        <v>1206</v>
      </c>
    </row>
    <row r="3" spans="1:2">
      <c r="A3" s="3" t="s">
        <v>1207</v>
      </c>
    </row>
    <row r="4" spans="1:2">
      <c r="A4" s="4" t="s">
        <v>1208</v>
      </c>
      <c r="B4" s="6" t="n">
        <v>13.78</v>
      </c>
    </row>
    <row r="5" spans="1:2">
      <c r="A5" s="4" t="s">
        <v>1209</v>
      </c>
    </row>
    <row r="6" spans="1:2">
      <c r="A6" s="3" t="s">
        <v>1207</v>
      </c>
    </row>
    <row r="7" spans="1:2">
      <c r="A7" s="4" t="s">
        <v>1210</v>
      </c>
      <c r="B7" s="5" t="n">
        <v>347663</v>
      </c>
    </row>
    <row r="8" spans="1:2">
      <c r="A8" s="4" t="s">
        <v>1211</v>
      </c>
    </row>
    <row r="9" spans="1:2">
      <c r="A9" s="3" t="s">
        <v>1207</v>
      </c>
    </row>
    <row r="10" spans="1:2">
      <c r="A10" s="4" t="s">
        <v>1210</v>
      </c>
      <c r="B10" s="5" t="n">
        <v>3305446</v>
      </c>
    </row>
    <row r="11" spans="1:2">
      <c r="A11" s="4" t="s">
        <v>1212</v>
      </c>
    </row>
    <row r="12" spans="1:2">
      <c r="A12" s="3" t="s">
        <v>1207</v>
      </c>
    </row>
    <row r="13" spans="1:2">
      <c r="A13" s="4" t="s">
        <v>1210</v>
      </c>
      <c r="B13" s="5" t="n">
        <v>10559453</v>
      </c>
    </row>
    <row r="14" spans="1:2">
      <c r="A14" s="4" t="s">
        <v>1213</v>
      </c>
    </row>
    <row r="15" spans="1:2">
      <c r="A15" s="3" t="s">
        <v>1207</v>
      </c>
    </row>
    <row r="16" spans="1:2">
      <c r="A16" s="4" t="s">
        <v>1214</v>
      </c>
      <c r="B16" s="4" t="s">
        <v>1215</v>
      </c>
    </row>
    <row r="17" spans="1:2">
      <c r="A17" s="4" t="s">
        <v>1216</v>
      </c>
      <c r="B17" s="4" t="s">
        <v>12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8</v>
      </c>
      <c r="B1" s="2" t="s">
        <v>1</v>
      </c>
    </row>
    <row r="2" spans="1:3">
      <c r="B2" s="2" t="s">
        <v>2</v>
      </c>
      <c r="C2" s="2" t="s">
        <v>135</v>
      </c>
    </row>
    <row r="3" spans="1:3">
      <c r="A3" s="3" t="s">
        <v>1207</v>
      </c>
    </row>
    <row r="4" spans="1:3">
      <c r="A4" s="4" t="s">
        <v>1219</v>
      </c>
      <c r="B4" s="7" t="n">
        <v>38</v>
      </c>
      <c r="C4" s="7" t="n">
        <v>36</v>
      </c>
    </row>
    <row r="5" spans="1:3">
      <c r="A5" s="4" t="s">
        <v>1220</v>
      </c>
      <c r="B5" s="5" t="n">
        <v>19</v>
      </c>
      <c r="C5" s="5" t="n">
        <v>1</v>
      </c>
    </row>
    <row r="6" spans="1:3">
      <c r="A6" s="4" t="s">
        <v>1221</v>
      </c>
      <c r="B6" s="5" t="n">
        <v>19</v>
      </c>
      <c r="C6" s="5" t="n">
        <v>35</v>
      </c>
    </row>
    <row r="7" spans="1:3">
      <c r="A7" s="4" t="s">
        <v>1222</v>
      </c>
    </row>
    <row r="8" spans="1:3">
      <c r="A8" s="3" t="s">
        <v>1207</v>
      </c>
    </row>
    <row r="9" spans="1:3">
      <c r="A9" s="4" t="s">
        <v>1219</v>
      </c>
      <c r="B9" s="5" t="n">
        <v>18</v>
      </c>
      <c r="C9" s="5" t="n">
        <v>17</v>
      </c>
    </row>
    <row r="10" spans="1:3">
      <c r="A10" s="4" t="s">
        <v>1223</v>
      </c>
    </row>
    <row r="11" spans="1:3">
      <c r="A11" s="3" t="s">
        <v>1207</v>
      </c>
    </row>
    <row r="12" spans="1:3">
      <c r="A12" s="4" t="s">
        <v>1219</v>
      </c>
      <c r="B12" s="5" t="n">
        <v>18</v>
      </c>
      <c r="C12" s="5" t="n">
        <v>17</v>
      </c>
    </row>
    <row r="13" spans="1:3">
      <c r="A13" s="4" t="s">
        <v>1213</v>
      </c>
    </row>
    <row r="14" spans="1:3">
      <c r="A14" s="3" t="s">
        <v>1207</v>
      </c>
    </row>
    <row r="15" spans="1:3">
      <c r="A15" s="4" t="s">
        <v>1219</v>
      </c>
      <c r="B15" s="7" t="n">
        <v>2</v>
      </c>
      <c r="C15" s="7"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224</v>
      </c>
      <c r="B1" s="2" t="s">
        <v>1</v>
      </c>
    </row>
    <row r="2" spans="1:2">
      <c r="B2" s="2" t="s">
        <v>1206</v>
      </c>
    </row>
    <row r="3" spans="1:2">
      <c r="A3" s="4" t="s">
        <v>1225</v>
      </c>
    </row>
    <row r="4" spans="1:2">
      <c r="A4" s="3" t="s">
        <v>1226</v>
      </c>
    </row>
    <row r="5" spans="1:2">
      <c r="A5" s="4" t="s">
        <v>1227</v>
      </c>
      <c r="B5" s="9" t="n">
        <v>1.9</v>
      </c>
    </row>
    <row r="6" spans="1:2">
      <c r="A6" s="4" t="s">
        <v>1228</v>
      </c>
      <c r="B6" s="9" t="n">
        <v>0.7</v>
      </c>
    </row>
    <row r="7" spans="1:2">
      <c r="A7" s="4" t="s">
        <v>1229</v>
      </c>
      <c r="B7" s="9" t="n">
        <v>-0.9</v>
      </c>
    </row>
    <row r="8" spans="1:2">
      <c r="A8" s="4" t="s">
        <v>1230</v>
      </c>
      <c r="B8" s="5" t="n">
        <v>0</v>
      </c>
    </row>
    <row r="9" spans="1:2">
      <c r="A9" s="4" t="s">
        <v>1231</v>
      </c>
      <c r="B9" s="9" t="n">
        <v>1.7</v>
      </c>
    </row>
    <row r="10" spans="1:2">
      <c r="A10" s="3" t="s">
        <v>1232</v>
      </c>
    </row>
    <row r="11" spans="1:2">
      <c r="A11" s="4" t="s">
        <v>1233</v>
      </c>
      <c r="B11" s="6" t="n">
        <v>48.55</v>
      </c>
    </row>
    <row r="12" spans="1:2">
      <c r="A12" s="4" t="s">
        <v>1234</v>
      </c>
      <c r="B12" s="8" t="n">
        <v>63.62</v>
      </c>
    </row>
    <row r="13" spans="1:2">
      <c r="A13" s="4" t="s">
        <v>1235</v>
      </c>
      <c r="B13" s="8" t="n">
        <v>47.47</v>
      </c>
    </row>
    <row r="14" spans="1:2">
      <c r="A14" s="4" t="s">
        <v>1236</v>
      </c>
      <c r="B14" s="8" t="n">
        <v>50.2</v>
      </c>
    </row>
    <row r="15" spans="1:2">
      <c r="A15" s="4" t="s">
        <v>1237</v>
      </c>
      <c r="B15" s="6" t="n">
        <v>55.6</v>
      </c>
    </row>
    <row r="16" spans="1:2">
      <c r="A16" s="4" t="s">
        <v>1238</v>
      </c>
    </row>
    <row r="17" spans="1:2">
      <c r="A17" s="3" t="s">
        <v>1226</v>
      </c>
    </row>
    <row r="18" spans="1:2">
      <c r="A18" s="4" t="s">
        <v>1227</v>
      </c>
      <c r="B18" s="9" t="n">
        <v>2.2</v>
      </c>
    </row>
    <row r="19" spans="1:2">
      <c r="A19" s="4" t="s">
        <v>1239</v>
      </c>
      <c r="B19" s="9" t="n">
        <v>0.4</v>
      </c>
    </row>
    <row r="20" spans="1:2">
      <c r="A20" s="4" t="s">
        <v>1228</v>
      </c>
      <c r="B20" s="9" t="n">
        <v>0.7</v>
      </c>
    </row>
    <row r="21" spans="1:2">
      <c r="A21" s="4" t="s">
        <v>1229</v>
      </c>
      <c r="B21" s="9" t="n">
        <v>-1.2</v>
      </c>
    </row>
    <row r="22" spans="1:2">
      <c r="A22" s="4" t="s">
        <v>1230</v>
      </c>
      <c r="B22" s="5" t="n">
        <v>0</v>
      </c>
    </row>
    <row r="23" spans="1:2">
      <c r="A23" s="4" t="s">
        <v>1231</v>
      </c>
      <c r="B23" s="9" t="n">
        <v>2.1</v>
      </c>
    </row>
    <row r="24" spans="1:2">
      <c r="A24" s="3" t="s">
        <v>1232</v>
      </c>
    </row>
    <row r="25" spans="1:2">
      <c r="A25" s="4" t="s">
        <v>1233</v>
      </c>
      <c r="B25" s="6" t="n">
        <v>48.85</v>
      </c>
    </row>
    <row r="26" spans="1:2">
      <c r="A26" s="4" t="s">
        <v>1240</v>
      </c>
      <c r="B26" s="8" t="n">
        <v>42.27</v>
      </c>
    </row>
    <row r="27" spans="1:2">
      <c r="A27" s="4" t="s">
        <v>1234</v>
      </c>
      <c r="B27" s="8" t="n">
        <v>61.86</v>
      </c>
    </row>
    <row r="28" spans="1:2">
      <c r="A28" s="4" t="s">
        <v>1235</v>
      </c>
      <c r="B28" s="8" t="n">
        <v>42.34</v>
      </c>
    </row>
    <row r="29" spans="1:2">
      <c r="A29" s="4" t="s">
        <v>1236</v>
      </c>
      <c r="B29" s="8" t="n">
        <v>52.47</v>
      </c>
    </row>
    <row r="30" spans="1:2">
      <c r="A30" s="4" t="s">
        <v>1237</v>
      </c>
      <c r="B30" s="6" t="n">
        <v>55.46</v>
      </c>
    </row>
    <row r="31" spans="1:2">
      <c r="A31" s="4" t="s">
        <v>1213</v>
      </c>
    </row>
    <row r="32" spans="1:2">
      <c r="A32" s="3" t="s">
        <v>1241</v>
      </c>
    </row>
    <row r="33" spans="1:2">
      <c r="A33" s="4" t="s">
        <v>1227</v>
      </c>
      <c r="B33" s="9" t="n">
        <v>2.9</v>
      </c>
    </row>
    <row r="34" spans="1:2">
      <c r="A34" s="4" t="s">
        <v>1228</v>
      </c>
      <c r="B34" s="5" t="n">
        <v>0</v>
      </c>
    </row>
    <row r="35" spans="1:2">
      <c r="A35" s="4" t="s">
        <v>1242</v>
      </c>
      <c r="B35" s="5" t="n">
        <v>0</v>
      </c>
    </row>
    <row r="36" spans="1:2">
      <c r="A36" s="4" t="s">
        <v>1230</v>
      </c>
      <c r="B36" s="5" t="n">
        <v>0</v>
      </c>
    </row>
    <row r="37" spans="1:2">
      <c r="A37" s="4" t="s">
        <v>1231</v>
      </c>
      <c r="B37" s="9" t="n">
        <v>2.9</v>
      </c>
    </row>
    <row r="38" spans="1:2">
      <c r="A38" s="4" t="s">
        <v>1243</v>
      </c>
      <c r="B38" s="9" t="n">
        <v>2.3</v>
      </c>
    </row>
    <row r="39" spans="1:2">
      <c r="A39" s="3" t="s">
        <v>1244</v>
      </c>
    </row>
    <row r="40" spans="1:2">
      <c r="A40" s="4" t="s">
        <v>1233</v>
      </c>
      <c r="B40" s="6" t="n">
        <v>41.93</v>
      </c>
    </row>
    <row r="41" spans="1:2">
      <c r="A41" s="4" t="s">
        <v>1234</v>
      </c>
      <c r="B41" s="5" t="n">
        <v>0</v>
      </c>
    </row>
    <row r="42" spans="1:2">
      <c r="A42" s="4" t="s">
        <v>1245</v>
      </c>
      <c r="B42" s="8" t="n">
        <v>37.6</v>
      </c>
    </row>
    <row r="43" spans="1:2">
      <c r="A43" s="4" t="s">
        <v>1236</v>
      </c>
      <c r="B43" s="8" t="n">
        <v>50.03</v>
      </c>
    </row>
    <row r="44" spans="1:2">
      <c r="A44" s="4" t="s">
        <v>1237</v>
      </c>
      <c r="B44" s="8" t="n">
        <v>41.87</v>
      </c>
    </row>
    <row r="45" spans="1:2">
      <c r="A45" s="4" t="s">
        <v>1246</v>
      </c>
      <c r="B45" s="6" t="n">
        <v>40.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247</v>
      </c>
      <c r="B1" s="2" t="s">
        <v>1248</v>
      </c>
      <c r="C1" s="2" t="s">
        <v>1249</v>
      </c>
      <c r="D1" s="2" t="s">
        <v>2</v>
      </c>
      <c r="E1" s="2" t="s">
        <v>135</v>
      </c>
      <c r="F1" s="2" t="s">
        <v>4</v>
      </c>
    </row>
    <row r="2" spans="1:6">
      <c r="A2" s="3" t="s">
        <v>197</v>
      </c>
    </row>
    <row r="3" spans="1:6">
      <c r="A3" s="4" t="s">
        <v>1250</v>
      </c>
      <c r="D3" s="5" t="n">
        <v>140726677</v>
      </c>
    </row>
    <row r="4" spans="1:6">
      <c r="A4" s="4" t="s">
        <v>1251</v>
      </c>
      <c r="D4" s="5" t="n">
        <v>132325790</v>
      </c>
    </row>
    <row r="5" spans="1:6">
      <c r="A5" s="4" t="s">
        <v>1252</v>
      </c>
      <c r="B5" s="5" t="n">
        <v>727368</v>
      </c>
      <c r="C5" s="5" t="n">
        <v>2591093</v>
      </c>
      <c r="D5" s="5" t="n">
        <v>-8100000</v>
      </c>
      <c r="E5" s="5" t="n">
        <v>-21100000</v>
      </c>
    </row>
    <row r="6" spans="1:6">
      <c r="A6" s="4" t="s">
        <v>1253</v>
      </c>
      <c r="D6" s="5" t="n">
        <v>1800000</v>
      </c>
      <c r="E6" s="5" t="n">
        <v>2300000</v>
      </c>
    </row>
    <row r="7" spans="1:6">
      <c r="A7" s="4" t="s">
        <v>1254</v>
      </c>
      <c r="F7" s="5" t="n">
        <v>0</v>
      </c>
    </row>
    <row r="8" spans="1:6">
      <c r="A8" s="4" t="s">
        <v>1255</v>
      </c>
      <c r="D8" s="5" t="n">
        <v>142899061</v>
      </c>
      <c r="F8" s="5" t="n">
        <v>140726677</v>
      </c>
    </row>
    <row r="9" spans="1:6">
      <c r="A9" s="4" t="s">
        <v>1256</v>
      </c>
      <c r="D9" s="5" t="n">
        <v>126127821</v>
      </c>
      <c r="F9" s="5" t="n">
        <v>132325790</v>
      </c>
    </row>
    <row r="10" spans="1:6">
      <c r="A10" s="4" t="s">
        <v>182</v>
      </c>
    </row>
    <row r="11" spans="1:6">
      <c r="A11" s="3" t="s">
        <v>197</v>
      </c>
    </row>
    <row r="12" spans="1:6">
      <c r="A12" s="4" t="s">
        <v>1250</v>
      </c>
      <c r="D12" s="5" t="n">
        <v>140700000</v>
      </c>
      <c r="E12" s="5" t="n">
        <v>272400000</v>
      </c>
      <c r="F12" s="5" t="n">
        <v>272400000</v>
      </c>
    </row>
    <row r="13" spans="1:6">
      <c r="A13" s="4" t="s">
        <v>1251</v>
      </c>
      <c r="D13" s="5" t="n">
        <v>132300000</v>
      </c>
      <c r="E13" s="5" t="n">
        <v>151000000</v>
      </c>
      <c r="F13" s="5" t="n">
        <v>151000000</v>
      </c>
    </row>
    <row r="14" spans="1:6">
      <c r="A14" s="4" t="s">
        <v>1257</v>
      </c>
      <c r="D14" s="5" t="n">
        <v>0</v>
      </c>
      <c r="E14" s="5" t="n">
        <v>100000</v>
      </c>
    </row>
    <row r="15" spans="1:6">
      <c r="A15" s="4" t="s">
        <v>1252</v>
      </c>
      <c r="D15" s="5" t="n">
        <v>0</v>
      </c>
      <c r="E15" s="5" t="n">
        <v>0</v>
      </c>
    </row>
    <row r="16" spans="1:6">
      <c r="A16" s="4" t="s">
        <v>1253</v>
      </c>
      <c r="D16" s="5" t="n">
        <v>2100000</v>
      </c>
      <c r="E16" s="5" t="n">
        <v>3200000</v>
      </c>
    </row>
    <row r="17" spans="1:6">
      <c r="A17" s="4" t="s">
        <v>1254</v>
      </c>
      <c r="F17" s="5" t="n">
        <v>-135000000</v>
      </c>
    </row>
    <row r="18" spans="1:6">
      <c r="A18" s="4" t="s">
        <v>1255</v>
      </c>
      <c r="D18" s="5" t="n">
        <v>142800000</v>
      </c>
      <c r="F18" s="5" t="n">
        <v>140700000</v>
      </c>
    </row>
    <row r="19" spans="1:6">
      <c r="A19" s="4" t="s">
        <v>1256</v>
      </c>
      <c r="D19" s="5" t="n">
        <v>126000000</v>
      </c>
      <c r="F19" s="5" t="n">
        <v>132300000</v>
      </c>
    </row>
    <row r="20" spans="1:6">
      <c r="A20" s="4" t="s">
        <v>183</v>
      </c>
    </row>
    <row r="21" spans="1:6">
      <c r="A21" s="3" t="s">
        <v>197</v>
      </c>
    </row>
    <row r="22" spans="1:6">
      <c r="A22" s="4" t="s">
        <v>1258</v>
      </c>
      <c r="D22" s="5" t="n">
        <v>-8400000</v>
      </c>
      <c r="E22" s="5" t="n">
        <v>-121400000</v>
      </c>
      <c r="F22" s="5" t="n">
        <v>-121400000</v>
      </c>
    </row>
    <row r="23" spans="1:6">
      <c r="A23" s="4" t="s">
        <v>1257</v>
      </c>
      <c r="D23" s="5" t="n">
        <v>0</v>
      </c>
      <c r="E23" s="5" t="n">
        <v>0</v>
      </c>
    </row>
    <row r="24" spans="1:6">
      <c r="A24" s="4" t="s">
        <v>1252</v>
      </c>
      <c r="D24" s="5" t="n">
        <v>-8100000</v>
      </c>
      <c r="E24" s="5" t="n">
        <v>-21100000</v>
      </c>
    </row>
    <row r="25" spans="1:6">
      <c r="A25" s="4" t="s">
        <v>1253</v>
      </c>
      <c r="D25" s="5" t="n">
        <v>-300000</v>
      </c>
      <c r="E25" s="5" t="n">
        <v>-900000</v>
      </c>
    </row>
    <row r="26" spans="1:6">
      <c r="A26" s="4" t="s">
        <v>1254</v>
      </c>
      <c r="F26" s="5" t="n">
        <v>-135000000</v>
      </c>
    </row>
    <row r="27" spans="1:6">
      <c r="A27" s="4" t="s">
        <v>1259</v>
      </c>
      <c r="D27" s="5" t="n">
        <v>-16800000</v>
      </c>
      <c r="F27" s="5" t="n">
        <v>-8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260</v>
      </c>
      <c r="B1" s="2" t="s">
        <v>1261</v>
      </c>
      <c r="C1" s="2" t="s">
        <v>1248</v>
      </c>
      <c r="D1" s="2" t="s">
        <v>1249</v>
      </c>
      <c r="E1" s="2" t="s">
        <v>1262</v>
      </c>
      <c r="F1" s="2" t="s">
        <v>1263</v>
      </c>
      <c r="G1" s="2" t="s">
        <v>1264</v>
      </c>
      <c r="H1" s="2" t="s">
        <v>2</v>
      </c>
      <c r="I1" s="2" t="s">
        <v>135</v>
      </c>
      <c r="J1" s="2" t="s">
        <v>4</v>
      </c>
      <c r="K1" s="2" t="s">
        <v>1265</v>
      </c>
    </row>
    <row r="2" spans="1:11">
      <c r="A2" s="3" t="s">
        <v>1266</v>
      </c>
    </row>
    <row r="3" spans="1:11">
      <c r="A3" s="4" t="s">
        <v>1267</v>
      </c>
      <c r="H3" s="6" t="n">
        <v>0.15</v>
      </c>
      <c r="I3" s="6" t="n">
        <v>0.01</v>
      </c>
    </row>
    <row r="4" spans="1:11">
      <c r="A4" s="4" t="s">
        <v>1268</v>
      </c>
      <c r="K4" s="7" t="n">
        <v>800000000</v>
      </c>
    </row>
    <row r="5" spans="1:11">
      <c r="A5" s="4" t="s">
        <v>1269</v>
      </c>
      <c r="D5" s="7" t="n">
        <v>200000000</v>
      </c>
      <c r="H5" s="7" t="n">
        <v>366000000</v>
      </c>
      <c r="I5" s="7" t="n">
        <v>250000000</v>
      </c>
    </row>
    <row r="6" spans="1:11">
      <c r="A6" s="4" t="s">
        <v>1270</v>
      </c>
      <c r="C6" s="5" t="n">
        <v>727368</v>
      </c>
      <c r="D6" s="5" t="n">
        <v>2591093</v>
      </c>
      <c r="H6" s="5" t="n">
        <v>-8100000</v>
      </c>
      <c r="I6" s="5" t="n">
        <v>-21100000</v>
      </c>
    </row>
    <row r="7" spans="1:11">
      <c r="A7" s="4" t="s">
        <v>1271</v>
      </c>
      <c r="G7" s="5" t="n">
        <v>26050846</v>
      </c>
    </row>
    <row r="8" spans="1:11">
      <c r="A8" s="4" t="s">
        <v>1272</v>
      </c>
      <c r="G8" s="4" t="s">
        <v>1273</v>
      </c>
    </row>
    <row r="9" spans="1:11">
      <c r="A9" s="4" t="s">
        <v>1274</v>
      </c>
      <c r="B9" s="6" t="n">
        <v>48.38</v>
      </c>
      <c r="G9" s="6" t="n">
        <v>48.75</v>
      </c>
    </row>
    <row r="10" spans="1:11">
      <c r="A10" s="4" t="s">
        <v>1275</v>
      </c>
      <c r="B10" s="10" t="n">
        <v>1.002288479</v>
      </c>
    </row>
    <row r="11" spans="1:11">
      <c r="A11" s="4" t="s">
        <v>1276</v>
      </c>
      <c r="B11" s="6" t="n">
        <v>0.15</v>
      </c>
      <c r="G11" s="6" t="n">
        <v>0.01</v>
      </c>
    </row>
    <row r="12" spans="1:11">
      <c r="A12" s="4" t="s">
        <v>1277</v>
      </c>
      <c r="G12" s="7" t="n">
        <v>94000000</v>
      </c>
    </row>
    <row r="13" spans="1:11">
      <c r="A13" s="4" t="s">
        <v>1278</v>
      </c>
      <c r="H13" s="5" t="n">
        <v>0</v>
      </c>
    </row>
    <row r="14" spans="1:11">
      <c r="A14" s="4" t="s">
        <v>1279</v>
      </c>
      <c r="H14" s="6" t="n">
        <v>0.01</v>
      </c>
      <c r="J14" s="6" t="n">
        <v>0.01</v>
      </c>
    </row>
    <row r="15" spans="1:11">
      <c r="A15" s="4" t="s">
        <v>1280</v>
      </c>
      <c r="H15" s="4" t="s">
        <v>1281</v>
      </c>
    </row>
    <row r="16" spans="1:11">
      <c r="A16" s="4" t="s">
        <v>1282</v>
      </c>
      <c r="H16" s="5" t="n">
        <v>100000000</v>
      </c>
      <c r="J16" s="5" t="n">
        <v>100000000</v>
      </c>
    </row>
    <row r="17" spans="1:11">
      <c r="A17" s="4" t="s">
        <v>1283</v>
      </c>
      <c r="H17" s="7" t="n">
        <v>0</v>
      </c>
    </row>
    <row r="18" spans="1:11">
      <c r="A18" s="4" t="s">
        <v>1284</v>
      </c>
      <c r="C18" s="5" t="n">
        <v>3318461</v>
      </c>
    </row>
    <row r="19" spans="1:11">
      <c r="A19" s="4" t="s">
        <v>1285</v>
      </c>
    </row>
    <row r="20" spans="1:11">
      <c r="A20" s="3" t="s">
        <v>1266</v>
      </c>
    </row>
    <row r="21" spans="1:11">
      <c r="A21" s="4" t="s">
        <v>1286</v>
      </c>
      <c r="H21" s="7" t="n">
        <v>1020</v>
      </c>
    </row>
    <row r="22" spans="1:11">
      <c r="A22" s="4" t="s">
        <v>1287</v>
      </c>
    </row>
    <row r="23" spans="1:11">
      <c r="A23" s="3" t="s">
        <v>1266</v>
      </c>
    </row>
    <row r="24" spans="1:11">
      <c r="A24" s="4" t="s">
        <v>1286</v>
      </c>
      <c r="H24" s="7" t="n">
        <v>1000</v>
      </c>
    </row>
    <row r="25" spans="1:11">
      <c r="A25" s="4" t="s">
        <v>1288</v>
      </c>
    </row>
    <row r="26" spans="1:11">
      <c r="A26" s="3" t="s">
        <v>1266</v>
      </c>
    </row>
    <row r="27" spans="1:11">
      <c r="A27" s="4" t="s">
        <v>1289</v>
      </c>
      <c r="F27" s="5" t="n">
        <v>325000</v>
      </c>
      <c r="H27" s="5" t="n">
        <v>325000</v>
      </c>
      <c r="J27" s="5" t="n">
        <v>325000</v>
      </c>
    </row>
    <row r="28" spans="1:11">
      <c r="A28" s="4" t="s">
        <v>1290</v>
      </c>
      <c r="H28" s="5" t="n">
        <v>325000</v>
      </c>
      <c r="J28" s="5" t="n">
        <v>325000</v>
      </c>
    </row>
    <row r="29" spans="1:11">
      <c r="A29" s="4" t="s">
        <v>1291</v>
      </c>
      <c r="F29" s="4" t="s">
        <v>1292</v>
      </c>
    </row>
    <row r="30" spans="1:11">
      <c r="A30" s="4" t="s">
        <v>1279</v>
      </c>
      <c r="F30" s="6" t="n">
        <v>0.01</v>
      </c>
    </row>
    <row r="31" spans="1:11">
      <c r="A31" s="4" t="s">
        <v>1293</v>
      </c>
      <c r="F31" s="7" t="n">
        <v>1000</v>
      </c>
    </row>
    <row r="32" spans="1:11">
      <c r="A32" s="4" t="s">
        <v>1294</v>
      </c>
      <c r="F32" s="7" t="n">
        <v>319000000</v>
      </c>
    </row>
    <row r="33" spans="1:11">
      <c r="A33" s="4" t="s">
        <v>1295</v>
      </c>
    </row>
    <row r="34" spans="1:11">
      <c r="A34" s="3" t="s">
        <v>1266</v>
      </c>
    </row>
    <row r="35" spans="1:11">
      <c r="A35" s="4" t="s">
        <v>1289</v>
      </c>
      <c r="E35" s="5" t="n">
        <v>300000</v>
      </c>
      <c r="H35" s="5" t="n">
        <v>300000</v>
      </c>
      <c r="J35" s="5" t="n">
        <v>300000</v>
      </c>
    </row>
    <row r="36" spans="1:11">
      <c r="A36" s="4" t="s">
        <v>1290</v>
      </c>
      <c r="H36" s="5" t="n">
        <v>300000</v>
      </c>
      <c r="J36" s="5" t="n">
        <v>300000</v>
      </c>
    </row>
    <row r="37" spans="1:11">
      <c r="A37" s="4" t="s">
        <v>1291</v>
      </c>
      <c r="E37" s="4" t="s">
        <v>1296</v>
      </c>
    </row>
    <row r="38" spans="1:11">
      <c r="A38" s="4" t="s">
        <v>1279</v>
      </c>
      <c r="E38" s="6" t="n">
        <v>0.01</v>
      </c>
    </row>
    <row r="39" spans="1:11">
      <c r="A39" s="4" t="s">
        <v>1293</v>
      </c>
      <c r="E39" s="7" t="n">
        <v>1000</v>
      </c>
    </row>
    <row r="40" spans="1:11">
      <c r="A40" s="4" t="s">
        <v>1294</v>
      </c>
      <c r="E40" s="7" t="n">
        <v>293000000</v>
      </c>
    </row>
    <row r="41" spans="1:11">
      <c r="A41" s="4" t="s">
        <v>1297</v>
      </c>
      <c r="H41" s="11" t="n">
        <v>0.025</v>
      </c>
    </row>
    <row r="42" spans="1:11">
      <c r="A42" s="4" t="s">
        <v>1298</v>
      </c>
    </row>
    <row r="43" spans="1:11">
      <c r="A43" s="3" t="s">
        <v>1266</v>
      </c>
    </row>
    <row r="44" spans="1:11">
      <c r="A44" s="4" t="s">
        <v>1286</v>
      </c>
      <c r="H44" s="6" t="n">
        <v>25.5</v>
      </c>
    </row>
    <row r="45" spans="1:11">
      <c r="A45" s="4" t="s">
        <v>1299</v>
      </c>
    </row>
    <row r="46" spans="1:11">
      <c r="A46" s="3" t="s">
        <v>1266</v>
      </c>
    </row>
    <row r="47" spans="1:11">
      <c r="A47" s="4" t="s">
        <v>1286</v>
      </c>
      <c r="H47" s="7" t="n">
        <v>25</v>
      </c>
    </row>
    <row r="48" spans="1:11">
      <c r="A48" s="4" t="s">
        <v>1300</v>
      </c>
    </row>
    <row r="49" spans="1:11">
      <c r="A49" s="3" t="s">
        <v>1266</v>
      </c>
    </row>
    <row r="50" spans="1:11">
      <c r="A50" s="4" t="s">
        <v>1269</v>
      </c>
      <c r="H50" s="7" t="n">
        <v>366000000</v>
      </c>
    </row>
    <row r="51" spans="1:11">
      <c r="A51" s="4" t="s">
        <v>1270</v>
      </c>
      <c r="H51" s="5" t="n">
        <v>73900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301</v>
      </c>
      <c r="B1" s="2" t="s">
        <v>2</v>
      </c>
      <c r="C1" s="2" t="s">
        <v>4</v>
      </c>
      <c r="D1" s="2" t="s">
        <v>1262</v>
      </c>
      <c r="E1" s="2" t="s">
        <v>1263</v>
      </c>
    </row>
    <row r="2" spans="1:5">
      <c r="A2" s="4" t="s">
        <v>181</v>
      </c>
    </row>
    <row r="3" spans="1:5">
      <c r="A3" s="3" t="s">
        <v>1266</v>
      </c>
    </row>
    <row r="4" spans="1:5">
      <c r="A4" s="4" t="s">
        <v>1289</v>
      </c>
      <c r="B4" s="5" t="n">
        <v>625000</v>
      </c>
      <c r="C4" s="5" t="n">
        <v>625000</v>
      </c>
    </row>
    <row r="5" spans="1:5">
      <c r="A5" s="4" t="s">
        <v>1290</v>
      </c>
      <c r="B5" s="5" t="n">
        <v>625000</v>
      </c>
      <c r="C5" s="5" t="n">
        <v>625000</v>
      </c>
    </row>
    <row r="6" spans="1:5">
      <c r="A6" s="4" t="s">
        <v>1295</v>
      </c>
    </row>
    <row r="7" spans="1:5">
      <c r="A7" s="3" t="s">
        <v>1266</v>
      </c>
    </row>
    <row r="8" spans="1:5">
      <c r="A8" s="4" t="s">
        <v>1289</v>
      </c>
      <c r="B8" s="5" t="n">
        <v>300000</v>
      </c>
      <c r="C8" s="5" t="n">
        <v>300000</v>
      </c>
      <c r="D8" s="5" t="n">
        <v>300000</v>
      </c>
    </row>
    <row r="9" spans="1:5">
      <c r="A9" s="4" t="s">
        <v>1290</v>
      </c>
      <c r="B9" s="5" t="n">
        <v>300000</v>
      </c>
      <c r="C9" s="5" t="n">
        <v>300000</v>
      </c>
    </row>
    <row r="10" spans="1:5">
      <c r="A10" s="4" t="s">
        <v>1288</v>
      </c>
    </row>
    <row r="11" spans="1:5">
      <c r="A11" s="3" t="s">
        <v>1266</v>
      </c>
    </row>
    <row r="12" spans="1:5">
      <c r="A12" s="4" t="s">
        <v>1289</v>
      </c>
      <c r="B12" s="5" t="n">
        <v>325000</v>
      </c>
      <c r="C12" s="5" t="n">
        <v>325000</v>
      </c>
      <c r="E12" s="5" t="n">
        <v>325000</v>
      </c>
    </row>
    <row r="13" spans="1:5">
      <c r="A13" s="4" t="s">
        <v>1290</v>
      </c>
      <c r="B13" s="5" t="n">
        <v>325000</v>
      </c>
      <c r="C13" s="5" t="n">
        <v>3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2</v>
      </c>
      <c r="B1" s="2" t="s">
        <v>1</v>
      </c>
    </row>
    <row r="2" spans="1:3">
      <c r="B2" s="2" t="s">
        <v>2</v>
      </c>
      <c r="C2" s="2" t="s">
        <v>135</v>
      </c>
    </row>
    <row r="3" spans="1:3">
      <c r="A3" s="3" t="s">
        <v>1303</v>
      </c>
    </row>
    <row r="4" spans="1:3">
      <c r="A4" s="4" t="s">
        <v>157</v>
      </c>
      <c r="B4" s="7" t="n">
        <v>50</v>
      </c>
      <c r="C4" s="7" t="n">
        <v>93</v>
      </c>
    </row>
    <row r="5" spans="1:3">
      <c r="A5" s="4" t="s">
        <v>162</v>
      </c>
      <c r="B5" s="5" t="n">
        <v>14</v>
      </c>
      <c r="C5" s="5" t="n">
        <v>10</v>
      </c>
    </row>
    <row r="6" spans="1:3">
      <c r="A6" s="4" t="s">
        <v>160</v>
      </c>
      <c r="B6" s="5" t="n">
        <v>6</v>
      </c>
      <c r="C6" s="5" t="n">
        <v>-1</v>
      </c>
    </row>
    <row r="7" spans="1:3">
      <c r="A7" s="4" t="s">
        <v>1304</v>
      </c>
      <c r="B7" s="5" t="n">
        <v>30</v>
      </c>
      <c r="C7" s="5" t="n">
        <v>84</v>
      </c>
    </row>
    <row r="8" spans="1:3">
      <c r="A8" s="4" t="s">
        <v>158</v>
      </c>
      <c r="B8" s="5" t="n">
        <v>-128</v>
      </c>
      <c r="C8" s="5" t="n">
        <v>-20</v>
      </c>
    </row>
    <row r="9" spans="1:3">
      <c r="A9" s="4" t="s">
        <v>1305</v>
      </c>
      <c r="B9" s="7" t="n">
        <v>-98</v>
      </c>
      <c r="C9" s="7" t="n">
        <v>64</v>
      </c>
    </row>
    <row r="10" spans="1:3">
      <c r="A10" s="3" t="s">
        <v>1306</v>
      </c>
    </row>
    <row r="11" spans="1:3">
      <c r="A11" s="4" t="s">
        <v>1307</v>
      </c>
      <c r="B11" s="9" t="n">
        <v>130.9</v>
      </c>
      <c r="C11" s="9" t="n">
        <v>146.9</v>
      </c>
    </row>
    <row r="12" spans="1:3">
      <c r="A12" s="3" t="s">
        <v>1308</v>
      </c>
    </row>
    <row r="13" spans="1:3">
      <c r="A13" s="4" t="s">
        <v>1309</v>
      </c>
      <c r="B13" s="9" t="n">
        <v>137.4</v>
      </c>
      <c r="C13" s="9" t="n">
        <v>151.3</v>
      </c>
    </row>
    <row r="14" spans="1:3">
      <c r="A14" s="3" t="s">
        <v>1310</v>
      </c>
    </row>
    <row r="15" spans="1:3">
      <c r="A15" s="4" t="s">
        <v>1311</v>
      </c>
      <c r="B15" s="6" t="n">
        <v>0.23</v>
      </c>
      <c r="C15" s="6" t="n">
        <v>0.57</v>
      </c>
    </row>
    <row r="16" spans="1:3">
      <c r="A16" s="4" t="s">
        <v>1312</v>
      </c>
      <c r="B16" s="8" t="n">
        <v>-0.98</v>
      </c>
      <c r="C16" s="8" t="n">
        <v>-0.14</v>
      </c>
    </row>
    <row r="17" spans="1:3">
      <c r="A17" s="4" t="s">
        <v>1313</v>
      </c>
      <c r="B17" s="8" t="n">
        <v>-0.75</v>
      </c>
      <c r="C17" s="8" t="n">
        <v>0.44</v>
      </c>
    </row>
    <row r="18" spans="1:3">
      <c r="A18" s="3" t="s">
        <v>1314</v>
      </c>
    </row>
    <row r="19" spans="1:3">
      <c r="A19" s="4" t="s">
        <v>1311</v>
      </c>
      <c r="B19" s="8" t="n">
        <v>0.22</v>
      </c>
      <c r="C19" s="8" t="n">
        <v>0.5600000000000001</v>
      </c>
    </row>
    <row r="20" spans="1:3">
      <c r="A20" s="4" t="s">
        <v>1312</v>
      </c>
      <c r="B20" s="8" t="n">
        <v>-0.93</v>
      </c>
      <c r="C20" s="8" t="n">
        <v>-0.13</v>
      </c>
    </row>
    <row r="21" spans="1:3">
      <c r="A21" s="4" t="s">
        <v>1313</v>
      </c>
      <c r="B21" s="6" t="n">
        <v>-0.71</v>
      </c>
      <c r="C21" s="6" t="n">
        <v>0.42</v>
      </c>
    </row>
    <row r="22" spans="1:3">
      <c r="A22" s="4" t="s">
        <v>1315</v>
      </c>
    </row>
    <row r="23" spans="1:3">
      <c r="A23" s="3" t="s">
        <v>1308</v>
      </c>
    </row>
    <row r="24" spans="1:3">
      <c r="A24" s="4" t="s">
        <v>1316</v>
      </c>
      <c r="B24" s="9" t="n">
        <v>2.9</v>
      </c>
      <c r="C24" s="5" t="n">
        <v>0</v>
      </c>
    </row>
    <row r="25" spans="1:3">
      <c r="A25" s="4" t="s">
        <v>1225</v>
      </c>
    </row>
    <row r="26" spans="1:3">
      <c r="A26" s="3" t="s">
        <v>1308</v>
      </c>
    </row>
    <row r="27" spans="1:3">
      <c r="A27" s="4" t="s">
        <v>1316</v>
      </c>
      <c r="B27" s="9" t="n">
        <v>1.2</v>
      </c>
      <c r="C27" s="9" t="n">
        <v>1.5</v>
      </c>
    </row>
    <row r="28" spans="1:3">
      <c r="A28" s="4" t="s">
        <v>1238</v>
      </c>
    </row>
    <row r="29" spans="1:3">
      <c r="A29" s="3" t="s">
        <v>1308</v>
      </c>
    </row>
    <row r="30" spans="1:3">
      <c r="A30" s="4" t="s">
        <v>1316</v>
      </c>
      <c r="B30" s="9" t="n">
        <v>1.8</v>
      </c>
      <c r="C30" s="9" t="n">
        <v>2.4</v>
      </c>
    </row>
    <row r="31" spans="1:3">
      <c r="A31" s="4" t="s">
        <v>1213</v>
      </c>
    </row>
    <row r="32" spans="1:3">
      <c r="A32" s="3" t="s">
        <v>1308</v>
      </c>
    </row>
    <row r="33" spans="1:3">
      <c r="A33" s="4" t="s">
        <v>1316</v>
      </c>
      <c r="B33" s="9" t="n">
        <v>0.6</v>
      </c>
      <c r="C33" s="9"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7</v>
      </c>
      <c r="B1" s="2" t="s">
        <v>1</v>
      </c>
    </row>
    <row r="2" spans="1:4">
      <c r="B2" s="2" t="s">
        <v>2</v>
      </c>
      <c r="C2" s="2" t="s">
        <v>4</v>
      </c>
      <c r="D2" s="2" t="s">
        <v>135</v>
      </c>
    </row>
    <row r="3" spans="1:4">
      <c r="A3" s="3" t="s">
        <v>1318</v>
      </c>
    </row>
    <row r="4" spans="1:4">
      <c r="A4" s="4" t="s">
        <v>1319</v>
      </c>
      <c r="B4" s="7" t="n">
        <v>2819</v>
      </c>
      <c r="D4" s="7" t="n">
        <v>2958</v>
      </c>
    </row>
    <row r="5" spans="1:4">
      <c r="A5" s="4" t="s">
        <v>73</v>
      </c>
      <c r="B5" s="5" t="n">
        <v>235</v>
      </c>
      <c r="D5" s="5" t="n">
        <v>154</v>
      </c>
    </row>
    <row r="6" spans="1:4">
      <c r="A6" s="4" t="s">
        <v>1320</v>
      </c>
      <c r="B6" s="5" t="n">
        <v>-906</v>
      </c>
      <c r="D6" s="5" t="n">
        <v>-879</v>
      </c>
    </row>
    <row r="7" spans="1:4">
      <c r="A7" s="4" t="s">
        <v>1321</v>
      </c>
      <c r="B7" s="5" t="n">
        <v>-146</v>
      </c>
      <c r="D7" s="5" t="n">
        <v>-93</v>
      </c>
    </row>
    <row r="8" spans="1:4">
      <c r="A8" s="4" t="s">
        <v>1322</v>
      </c>
      <c r="B8" s="5" t="n">
        <v>-127</v>
      </c>
      <c r="D8" s="5" t="n">
        <v>-112</v>
      </c>
    </row>
    <row r="9" spans="1:4">
      <c r="A9" s="4" t="s">
        <v>1323</v>
      </c>
      <c r="B9" s="5" t="n">
        <v>1875</v>
      </c>
      <c r="D9" s="5" t="n">
        <v>2028</v>
      </c>
    </row>
    <row r="10" spans="1:4">
      <c r="A10" s="4" t="s">
        <v>1324</v>
      </c>
      <c r="B10" s="5" t="n">
        <v>-40</v>
      </c>
      <c r="D10" s="5" t="n">
        <v>-72</v>
      </c>
    </row>
    <row r="11" spans="1:4">
      <c r="A11" s="4" t="s">
        <v>1325</v>
      </c>
      <c r="B11" s="5" t="n">
        <v>1835</v>
      </c>
      <c r="D11" s="5" t="n">
        <v>1956</v>
      </c>
    </row>
    <row r="12" spans="1:4">
      <c r="A12" s="4" t="s">
        <v>1326</v>
      </c>
      <c r="B12" s="5" t="n">
        <v>6</v>
      </c>
      <c r="D12" s="5" t="n">
        <v>10</v>
      </c>
    </row>
    <row r="13" spans="1:4">
      <c r="A13" s="4" t="s">
        <v>1327</v>
      </c>
      <c r="B13" s="5" t="n">
        <v>1841</v>
      </c>
      <c r="C13" s="7" t="n">
        <v>3331</v>
      </c>
      <c r="D13" s="7" t="n">
        <v>1966</v>
      </c>
    </row>
    <row r="14" spans="1:4">
      <c r="A14" s="4" t="s">
        <v>1328</v>
      </c>
    </row>
    <row r="15" spans="1:4">
      <c r="A15" s="3" t="s">
        <v>1318</v>
      </c>
    </row>
    <row r="16" spans="1:4">
      <c r="A16" s="4" t="s">
        <v>1329</v>
      </c>
      <c r="B16" s="7" t="n">
        <v>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0</v>
      </c>
      <c r="B1" s="2" t="s">
        <v>1</v>
      </c>
    </row>
    <row r="2" spans="1:3">
      <c r="B2" s="2" t="s">
        <v>2</v>
      </c>
      <c r="C2" s="2" t="s">
        <v>135</v>
      </c>
    </row>
    <row r="3" spans="1:3">
      <c r="A3" s="3" t="s">
        <v>1331</v>
      </c>
    </row>
    <row r="4" spans="1:3">
      <c r="A4" s="4" t="s">
        <v>208</v>
      </c>
      <c r="B4" s="7" t="n">
        <v>-2756</v>
      </c>
      <c r="C4" s="7" t="n">
        <v>1865</v>
      </c>
    </row>
    <row r="5" spans="1:3">
      <c r="A5" s="4" t="s">
        <v>171</v>
      </c>
      <c r="B5" s="5" t="n">
        <v>0</v>
      </c>
      <c r="C5" s="5" t="n">
        <v>1</v>
      </c>
    </row>
    <row r="6" spans="1:3">
      <c r="A6" s="4" t="s">
        <v>1332</v>
      </c>
      <c r="B6" s="5" t="n">
        <v>29</v>
      </c>
      <c r="C6" s="5" t="n">
        <v>17</v>
      </c>
    </row>
    <row r="7" spans="1:3">
      <c r="A7" s="4" t="s">
        <v>1333</v>
      </c>
      <c r="B7" s="5" t="n">
        <v>592</v>
      </c>
      <c r="C7" s="5" t="n">
        <v>-498</v>
      </c>
    </row>
    <row r="8" spans="1:3">
      <c r="A8" s="4" t="s">
        <v>1321</v>
      </c>
      <c r="B8" s="5" t="n">
        <v>103</v>
      </c>
      <c r="C8" s="5" t="n">
        <v>-36</v>
      </c>
    </row>
    <row r="9" spans="1:3">
      <c r="A9" s="4" t="s">
        <v>1334</v>
      </c>
      <c r="B9" s="5" t="n">
        <v>58</v>
      </c>
      <c r="C9" s="5" t="n">
        <v>-48</v>
      </c>
    </row>
    <row r="10" spans="1:3">
      <c r="A10" s="4" t="s">
        <v>1335</v>
      </c>
      <c r="B10" s="5" t="n">
        <v>-1974</v>
      </c>
      <c r="C10" s="5" t="n">
        <v>1301</v>
      </c>
    </row>
    <row r="11" spans="1:3">
      <c r="A11" s="3" t="s">
        <v>1336</v>
      </c>
    </row>
    <row r="12" spans="1:3">
      <c r="A12" s="4" t="s">
        <v>208</v>
      </c>
      <c r="B12" s="5" t="n">
        <v>578</v>
      </c>
      <c r="C12" s="5" t="n">
        <v>-390</v>
      </c>
    </row>
    <row r="13" spans="1:3">
      <c r="A13" s="4" t="s">
        <v>171</v>
      </c>
      <c r="B13" s="5" t="n">
        <v>0</v>
      </c>
      <c r="C13" s="5" t="n">
        <v>0</v>
      </c>
    </row>
    <row r="14" spans="1:3">
      <c r="A14" s="4" t="s">
        <v>1332</v>
      </c>
      <c r="B14" s="5" t="n">
        <v>-6</v>
      </c>
      <c r="C14" s="5" t="n">
        <v>-4</v>
      </c>
    </row>
    <row r="15" spans="1:3">
      <c r="A15" s="4" t="s">
        <v>1333</v>
      </c>
      <c r="B15" s="5" t="n">
        <v>-124</v>
      </c>
      <c r="C15" s="5" t="n">
        <v>105</v>
      </c>
    </row>
    <row r="16" spans="1:3">
      <c r="A16" s="4" t="s">
        <v>1321</v>
      </c>
      <c r="B16" s="5" t="n">
        <v>-22</v>
      </c>
      <c r="C16" s="5" t="n">
        <v>8</v>
      </c>
    </row>
    <row r="17" spans="1:3">
      <c r="A17" s="4" t="s">
        <v>1334</v>
      </c>
      <c r="B17" s="5" t="n">
        <v>-12</v>
      </c>
      <c r="C17" s="5" t="n">
        <v>10</v>
      </c>
    </row>
    <row r="18" spans="1:3">
      <c r="A18" s="4" t="s">
        <v>1335</v>
      </c>
      <c r="B18" s="5" t="n">
        <v>414</v>
      </c>
      <c r="C18" s="5" t="n">
        <v>-271</v>
      </c>
    </row>
    <row r="19" spans="1:3">
      <c r="A19" s="3" t="s">
        <v>1337</v>
      </c>
    </row>
    <row r="20" spans="1:3">
      <c r="A20" s="4" t="s">
        <v>208</v>
      </c>
      <c r="B20" s="5" t="n">
        <v>-2178</v>
      </c>
      <c r="C20" s="5" t="n">
        <v>1475</v>
      </c>
    </row>
    <row r="21" spans="1:3">
      <c r="A21" s="4" t="s">
        <v>171</v>
      </c>
      <c r="B21" s="5" t="n">
        <v>0</v>
      </c>
      <c r="C21" s="5" t="n">
        <v>1</v>
      </c>
    </row>
    <row r="22" spans="1:3">
      <c r="A22" s="4" t="s">
        <v>1332</v>
      </c>
      <c r="B22" s="5" t="n">
        <v>23</v>
      </c>
      <c r="C22" s="5" t="n">
        <v>13</v>
      </c>
    </row>
    <row r="23" spans="1:3">
      <c r="A23" s="4" t="s">
        <v>1333</v>
      </c>
      <c r="B23" s="5" t="n">
        <v>468</v>
      </c>
      <c r="C23" s="5" t="n">
        <v>-393</v>
      </c>
    </row>
    <row r="24" spans="1:3">
      <c r="A24" s="4" t="s">
        <v>1321</v>
      </c>
      <c r="B24" s="5" t="n">
        <v>81</v>
      </c>
      <c r="C24" s="5" t="n">
        <v>-28</v>
      </c>
    </row>
    <row r="25" spans="1:3">
      <c r="A25" s="4" t="s">
        <v>1334</v>
      </c>
      <c r="B25" s="5" t="n">
        <v>46</v>
      </c>
      <c r="C25" s="5" t="n">
        <v>-38</v>
      </c>
    </row>
    <row r="26" spans="1:3">
      <c r="A26" s="4" t="s">
        <v>1335</v>
      </c>
      <c r="B26" s="5" t="n">
        <v>-1560</v>
      </c>
      <c r="C26" s="5" t="n">
        <v>1030</v>
      </c>
    </row>
    <row r="27" spans="1:3">
      <c r="A27" s="3" t="s">
        <v>1338</v>
      </c>
    </row>
    <row r="28" spans="1:3">
      <c r="A28" s="4" t="s">
        <v>73</v>
      </c>
      <c r="B28" s="5" t="n">
        <v>96</v>
      </c>
      <c r="C28" s="5" t="n">
        <v>-10</v>
      </c>
    </row>
    <row r="29" spans="1:3">
      <c r="A29" s="4" t="s">
        <v>1339</v>
      </c>
      <c r="B29" s="5" t="n">
        <v>-6</v>
      </c>
      <c r="C29" s="5" t="n">
        <v>-6</v>
      </c>
    </row>
    <row r="30" spans="1:3">
      <c r="A30" s="4" t="s">
        <v>1340</v>
      </c>
      <c r="B30" s="5" t="n">
        <v>90</v>
      </c>
      <c r="C30" s="5" t="n">
        <v>-16</v>
      </c>
    </row>
    <row r="31" spans="1:3">
      <c r="A31" s="3" t="s">
        <v>1341</v>
      </c>
    </row>
    <row r="32" spans="1:3">
      <c r="A32" s="4" t="s">
        <v>73</v>
      </c>
      <c r="B32" s="5" t="n">
        <v>-20</v>
      </c>
      <c r="C32" s="5" t="n">
        <v>2</v>
      </c>
    </row>
    <row r="33" spans="1:3">
      <c r="A33" s="4" t="s">
        <v>1339</v>
      </c>
      <c r="B33" s="5" t="n">
        <v>1</v>
      </c>
      <c r="C33" s="5" t="n">
        <v>1</v>
      </c>
    </row>
    <row r="34" spans="1:3">
      <c r="A34" s="4" t="s">
        <v>1340</v>
      </c>
      <c r="B34" s="5" t="n">
        <v>-19</v>
      </c>
      <c r="C34" s="5" t="n">
        <v>3</v>
      </c>
    </row>
    <row r="35" spans="1:3">
      <c r="A35" s="3" t="s">
        <v>1342</v>
      </c>
    </row>
    <row r="36" spans="1:3">
      <c r="A36" s="4" t="s">
        <v>73</v>
      </c>
      <c r="B36" s="5" t="n">
        <v>76</v>
      </c>
      <c r="C36" s="5" t="n">
        <v>-8</v>
      </c>
    </row>
    <row r="37" spans="1:3">
      <c r="A37" s="4" t="s">
        <v>1339</v>
      </c>
      <c r="B37" s="5" t="n">
        <v>-5</v>
      </c>
      <c r="C37" s="5" t="n">
        <v>-5</v>
      </c>
    </row>
    <row r="38" spans="1:3">
      <c r="A38" s="4" t="s">
        <v>1340</v>
      </c>
      <c r="B38" s="5" t="n">
        <v>71</v>
      </c>
      <c r="C38" s="5" t="n">
        <v>-13</v>
      </c>
    </row>
    <row r="39" spans="1:3">
      <c r="A39" s="3" t="s">
        <v>1343</v>
      </c>
    </row>
    <row r="40" spans="1:3">
      <c r="A40" s="4" t="s">
        <v>1344</v>
      </c>
      <c r="B40" s="5" t="n">
        <v>-1</v>
      </c>
      <c r="C40" s="5" t="n">
        <v>-1</v>
      </c>
    </row>
    <row r="41" spans="1:3">
      <c r="A41" s="4" t="s">
        <v>1345</v>
      </c>
      <c r="B41" s="5" t="n">
        <v>-1</v>
      </c>
      <c r="C41" s="5" t="n">
        <v>-1</v>
      </c>
    </row>
    <row r="42" spans="1:3">
      <c r="A42" s="3" t="s">
        <v>1346</v>
      </c>
    </row>
    <row r="43" spans="1:3">
      <c r="A43" s="4" t="s">
        <v>1344</v>
      </c>
      <c r="B43" s="5" t="n">
        <v>0</v>
      </c>
      <c r="C43" s="5" t="n">
        <v>0</v>
      </c>
    </row>
    <row r="44" spans="1:3">
      <c r="A44" s="4" t="s">
        <v>1345</v>
      </c>
      <c r="B44" s="5" t="n">
        <v>0</v>
      </c>
      <c r="C44" s="5" t="n">
        <v>0</v>
      </c>
    </row>
    <row r="45" spans="1:3">
      <c r="A45" s="3" t="s">
        <v>1347</v>
      </c>
    </row>
    <row r="46" spans="1:3">
      <c r="A46" s="4" t="s">
        <v>1344</v>
      </c>
      <c r="B46" s="5" t="n">
        <v>-1</v>
      </c>
      <c r="C46" s="5" t="n">
        <v>-1</v>
      </c>
    </row>
    <row r="47" spans="1:3">
      <c r="A47" s="4" t="s">
        <v>1345</v>
      </c>
      <c r="B47" s="5" t="n">
        <v>-1</v>
      </c>
      <c r="C47" s="5" t="n">
        <v>-1</v>
      </c>
    </row>
    <row r="48" spans="1:3">
      <c r="A48" s="4" t="s">
        <v>173</v>
      </c>
      <c r="B48" s="5" t="n">
        <v>-1885</v>
      </c>
      <c r="C48" s="5" t="n">
        <v>1284</v>
      </c>
    </row>
    <row r="49" spans="1:3">
      <c r="A49" s="4" t="s">
        <v>1348</v>
      </c>
      <c r="B49" s="5" t="n">
        <v>395</v>
      </c>
      <c r="C49" s="5" t="n">
        <v>-268</v>
      </c>
    </row>
    <row r="50" spans="1:3">
      <c r="A50" s="4" t="s">
        <v>175</v>
      </c>
      <c r="B50" s="7" t="n">
        <v>-1490</v>
      </c>
      <c r="C50" s="7" t="n">
        <v>10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349</v>
      </c>
      <c r="B1" s="2" t="s">
        <v>1</v>
      </c>
    </row>
    <row r="2" spans="1:3">
      <c r="B2" s="2" t="s">
        <v>2</v>
      </c>
      <c r="C2" s="2" t="s">
        <v>135</v>
      </c>
    </row>
    <row r="3" spans="1:3">
      <c r="A3" s="3" t="s">
        <v>271</v>
      </c>
    </row>
    <row r="4" spans="1:3">
      <c r="A4" s="4" t="s">
        <v>1350</v>
      </c>
      <c r="B4" s="4" t="s">
        <v>1351</v>
      </c>
      <c r="C4" s="4" t="s">
        <v>1352</v>
      </c>
    </row>
    <row r="5" spans="1:3">
      <c r="A5" s="4" t="s">
        <v>1353</v>
      </c>
      <c r="B5" s="4" t="s">
        <v>1354</v>
      </c>
      <c r="C5" s="4" t="s">
        <v>13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4</v>
      </c>
    </row>
    <row r="2" spans="1:3">
      <c r="A2" s="3" t="s">
        <v>1356</v>
      </c>
    </row>
    <row r="3" spans="1:3">
      <c r="A3" s="4" t="s">
        <v>93</v>
      </c>
      <c r="B3" s="7" t="n">
        <v>3043</v>
      </c>
      <c r="C3" s="7" t="n">
        <v>3043</v>
      </c>
    </row>
    <row r="4" spans="1:3">
      <c r="A4" s="4" t="s">
        <v>1357</v>
      </c>
      <c r="B4" s="5" t="n">
        <v>1</v>
      </c>
      <c r="C4" s="5" t="n">
        <v>1</v>
      </c>
    </row>
    <row r="5" spans="1:3">
      <c r="A5" s="4" t="s">
        <v>1358</v>
      </c>
      <c r="B5" s="5" t="n">
        <v>3042</v>
      </c>
      <c r="C5" s="5" t="n">
        <v>3042</v>
      </c>
    </row>
    <row r="6" spans="1:3">
      <c r="A6" s="4" t="s">
        <v>1359</v>
      </c>
    </row>
    <row r="7" spans="1:3">
      <c r="A7" s="3" t="s">
        <v>1356</v>
      </c>
    </row>
    <row r="8" spans="1:3">
      <c r="A8" s="4" t="s">
        <v>93</v>
      </c>
      <c r="B8" s="7" t="n">
        <v>397</v>
      </c>
      <c r="C8" s="7" t="n">
        <v>397</v>
      </c>
    </row>
    <row r="9" spans="1:3">
      <c r="A9" s="4" t="s">
        <v>1360</v>
      </c>
      <c r="B9" s="4" t="s">
        <v>1361</v>
      </c>
      <c r="C9" s="4" t="s">
        <v>1361</v>
      </c>
    </row>
    <row r="10" spans="1:3">
      <c r="A10" s="4" t="s">
        <v>1362</v>
      </c>
    </row>
    <row r="11" spans="1:3">
      <c r="A11" s="3" t="s">
        <v>1356</v>
      </c>
    </row>
    <row r="12" spans="1:3">
      <c r="A12" s="4" t="s">
        <v>93</v>
      </c>
      <c r="B12" s="7" t="n">
        <v>496</v>
      </c>
      <c r="C12" s="7" t="n">
        <v>496</v>
      </c>
    </row>
    <row r="13" spans="1:3">
      <c r="A13" s="4" t="s">
        <v>1360</v>
      </c>
      <c r="B13" s="4" t="s">
        <v>1363</v>
      </c>
      <c r="C13" s="4" t="s">
        <v>1363</v>
      </c>
    </row>
    <row r="14" spans="1:3">
      <c r="A14" s="4" t="s">
        <v>1364</v>
      </c>
    </row>
    <row r="15" spans="1:3">
      <c r="A15" s="3" t="s">
        <v>1356</v>
      </c>
    </row>
    <row r="16" spans="1:3">
      <c r="A16" s="4" t="s">
        <v>93</v>
      </c>
      <c r="B16" s="7" t="n">
        <v>395</v>
      </c>
      <c r="C16" s="7" t="n">
        <v>395</v>
      </c>
    </row>
    <row r="17" spans="1:3">
      <c r="A17" s="4" t="s">
        <v>1360</v>
      </c>
      <c r="B17" s="4" t="s">
        <v>1365</v>
      </c>
      <c r="C17" s="4" t="s">
        <v>1365</v>
      </c>
    </row>
    <row r="18" spans="1:3">
      <c r="A18" s="4" t="s">
        <v>1366</v>
      </c>
    </row>
    <row r="19" spans="1:3">
      <c r="A19" s="3" t="s">
        <v>1356</v>
      </c>
    </row>
    <row r="20" spans="1:3">
      <c r="A20" s="4" t="s">
        <v>93</v>
      </c>
      <c r="B20" s="7" t="n">
        <v>297</v>
      </c>
      <c r="C20" s="7" t="n">
        <v>297</v>
      </c>
    </row>
    <row r="21" spans="1:3">
      <c r="A21" s="4" t="s">
        <v>1360</v>
      </c>
      <c r="B21" s="4" t="s">
        <v>1367</v>
      </c>
      <c r="C21" s="4" t="s">
        <v>1367</v>
      </c>
    </row>
    <row r="22" spans="1:3">
      <c r="A22" s="4" t="s">
        <v>1368</v>
      </c>
    </row>
    <row r="23" spans="1:3">
      <c r="A23" s="3" t="s">
        <v>1356</v>
      </c>
    </row>
    <row r="24" spans="1:3">
      <c r="A24" s="4" t="s">
        <v>93</v>
      </c>
      <c r="B24" s="7" t="n">
        <v>345</v>
      </c>
      <c r="C24" s="7" t="n">
        <v>345</v>
      </c>
    </row>
    <row r="25" spans="1:3">
      <c r="A25" s="4" t="s">
        <v>1360</v>
      </c>
      <c r="B25" s="4" t="s">
        <v>1369</v>
      </c>
      <c r="C25" s="4" t="s">
        <v>1369</v>
      </c>
    </row>
    <row r="26" spans="1:3">
      <c r="A26" s="4" t="s">
        <v>1370</v>
      </c>
    </row>
    <row r="27" spans="1:3">
      <c r="A27" s="3" t="s">
        <v>1356</v>
      </c>
    </row>
    <row r="28" spans="1:3">
      <c r="A28" s="4" t="s">
        <v>93</v>
      </c>
      <c r="B28" s="7" t="n">
        <v>739</v>
      </c>
      <c r="C28" s="7" t="n">
        <v>739</v>
      </c>
    </row>
    <row r="29" spans="1:3">
      <c r="A29" s="4" t="s">
        <v>1360</v>
      </c>
      <c r="B29" s="4" t="s">
        <v>1371</v>
      </c>
      <c r="C29" s="4" t="s">
        <v>1371</v>
      </c>
    </row>
    <row r="30" spans="1:3">
      <c r="A30" s="4" t="s">
        <v>1372</v>
      </c>
    </row>
    <row r="31" spans="1:3">
      <c r="A31" s="3" t="s">
        <v>1356</v>
      </c>
    </row>
    <row r="32" spans="1:3">
      <c r="A32" s="4" t="s">
        <v>93</v>
      </c>
      <c r="B32" s="7" t="n">
        <v>139</v>
      </c>
      <c r="C32" s="7" t="n">
        <v>139</v>
      </c>
    </row>
    <row r="33" spans="1:3">
      <c r="A33" s="4" t="s">
        <v>1360</v>
      </c>
      <c r="B33" s="4" t="s">
        <v>1373</v>
      </c>
      <c r="C33" s="4" t="s">
        <v>1373</v>
      </c>
    </row>
    <row r="34" spans="1:3">
      <c r="A34" s="4" t="s">
        <v>1374</v>
      </c>
    </row>
    <row r="35" spans="1:3">
      <c r="A35" s="3" t="s">
        <v>1356</v>
      </c>
    </row>
    <row r="36" spans="1:3">
      <c r="A36" s="4" t="s">
        <v>93</v>
      </c>
      <c r="B36" s="7" t="n">
        <v>138</v>
      </c>
      <c r="C36" s="7" t="n">
        <v>138</v>
      </c>
    </row>
    <row r="37" spans="1:3">
      <c r="A37" s="4" t="s">
        <v>1360</v>
      </c>
      <c r="B37" s="4" t="s">
        <v>1375</v>
      </c>
      <c r="C37" s="4" t="s">
        <v>1375</v>
      </c>
    </row>
    <row r="38" spans="1:3">
      <c r="A38" s="4" t="s">
        <v>1376</v>
      </c>
    </row>
    <row r="39" spans="1:3">
      <c r="A39" s="3" t="s">
        <v>1356</v>
      </c>
    </row>
    <row r="40" spans="1:3">
      <c r="A40" s="4" t="s">
        <v>93</v>
      </c>
      <c r="B40" s="7" t="n">
        <v>79</v>
      </c>
      <c r="C40" s="7" t="n">
        <v>79</v>
      </c>
    </row>
    <row r="41" spans="1:3">
      <c r="A41" s="4" t="s">
        <v>1360</v>
      </c>
      <c r="B41" s="4" t="s">
        <v>1377</v>
      </c>
      <c r="C41" s="4" t="s">
        <v>1377</v>
      </c>
    </row>
    <row r="42" spans="1:3">
      <c r="A42" s="4" t="s">
        <v>1378</v>
      </c>
    </row>
    <row r="43" spans="1:3">
      <c r="A43" s="3" t="s">
        <v>1356</v>
      </c>
    </row>
    <row r="44" spans="1:3">
      <c r="A44" s="4" t="s">
        <v>93</v>
      </c>
      <c r="B44" s="7" t="n">
        <v>14</v>
      </c>
      <c r="C44" s="7" t="n">
        <v>14</v>
      </c>
    </row>
    <row r="45" spans="1:3">
      <c r="A45" s="4" t="s">
        <v>1360</v>
      </c>
      <c r="B45" s="4" t="s">
        <v>1379</v>
      </c>
      <c r="C45" s="4" t="s">
        <v>1379</v>
      </c>
    </row>
    <row r="46" spans="1:3">
      <c r="A46" s="4" t="s">
        <v>1380</v>
      </c>
    </row>
    <row r="47" spans="1:3">
      <c r="A47" s="3" t="s">
        <v>1356</v>
      </c>
    </row>
    <row r="48" spans="1:3">
      <c r="A48" s="4" t="s">
        <v>93</v>
      </c>
      <c r="B48" s="7" t="n">
        <v>4</v>
      </c>
      <c r="C48" s="7" t="n">
        <v>4</v>
      </c>
    </row>
    <row r="49" spans="1:3">
      <c r="A49" s="4" t="s">
        <v>1360</v>
      </c>
      <c r="B49" s="4" t="s">
        <v>1381</v>
      </c>
      <c r="C49" s="4" t="s">
        <v>13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382</v>
      </c>
      <c r="B1" s="2" t="s">
        <v>1</v>
      </c>
    </row>
    <row r="2" spans="1:4">
      <c r="B2" s="2" t="s">
        <v>2</v>
      </c>
      <c r="C2" s="2" t="s">
        <v>4</v>
      </c>
      <c r="D2" s="2" t="s">
        <v>1383</v>
      </c>
    </row>
    <row r="3" spans="1:4">
      <c r="A3" s="3" t="s">
        <v>1356</v>
      </c>
    </row>
    <row r="4" spans="1:4">
      <c r="A4" s="4" t="s">
        <v>1384</v>
      </c>
      <c r="B4" s="7" t="n">
        <v>3043</v>
      </c>
      <c r="C4" s="7" t="n">
        <v>3043</v>
      </c>
    </row>
    <row r="5" spans="1:4">
      <c r="A5" s="4" t="s">
        <v>1385</v>
      </c>
    </row>
    <row r="6" spans="1:4">
      <c r="A6" s="3" t="s">
        <v>1356</v>
      </c>
    </row>
    <row r="7" spans="1:4">
      <c r="A7" s="4" t="s">
        <v>1386</v>
      </c>
      <c r="B7" s="5" t="n">
        <v>163</v>
      </c>
    </row>
    <row r="8" spans="1:4">
      <c r="A8" s="4" t="s">
        <v>1387</v>
      </c>
    </row>
    <row r="9" spans="1:4">
      <c r="A9" s="3" t="s">
        <v>1356</v>
      </c>
    </row>
    <row r="10" spans="1:4">
      <c r="A10" s="4" t="s">
        <v>1388</v>
      </c>
      <c r="D10" s="7" t="n">
        <v>6150</v>
      </c>
    </row>
    <row r="11" spans="1:4">
      <c r="A11" s="4" t="s">
        <v>1389</v>
      </c>
      <c r="B11" s="5" t="n">
        <v>500</v>
      </c>
    </row>
    <row r="12" spans="1:4">
      <c r="A12" s="4" t="s">
        <v>1390</v>
      </c>
    </row>
    <row r="13" spans="1:4">
      <c r="A13" s="3" t="s">
        <v>1356</v>
      </c>
    </row>
    <row r="14" spans="1:4">
      <c r="A14" s="4" t="s">
        <v>1391</v>
      </c>
      <c r="B14" s="5" t="n">
        <v>209</v>
      </c>
    </row>
    <row r="15" spans="1:4">
      <c r="A15" s="4" t="s">
        <v>1392</v>
      </c>
      <c r="B15" s="5" t="n">
        <v>372</v>
      </c>
    </row>
    <row r="16" spans="1:4">
      <c r="A16" s="4" t="s">
        <v>1393</v>
      </c>
    </row>
    <row r="17" spans="1:4">
      <c r="A17" s="3" t="s">
        <v>1356</v>
      </c>
    </row>
    <row r="18" spans="1:4">
      <c r="A18" s="4" t="s">
        <v>1384</v>
      </c>
      <c r="B18" s="5" t="n">
        <v>358</v>
      </c>
    </row>
    <row r="19" spans="1:4">
      <c r="A19" s="4" t="s">
        <v>1387</v>
      </c>
    </row>
    <row r="20" spans="1:4">
      <c r="A20" s="3" t="s">
        <v>1356</v>
      </c>
    </row>
    <row r="21" spans="1:4">
      <c r="A21" s="4" t="s">
        <v>1394</v>
      </c>
      <c r="B21" s="5" t="n">
        <v>0</v>
      </c>
    </row>
    <row r="22" spans="1:4">
      <c r="A22" s="4" t="s">
        <v>1386</v>
      </c>
      <c r="B22"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5</v>
      </c>
      <c r="B1" s="2" t="s">
        <v>1</v>
      </c>
    </row>
    <row r="2" spans="1:3">
      <c r="B2" s="2" t="s">
        <v>2</v>
      </c>
      <c r="C2" s="2" t="s">
        <v>4</v>
      </c>
    </row>
    <row r="3" spans="1:3">
      <c r="A3" s="3" t="s">
        <v>1396</v>
      </c>
    </row>
    <row r="4" spans="1:3">
      <c r="A4" s="4" t="s">
        <v>1397</v>
      </c>
      <c r="B4" s="7" t="n">
        <v>1242</v>
      </c>
      <c r="C4" s="7" t="n">
        <v>1211</v>
      </c>
    </row>
    <row r="5" spans="1:3">
      <c r="A5" s="4" t="s">
        <v>1398</v>
      </c>
      <c r="B5" s="5" t="n">
        <v>75</v>
      </c>
    </row>
    <row r="6" spans="1:3">
      <c r="A6" s="4" t="s">
        <v>1399</v>
      </c>
      <c r="B6" s="5" t="n">
        <v>79</v>
      </c>
    </row>
    <row r="7" spans="1:3">
      <c r="A7" s="4" t="s">
        <v>1400</v>
      </c>
    </row>
    <row r="8" spans="1:3">
      <c r="A8" s="3" t="s">
        <v>1396</v>
      </c>
    </row>
    <row r="9" spans="1:3">
      <c r="A9" s="4" t="s">
        <v>1399</v>
      </c>
      <c r="B9" s="5" t="n">
        <v>47</v>
      </c>
    </row>
    <row r="10" spans="1:3">
      <c r="A10" s="4" t="s">
        <v>1401</v>
      </c>
    </row>
    <row r="11" spans="1:3">
      <c r="A11" s="3" t="s">
        <v>1396</v>
      </c>
    </row>
    <row r="12" spans="1:3">
      <c r="A12" s="4" t="s">
        <v>1402</v>
      </c>
      <c r="B12" s="5" t="n">
        <v>856</v>
      </c>
      <c r="C12" s="5" t="n">
        <v>877</v>
      </c>
    </row>
    <row r="13" spans="1:3">
      <c r="A13" s="4" t="s">
        <v>1397</v>
      </c>
      <c r="B13" s="5" t="n">
        <v>1242</v>
      </c>
      <c r="C13" s="7" t="n">
        <v>1211</v>
      </c>
    </row>
    <row r="14" spans="1:3">
      <c r="A14" s="4" t="s">
        <v>1403</v>
      </c>
    </row>
    <row r="15" spans="1:3">
      <c r="A15" s="3" t="s">
        <v>1396</v>
      </c>
    </row>
    <row r="16" spans="1:3">
      <c r="A16" s="4" t="s">
        <v>1404</v>
      </c>
      <c r="B16" s="5" t="n">
        <v>92</v>
      </c>
    </row>
    <row r="17" spans="1:3">
      <c r="A17" s="4" t="s">
        <v>1405</v>
      </c>
    </row>
    <row r="18" spans="1:3">
      <c r="A18" s="3" t="s">
        <v>1396</v>
      </c>
    </row>
    <row r="19" spans="1:3">
      <c r="A19" s="4" t="s">
        <v>1404</v>
      </c>
      <c r="B19" s="5" t="n">
        <v>872</v>
      </c>
    </row>
    <row r="20" spans="1:3">
      <c r="A20" s="4" t="s">
        <v>1406</v>
      </c>
    </row>
    <row r="21" spans="1:3">
      <c r="A21" s="3" t="s">
        <v>1396</v>
      </c>
    </row>
    <row r="22" spans="1:3">
      <c r="A22" s="4" t="s">
        <v>1404</v>
      </c>
      <c r="B22" s="7" t="n">
        <v>2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4</v>
      </c>
    </row>
    <row r="2" spans="1:3">
      <c r="A2" s="3" t="s">
        <v>1396</v>
      </c>
    </row>
    <row r="3" spans="1:3">
      <c r="A3" s="4" t="s">
        <v>1408</v>
      </c>
      <c r="B3" s="7" t="n">
        <v>1242</v>
      </c>
      <c r="C3" s="7" t="n">
        <v>1211</v>
      </c>
    </row>
    <row r="4" spans="1:3">
      <c r="A4" s="4" t="s">
        <v>1409</v>
      </c>
      <c r="B4" s="5" t="n">
        <v>53</v>
      </c>
      <c r="C4" s="5" t="n">
        <v>55</v>
      </c>
    </row>
    <row r="5" spans="1:3">
      <c r="A5" s="4" t="s">
        <v>1410</v>
      </c>
      <c r="B5" s="5" t="n">
        <v>44</v>
      </c>
      <c r="C5" s="5" t="n">
        <v>48</v>
      </c>
    </row>
    <row r="6" spans="1:3">
      <c r="A6" s="4" t="s">
        <v>1411</v>
      </c>
      <c r="B6" s="5" t="n">
        <v>12</v>
      </c>
      <c r="C6" s="5" t="n">
        <v>12</v>
      </c>
    </row>
    <row r="7" spans="1:3">
      <c r="A7" s="4" t="s">
        <v>1412</v>
      </c>
      <c r="B7" s="5" t="n">
        <v>2906</v>
      </c>
      <c r="C7" s="5" t="n">
        <v>2734</v>
      </c>
    </row>
    <row r="8" spans="1:3">
      <c r="A8" s="4" t="s">
        <v>535</v>
      </c>
    </row>
    <row r="9" spans="1:3">
      <c r="A9" s="3" t="s">
        <v>1396</v>
      </c>
    </row>
    <row r="10" spans="1:3">
      <c r="A10" s="4" t="s">
        <v>537</v>
      </c>
      <c r="B10" s="5" t="n">
        <v>1273</v>
      </c>
      <c r="C10" s="5" t="n">
        <v>1159</v>
      </c>
    </row>
    <row r="11" spans="1:3">
      <c r="A11" s="4" t="s">
        <v>915</v>
      </c>
      <c r="B11" s="5" t="n">
        <v>210</v>
      </c>
      <c r="C11" s="5" t="n">
        <v>183</v>
      </c>
    </row>
    <row r="12" spans="1:3">
      <c r="A12" s="4" t="s">
        <v>536</v>
      </c>
      <c r="B12" s="5" t="n">
        <v>72</v>
      </c>
      <c r="C12" s="5" t="n">
        <v>66</v>
      </c>
    </row>
    <row r="13" spans="1:3">
      <c r="A13" s="4" t="s">
        <v>1413</v>
      </c>
    </row>
    <row r="14" spans="1:3">
      <c r="A14" s="3" t="s">
        <v>1396</v>
      </c>
    </row>
    <row r="15" spans="1:3">
      <c r="A15" s="4" t="s">
        <v>915</v>
      </c>
      <c r="B15" s="7" t="n">
        <v>210</v>
      </c>
      <c r="C15" s="7" t="n">
        <v>1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8"/>
  </cols>
  <sheetData>
    <row r="1" spans="1:4">
      <c r="A1" s="1" t="s">
        <v>1414</v>
      </c>
      <c r="B1" s="2" t="s">
        <v>1</v>
      </c>
      <c r="D1" s="2" t="s">
        <v>480</v>
      </c>
    </row>
    <row r="2" spans="1:4">
      <c r="B2" s="2" t="s">
        <v>1415</v>
      </c>
      <c r="C2" s="2" t="s">
        <v>1416</v>
      </c>
      <c r="D2" s="2" t="s">
        <v>1417</v>
      </c>
    </row>
    <row r="3" spans="1:4">
      <c r="A3" s="3" t="s">
        <v>1418</v>
      </c>
    </row>
    <row r="4" spans="1:4">
      <c r="A4" s="4" t="s">
        <v>87</v>
      </c>
      <c r="B4" s="7" t="n">
        <v>155732</v>
      </c>
      <c r="D4" s="7" t="n">
        <v>169051</v>
      </c>
    </row>
    <row r="5" spans="1:4">
      <c r="A5" s="4" t="s">
        <v>1419</v>
      </c>
      <c r="B5" s="5" t="n">
        <v>3</v>
      </c>
      <c r="D5" s="5" t="n">
        <v>3</v>
      </c>
    </row>
    <row r="6" spans="1:4">
      <c r="A6" s="4" t="s">
        <v>1420</v>
      </c>
      <c r="B6" s="5" t="n">
        <v>12</v>
      </c>
      <c r="D6" s="5" t="n">
        <v>12</v>
      </c>
    </row>
    <row r="7" spans="1:4">
      <c r="A7" s="4" t="s">
        <v>1421</v>
      </c>
      <c r="B7" s="5" t="n">
        <v>0</v>
      </c>
      <c r="C7" s="5" t="n">
        <v>0</v>
      </c>
    </row>
    <row r="8" spans="1:4">
      <c r="A8" s="4" t="s">
        <v>279</v>
      </c>
    </row>
    <row r="9" spans="1:4">
      <c r="A9" s="3" t="s">
        <v>1418</v>
      </c>
    </row>
    <row r="10" spans="1:4">
      <c r="A10" s="4" t="s">
        <v>87</v>
      </c>
      <c r="B10" s="7" t="n">
        <v>2155</v>
      </c>
      <c r="D10" s="7" t="n">
        <v>2226</v>
      </c>
    </row>
    <row r="11" spans="1:4">
      <c r="A11" s="4" t="s">
        <v>1422</v>
      </c>
    </row>
    <row r="12" spans="1:4">
      <c r="A12" s="3" t="s">
        <v>1418</v>
      </c>
    </row>
    <row r="13" spans="1:4">
      <c r="A13" s="4" t="s">
        <v>87</v>
      </c>
      <c r="B13" s="5" t="n">
        <v>1970</v>
      </c>
      <c r="D13" s="5" t="n">
        <v>2063</v>
      </c>
    </row>
    <row r="14" spans="1:4">
      <c r="A14" s="4" t="s">
        <v>1423</v>
      </c>
    </row>
    <row r="15" spans="1:4">
      <c r="A15" s="3" t="s">
        <v>1418</v>
      </c>
    </row>
    <row r="16" spans="1:4">
      <c r="A16" s="4" t="s">
        <v>87</v>
      </c>
      <c r="B16" s="7" t="n">
        <v>185</v>
      </c>
      <c r="D16" s="7" t="n">
        <v>163</v>
      </c>
    </row>
    <row r="17" spans="1:4">
      <c r="A17" s="4" t="s">
        <v>1424</v>
      </c>
      <c r="B17" s="5" t="n">
        <v>1</v>
      </c>
      <c r="D17" s="5" t="n">
        <v>1</v>
      </c>
    </row>
    <row r="18" spans="1:4">
      <c r="A18" s="4" t="s">
        <v>1425</v>
      </c>
    </row>
    <row r="19" spans="1:4">
      <c r="A19" s="3" t="s">
        <v>1418</v>
      </c>
    </row>
    <row r="20" spans="1:4">
      <c r="A20" s="4" t="s">
        <v>1426</v>
      </c>
      <c r="B20" s="7" t="n">
        <v>339</v>
      </c>
      <c r="D20" s="7" t="n">
        <v>377</v>
      </c>
    </row>
    <row r="21" spans="1:4">
      <c r="A21" s="4" t="s">
        <v>17</v>
      </c>
    </row>
    <row r="22" spans="1:4">
      <c r="A22" s="3" t="s">
        <v>1418</v>
      </c>
    </row>
    <row r="23" spans="1:4">
      <c r="A23" s="4" t="s">
        <v>87</v>
      </c>
      <c r="B23" s="5" t="n">
        <v>10872</v>
      </c>
      <c r="D23" s="5" t="n">
        <v>12273</v>
      </c>
    </row>
    <row r="24" spans="1:4">
      <c r="A24" s="4" t="s">
        <v>1427</v>
      </c>
    </row>
    <row r="25" spans="1:4">
      <c r="A25" s="3" t="s">
        <v>1418</v>
      </c>
    </row>
    <row r="26" spans="1:4">
      <c r="A26" s="4" t="s">
        <v>87</v>
      </c>
      <c r="B26" s="7" t="n">
        <v>292</v>
      </c>
      <c r="D26" s="7" t="n">
        <v>279</v>
      </c>
    </row>
    <row r="27" spans="1:4">
      <c r="A27" s="4" t="s">
        <v>1428</v>
      </c>
    </row>
    <row r="28" spans="1:4">
      <c r="A28" s="3" t="s">
        <v>1418</v>
      </c>
    </row>
    <row r="29" spans="1:4">
      <c r="A29" s="4" t="s">
        <v>1429</v>
      </c>
      <c r="B29" s="4" t="s">
        <v>1381</v>
      </c>
      <c r="D29" s="4" t="s">
        <v>13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4</v>
      </c>
    </row>
    <row r="2" spans="1:3">
      <c r="A2" s="3" t="s">
        <v>1431</v>
      </c>
    </row>
    <row r="3" spans="1:3">
      <c r="A3" s="4" t="s">
        <v>1431</v>
      </c>
      <c r="B3" s="7" t="n">
        <v>155732</v>
      </c>
      <c r="C3" s="7" t="n">
        <v>169051</v>
      </c>
    </row>
    <row r="4" spans="1:3">
      <c r="A4" s="3" t="s">
        <v>1432</v>
      </c>
    </row>
    <row r="5" spans="1:3">
      <c r="A5" s="4" t="s">
        <v>1432</v>
      </c>
      <c r="B5" s="5" t="n">
        <v>147467</v>
      </c>
      <c r="C5" s="5" t="n">
        <v>158821</v>
      </c>
    </row>
    <row r="6" spans="1:3">
      <c r="A6" s="4" t="s">
        <v>279</v>
      </c>
    </row>
    <row r="7" spans="1:3">
      <c r="A7" s="3" t="s">
        <v>1431</v>
      </c>
    </row>
    <row r="8" spans="1:3">
      <c r="A8" s="4" t="s">
        <v>1431</v>
      </c>
      <c r="B8" s="5" t="n">
        <v>2155</v>
      </c>
      <c r="C8" s="5" t="n">
        <v>2226</v>
      </c>
    </row>
    <row r="9" spans="1:3">
      <c r="A9" s="3" t="s">
        <v>1432</v>
      </c>
    </row>
    <row r="10" spans="1:3">
      <c r="A10" s="4" t="s">
        <v>1432</v>
      </c>
      <c r="B10" s="5" t="n">
        <v>1040</v>
      </c>
      <c r="C10" s="5" t="n">
        <v>1126</v>
      </c>
    </row>
    <row r="11" spans="1:3">
      <c r="A11" s="4" t="s">
        <v>1422</v>
      </c>
    </row>
    <row r="12" spans="1:3">
      <c r="A12" s="3" t="s">
        <v>1431</v>
      </c>
    </row>
    <row r="13" spans="1:3">
      <c r="A13" s="4" t="s">
        <v>1431</v>
      </c>
      <c r="B13" s="5" t="n">
        <v>1970</v>
      </c>
      <c r="C13" s="5" t="n">
        <v>2063</v>
      </c>
    </row>
    <row r="14" spans="1:3">
      <c r="A14" s="3" t="s">
        <v>1432</v>
      </c>
    </row>
    <row r="15" spans="1:3">
      <c r="A15" s="4" t="s">
        <v>1432</v>
      </c>
      <c r="B15" s="5" t="n">
        <v>1036</v>
      </c>
      <c r="C15" s="5" t="n">
        <v>1124</v>
      </c>
    </row>
    <row r="16" spans="1:3">
      <c r="A16" s="4" t="s">
        <v>1433</v>
      </c>
    </row>
    <row r="17" spans="1:3">
      <c r="A17" s="3" t="s">
        <v>1431</v>
      </c>
    </row>
    <row r="18" spans="1:3">
      <c r="A18" s="4" t="s">
        <v>1431</v>
      </c>
      <c r="B18" s="5" t="n">
        <v>52</v>
      </c>
      <c r="C18" s="5" t="n">
        <v>68</v>
      </c>
    </row>
    <row r="19" spans="1:3">
      <c r="A19" s="4" t="s">
        <v>1434</v>
      </c>
    </row>
    <row r="20" spans="1:3">
      <c r="A20" s="3" t="s">
        <v>1431</v>
      </c>
    </row>
    <row r="21" spans="1:3">
      <c r="A21" s="4" t="s">
        <v>1431</v>
      </c>
      <c r="B21" s="5" t="n">
        <v>432</v>
      </c>
      <c r="C21" s="5" t="n">
        <v>513</v>
      </c>
    </row>
    <row r="22" spans="1:3">
      <c r="A22" s="4" t="s">
        <v>1435</v>
      </c>
    </row>
    <row r="23" spans="1:3">
      <c r="A23" s="3" t="s">
        <v>1431</v>
      </c>
    </row>
    <row r="24" spans="1:3">
      <c r="A24" s="4" t="s">
        <v>1431</v>
      </c>
      <c r="B24" s="5" t="n">
        <v>1470</v>
      </c>
      <c r="C24" s="5" t="n">
        <v>1470</v>
      </c>
    </row>
    <row r="25" spans="1:3">
      <c r="A25" s="4" t="s">
        <v>1436</v>
      </c>
    </row>
    <row r="26" spans="1:3">
      <c r="A26" s="3" t="s">
        <v>1431</v>
      </c>
    </row>
    <row r="27" spans="1:3">
      <c r="A27" s="4" t="s">
        <v>1431</v>
      </c>
      <c r="B27" s="5" t="n">
        <v>16</v>
      </c>
      <c r="C27" s="5" t="n">
        <v>12</v>
      </c>
    </row>
    <row r="28" spans="1:3">
      <c r="A28" s="4" t="s">
        <v>1437</v>
      </c>
    </row>
    <row r="29" spans="1:3">
      <c r="A29" s="3" t="s">
        <v>1432</v>
      </c>
    </row>
    <row r="30" spans="1:3">
      <c r="A30" s="4" t="s">
        <v>1432</v>
      </c>
      <c r="B30" s="5" t="n">
        <v>368</v>
      </c>
      <c r="C30" s="5" t="n">
        <v>474</v>
      </c>
    </row>
    <row r="31" spans="1:3">
      <c r="A31" s="4" t="s">
        <v>1438</v>
      </c>
    </row>
    <row r="32" spans="1:3">
      <c r="A32" s="3" t="s">
        <v>1432</v>
      </c>
    </row>
    <row r="33" spans="1:3">
      <c r="A33" s="4" t="s">
        <v>1432</v>
      </c>
      <c r="B33" s="5" t="n">
        <v>668</v>
      </c>
      <c r="C33" s="5" t="n">
        <v>650</v>
      </c>
    </row>
    <row r="34" spans="1:3">
      <c r="A34" s="4" t="s">
        <v>1423</v>
      </c>
    </row>
    <row r="35" spans="1:3">
      <c r="A35" s="3" t="s">
        <v>1431</v>
      </c>
    </row>
    <row r="36" spans="1:3">
      <c r="A36" s="4" t="s">
        <v>1431</v>
      </c>
      <c r="B36" s="5" t="n">
        <v>185</v>
      </c>
      <c r="C36" s="5" t="n">
        <v>163</v>
      </c>
    </row>
    <row r="37" spans="1:3">
      <c r="A37" s="3" t="s">
        <v>1432</v>
      </c>
    </row>
    <row r="38" spans="1:3">
      <c r="A38" s="4" t="s">
        <v>1432</v>
      </c>
      <c r="B38" s="5" t="n">
        <v>4</v>
      </c>
      <c r="C38" s="5" t="n">
        <v>2</v>
      </c>
    </row>
    <row r="39" spans="1:3">
      <c r="A39" s="4" t="s">
        <v>1439</v>
      </c>
    </row>
    <row r="40" spans="1:3">
      <c r="A40" s="3" t="s">
        <v>1431</v>
      </c>
    </row>
    <row r="41" spans="1:3">
      <c r="A41" s="4" t="s">
        <v>1431</v>
      </c>
      <c r="B41" s="5" t="n">
        <v>185</v>
      </c>
      <c r="C41" s="5" t="n">
        <v>162</v>
      </c>
    </row>
    <row r="42" spans="1:3">
      <c r="A42" s="4" t="s">
        <v>1440</v>
      </c>
    </row>
    <row r="43" spans="1:3">
      <c r="A43" s="3" t="s">
        <v>1431</v>
      </c>
    </row>
    <row r="44" spans="1:3">
      <c r="A44" s="4" t="s">
        <v>1431</v>
      </c>
      <c r="B44" s="5" t="n">
        <v>0</v>
      </c>
      <c r="C44" s="5" t="n">
        <v>1</v>
      </c>
    </row>
    <row r="45" spans="1:3">
      <c r="A45" s="4" t="s">
        <v>1441</v>
      </c>
    </row>
    <row r="46" spans="1:3">
      <c r="A46" s="3" t="s">
        <v>1432</v>
      </c>
    </row>
    <row r="47" spans="1:3">
      <c r="A47" s="4" t="s">
        <v>1432</v>
      </c>
      <c r="B47" s="7" t="n">
        <v>4</v>
      </c>
      <c r="C47" s="7"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1442</v>
      </c>
      <c r="B1" s="2" t="s">
        <v>1443</v>
      </c>
      <c r="C1" s="2" t="s">
        <v>2</v>
      </c>
      <c r="D1" s="2" t="s">
        <v>4</v>
      </c>
    </row>
    <row r="2" spans="1:4">
      <c r="A2" s="4" t="s">
        <v>1444</v>
      </c>
    </row>
    <row r="3" spans="1:4">
      <c r="A3" s="3" t="s">
        <v>1418</v>
      </c>
    </row>
    <row r="4" spans="1:4">
      <c r="A4" s="4" t="s">
        <v>1445</v>
      </c>
      <c r="C4" s="7" t="n">
        <v>670</v>
      </c>
      <c r="D4" s="7" t="n">
        <v>669</v>
      </c>
    </row>
    <row r="5" spans="1:4">
      <c r="A5" s="4" t="s">
        <v>1446</v>
      </c>
      <c r="C5" s="4" t="s">
        <v>1447</v>
      </c>
    </row>
    <row r="6" spans="1:4">
      <c r="A6" s="4" t="s">
        <v>1394</v>
      </c>
      <c r="C6" s="7" t="n">
        <v>585</v>
      </c>
      <c r="D6" s="5" t="n">
        <v>602</v>
      </c>
    </row>
    <row r="7" spans="1:4">
      <c r="A7" s="4" t="s">
        <v>1448</v>
      </c>
    </row>
    <row r="8" spans="1:4">
      <c r="A8" s="3" t="s">
        <v>1418</v>
      </c>
    </row>
    <row r="9" spans="1:4">
      <c r="A9" s="4" t="s">
        <v>1449</v>
      </c>
      <c r="C9" s="4" t="s">
        <v>1450</v>
      </c>
    </row>
    <row r="10" spans="1:4">
      <c r="A10" s="4" t="s">
        <v>1451</v>
      </c>
    </row>
    <row r="11" spans="1:4">
      <c r="A11" s="3" t="s">
        <v>1418</v>
      </c>
    </row>
    <row r="12" spans="1:4">
      <c r="A12" s="4" t="s">
        <v>1449</v>
      </c>
      <c r="C12" s="4" t="s">
        <v>1010</v>
      </c>
    </row>
    <row r="13" spans="1:4">
      <c r="A13" s="4" t="s">
        <v>1452</v>
      </c>
    </row>
    <row r="14" spans="1:4">
      <c r="A14" s="3" t="s">
        <v>1418</v>
      </c>
    </row>
    <row r="15" spans="1:4">
      <c r="A15" s="4" t="s">
        <v>1453</v>
      </c>
      <c r="C15" s="4" t="s">
        <v>1454</v>
      </c>
    </row>
    <row r="16" spans="1:4">
      <c r="A16" s="4" t="s">
        <v>1455</v>
      </c>
    </row>
    <row r="17" spans="1:4">
      <c r="A17" s="3" t="s">
        <v>1418</v>
      </c>
    </row>
    <row r="18" spans="1:4">
      <c r="A18" s="4" t="s">
        <v>1453</v>
      </c>
      <c r="C18" s="4" t="s">
        <v>1456</v>
      </c>
    </row>
    <row r="19" spans="1:4">
      <c r="A19" s="4" t="s">
        <v>1428</v>
      </c>
    </row>
    <row r="20" spans="1:4">
      <c r="A20" s="3" t="s">
        <v>1418</v>
      </c>
    </row>
    <row r="21" spans="1:4">
      <c r="A21" s="4" t="s">
        <v>1457</v>
      </c>
      <c r="C21" s="7" t="n">
        <v>17</v>
      </c>
      <c r="D21" s="7" t="n">
        <v>18</v>
      </c>
    </row>
    <row r="22" spans="1:4">
      <c r="A22" s="4" t="s">
        <v>1429</v>
      </c>
      <c r="C22" s="4" t="s">
        <v>1381</v>
      </c>
      <c r="D22" s="4" t="s">
        <v>1381</v>
      </c>
    </row>
    <row r="23" spans="1:4">
      <c r="A23" s="4" t="s">
        <v>1458</v>
      </c>
      <c r="C23" s="4" t="s">
        <v>1459</v>
      </c>
    </row>
    <row r="24" spans="1:4">
      <c r="A24" s="4" t="s">
        <v>1460</v>
      </c>
    </row>
    <row r="25" spans="1:4">
      <c r="A25" s="3" t="s">
        <v>1418</v>
      </c>
    </row>
    <row r="26" spans="1:4">
      <c r="A26" s="4" t="s">
        <v>1461</v>
      </c>
      <c r="C26" s="4" t="s">
        <v>1146</v>
      </c>
    </row>
    <row r="27" spans="1:4">
      <c r="A27" s="4" t="s">
        <v>1462</v>
      </c>
    </row>
    <row r="28" spans="1:4">
      <c r="A28" s="3" t="s">
        <v>1418</v>
      </c>
    </row>
    <row r="29" spans="1:4">
      <c r="A29" s="4" t="s">
        <v>1453</v>
      </c>
      <c r="C29" s="4" t="s">
        <v>1454</v>
      </c>
    </row>
    <row r="30" spans="1:4">
      <c r="A30" s="4" t="s">
        <v>1463</v>
      </c>
    </row>
    <row r="31" spans="1:4">
      <c r="A31" s="3" t="s">
        <v>1418</v>
      </c>
    </row>
    <row r="32" spans="1:4">
      <c r="A32" s="4" t="s">
        <v>1449</v>
      </c>
      <c r="C32" s="4" t="s">
        <v>1464</v>
      </c>
    </row>
    <row r="33" spans="1:4">
      <c r="A33" s="4" t="s">
        <v>1465</v>
      </c>
    </row>
    <row r="34" spans="1:4">
      <c r="A34" s="3" t="s">
        <v>1418</v>
      </c>
    </row>
    <row r="35" spans="1:4">
      <c r="A35" s="4" t="s">
        <v>1449</v>
      </c>
      <c r="C35" s="4" t="s">
        <v>1466</v>
      </c>
    </row>
    <row r="36" spans="1:4">
      <c r="A36" s="4" t="s">
        <v>1467</v>
      </c>
    </row>
    <row r="37" spans="1:4">
      <c r="A37" s="3" t="s">
        <v>1418</v>
      </c>
    </row>
    <row r="38" spans="1:4">
      <c r="A38" s="4" t="s">
        <v>1453</v>
      </c>
      <c r="C38" s="4" t="s">
        <v>1456</v>
      </c>
    </row>
    <row r="39" spans="1:4">
      <c r="A39" s="4" t="s">
        <v>1468</v>
      </c>
    </row>
    <row r="40" spans="1:4">
      <c r="A40" s="3" t="s">
        <v>1418</v>
      </c>
    </row>
    <row r="41" spans="1:4">
      <c r="A41" s="4" t="s">
        <v>1453</v>
      </c>
      <c r="C41" s="4" t="s">
        <v>1469</v>
      </c>
    </row>
    <row r="42" spans="1:4">
      <c r="A42" s="4" t="s">
        <v>1470</v>
      </c>
    </row>
    <row r="43" spans="1:4">
      <c r="A43" s="3" t="s">
        <v>1418</v>
      </c>
    </row>
    <row r="44" spans="1:4">
      <c r="A44" s="4" t="s">
        <v>1449</v>
      </c>
      <c r="C44" s="4" t="s">
        <v>1471</v>
      </c>
    </row>
    <row r="45" spans="1:4">
      <c r="A45" s="4" t="s">
        <v>1472</v>
      </c>
      <c r="C45" s="4" t="s">
        <v>1473</v>
      </c>
    </row>
    <row r="46" spans="1:4">
      <c r="A46" s="4" t="s">
        <v>1445</v>
      </c>
      <c r="C46" s="7" t="n">
        <v>40</v>
      </c>
    </row>
    <row r="47" spans="1:4">
      <c r="A47" s="4" t="s">
        <v>1394</v>
      </c>
      <c r="C47" s="7" t="n">
        <v>0</v>
      </c>
    </row>
    <row r="48" spans="1:4">
      <c r="A48" s="4" t="s">
        <v>1474</v>
      </c>
      <c r="B48" s="4" t="s">
        <v>1447</v>
      </c>
    </row>
    <row r="49" spans="1:4">
      <c r="A49" s="4" t="s">
        <v>1475</v>
      </c>
    </row>
    <row r="50" spans="1:4">
      <c r="A50" s="3" t="s">
        <v>1418</v>
      </c>
    </row>
    <row r="51" spans="1:4">
      <c r="A51" s="4" t="s">
        <v>1474</v>
      </c>
      <c r="B51" s="4" t="s">
        <v>14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4</v>
      </c>
    </row>
    <row r="2" spans="1:3">
      <c r="A2" s="3" t="s">
        <v>1151</v>
      </c>
    </row>
    <row r="3" spans="1:3">
      <c r="A3" s="4" t="s">
        <v>1478</v>
      </c>
      <c r="B3" s="7" t="n">
        <v>1655</v>
      </c>
      <c r="C3" s="7" t="n">
        <v>1632</v>
      </c>
    </row>
    <row r="4" spans="1:3">
      <c r="A4" s="4" t="s">
        <v>1479</v>
      </c>
      <c r="B4" s="5" t="n">
        <v>2139</v>
      </c>
      <c r="C4" s="5" t="n">
        <v>2213</v>
      </c>
    </row>
    <row r="5" spans="1:3">
      <c r="A5" s="4" t="s">
        <v>1156</v>
      </c>
      <c r="B5" s="5" t="n">
        <v>368</v>
      </c>
      <c r="C5" s="5" t="n">
        <v>474</v>
      </c>
    </row>
    <row r="6" spans="1:3">
      <c r="A6" s="4" t="s">
        <v>1480</v>
      </c>
    </row>
    <row r="7" spans="1:3">
      <c r="A7" s="3" t="s">
        <v>1151</v>
      </c>
    </row>
    <row r="8" spans="1:3">
      <c r="A8" s="4" t="s">
        <v>1481</v>
      </c>
      <c r="B8" s="5" t="n">
        <v>52</v>
      </c>
      <c r="C8" s="5" t="n">
        <v>68</v>
      </c>
    </row>
    <row r="9" spans="1:3">
      <c r="A9" s="4" t="s">
        <v>1482</v>
      </c>
    </row>
    <row r="10" spans="1:3">
      <c r="A10" s="3" t="s">
        <v>1151</v>
      </c>
    </row>
    <row r="11" spans="1:3">
      <c r="A11" s="4" t="s">
        <v>1481</v>
      </c>
      <c r="B11" s="5" t="n">
        <v>432</v>
      </c>
      <c r="C11" s="5" t="n">
        <v>513</v>
      </c>
    </row>
    <row r="12" spans="1:3">
      <c r="A12" s="4" t="s">
        <v>1483</v>
      </c>
    </row>
    <row r="13" spans="1:3">
      <c r="A13" s="3" t="s">
        <v>1151</v>
      </c>
    </row>
    <row r="14" spans="1:3">
      <c r="A14" s="4" t="s">
        <v>1478</v>
      </c>
      <c r="B14" s="5" t="n">
        <v>1470</v>
      </c>
      <c r="C14" s="5" t="n">
        <v>1470</v>
      </c>
    </row>
    <row r="15" spans="1:3">
      <c r="A15" s="4" t="s">
        <v>1479</v>
      </c>
      <c r="B15" s="5" t="n">
        <v>1470</v>
      </c>
      <c r="C15" s="5" t="n">
        <v>1470</v>
      </c>
    </row>
    <row r="16" spans="1:3">
      <c r="A16" s="4" t="s">
        <v>1484</v>
      </c>
    </row>
    <row r="17" spans="1:3">
      <c r="A17" s="3" t="s">
        <v>1151</v>
      </c>
    </row>
    <row r="18" spans="1:3">
      <c r="A18" s="4" t="s">
        <v>1478</v>
      </c>
      <c r="B18" s="5" t="n">
        <v>185</v>
      </c>
      <c r="C18" s="5" t="n">
        <v>162</v>
      </c>
    </row>
    <row r="19" spans="1:3">
      <c r="A19" s="4" t="s">
        <v>1479</v>
      </c>
      <c r="B19" s="5" t="n">
        <v>185</v>
      </c>
      <c r="C19" s="5" t="n">
        <v>162</v>
      </c>
    </row>
    <row r="20" spans="1:3">
      <c r="A20" s="4" t="s">
        <v>1485</v>
      </c>
    </row>
    <row r="21" spans="1:3">
      <c r="A21" s="3" t="s">
        <v>1151</v>
      </c>
    </row>
    <row r="22" spans="1:3">
      <c r="A22" s="4" t="s">
        <v>1156</v>
      </c>
      <c r="B22" s="5" t="n">
        <v>368</v>
      </c>
      <c r="C22" s="5" t="n">
        <v>474</v>
      </c>
    </row>
    <row r="23" spans="1:3">
      <c r="A23" s="4" t="s">
        <v>1486</v>
      </c>
    </row>
    <row r="24" spans="1:3">
      <c r="A24" s="3" t="s">
        <v>1151</v>
      </c>
    </row>
    <row r="25" spans="1:3">
      <c r="A25" s="4" t="s">
        <v>1481</v>
      </c>
      <c r="B25" s="5" t="n">
        <v>52</v>
      </c>
      <c r="C25" s="5" t="n">
        <v>68</v>
      </c>
    </row>
    <row r="26" spans="1:3">
      <c r="A26" s="4" t="s">
        <v>1156</v>
      </c>
      <c r="B26" s="5" t="n">
        <v>0</v>
      </c>
      <c r="C26" s="5" t="n">
        <v>0</v>
      </c>
    </row>
    <row r="27" spans="1:3">
      <c r="A27" s="4" t="s">
        <v>1487</v>
      </c>
    </row>
    <row r="28" spans="1:3">
      <c r="A28" s="3" t="s">
        <v>1151</v>
      </c>
    </row>
    <row r="29" spans="1:3">
      <c r="A29" s="4" t="s">
        <v>1481</v>
      </c>
      <c r="B29" s="5" t="n">
        <v>52</v>
      </c>
      <c r="C29" s="5" t="n">
        <v>68</v>
      </c>
    </row>
    <row r="30" spans="1:3">
      <c r="A30" s="4" t="s">
        <v>1488</v>
      </c>
    </row>
    <row r="31" spans="1:3">
      <c r="A31" s="3" t="s">
        <v>1151</v>
      </c>
    </row>
    <row r="32" spans="1:3">
      <c r="A32" s="4" t="s">
        <v>1481</v>
      </c>
      <c r="B32" s="5" t="n">
        <v>0</v>
      </c>
      <c r="C32" s="5" t="n">
        <v>0</v>
      </c>
    </row>
    <row r="33" spans="1:3">
      <c r="A33" s="4" t="s">
        <v>1489</v>
      </c>
    </row>
    <row r="34" spans="1:3">
      <c r="A34" s="3" t="s">
        <v>1151</v>
      </c>
    </row>
    <row r="35" spans="1:3">
      <c r="A35" s="4" t="s">
        <v>1481</v>
      </c>
      <c r="B35" s="5" t="n">
        <v>0</v>
      </c>
      <c r="C35" s="5" t="n">
        <v>0</v>
      </c>
    </row>
    <row r="36" spans="1:3">
      <c r="A36" s="4" t="s">
        <v>1490</v>
      </c>
    </row>
    <row r="37" spans="1:3">
      <c r="A37" s="3" t="s">
        <v>1151</v>
      </c>
    </row>
    <row r="38" spans="1:3">
      <c r="A38" s="4" t="s">
        <v>1481</v>
      </c>
      <c r="B38" s="5" t="n">
        <v>0</v>
      </c>
      <c r="C38" s="5" t="n">
        <v>0</v>
      </c>
    </row>
    <row r="39" spans="1:3">
      <c r="A39" s="4" t="s">
        <v>1491</v>
      </c>
    </row>
    <row r="40" spans="1:3">
      <c r="A40" s="3" t="s">
        <v>1151</v>
      </c>
    </row>
    <row r="41" spans="1:3">
      <c r="A41" s="4" t="s">
        <v>1156</v>
      </c>
      <c r="B41" s="5" t="n">
        <v>0</v>
      </c>
      <c r="C41" s="5" t="n">
        <v>0</v>
      </c>
    </row>
    <row r="42" spans="1:3">
      <c r="A42" s="4" t="s">
        <v>1492</v>
      </c>
    </row>
    <row r="43" spans="1:3">
      <c r="A43" s="3" t="s">
        <v>1151</v>
      </c>
    </row>
    <row r="44" spans="1:3">
      <c r="A44" s="4" t="s">
        <v>1481</v>
      </c>
      <c r="B44" s="5" t="n">
        <v>432</v>
      </c>
      <c r="C44" s="5" t="n">
        <v>513</v>
      </c>
    </row>
    <row r="45" spans="1:3">
      <c r="A45" s="4" t="s">
        <v>1156</v>
      </c>
      <c r="B45" s="5" t="n">
        <v>368</v>
      </c>
      <c r="C45" s="5" t="n">
        <v>474</v>
      </c>
    </row>
    <row r="46" spans="1:3">
      <c r="A46" s="4" t="s">
        <v>1493</v>
      </c>
    </row>
    <row r="47" spans="1:3">
      <c r="A47" s="3" t="s">
        <v>1151</v>
      </c>
    </row>
    <row r="48" spans="1:3">
      <c r="A48" s="4" t="s">
        <v>1481</v>
      </c>
      <c r="B48" s="5" t="n">
        <v>0</v>
      </c>
      <c r="C48" s="5" t="n">
        <v>0</v>
      </c>
    </row>
    <row r="49" spans="1:3">
      <c r="A49" s="4" t="s">
        <v>1494</v>
      </c>
    </row>
    <row r="50" spans="1:3">
      <c r="A50" s="3" t="s">
        <v>1151</v>
      </c>
    </row>
    <row r="51" spans="1:3">
      <c r="A51" s="4" t="s">
        <v>1481</v>
      </c>
      <c r="B51" s="5" t="n">
        <v>432</v>
      </c>
      <c r="C51" s="5" t="n">
        <v>513</v>
      </c>
    </row>
    <row r="52" spans="1:3">
      <c r="A52" s="4" t="s">
        <v>1495</v>
      </c>
    </row>
    <row r="53" spans="1:3">
      <c r="A53" s="3" t="s">
        <v>1151</v>
      </c>
    </row>
    <row r="54" spans="1:3">
      <c r="A54" s="4" t="s">
        <v>1481</v>
      </c>
      <c r="B54" s="5" t="n">
        <v>0</v>
      </c>
      <c r="C54" s="5" t="n">
        <v>0</v>
      </c>
    </row>
    <row r="55" spans="1:3">
      <c r="A55" s="4" t="s">
        <v>1496</v>
      </c>
    </row>
    <row r="56" spans="1:3">
      <c r="A56" s="3" t="s">
        <v>1151</v>
      </c>
    </row>
    <row r="57" spans="1:3">
      <c r="A57" s="4" t="s">
        <v>1481</v>
      </c>
      <c r="B57" s="5" t="n">
        <v>0</v>
      </c>
      <c r="C57" s="5" t="n">
        <v>0</v>
      </c>
    </row>
    <row r="58" spans="1:3">
      <c r="A58" s="4" t="s">
        <v>1497</v>
      </c>
    </row>
    <row r="59" spans="1:3">
      <c r="A59" s="3" t="s">
        <v>1151</v>
      </c>
    </row>
    <row r="60" spans="1:3">
      <c r="A60" s="4" t="s">
        <v>1156</v>
      </c>
      <c r="B60" s="5" t="n">
        <v>368</v>
      </c>
      <c r="C60" s="5" t="n">
        <v>474</v>
      </c>
    </row>
    <row r="61" spans="1:3">
      <c r="A61" s="4" t="s">
        <v>1498</v>
      </c>
    </row>
    <row r="62" spans="1:3">
      <c r="A62" s="3" t="s">
        <v>1151</v>
      </c>
    </row>
    <row r="63" spans="1:3">
      <c r="A63" s="4" t="s">
        <v>1481</v>
      </c>
      <c r="B63" s="5" t="n">
        <v>0</v>
      </c>
      <c r="C63" s="5" t="n">
        <v>0</v>
      </c>
    </row>
    <row r="64" spans="1:3">
      <c r="A64" s="4" t="s">
        <v>1156</v>
      </c>
      <c r="B64" s="5" t="n">
        <v>0</v>
      </c>
      <c r="C64" s="5" t="n">
        <v>0</v>
      </c>
    </row>
    <row r="65" spans="1:3">
      <c r="A65" s="4" t="s">
        <v>1499</v>
      </c>
    </row>
    <row r="66" spans="1:3">
      <c r="A66" s="3" t="s">
        <v>1151</v>
      </c>
    </row>
    <row r="67" spans="1:3">
      <c r="A67" s="4" t="s">
        <v>1481</v>
      </c>
      <c r="B67" s="5" t="n">
        <v>0</v>
      </c>
      <c r="C67" s="5" t="n">
        <v>0</v>
      </c>
    </row>
    <row r="68" spans="1:3">
      <c r="A68" s="4" t="s">
        <v>1500</v>
      </c>
    </row>
    <row r="69" spans="1:3">
      <c r="A69" s="3" t="s">
        <v>1151</v>
      </c>
    </row>
    <row r="70" spans="1:3">
      <c r="A70" s="4" t="s">
        <v>1481</v>
      </c>
      <c r="B70" s="5" t="n">
        <v>0</v>
      </c>
      <c r="C70" s="5" t="n">
        <v>0</v>
      </c>
    </row>
    <row r="71" spans="1:3">
      <c r="A71" s="4" t="s">
        <v>1501</v>
      </c>
    </row>
    <row r="72" spans="1:3">
      <c r="A72" s="3" t="s">
        <v>1151</v>
      </c>
    </row>
    <row r="73" spans="1:3">
      <c r="A73" s="4" t="s">
        <v>1481</v>
      </c>
      <c r="B73" s="5" t="n">
        <v>0</v>
      </c>
      <c r="C73" s="5" t="n">
        <v>0</v>
      </c>
    </row>
    <row r="74" spans="1:3">
      <c r="A74" s="4" t="s">
        <v>1502</v>
      </c>
    </row>
    <row r="75" spans="1:3">
      <c r="A75" s="3" t="s">
        <v>1151</v>
      </c>
    </row>
    <row r="76" spans="1:3">
      <c r="A76" s="4" t="s">
        <v>1481</v>
      </c>
      <c r="B76" s="5" t="n">
        <v>0</v>
      </c>
      <c r="C76" s="5" t="n">
        <v>0</v>
      </c>
    </row>
    <row r="77" spans="1:3">
      <c r="A77" s="4" t="s">
        <v>1503</v>
      </c>
    </row>
    <row r="78" spans="1:3">
      <c r="A78" s="3" t="s">
        <v>1151</v>
      </c>
    </row>
    <row r="79" spans="1:3">
      <c r="A79" s="4" t="s">
        <v>1156</v>
      </c>
      <c r="B79" s="7" t="n">
        <v>0</v>
      </c>
      <c r="C79"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4</v>
      </c>
    </row>
    <row r="2" spans="1:3">
      <c r="A2" s="3" t="s">
        <v>1418</v>
      </c>
    </row>
    <row r="3" spans="1:3">
      <c r="A3" s="4" t="s">
        <v>87</v>
      </c>
      <c r="B3" s="7" t="n">
        <v>155732</v>
      </c>
      <c r="C3" s="7" t="n">
        <v>169051</v>
      </c>
    </row>
    <row r="4" spans="1:3">
      <c r="A4" s="4" t="s">
        <v>1505</v>
      </c>
    </row>
    <row r="5" spans="1:3">
      <c r="A5" s="3" t="s">
        <v>1418</v>
      </c>
    </row>
    <row r="6" spans="1:3">
      <c r="A6" s="4" t="s">
        <v>87</v>
      </c>
      <c r="B6" s="5" t="n">
        <v>339</v>
      </c>
      <c r="C6" s="5" t="n">
        <v>377</v>
      </c>
    </row>
    <row r="7" spans="1:3">
      <c r="A7" s="4" t="s">
        <v>1506</v>
      </c>
      <c r="B7" s="5" t="n">
        <v>339</v>
      </c>
      <c r="C7" s="5" t="n">
        <v>377</v>
      </c>
    </row>
    <row r="8" spans="1:3">
      <c r="A8" s="4" t="s">
        <v>1507</v>
      </c>
    </row>
    <row r="9" spans="1:3">
      <c r="A9" s="3" t="s">
        <v>1418</v>
      </c>
    </row>
    <row r="10" spans="1:3">
      <c r="A10" s="4" t="s">
        <v>87</v>
      </c>
      <c r="B10" s="5" t="n">
        <v>1343</v>
      </c>
      <c r="C10" s="5" t="n">
        <v>1290</v>
      </c>
    </row>
    <row r="11" spans="1:3">
      <c r="A11" s="4" t="s">
        <v>1506</v>
      </c>
      <c r="B11" s="7" t="n">
        <v>1343</v>
      </c>
      <c r="C11" s="7" t="n">
        <v>12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8</v>
      </c>
      <c r="B1" s="2" t="s">
        <v>1</v>
      </c>
    </row>
    <row r="2" spans="1:3">
      <c r="B2" s="2" t="s">
        <v>2</v>
      </c>
      <c r="C2" s="2" t="s">
        <v>135</v>
      </c>
    </row>
    <row r="3" spans="1:3">
      <c r="A3" s="3" t="s">
        <v>394</v>
      </c>
    </row>
    <row r="4" spans="1:3">
      <c r="A4" s="4" t="s">
        <v>1509</v>
      </c>
      <c r="B4" s="7" t="n">
        <v>279</v>
      </c>
    </row>
    <row r="5" spans="1:3">
      <c r="A5" s="4" t="s">
        <v>1510</v>
      </c>
    </row>
    <row r="6" spans="1:3">
      <c r="A6" s="3" t="s">
        <v>394</v>
      </c>
    </row>
    <row r="7" spans="1:3">
      <c r="A7" s="4" t="s">
        <v>1511</v>
      </c>
      <c r="B7" s="5" t="n">
        <v>-3</v>
      </c>
      <c r="C7" s="7" t="n">
        <v>47</v>
      </c>
    </row>
    <row r="8" spans="1:3">
      <c r="A8" s="4" t="s">
        <v>1509</v>
      </c>
      <c r="B8" s="5" t="n">
        <v>55</v>
      </c>
    </row>
    <row r="9" spans="1:3">
      <c r="A9" s="4" t="s">
        <v>1512</v>
      </c>
    </row>
    <row r="10" spans="1:3">
      <c r="A10" s="3" t="s">
        <v>394</v>
      </c>
    </row>
    <row r="11" spans="1:3">
      <c r="A11" s="4" t="s">
        <v>1511</v>
      </c>
      <c r="B11" s="5" t="n">
        <v>22</v>
      </c>
      <c r="C11" s="7" t="n">
        <v>36</v>
      </c>
    </row>
    <row r="12" spans="1:3">
      <c r="A12" s="4" t="s">
        <v>1509</v>
      </c>
      <c r="B12" s="7" t="n">
        <v>2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1</v>
      </c>
    </row>
    <row r="2" spans="1:2">
      <c r="B2" s="2" t="s">
        <v>446</v>
      </c>
    </row>
    <row r="3" spans="1:2">
      <c r="A3" s="3" t="s">
        <v>1514</v>
      </c>
    </row>
    <row r="4" spans="1:2">
      <c r="A4" s="4" t="s">
        <v>1515</v>
      </c>
      <c r="B4" s="7" t="n">
        <v>55</v>
      </c>
    </row>
    <row r="5" spans="1:2">
      <c r="A5" s="4" t="s">
        <v>1516</v>
      </c>
      <c r="B5" s="5" t="n">
        <v>19</v>
      </c>
    </row>
    <row r="6" spans="1:2">
      <c r="A6" s="4" t="s">
        <v>1517</v>
      </c>
      <c r="B6" s="5" t="n">
        <v>-22</v>
      </c>
    </row>
    <row r="7" spans="1:2">
      <c r="A7" s="4" t="s">
        <v>1518</v>
      </c>
      <c r="B7" s="5" t="n">
        <v>52</v>
      </c>
    </row>
    <row r="8" spans="1:2">
      <c r="A8" s="4" t="s">
        <v>1519</v>
      </c>
    </row>
    <row r="9" spans="1:2">
      <c r="A9" s="3" t="s">
        <v>1514</v>
      </c>
    </row>
    <row r="10" spans="1:2">
      <c r="A10" s="4" t="s">
        <v>1515</v>
      </c>
      <c r="B10" s="5" t="n">
        <v>30</v>
      </c>
    </row>
    <row r="11" spans="1:2">
      <c r="A11" s="4" t="s">
        <v>1516</v>
      </c>
      <c r="B11" s="5" t="n">
        <v>-3</v>
      </c>
    </row>
    <row r="12" spans="1:2">
      <c r="A12" s="4" t="s">
        <v>1517</v>
      </c>
      <c r="B12" s="5" t="n">
        <v>-7</v>
      </c>
    </row>
    <row r="13" spans="1:2">
      <c r="A13" s="4" t="s">
        <v>1518</v>
      </c>
      <c r="B13" s="5" t="n">
        <v>20</v>
      </c>
    </row>
    <row r="14" spans="1:2">
      <c r="A14" s="4" t="s">
        <v>1512</v>
      </c>
    </row>
    <row r="15" spans="1:2">
      <c r="A15" s="3" t="s">
        <v>1514</v>
      </c>
    </row>
    <row r="16" spans="1:2">
      <c r="A16" s="4" t="s">
        <v>1515</v>
      </c>
      <c r="B16" s="5" t="n">
        <v>25</v>
      </c>
    </row>
    <row r="17" spans="1:2">
      <c r="A17" s="4" t="s">
        <v>1516</v>
      </c>
      <c r="B17" s="5" t="n">
        <v>22</v>
      </c>
    </row>
    <row r="18" spans="1:2">
      <c r="A18" s="4" t="s">
        <v>1517</v>
      </c>
      <c r="B18" s="5" t="n">
        <v>-15</v>
      </c>
    </row>
    <row r="19" spans="1:2">
      <c r="A19" s="4" t="s">
        <v>1518</v>
      </c>
      <c r="B19" s="7" t="n">
        <v>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0</v>
      </c>
      <c r="B1" s="2" t="s">
        <v>1</v>
      </c>
    </row>
    <row r="2" spans="1:3">
      <c r="B2" s="2" t="s">
        <v>2</v>
      </c>
      <c r="C2" s="2" t="s">
        <v>135</v>
      </c>
    </row>
    <row r="3" spans="1:3">
      <c r="A3" s="4" t="s">
        <v>1147</v>
      </c>
    </row>
    <row r="4" spans="1:3">
      <c r="A4" s="3" t="s">
        <v>394</v>
      </c>
    </row>
    <row r="5" spans="1:3">
      <c r="A5" s="4" t="s">
        <v>1521</v>
      </c>
      <c r="B5" s="7" t="n">
        <v>250</v>
      </c>
    </row>
    <row r="6" spans="1:3">
      <c r="A6" s="4" t="s">
        <v>1143</v>
      </c>
    </row>
    <row r="7" spans="1:3">
      <c r="A7" s="3" t="s">
        <v>394</v>
      </c>
    </row>
    <row r="8" spans="1:3">
      <c r="A8" s="4" t="s">
        <v>1521</v>
      </c>
      <c r="B8" s="5" t="n">
        <v>300</v>
      </c>
    </row>
    <row r="9" spans="1:3">
      <c r="A9" s="4" t="s">
        <v>473</v>
      </c>
    </row>
    <row r="10" spans="1:3">
      <c r="A10" s="3" t="s">
        <v>394</v>
      </c>
    </row>
    <row r="11" spans="1:3">
      <c r="A11" s="4" t="s">
        <v>1522</v>
      </c>
      <c r="B11" s="5" t="n">
        <v>4</v>
      </c>
    </row>
    <row r="12" spans="1:3">
      <c r="A12" s="4" t="s">
        <v>1523</v>
      </c>
    </row>
    <row r="13" spans="1:3">
      <c r="A13" s="3" t="s">
        <v>394</v>
      </c>
    </row>
    <row r="14" spans="1:3">
      <c r="A14" s="4" t="s">
        <v>1522</v>
      </c>
      <c r="B14" s="7" t="n">
        <v>19</v>
      </c>
      <c r="C14" s="7" t="n">
        <v>8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1524</v>
      </c>
      <c r="B1" s="2" t="s">
        <v>1</v>
      </c>
    </row>
    <row r="2" spans="1:2">
      <c r="B2" s="2" t="s">
        <v>418</v>
      </c>
    </row>
    <row r="3" spans="1:2">
      <c r="A3" s="3" t="s">
        <v>286</v>
      </c>
    </row>
    <row r="4" spans="1:2">
      <c r="A4" s="4" t="s">
        <v>1525</v>
      </c>
      <c r="B4"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6</v>
      </c>
      <c r="B1" s="2" t="s">
        <v>1</v>
      </c>
    </row>
    <row r="2" spans="1:3">
      <c r="B2" s="2" t="s">
        <v>2</v>
      </c>
      <c r="C2" s="2" t="s">
        <v>135</v>
      </c>
    </row>
    <row r="3" spans="1:3">
      <c r="A3" s="3" t="s">
        <v>1527</v>
      </c>
    </row>
    <row r="4" spans="1:3">
      <c r="A4" s="4" t="s">
        <v>1528</v>
      </c>
      <c r="B4" s="7" t="n">
        <v>6</v>
      </c>
      <c r="C4" s="7" t="n">
        <v>-1</v>
      </c>
    </row>
    <row r="5" spans="1:3">
      <c r="A5" s="4" t="s">
        <v>162</v>
      </c>
      <c r="B5" s="5" t="n">
        <v>14</v>
      </c>
      <c r="C5" s="5" t="n">
        <v>10</v>
      </c>
    </row>
    <row r="6" spans="1:3">
      <c r="A6" s="4" t="s">
        <v>1529</v>
      </c>
      <c r="B6" s="5" t="n">
        <v>44</v>
      </c>
      <c r="C6" s="5" t="n">
        <v>102</v>
      </c>
    </row>
    <row r="7" spans="1:3">
      <c r="A7" s="4" t="s">
        <v>1530</v>
      </c>
    </row>
    <row r="8" spans="1:3">
      <c r="A8" s="3" t="s">
        <v>1527</v>
      </c>
    </row>
    <row r="9" spans="1:3">
      <c r="A9" s="4" t="s">
        <v>1531</v>
      </c>
      <c r="B9" s="5" t="n">
        <v>-8</v>
      </c>
      <c r="C9" s="5" t="n">
        <v>13</v>
      </c>
    </row>
    <row r="10" spans="1:3">
      <c r="A10" s="4" t="s">
        <v>1532</v>
      </c>
      <c r="B10" s="5" t="n">
        <v>-89</v>
      </c>
      <c r="C10" s="5" t="n">
        <v>-4</v>
      </c>
    </row>
    <row r="11" spans="1:3">
      <c r="A11" s="4" t="s">
        <v>1533</v>
      </c>
      <c r="B11" s="5" t="n">
        <v>9</v>
      </c>
      <c r="C11" s="5" t="n">
        <v>9</v>
      </c>
    </row>
    <row r="12" spans="1:3">
      <c r="A12" s="4" t="s">
        <v>1528</v>
      </c>
      <c r="B12" s="5" t="n">
        <v>6</v>
      </c>
      <c r="C12" s="5" t="n">
        <v>-1</v>
      </c>
    </row>
    <row r="13" spans="1:3">
      <c r="A13" s="4" t="s">
        <v>1534</v>
      </c>
      <c r="B13" s="5" t="n">
        <v>0</v>
      </c>
      <c r="C13" s="5" t="n">
        <v>0</v>
      </c>
    </row>
    <row r="14" spans="1:3">
      <c r="A14" s="4" t="s">
        <v>1535</v>
      </c>
      <c r="B14" s="5" t="n">
        <v>0</v>
      </c>
      <c r="C14" s="5" t="n">
        <v>66</v>
      </c>
    </row>
    <row r="15" spans="1:3">
      <c r="A15" s="4" t="s">
        <v>1536</v>
      </c>
      <c r="B15" s="5" t="n">
        <v>-22</v>
      </c>
      <c r="C15" s="5" t="n">
        <v>-92</v>
      </c>
    </row>
    <row r="16" spans="1:3">
      <c r="A16" s="4" t="s">
        <v>1529</v>
      </c>
      <c r="B16" s="5" t="n">
        <v>-90</v>
      </c>
      <c r="C16" s="5" t="n">
        <v>1</v>
      </c>
    </row>
    <row r="17" spans="1:3">
      <c r="A17" s="4" t="s">
        <v>1537</v>
      </c>
    </row>
    <row r="18" spans="1:3">
      <c r="A18" s="3" t="s">
        <v>1527</v>
      </c>
    </row>
    <row r="19" spans="1:3">
      <c r="A19" s="4" t="s">
        <v>1538</v>
      </c>
      <c r="B19" s="5" t="n">
        <v>134</v>
      </c>
      <c r="C19" s="5" t="n">
        <v>101</v>
      </c>
    </row>
    <row r="20" spans="1:3">
      <c r="A20" s="4" t="s">
        <v>1539</v>
      </c>
    </row>
    <row r="21" spans="1:3">
      <c r="A21" s="3" t="s">
        <v>1527</v>
      </c>
    </row>
    <row r="22" spans="1:3">
      <c r="A22" s="4" t="s">
        <v>1538</v>
      </c>
      <c r="B22" s="5" t="n">
        <v>124</v>
      </c>
      <c r="C22" s="5" t="n">
        <v>129</v>
      </c>
    </row>
    <row r="23" spans="1:3">
      <c r="A23" s="4" t="s">
        <v>1540</v>
      </c>
    </row>
    <row r="24" spans="1:3">
      <c r="A24" s="3" t="s">
        <v>1527</v>
      </c>
    </row>
    <row r="25" spans="1:3">
      <c r="A25" s="4" t="s">
        <v>1538</v>
      </c>
      <c r="B25" s="5" t="n">
        <v>40</v>
      </c>
      <c r="C25" s="5" t="n">
        <v>34</v>
      </c>
    </row>
    <row r="26" spans="1:3">
      <c r="A26" s="4" t="s">
        <v>1541</v>
      </c>
    </row>
    <row r="27" spans="1:3">
      <c r="A27" s="3" t="s">
        <v>1527</v>
      </c>
    </row>
    <row r="28" spans="1:3">
      <c r="A28" s="4" t="s">
        <v>1538</v>
      </c>
      <c r="B28" s="5" t="n">
        <v>61</v>
      </c>
      <c r="C28" s="5" t="n">
        <v>38</v>
      </c>
    </row>
    <row r="29" spans="1:3">
      <c r="A29" s="4" t="s">
        <v>1542</v>
      </c>
    </row>
    <row r="30" spans="1:3">
      <c r="A30" s="3" t="s">
        <v>1527</v>
      </c>
    </row>
    <row r="31" spans="1:3">
      <c r="A31" s="4" t="s">
        <v>1538</v>
      </c>
      <c r="B31" s="7" t="n">
        <v>-91</v>
      </c>
      <c r="C31" s="7" t="n">
        <v>-1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3</v>
      </c>
      <c r="B1" s="2" t="s">
        <v>1</v>
      </c>
    </row>
    <row r="2" spans="1:3">
      <c r="B2" s="2" t="s">
        <v>2</v>
      </c>
      <c r="C2" s="2" t="s">
        <v>135</v>
      </c>
    </row>
    <row r="3" spans="1:3">
      <c r="A3" s="3" t="s">
        <v>1527</v>
      </c>
    </row>
    <row r="4" spans="1:3">
      <c r="A4" s="4" t="s">
        <v>146</v>
      </c>
      <c r="B4" s="7" t="n">
        <v>1685</v>
      </c>
      <c r="C4" s="7" t="n">
        <v>1822</v>
      </c>
    </row>
    <row r="5" spans="1:3">
      <c r="A5" s="4" t="s">
        <v>1530</v>
      </c>
    </row>
    <row r="6" spans="1:3">
      <c r="A6" s="3" t="s">
        <v>1527</v>
      </c>
    </row>
    <row r="7" spans="1:3">
      <c r="A7" s="4" t="s">
        <v>146</v>
      </c>
      <c r="B7" s="5" t="n">
        <v>288</v>
      </c>
      <c r="C7" s="5" t="n">
        <v>493</v>
      </c>
    </row>
    <row r="8" spans="1:3">
      <c r="A8" s="4" t="s">
        <v>1544</v>
      </c>
      <c r="B8" s="5" t="n">
        <v>-8</v>
      </c>
      <c r="C8" s="5" t="n">
        <v>13</v>
      </c>
    </row>
    <row r="9" spans="1:3">
      <c r="A9" s="4" t="s">
        <v>1545</v>
      </c>
      <c r="B9" s="5" t="n">
        <v>-90</v>
      </c>
      <c r="C9" s="5" t="n">
        <v>-4</v>
      </c>
    </row>
    <row r="10" spans="1:3">
      <c r="A10" s="4" t="s">
        <v>1546</v>
      </c>
      <c r="B10" s="5" t="n">
        <v>344</v>
      </c>
      <c r="C10" s="5" t="n">
        <v>398</v>
      </c>
    </row>
    <row r="11" spans="1:3">
      <c r="A11" s="4" t="s">
        <v>1547</v>
      </c>
      <c r="B11" s="5" t="n">
        <v>9</v>
      </c>
      <c r="C11" s="5" t="n">
        <v>4</v>
      </c>
    </row>
    <row r="12" spans="1:3">
      <c r="A12" s="4" t="s">
        <v>1536</v>
      </c>
      <c r="B12" s="5" t="n">
        <v>33</v>
      </c>
      <c r="C12" s="5" t="n">
        <v>82</v>
      </c>
    </row>
    <row r="13" spans="1:3">
      <c r="A13" s="4" t="s">
        <v>1537</v>
      </c>
    </row>
    <row r="14" spans="1:3">
      <c r="A14" s="3" t="s">
        <v>1527</v>
      </c>
    </row>
    <row r="15" spans="1:3">
      <c r="A15" s="4" t="s">
        <v>146</v>
      </c>
      <c r="B15" s="5" t="n">
        <v>1397</v>
      </c>
      <c r="C15" s="5" t="n">
        <v>1329</v>
      </c>
    </row>
    <row r="16" spans="1:3">
      <c r="A16" s="4" t="s">
        <v>1539</v>
      </c>
    </row>
    <row r="17" spans="1:3">
      <c r="A17" s="3" t="s">
        <v>1527</v>
      </c>
    </row>
    <row r="18" spans="1:3">
      <c r="A18" s="4" t="s">
        <v>146</v>
      </c>
      <c r="B18" s="5" t="n">
        <v>677</v>
      </c>
      <c r="C18" s="5" t="n">
        <v>648</v>
      </c>
    </row>
    <row r="19" spans="1:3">
      <c r="A19" s="4" t="s">
        <v>1540</v>
      </c>
    </row>
    <row r="20" spans="1:3">
      <c r="A20" s="3" t="s">
        <v>1527</v>
      </c>
    </row>
    <row r="21" spans="1:3">
      <c r="A21" s="4" t="s">
        <v>146</v>
      </c>
      <c r="B21" s="5" t="n">
        <v>166</v>
      </c>
      <c r="C21" s="5" t="n">
        <v>148</v>
      </c>
    </row>
    <row r="22" spans="1:3">
      <c r="A22" s="4" t="s">
        <v>1541</v>
      </c>
    </row>
    <row r="23" spans="1:3">
      <c r="A23" s="3" t="s">
        <v>1527</v>
      </c>
    </row>
    <row r="24" spans="1:3">
      <c r="A24" s="4" t="s">
        <v>146</v>
      </c>
      <c r="B24" s="5" t="n">
        <v>543</v>
      </c>
      <c r="C24" s="5" t="n">
        <v>508</v>
      </c>
    </row>
    <row r="25" spans="1:3">
      <c r="A25" s="4" t="s">
        <v>1542</v>
      </c>
    </row>
    <row r="26" spans="1:3">
      <c r="A26" s="3" t="s">
        <v>1527</v>
      </c>
    </row>
    <row r="27" spans="1:3">
      <c r="A27" s="4" t="s">
        <v>146</v>
      </c>
      <c r="B27" s="5" t="n">
        <v>11</v>
      </c>
      <c r="C27" s="5" t="n">
        <v>25</v>
      </c>
    </row>
    <row r="28" spans="1:3">
      <c r="A28" s="4" t="s">
        <v>1548</v>
      </c>
    </row>
    <row r="29" spans="1:3">
      <c r="A29" s="3" t="s">
        <v>1527</v>
      </c>
    </row>
    <row r="30" spans="1:3">
      <c r="A30" s="4" t="s">
        <v>146</v>
      </c>
      <c r="B30" s="7" t="n">
        <v>26</v>
      </c>
      <c r="C30" s="7" t="n">
        <v>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49</v>
      </c>
      <c r="B1" s="2" t="s">
        <v>2</v>
      </c>
      <c r="C1" s="2" t="s">
        <v>4</v>
      </c>
    </row>
    <row r="2" spans="1:3">
      <c r="A2" s="3" t="s">
        <v>1527</v>
      </c>
    </row>
    <row r="3" spans="1:3">
      <c r="A3" s="4" t="s">
        <v>87</v>
      </c>
      <c r="B3" s="7" t="n">
        <v>155732</v>
      </c>
      <c r="C3" s="7" t="n">
        <v>169051</v>
      </c>
    </row>
    <row r="4" spans="1:3">
      <c r="A4" s="4" t="s">
        <v>1550</v>
      </c>
      <c r="B4" s="5" t="n">
        <v>136599</v>
      </c>
      <c r="C4" s="5" t="n">
        <v>148982</v>
      </c>
    </row>
    <row r="5" spans="1:3">
      <c r="A5" s="4" t="s">
        <v>86</v>
      </c>
      <c r="B5" s="5" t="n">
        <v>19133</v>
      </c>
      <c r="C5" s="5" t="n">
        <v>20069</v>
      </c>
    </row>
    <row r="6" spans="1:3">
      <c r="A6" s="4" t="s">
        <v>187</v>
      </c>
    </row>
    <row r="7" spans="1:3">
      <c r="A7" s="3" t="s">
        <v>1527</v>
      </c>
    </row>
    <row r="8" spans="1:3">
      <c r="A8" s="4" t="s">
        <v>87</v>
      </c>
      <c r="B8" s="5" t="n">
        <v>1879</v>
      </c>
      <c r="C8" s="5" t="n">
        <v>1890</v>
      </c>
    </row>
    <row r="9" spans="1:3">
      <c r="A9" s="4" t="s">
        <v>1551</v>
      </c>
    </row>
    <row r="10" spans="1:3">
      <c r="A10" s="3" t="s">
        <v>1527</v>
      </c>
    </row>
    <row r="11" spans="1:3">
      <c r="A11" s="4" t="s">
        <v>87</v>
      </c>
      <c r="B11" s="5" t="n">
        <v>134720</v>
      </c>
      <c r="C11" s="5" t="n">
        <v>147092</v>
      </c>
    </row>
    <row r="12" spans="1:3">
      <c r="A12" s="4" t="s">
        <v>1539</v>
      </c>
    </row>
    <row r="13" spans="1:3">
      <c r="A13" s="3" t="s">
        <v>1527</v>
      </c>
    </row>
    <row r="14" spans="1:3">
      <c r="A14" s="4" t="s">
        <v>87</v>
      </c>
      <c r="B14" s="5" t="n">
        <v>106068</v>
      </c>
      <c r="C14" s="5" t="n">
        <v>118024</v>
      </c>
    </row>
    <row r="15" spans="1:3">
      <c r="A15" s="4" t="s">
        <v>1540</v>
      </c>
    </row>
    <row r="16" spans="1:3">
      <c r="A16" s="3" t="s">
        <v>1527</v>
      </c>
    </row>
    <row r="17" spans="1:3">
      <c r="A17" s="4" t="s">
        <v>87</v>
      </c>
      <c r="B17" s="5" t="n">
        <v>648</v>
      </c>
      <c r="C17" s="5" t="n">
        <v>745</v>
      </c>
    </row>
    <row r="18" spans="1:3">
      <c r="A18" s="4" t="s">
        <v>1541</v>
      </c>
    </row>
    <row r="19" spans="1:3">
      <c r="A19" s="3" t="s">
        <v>1527</v>
      </c>
    </row>
    <row r="20" spans="1:3">
      <c r="A20" s="4" t="s">
        <v>87</v>
      </c>
      <c r="B20" s="5" t="n">
        <v>2642</v>
      </c>
      <c r="C20" s="5" t="n">
        <v>3117</v>
      </c>
    </row>
    <row r="21" spans="1:3">
      <c r="A21" s="4" t="s">
        <v>1552</v>
      </c>
    </row>
    <row r="22" spans="1:3">
      <c r="A22" s="3" t="s">
        <v>1527</v>
      </c>
    </row>
    <row r="23" spans="1:3">
      <c r="A23" s="4" t="s">
        <v>87</v>
      </c>
      <c r="B23" s="7" t="n">
        <v>25362</v>
      </c>
      <c r="C23" s="7" t="n">
        <v>252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4</v>
      </c>
    </row>
    <row r="2" spans="1:3">
      <c r="A2" s="4" t="s">
        <v>1554</v>
      </c>
    </row>
    <row r="3" spans="1:3">
      <c r="A3" s="3" t="s">
        <v>1356</v>
      </c>
    </row>
    <row r="4" spans="1:3">
      <c r="A4" s="4" t="s">
        <v>1360</v>
      </c>
      <c r="B4" s="4" t="s">
        <v>1365</v>
      </c>
      <c r="C4" s="4" t="s">
        <v>1365</v>
      </c>
    </row>
    <row r="5" spans="1:3">
      <c r="A5" s="4" t="s">
        <v>1555</v>
      </c>
    </row>
    <row r="6" spans="1:3">
      <c r="A6" s="3" t="s">
        <v>1356</v>
      </c>
    </row>
    <row r="7" spans="1:3">
      <c r="A7" s="4" t="s">
        <v>1360</v>
      </c>
      <c r="B7" s="4" t="s">
        <v>1363</v>
      </c>
      <c r="C7" s="4" t="s">
        <v>1363</v>
      </c>
    </row>
    <row r="8" spans="1:3">
      <c r="A8" s="4" t="s">
        <v>1556</v>
      </c>
    </row>
    <row r="9" spans="1:3">
      <c r="A9" s="3" t="s">
        <v>1356</v>
      </c>
    </row>
    <row r="10" spans="1:3">
      <c r="A10" s="4" t="s">
        <v>1360</v>
      </c>
      <c r="B10" s="4" t="s">
        <v>1367</v>
      </c>
      <c r="C10" s="4" t="s">
        <v>1367</v>
      </c>
    </row>
    <row r="11" spans="1:3">
      <c r="A11" s="4" t="s">
        <v>1557</v>
      </c>
    </row>
    <row r="12" spans="1:3">
      <c r="A12" s="3" t="s">
        <v>1356</v>
      </c>
    </row>
    <row r="13" spans="1:3">
      <c r="A13" s="4" t="s">
        <v>1360</v>
      </c>
      <c r="B13" s="4" t="s">
        <v>1361</v>
      </c>
      <c r="C13" s="4" t="s">
        <v>1361</v>
      </c>
    </row>
    <row r="14" spans="1:3">
      <c r="A14" s="4" t="s">
        <v>1558</v>
      </c>
    </row>
    <row r="15" spans="1:3">
      <c r="A15" s="3" t="s">
        <v>1356</v>
      </c>
    </row>
    <row r="16" spans="1:3">
      <c r="A16" s="4" t="s">
        <v>1360</v>
      </c>
      <c r="B16" s="4" t="s">
        <v>1371</v>
      </c>
      <c r="C16" s="4" t="s">
        <v>1371</v>
      </c>
    </row>
    <row r="17" spans="1:3">
      <c r="A17" s="4" t="s">
        <v>1559</v>
      </c>
    </row>
    <row r="18" spans="1:3">
      <c r="A18" s="3" t="s">
        <v>1356</v>
      </c>
    </row>
    <row r="19" spans="1:3">
      <c r="A19" s="4" t="s">
        <v>1360</v>
      </c>
      <c r="B19" s="4" t="s">
        <v>1369</v>
      </c>
      <c r="C19" s="4" t="s">
        <v>1369</v>
      </c>
    </row>
    <row r="20" spans="1:3">
      <c r="A20" s="4" t="s">
        <v>1560</v>
      </c>
    </row>
    <row r="21" spans="1:3">
      <c r="A21" s="3" t="s">
        <v>1356</v>
      </c>
    </row>
    <row r="22" spans="1:3">
      <c r="A22" s="4" t="s">
        <v>1561</v>
      </c>
      <c r="B22" s="4" t="s">
        <v>4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2:36Z</dcterms:created>
  <dcterms:modified xmlns:dcterms="http://purl.org/dc/terms/" xmlns:xsi="http://www.w3.org/2001/XMLSchema-instance" xsi:type="dcterms:W3CDTF">2020-05-06T16:22:36Z</dcterms:modified>
</cp:coreProperties>
</file>